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51" r:id="rId2"/>
    <sheet name="UNAUDITED_CONSOLIDATED_STATEME1" sheetId="52" r:id="rId3"/>
    <sheet name="UNAUDITED_CONSOLIDATED_STATEME2" sheetId="4" r:id="rId4"/>
    <sheet name="UNAUDITED_CONSOLIDATED_STATEME3" sheetId="5" r:id="rId5"/>
    <sheet name="UNAUDITED_CONSOLIDATED_STATEME4" sheetId="53" r:id="rId6"/>
    <sheet name="UNAUDITED_CONSOLIDATED_STATEME5" sheetId="7" r:id="rId7"/>
    <sheet name="NATURE_OF_OPERATIONS" sheetId="54" r:id="rId8"/>
    <sheet name="SUMMARY_OF_ACCOUNTING_POLICIES" sheetId="55" r:id="rId9"/>
    <sheet name="RECENT_ACCOUNTING_PRONOUNCEMEN" sheetId="56" r:id="rId10"/>
    <sheet name="TREASURY_STOCK" sheetId="57" r:id="rId11"/>
    <sheet name="OTHER_COMPREHENSIVE_INCOME_LOS" sheetId="58" r:id="rId12"/>
    <sheet name="EARNINGS_PER_SHARE_EPS" sheetId="59" r:id="rId13"/>
    <sheet name="ACCOUNTING_FOR_STOCK_BASED_COM" sheetId="60" r:id="rId14"/>
    <sheet name="LOANS_RECEIVABLE_AND_CREDIT_QU" sheetId="61" r:id="rId15"/>
    <sheet name="ALLOWANCE_FOR_LOAN_LOSSES_AND_" sheetId="62" r:id="rId16"/>
    <sheet name="INVESTMENT_AND_MORTGAGEBACKED_" sheetId="63" r:id="rId17"/>
    <sheet name="FAIR_VALUE_OF_FINANCIAL_INSTRU" sheetId="64" r:id="rId18"/>
    <sheet name="RETIREMENT_AND_POSTRETIREMENT_" sheetId="65" r:id="rId19"/>
    <sheet name="INCOME_TAXES" sheetId="66" r:id="rId20"/>
    <sheet name="NET_MORTGAGE_BANKING_INCOME" sheetId="67" r:id="rId21"/>
    <sheet name="OTHER_COMPREHENSIVE_INCOME_LOS1" sheetId="68" r:id="rId22"/>
    <sheet name="EARNINGS_PER_SHARE_EPS_Tables" sheetId="69" r:id="rId23"/>
    <sheet name="ACCOUNTING_FOR_STOCK_BASED_COM1" sheetId="70" r:id="rId24"/>
    <sheet name="LOANS_RECEIVABLE_AND_CREDIT_QU1" sheetId="71" r:id="rId25"/>
    <sheet name="ALLOWANCE_FOR_LOAN_LOSSES_AND_1" sheetId="72" r:id="rId26"/>
    <sheet name="INVESTMENT_AND_MORTGAGEBACKED_1" sheetId="73" r:id="rId27"/>
    <sheet name="FAIR_VALUE_OF_FINANCIAL_INSTRU1" sheetId="74" r:id="rId28"/>
    <sheet name="RETIREMENT_AND_POSTRETIREMENT_1" sheetId="75" r:id="rId29"/>
    <sheet name="NET_MORTGAGE_BANKING_INCOME_Ta" sheetId="76" r:id="rId30"/>
    <sheet name="NATURE_OF_OPERATIONS_Details" sheetId="31" r:id="rId31"/>
    <sheet name="TREASURY_STOCK_Details" sheetId="32" r:id="rId32"/>
    <sheet name="OTHER_COMPREHENSIVE_INCOME_LOS2" sheetId="33" r:id="rId33"/>
    <sheet name="OTHER_COMPREHENSIVE_INCOME_LOS3" sheetId="34" r:id="rId34"/>
    <sheet name="EARNINGS_PER_SHARE_EPS_Details" sheetId="35" r:id="rId35"/>
    <sheet name="ACCOUNTING_FOR_STOCK_BASED_COM2" sheetId="36" r:id="rId36"/>
    <sheet name="LOANS_RECEIVABLE_AND_CREDIT_QU2" sheetId="77" r:id="rId37"/>
    <sheet name="LOANS_RECEIVABLE_AND_CREDIT_QU3" sheetId="78" r:id="rId38"/>
    <sheet name="LOANS_RECEIVABLE_AND_CREDIT_QU4" sheetId="79" r:id="rId39"/>
    <sheet name="ALLOWANCE_FOR_LOAN_LOSSES_AND_2" sheetId="40" r:id="rId40"/>
    <sheet name="INVESTMENT_AND_MORTGAGEBACKED_2" sheetId="41" r:id="rId41"/>
    <sheet name="INVESTMENT_AND_MORTGAGEBACKED_3" sheetId="42" r:id="rId42"/>
    <sheet name="INVESTMENT_AND_MORTGAGEBACKED_4" sheetId="43" r:id="rId43"/>
    <sheet name="FAIR_VALUE_OF_FINANCIAL_INSTRU2" sheetId="80" r:id="rId44"/>
    <sheet name="FAIR_VALUE_OF_FINANCIAL_INSTRU3" sheetId="81" r:id="rId45"/>
    <sheet name="FAIR_VALUE_OF_FINANCIAL_INSTRU4" sheetId="46" r:id="rId46"/>
    <sheet name="FAIR_VALUE_OF_FINANCIAL_INSTRU5" sheetId="82" r:id="rId47"/>
    <sheet name="RETIREMENT_AND_POSTRETIREMENT_2" sheetId="48" r:id="rId48"/>
    <sheet name="INCOME_TAXES_Details" sheetId="49" r:id="rId49"/>
    <sheet name="NET_MORTGAGE_BANKING_INCOME_De" sheetId="50" r:id="rId50"/>
  </sheets>
  <calcPr calcId="0"/>
</workbook>
</file>

<file path=xl/sharedStrings.xml><?xml version="1.0" encoding="utf-8"?>
<sst xmlns="http://schemas.openxmlformats.org/spreadsheetml/2006/main" count="6529" uniqueCount="1164">
  <si>
    <t>Document and Entity Information</t>
  </si>
  <si>
    <t>9 Months Ended</t>
  </si>
  <si>
    <t>Sep. 30, 2013</t>
  </si>
  <si>
    <t>Aug. 07, 2013</t>
  </si>
  <si>
    <t>Document and Entity Information [Abstract]</t>
  </si>
  <si>
    <t>'</t>
  </si>
  <si>
    <t>Entity Registrant Name</t>
  </si>
  <si>
    <t>'DIME COMMUNITY BANCSHARES INC</t>
  </si>
  <si>
    <t>Entity Central Index Key</t>
  </si>
  <si>
    <t>'0001005409</t>
  </si>
  <si>
    <t>Current Fiscal Year End Date</t>
  </si>
  <si>
    <t>'--12-31</t>
  </si>
  <si>
    <t>Entity Well-known Seasoned Issuer</t>
  </si>
  <si>
    <t>'No</t>
  </si>
  <si>
    <t>Entity Voluntary Filers</t>
  </si>
  <si>
    <t>Entity Current Reporting Statu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UNAUDITED CONSOLIDATED STATEMENTS OF FINANCIAL CONDITION (USD $)</t>
  </si>
  <si>
    <t>In Thousands, unless otherwise specified</t>
  </si>
  <si>
    <t>Dec. 31, 2012</t>
  </si>
  <si>
    <t>ASSETS:</t>
  </si>
  <si>
    <t>Cash and due from banks</t>
  </si>
  <si>
    <t>Total cash and cash equivalents</t>
  </si>
  <si>
    <t>Investment securities held-to-maturity (estimated fair value of $6,138 and $6,267 at September 30, 2013 and December 31, 2012, respectively)(fully unencumbered)</t>
  </si>
  <si>
    <t>Investment securities available-for-sale, at fair value:</t>
  </si>
  <si>
    <t>Investment securities available-for-sale, at fair value (fully unencumbered):</t>
  </si>
  <si>
    <t>Mortgage-backed securities available-for-sale, at fair value:</t>
  </si>
  <si>
    <t>Trading securities</t>
  </si>
  <si>
    <t>Loans:</t>
  </si>
  <si>
    <t>Real estate, net</t>
  </si>
  <si>
    <t>Other loans</t>
  </si>
  <si>
    <t>Less allowance for loan losses</t>
  </si>
  <si>
    <t>Total loans, net</t>
  </si>
  <si>
    <t>Loans held for sale</t>
  </si>
  <si>
    <t>Premises and fixed assets, net</t>
  </si>
  <si>
    <t>Federal Home Loan Bank of New York (FHLBNY) capital stock</t>
  </si>
  <si>
    <t>Goodwill</t>
  </si>
  <si>
    <t>Other assets</t>
  </si>
  <si>
    <t>Total Assets</t>
  </si>
  <si>
    <t>Due to depositors:</t>
  </si>
  <si>
    <t>Interest bearing deposits</t>
  </si>
  <si>
    <t>Non-interest bearing deposits</t>
  </si>
  <si>
    <t>Total deposits</t>
  </si>
  <si>
    <t>Escrow and other deposits</t>
  </si>
  <si>
    <t>FHLBNY advances</t>
  </si>
  <si>
    <t>Trust Preferred securities payable</t>
  </si>
  <si>
    <t>Other liabilities</t>
  </si>
  <si>
    <t>Total liabilities</t>
  </si>
  <si>
    <t>Commitments and Contingencies</t>
  </si>
  <si>
    <t>'  </t>
  </si>
  <si>
    <t>Stockholders' Equity:</t>
  </si>
  <si>
    <t>Preferred stock ($0.01 par, 9,000,000 shares authorized, none issued or outstanding at September 30, 2013 and December 31, 2012)</t>
  </si>
  <si>
    <t>Common stock ($0.01 par, 125,000,000 shares authorized, 52,692,461 shares and 52,021,149 shares issued at September 30, 2013 and December 31, 2012, respectively, and 36,548,503 shares and 35,714,269 shares outstanding at September 30, 2013 and December 31, 2012, respectively)</t>
  </si>
  <si>
    <t>Additional paid-in capital</t>
  </si>
  <si>
    <t>Retained earnings</t>
  </si>
  <si>
    <t>Accumulated other comprehensive loss, net of deferred taxes</t>
  </si>
  <si>
    <t>Unallocated common stock of Employee Stock Ownership Plan (ESOP)</t>
  </si>
  <si>
    <t>Unearned Restricted Stock Award common stock</t>
  </si>
  <si>
    <t>Common stock held by Benefit Maintenance Plan (BMP)</t>
  </si>
  <si>
    <t>Treasury stock, at cost (16,143,958 shares and 16,306,880 shares at September 30, 2013 and December 31, 2012, respectively)</t>
  </si>
  <si>
    <t>Total Stockholders' Equity</t>
  </si>
  <si>
    <t>Total Liabilities And Stockholders' Equity</t>
  </si>
  <si>
    <t>UNAUDITED CONSOLIDATED STATEMENTS OF FINANCIAL CONDITION (Parenthetical) (USD $)</t>
  </si>
  <si>
    <t>In Thousands, except Share data, unless otherwise specified</t>
  </si>
  <si>
    <t>ASSETS</t>
  </si>
  <si>
    <t>Investment securities held to maturity (TRUP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UNAUDITED CONSOLIDATED STATEMENTS OF OPERATIONS AND COMPREHENSIVE INCOME (USD $)</t>
  </si>
  <si>
    <t>In Thousands, except Per Share data, unless otherwise specified</t>
  </si>
  <si>
    <t>3 Months Ended</t>
  </si>
  <si>
    <t>Sep. 30, 2012</t>
  </si>
  <si>
    <t>Interest income:</t>
  </si>
  <si>
    <t>Loans secured by real estate</t>
  </si>
  <si>
    <t>Mortgage-backed securities</t>
  </si>
  <si>
    <t>Investment securities</t>
  </si>
  <si>
    <t>Federal funds sold and other short-term investments</t>
  </si>
  <si>
    <t>Total interest income</t>
  </si>
  <si>
    <t>Interest expense:</t>
  </si>
  <si>
    <t>Deposits and escrow</t>
  </si>
  <si>
    <t>Borrowed funds</t>
  </si>
  <si>
    <t>Total interest expense</t>
  </si>
  <si>
    <t>Net interest income</t>
  </si>
  <si>
    <t>Provision for loan losses</t>
  </si>
  <si>
    <t>Net interest income after provision for loan losses</t>
  </si>
  <si>
    <t>Non-interest income:</t>
  </si>
  <si>
    <t>Total other than temporary impairment (OTTI) losses</t>
  </si>
  <si>
    <t>Less: Non-credit portion of OTTI recorded in other comprehensive income (before taxes)</t>
  </si>
  <si>
    <t>Net OTTI recognized in earnings</t>
  </si>
  <si>
    <t>Service charges and other fees</t>
  </si>
  <si>
    <t>Net mortgage banking income</t>
  </si>
  <si>
    <t>Net gain on securities and other assets</t>
  </si>
  <si>
    <t>Income from bank owned life insurance</t>
  </si>
  <si>
    <t>Other</t>
  </si>
  <si>
    <t>Total non-interest income</t>
  </si>
  <si>
    <t>Non-interest expense:</t>
  </si>
  <si>
    <t>Salaries and employee benefits</t>
  </si>
  <si>
    <t>Stock benefit plan amortization expense</t>
  </si>
  <si>
    <t>Occupancy and equipment</t>
  </si>
  <si>
    <t>Federal deposit insurance premiums</t>
  </si>
  <si>
    <t>Data processing costs</t>
  </si>
  <si>
    <t>Total non-interest expense</t>
  </si>
  <si>
    <t>Income before income taxes</t>
  </si>
  <si>
    <t>Tax Expense (Benefit)</t>
  </si>
  <si>
    <t>Net income</t>
  </si>
  <si>
    <t>Earnings per Share:</t>
  </si>
  <si>
    <t>Basic (in dollars per share)</t>
  </si>
  <si>
    <t>Diluted (in dollars per share)</t>
  </si>
  <si>
    <t>STATEMENTS OF COMPREHENSIVE INCOME</t>
  </si>
  <si>
    <t>Amortization and reversal of net unrealized loss on securities transferred from available-for-sale to held-to-maturity, net of taxes of $8 and $11 during the three months ended September 30, 2013 and 2012, respectively, and $58 and $75 during the nine months ended September 30, 2013 and 2012, respectively</t>
  </si>
  <si>
    <t>Reduction in non-credit component of OTTI charge, net of taxes of $4 and $6 during the three months ended September 30, 2013 and 2012, respectively, and $13 and $133 during the nine months ended September 30, 2013 and 2012, respectively</t>
  </si>
  <si>
    <t>Non-credit component of OTTI charge recognized during the period, net of tax benefit of $(3) during the Nine months ended September 30, 2012</t>
  </si>
  <si>
    <t>Reclassification adjustment for securities sold during the period, net of taxes of $(50) and $(20) during the nine months ended September 30, 2013 and 2012, respectively</t>
  </si>
  <si>
    <t>Net unrealized securities gains (losses) arising during the period, net of (tax benefits) taxes of $74 and $(6) during the three months ended September 30, 2013 and 2012, respectively and $125 and $(184) during the nine months ended September 30, 2013 and 2012, respectively</t>
  </si>
  <si>
    <t>Defined benefit plan adjustments, net of taxes of $256 during the nine months ended September 30, 2012</t>
  </si>
  <si>
    <t>Comprehensive Income</t>
  </si>
  <si>
    <t>UNAUDITED CONSOLIDATED STATEMENTS OF OPERATIONS AND COMPREHENSIVE INCOME (Parenthetical) (USD $)</t>
  </si>
  <si>
    <t>Amortization and reversal of net unrealized loss on securities transferred from available-for-sale to held-to-maturity, taxes</t>
  </si>
  <si>
    <t>Reduction in non-credit component of OTTI charge, taxes</t>
  </si>
  <si>
    <t>Non-credit component of OTTI charge recognized during the period, tax</t>
  </si>
  <si>
    <t>Reclassification adjustment for securities sold during the period, taxes</t>
  </si>
  <si>
    <t>Net unrealized securities gains arising during the period, tax</t>
  </si>
  <si>
    <t>Defined benefit plan adjustments, tax</t>
  </si>
  <si>
    <t>UNAUDITED CONSOLIDATED STATEMENTS OF CHANGES IN STOCKHOLDERS' EQUITY (USD $)</t>
  </si>
  <si>
    <t>In Thousands</t>
  </si>
  <si>
    <t>Total</t>
  </si>
  <si>
    <t>Common Stock [Member]</t>
  </si>
  <si>
    <t>Additional Paid-in Capital [Member]</t>
  </si>
  <si>
    <t>Retained Earnings [Member]</t>
  </si>
  <si>
    <t>Accumulated Other Comprehensive Loss, net of tax [Member]</t>
  </si>
  <si>
    <t>ESOP [Member]</t>
  </si>
  <si>
    <t>Unearned Restricted Stock Award Common Stock [Member]</t>
  </si>
  <si>
    <t>Treasury Stock [Member]</t>
  </si>
  <si>
    <t>Common Stock Held by BMP [Member]</t>
  </si>
  <si>
    <t>Balance at Dec. 31, 2011</t>
  </si>
  <si>
    <t>Stock options exercised</t>
  </si>
  <si>
    <t>Forfeited restricted stock award shares returned to treasury stock</t>
  </si>
  <si>
    <t>Tax benefit of stock plans</t>
  </si>
  <si>
    <t>Amortization of excess fair value over cost - ESOP stock and stock options expense</t>
  </si>
  <si>
    <t>Release from treasury stock for benefit plan awards</t>
  </si>
  <si>
    <t>Cash dividends declared and paid</t>
  </si>
  <si>
    <t>Reduction in non credit component of OTTI charge, net of taxes</t>
  </si>
  <si>
    <t>Other comprehensive income recognized during the period, net of tax</t>
  </si>
  <si>
    <t>Amortization of earned portion of ESOP stock</t>
  </si>
  <si>
    <t>Amortization of earned portion of restricted stock awards</t>
  </si>
  <si>
    <t>Balance at Sep. 30, 2012</t>
  </si>
  <si>
    <t>Balance at Dec. 31, 2012</t>
  </si>
  <si>
    <t>Balance at Sep. 30, 2013</t>
  </si>
  <si>
    <t>UNAUDITED CONSOLIDATED STATEMENTS OF CASH FLOWS (USD $)</t>
  </si>
  <si>
    <t>CASH FLOWS FROM OPERATING ACTIVITIES:</t>
  </si>
  <si>
    <t>Net income per the Consolidated Statements of operations</t>
  </si>
  <si>
    <t>Adjustments to reconcile net income to net cash provided by operating activities:</t>
  </si>
  <si>
    <t>Net gain on sale of loans originated for sale</t>
  </si>
  <si>
    <t>Net loss on the sale of other assets</t>
  </si>
  <si>
    <t>Net gain on sale of investment securities available-for-sale</t>
  </si>
  <si>
    <t>Net gain on trading securities</t>
  </si>
  <si>
    <t>Net depreciation and amortization</t>
  </si>
  <si>
    <t>ESOP compensation expense</t>
  </si>
  <si>
    <t>Stock plan compensation (excluding ESOP)</t>
  </si>
  <si>
    <t>Write down of OREO</t>
  </si>
  <si>
    <t>Credit to reduce the liability for loans sold with recourse</t>
  </si>
  <si>
    <t>OTTI charge for investment securities recognized in earnings</t>
  </si>
  <si>
    <t>Increase in cash surrender value of Bank Owned Life Insurance</t>
  </si>
  <si>
    <t>Deferred income tax provision (credit)</t>
  </si>
  <si>
    <t>Excess tax benefit of stock plans</t>
  </si>
  <si>
    <t>Changes in assets and liabilities:</t>
  </si>
  <si>
    <t>Origination of loans held for sale</t>
  </si>
  <si>
    <t>Proceeds from sale of loans held for sale</t>
  </si>
  <si>
    <t>Decrease in other assets</t>
  </si>
  <si>
    <t>Increase in other liabilities</t>
  </si>
  <si>
    <t>Net cash provided by operating activities</t>
  </si>
  <si>
    <t>CASH FLOWS FROM INVESTING ACTIVITIES:</t>
  </si>
  <si>
    <t>Proceeds from principal repayments of investment securities held-to-maturity</t>
  </si>
  <si>
    <t>Proceeds from calls and principal repayments of investment securities available-for-sale</t>
  </si>
  <si>
    <t>Proceeds from sales of investment securities available-for-sale</t>
  </si>
  <si>
    <t>Proceeds from sales of trading securities</t>
  </si>
  <si>
    <t>Purchases of investment securities available-for-sale</t>
  </si>
  <si>
    <t>Purchases of mortgage backed securities available-for-sale</t>
  </si>
  <si>
    <t>Purchases of trading securities</t>
  </si>
  <si>
    <t>Principal collected on mortgage backed securities available-for-sale</t>
  </si>
  <si>
    <t>Purchases of loans</t>
  </si>
  <si>
    <t>Proceeds from the sale of loans</t>
  </si>
  <si>
    <t>Net (increase) decrease in loans</t>
  </si>
  <si>
    <t>Proceeds from the sale of other real estate owned</t>
  </si>
  <si>
    <t>Purchases of fixed assets, net</t>
  </si>
  <si>
    <t>Redemption of FHLBNY capital stock</t>
  </si>
  <si>
    <t>Net cash (used in) provided by investing activities</t>
  </si>
  <si>
    <t>CASH FLOWS FROM FINANCING ACTIVITIES:</t>
  </si>
  <si>
    <t>Net increase in due to depositors</t>
  </si>
  <si>
    <t>Net increase in escrow and other deposits</t>
  </si>
  <si>
    <t>Repayment of Securities Sold Under Agreement to Repurchase (REPOs)</t>
  </si>
  <si>
    <t>Repayment of FHLBNY advances</t>
  </si>
  <si>
    <t>Cash dividends paid</t>
  </si>
  <si>
    <t>Exercise of stock options</t>
  </si>
  <si>
    <t>Release of stock for benefit plan awards</t>
  </si>
  <si>
    <t>Net cash provided by (used in) financing activities</t>
  </si>
  <si>
    <t>(DECREASE) INCREASE IN CASH AND DUE FROM BANKS</t>
  </si>
  <si>
    <t>CASH AND DUE FROM BANKS, BEGINNING OF PERIOD</t>
  </si>
  <si>
    <t>CASH AND DUE FROM BANKS, END OF PERIOD</t>
  </si>
  <si>
    <t>SUPPLEMENTAL DISCLOSURE OF CASH FLOW INFORMATION:</t>
  </si>
  <si>
    <t>Cash paid for income taxes</t>
  </si>
  <si>
    <t>Cash paid for interest</t>
  </si>
  <si>
    <t>Loans Transferred to Held for Sale</t>
  </si>
  <si>
    <t>Loans transferred to OREO</t>
  </si>
  <si>
    <t>Amortization of unrealized loss on securities transferred from available-for-sale to held-to-maturity</t>
  </si>
  <si>
    <t>Net decrease in non-credit component of OTTI</t>
  </si>
  <si>
    <t>NATURE OF OPERATIONS</t>
  </si>
  <si>
    <t>NATURE OF OPERATIONS [Abstract]</t>
  </si>
  <si>
    <t>The Holding Company is a Delaware corporation and parent company of the Bank, a New York State chartered stock savings bank.  The Holding Company's direct subsidiaries are the Bank, Dime Community Capital Trust 1 and 842 Manhattan Avenue Corp.  The Bank's direct subsidiaries are Boulevard Funding Corp., Dime Insurance Agency Inc. (f/k/a Havemeyer Investments, Inc.), DSBW Preferred Funding Corporation, DSBW Residential Preferred Funding Corp., Dime Reinvestment Corp. and 195 Havemeyer Corp.</t>
  </si>
  <si>
    <t>The Bank maintains its headquarters in the Williamsburg section of Brooklyn, New York and operates twenty-six full service retail banking offices located in the New York City ("NYC") boroughs of Brooklyn, Queens, and the Bronx, and in Nassau County, New York.  The Bank's principal business is gathering deposits from customers within its market area and via the internet, and investing them primarily in multifamily residential, commercial real estate and mixed used loans, as well as mortgage-backed securities ("MBS"), obligations of the U.S. Government and Government Sponsored Enterprises ("GSEs"), and corporate debt and equity securities.  All of the Bank's lending occurs in the greater NYC metropolitan area.</t>
  </si>
  <si>
    <t>SUMMARY OF ACCOUNTING POLICIES</t>
  </si>
  <si>
    <t>SUMMARY OF ACCOUNTING POLICIES [Abstract]</t>
  </si>
  <si>
    <t>In the opinion of management, the accompanying unaudited condensed consolidated financial statements contain all adjustments necessary for a fair presentation of the Company's financial condition as of September 30, 2013 and December 31, 2012, the results of operations and statements of comprehensive income for the three-month and nine-month periods ended September 30, 2013, and the changes in stockholders' equity and cash flows for the nine months ended September 30, 2013 and 2012.  The results of operations for the three- and nine-month periods ended September 30, 2013 are not necessarily indicative of the results of operations for the remainder of the year ending December 31, 2013.  Certain information and note disclosures normally included in financial statements prepared in accordance with accounting principles generally accepted in the United States of America ("GAAP") have been omitted pursuant to the rules and regulations of the U. S. Securities and Exchange Commission ("SEC').</t>
  </si>
  <si>
    <t>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Please see "Part I - Item 2.  Management's Discussion and Analysis of Financial Condition and Results of Operations - Critical Accounting Policies" for a discussion of areas in the accompanying unaudited condensed consolidated financial statements utilizing significant estimates.</t>
  </si>
  <si>
    <t>These unaudited condensed consolidated financial statements should be read in conjunction with the audited consolidated financial statements as of and for the year ended December 31, 2012 and notes thereto.</t>
  </si>
  <si>
    <t>RECENT ACCOUNTING PRONOUNCEMENTS</t>
  </si>
  <si>
    <t>RECENT ACCOUNTING PRONOUNCEMENTS [Abstract]</t>
  </si>
  <si>
    <t>In February 2013, The Financial Accounting Standards Board issued Accounting Standards Update No. 2013-02, "Comprehensive Income (Topic 220): Reporting of Amounts Reclassified Out of Accumulated Other Comprehensive Income" ("ASU 2013-02"), which seeks to improve the transparency of reporting reclassifications out of accumulated other comprehensive income.  The provisions of ASU 2013-02 are applicable to all companies that report items of other comprehensive income, such as the Company.  ASU 2013-02 requires a presentation (either on the face of the statement where net income is presented or in the notes to the financial statements) of the effects on the line items of net income of significant amounts that have been reclassified in their entirety and in accordance with GAAP from accumulated other comprehensive income to net income in the same reporting period.   ASU 2013-02 additionally requires a cross-reference to any other disclosures currently required under GAAP related to other reclassification items that, under GAAP, are not required to be reclassified in their entirety from accumulated other comprehensive income to net income in the same reporting period.  ASU 2013-02 does not change the current requirements for reporting net income or other comprehensive income in the Company's financial statements.  All information required to be presented or cross-referenced under ASU 2013-02 is currently required to be disclosed, in some capacity, in the financial statements under GAAP.  The Company adopted ASU 2013-02 effective January 1, 2013.  Adoption of ASU 2013-02 had no impact on the Company's consolidated financial condition or results of operations.</t>
  </si>
  <si>
    <t>TREASURY STOCK</t>
  </si>
  <si>
    <t>TREASURY STOCK [Abstract]</t>
  </si>
  <si>
    <t>The Holding Company did not repurchase any of its common stock into treasury during the nine months ended September 30, 2013 or 2012.</t>
  </si>
  <si>
    <t>On April 30, 2013, 145,925 shares of the Holding Company's common stock were released from treasury in order to fulfill benefit obligations under the 2004 Stock Incentive Plan and 15,049 shares of treasury stock were released in order to fulfill benefit obligations under the BMP.  The closing price of the Holding Company's common stock on that date was $ 14.27, and the shares were released utilizing the average historical cost method.</t>
  </si>
  <si>
    <t>On April 30, 2012, 141,289 shares of the Holding Company's common stock were released from treasury in order to fulfill benefit obligations under the 2004 Stock Incentive Plan.  The closing price of the Holding Company's common stock on that date was $13.86, and the shares were released utilizing the average historical cost method.  On May 1, 2012, 10,729 shares of treasury stock were released in order to fulfill benefit obligations under the BMP.  The closing price of the Holding Company's common stock on that date was $13.55, and the shares were released utilizing the average historical cost method.</t>
  </si>
  <si>
    <t>OTHER COMPREHENSIVE INCOME (LOSS)</t>
  </si>
  <si>
    <t>Other Comprehensive Income (Loss) [Abstract]</t>
  </si>
  <si>
    <t>Other Comprehensive Income (Loss) [Text Block]</t>
  </si>
  <si>
    <t>The before and after tax amounts allocated to each component of other comprehensive income (loss) are presented in the table below.  Reclassification adjustments related to securities available for sale are included in the line entitled net gain on securities and other assets in the accompanying consolidated statements of income.</t>
  </si>
  <si>
    <t>Pre-tax</t>
  </si>
  <si>
    <t>Amount</t>
  </si>
  <si>
    <t>After tax</t>
  </si>
  <si>
    <t>Three Months Ended September 30, 2013</t>
  </si>
  <si>
    <t>Securities held-to maturity and transferred securities:</t>
  </si>
  <si>
    <t>Change in non-credit component of OTTI</t>
  </si>
  <si>
    <t>$</t>
  </si>
  <si>
    <t>Change in unrealized loss on securities transferred to held to maturity</t>
  </si>
  <si>
    <t>Total securities held-to-maturity and transferred securities</t>
  </si>
  <si>
    <t>Securities available-for-sale:</t>
  </si>
  <si>
    <t>Reclassification adjustment for net gains included in net income</t>
  </si>
  <si>
    <t>-</t>
  </si>
  <si>
    <t>Change in net unrealized gain during the period</t>
  </si>
  <si>
    <t>Total securities available-for-sale</t>
  </si>
  <si>
    <t>Total other comprehensive income</t>
  </si>
  <si>
    <t>Three Months Ended September 30, 2012</t>
  </si>
  <si>
    <t>Securities held-to-maturity and transferred securities:</t>
  </si>
  <si>
    <t>(13</t>
  </si>
  <si>
    <t>)</t>
  </si>
  <si>
    <t>(6</t>
  </si>
  <si>
    <t>(7</t>
  </si>
  <si>
    <t>Nine Months Ended September 30, 2013</t>
  </si>
  <si>
    <t>Securities held-to-maturity and transferred securities</t>
  </si>
  <si>
    <t>Securities available-for-sale</t>
  </si>
  <si>
    <t>(110</t>
  </si>
  <si>
    <t>(50</t>
  </si>
  <si>
    <t>(60</t>
  </si>
  <si>
    <t>Defined benefit plans:</t>
  </si>
  <si>
    <t>Change in the net actuarial gain or loss</t>
  </si>
  <si>
    <t>Total defined benefit plans</t>
  </si>
  <si>
    <t>Nine Months Ended September 30, 2012</t>
  </si>
  <si>
    <t>(44</t>
  </si>
  <si>
    <t>(20</t>
  </si>
  <si>
    <t>(24</t>
  </si>
  <si>
    <t>) </t>
  </si>
  <si>
    <t>(408</t>
  </si>
  <si>
    <t>(184</t>
  </si>
  <si>
    <t>(224</t>
  </si>
  <si>
    <t>(452</t>
  </si>
  <si>
    <t>(204</t>
  </si>
  <si>
    <t>(248</t>
  </si>
  <si>
    <t>Activity in accumulated other comprehensive gain (loss), net of tax, was as follows:</t>
  </si>
  <si>
    <t>Securities Held-to-Maturity and Transferred Securities</t>
  </si>
  <si>
    <t>Securities Available-for-Sale</t>
  </si>
  <si>
    <t>Defined Benefit Plans</t>
  </si>
  <si>
    <t>Total Accumulated Other Comprehensive Gain (Loss)</t>
  </si>
  <si>
    <t>Balance as of January 1, 2013</t>
  </si>
  <si>
    <t>(1,043</t>
  </si>
  <si>
    <t>(9,775</t>
  </si>
  <si>
    <t>(9,640</t>
  </si>
  <si>
    <t>Other comprehensive income before reclassifications</t>
  </si>
  <si>
    <t>Amounts reclassified from accumulated other comprehensive loss</t>
  </si>
  <si>
    <t>Net other comprehensive income during the period</t>
  </si>
  <si>
    <t>Balance as of September 30, 2013</t>
  </si>
  <si>
    <t>(959</t>
  </si>
  <si>
    <t>(9,460</t>
  </si>
  <si>
    <t>Balance as of January 1, 2012</t>
  </si>
  <si>
    <t>(1,316</t>
  </si>
  <si>
    <t>(11,471</t>
  </si>
  <si>
    <t>(9,709</t>
  </si>
  <si>
    <t>Balance as of September 30, 2012</t>
  </si>
  <si>
    <t>(1,067</t>
  </si>
  <si>
    <t>(11,159</t>
  </si>
  <si>
    <t>(9,396</t>
  </si>
  <si>
    <t>EARNINGS PER SHARE ("EPS")</t>
  </si>
  <si>
    <t>Basic EPS is computed by dividing income attributable to common stock by the weighted-average common shares outstanding during the reporting period.  Diluted EPS is computed using the same method as basic EPS, but reflects the potential dilution that would occur if "in the money" stock options were exercised and converted into common stock.  In determining the weighted average shares outstanding for basic and diluted EPS, treasury stock and unallocated ESOP shares are excluded.  Vested restricted stock award shares are included in the calculation of the weighted average shares outstanding for basic and diluted EPS.   Unvested restricted stock award shares are recognized as a special class of securities under ASC 260.</t>
  </si>
  <si>
    <t>EARNINGS PER SHARE (EPS)</t>
  </si>
  <si>
    <t>EARNINGS PER SHARE (EPS) [Abstract]</t>
  </si>
  <si>
    <t>EARNINGS PER SHARE</t>
  </si>
  <si>
    <t>The following is a reconciliation of the numerators and denominators of basic EPS and diluted EPS for the periods presented:</t>
  </si>
  <si>
    <t>Three Months Ended September 30,</t>
  </si>
  <si>
    <t>Nine Months Ended September 30,</t>
  </si>
  <si>
    <t>Net income per the Consolidated Statements of Income</t>
  </si>
  <si>
    <t>Less: Dividends paid and earnings allocated to participating securities</t>
  </si>
  <si>
    <t>(46</t>
  </si>
  <si>
    <t>(135</t>
  </si>
  <si>
    <t>(137</t>
  </si>
  <si>
    <t>Income attributable to common stock</t>
  </si>
  <si>
    <t>Weighted average common shares outstanding, including participating securities</t>
  </si>
  <si>
    <t>Less: weighted average participating securities</t>
  </si>
  <si>
    <t>(318,314</t>
  </si>
  <si>
    <t>(328,003</t>
  </si>
  <si>
    <t>(321,325</t>
  </si>
  <si>
    <t>(327,099</t>
  </si>
  <si>
    <t>Weighted average common shares outstanding</t>
  </si>
  <si>
    <t>Basic EPS</t>
  </si>
  <si>
    <t>Weighted average common equivalent shares outstanding</t>
  </si>
  <si>
    <t>Weighted average common and equivalent shares outstanding</t>
  </si>
  <si>
    <t>Diluted EPS</t>
  </si>
  <si>
    <r>
      <t>Common equivalent shares resulting from the dilutive effect of "in-the-money" outstanding stock options are calculated based upon the excess of the average market value of the Holding Company's common stock over the exercise price of outstanding in-the-money</t>
    </r>
    <r>
      <rPr>
        <b/>
        <sz val="10"/>
        <color theme="1"/>
        <rFont val="Times New Roman"/>
        <family val="1"/>
      </rPr>
      <t> </t>
    </r>
    <r>
      <rPr>
        <sz val="10"/>
        <color theme="1"/>
        <rFont val="Times New Roman"/>
        <family val="1"/>
      </rPr>
      <t>stock options during the period.</t>
    </r>
  </si>
  <si>
    <t>There were 761,193 and 1,330,792 weighted-average stock options outstanding for the three-month periods ended September 30, 2013 and 2012, respectively, which were not considered in the calculation of diluted EPS since their exercise prices exceeded the average market price during the period.  There were 919,821 and 1,323,076 weighted-average stock options outstanding for the nine-month periods ended September 30, 2013 and 2012, respectively, which were not considered in the calculation of diluted EPS since their exercise prices exceeded the average market price during the period.</t>
  </si>
  <si>
    <t>ACCOUNTING FOR STOCK BASED COMPENSATION</t>
  </si>
  <si>
    <t>ACCOUNTING FOR STOCK BASED COMPENSATION [Abstract]</t>
  </si>
  <si>
    <t>During the three month and nine month periods ended September 30, 2013 and 2012, the Holding Company and Bank maintained the Dime Community Bancshares, Inc. 2001 Stock Option Plan for Outside Directors, Officers and Employees and the 2004 Stock Incentive Plan (collectively the "Stock Plans"), which are discussed more fully in Note 15 to the Company's audited consolidated financial statements for the year ended December 31, 2012, and which are subject to the accounting requirements of ASC 505-50 and ASC 718.</t>
  </si>
  <si>
    <t>Stock Option Awards</t>
  </si>
  <si>
    <t>Combined activity related to stock options granted under the Stock Plans during the periods presented was as follows:</t>
  </si>
  <si>
    <t>At or for the Three Months Ended September 30,</t>
  </si>
  <si>
    <t>At or for the Nine Months Ended September 30,</t>
  </si>
  <si>
    <t>Options outstanding – beginning of period</t>
  </si>
  <si>
    <t>Options granted</t>
  </si>
  <si>
    <t>Options exercised</t>
  </si>
  <si>
    <t>(493,690</t>
  </si>
  <si>
    <t>(253,182</t>
  </si>
  <si>
    <t>(671,312</t>
  </si>
  <si>
    <t>(339,693</t>
  </si>
  <si>
    <t>Options forfeited</t>
  </si>
  <si>
    <t>(5,625</t>
  </si>
  <si>
    <t>(4,782</t>
  </si>
  <si>
    <t>(7,012</t>
  </si>
  <si>
    <t>Options outstanding – end of period</t>
  </si>
  <si>
    <t>Intrinsic value of options exercised</t>
  </si>
  <si>
    <t>Compensation expense recognized</t>
  </si>
  <si>
    <t>Remaining unrecognized compensation expense</t>
  </si>
  <si>
    <t>Intrinsic value of outstanding options at period end</t>
  </si>
  <si>
    <t>Intrinsic value of vested options at period end</t>
  </si>
  <si>
    <t>Weighted average exercise price of vested options – end of period</t>
  </si>
  <si>
    <t>There were no grants of stock options during the three-month periods ended September 30, 2013 and 2012, or the nine months ended September 30, 2013.  The  weighted average fair value per option at the date of grant for stock options granted during the nine months ended September 30, 2012 was estimated as follows:</t>
  </si>
  <si>
    <t>  Total options granted</t>
  </si>
  <si>
    <t>  Estimated fair value on date of grant</t>
  </si>
  <si>
    <t>  Pricing methodology utilized</t>
  </si>
  <si>
    <t>Black- Scholes</t>
  </si>
  <si>
    <t>  Expected life (in years)</t>
  </si>
  <si>
    <t>  Interest rate</t>
  </si>
  <si>
    <t>%</t>
  </si>
  <si>
    <t>  Volatility</t>
  </si>
  <si>
    <t>  Dividend yield</t>
  </si>
  <si>
    <t>Restricted Stock Awards</t>
  </si>
  <si>
    <t>The Company, from time to time, issues restricted stock awards to outside directors and certain officers under the 2004 Stock Incentive Plan.  Typically, awards to outside directors fully vest on the first anniversary of the grant date, while awards to officers vest in equal annual installments over a four-year period.</t>
  </si>
  <si>
    <t>The following is a summary of activity related to the restricted stock awards granted under the 2004 Stock Incentive Plan during the periods indicated:</t>
  </si>
  <si>
    <t>Unvested allocated shares – beginning of period</t>
  </si>
  <si>
    <t>Shares granted</t>
  </si>
  <si>
    <t>Shares vested</t>
  </si>
  <si>
    <t>(155,614</t>
  </si>
  <si>
    <t>(135,369</t>
  </si>
  <si>
    <t>Shares forfeited</t>
  </si>
  <si>
    <t>(2,371</t>
  </si>
  <si>
    <t>Unvested allocated shares – end of period</t>
  </si>
  <si>
    <t>Compensation recorded to expense</t>
  </si>
  <si>
    <t>LOANS RECEIVABLE AND CREDIT QUALITY</t>
  </si>
  <si>
    <t>LOANS RECEIVABLE AND CREDIT QUALITY [Abstract]</t>
  </si>
  <si>
    <t>Loans are reported at the principal amount outstanding, net of unearned fees or costs and the allowance for loan losse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m as to credit risk.  This analysis includes all non-homogeneous loans, such as multifamily residential, mixed use residential (i.e., loans in which the aggregate rental income of the underlying collateral property is generated from both residential and commercial units, but the majority of such income is generated from the residential units), mixed use commercial real estate (i.e., loans in which the aggregate rental income of the underlying collateral property is generated from both residential and commercial units, but the majority of such income is generated from the commercial units), commercial real estate and construction and land acquisition loans, as well as one-to four family residential and cooperative apartment loans with balances in excess of the Fannie Mae ("FNMA") conforming loan limits for high-cost areas such as the Bank's primary lending area ("FNMA Limits") that are deemed to meet the definition of impaired.  This analysis is performed on a quarterly basis.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then existing facts, conditions, and values, highly questionable and improbable.</t>
  </si>
  <si>
    <t>The Bank had no loans classified as Doubtful at both September 30, 2013 and December 31, 2012.  All loans not classified as Special Mention or Substandard were deemed pass loans at both September 30, 2013 and December 31, 2012.</t>
  </si>
  <si>
    <t>The following is a summary of the credit risk profile of real estate loans (including deferred costs) by internally assigned grade as of the dates indicated:</t>
  </si>
  <si>
    <t>Balance at September 30, 2013</t>
  </si>
  <si>
    <t>Grade</t>
  </si>
  <si>
    <t>One- to Four-Family Residential and Cooperative Unit</t>
  </si>
  <si>
    <t>Multifamily Residential and Residential Mixed Use</t>
  </si>
  <si>
    <t>Mixed Use Commercial Real Estate</t>
  </si>
  <si>
    <t>Commercial Real Estate</t>
  </si>
  <si>
    <t>Construction</t>
  </si>
  <si>
    <t>Not Graded(1)</t>
  </si>
  <si>
    <t>Pass</t>
  </si>
  <si>
    <t>Special Mention</t>
  </si>
  <si>
    <t>Substandard</t>
  </si>
  <si>
    <t>Total real estate loans</t>
  </si>
  <si>
    <r>
      <t>(1)</t>
    </r>
    <r>
      <rPr>
        <sz val="11"/>
        <color theme="1"/>
        <rFont val="Calibri"/>
        <family val="2"/>
        <scheme val="minor"/>
      </rPr>
      <t xml:space="preserve"> Amount comprised of fully performing one- to four-family residential and cooperative unit loans with balances equal to or less than the FNMA Limits.</t>
    </r>
  </si>
  <si>
    <t>Balance at December 31, 2012</t>
  </si>
  <si>
    <t>For consumer loans, the Company evaluates credit quality based on payment activity.  Consumer loans that are 90 days or more past due are placed on non-accrual status, while all remaining consumer loans are classified and evaluated as performing.</t>
  </si>
  <si>
    <t>The following is a summary of the credit risk profile of consumer loans by internally assigned grade:</t>
  </si>
  <si>
    <t>Performing</t>
  </si>
  <si>
    <t>Non-accrual</t>
  </si>
  <si>
    <t>The following is a breakdown of the past due status of the Company's investment in loans (excluding accrued interest and loans held for sale) as of the dates indicated:</t>
  </si>
  <si>
    <t>At September 30, 2013</t>
  </si>
  <si>
    <t>30 to 59 Days Past Due</t>
  </si>
  <si>
    <t>60 to 89 Days Past Due</t>
  </si>
  <si>
    <t>Loans 90 Days or More Past Due and Still Accruing Interest</t>
  </si>
  <si>
    <r>
      <t xml:space="preserve">Non-accrual </t>
    </r>
    <r>
      <rPr>
        <vertAlign val="superscript"/>
        <sz val="11"/>
        <color theme="1"/>
        <rFont val="Calibri"/>
        <family val="2"/>
        <scheme val="minor"/>
      </rPr>
      <t>(1)</t>
    </r>
  </si>
  <si>
    <t>Total Past Due</t>
  </si>
  <si>
    <t>Current</t>
  </si>
  <si>
    <t>Total Loans</t>
  </si>
  <si>
    <t>Real Estate:</t>
  </si>
  <si>
    <t>One- to four-family residential and cooperative unit</t>
  </si>
  <si>
    <t>Multifamily residential and residential mixed use</t>
  </si>
  <si>
    <t>Mixed use commercial real estate</t>
  </si>
  <si>
    <t>Commercial real estate</t>
  </si>
  <si>
    <t>Total real estate</t>
  </si>
  <si>
    <t>Consumer</t>
  </si>
  <si>
    <r>
      <t xml:space="preserve">(1) </t>
    </r>
    <r>
      <rPr>
        <sz val="11"/>
        <color theme="1"/>
        <rFont val="Calibri"/>
        <family val="2"/>
        <scheme val="minor"/>
      </rPr>
      <t>Includes all loans on non-accrual status regardless of the number of days such loans were delinquent as of September 30, 2013.</t>
    </r>
  </si>
  <si>
    <t>At December 31, 2012</t>
  </si>
  <si>
    <r>
      <t xml:space="preserve">(1) </t>
    </r>
    <r>
      <rPr>
        <sz val="11"/>
        <color theme="1"/>
        <rFont val="Calibri"/>
        <family val="2"/>
        <scheme val="minor"/>
      </rPr>
      <t>Includes all loans on non-accrual status regardless of the number of days such loans were delinquent as of December 31, 2012.</t>
    </r>
  </si>
  <si>
    <t>Accruing Loans 90 Days or More Past Due:</t>
  </si>
  <si>
    <t>The Bank continued accruing interest on five real estate loans with an outstanding balance of $ 1,398 at September 30, 2013, and one loan with an outstanding balance of $ 190 at December 31, 2012, all of which were 90 days or more past due on their respective contractual maturity dates.  The five loans at September 30, 2013, which included the $190 loan outstanding at December 31, 2012, continued to make monthly payments consistent with their initial contractual amortization schedule exclusive of the balloon payments due at maturity.  These loans were well secured and were expected to be refinanced, and therefore remained on accrual status and were deemed performing assets at both September 30, 2013 and December 31, 2012.</t>
  </si>
  <si>
    <t>Troubled Debt Restructured Loans ("TDRs").</t>
  </si>
  <si>
    <t>The following table summarizes outstanding TDRs by underlying collateral type as of the dates indicated:</t>
  </si>
  <si>
    <t>As of September 30, 2013</t>
  </si>
  <si>
    <t>As of December 31, 2012</t>
  </si>
  <si>
    <t>No. of Loans</t>
  </si>
  <si>
    <t>Balance</t>
  </si>
  <si>
    <t>The following table summarizes outstanding TDRs by accrual status as of the dates indicated:</t>
  </si>
  <si>
    <t>Outstanding principal balance at period end</t>
  </si>
  <si>
    <t>TDRs on accrual status at period end</t>
  </si>
  <si>
    <t>TDRs on non-accrual status at period end</t>
  </si>
  <si>
    <t>Accrual status for TDRs is determined separately for each TDR in accordance with the Bank's policies for determining accrual or non-accrual status.  At the time an agreement is entered into between the Bank and the borrower that results in the Bank's determination that a TDR has been created, the loan can be either on accrual or non-accrual status.  If a loan is on non-accrual status at the time it is restructured, it continues to be classified as non-accrual until the borrower has demonstrated compliance with the modified loan terms for a period of at least six months.  Conversely, if at the time of restructuring the loan is performing (and accruing), it will remain accruing throughout its restructured period, unless the loan subsequently meets any of the criteria for non-accrual status under the Bank's policy and agency regulations.</t>
  </si>
  <si>
    <t>The Company has not restructured troubled consumer loans, as its consumer loan portfolio has not experienced any problem issues warranting restructuring.  Therefore, all TDRs were collateralized by real estate at both September 30, 2013 and December 31, 2012.</t>
  </si>
  <si>
    <t>There were no loan modifications during the three months ended September 30, 2013 and 2012 that met the definition of a TDR.  The following table summarizes activity related to TDRs for the periods indicated:</t>
  </si>
  <si>
    <t>For the Nine Months Ended September 30, 2013</t>
  </si>
  <si>
    <t>For the Nine Months Ended September 30, 2012</t>
  </si>
  <si>
    <t>Number of Loans</t>
  </si>
  <si>
    <t>Pre-Modification</t>
  </si>
  <si>
    <t>Outstanding Recorded Investment</t>
  </si>
  <si>
    <t>Post-Modification Outstanding Recorded Investment</t>
  </si>
  <si>
    <t>Loan modifications during the period that met the definition of a TDR:</t>
  </si>
  <si>
    <t>TOTAL</t>
  </si>
  <si>
    <t>During the three month and nine month periods ended September 30, 2013 and 2012, the Company made modifications to other existing loans that were deemed both insignificant and sufficiently temporary in nature, thus not warranting classification as TDRs.  Such activity was immaterial.</t>
  </si>
  <si>
    <t xml:space="preserve">The Bank's allowance for loan losses at September 30, 2013 reflected $490 of allocated reserve associated with TDRs.  The Bank's allowance for loan losses at December 31, 2012 reflected $520 of allocated reserve associated with TDRs.  Activity related to reserves associated with TDRs was immaterial during the three-month and nine-month periods ended September 30, 2013.  During the nine months ended September 30, 2012, allocated reserves totaling $1,064 associated with  nine TDRs were reversed, as improvement </t>
  </si>
  <si>
    <t>in the underlying conditions of these loans resulted in the determination that the allocated reserve was no longer warranted.  In addition, during the nine months ended September 30, 2012, $154 of reserves were charged-off upon the disposal of two TDRs.</t>
  </si>
  <si>
    <t>As of September 30, 2013 and December 31, 2012, the Bank had no loan commitments to borrowers with outstanding TDRs.</t>
  </si>
  <si>
    <t>A TDR is considered to be in payment default once it is 90 days contractually past due under the modified terms.  All TDRs are considered impaired loans and are evaluated individually for measurable impairment, if any.</t>
  </si>
  <si>
    <t>There were no TDRs which defaulted within twelve months following the modification during the three or nine-month periods ended September 30, 2013 or 2012 (thus no significant impact to the allowance for loan losses during those periods).</t>
  </si>
  <si>
    <t>Impaired Loans</t>
  </si>
  <si>
    <t>A loan is considered impaired when, based o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Generally, the Bank considers TDRs and non-accrual multifamily residential and commercial real estate loans, along with non-accrual one- to four-family loans in excess of the FNMA Limits, to be impaired.  Non-accrual one-to four-family loans equal to or less than the FNMA Limits, as well as all consumer loans, are considered homogeneous loan pools and are not required to be evaluated individually for impairment unless considered a TDR.</t>
  </si>
  <si>
    <t>Impairment is typically measured using the difference between the outstanding loan principal balance and either: 1) the likely realizable value of a note sale; 2) the fair value of the underlying collateral, net of likely disposal costs, if repayment is expected solely from liquidation of the collateral; or 3) the present value of estimated future cash flows using the loan's pre-modification rate in the case of a TDR.  If a TDR is substantially performing in accordance with its restructured terms, management will look to either the present value of the expected cash flows from the debt service or the potential net liquidation proceeds of the underlying collateral property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t>
  </si>
  <si>
    <t>Please refer to Note 9 for tabular information related to impaired loans.</t>
  </si>
  <si>
    <t>Delinquent Serviced Loans Subject to a Recourse Obligation</t>
  </si>
  <si>
    <t>As of September 30, 2013 and December 31, 2012, the Bank serviced a pool of multifamily loans sold to FNMA, and retained an obligation (off-balance sheet contingent liability) to absorb a portion of any losses (as defined in the seller/servicer agreement) incurred by FNMA in connection with the loans sold (the "First Loss Position").</t>
  </si>
  <si>
    <t>Under the terms of its seller/servicer agreement with FNMA, the Bank is obligated to remit to FNMA all monthly principal and interest payments under the original terms of the sold loans until the earliest of the following events: (i) the Bank re-acquires the loan from FNMA or the loan enters OREO status; (ii) the entire pool of loans sold to FNMA have either been fully satisfied or enter OREO status; or (iii) the First Loss Position is fully exhausted.</t>
  </si>
  <si>
    <t>At September 30, 2013, within the pool of multifamily loans sold to FNMA, there were no loans 90 days or more delinquent and one $401 loan delinquent between 30 and 89 days.  At December 31, 2012, within the pool of multifamily loans sold to FNMA, there was one $474 loan 90 days or more delinquent and one $229 loan delinquent between 30 and 89 days.</t>
  </si>
  <si>
    <t>ALLOWANCE FOR LOAN LOSSES AND RESERVE FOR FIRST LOSS POSITION ON MULTIFAMILY LOANS SOLD TO FNMA</t>
  </si>
  <si>
    <t>ALLOWANCE FOR LOAN LOSSES AND RESERVE FOR FIRST LOSS POSITION ON MULTIFAMILY LOANS SOLD TO FNMA [Abstract]</t>
  </si>
  <si>
    <t>ALLOWANCE FOR LOAN LOSSES AND LIABILITY FOR FIRST LOSS POSITION</t>
  </si>
  <si>
    <t>The allowance for loan losses may consist of specific and general components.  The Bank's periodic evaluation of its allowance for loan losses (specific or general) is comprised of four primary components: (1) impaired loans;  (2) non-impaired substandard loans; (3) non-impaired special mention loans; and (4) pass graded loans.  Within these components, the Company has identified the following portfolio segments for purposes of assessing its allowance for loan losses (specific or general): (1) real estate loans; and (2) consumer loans.  Within these segments, the Bank analyzes the allowance for loan losses based upon the underlying collateral type (classes).  Consumer loans represent a nominal portion of the Company's loan portfolio, and were thus evaluated in aggregate as of both September 30, 2013 and December 31, 2012.</t>
  </si>
  <si>
    <t>Impaired Loan Component</t>
  </si>
  <si>
    <t>All multifamily residential, mixed use, commercial real estate and construction loans that are deemed to meet the definition of impaired are individually evaluated for impairment.  In addition, all cooperative unit and one- to four-family residential real estate loans in excess of the FNMA Limits are individually evaluated for impairment.  Impairment is typically measured using the difference between the outstanding loan principal balance and either: (1) the likely realizable value of a note sale; (2) the fair value of the underlying collateral, net of likely disposal costs, if repayment is expected solely from liquidation of the collateral; or (3) the present value of estimated future cash flows using the loan's pre-modification rate in the case of a TDR.  For impaired loans on non-accrual status, either of the initial two measurements is utilized.</t>
  </si>
  <si>
    <t>All TDRs are considered impaired loans and are evaluated individually for measurable impairment, if any.  If a TDR is substantially performing in accordance with its restructured terms, management will look to either the present value of the expected cash flows from the debt service or the potential net liquidation proceeds of the underlying collateral property in measuring impairment (whichever is deemed most appropriate under the circumstances).  If a TDR has re-defaulted, the likely realizable net proceeds from either a note sale or the liquidation of the collateral is generally considered when measuring impairment.  While measured impairment is generally charged off immediately, impairment attributable to a reduction in the present value of expected cash flows of a performing TDR was reflected as an allocated reserve within the allowance for loan losses at both September 30, 2013 and December 31, 2012.</t>
  </si>
  <si>
    <t>Large groups of smaller balance homogeneous real estate loans, such as cooperative unit and one-to four-family residential real estate loans with balances equal to or less than the FNMA Limits, are collectively evaluated for impairment, and accordingly, are not separately identified for impairment disclosures.</t>
  </si>
  <si>
    <t>Non-Impaired Substandard Loan Component</t>
  </si>
  <si>
    <t>At both September 30, 2013 and December 31, 2012, the reserve allocated within the allowance for loan losses associated with non-impaired loans internally classified as Substandard  reflected expected loss percentages on the Bank's pool of such loans that were derived based upon an analysis of historical losses over a measurement timeframe.  The loss percentage resulting from this analysis was then applied to the aggregate pool of non-impaired Substandard loans at September 30, 2013 and December 31, 2012.  Based upon this methodology, increases or decreases in the amount of either non-impaired Substandard loans or charge-offs associated with such loans, or a change in the measurement timeframe utilized to derive the expected loss percentage, would impact the level of reserves determined on non-impaired Substandard loans.  As a result, the allowance for loan losses associated with non-impaired Substandard loans is subject to volatility.</t>
  </si>
  <si>
    <t>The portion of the allowance for loan losses attributable to non-impaired Substandard loans was $31 at September 30, 2013 and $795 at December 31, 2012.  The decline resulted primarily from a reduction of $5,568 in the balance of such loans from December 31, 2012 to September 30, 2013, as well as the application of a lower loss percentage on these loans at September 30, 2013 compared to December 31, 2012 under the methodology employed.</t>
  </si>
  <si>
    <t>All non-impaired Substandard loans were deemed sufficiently well secured and performing to have remained on accrual status both prior and subsequent to their downgrade to the Substandard internal loan grade.</t>
  </si>
  <si>
    <t>Non-Impaired Special Mention Loan Component</t>
  </si>
  <si>
    <t>At both September 30, 2013 and December 31, 2012, the reserve allocated within the allowance for loan losses associated with non-impaired loans internally classified as Special Mention reflected an expected loss percentage on the Bank's pool of such loans that was derived based upon an analysis of historical losses over a measurement timeframe.  The loss percentage resulting from this analysis was then applied to the aggregate pool of non-impaired Special Mention loans at September 30, 2013 and December 31, 2012.  Based upon this methodology, increases or decreases in the amount of either non-impaired Special Mention loans or charge-offs associated with such loans, or a change in the measurement timeframe utilized to derive the expected loss percentage, would impact the level of reserves determined on non-impaired Special Mention loans.  As a result, the allowance for loan losses associated with non-impaired Special Mention loans is subject to volatility.</t>
  </si>
  <si>
    <t>The portion of the allowance for loan losses attributable to non-impaired Special Mention loans increased from $145 at December 31, 2012 to $148 at September 30, 2013, due to an increase of $12,644 in the balance of such loans, that was offset by a reduction in the estimated loss percentage applied to such loans, from December 31, 2012 to September 30, 2013.</t>
  </si>
  <si>
    <t>Pass Graded Loan Component</t>
  </si>
  <si>
    <t>The Bank initially looks to the underlying collateral type when determining the allowance for loan losses associated with pass graded real estate loans.  The following underlying collateral types are analyzed separately: 1) one- to four family residential and cooperative unit; 2) multifamily residential and residential mixed use; 3) mixed use commercial real estate, 4) commercial real estate;</t>
  </si>
  <si>
    <t>and 5) construction and land acquisition.  Within the analysis of each underlying collateral type, the following elements are additionally considered and provided weighting in determining the allowance for loan losses for pass graded real estate loans:</t>
  </si>
  <si>
    <t>(i)</t>
  </si>
  <si>
    <t>Charge-off experience (including peer charge-off experience)</t>
  </si>
  <si>
    <t>(ii)</t>
  </si>
  <si>
    <t>Economic conditions</t>
  </si>
  <si>
    <t>(iii)</t>
  </si>
  <si>
    <t>Underwriting standards or experience</t>
  </si>
  <si>
    <t>(iv)</t>
  </si>
  <si>
    <t>Loan concentrations</t>
  </si>
  <si>
    <t>(v)</t>
  </si>
  <si>
    <t>Regulatory climate</t>
  </si>
  <si>
    <t>(vi)</t>
  </si>
  <si>
    <t>Nature and volume of the portfolio</t>
  </si>
  <si>
    <t>(vii)</t>
  </si>
  <si>
    <t>Changes in the quality and scope of the loan review function</t>
  </si>
  <si>
    <t>The following is a brief synopsis of the manner in which each element is considered:</t>
  </si>
  <si>
    <t>(i)   Charge-off experience - Loans within the pass graded loan portfolio are segmented by significant common characteristics, against which historical loss rates are applied.  The Bank also reviews and considers the charge-off experience of peer banks in its lending marketplace in order to determine whether there may be potential losses that have taken a longer period to flow through its allowance for loan losses.</t>
  </si>
  <si>
    <t>(ii)  Economic conditions - At both September 30, 2013 and December 31, 2012, the Bank assigned a loss allocation to its entire pass graded real estate loan portfolio based, in part, upon a review of economic conditions affecting the local real estate market. Specifically, the Bank considered both the level of, and recent trends in: 1) the local and national unemployment rate, 2) residential and commercial vacancy rates, 3) real estate sales and pricing, and 4) delinquencies in the Bank's loan portfolio.</t>
  </si>
  <si>
    <t>(iii)  Underwriting standards or experience - Underwriting standards are reviewed to ensure that changes in the Bank's lending policies and practices are adequately evaluated for risk and reflected in its analysis of potential credit losses.  Loss expectations associated with changes in the Bank's lending policies and practices, if any, are then incorporated into the methodology.</t>
  </si>
  <si>
    <t>(iv)  Concentrations of credit - The Bank regularly reviews its loan concentrations (borrower, collateral type and location) in order to ensure that heightened risk has not evolved that has not been captured through other factors.  The risk component of loan concentrations is regularly evaluated for reserve adequacy.</t>
  </si>
  <si>
    <t>                (v)   Regulatory climate – Consideration is given to public statements made by the federal banking regulatory agencies that have a potential impact on the Bank's loan portfolio and allowance for loan losses.</t>
  </si>
  <si>
    <t>(vi)   Nature and volume of the portfolio – The Bank considers any significant changes in the overall nature and volume of its loan portfolio.</t>
  </si>
  <si>
    <t>(vii)  Changes in the quality and scope of the loan review function – The Bank considers the potential impact upon its allowance for loan losses of any adverse change in the quality and scope of the loan review function.</t>
  </si>
  <si>
    <t>Consumer Loans</t>
  </si>
  <si>
    <t>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t>
  </si>
  <si>
    <t>The following table presents data regarding the allowance for loan losses and loans evaluated for impairment by class of loan within the real estate loan segment as well as for the aggregate consumer loan segment:</t>
  </si>
  <si>
    <t>At or for the Three Months Ended September 30, 2013</t>
  </si>
  <si>
    <t>Real Estate Loans</t>
  </si>
  <si>
    <t>One- to Four Family Residential and Cooperative Unit</t>
  </si>
  <si>
    <t>Total Real Estate</t>
  </si>
  <si>
    <t>Beginning balance</t>
  </si>
  <si>
    <t>Provision (credit) for loan losses</t>
  </si>
  <si>
    <t>(75</t>
  </si>
  <si>
    <t>(443</t>
  </si>
  <si>
    <t>(618</t>
  </si>
  <si>
    <t>(11</t>
  </si>
  <si>
    <t>Charge-offs</t>
  </si>
  <si>
    <t>(205</t>
  </si>
  <si>
    <t>(1</t>
  </si>
  <si>
    <t>(217</t>
  </si>
  <si>
    <t>Recoveries</t>
  </si>
  <si>
    <t>Ending balance</t>
  </si>
  <si>
    <t>Ending balance – loans individually evaluated for impairment</t>
  </si>
  <si>
    <t>Ending balance – loans collectively evaluated for impairment</t>
  </si>
  <si>
    <t>Allowance balance associated with loans individually evaluated for impairment</t>
  </si>
  <si>
    <t>Allowance balance associated with loans collectively evaluated for impairment</t>
  </si>
  <si>
    <t>Total Ending balance</t>
  </si>
  <si>
    <t>At or for the Three Months Ended September 30, 2012</t>
  </si>
  <si>
    <t>One- to FourFamily Residential and Cooperative Unit</t>
  </si>
  <si>
    <t>(761</t>
  </si>
  <si>
    <t>(134</t>
  </si>
  <si>
    <t>(242</t>
  </si>
  <si>
    <t>(8</t>
  </si>
  <si>
    <t>(14</t>
  </si>
  <si>
    <t>(398</t>
  </si>
  <si>
    <t>At or for the Nine Months Ended September 30, 2013</t>
  </si>
  <si>
    <t>(716</t>
  </si>
  <si>
    <t>(719</t>
  </si>
  <si>
    <t>(23</t>
  </si>
  <si>
    <t>(362</t>
  </si>
  <si>
    <t>(15</t>
  </si>
  <si>
    <t>(5</t>
  </si>
  <si>
    <t>(492</t>
  </si>
  <si>
    <t>(18</t>
  </si>
  <si>
    <t>At or for the Nine Months Ended September 30, 2012</t>
  </si>
  <si>
    <t>(94</t>
  </si>
  <si>
    <t>(774</t>
  </si>
  <si>
    <t>(2,381</t>
  </si>
  <si>
    <t>(670</t>
  </si>
  <si>
    <t>(500</t>
  </si>
  <si>
    <t>(3</t>
  </si>
  <si>
    <t>(4,328</t>
  </si>
  <si>
    <t>(10</t>
  </si>
  <si>
    <t>Transfer from the reserve for loan commitments</t>
  </si>
  <si>
    <t>The following tables summarize impaired real estate loans as of or for the periods indicated (by collateral type within the real estate loan segment):</t>
  </si>
  <si>
    <t>Unpaid Principal Balance at Period End</t>
  </si>
  <si>
    <t>Recorded Investment at Period End(1)</t>
  </si>
  <si>
    <t>Reserve Balance Allocated within the Allowance for Loan Losses at Period End</t>
  </si>
  <si>
    <t>One- to Four Family Residential and Cooperative Unit</t>
  </si>
  <si>
    <t>With no allocated reserve</t>
  </si>
  <si>
    <t>With an allocated reserve</t>
  </si>
  <si>
    <t>The recorded investment excludes accrued interest receivable and loan origination fees, net, due to immateriality.</t>
  </si>
  <si>
    <t>Three Months Ended</t>
  </si>
  <si>
    <t>Nine Months Ended</t>
  </si>
  <si>
    <t>Average Recorded Investment</t>
  </si>
  <si>
    <t>Interest Income Recognized</t>
  </si>
  <si>
    <t>Reserve Liability for First Loss Position</t>
  </si>
  <si>
    <t>At both September 30, 2013 and December 31, 2012, the Bank serviced a pool of loans that it sold to FNMA and was subject to the First Loss Position.  The Bank maintains a reserve liability in relation to the First Loss Position that reflects estimated losses on this loan pool at each period end.  For performing loans within the FNMA serviced pool, the reserve recognized is based upon the historical loss experience on this loan pool.  For problem loans within the pool, the estimated losses are determined in a manner consistent with impaired loans within the Bank's loan portfolio.</t>
  </si>
  <si>
    <t>The following is a summary of the aggregate balance of multifamily loans serviced for FNMA, the period-end First Loss Position associated with these loans and activity in the related liability:</t>
  </si>
  <si>
    <t>At or for the Three Months Ended</t>
  </si>
  <si>
    <t>September 30,</t>
  </si>
  <si>
    <t>At or for the Nine Months Ended</t>
  </si>
  <si>
    <t>Outstanding balance of multifamily loans serviced for FNMA at period end</t>
  </si>
  <si>
    <t>Total First Loss Position at end of period</t>
  </si>
  <si>
    <t>Liability on the First Loss Position</t>
  </si>
  <si>
    <t>Balance at beginning of period</t>
  </si>
  <si>
    <r>
      <t>Credit for losses on problem loans</t>
    </r>
    <r>
      <rPr>
        <vertAlign val="superscript"/>
        <sz val="11"/>
        <color theme="1"/>
        <rFont val="Calibri"/>
        <family val="2"/>
        <scheme val="minor"/>
      </rPr>
      <t>(1)</t>
    </r>
  </si>
  <si>
    <t>(140</t>
  </si>
  <si>
    <t>(245</t>
  </si>
  <si>
    <t>(1,107</t>
  </si>
  <si>
    <t>Charge-offs and other net reductions in balance</t>
  </si>
  <si>
    <t>(38</t>
  </si>
  <si>
    <t>(342</t>
  </si>
  <si>
    <t>Balance at period end</t>
  </si>
  <si>
    <t>Amount recognized as a component of mortgage banking income during the period.</t>
  </si>
  <si>
    <t>INVESTMENT AND MORTGAGE-BACKED SECURITIES</t>
  </si>
  <si>
    <t>INVESTMENT AND MORTGAGE-BACKED SECURITIES [Abstract]</t>
  </si>
  <si>
    <t>The following is a summary of major categories of securities owned by the Company excluding trading securities at September 30, 2013:</t>
  </si>
  <si>
    <t>Unrealized Gains or Losses Recognized in Accumulated Other Comprehensive Loss</t>
  </si>
  <si>
    <t>Purchase</t>
  </si>
  <si>
    <t>Amortized / Historical Cost</t>
  </si>
  <si>
    <t>Recorded Amortized/</t>
  </si>
  <si>
    <r>
      <t>Historical Cost</t>
    </r>
    <r>
      <rPr>
        <vertAlign val="superscript"/>
        <sz val="11"/>
        <color theme="1"/>
        <rFont val="Calibri"/>
        <family val="2"/>
        <scheme val="minor"/>
      </rPr>
      <t>(1)</t>
    </r>
  </si>
  <si>
    <t>Non-Credit</t>
  </si>
  <si>
    <t>OTTI</t>
  </si>
  <si>
    <t>Unrealized</t>
  </si>
  <si>
    <t>Gains</t>
  </si>
  <si>
    <t>Unrealized Losses</t>
  </si>
  <si>
    <t>Book Value</t>
  </si>
  <si>
    <t>Other Unrecognized Losses</t>
  </si>
  <si>
    <t>Fair Value</t>
  </si>
  <si>
    <t>Investment securities held-to-maturity:</t>
  </si>
  <si>
    <t>Pooled bank trust preferred securities ("TRUPS")</t>
  </si>
  <si>
    <t>(609</t>
  </si>
  <si>
    <t>(1,138</t>
  </si>
  <si>
    <r>
      <t>)</t>
    </r>
    <r>
      <rPr>
        <vertAlign val="superscript"/>
        <sz val="11"/>
        <color theme="1"/>
        <rFont val="Calibri"/>
        <family val="2"/>
        <scheme val="minor"/>
      </rPr>
      <t>(2)</t>
    </r>
  </si>
  <si>
    <t>Investment securities available for sale:</t>
  </si>
  <si>
    <t>Registered Mutual Funds</t>
  </si>
  <si>
    <t>Agency notes</t>
  </si>
  <si>
    <t>Pass-through MBS issued by GSEs</t>
  </si>
  <si>
    <t>Collateralized mortgage obligations ("CMOs")  issued by GSEs</t>
  </si>
  <si>
    <t>Private issuer pass through MBS</t>
  </si>
  <si>
    <t>Private issuer CMOs</t>
  </si>
  <si>
    <t>Amount represents the purchase amortized / historical cost less any credit-related OTTI charges recognized through earnings.</t>
  </si>
  <si>
    <t>Amount represents the unamortized portion of the unrealized loss that was recognized in accumulated other comprehensive loss on September 1, 2008 (the day on which these securities were transferred from available-for-sale to held-to-maturity).</t>
  </si>
  <si>
    <t>The following is a summary of major categories of securities owned by the Company at December 31, 2012:</t>
  </si>
  <si>
    <t>Purchase Amortized / Historical Cost</t>
  </si>
  <si>
    <r>
      <t xml:space="preserve">Recorded Amortized/ Historical Cost </t>
    </r>
    <r>
      <rPr>
        <vertAlign val="superscript"/>
        <sz val="11"/>
        <color theme="1"/>
        <rFont val="Calibri"/>
        <family val="2"/>
        <scheme val="minor"/>
      </rPr>
      <t>(1)</t>
    </r>
  </si>
  <si>
    <t>Non-Credit OTTI</t>
  </si>
  <si>
    <t>Unrealized Gains</t>
  </si>
  <si>
    <t>Other Unrecognized Gains</t>
  </si>
  <si>
    <t>TRUPS</t>
  </si>
  <si>
    <t>(634</t>
  </si>
  <si>
    <t>(1,268</t>
  </si>
  <si>
    <t>(25</t>
  </si>
  <si>
    <t>CMOs  issued by GSEs</t>
  </si>
  <si>
    <t>At September 30, 2013, the agency note investments in the table above had contractual maturities as follows:</t>
  </si>
  <si>
    <t>Amortized</t>
  </si>
  <si>
    <t>Cost</t>
  </si>
  <si>
    <t>Estimated</t>
  </si>
  <si>
    <t>Due after one year through three years</t>
  </si>
  <si>
    <t>Due after three years through five years</t>
  </si>
  <si>
    <t>The held-to-maturity TRUPS had a weighted average term to maturity of 21.2 years at September 30, 2013.  At September 30, 2013, MBS available-for-sale (which included pass-through MBS issued by GSEs, CMOs issued by GSEs, one private issuer pass through MBS and one private issuer CMO) possessed a weighted average contractual maturity of 16.9 years and a weighted average estimated duration of 1.3 years.  There were no sales of either investment securities held-to-maturity or MBS available-for-sale during the nine months ended September 30, 2013 or 2012.</t>
  </si>
  <si>
    <t>There were no sales of investment securities available-for-sale during the three months ended September 30, 2013 and 2012.  Proceeds from the sales of investment securities available-for-sale totaled $366 during the nine months ended September 30, 2013.  A net gain of $110 was recognized on these sales.  Proceeds from the sales of investment securities available-for-sale totaled $313 during the nine months ended September 30, 2012.  A net gain of $44 was recognized on these sales.</t>
  </si>
  <si>
    <t xml:space="preserve">As of each reporting period through September 30, 2013, the Company has applied the protocol established by ASC 320-10-65 ("ASC 320-10-65") in order to determine whether OTTI existed for its TRUPS and/or to measure, for TRUPS that have been determined to be other than temporarily impaired, the credit related and non-credit related components of OTTI.  As of September 30, 2013, </t>
  </si>
  <si>
    <t>five TRUPS were determined to meet the criteria for OTTI based upon this analysis.  At September 30, 2013, these five securities had credit ratings ranging from "C" to "Caa3."</t>
  </si>
  <si>
    <t>The following table provides a reconciliation of the pre-tax OTTI charges recognized on the Company's TRUPS:</t>
  </si>
  <si>
    <t>Credit Related OTTI Recognized in Earnings</t>
  </si>
  <si>
    <t>Non-Credit OTTI Recognized in Accumulated Other Comprehensive Loss</t>
  </si>
  <si>
    <t>Total OTTI</t>
  </si>
  <si>
    <t>Cumulative balance at the beginning of the period</t>
  </si>
  <si>
    <t>OTTI recognized on securities with previous OTTI</t>
  </si>
  <si>
    <t>Reductions and transfers to credit-related OTTI</t>
  </si>
  <si>
    <t>Amortization of previously recognized OTTI</t>
  </si>
  <si>
    <t>Cumulative balance at end of the period</t>
  </si>
  <si>
    <t>(181</t>
  </si>
  <si>
    <t>(210</t>
  </si>
  <si>
    <t>(114</t>
  </si>
  <si>
    <t>(324</t>
  </si>
  <si>
    <t>The following table summarizes the gross unrealized losses and fair value of investment securities as of September 30, 2013, aggregated by investment category and the length of time the securities were in a continuous unrealized loss position:</t>
  </si>
  <si>
    <t>Less than 12</t>
  </si>
  <si>
    <t>Months Consecutive</t>
  </si>
  <si>
    <t>12 Months or More</t>
  </si>
  <si>
    <t>Consecutive</t>
  </si>
  <si>
    <t>Gross Unrecognized/</t>
  </si>
  <si>
    <t>Held-to-Maturity Securities:</t>
  </si>
  <si>
    <r>
      <t xml:space="preserve">TRUPS </t>
    </r>
    <r>
      <rPr>
        <vertAlign val="superscript"/>
        <sz val="11"/>
        <color theme="1"/>
        <rFont val="Calibri"/>
        <family val="2"/>
        <scheme val="minor"/>
      </rPr>
      <t>(1)</t>
    </r>
  </si>
  <si>
    <t>Available for Sale Securities</t>
  </si>
  <si>
    <r>
      <t>(1)</t>
    </r>
    <r>
      <rPr>
        <sz val="6"/>
        <color theme="1"/>
        <rFont val="Calibri"/>
        <family val="2"/>
        <scheme val="minor"/>
      </rPr>
      <t>    </t>
    </r>
    <r>
      <rPr>
        <sz val="11"/>
        <color theme="1"/>
        <rFont val="Calibri"/>
        <family val="2"/>
        <scheme val="minor"/>
      </rPr>
      <t>At September 30, 2013, the recorded balance of these securities was $3,840.  This balance reflected the remaining unrealized loss of $1,138 that was recognized in accumulated other comprehensive loss on September 1, 2008 (the day these securities were transferred from available-for-sale to held-to-maturity).  In accordance with both ASC 320-10-35-17 and 320-10-65, this unrealized loss is currently being amortized over the remaining estimated life of these securities.</t>
    </r>
  </si>
  <si>
    <t>TRUPS That Have Maintained an Unrealized Holding Loss for 12 or More Consecutive Months</t>
  </si>
  <si>
    <t>At September 30, 2013, impairment of two of the TRUPS, with an amortized cost of $5,000, was deemed temporary.  These securities remained in an unrealized loss position for 12 or more consecutive months, and their cumulative unrealized loss was $1,315 at September 30, 2013, reflecting both illiquidity in the marketplace and concerns over future bank failures.  At September 30, 2013, both of these securities had ratings ranging from "BB-" to "A."  Despite both the significant decline in market value and the duration of their impairment, management believed that the unrealized losses on these securities at September 30, 2013 were temporary, and that the full value of the investments would be realized once the market dislocations have been removed, or as the securities continued to make their contractual payments of principal and interest.  In making this determination, management considered the following:</t>
  </si>
  <si>
    <r>
      <t>•</t>
    </r>
    <r>
      <rPr>
        <sz val="6"/>
        <color theme="1"/>
        <rFont val="Calibri"/>
        <family val="2"/>
        <scheme val="minor"/>
      </rPr>
      <t>    </t>
    </r>
    <r>
      <rPr>
        <sz val="11"/>
        <color theme="1"/>
        <rFont val="Calibri"/>
        <family val="2"/>
        <scheme val="minor"/>
      </rPr>
      <t>Based upon an internal review of the collateral backing the TRUPS portfolio, which accounted for current and prospective deferrals, the securities could reasonably be expected to continue making all contractual payments</t>
    </r>
  </si>
  <si>
    <r>
      <t>•</t>
    </r>
    <r>
      <rPr>
        <sz val="6"/>
        <color theme="1"/>
        <rFont val="Calibri"/>
        <family val="2"/>
        <scheme val="minor"/>
      </rPr>
      <t>   </t>
    </r>
    <r>
      <rPr>
        <sz val="11"/>
        <color theme="1"/>
        <rFont val="Calibri"/>
        <family val="2"/>
        <scheme val="minor"/>
      </rPr>
      <t>The Company had the intent and ability to hold these securities until they fully recover their impairment, evidenced by the election to reclassify them as held-to-maturity in 2008</t>
    </r>
  </si>
  <si>
    <r>
      <t>•</t>
    </r>
    <r>
      <rPr>
        <sz val="6"/>
        <color theme="1"/>
        <rFont val="Calibri"/>
        <family val="2"/>
        <scheme val="minor"/>
      </rPr>
      <t>    </t>
    </r>
    <r>
      <rPr>
        <sz val="11"/>
        <color theme="1"/>
        <rFont val="Calibri"/>
        <family val="2"/>
        <scheme val="minor"/>
      </rPr>
      <t>There were no cash or working capital requirements nor contractual or regulatory obligations that would compel the Company to sell these securities prior to their forecasted recovery or maturity</t>
    </r>
  </si>
  <si>
    <r>
      <t>•</t>
    </r>
    <r>
      <rPr>
        <sz val="6"/>
        <color theme="1"/>
        <rFont val="Calibri"/>
        <family val="2"/>
        <scheme val="minor"/>
      </rPr>
      <t>    </t>
    </r>
    <r>
      <rPr>
        <sz val="11"/>
        <color theme="1"/>
        <rFont val="Calibri"/>
        <family val="2"/>
        <scheme val="minor"/>
      </rPr>
      <t>Both securities have a pool of underlying issuers comprised primarily of banks</t>
    </r>
  </si>
  <si>
    <r>
      <t>•</t>
    </r>
    <r>
      <rPr>
        <sz val="6"/>
        <color theme="1"/>
        <rFont val="Calibri"/>
        <family val="2"/>
        <scheme val="minor"/>
      </rPr>
      <t>    </t>
    </r>
    <r>
      <rPr>
        <sz val="11"/>
        <color theme="1"/>
        <rFont val="Calibri"/>
        <family val="2"/>
        <scheme val="minor"/>
      </rPr>
      <t>Neither of the securities have exposure to real estate investment trust issued debt (which has experienced high default</t>
    </r>
  </si>
  <si>
    <t>rates)</t>
  </si>
  <si>
    <r>
      <t>•</t>
    </r>
    <r>
      <rPr>
        <sz val="6"/>
        <color theme="1"/>
        <rFont val="Calibri"/>
        <family val="2"/>
        <scheme val="minor"/>
      </rPr>
      <t>    </t>
    </r>
    <r>
      <rPr>
        <sz val="11"/>
        <color theme="1"/>
        <rFont val="Calibri"/>
        <family val="2"/>
        <scheme val="minor"/>
      </rPr>
      <t>Both securities feature either a mandatory auction or a de-leveraging mechanism that could result in principal repayments to the Bank prior to the stated maturity of the security</t>
    </r>
  </si>
  <si>
    <r>
      <t>•</t>
    </r>
    <r>
      <rPr>
        <sz val="6"/>
        <color theme="1"/>
        <rFont val="Calibri"/>
        <family val="2"/>
        <scheme val="minor"/>
      </rPr>
      <t>    </t>
    </r>
    <r>
      <rPr>
        <sz val="11"/>
        <color theme="1"/>
        <rFont val="Calibri"/>
        <family val="2"/>
        <scheme val="minor"/>
      </rPr>
      <t>Both securities are adequately collateralized</t>
    </r>
  </si>
  <si>
    <t>The following table summarizes the gross unrealized losses and fair value of investment securities and MBS as of December 31, 2012, aggregated by investment category and the length of time that the securities were in a continuous unrealized loss position:</t>
  </si>
  <si>
    <t>Available-for-Sale Securities:</t>
  </si>
  <si>
    <t>Federal Home Loan Mortgage Corporation pass-through certificates</t>
  </si>
  <si>
    <t>Private label MBS</t>
  </si>
  <si>
    <t>(1) At December 31, 2012, the recorded balance of these securities was $4,170.  This balance reflected the remaining unrealized loss of $1,268 that was recognized in accumulated other comprehensive loss on September 1, 2008 (the day these securities were transferred from available-for-sale to held-to-maturity).  In accordance with both ASC 320-10-35-17 and 320-10-65, this unrealized loss is currently being amortized over the remaining estimated life of these securities.</t>
  </si>
  <si>
    <t>FAIR VALUE OF FINANCIAL INSTRUMENTS</t>
  </si>
  <si>
    <t>FAIR VALUE OF FINANCIAL INSTRUMENTS [Abstract]</t>
  </si>
  <si>
    <t>The fair value hierarchy established under ASC 820-10 is summarized as follows:</t>
  </si>
  <si>
    <t>Level 1 Inputs – Quoted prices (unadjusted) for identical assets or liabilities in active markets that the reporting entity has the ability to access at the measurement date.</t>
  </si>
  <si>
    <t>Level 2 Inputs – Significant other observable inputs such as any of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observable at commonly quoted intervals, volatilities, prepayment speeds, loss severities, credit risks, and default rates), or (4) inputs that are derived principally from or corroborated by observable market data by correlation or other means (market-corroborated inputs).</t>
  </si>
  <si>
    <t>Level 3 Inputs – Significant unobservable inputs for the asset or liability.  Significant unobservable inputs reflect the reporting entity's own assumptions about the assumptions that market participants would use in pricing the asset or liability (including assumptions about risk).  Significant unobservable inputs shall be used to measure fair value to the extent that observable inputs are not available, thereby allowing for situations in which there is little, if any, market activity for the asset or liability at the measurement date.</t>
  </si>
  <si>
    <t>The following tables present the assets that are reported on the consolidated statements of financial condition at fair value as of the date indicated by level within the fair value hierarchy.  Financial assets are classified in their entirety based on the lowest level of input that is significant to the fair value measurement.</t>
  </si>
  <si>
    <t>Assets Measured at Fair Value on a Recurring Basis at September 30, 2013</t>
  </si>
  <si>
    <t>Fair Value Measurements Using</t>
  </si>
  <si>
    <t>Description</t>
  </si>
  <si>
    <t>Level 1 Inputs</t>
  </si>
  <si>
    <t>Level 2</t>
  </si>
  <si>
    <t>Inputs</t>
  </si>
  <si>
    <t>Level 3 Inputs</t>
  </si>
  <si>
    <t>Trading securities (Registered Mutual Funds):</t>
  </si>
  <si>
    <t>Domestic Equity Mutual Funds</t>
  </si>
  <si>
    <t>International Equity Mutual Funds</t>
  </si>
  <si>
    <t>Fixed Income Mutual Funds</t>
  </si>
  <si>
    <t>Investment securities available-for-sale:</t>
  </si>
  <si>
    <t>Registered Mutual Funds:</t>
  </si>
  <si>
    <t>Assets Measured at Fair Value on a Recurring Basis at December 31, 2012</t>
  </si>
  <si>
    <t>Level2</t>
  </si>
  <si>
    <t>Level3 Inputs</t>
  </si>
  <si>
    <t>The Company's available-for-sale investment securities and MB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t>
  </si>
  <si>
    <t>The agency notes owned by the Company possessed the highest possible credit rating published by at least one established credit rating agency as of both September 30, 2013 and December 31, 2012.  Obtaining market values as of September 30, 2013 and December 31, 2012 for these securities utilizing significant observable inputs was not difficult due to their continued marketplace demand.  The pass-through MBS and CMOs issued by GSEs all possessed the highest possible credit rating published by at least one established credit rating agency as of both September 30, 2013 and December 31, 2012.  Obtaining market values as of September 30, 2013 and December 31, 2012 for these securities utilizing significant observable inputs was not difficult due to their considerable demand.</t>
  </si>
  <si>
    <t>Assets Measured at Fair Value on a Non-Recurring Basis at September 30, 2013</t>
  </si>
  <si>
    <t>Level 2 Inputs</t>
  </si>
  <si>
    <t>Impaired loans:</t>
  </si>
  <si>
    <t>Multifamily Residential and Residential Mixed Use Real Estate</t>
  </si>
  <si>
    <t>Assets Measured at Fair Value on a Non-Recurring Basis at December 31, 2012</t>
  </si>
  <si>
    <t>Impaired Loans - Loans with certain characteristics are evaluated individually for impairment. A loan is considered impaired under ASC 310-10-35 when, based upon existing information and events, it is probable that the Bank will be unable to collect all amounts due, including principal and interest, according to the contractual terms of the loan agreement. The Bank's impaired loans atSeptember 30, 2013 and December 31, 2012 were collateralized by real estate and were thus carried at the lower of the outstanding principal balance or the estimated fair value of the collateral.  Fair value is estimated through either a negotiated note sale value (Level 3 input), or, more commonly, a recent real estate appraisal (Level 3 input).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si>
  <si>
    <t>An appraisal is generally ordered for all impaired multifamily residential, mixed use or commercial real estate loans for which the most recent appraisal is more than one year old.  The Bank never adjusts independent appraisal data upward.  Occasionally, management will adjust independent appraisal data downward based upon its own lending expertise and/or experience with the subject property, utilizing such factors as potential note sale values, or a more refined estimate of costs to repair and time to lease the property.  Adjustments for potential disposal costs are also considered when determining the final appraised value.</t>
  </si>
  <si>
    <t>As of September 30, 2013, impaired loans measured for impairment using the estimated fair value of the collateral had an aggregate principal balance of $7,893, and no valuation allowance within the allowance for loan losses.  As of December 31, 2012, impaired loans measured for impairment using the estimated fair value of the collateral had an aggregate principal balance of $6,922, and no valuation allowance within the allowance for loan losses.  Such loans had no impact upon the provision for loan losses during either the three months ended September 30, 2013 or the year ended December 31, 2012.</t>
  </si>
  <si>
    <t>The following table presents quantitative information about Level 3 fair value measurements for impaired loans measured at fair value on a non-recurring basis at September 30, 2013:</t>
  </si>
  <si>
    <t>Fair Value Derived</t>
  </si>
  <si>
    <t>Valuation Technique Utilized</t>
  </si>
  <si>
    <t>Significant Unobservable Input(s)</t>
  </si>
  <si>
    <t>Range of Values</t>
  </si>
  <si>
    <t>Weighted Average Value</t>
  </si>
  <si>
    <t>Income approach only</t>
  </si>
  <si>
    <t>Capitalization rate</t>
  </si>
  <si>
    <t>N/A</t>
  </si>
  <si>
    <t>*</t>
  </si>
  <si>
    <t>   </t>
  </si>
  <si>
    <t>Reduction for planned expedited disposal</t>
  </si>
  <si>
    <t>Blended income and sales comparison approaches</t>
  </si>
  <si>
    <t>Reduction to the sales comparison value to reconcile differences between comparable sales</t>
  </si>
  <si>
    <t>0.0 %-15.0</t>
  </si>
  <si>
    <t>Capitalization rate (income approach component)</t>
  </si>
  <si>
    <t>7.8 %-8.5</t>
  </si>
  <si>
    <t>20.0 %-30.0</t>
  </si>
  <si>
    <t>Previously negotiated note sales</t>
  </si>
  <si>
    <t>Discount to unpaid principal balance from likely realizable value of a note sale negotiated on terms deemed acceptable</t>
  </si>
  <si>
    <t>*Only one loan in this population.</t>
  </si>
  <si>
    <t>The following table presents quantitative information about Level 3 fair value measurements for impaired loans measured at fair value on a non-recurring basis at December 31, 2012:</t>
  </si>
  <si>
    <t>0.0 %-6.0</t>
  </si>
  <si>
    <t>7.3 %-7.5</t>
  </si>
  <si>
    <t>10.0 %-25.0</t>
  </si>
  <si>
    <t>The carrying amounts and estimated fair values of financial instruments (other than those measured at fair value on either a recurring or non-recurring basis) at September 30, 2013 and December 31, 2012 were as follows:</t>
  </si>
  <si>
    <t>Fair Value at September 30, 2013 Using</t>
  </si>
  <si>
    <t>Carrying</t>
  </si>
  <si>
    <t>Level 1</t>
  </si>
  <si>
    <t>Level 3</t>
  </si>
  <si>
    <t>Assets:</t>
  </si>
  <si>
    <t>Loan, net</t>
  </si>
  <si>
    <t>Accrued interest receivable</t>
  </si>
  <si>
    <t>Mortgage Servicing Rights ("MSR")</t>
  </si>
  <si>
    <t>FHLBNY capital stock</t>
  </si>
  <si>
    <t>N/</t>
  </si>
  <si>
    <t>A</t>
  </si>
  <si>
    <t>Liabilities:</t>
  </si>
  <si>
    <t>Savings, money market and checking accounts</t>
  </si>
  <si>
    <t>Certificates of Deposit  ("CDs")</t>
  </si>
  <si>
    <t>FHLBNY Advances</t>
  </si>
  <si>
    <t>Accrued interest payable</t>
  </si>
  <si>
    <t>Fair Value at December 31, 2012 Using</t>
  </si>
  <si>
    <t>Loans, net</t>
  </si>
  <si>
    <t>MSR</t>
  </si>
  <si>
    <t>CDs</t>
  </si>
  <si>
    <t>Methods and assumptions used to estimate fair values for financial assets and liabilities other than those previously discussed are summarized as follows:</t>
  </si>
  <si>
    <t>Cash and Due From Banks - The fair value is assumed to be equal to their carrying value as these amounts are due upon demand (deemed a Level 1 valuation).</t>
  </si>
  <si>
    <t>Federal Funds Sold and Other Short Term Investments – As a result of their short duration to maturity, the fair value of these assets, principally overnight deposits, is assumed to be equal to their carrying value due (deemed a Level 1 valuation).</t>
  </si>
  <si>
    <t>TRUPS Held to Maturity – At both September 30, 2013 and December 31, 2012, the Company owned seven TRUPS classified as held-to-maturity.  Late in 2008, the market for these securities became illiquid, and continued to be deemed illiquid as of September 30, 2013.  As a result, at both September 30, 2013 and December 31, 2012, their estimated fair value was obtained utilizing a blended valuation approach (Level 3 pricing).  Under the blended valuation approach, the Bank utilized the following valuation sources: 1) broker quotations, which were deemed to meet the criteria of "distressed sale" pricing under the guidance of ASC 820-10-65-4, were given a minor 10.0 % weighting (deemed to be a Level 2 valuation); 2) an internally created cash flow valuation model that considered the creditworthiness of each individual issuer underlying the collateral pools, and utilized default, cash flow and discount rate assumptions determined by the Company's management (the "Internal Cash Flow Valuation"), was given a 45.0 % weighting (deemed to be a Level 3 valuation); and 3) a minimum of two of three available independent cash flow valuation models were averaged and given a 45.0 % weighting (deemed to be a Level 3 valuation for which the Company is not provided detailed information regarding the significant unobservable inputs utilized by the third party).</t>
  </si>
  <si>
    <t>The major assumptions utilized in the Internal Cash Flow Valuation (each of which represents a significant unobservable input as defined by ASC 820-10) were as follows:</t>
  </si>
  <si>
    <t>(i) Discount Rate - Pursuant to ASC 320-10-65, the Company utilized two different discount rates for discounting the cash flows for each of the seven TRUPS, as follows:</t>
  </si>
  <si>
    <t>Purchase discount rate – the rate used to determine the "credit" based valuation of the security.  The purchase discount rates utilized to compute fair value as of September 30, 2013 ranged from 1.6 % to 2.4 %, with a weighted average value of 2.2 %.</t>
  </si>
  <si>
    <t>Current discount rate - the current discount rate utilized was derived from the Bloomberg fair market value curve for debt offerings of similar credit rating.  In the event that a security had a split credit rating, separate cash flow valuations were made utilizing the appropriate discount rate and were averaged in order to determine the Internal Cash Flow Valuation.  In addition, the discount rate was interpolated from the Bloomberg fair market value curve for securities possessing a credit rating below "B."  The existing discount rates utilized to compute fair value as of September 30, 2013 ranged from 4.7 % to 6.9 %, with a weighted average value of 5.4 %.</t>
  </si>
  <si>
    <t>(ii) Defaults – The Company utilized the most recently published measures of capital adequacy and/or problematic assets to estimate potential defaults in the collateral pool of performing issuers underlying the seven securities.  In instances where problematic assets equaled or exceeded the issuer's regulatory capital, or the issuer's capital level fell below the limits established by the regulatory agencies, defaults were deemed probable to occur.  Based upon the application of this methodology, the computed default rates utilized in the determination of the fair value of the TRUPS as of September 30, 2013 ranged from 0.0 % to  4.0 % of the performing security pool balance, with a weighted average rate of 1.0 %.  The Company additionally utilized a standard default rate of 1.2 % every three years, which was applied uniformly.</t>
  </si>
  <si>
    <t>(iii) Cash Flows - The expected payments for the tranche of each security owned by the Company, as adjusted to assume that all estimated defaults occur immediately.  The cash flows further assumed an estimated recovery rate of 10.0 % per annum to occur one year after initial default, which was applied uniformly.</t>
  </si>
  <si>
    <t>As discussed above, in addition to the Internal Cash Flow Valuation and broker quotations, at September 30, 2013 and December 31, 2012, the Company utilized a minimum of two additional cash flow valuation models in order to estimate the fair value of TRUPS.  Two of the three independent cash flow valuation models utilized a methodology similar to the Internal Cash Flow Valuation, differing only in the underlying assumptions utilized to derive estimated cash flows, individual bank defaults and discount rate.  At December 31, 2012, a third independent cash flow valuation model was utilized which was derived from a different methodology in which the actual cash flow estimate based upon the underlying collateral of the securities (including default estimates) was not considered.  Instead, this cash flow valuation model utilized a discount rate determined from the Bloomberg fair market value curve for similar assets that continued to trade actively, with adjustments made for the illiquidity of the TRUPS market. This valuation model was not utilized as of September 30, 2013 as its rendered valuation was not deemed indicative of current market pricing.  Because of the significant judgment underlying each of the pricing assumptions, management elected to recognize each of the independent valuations and apply a weighting system to all of the valuations, including the Internal Cash Flow Valuation, as all of these valuations were determined utilizing a valid and objective pricing methodology.</t>
  </si>
  <si>
    <t>Loans, Net - The fair value of loans, net in the table above is determined by discounting anticipated future cash flows of the loans, net of anticipated prepayments, using a discount rate reflecting current market rates for loans with similar terms to borrowers of similar credit quality.  For adjustable rate loans that reprice frequently and with no significant change in credit risk, fair values are based on carrying values.  The valuation method used for loans does not necessarily represent an exit price valuation methodology as defined under ASC 820.  However, since the valuation methodology is deemed to be similar to a Level 3 valuation methodology, the fair value of loans receivable other than impaired loans measured at fair value, is shown under the Level 3 valuation column.</t>
  </si>
  <si>
    <t>Loans Held For Sale - The fair value of held-for-sale loans is primarily determined utilizing quoted market prices for securities backed by similar types of loans. Changes in the fair value of loans held for sale result primarily from changes in interest rates subsequent to funding but prior to sale, and changes in the fair value of the associated servicing of the loan. Loans held for sale are deemed a Level 2 valuation.</t>
  </si>
  <si>
    <t>Accrued Interest Receivable - The estimated fair value of accrued interest receivable approximates its carrying amount, and is deemed to be valued at an input level comparable to its underlying financial asset.</t>
  </si>
  <si>
    <t>MSR - On a quarterly basis, the aggregate balance of the MSR is evaluated for impairment based upon the fair value of the rights as compared to their carrying amount.  If the aggregate carrying amount of the MSR exceeds fair value, impairment is recorded on the MSR so that they are carried at fair value.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 input).</t>
  </si>
  <si>
    <t>FHLBNY Capital Stock – It is not practicable to determine the fair value of FHLBNY capital stock due to restrictions placed on transferability.</t>
  </si>
  <si>
    <t>Deposits - The fair value of savings, money market, and checking accounts is, by definition, equal to the amount payable on demand at the reporting date (i.e., their carrying amount), which has been deemed a Level 1 valuation.  The fair value of CDs is based upon the present value of contractual cash flows using current interest rates for instruments of the same remaining maturity (deemed a Level 2 valuation).</t>
  </si>
  <si>
    <t>Escrow and Other Deposits – The fair value of escrow and other deposits is, by definition, equal to the amount payable on demand at the reporting date (i.e., their carrying amount), which has been deemed a Level 1 valuation.</t>
  </si>
  <si>
    <t>FHLBNY Advances – The fair value of FHLBNY advances is measured by the discounted anticipated cash flows through contractual maturity or next interest repricing date, or an earlier call date if, as of the valuation date, the borrowing is expected to be called (deemed a Level 2 valuation).  The carrying amount of accrued interest payable on FHLBNY advances is its fair value.</t>
  </si>
  <si>
    <t>Trust Preferred Securities Payable - The fair value of trust preferred securities payable is estimated using discounted cash flow analyses based on the current borrowing rates for similar types of borrowing arrangements (deemed a Level 2 valuation), and is provided to the Company quarterly independently by a market maker in the underlying security.</t>
  </si>
  <si>
    <t>Accrued Interest Payable - The estimated fair value of accrued interest payable approximates its carrying amount, and is deemed to be valued at an input level comparable to its underlying financial liability.</t>
  </si>
  <si>
    <t>Commitments to Extend Credit -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RETIREMENT AND POSTRETIREMENT PLANS</t>
  </si>
  <si>
    <t>RETIREMENT AND POSTRETIREMENT PLANS [Abstract]</t>
  </si>
  <si>
    <t>The Holding Company or the Bank maintains the Retirement Plan of The Dime Savings Bank of Williamsburgh (the "Employee Retirement Plan"), the Retirement Plan for Board Members of Dime Community Bancshares, Inc. (the "Outside Director Retirement Plan"), the BMP, and the Postretirement Welfare Plan of The Dime Savings Bank of Williamsburgh ("Postretirement Plan").  Net expenses associated with these plans were comprised of the following components:</t>
  </si>
  <si>
    <t>BMP,</t>
  </si>
  <si>
    <t>Employee and Outside Director</t>
  </si>
  <si>
    <t>Retirement Plans</t>
  </si>
  <si>
    <t>Postretirement Plan</t>
  </si>
  <si>
    <t>Postretirement</t>
  </si>
  <si>
    <t>Plan</t>
  </si>
  <si>
    <t>Service cost</t>
  </si>
  <si>
    <t>Interest cost</t>
  </si>
  <si>
    <t>Expected return on assets</t>
  </si>
  <si>
    <t>(380</t>
  </si>
  <si>
    <t>(363</t>
  </si>
  <si>
    <t>Amortization of unrealized loss</t>
  </si>
  <si>
    <t>Net periodic cost</t>
  </si>
  <si>
    <t>(1,139</t>
  </si>
  <si>
    <t>(1,089</t>
  </si>
  <si>
    <t>The Company disclosed in its consolidated financial statements for the year ended December 31, 2012 that it expected to make contributions to, or benefit payments on behalf of, benefit plans during 2013 as follows: Employee Retirement Plan - $53, BMP - $483, Outside Director Retirement Plan - $186, and Postretirement Plan - $187.  The Company made contributions of $31 to the Employee Retirement Plan during the nine months ended September 30, 2013, and expects to make the remainder of the estimated $53 of net contributions during 2013.  The Company made benefit payments of $136 on behalf of the Outside Director Retirement Plan</t>
  </si>
  <si>
    <t>during the nine months ended September 30, 2013, and expects to make the remainder of the estimated $186 of net contributions or benefit payments during 2013.  The Company made benefit payments totaling $60 on behalf of the Postretirement Plan during the nine months ended September 30, 2013, and expects to make the remainder of the estimated $187 of contributions or benefit payments during 2013.  The Company did not make any defined benefit contributions to, or benefit payments on behalf of, the BMP during the nine months ended September 30, 2013, and does not currently expect to make the $483 of benefit payments on behalf of the BMP during 2013, since anticipated retirements that formed the basis for these expected benefit payments in 2013 are presently not expected to occur.</t>
  </si>
  <si>
    <t>INCOME TAXES</t>
  </si>
  <si>
    <t>INCOME TAXES [Abstract]</t>
  </si>
  <si>
    <t>During the three months ended September 30, 2013 and 2012, the Company's consolidated effective tax rates were 40.4 % and 41.3 %, respectively. During the nine months ended September 30, 2013 and 2012, the Company's consolidated effective tax rates were 40.3 % and 41.0 %, respectively, approximating the expected 41.0 % normalized rate for each period.  There were no significant unusual income tax items during either the three-month or nine-month periods ended September 30, 2013 and 2012.</t>
  </si>
  <si>
    <t>NET MORTGAGE BANKING INCOME</t>
  </si>
  <si>
    <t>NET MORTGAGE BANKING INCOME [Abstract]</t>
  </si>
  <si>
    <t>Net mortgage banking income presented in the consolidated statements of income was comprised of the following items:</t>
  </si>
  <si>
    <t>Gain on the sale of loans originated for sale</t>
  </si>
  <si>
    <t>Credit to the liability for First Loss Position</t>
  </si>
  <si>
    <t>Mortgage banking fees</t>
  </si>
  <si>
    <t>OTHER COMPREHENSIVE INCOME (LOSS) (Tables)</t>
  </si>
  <si>
    <t>Reclassification Out Of Accumulated Other Comprehensive Income</t>
  </si>
  <si>
    <t>Schedule of Accumulated Other Comprehensive Income (Loss)</t>
  </si>
  <si>
    <t>EARNINGS PER SHARE (EPS) (Tables)</t>
  </si>
  <si>
    <t>Schedule of Calculation of Numerator and Denominator in Earnings Per Share</t>
  </si>
  <si>
    <t>ACCOUNTING FOR STOCK BASED COMPENSATION (Tables)</t>
  </si>
  <si>
    <t>Schedule of Share-based Compensation, Stock Options, Activity</t>
  </si>
  <si>
    <t>Schedule of Share-based Payment Award, Employee Stock Purchase Plan, Valuation Assumptions</t>
  </si>
  <si>
    <t>Schedule of Nonvested Restricted Stock Units Activity</t>
  </si>
  <si>
    <t>LOANS RECEIVABLE AND CREDIT QUALITY (Tables)</t>
  </si>
  <si>
    <t>Financing Receivable Credit Quality Indicators</t>
  </si>
  <si>
    <t>Past Due Financing Receivables</t>
  </si>
  <si>
    <t>Troubled Debt Restructurings on Financing Receivables</t>
  </si>
  <si>
    <t>ALLOWANCE FOR LOAN LOSSES AND RESERVE FOR FIRST LOSS POSITION ON MULTIFAMILY LOANS SOLD TO FNMA (Tables)</t>
  </si>
  <si>
    <t>Allowance For Credit Losses For Impairment By Financing Receivables Class</t>
  </si>
  <si>
    <t>First Loss Position And Related Reserve Liability</t>
  </si>
  <si>
    <t>INVESTMENT AND MORTGAGE-BACKED SECURITIES (Tables)</t>
  </si>
  <si>
    <t>Amortized Cost And Estimated Fair Value Of Available For Sale And Held To Maturity Securities</t>
  </si>
  <si>
    <t>Investments Classified by Contractual Maturity Date</t>
  </si>
  <si>
    <t>Other than Temporary Impairment, Credit Losses Recognized in Earnings</t>
  </si>
  <si>
    <t>Available For Sale And Held To Maturity Securities Continuous Unrealized Loss Position Fair Value</t>
  </si>
  <si>
    <t>FAIR VALUE OF FINANCIAL INSTRUMENTS (Tables)</t>
  </si>
  <si>
    <t>Schedule of Fair Value, Assets Measured on Recurring Basis</t>
  </si>
  <si>
    <t>Fair Value Measurements, Nonrecurring</t>
  </si>
  <si>
    <t>Fair Value Inputs, Assets, Quantitative Information</t>
  </si>
  <si>
    <t>Fair Value, by Balance Sheet Grouping</t>
  </si>
  <si>
    <t>RETIREMENT AND POSTRETIREMENT PLANS (Tables)</t>
  </si>
  <si>
    <t>Schedule of Net Benefit Costs</t>
  </si>
  <si>
    <t>NET MORTGAGE BANKING INCOME (Tables)</t>
  </si>
  <si>
    <t>Net Mortgage Banking Income</t>
  </si>
  <si>
    <t>NATURE OF OPERATIONS (Details)</t>
  </si>
  <si>
    <t>Number of Retail Offices</t>
  </si>
  <si>
    <t>TREASURY STOCK (Details) (USD $)</t>
  </si>
  <si>
    <t>Apr. 30, 2013</t>
  </si>
  <si>
    <t>Apr. 30, 2012</t>
  </si>
  <si>
    <t>Treasury stock issued attributable to restricted stock award grant (in shares)</t>
  </si>
  <si>
    <t>Closing price of company stock (in dollars per share)</t>
  </si>
  <si>
    <t>Issuance of Treasury Stock for BMP award</t>
  </si>
  <si>
    <t>OTHER COMPREHENSIVE INCOME (LOSS) (Details) (USD $)</t>
  </si>
  <si>
    <t>Change in unrealized loss on securities transferred to held to maturity, after tax</t>
  </si>
  <si>
    <t>Tax expense (benefit)</t>
  </si>
  <si>
    <t>Change in net unrealized gain during the period, tax</t>
  </si>
  <si>
    <t>Change in net unrealized gain during the period, after tax</t>
  </si>
  <si>
    <t>Total defined benefit plans, tax</t>
  </si>
  <si>
    <t>Total defined benefit plans, after tax</t>
  </si>
  <si>
    <t>Total other comprehensive income, before tax</t>
  </si>
  <si>
    <t>Total other comprehensive income, tax</t>
  </si>
  <si>
    <t>Net other comprehensive income during during the period</t>
  </si>
  <si>
    <t>Securities Held-To-Maturity and Transferred Securities [Member]</t>
  </si>
  <si>
    <t>Change in non-credit component of OTTI, pre-tax</t>
  </si>
  <si>
    <t>Change in non-credit component of OTTI, tax</t>
  </si>
  <si>
    <t>Change in non-credit component of OTTI, after tax</t>
  </si>
  <si>
    <t>Change in unrealized loss on securities transferred to held to maturity, pre-tax</t>
  </si>
  <si>
    <t>Change in unrealized loss on securities transferred to held to maturity, tax</t>
  </si>
  <si>
    <t>Total Securities held to maturity and transferred securities, before tax</t>
  </si>
  <si>
    <t>Total securities held to maturity and transferred, tax</t>
  </si>
  <si>
    <t>Total securities held to maturity and transferred securities, after tax</t>
  </si>
  <si>
    <t>Securities Available-For-Sale [Member]</t>
  </si>
  <si>
    <t>Change in net unrealized gain during the period, pre-tax</t>
  </si>
  <si>
    <t>Total securities available-for-sale, pre-tax</t>
  </si>
  <si>
    <t>Total securities available-for-sale, tax</t>
  </si>
  <si>
    <t>Total securities available-for-sale, after tax</t>
  </si>
  <si>
    <t>Securities Available-For-Sale [Member] | Reclassification Out Of Accumulated Other Comprehensive Income [Member]</t>
  </si>
  <si>
    <t>Defined Benefit Plans [Member]</t>
  </si>
  <si>
    <t>Change in the net actuarial gain or loss, pre-tax</t>
  </si>
  <si>
    <t>Change in the net actuarial gain or loss, tax</t>
  </si>
  <si>
    <t>Change in the net actuarial gain or loss, after tax</t>
  </si>
  <si>
    <t>Total defined benefit plans, pre-tax</t>
  </si>
  <si>
    <t>OTHER COMPREHENSIVE INCOME (LOSS), Accumulated Other Comprehensive Gain (Loss) (Details) (USD $)</t>
  </si>
  <si>
    <t>Accumulated Other Comprehensive Income Loss [Line Items]</t>
  </si>
  <si>
    <t>Beginning Balance</t>
  </si>
  <si>
    <t>Ending Balance</t>
  </si>
  <si>
    <t>EARNINGS PER SHARE (EPS) (Details) (USD $)</t>
  </si>
  <si>
    <t>Less: Dividends paid on earnings allocated to participating securities</t>
  </si>
  <si>
    <t>Weighted Average Number Of Shares Outstanding Including Participating Securities Basic (in shares)</t>
  </si>
  <si>
    <t>Less: weighted average participating securities (in shares)</t>
  </si>
  <si>
    <t>Weighted average shares outstanding utilized in the calculation of basic EPS (in shares)</t>
  </si>
  <si>
    <t>Earnings Per Share, Basic (in dollars per share)</t>
  </si>
  <si>
    <t>Common stock equivalents resulting from the dilutive effect of "in-the-money" stock options</t>
  </si>
  <si>
    <t>Weighted average shares outstanding utilized in the calculation of diluted EPS (in shares)</t>
  </si>
  <si>
    <t>Earnings Per Share, Diluted (in dollars per share)</t>
  </si>
  <si>
    <t>Weighted average shares excluded from earnings per share calculation (in shares)</t>
  </si>
  <si>
    <t>ACCOUNTING FOR STOCK BASED COMPENSATION (Details) (USD $)</t>
  </si>
  <si>
    <t>Share-based Compensation Arrangement by Share-based Payment Award, Fair Value Assumptions and Methodology [Abstract]</t>
  </si>
  <si>
    <t>Total options granted (in shares)</t>
  </si>
  <si>
    <t>Estimated value on date of grant (in dollars per share)</t>
  </si>
  <si>
    <t>Price methodology utilized</t>
  </si>
  <si>
    <t>'0</t>
  </si>
  <si>
    <t>'Black- Scholes</t>
  </si>
  <si>
    <t>Expected life</t>
  </si>
  <si>
    <t>'6 years 6 months 11 days</t>
  </si>
  <si>
    <t>Interest rate (in hundredths)</t>
  </si>
  <si>
    <t>Volatility (in hundredths)</t>
  </si>
  <si>
    <t>Dividend yield (in hundredths)</t>
  </si>
  <si>
    <t>Stock Options [Member]</t>
  </si>
  <si>
    <t>Share-based Compensation Arrangement by Share-based Payment Award [Line Items]</t>
  </si>
  <si>
    <t>Options outstanding - beginning of period (in shares)</t>
  </si>
  <si>
    <t>Options granted (in shares)</t>
  </si>
  <si>
    <t>Options exercised (in shares)</t>
  </si>
  <si>
    <t>Options forfeited (in shares)</t>
  </si>
  <si>
    <t>Options outstanding - end of period (in shares)</t>
  </si>
  <si>
    <t>Weighted average exercise price of vested options - end of period</t>
  </si>
  <si>
    <t>Restricted stock awards, Nonvested, Number of Shares [Roll Forward]</t>
  </si>
  <si>
    <t>Restricted Stock Units (RSUs) [Member]</t>
  </si>
  <si>
    <t>Unvested allocated shares - beginning of period (in shares)</t>
  </si>
  <si>
    <t>Shares granted (in shares)</t>
  </si>
  <si>
    <t>Shares vested (in shares)</t>
  </si>
  <si>
    <t>Shares forfeited (in shares)</t>
  </si>
  <si>
    <t>Unvested allocated shares - end of period (in shares)</t>
  </si>
  <si>
    <t>LOANS RECEIVABLE AND CREDIT QUALITY, Credit Quality Indicators (Details) (USD $)</t>
  </si>
  <si>
    <t>Financing Receivable, Recorded Investment [Line Items]</t>
  </si>
  <si>
    <t>Financing Receivable, Not Individually Assigned Credit Rating</t>
  </si>
  <si>
    <t>[1]</t>
  </si>
  <si>
    <t>Financing Receivable, Net</t>
  </si>
  <si>
    <t>One-to four Family Residential and Cooperative Unit [Member]</t>
  </si>
  <si>
    <t>Multifamily Residential and Residential Mixed Use [Member]</t>
  </si>
  <si>
    <t>Mixed Use Commercial Real Estate [Member]</t>
  </si>
  <si>
    <t>Commercial Real Estate [Member]</t>
  </si>
  <si>
    <t>Construction Loan Receivable [Member]</t>
  </si>
  <si>
    <t>Consumer Loan [Member]</t>
  </si>
  <si>
    <t>Special Mention [Member]</t>
  </si>
  <si>
    <t>Financing Receivable, Individually Assigned Credit Rating</t>
  </si>
  <si>
    <t>Special Mention [Member] | One-to four Family Residential and Cooperative Unit [Member]</t>
  </si>
  <si>
    <t>Special Mention [Member] | Multifamily Residential and Residential Mixed Use [Member]</t>
  </si>
  <si>
    <t>Special Mention [Member] | Mixed Use Commercial Real Estate [Member]</t>
  </si>
  <si>
    <t>Special Mention [Member] | Commercial Real Estate [Member]</t>
  </si>
  <si>
    <t>Special Mention [Member] | Construction Loan Receivable [Member]</t>
  </si>
  <si>
    <t>Substandard [Member]</t>
  </si>
  <si>
    <t>Substandard [Member] | One-to four Family Residential and Cooperative Unit [Member]</t>
  </si>
  <si>
    <t>Substandard [Member] | Multifamily Residential and Residential Mixed Use [Member]</t>
  </si>
  <si>
    <t>Substandard [Member] | Mixed Use Commercial Real Estate [Member]</t>
  </si>
  <si>
    <t>Substandard [Member] | Commercial Real Estate [Member]</t>
  </si>
  <si>
    <t>Substandard [Member] | Construction Loan Receivable [Member]</t>
  </si>
  <si>
    <t>Pass [Member]</t>
  </si>
  <si>
    <t>Pass [Member] | One-to four Family Residential and Cooperative Unit [Member]</t>
  </si>
  <si>
    <t>Pass [Member] | Multifamily Residential and Residential Mixed Use [Member]</t>
  </si>
  <si>
    <t>Pass [Member] | Mixed Use Commercial Real Estate [Member]</t>
  </si>
  <si>
    <t>Pass [Member] | Commercial Real Estate [Member]</t>
  </si>
  <si>
    <t>Pass [Member] | Construction Loan Receivable [Member]</t>
  </si>
  <si>
    <t>Pass [Member] | Consumer Loan [Member]</t>
  </si>
  <si>
    <t>Non Accrual Financing Receivable [Member] | Consumer Loan [Member]</t>
  </si>
  <si>
    <t>Amount comprised of fully performing one- to four-family residential and cooperative unit loans with balances equal to or less than the FNMA Limits.</t>
  </si>
  <si>
    <t>LOANS RECEIVABLE AND CREDIT QUALITY, Past Due Financing Receivbles (Details) (USD $)</t>
  </si>
  <si>
    <t>Loan</t>
  </si>
  <si>
    <t>Financing Receivable, Recorded Investment, Aging [Abstract]</t>
  </si>
  <si>
    <t>Number Of Loans 90 Days or More Past Due And Still Accruing Pending Refinancing</t>
  </si>
  <si>
    <t>Loans 90 Days or More Past Due And Still Accruing Pending Refinancing</t>
  </si>
  <si>
    <t>One To Four Family Residential And Cooperative Unit Allowance [Member]</t>
  </si>
  <si>
    <t>Financing Receivable, Recorded Investment, 30 to 59 Days Past Due</t>
  </si>
  <si>
    <t>Financing Receivable, Recorded Investment, 60 to 89 Days Past Due</t>
  </si>
  <si>
    <t>Financing Receivable, Recorded Investment, 90 Days Past Due and Still Accruing</t>
  </si>
  <si>
    <t>[2]</t>
  </si>
  <si>
    <t>Financing Receivable, Recorded Investment, Past Due, Total</t>
  </si>
  <si>
    <t>Financing Receivable, Recorded Investment, Current</t>
  </si>
  <si>
    <t>Loans and Leases Receivable, Other, Net of Deferred Income</t>
  </si>
  <si>
    <t>Total Real Estate Loans [Member]</t>
  </si>
  <si>
    <t>Includes all loans on non-accrual status regardless of the number of days such loans were delinquent as of September 30, 2013.</t>
  </si>
  <si>
    <t>Includes all loans on non-accrual status regardless of the number of days such loans were delinquent as of December 31, 2012.</t>
  </si>
  <si>
    <t>LOANS RECEIVABLE AND CREDIT QUALITY, Troubled Debt Restructurings (Details) (USD $)</t>
  </si>
  <si>
    <t>12 Months Ended</t>
  </si>
  <si>
    <t>Troubled Debt Restructuring On Receivables [Abstract]</t>
  </si>
  <si>
    <t>Financing Receivable, Modifications, Number of Contracts</t>
  </si>
  <si>
    <t>Financing Receivable, Modifications, Recorded Investment</t>
  </si>
  <si>
    <t>Financing Receivables Modification Accrual Status Number Of Contracts</t>
  </si>
  <si>
    <t>Financing Receivable Modification Recorded Investment In Accrual Status</t>
  </si>
  <si>
    <t>Financing Receivables Modification Non Accrual Status Number Of Contracts</t>
  </si>
  <si>
    <t>Financing Receivable Modification Recorded Investment In Non Accrual Status</t>
  </si>
  <si>
    <t>Financing Receivable Modifications Number Of Contracts In Period</t>
  </si>
  <si>
    <t>Financing Receivable Modifications Pre Modification Recorded Investment In Period</t>
  </si>
  <si>
    <t>Financing Receivable Modifications Post Modification Recorded Investment In Period</t>
  </si>
  <si>
    <t>Financing Receivable, Modifications, Subsequent Default, Recorded Investment</t>
  </si>
  <si>
    <t>Number of troubled debt restructured loans disposed of in period with charge offs recognized</t>
  </si>
  <si>
    <t>Trouble debt Restructuring Allowance For Loan And Lease Losses Write Offs</t>
  </si>
  <si>
    <t>Allocated Reserves Recognized For Trouble Debt Restructuring Receivables That Defaulted</t>
  </si>
  <si>
    <t>Allocated allowance balance on troubled deebt restructured loan eliminated due to improvement in condition of loan</t>
  </si>
  <si>
    <t>Number of troubled debt restructured loans for which allocated reserves were no longer deemed warranted</t>
  </si>
  <si>
    <t>Delinquent Serviced Loans Subject To First Loss Position [Abstract]</t>
  </si>
  <si>
    <t>Number Of Financing Receivables That Are Less Than90 Days Past Due But More Than30 Days Past Due That Have Been Sold And Remain Subject To Recourse Provision</t>
  </si>
  <si>
    <t>Financing Receivable Recorded Investment 30 To 89 Days Past Due</t>
  </si>
  <si>
    <t>Number of financing receivables that are 90 days or more past due that have been sold and remain subject to a recourse provision.</t>
  </si>
  <si>
    <t>Financing Receivable Sold To FNMA Recorded Investment Equal To Greater Than 90 Days Past Due</t>
  </si>
  <si>
    <t>ALLOWANCE FOR LOAN LOSSES AND RESERVE FOR FIRST LOSS POSITION ON MULTIFAMILY LOANS SOLD TO FNMA (Details) (USD $)</t>
  </si>
  <si>
    <t>Financing Receivable, Allowance for Credit Loss, Additional Information [Abstract]</t>
  </si>
  <si>
    <t>Impaired Financing Receivable, with No Related Allowance, Unpaid Principal Balance</t>
  </si>
  <si>
    <t>Impaired Financing Receivable, with Related Allowance, Unpaid Principal Balance</t>
  </si>
  <si>
    <t>Impaired Financing Receivable, with No Related Allowance, Recorded Investment</t>
  </si>
  <si>
    <t>Impaired Financing Receivable, with Related Allowance, Recorded Investment</t>
  </si>
  <si>
    <t>Impaired Financing Receivables With No Allocated Reserves Within Allowance For Loan Losses Recognized For Impaired Receivables</t>
  </si>
  <si>
    <t>Impaired Financing Receivables With Allocated Reserves Within Allowance For Loan Losses Recognized For Impaired Receivables</t>
  </si>
  <si>
    <t>Impaired Financing Receivable, with No Related Allowance, Average Recorded Investment</t>
  </si>
  <si>
    <t>Impaired Financing Receivable, with Related Allowance, Average Recorded Investment</t>
  </si>
  <si>
    <t>Impaired Financing Receivable, with No Related Allowance, Interest Income, Accrual Method</t>
  </si>
  <si>
    <t>Impaired Financing Receivable, with Related Allowance, Interest Income, Accrual Method</t>
  </si>
  <si>
    <t>Allowance for Loan Losses at Period End on Substandard Non Impaired Loans</t>
  </si>
  <si>
    <t>Increase (Decrease) in the balance of Substandard non-impaired loans</t>
  </si>
  <si>
    <t>Financing Receivable Special Mention Allowance For Loan Losses period end balance</t>
  </si>
  <si>
    <t>Financing Receivable Special Mention Balance Increase (Decrease)</t>
  </si>
  <si>
    <t>Reserve For First Loss Position [Abstract]</t>
  </si>
  <si>
    <t>First Loss Position Loans Serviced For Fnma</t>
  </si>
  <si>
    <t>Reserve Liability On The First Loss Position [Roll Forward]</t>
  </si>
  <si>
    <t>Credit for losses on problem loans(1)</t>
  </si>
  <si>
    <t>Financing Receivable, Allowance for Credit Losses [Roll Forward]</t>
  </si>
  <si>
    <t>Financing Receivable Allowance For Credit Losses Transfers</t>
  </si>
  <si>
    <t>Ending balance - loans individually evaluated for impairment</t>
  </si>
  <si>
    <t>Ending balance - loans collectively evaluated for impairment</t>
  </si>
  <si>
    <t>Allowance balance associated with loans collectivelly evaluated for impairment</t>
  </si>
  <si>
    <t>Multifamily Residential And Residential Mixed Use Allowance [Member]</t>
  </si>
  <si>
    <t>Mixed Use Commercial Real Estate Allowance [Member]</t>
  </si>
  <si>
    <t>INVESTMENT AND MORTGAGE-BACKED SECURITIES (Details) (USD $)</t>
  </si>
  <si>
    <t>Investment Securities Held To Maturity [Abstract]</t>
  </si>
  <si>
    <t>Fair value</t>
  </si>
  <si>
    <t>Investment Securities Available For Sale [Abstract]</t>
  </si>
  <si>
    <t>Pooled Trust Preferred Held To Maturity Securities TRUPS [Member]</t>
  </si>
  <si>
    <t>Recorded Amortized/Historical Cost</t>
  </si>
  <si>
    <t>Other Unrealized Gains (Losses)</t>
  </si>
  <si>
    <t>Registered Mutual Funds Available For Sale [Member]</t>
  </si>
  <si>
    <t>Other Unrealized Losses</t>
  </si>
  <si>
    <t>Agency Notes [Member]</t>
  </si>
  <si>
    <t>Pass Through MBS Issued by GSEs [Member]</t>
  </si>
  <si>
    <t>Collateralized Mortgage Obligations Issued By GSEs [Member]</t>
  </si>
  <si>
    <t>Private Issuer Pass Through MBS [Member]</t>
  </si>
  <si>
    <t>Private Issuer CMOs [Member]</t>
  </si>
  <si>
    <t>INVESTMENT AND MORTGAGE-BACKED SECURITIES, Fiscal Year Maturity and Other Disclosures (Details) (USD $)</t>
  </si>
  <si>
    <t>Available-for-sale Securities, Debt Maturities, Amortized Cost Basis, Fiscal Year Maturity [Abstract]</t>
  </si>
  <si>
    <t>Amortized Cost, Total</t>
  </si>
  <si>
    <t>Available-for-sale Securities, Debt Maturities, Fair Value, Fiscal Year Maturity [Abstract]</t>
  </si>
  <si>
    <t>Due after one year through three years, fair value</t>
  </si>
  <si>
    <t>Due after three years through five years, fair value</t>
  </si>
  <si>
    <t>Other Than Temporary Impairment Credit And Non Credit Losses Recognized In Earnings And OCI [Roll Forward]</t>
  </si>
  <si>
    <t>Proceeds from sale of investment securities available-for-sale</t>
  </si>
  <si>
    <t>Gain (Loss) on Sale of Debt Investments</t>
  </si>
  <si>
    <t>Credit Related Otti [Member]</t>
  </si>
  <si>
    <t>Other than Temporary Impairment, Credit Losses Recognized in Earnings, Reductions, Securities Sold</t>
  </si>
  <si>
    <t>Non Credit Related Otti [Member]</t>
  </si>
  <si>
    <t>Total Credit and Non Credit Otti [Member]</t>
  </si>
  <si>
    <t>Pooled Trust Preferred Held To Maturity Securities [Member]</t>
  </si>
  <si>
    <t>Schedule Of Available For Sale And Held For Maturity Securities [Line Items]</t>
  </si>
  <si>
    <t>Securities Weighted Average Term To Maturity (in years)</t>
  </si>
  <si>
    <t>'21 years 2 months 12 days</t>
  </si>
  <si>
    <t>Held To Maturity Securities With OTTI Number Of Securities</t>
  </si>
  <si>
    <t>All Mortgage Backed Securities available for sale [Member]</t>
  </si>
  <si>
    <t>'16 years 10 months 24 days</t>
  </si>
  <si>
    <t>Weighted average duration of mortgage backed securities available for sale</t>
  </si>
  <si>
    <t>'1 year 3 months 18 days</t>
  </si>
  <si>
    <t>INVESTMENT AND MORTGAGE-BACKED SECURITIES, Continuous Unrealized Loss Position (Details) (USD $)</t>
  </si>
  <si>
    <t>Held-to-maturity Securities, Continuous Unrealized Loss Position, Fair Value [Abstract]</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Fair Value, Total</t>
  </si>
  <si>
    <t>Held-to-maturity Securities, Continuous Unrealized Loss Position, Aggregate Losses [Abstract]</t>
  </si>
  <si>
    <t>Held-to-maturity Securities, Continuous Unrealized Loss Position, Less than 12 Months, Aggregate Losses</t>
  </si>
  <si>
    <t>Held-to-maturity Securities, Continuous Unrealized Loss Position, 12 Months or Longer, Aggregate Losses</t>
  </si>
  <si>
    <t>Held-to-maturity Securities, Continuous Unrealized Loss Position, Aggregate Losses, Total</t>
  </si>
  <si>
    <t>Available-for-sale Securities, Continuous Unrealized Loss Position, Aggregate Losses [Abstract]</t>
  </si>
  <si>
    <t>Held To Maturity Securities With No OTTI Number of Securities</t>
  </si>
  <si>
    <t>Held To Maturity Securities With No OTTI</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 Total</t>
  </si>
  <si>
    <t>Available-for-sale Securities, Continuous Unrealized Loss Position, Less than 12 Months, Aggregate Losses</t>
  </si>
  <si>
    <t>Available-for-sale Securities, Continuous Unrealized Loss Position, 12 Months or Longer, Aggregate Losses</t>
  </si>
  <si>
    <t>Available-for-sale Securities, Continuous Unrealized Loss Position, Aggregate Losses, Total</t>
  </si>
  <si>
    <t>Registered Mututal Funds Member [Member]</t>
  </si>
  <si>
    <t>At September 30, 2013, the recorded balance of these securities was $3,840. This balance reflected the remaining unrealized loss of $1,156 that was recognized in accumulated other comprehensive loss on September 1, 2008 (the day these securities were transferred from available-for-sale to held-to-maturity). In accordance with both ASC 320-10-35-17 and 320-10-65, this unrealized loss is currently being amortized over the remaining estimated life of these securities.</t>
  </si>
  <si>
    <t>At December 31, 2012, the recorded balance of these securities was $4,170. This balance reflected the remaining unrealized loss of $1,268 that was recognized in accumulated other comprehensive loss on September 1, 2008 (the day these securities were transferred from available-for-sale to held-to-maturity). In accordance with both ASC 320-10-35-17 and 320-10-65, this unrealized loss is currently being amortized over the remaining estimated life of these securities.</t>
  </si>
  <si>
    <t>FAIR VALUE OF FINANCIAL INSTRUMENTS (Details) (USD $)</t>
  </si>
  <si>
    <t>Fair Value, Measurements, Recurring [Member]</t>
  </si>
  <si>
    <t>Fair Value, Assets and Liabilities Measured on Recurring and Nonrecurring Basis [Line Items]</t>
  </si>
  <si>
    <t>Trading Securities Domestic Equity Mututal Fund Fair Value Disclosure</t>
  </si>
  <si>
    <t>Trading Securities International Equity Mututal Fund Fair Value Disclosure</t>
  </si>
  <si>
    <t>Trading Securities Fixed Income Mututal Fund Fair Value Disclosure</t>
  </si>
  <si>
    <t>Available For Sale Agency Obligations Fair Value Disclosure</t>
  </si>
  <si>
    <t>Available For Sale Securities Domestic Equity Mutual Fund Fair Value Disclosure</t>
  </si>
  <si>
    <t>Available For Sale Securities International Equity Mutual Fund Fair Value Disclosure</t>
  </si>
  <si>
    <t>Available For Sale Securities Fixed Income Mutual Fund Fair Value Disclosure</t>
  </si>
  <si>
    <t>Pass through MBS Issued BY GSEs Measured At Fair Value on Recurring Basis</t>
  </si>
  <si>
    <t>CMOs Issued By GSEs Measured at Fair Value on Recurring Basis</t>
  </si>
  <si>
    <t>Private issuer Pass Through Mortgage Backed Securities Measured at Fair Value on A Recurring Basis</t>
  </si>
  <si>
    <t>Private Issuer CMOs Measured at Fair Value on a Recurrign Basi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Loans Receivable One To Four Family Residential And Cooperative Unit Fair Value Disclosure</t>
  </si>
  <si>
    <t>Impaired Loans Receivable Multifamily Residential And Residential Mixed Use Real Estate Fair Value Disclosure</t>
  </si>
  <si>
    <t>Impaired Loans Receivable Mixed Use Commercial Real Estate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Valuation Techniques (Details) (USD $)</t>
  </si>
  <si>
    <t>Fair Value Measurements, Recurring and Nonrecurring, Valuation Techniques [Line Items]</t>
  </si>
  <si>
    <t>Fair Value Asset Valuation Approach Broker Quotation Weighting (in hundredths)</t>
  </si>
  <si>
    <t>Fair Value Asset Valuation Approach Internal Cash Flow Valuation Model Weighting (in hundredths)</t>
  </si>
  <si>
    <t>Fair Value Asset Valuation Approach Independent Cash Flow Valuation Model Weighting (in hundredths)</t>
  </si>
  <si>
    <t>Purchase discount rate on Trust Preferred valuation minimum value</t>
  </si>
  <si>
    <t>Purchase discount maximum value</t>
  </si>
  <si>
    <t>The weighted average value of the purchase discount rate used in the internal model cash flow valuation of Trust Preferred securities</t>
  </si>
  <si>
    <t>Current Discount Rate Trust Preferred Valuation Minumum Value</t>
  </si>
  <si>
    <t>Current discount rate trust preferred valuation maximum value</t>
  </si>
  <si>
    <t>Current discount trust preferred valuation weighted average rate- Pooled Trust Preferred Held To Maturity Securities [Member]</t>
  </si>
  <si>
    <t>Utilized default rates trust preferred valuation minimum value</t>
  </si>
  <si>
    <t>Utilized default rates trust preferred valuation maximum value</t>
  </si>
  <si>
    <t>Utilized default rates trust preferred valuation weighted average value</t>
  </si>
  <si>
    <t>Fair Value Inputs Standard Default Percentage Over Three Years</t>
  </si>
  <si>
    <t>Estimated Annual Recovery Rate</t>
  </si>
  <si>
    <t>Outstanding Principal Balance Of Impaired Loans Measured At Fair Value</t>
  </si>
  <si>
    <t>Impaired Loans Measured at Fair Value Allowance balance</t>
  </si>
  <si>
    <t>FAIR VALUE OF FINANCIAL INSTRUMENTS, Quantitative Information (Details) (Impaired Loans [Member], USD $)</t>
  </si>
  <si>
    <t>Income Approach Valuation Technique [Member]</t>
  </si>
  <si>
    <t>Fair Value Inputs, Assets, Quantitative Information [Line Items]</t>
  </si>
  <si>
    <t>Assets, Fair Value Disclosure</t>
  </si>
  <si>
    <t>Market Approach Valuation Technique [Member]</t>
  </si>
  <si>
    <t>Fair Value from Previously Negotiated Note Sales [Member]</t>
  </si>
  <si>
    <t>Minimum [Member] | Market Approach Valuation Technique [Member]</t>
  </si>
  <si>
    <t>Fair Value Inputs, Cap Rate</t>
  </si>
  <si>
    <t>Fair Value Inputs Reduction Planned Expedited Disposal</t>
  </si>
  <si>
    <t>Fair Value Inputs Reduction Sales Comparison Value</t>
  </si>
  <si>
    <t>Maximum [Member] | Market Approach Valuation Technique [Member]</t>
  </si>
  <si>
    <t>Weighted Average [Member] | Income Approach Valuation Technique [Member]</t>
  </si>
  <si>
    <t>Weighted Average [Member] | Market Approach Valuation Technique [Member]</t>
  </si>
  <si>
    <t>Weighted Average [Member] | Fair Value from Previously Negotiated Note Sales [Member]</t>
  </si>
  <si>
    <t>Fair Value Inputs Reduction Expected Net Operating Income</t>
  </si>
  <si>
    <t>FAIR VALUE OF FINANCIAL INSTRUMENTS, Balance Sheet Groupings (Details) (USD $)</t>
  </si>
  <si>
    <t>Estimate of Fair Value, Fair Value Disclosure [Member]</t>
  </si>
  <si>
    <t>Accrued Interest Receivable</t>
  </si>
  <si>
    <t>Mortgage servicing rights (MSR)</t>
  </si>
  <si>
    <t>Liabilities [Abstract]</t>
  </si>
  <si>
    <t>Certificates of Deposit (CDs)</t>
  </si>
  <si>
    <t>Trust preferred securities payable</t>
  </si>
  <si>
    <t>Accrued Interest Payable</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Reported) Amount, Fair Value Disclosure [Member]</t>
  </si>
  <si>
    <t>RETIREMENT AND POSTRETIREMENT PLANS (Details) (USD $)</t>
  </si>
  <si>
    <t>Dec. 31, 2013</t>
  </si>
  <si>
    <t>Postretirement Plans [Member]</t>
  </si>
  <si>
    <t>Defined Benefit Plan Disclosure [Line Items]</t>
  </si>
  <si>
    <t>Defined Benefit Plan, Service Cost</t>
  </si>
  <si>
    <t>Defined Benefit Plan, Interest Cost</t>
  </si>
  <si>
    <t>Defined Benefit Plan, Expected Return on Plan Assets</t>
  </si>
  <si>
    <t>Defined Benefit Plan, Estimated Future Employer Contributions in Next Fiscal Year</t>
  </si>
  <si>
    <t>Defined Benefit Plan, Contributions by Employer</t>
  </si>
  <si>
    <t>BMP, Employee And Outside Director Retirement Plans [Member]</t>
  </si>
  <si>
    <t>Employee Retirement Plan [Member]</t>
  </si>
  <si>
    <t>BMP Retirement Plan [Member]</t>
  </si>
  <si>
    <t>Outside Director Retirement Plan [Member]</t>
  </si>
  <si>
    <t>INCOME TAXES (Details)</t>
  </si>
  <si>
    <t>Effective Income Tax Rate (in hundredths)</t>
  </si>
  <si>
    <t>Anticipated Effective Income Tax Rate Continuing Operations (in hundredths)</t>
  </si>
  <si>
    <t>NET MORTGAGE BANKING INCOME (Details) (USD $)</t>
  </si>
  <si>
    <t>Gain (loss) on the sale of loans originated for sale</t>
  </si>
  <si>
    <t>Credit (Provision) to First Loss Po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1"/>
      <color theme="1"/>
      <name val="Calibri"/>
      <family val="2"/>
      <scheme val="minor"/>
    </font>
    <font>
      <vertAlign val="superscript"/>
      <sz val="11"/>
      <color theme="1"/>
      <name val="Calibri"/>
      <family val="2"/>
      <scheme val="minor"/>
    </font>
    <font>
      <sz val="6"/>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
      <left/>
      <right/>
      <top style="thin">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4" borderId="0" xfId="0" applyFill="1" applyAlignment="1">
      <alignment horizontal="lef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10" xfId="0" applyBorder="1" applyAlignment="1">
      <alignment vertical="top" wrapText="1"/>
    </xf>
    <xf numFmtId="0" fontId="0" fillId="0" borderId="0" xfId="0" applyAlignment="1">
      <alignment horizontal="left" vertical="top"/>
    </xf>
    <xf numFmtId="0" fontId="0" fillId="0" borderId="12" xfId="0" applyBorder="1" applyAlignment="1">
      <alignmen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0" borderId="0" xfId="0" applyAlignment="1">
      <alignment horizontal="left"/>
    </xf>
    <xf numFmtId="3" fontId="0" fillId="33" borderId="10" xfId="0" applyNumberFormat="1" applyFill="1" applyBorder="1" applyAlignment="1">
      <alignment horizontal="right" vertical="top" wrapText="1"/>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3" fontId="0" fillId="33" borderId="11" xfId="0" applyNumberFormat="1" applyFill="1" applyBorder="1" applyAlignment="1">
      <alignment horizontal="right" vertical="top" wrapText="1"/>
    </xf>
    <xf numFmtId="0" fontId="0" fillId="0" borderId="10" xfId="0" applyBorder="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indent="1"/>
    </xf>
    <xf numFmtId="0" fontId="0" fillId="33" borderId="0" xfId="0" applyFill="1" applyAlignment="1">
      <alignment horizontal="lef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9" fillId="0" borderId="13" xfId="0" applyFont="1" applyBorder="1" applyAlignment="1">
      <alignment horizontal="center" wrapText="1"/>
    </xf>
    <xf numFmtId="0" fontId="0" fillId="0" borderId="14" xfId="0" applyBorder="1"/>
    <xf numFmtId="0" fontId="18" fillId="0" borderId="15" xfId="0" applyFont="1" applyBorder="1" applyAlignment="1">
      <alignment horizontal="justify" wrapText="1"/>
    </xf>
    <xf numFmtId="0" fontId="0" fillId="33" borderId="0" xfId="0" applyFill="1" applyAlignment="1">
      <alignment horizontal="right" wrapText="1"/>
    </xf>
    <xf numFmtId="3" fontId="0" fillId="34" borderId="0" xfId="0" applyNumberFormat="1" applyFill="1" applyAlignment="1">
      <alignment horizontal="right" vertical="top" wrapText="1"/>
    </xf>
    <xf numFmtId="0" fontId="0" fillId="34" borderId="0" xfId="0" applyFill="1" applyAlignment="1">
      <alignment horizontal="right" wrapText="1"/>
    </xf>
    <xf numFmtId="3" fontId="0" fillId="33" borderId="0" xfId="0" applyNumberFormat="1" applyFill="1" applyAlignment="1">
      <alignment horizontal="right" vertical="top" wrapText="1"/>
    </xf>
    <xf numFmtId="0" fontId="0" fillId="0" borderId="13" xfId="0" applyBorder="1" applyAlignment="1">
      <alignment vertical="top" wrapText="1"/>
    </xf>
    <xf numFmtId="0" fontId="0" fillId="33" borderId="0" xfId="0" applyFill="1" applyAlignment="1">
      <alignment wrapText="1"/>
    </xf>
    <xf numFmtId="0" fontId="16" fillId="33" borderId="0" xfId="0" applyFont="1" applyFill="1" applyAlignment="1">
      <alignment horizontal="left"/>
    </xf>
    <xf numFmtId="3" fontId="0" fillId="33" borderId="11" xfId="0" applyNumberFormat="1" applyFill="1" applyBorder="1" applyAlignment="1">
      <alignment horizontal="right" wrapText="1"/>
    </xf>
    <xf numFmtId="0" fontId="0" fillId="0" borderId="13" xfId="0" applyBorder="1" applyAlignment="1">
      <alignment wrapText="1"/>
    </xf>
    <xf numFmtId="0" fontId="21" fillId="0" borderId="0" xfId="0" applyFont="1" applyAlignment="1">
      <alignment wrapText="1"/>
    </xf>
    <xf numFmtId="0" fontId="16" fillId="0" borderId="0" xfId="0" applyFont="1" applyAlignment="1">
      <alignment horizontal="left"/>
    </xf>
    <xf numFmtId="0" fontId="16" fillId="0" borderId="0" xfId="0" applyFont="1" applyAlignment="1">
      <alignment wrapText="1"/>
    </xf>
    <xf numFmtId="3" fontId="0" fillId="34" borderId="11" xfId="0" applyNumberFormat="1" applyFill="1" applyBorder="1" applyAlignment="1">
      <alignment horizontal="right" wrapText="1"/>
    </xf>
    <xf numFmtId="0" fontId="0" fillId="0" borderId="12" xfId="0" applyBorder="1" applyAlignment="1">
      <alignment wrapText="1"/>
    </xf>
    <xf numFmtId="0" fontId="0" fillId="0" borderId="15" xfId="0" applyBorder="1" applyAlignment="1">
      <alignment wrapText="1"/>
    </xf>
    <xf numFmtId="0" fontId="0" fillId="0" borderId="15" xfId="0" applyBorder="1" applyAlignment="1">
      <alignment horizontal="left"/>
    </xf>
    <xf numFmtId="0" fontId="0" fillId="0" borderId="16" xfId="0" applyBorder="1" applyAlignment="1">
      <alignment wrapText="1"/>
    </xf>
    <xf numFmtId="0" fontId="0" fillId="33" borderId="10" xfId="0" applyFill="1" applyBorder="1" applyAlignment="1">
      <alignment vertical="top" wrapText="1"/>
    </xf>
    <xf numFmtId="0" fontId="0" fillId="34" borderId="0" xfId="0" applyFill="1" applyAlignment="1">
      <alignment vertical="top" wrapText="1"/>
    </xf>
    <xf numFmtId="0" fontId="0" fillId="34" borderId="0" xfId="0" applyFill="1" applyAlignment="1">
      <alignment wrapText="1"/>
    </xf>
    <xf numFmtId="0" fontId="0" fillId="34" borderId="12" xfId="0" applyFill="1" applyBorder="1" applyAlignment="1">
      <alignment wrapText="1"/>
    </xf>
    <xf numFmtId="0" fontId="0" fillId="34" borderId="10" xfId="0" applyFill="1" applyBorder="1" applyAlignment="1">
      <alignment wrapText="1"/>
    </xf>
    <xf numFmtId="0" fontId="0" fillId="34" borderId="0" xfId="0" applyFill="1" applyAlignment="1">
      <alignment horizontal="left"/>
    </xf>
    <xf numFmtId="0" fontId="0" fillId="34" borderId="12" xfId="0" applyFill="1" applyBorder="1" applyAlignment="1">
      <alignment horizontal="left"/>
    </xf>
    <xf numFmtId="0" fontId="0" fillId="33" borderId="12" xfId="0" applyFill="1" applyBorder="1" applyAlignment="1">
      <alignment wrapText="1"/>
    </xf>
    <xf numFmtId="0" fontId="20" fillId="0" borderId="0" xfId="0" applyFont="1" applyAlignment="1">
      <alignment wrapText="1"/>
    </xf>
    <xf numFmtId="0" fontId="21" fillId="0" borderId="0" xfId="0" applyFont="1" applyAlignment="1">
      <alignment wrapText="1"/>
    </xf>
    <xf numFmtId="0" fontId="0" fillId="33" borderId="10" xfId="0" applyFill="1" applyBorder="1" applyAlignment="1">
      <alignment wrapText="1"/>
    </xf>
    <xf numFmtId="3" fontId="0" fillId="34" borderId="10" xfId="0" applyNumberFormat="1" applyFill="1" applyBorder="1" applyAlignment="1">
      <alignment horizontal="right" vertical="top" wrapText="1"/>
    </xf>
    <xf numFmtId="3" fontId="0" fillId="34" borderId="11" xfId="0" applyNumberFormat="1" applyFill="1" applyBorder="1" applyAlignment="1">
      <alignment horizontal="right" vertical="top" wrapText="1"/>
    </xf>
    <xf numFmtId="0" fontId="16" fillId="34" borderId="0" xfId="0" applyFont="1" applyFill="1" applyAlignment="1">
      <alignment horizontal="left"/>
    </xf>
    <xf numFmtId="0" fontId="16" fillId="34" borderId="0" xfId="0" applyFont="1" applyFill="1" applyAlignment="1">
      <alignment horizontal="right" wrapText="1"/>
    </xf>
    <xf numFmtId="0" fontId="0" fillId="33" borderId="10" xfId="0" applyFill="1" applyBorder="1" applyAlignment="1">
      <alignment wrapText="1"/>
    </xf>
    <xf numFmtId="0" fontId="0" fillId="34" borderId="13" xfId="0" applyFill="1" applyBorder="1" applyAlignment="1">
      <alignment wrapText="1"/>
    </xf>
    <xf numFmtId="0" fontId="0" fillId="33" borderId="13" xfId="0" applyFill="1" applyBorder="1" applyAlignment="1">
      <alignment wrapText="1"/>
    </xf>
    <xf numFmtId="0" fontId="0" fillId="33" borderId="15" xfId="0" applyFill="1" applyBorder="1" applyAlignment="1">
      <alignment wrapText="1"/>
    </xf>
    <xf numFmtId="0" fontId="0" fillId="33" borderId="15" xfId="0" applyFill="1" applyBorder="1" applyAlignment="1">
      <alignment horizontal="left"/>
    </xf>
    <xf numFmtId="0" fontId="0" fillId="33" borderId="16" xfId="0" applyFill="1" applyBorder="1" applyAlignment="1">
      <alignment wrapText="1"/>
    </xf>
    <xf numFmtId="0" fontId="0" fillId="34" borderId="0" xfId="0" applyFill="1" applyAlignment="1">
      <alignment horizontal="justify" wrapText="1"/>
    </xf>
    <xf numFmtId="6" fontId="0" fillId="34" borderId="10" xfId="0" applyNumberFormat="1" applyFill="1" applyBorder="1" applyAlignment="1">
      <alignment horizontal="right" wrapText="1"/>
    </xf>
    <xf numFmtId="6" fontId="0" fillId="33" borderId="10" xfId="0" applyNumberFormat="1" applyFill="1" applyBorder="1" applyAlignment="1">
      <alignment horizontal="right" wrapText="1"/>
    </xf>
    <xf numFmtId="15" fontId="0" fillId="33" borderId="10" xfId="0" applyNumberFormat="1" applyFill="1" applyBorder="1" applyAlignment="1">
      <alignment wrapText="1"/>
    </xf>
    <xf numFmtId="0" fontId="0" fillId="33" borderId="0" xfId="0" applyFill="1" applyAlignment="1">
      <alignment horizontal="left"/>
    </xf>
    <xf numFmtId="0" fontId="0" fillId="33" borderId="13" xfId="0" applyFill="1" applyBorder="1" applyAlignment="1">
      <alignment vertical="top" wrapText="1"/>
    </xf>
    <xf numFmtId="6" fontId="0" fillId="34" borderId="0" xfId="0" applyNumberFormat="1" applyFill="1" applyAlignment="1">
      <alignment horizontal="right" wrapText="1"/>
    </xf>
    <xf numFmtId="6" fontId="0" fillId="33" borderId="11" xfId="0" applyNumberFormat="1" applyFill="1" applyBorder="1" applyAlignment="1">
      <alignment horizontal="right" wrapText="1"/>
    </xf>
    <xf numFmtId="0" fontId="0" fillId="34" borderId="13" xfId="0" applyFill="1" applyBorder="1" applyAlignment="1">
      <alignment vertical="top" wrapText="1"/>
    </xf>
    <xf numFmtId="0" fontId="16" fillId="0" borderId="0" xfId="0" applyFont="1" applyAlignment="1">
      <alignment wrapText="1"/>
    </xf>
    <xf numFmtId="0" fontId="16" fillId="33" borderId="0" xfId="0" applyFont="1" applyFill="1" applyAlignment="1">
      <alignment horizontal="center" wrapText="1"/>
    </xf>
    <xf numFmtId="0" fontId="0" fillId="33" borderId="15" xfId="0" applyFill="1" applyBorder="1" applyAlignment="1">
      <alignment vertical="top" wrapText="1"/>
    </xf>
    <xf numFmtId="0" fontId="0" fillId="33" borderId="15" xfId="0" applyFill="1" applyBorder="1" applyAlignment="1">
      <alignment horizontal="left" vertical="top"/>
    </xf>
    <xf numFmtId="0" fontId="0" fillId="33" borderId="16" xfId="0" applyFill="1" applyBorder="1" applyAlignment="1">
      <alignment vertical="top" wrapText="1"/>
    </xf>
    <xf numFmtId="0" fontId="23" fillId="0" borderId="0" xfId="0" applyFont="1" applyAlignment="1">
      <alignment horizontal="justify" wrapText="1"/>
    </xf>
    <xf numFmtId="0" fontId="16" fillId="34" borderId="0" xfId="0" applyFont="1" applyFill="1" applyAlignment="1">
      <alignment horizontal="left"/>
    </xf>
    <xf numFmtId="0" fontId="16" fillId="34" borderId="0" xfId="0" applyFont="1" applyFill="1" applyAlignment="1">
      <alignment wrapText="1"/>
    </xf>
    <xf numFmtId="0" fontId="16" fillId="34" borderId="12" xfId="0" applyFont="1" applyFill="1" applyBorder="1" applyAlignment="1">
      <alignment horizontal="left"/>
    </xf>
    <xf numFmtId="0" fontId="16" fillId="34" borderId="12" xfId="0" applyFont="1" applyFill="1" applyBorder="1" applyAlignment="1">
      <alignment wrapText="1"/>
    </xf>
    <xf numFmtId="0" fontId="0" fillId="0" borderId="0" xfId="0" applyAlignment="1">
      <alignment horizontal="left"/>
    </xf>
    <xf numFmtId="0" fontId="0" fillId="0" borderId="12" xfId="0" applyBorder="1" applyAlignment="1">
      <alignment horizontal="left"/>
    </xf>
    <xf numFmtId="0" fontId="0" fillId="33" borderId="11" xfId="0" applyFill="1" applyBorder="1" applyAlignment="1">
      <alignment wrapText="1"/>
    </xf>
    <xf numFmtId="0" fontId="0" fillId="33" borderId="11" xfId="0" applyFill="1" applyBorder="1" applyAlignment="1">
      <alignment horizontal="left"/>
    </xf>
    <xf numFmtId="0" fontId="0" fillId="33" borderId="12" xfId="0" applyFill="1" applyBorder="1" applyAlignment="1">
      <alignment vertical="top" wrapText="1"/>
    </xf>
    <xf numFmtId="0" fontId="0" fillId="34" borderId="11" xfId="0" applyFill="1" applyBorder="1" applyAlignment="1">
      <alignment wrapText="1"/>
    </xf>
    <xf numFmtId="0" fontId="0" fillId="34" borderId="11" xfId="0" applyFill="1" applyBorder="1" applyAlignment="1">
      <alignment horizontal="left"/>
    </xf>
    <xf numFmtId="0" fontId="0" fillId="0" borderId="15"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3</v>
      </c>
      <c r="C9" s="4" t="s">
        <v>5</v>
      </c>
    </row>
    <row r="10" spans="1:3" x14ac:dyDescent="0.25">
      <c r="A10" s="2" t="s">
        <v>16</v>
      </c>
      <c r="B10" s="4" t="s">
        <v>17</v>
      </c>
      <c r="C10" s="4" t="s">
        <v>5</v>
      </c>
    </row>
    <row r="11" spans="1:3" ht="30" x14ac:dyDescent="0.25">
      <c r="A11" s="2" t="s">
        <v>18</v>
      </c>
      <c r="B11" s="4" t="s">
        <v>5</v>
      </c>
      <c r="C11" s="5">
        <v>36598503</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34</v>
      </c>
      <c r="B1" s="7" t="s">
        <v>1</v>
      </c>
      <c r="C1" s="7"/>
    </row>
    <row r="2" spans="1:3" ht="15" customHeight="1" x14ac:dyDescent="0.25">
      <c r="A2" s="7"/>
      <c r="B2" s="7" t="s">
        <v>2</v>
      </c>
      <c r="C2" s="7"/>
    </row>
    <row r="3" spans="1:3" ht="30" x14ac:dyDescent="0.25">
      <c r="A3" s="3" t="s">
        <v>235</v>
      </c>
      <c r="B3" s="10" t="s">
        <v>5</v>
      </c>
      <c r="C3" s="10"/>
    </row>
    <row r="4" spans="1:3" ht="15" customHeight="1" x14ac:dyDescent="0.25">
      <c r="A4" s="11" t="s">
        <v>234</v>
      </c>
      <c r="B4" s="10" t="s">
        <v>5</v>
      </c>
      <c r="C4" s="10"/>
    </row>
    <row r="5" spans="1:3" ht="30" x14ac:dyDescent="0.25">
      <c r="A5" s="11"/>
      <c r="B5" s="4">
        <v>3</v>
      </c>
      <c r="C5" s="4" t="s">
        <v>234</v>
      </c>
    </row>
    <row r="6" spans="1:3" x14ac:dyDescent="0.25">
      <c r="A6" s="11"/>
      <c r="B6" s="10"/>
      <c r="C6" s="10"/>
    </row>
    <row r="7" spans="1:3" ht="409.6" customHeight="1" x14ac:dyDescent="0.25">
      <c r="A7" s="11"/>
      <c r="B7" s="10" t="s">
        <v>236</v>
      </c>
      <c r="C7" s="10"/>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 bestFit="1" customWidth="1"/>
    <col min="2" max="2" width="6"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3" t="s">
        <v>238</v>
      </c>
      <c r="B3" s="10" t="s">
        <v>5</v>
      </c>
      <c r="C3" s="10"/>
    </row>
    <row r="4" spans="1:3" ht="15" customHeight="1" x14ac:dyDescent="0.25">
      <c r="A4" s="11" t="s">
        <v>237</v>
      </c>
      <c r="B4" s="10" t="s">
        <v>5</v>
      </c>
      <c r="C4" s="10"/>
    </row>
    <row r="5" spans="1:3" x14ac:dyDescent="0.25">
      <c r="A5" s="11"/>
      <c r="B5" s="4">
        <v>4</v>
      </c>
      <c r="C5" s="4" t="s">
        <v>237</v>
      </c>
    </row>
    <row r="6" spans="1:3" x14ac:dyDescent="0.25">
      <c r="A6" s="11"/>
      <c r="B6" s="10"/>
      <c r="C6" s="10"/>
    </row>
    <row r="7" spans="1:3" ht="60" customHeight="1" x14ac:dyDescent="0.25">
      <c r="A7" s="11"/>
      <c r="B7" s="10" t="s">
        <v>239</v>
      </c>
      <c r="C7" s="10"/>
    </row>
    <row r="8" spans="1:3" x14ac:dyDescent="0.25">
      <c r="A8" s="11"/>
      <c r="B8" s="10"/>
      <c r="C8" s="10"/>
    </row>
    <row r="9" spans="1:3" ht="150" customHeight="1" x14ac:dyDescent="0.25">
      <c r="A9" s="11"/>
      <c r="B9" s="10" t="s">
        <v>240</v>
      </c>
      <c r="C9" s="10"/>
    </row>
    <row r="10" spans="1:3" x14ac:dyDescent="0.25">
      <c r="A10" s="11"/>
      <c r="B10" s="10"/>
      <c r="C10" s="10"/>
    </row>
    <row r="11" spans="1:3" ht="210" customHeight="1" x14ac:dyDescent="0.25">
      <c r="A11" s="11"/>
      <c r="B11" s="10" t="s">
        <v>241</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9.5703125" customWidth="1"/>
    <col min="5" max="5" width="31.140625" customWidth="1"/>
    <col min="6" max="6" width="6.5703125" customWidth="1"/>
    <col min="7" max="7" width="35.7109375" customWidth="1"/>
    <col min="8" max="8" width="7.5703125" customWidth="1"/>
    <col min="9" max="9" width="21.85546875" customWidth="1"/>
    <col min="10" max="10" width="8.42578125" customWidth="1"/>
    <col min="11" max="11" width="35.7109375" customWidth="1"/>
    <col min="12" max="12" width="7.5703125" customWidth="1"/>
    <col min="13" max="13" width="28.7109375" customWidth="1"/>
    <col min="14" max="14" width="8.42578125" customWidth="1"/>
    <col min="15" max="15" width="35.7109375" customWidth="1"/>
    <col min="16" max="16" width="9.5703125" customWidth="1"/>
    <col min="17" max="17" width="31.140625" customWidth="1"/>
    <col min="18" max="18" width="6.57031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10" t="s">
        <v>5</v>
      </c>
      <c r="C3" s="10"/>
      <c r="D3" s="10"/>
      <c r="E3" s="10"/>
      <c r="F3" s="10"/>
      <c r="G3" s="10"/>
      <c r="H3" s="10"/>
      <c r="I3" s="10"/>
      <c r="J3" s="10"/>
      <c r="K3" s="10"/>
      <c r="L3" s="10"/>
      <c r="M3" s="10"/>
      <c r="N3" s="10"/>
      <c r="O3" s="10"/>
      <c r="P3" s="10"/>
      <c r="Q3" s="10"/>
      <c r="R3" s="10"/>
    </row>
    <row r="4" spans="1:18" ht="15" customHeight="1" x14ac:dyDescent="0.25">
      <c r="A4" s="11" t="s">
        <v>244</v>
      </c>
      <c r="B4" s="10" t="s">
        <v>5</v>
      </c>
      <c r="C4" s="10"/>
      <c r="D4" s="10"/>
      <c r="E4" s="10"/>
      <c r="F4" s="10"/>
      <c r="G4" s="10"/>
      <c r="H4" s="10"/>
      <c r="I4" s="10"/>
      <c r="J4" s="10"/>
      <c r="K4" s="10"/>
      <c r="L4" s="10"/>
      <c r="M4" s="10"/>
      <c r="N4" s="10"/>
      <c r="O4" s="10"/>
      <c r="P4" s="10"/>
      <c r="Q4" s="10"/>
      <c r="R4" s="10"/>
    </row>
    <row r="5" spans="1:18" ht="30" x14ac:dyDescent="0.25">
      <c r="A5" s="11"/>
      <c r="B5" s="4">
        <v>5</v>
      </c>
      <c r="C5" s="4" t="s">
        <v>242</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45</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1"/>
      <c r="C9" s="11"/>
      <c r="D9" s="11" t="s">
        <v>246</v>
      </c>
      <c r="E9" s="11"/>
      <c r="F9" s="28"/>
      <c r="G9" s="11"/>
      <c r="H9" s="11" t="s">
        <v>122</v>
      </c>
      <c r="I9" s="11"/>
      <c r="J9" s="28"/>
      <c r="K9" s="11"/>
      <c r="L9" s="11" t="s">
        <v>248</v>
      </c>
      <c r="M9" s="11"/>
      <c r="N9" s="28"/>
    </row>
    <row r="10" spans="1:18" ht="15.75" thickBot="1" x14ac:dyDescent="0.3">
      <c r="A10" s="11"/>
      <c r="B10" s="11"/>
      <c r="C10" s="11"/>
      <c r="D10" s="27" t="s">
        <v>247</v>
      </c>
      <c r="E10" s="27"/>
      <c r="F10" s="28"/>
      <c r="G10" s="11"/>
      <c r="H10" s="27"/>
      <c r="I10" s="27"/>
      <c r="J10" s="28"/>
      <c r="K10" s="11"/>
      <c r="L10" s="27" t="s">
        <v>247</v>
      </c>
      <c r="M10" s="27"/>
      <c r="N10" s="28"/>
    </row>
    <row r="11" spans="1:18" ht="30.75" thickTop="1" x14ac:dyDescent="0.25">
      <c r="A11" s="11"/>
      <c r="B11" s="2" t="s">
        <v>249</v>
      </c>
      <c r="C11" s="2"/>
      <c r="D11" s="29"/>
      <c r="E11" s="29"/>
      <c r="F11" s="12"/>
      <c r="G11" s="2"/>
      <c r="H11" s="29"/>
      <c r="I11" s="29"/>
      <c r="J11" s="12"/>
      <c r="K11" s="2"/>
      <c r="L11" s="29"/>
      <c r="M11" s="29"/>
      <c r="N11" s="12"/>
    </row>
    <row r="12" spans="1:18" ht="30" x14ac:dyDescent="0.25">
      <c r="A12" s="11"/>
      <c r="B12" s="2" t="s">
        <v>250</v>
      </c>
      <c r="C12" s="2"/>
      <c r="D12" s="11"/>
      <c r="E12" s="11"/>
      <c r="F12" s="12"/>
      <c r="G12" s="2"/>
      <c r="H12" s="11"/>
      <c r="I12" s="11"/>
      <c r="J12" s="12"/>
      <c r="K12" s="2"/>
      <c r="L12" s="11"/>
      <c r="M12" s="11"/>
      <c r="N12" s="12"/>
    </row>
    <row r="13" spans="1:18" ht="30" x14ac:dyDescent="0.25">
      <c r="A13" s="11"/>
      <c r="B13" s="13" t="s">
        <v>251</v>
      </c>
      <c r="C13" s="14"/>
      <c r="D13" s="15" t="s">
        <v>252</v>
      </c>
      <c r="E13" s="14">
        <v>8</v>
      </c>
      <c r="F13" s="16"/>
      <c r="G13" s="14"/>
      <c r="H13" s="15" t="s">
        <v>252</v>
      </c>
      <c r="I13" s="14">
        <v>4</v>
      </c>
      <c r="J13" s="16"/>
      <c r="K13" s="14"/>
      <c r="L13" s="15" t="s">
        <v>252</v>
      </c>
      <c r="M13" s="14">
        <v>4</v>
      </c>
      <c r="N13" s="16"/>
    </row>
    <row r="14" spans="1:18" ht="30.75" thickBot="1" x14ac:dyDescent="0.3">
      <c r="A14" s="11"/>
      <c r="B14" s="17" t="s">
        <v>253</v>
      </c>
      <c r="C14" s="18"/>
      <c r="D14" s="19"/>
      <c r="E14" s="20">
        <v>18</v>
      </c>
      <c r="F14" s="21"/>
      <c r="G14" s="18"/>
      <c r="H14" s="19"/>
      <c r="I14" s="20">
        <v>8</v>
      </c>
      <c r="J14" s="21"/>
      <c r="K14" s="18"/>
      <c r="L14" s="19"/>
      <c r="M14" s="20">
        <v>10</v>
      </c>
      <c r="N14" s="21"/>
    </row>
    <row r="15" spans="1:18" ht="30.75" thickTop="1" x14ac:dyDescent="0.25">
      <c r="A15" s="11"/>
      <c r="B15" s="13" t="s">
        <v>254</v>
      </c>
      <c r="C15" s="14"/>
      <c r="D15" s="15"/>
      <c r="E15" s="14">
        <v>26</v>
      </c>
      <c r="F15" s="16"/>
      <c r="G15" s="14"/>
      <c r="H15" s="15"/>
      <c r="I15" s="14">
        <v>12</v>
      </c>
      <c r="J15" s="16"/>
      <c r="K15" s="14"/>
      <c r="L15" s="15"/>
      <c r="M15" s="14">
        <v>14</v>
      </c>
      <c r="N15" s="16"/>
    </row>
    <row r="16" spans="1:18" x14ac:dyDescent="0.25">
      <c r="A16" s="11"/>
      <c r="B16" s="17" t="s">
        <v>255</v>
      </c>
      <c r="C16" s="18"/>
      <c r="D16" s="22"/>
      <c r="E16" s="18"/>
      <c r="F16" s="21"/>
      <c r="G16" s="18"/>
      <c r="H16" s="22"/>
      <c r="I16" s="18"/>
      <c r="J16" s="21"/>
      <c r="K16" s="18"/>
      <c r="L16" s="22"/>
      <c r="M16" s="18"/>
      <c r="N16" s="21"/>
    </row>
    <row r="17" spans="1:18" ht="30" x14ac:dyDescent="0.25">
      <c r="A17" s="11"/>
      <c r="B17" s="13" t="s">
        <v>256</v>
      </c>
      <c r="C17" s="14"/>
      <c r="D17" s="15"/>
      <c r="E17" s="14" t="s">
        <v>257</v>
      </c>
      <c r="F17" s="16"/>
      <c r="G17" s="14"/>
      <c r="H17" s="15"/>
      <c r="I17" s="14" t="s">
        <v>257</v>
      </c>
      <c r="J17" s="16"/>
      <c r="K17" s="14"/>
      <c r="L17" s="15"/>
      <c r="M17" s="14" t="s">
        <v>257</v>
      </c>
      <c r="N17" s="16"/>
    </row>
    <row r="18" spans="1:18" ht="30.75" thickBot="1" x14ac:dyDescent="0.3">
      <c r="A18" s="11"/>
      <c r="B18" s="17" t="s">
        <v>258</v>
      </c>
      <c r="C18" s="18"/>
      <c r="D18" s="19"/>
      <c r="E18" s="20">
        <v>164</v>
      </c>
      <c r="F18" s="21"/>
      <c r="G18" s="18"/>
      <c r="H18" s="19"/>
      <c r="I18" s="20">
        <v>74</v>
      </c>
      <c r="J18" s="21"/>
      <c r="K18" s="18"/>
      <c r="L18" s="19"/>
      <c r="M18" s="20">
        <v>90</v>
      </c>
      <c r="N18" s="21"/>
    </row>
    <row r="19" spans="1:18" ht="16.5" thickTop="1" thickBot="1" x14ac:dyDescent="0.3">
      <c r="A19" s="11"/>
      <c r="B19" s="13" t="s">
        <v>259</v>
      </c>
      <c r="C19" s="14"/>
      <c r="D19" s="23"/>
      <c r="E19" s="24">
        <v>164</v>
      </c>
      <c r="F19" s="16"/>
      <c r="G19" s="14"/>
      <c r="H19" s="23"/>
      <c r="I19" s="24">
        <v>74</v>
      </c>
      <c r="J19" s="16"/>
      <c r="K19" s="14"/>
      <c r="L19" s="23"/>
      <c r="M19" s="24">
        <v>90</v>
      </c>
      <c r="N19" s="16"/>
    </row>
    <row r="20" spans="1:18" ht="16.5" thickTop="1" thickBot="1" x14ac:dyDescent="0.3">
      <c r="A20" s="11"/>
      <c r="B20" s="17" t="s">
        <v>260</v>
      </c>
      <c r="C20" s="18"/>
      <c r="D20" s="25" t="s">
        <v>252</v>
      </c>
      <c r="E20" s="26">
        <v>190</v>
      </c>
      <c r="F20" s="21"/>
      <c r="G20" s="18"/>
      <c r="H20" s="25" t="s">
        <v>252</v>
      </c>
      <c r="I20" s="26">
        <v>86</v>
      </c>
      <c r="J20" s="21"/>
      <c r="K20" s="18"/>
      <c r="L20" s="25" t="s">
        <v>252</v>
      </c>
      <c r="M20" s="26">
        <v>104</v>
      </c>
      <c r="N20" s="21"/>
    </row>
    <row r="21" spans="1:18" ht="30.75" thickTop="1" x14ac:dyDescent="0.25">
      <c r="A21" s="11"/>
      <c r="B21" s="13" t="s">
        <v>261</v>
      </c>
      <c r="C21" s="14"/>
      <c r="D21" s="15"/>
      <c r="E21" s="14"/>
      <c r="F21" s="16"/>
      <c r="G21" s="14"/>
      <c r="H21" s="15"/>
      <c r="I21" s="14"/>
      <c r="J21" s="16"/>
      <c r="K21" s="14"/>
      <c r="L21" s="15"/>
      <c r="M21" s="14"/>
      <c r="N21" s="16"/>
    </row>
    <row r="22" spans="1:18" ht="30" x14ac:dyDescent="0.25">
      <c r="A22" s="11"/>
      <c r="B22" s="17" t="s">
        <v>262</v>
      </c>
      <c r="C22" s="18"/>
      <c r="D22" s="22"/>
      <c r="E22" s="18"/>
      <c r="F22" s="21"/>
      <c r="G22" s="18"/>
      <c r="H22" s="22"/>
      <c r="I22" s="18"/>
      <c r="J22" s="21"/>
      <c r="K22" s="18"/>
      <c r="L22" s="22"/>
      <c r="M22" s="18"/>
      <c r="N22" s="21"/>
    </row>
    <row r="23" spans="1:18" ht="30" x14ac:dyDescent="0.25">
      <c r="A23" s="11"/>
      <c r="B23" s="13" t="s">
        <v>251</v>
      </c>
      <c r="C23" s="14"/>
      <c r="D23" s="15" t="s">
        <v>252</v>
      </c>
      <c r="E23" s="14">
        <v>13</v>
      </c>
      <c r="F23" s="16"/>
      <c r="G23" s="14"/>
      <c r="H23" s="15" t="s">
        <v>252</v>
      </c>
      <c r="I23" s="14">
        <v>6</v>
      </c>
      <c r="J23" s="16"/>
      <c r="K23" s="14"/>
      <c r="L23" s="15" t="s">
        <v>252</v>
      </c>
      <c r="M23" s="14">
        <v>7</v>
      </c>
      <c r="N23" s="16"/>
    </row>
    <row r="24" spans="1:18" ht="30.75" thickBot="1" x14ac:dyDescent="0.3">
      <c r="A24" s="11"/>
      <c r="B24" s="17" t="s">
        <v>253</v>
      </c>
      <c r="C24" s="18"/>
      <c r="D24" s="19"/>
      <c r="E24" s="20">
        <v>24</v>
      </c>
      <c r="F24" s="21"/>
      <c r="G24" s="18"/>
      <c r="H24" s="19"/>
      <c r="I24" s="20">
        <v>11</v>
      </c>
      <c r="J24" s="21"/>
      <c r="K24" s="18"/>
      <c r="L24" s="19"/>
      <c r="M24" s="20">
        <v>13</v>
      </c>
      <c r="N24" s="21"/>
    </row>
    <row r="25" spans="1:18" ht="31.5" thickTop="1" thickBot="1" x14ac:dyDescent="0.3">
      <c r="A25" s="11"/>
      <c r="B25" s="13" t="s">
        <v>254</v>
      </c>
      <c r="C25" s="14"/>
      <c r="D25" s="23"/>
      <c r="E25" s="24">
        <v>37</v>
      </c>
      <c r="F25" s="16"/>
      <c r="G25" s="14"/>
      <c r="H25" s="23"/>
      <c r="I25" s="24">
        <v>17</v>
      </c>
      <c r="J25" s="16"/>
      <c r="K25" s="14"/>
      <c r="L25" s="23"/>
      <c r="M25" s="24">
        <v>20</v>
      </c>
      <c r="N25" s="16"/>
    </row>
    <row r="26" spans="1:18" ht="15.75" thickTop="1" x14ac:dyDescent="0.25">
      <c r="A26" s="11"/>
      <c r="B26" s="17" t="s">
        <v>255</v>
      </c>
      <c r="C26" s="18"/>
      <c r="D26" s="22"/>
      <c r="E26" s="18"/>
      <c r="F26" s="21"/>
      <c r="G26" s="18"/>
      <c r="H26" s="22"/>
      <c r="I26" s="18"/>
      <c r="J26" s="21"/>
      <c r="K26" s="18"/>
      <c r="L26" s="22"/>
      <c r="M26" s="18"/>
      <c r="N26" s="21"/>
    </row>
    <row r="27" spans="1:18" ht="30" x14ac:dyDescent="0.25">
      <c r="A27" s="11"/>
      <c r="B27" s="13" t="s">
        <v>256</v>
      </c>
      <c r="C27" s="14"/>
      <c r="D27" s="15"/>
      <c r="E27" s="14" t="s">
        <v>257</v>
      </c>
      <c r="F27" s="16"/>
      <c r="G27" s="14"/>
      <c r="H27" s="15"/>
      <c r="I27" s="14" t="s">
        <v>257</v>
      </c>
      <c r="J27" s="16"/>
      <c r="K27" s="14"/>
      <c r="L27" s="15"/>
      <c r="M27" s="14" t="s">
        <v>257</v>
      </c>
      <c r="N27" s="16"/>
    </row>
    <row r="28" spans="1:18" ht="30.75" thickBot="1" x14ac:dyDescent="0.3">
      <c r="A28" s="11"/>
      <c r="B28" s="17" t="s">
        <v>258</v>
      </c>
      <c r="C28" s="18"/>
      <c r="D28" s="19"/>
      <c r="E28" s="20" t="s">
        <v>263</v>
      </c>
      <c r="F28" s="21" t="s">
        <v>264</v>
      </c>
      <c r="G28" s="18"/>
      <c r="H28" s="19"/>
      <c r="I28" s="20" t="s">
        <v>265</v>
      </c>
      <c r="J28" s="21" t="s">
        <v>264</v>
      </c>
      <c r="K28" s="18"/>
      <c r="L28" s="19"/>
      <c r="M28" s="20" t="s">
        <v>266</v>
      </c>
      <c r="N28" s="21" t="s">
        <v>264</v>
      </c>
    </row>
    <row r="29" spans="1:18" ht="16.5" thickTop="1" thickBot="1" x14ac:dyDescent="0.3">
      <c r="A29" s="11"/>
      <c r="B29" s="13" t="s">
        <v>259</v>
      </c>
      <c r="C29" s="14"/>
      <c r="D29" s="23"/>
      <c r="E29" s="24" t="s">
        <v>263</v>
      </c>
      <c r="F29" s="16" t="s">
        <v>264</v>
      </c>
      <c r="G29" s="14"/>
      <c r="H29" s="23"/>
      <c r="I29" s="24" t="s">
        <v>265</v>
      </c>
      <c r="J29" s="16" t="s">
        <v>264</v>
      </c>
      <c r="K29" s="14"/>
      <c r="L29" s="23"/>
      <c r="M29" s="24" t="s">
        <v>266</v>
      </c>
      <c r="N29" s="16" t="s">
        <v>264</v>
      </c>
    </row>
    <row r="30" spans="1:18" ht="16.5" thickTop="1" thickBot="1" x14ac:dyDescent="0.3">
      <c r="A30" s="11"/>
      <c r="B30" s="17" t="s">
        <v>260</v>
      </c>
      <c r="C30" s="18"/>
      <c r="D30" s="25" t="s">
        <v>252</v>
      </c>
      <c r="E30" s="26">
        <v>24</v>
      </c>
      <c r="F30" s="21"/>
      <c r="G30" s="18"/>
      <c r="H30" s="25" t="s">
        <v>252</v>
      </c>
      <c r="I30" s="26">
        <v>11</v>
      </c>
      <c r="J30" s="21"/>
      <c r="K30" s="18"/>
      <c r="L30" s="25" t="s">
        <v>252</v>
      </c>
      <c r="M30" s="26">
        <v>13</v>
      </c>
      <c r="N30" s="21"/>
    </row>
    <row r="31" spans="1:18" ht="15.75" thickTop="1" x14ac:dyDescent="0.25">
      <c r="A31" s="11"/>
      <c r="B31" s="10"/>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ht="15" customHeight="1" x14ac:dyDescent="0.25">
      <c r="A34" s="11"/>
      <c r="B34" s="11"/>
      <c r="C34" s="11"/>
      <c r="D34" s="11" t="s">
        <v>246</v>
      </c>
      <c r="E34" s="11"/>
      <c r="F34" s="28"/>
      <c r="G34" s="11"/>
      <c r="H34" s="11" t="s">
        <v>122</v>
      </c>
      <c r="I34" s="11"/>
      <c r="J34" s="28"/>
      <c r="K34" s="11"/>
      <c r="L34" s="11" t="s">
        <v>248</v>
      </c>
      <c r="M34" s="11"/>
      <c r="N34" s="28"/>
    </row>
    <row r="35" spans="1:18" ht="15.75" thickBot="1" x14ac:dyDescent="0.3">
      <c r="A35" s="11"/>
      <c r="B35" s="11"/>
      <c r="C35" s="11"/>
      <c r="D35" s="27" t="s">
        <v>247</v>
      </c>
      <c r="E35" s="27"/>
      <c r="F35" s="28"/>
      <c r="G35" s="11"/>
      <c r="H35" s="27"/>
      <c r="I35" s="27"/>
      <c r="J35" s="28"/>
      <c r="K35" s="11"/>
      <c r="L35" s="27" t="s">
        <v>247</v>
      </c>
      <c r="M35" s="27"/>
      <c r="N35" s="28"/>
    </row>
    <row r="36" spans="1:18" ht="30.75" thickTop="1" x14ac:dyDescent="0.25">
      <c r="A36" s="11"/>
      <c r="B36" s="2" t="s">
        <v>267</v>
      </c>
      <c r="C36" s="2"/>
      <c r="D36" s="29"/>
      <c r="E36" s="29"/>
      <c r="F36" s="12"/>
      <c r="G36" s="2"/>
      <c r="H36" s="29"/>
      <c r="I36" s="29"/>
      <c r="J36" s="12"/>
      <c r="K36" s="2"/>
      <c r="L36" s="29"/>
      <c r="M36" s="29"/>
      <c r="N36" s="12"/>
    </row>
    <row r="37" spans="1:18" ht="30" x14ac:dyDescent="0.25">
      <c r="A37" s="11"/>
      <c r="B37" s="2" t="s">
        <v>268</v>
      </c>
      <c r="C37" s="2"/>
      <c r="D37" s="11"/>
      <c r="E37" s="11"/>
      <c r="F37" s="12"/>
      <c r="G37" s="2"/>
      <c r="H37" s="11"/>
      <c r="I37" s="11"/>
      <c r="J37" s="12"/>
      <c r="K37" s="2"/>
      <c r="L37" s="11"/>
      <c r="M37" s="11"/>
      <c r="N37" s="12"/>
    </row>
    <row r="38" spans="1:18" ht="30" x14ac:dyDescent="0.25">
      <c r="A38" s="11"/>
      <c r="B38" s="13" t="s">
        <v>251</v>
      </c>
      <c r="C38" s="14"/>
      <c r="D38" s="15" t="s">
        <v>252</v>
      </c>
      <c r="E38" s="14">
        <v>25</v>
      </c>
      <c r="F38" s="16"/>
      <c r="G38" s="14"/>
      <c r="H38" s="15" t="s">
        <v>252</v>
      </c>
      <c r="I38" s="14">
        <v>13</v>
      </c>
      <c r="J38" s="16"/>
      <c r="K38" s="14"/>
      <c r="L38" s="15" t="s">
        <v>252</v>
      </c>
      <c r="M38" s="14">
        <v>12</v>
      </c>
      <c r="N38" s="16"/>
    </row>
    <row r="39" spans="1:18" ht="30.75" thickBot="1" x14ac:dyDescent="0.3">
      <c r="A39" s="11"/>
      <c r="B39" s="17" t="s">
        <v>253</v>
      </c>
      <c r="C39" s="18"/>
      <c r="D39" s="19"/>
      <c r="E39" s="20">
        <v>130</v>
      </c>
      <c r="F39" s="21"/>
      <c r="G39" s="18"/>
      <c r="H39" s="19"/>
      <c r="I39" s="20">
        <v>58</v>
      </c>
      <c r="J39" s="21"/>
      <c r="K39" s="18"/>
      <c r="L39" s="19"/>
      <c r="M39" s="20">
        <v>72</v>
      </c>
      <c r="N39" s="21"/>
    </row>
    <row r="40" spans="1:18" ht="30.75" thickTop="1" x14ac:dyDescent="0.25">
      <c r="A40" s="11"/>
      <c r="B40" s="13" t="s">
        <v>254</v>
      </c>
      <c r="C40" s="14"/>
      <c r="D40" s="15"/>
      <c r="E40" s="14">
        <v>155</v>
      </c>
      <c r="F40" s="16"/>
      <c r="G40" s="14"/>
      <c r="H40" s="15"/>
      <c r="I40" s="14">
        <v>71</v>
      </c>
      <c r="J40" s="16"/>
      <c r="K40" s="14"/>
      <c r="L40" s="15"/>
      <c r="M40" s="14">
        <v>84</v>
      </c>
      <c r="N40" s="16"/>
    </row>
    <row r="41" spans="1:18" x14ac:dyDescent="0.25">
      <c r="A41" s="11"/>
      <c r="B41" s="17" t="s">
        <v>269</v>
      </c>
      <c r="C41" s="18"/>
      <c r="D41" s="22"/>
      <c r="E41" s="18"/>
      <c r="F41" s="21"/>
      <c r="G41" s="18"/>
      <c r="H41" s="22"/>
      <c r="I41" s="18"/>
      <c r="J41" s="21"/>
      <c r="K41" s="18"/>
      <c r="L41" s="22"/>
      <c r="M41" s="18"/>
      <c r="N41" s="21"/>
    </row>
    <row r="42" spans="1:18" ht="30" x14ac:dyDescent="0.25">
      <c r="A42" s="11"/>
      <c r="B42" s="13" t="s">
        <v>256</v>
      </c>
      <c r="C42" s="14"/>
      <c r="D42" s="15" t="s">
        <v>252</v>
      </c>
      <c r="E42" s="14" t="s">
        <v>270</v>
      </c>
      <c r="F42" s="16" t="s">
        <v>264</v>
      </c>
      <c r="G42" s="14"/>
      <c r="H42" s="15" t="s">
        <v>252</v>
      </c>
      <c r="I42" s="14" t="s">
        <v>271</v>
      </c>
      <c r="J42" s="16" t="s">
        <v>264</v>
      </c>
      <c r="K42" s="14"/>
      <c r="L42" s="15" t="s">
        <v>252</v>
      </c>
      <c r="M42" s="14" t="s">
        <v>272</v>
      </c>
      <c r="N42" s="16" t="s">
        <v>264</v>
      </c>
    </row>
    <row r="43" spans="1:18" ht="30.75" thickBot="1" x14ac:dyDescent="0.3">
      <c r="A43" s="11"/>
      <c r="B43" s="17" t="s">
        <v>258</v>
      </c>
      <c r="C43" s="18"/>
      <c r="D43" s="19"/>
      <c r="E43" s="20">
        <v>281</v>
      </c>
      <c r="F43" s="21"/>
      <c r="G43" s="18"/>
      <c r="H43" s="19"/>
      <c r="I43" s="20">
        <v>125</v>
      </c>
      <c r="J43" s="21"/>
      <c r="K43" s="18"/>
      <c r="L43" s="19"/>
      <c r="M43" s="20">
        <v>156</v>
      </c>
      <c r="N43" s="21"/>
    </row>
    <row r="44" spans="1:18" ht="16.5" thickTop="1" thickBot="1" x14ac:dyDescent="0.3">
      <c r="A44" s="11"/>
      <c r="B44" s="13" t="s">
        <v>259</v>
      </c>
      <c r="C44" s="14"/>
      <c r="D44" s="23"/>
      <c r="E44" s="24">
        <v>171</v>
      </c>
      <c r="F44" s="16"/>
      <c r="G44" s="14"/>
      <c r="H44" s="23"/>
      <c r="I44" s="24">
        <v>75</v>
      </c>
      <c r="J44" s="16"/>
      <c r="K44" s="14"/>
      <c r="L44" s="23"/>
      <c r="M44" s="24">
        <v>96</v>
      </c>
      <c r="N44" s="16"/>
    </row>
    <row r="45" spans="1:18" ht="15.75" thickTop="1" x14ac:dyDescent="0.25">
      <c r="A45" s="11"/>
      <c r="B45" s="17" t="s">
        <v>273</v>
      </c>
      <c r="C45" s="18"/>
      <c r="D45" s="22"/>
      <c r="E45" s="18"/>
      <c r="F45" s="21"/>
      <c r="G45" s="18"/>
      <c r="H45" s="22"/>
      <c r="I45" s="18"/>
      <c r="J45" s="21"/>
      <c r="K45" s="18"/>
      <c r="L45" s="22"/>
      <c r="M45" s="18"/>
      <c r="N45" s="21"/>
    </row>
    <row r="46" spans="1:18" ht="15.75" thickBot="1" x14ac:dyDescent="0.3">
      <c r="A46" s="11"/>
      <c r="B46" s="13" t="s">
        <v>274</v>
      </c>
      <c r="C46" s="14"/>
      <c r="D46" s="23"/>
      <c r="E46" s="24" t="s">
        <v>257</v>
      </c>
      <c r="F46" s="16"/>
      <c r="G46" s="14"/>
      <c r="H46" s="23"/>
      <c r="I46" s="24" t="s">
        <v>257</v>
      </c>
      <c r="J46" s="16"/>
      <c r="K46" s="14"/>
      <c r="L46" s="23"/>
      <c r="M46" s="24" t="s">
        <v>257</v>
      </c>
      <c r="N46" s="16"/>
    </row>
    <row r="47" spans="1:18" ht="16.5" thickTop="1" thickBot="1" x14ac:dyDescent="0.3">
      <c r="A47" s="11"/>
      <c r="B47" s="17" t="s">
        <v>275</v>
      </c>
      <c r="C47" s="18"/>
      <c r="D47" s="19"/>
      <c r="E47" s="20" t="s">
        <v>257</v>
      </c>
      <c r="F47" s="21"/>
      <c r="G47" s="18"/>
      <c r="H47" s="19"/>
      <c r="I47" s="20" t="s">
        <v>257</v>
      </c>
      <c r="J47" s="21"/>
      <c r="K47" s="18"/>
      <c r="L47" s="19"/>
      <c r="M47" s="20" t="s">
        <v>257</v>
      </c>
      <c r="N47" s="21"/>
    </row>
    <row r="48" spans="1:18" ht="16.5" thickTop="1" thickBot="1" x14ac:dyDescent="0.3">
      <c r="A48" s="11"/>
      <c r="B48" s="13" t="s">
        <v>260</v>
      </c>
      <c r="C48" s="14"/>
      <c r="D48" s="30" t="s">
        <v>252</v>
      </c>
      <c r="E48" s="31">
        <v>326</v>
      </c>
      <c r="F48" s="16"/>
      <c r="G48" s="14"/>
      <c r="H48" s="30" t="s">
        <v>252</v>
      </c>
      <c r="I48" s="31">
        <v>146</v>
      </c>
      <c r="J48" s="16"/>
      <c r="K48" s="14"/>
      <c r="L48" s="30" t="s">
        <v>252</v>
      </c>
      <c r="M48" s="31">
        <v>180</v>
      </c>
      <c r="N48" s="16"/>
    </row>
    <row r="49" spans="1:18" ht="30.75" thickTop="1" x14ac:dyDescent="0.25">
      <c r="A49" s="11"/>
      <c r="B49" s="17" t="s">
        <v>276</v>
      </c>
      <c r="C49" s="18"/>
      <c r="D49" s="22"/>
      <c r="E49" s="18"/>
      <c r="F49" s="21"/>
      <c r="G49" s="18"/>
      <c r="H49" s="22"/>
      <c r="I49" s="18"/>
      <c r="J49" s="21"/>
      <c r="K49" s="18"/>
      <c r="L49" s="22"/>
      <c r="M49" s="18"/>
      <c r="N49" s="21"/>
    </row>
    <row r="50" spans="1:18" ht="30" x14ac:dyDescent="0.25">
      <c r="A50" s="11"/>
      <c r="B50" s="13" t="s">
        <v>262</v>
      </c>
      <c r="C50" s="14"/>
      <c r="D50" s="15"/>
      <c r="E50" s="14"/>
      <c r="F50" s="16"/>
      <c r="G50" s="14"/>
      <c r="H50" s="15"/>
      <c r="I50" s="14"/>
      <c r="J50" s="16"/>
      <c r="K50" s="14"/>
      <c r="L50" s="15"/>
      <c r="M50" s="14"/>
      <c r="N50" s="16"/>
    </row>
    <row r="51" spans="1:18" ht="30" x14ac:dyDescent="0.25">
      <c r="A51" s="11"/>
      <c r="B51" s="17" t="s">
        <v>251</v>
      </c>
      <c r="C51" s="18"/>
      <c r="D51" s="22" t="s">
        <v>252</v>
      </c>
      <c r="E51" s="18">
        <v>288</v>
      </c>
      <c r="F51" s="21"/>
      <c r="G51" s="18"/>
      <c r="H51" s="22" t="s">
        <v>252</v>
      </c>
      <c r="I51" s="18">
        <v>130</v>
      </c>
      <c r="J51" s="21"/>
      <c r="K51" s="18"/>
      <c r="L51" s="22" t="s">
        <v>252</v>
      </c>
      <c r="M51" s="18">
        <v>158</v>
      </c>
      <c r="N51" s="21"/>
    </row>
    <row r="52" spans="1:18" ht="30.75" thickBot="1" x14ac:dyDescent="0.3">
      <c r="A52" s="11"/>
      <c r="B52" s="13" t="s">
        <v>253</v>
      </c>
      <c r="C52" s="14"/>
      <c r="D52" s="23"/>
      <c r="E52" s="24">
        <v>166</v>
      </c>
      <c r="F52" s="16"/>
      <c r="G52" s="14"/>
      <c r="H52" s="23"/>
      <c r="I52" s="24">
        <v>75</v>
      </c>
      <c r="J52" s="16"/>
      <c r="K52" s="14"/>
      <c r="L52" s="23"/>
      <c r="M52" s="24">
        <v>91</v>
      </c>
      <c r="N52" s="16"/>
    </row>
    <row r="53" spans="1:18" ht="31.5" thickTop="1" thickBot="1" x14ac:dyDescent="0.3">
      <c r="A53" s="11"/>
      <c r="B53" s="17" t="s">
        <v>254</v>
      </c>
      <c r="C53" s="18"/>
      <c r="D53" s="19"/>
      <c r="E53" s="20">
        <v>454</v>
      </c>
      <c r="F53" s="21"/>
      <c r="G53" s="18"/>
      <c r="H53" s="19"/>
      <c r="I53" s="20">
        <v>205</v>
      </c>
      <c r="J53" s="21"/>
      <c r="K53" s="18"/>
      <c r="L53" s="19"/>
      <c r="M53" s="20">
        <v>249</v>
      </c>
      <c r="N53" s="21"/>
    </row>
    <row r="54" spans="1:18" ht="15.75" thickTop="1" x14ac:dyDescent="0.25">
      <c r="A54" s="11"/>
      <c r="B54" s="13" t="s">
        <v>255</v>
      </c>
      <c r="C54" s="14"/>
      <c r="D54" s="15"/>
      <c r="E54" s="14"/>
      <c r="F54" s="16"/>
      <c r="G54" s="14"/>
      <c r="H54" s="15"/>
      <c r="I54" s="14"/>
      <c r="J54" s="16"/>
      <c r="K54" s="14"/>
      <c r="L54" s="15"/>
      <c r="M54" s="14"/>
      <c r="N54" s="16"/>
    </row>
    <row r="55" spans="1:18" ht="30" x14ac:dyDescent="0.25">
      <c r="A55" s="11"/>
      <c r="B55" s="17" t="s">
        <v>256</v>
      </c>
      <c r="C55" s="18"/>
      <c r="D55" s="22"/>
      <c r="E55" s="18" t="s">
        <v>277</v>
      </c>
      <c r="F55" s="21" t="s">
        <v>264</v>
      </c>
      <c r="G55" s="18"/>
      <c r="H55" s="22"/>
      <c r="I55" s="18" t="s">
        <v>278</v>
      </c>
      <c r="J55" s="21" t="s">
        <v>264</v>
      </c>
      <c r="K55" s="18"/>
      <c r="L55" s="22"/>
      <c r="M55" s="18" t="s">
        <v>279</v>
      </c>
      <c r="N55" s="21" t="s">
        <v>280</v>
      </c>
    </row>
    <row r="56" spans="1:18" ht="30.75" thickBot="1" x14ac:dyDescent="0.3">
      <c r="A56" s="11"/>
      <c r="B56" s="13" t="s">
        <v>258</v>
      </c>
      <c r="C56" s="14"/>
      <c r="D56" s="23"/>
      <c r="E56" s="24" t="s">
        <v>281</v>
      </c>
      <c r="F56" s="16" t="s">
        <v>264</v>
      </c>
      <c r="G56" s="14"/>
      <c r="H56" s="23"/>
      <c r="I56" s="24" t="s">
        <v>282</v>
      </c>
      <c r="J56" s="16" t="s">
        <v>280</v>
      </c>
      <c r="K56" s="14"/>
      <c r="L56" s="23"/>
      <c r="M56" s="24" t="s">
        <v>283</v>
      </c>
      <c r="N56" s="16" t="s">
        <v>280</v>
      </c>
    </row>
    <row r="57" spans="1:18" ht="16.5" thickTop="1" thickBot="1" x14ac:dyDescent="0.3">
      <c r="A57" s="11"/>
      <c r="B57" s="17" t="s">
        <v>259</v>
      </c>
      <c r="C57" s="18"/>
      <c r="D57" s="19"/>
      <c r="E57" s="20" t="s">
        <v>284</v>
      </c>
      <c r="F57" s="21" t="s">
        <v>264</v>
      </c>
      <c r="G57" s="18"/>
      <c r="H57" s="19"/>
      <c r="I57" s="20" t="s">
        <v>285</v>
      </c>
      <c r="J57" s="21" t="s">
        <v>264</v>
      </c>
      <c r="K57" s="18"/>
      <c r="L57" s="19"/>
      <c r="M57" s="20" t="s">
        <v>286</v>
      </c>
      <c r="N57" s="21" t="s">
        <v>264</v>
      </c>
    </row>
    <row r="58" spans="1:18" ht="15.75" thickTop="1" x14ac:dyDescent="0.25">
      <c r="A58" s="11"/>
      <c r="B58" s="13" t="s">
        <v>273</v>
      </c>
      <c r="C58" s="14"/>
      <c r="D58" s="15"/>
      <c r="E58" s="14"/>
      <c r="F58" s="16"/>
      <c r="G58" s="14"/>
      <c r="H58" s="15"/>
      <c r="I58" s="14"/>
      <c r="J58" s="16"/>
      <c r="K58" s="14"/>
      <c r="L58" s="15"/>
      <c r="M58" s="14"/>
      <c r="N58" s="16"/>
    </row>
    <row r="59" spans="1:18" ht="15.75" thickBot="1" x14ac:dyDescent="0.3">
      <c r="A59" s="11"/>
      <c r="B59" s="17" t="s">
        <v>274</v>
      </c>
      <c r="C59" s="18"/>
      <c r="D59" s="19"/>
      <c r="E59" s="20">
        <v>568</v>
      </c>
      <c r="F59" s="21"/>
      <c r="G59" s="18"/>
      <c r="H59" s="19"/>
      <c r="I59" s="20">
        <v>256</v>
      </c>
      <c r="J59" s="21"/>
      <c r="K59" s="18"/>
      <c r="L59" s="19"/>
      <c r="M59" s="20">
        <v>312</v>
      </c>
      <c r="N59" s="21"/>
    </row>
    <row r="60" spans="1:18" ht="16.5" thickTop="1" thickBot="1" x14ac:dyDescent="0.3">
      <c r="A60" s="11"/>
      <c r="B60" s="13" t="s">
        <v>275</v>
      </c>
      <c r="C60" s="14"/>
      <c r="D60" s="23"/>
      <c r="E60" s="24">
        <v>568</v>
      </c>
      <c r="F60" s="16"/>
      <c r="G60" s="14"/>
      <c r="H60" s="23"/>
      <c r="I60" s="24">
        <v>256</v>
      </c>
      <c r="J60" s="16"/>
      <c r="K60" s="14"/>
      <c r="L60" s="23"/>
      <c r="M60" s="24">
        <v>312</v>
      </c>
      <c r="N60" s="16"/>
    </row>
    <row r="61" spans="1:18" ht="16.5" thickTop="1" thickBot="1" x14ac:dyDescent="0.3">
      <c r="A61" s="11"/>
      <c r="B61" s="17" t="s">
        <v>260</v>
      </c>
      <c r="C61" s="18"/>
      <c r="D61" s="25" t="s">
        <v>252</v>
      </c>
      <c r="E61" s="26">
        <v>570</v>
      </c>
      <c r="F61" s="21"/>
      <c r="G61" s="18"/>
      <c r="H61" s="25" t="s">
        <v>252</v>
      </c>
      <c r="I61" s="26">
        <v>257</v>
      </c>
      <c r="J61" s="21"/>
      <c r="K61" s="18"/>
      <c r="L61" s="25" t="s">
        <v>252</v>
      </c>
      <c r="M61" s="26">
        <v>313</v>
      </c>
      <c r="N61" s="21"/>
    </row>
    <row r="62" spans="1:18" ht="15.75" thickTop="1" x14ac:dyDescent="0.25">
      <c r="A62" s="11"/>
      <c r="B62" s="10"/>
      <c r="C62" s="10"/>
      <c r="D62" s="10"/>
      <c r="E62" s="10"/>
      <c r="F62" s="10"/>
      <c r="G62" s="10"/>
      <c r="H62" s="10"/>
      <c r="I62" s="10"/>
      <c r="J62" s="10"/>
      <c r="K62" s="10"/>
      <c r="L62" s="10"/>
      <c r="M62" s="10"/>
      <c r="N62" s="10"/>
      <c r="O62" s="10"/>
      <c r="P62" s="10"/>
      <c r="Q62" s="10"/>
      <c r="R62" s="10"/>
    </row>
    <row r="63" spans="1:18" ht="15" customHeight="1" x14ac:dyDescent="0.25">
      <c r="A63" s="11"/>
      <c r="B63" s="10" t="s">
        <v>287</v>
      </c>
      <c r="C63" s="10"/>
      <c r="D63" s="10"/>
      <c r="E63" s="10"/>
      <c r="F63" s="10"/>
      <c r="G63" s="10"/>
      <c r="H63" s="10"/>
      <c r="I63" s="10"/>
      <c r="J63" s="10"/>
      <c r="K63" s="10"/>
      <c r="L63" s="10"/>
      <c r="M63" s="10"/>
      <c r="N63" s="10"/>
      <c r="O63" s="10"/>
      <c r="P63" s="10"/>
      <c r="Q63" s="10"/>
      <c r="R63" s="10"/>
    </row>
    <row r="64" spans="1:18" x14ac:dyDescent="0.25">
      <c r="A64" s="11"/>
      <c r="B64" s="10"/>
      <c r="C64" s="10"/>
      <c r="D64" s="10"/>
      <c r="E64" s="10"/>
      <c r="F64" s="10"/>
      <c r="G64" s="10"/>
      <c r="H64" s="10"/>
      <c r="I64" s="10"/>
      <c r="J64" s="10"/>
      <c r="K64" s="10"/>
      <c r="L64" s="10"/>
      <c r="M64" s="10"/>
      <c r="N64" s="10"/>
      <c r="O64" s="10"/>
      <c r="P64" s="10"/>
      <c r="Q64" s="10"/>
      <c r="R64" s="10"/>
    </row>
    <row r="65" spans="1:18" ht="30" customHeight="1" thickBot="1" x14ac:dyDescent="0.3">
      <c r="A65" s="11"/>
      <c r="B65" s="2"/>
      <c r="C65" s="2"/>
      <c r="D65" s="27" t="s">
        <v>288</v>
      </c>
      <c r="E65" s="27"/>
      <c r="F65" s="12"/>
      <c r="G65" s="4"/>
      <c r="H65" s="39" t="s">
        <v>289</v>
      </c>
      <c r="I65" s="39"/>
      <c r="J65" s="32"/>
      <c r="K65" s="4"/>
      <c r="L65" s="39" t="s">
        <v>290</v>
      </c>
      <c r="M65" s="39"/>
      <c r="N65" s="32"/>
      <c r="O65" s="4"/>
      <c r="P65" s="39" t="s">
        <v>291</v>
      </c>
      <c r="Q65" s="39"/>
      <c r="R65" s="32"/>
    </row>
    <row r="66" spans="1:18" ht="16.5" thickTop="1" thickBot="1" x14ac:dyDescent="0.3">
      <c r="A66" s="11"/>
      <c r="B66" s="13" t="s">
        <v>292</v>
      </c>
      <c r="C66" s="13"/>
      <c r="D66" s="23" t="s">
        <v>252</v>
      </c>
      <c r="E66" s="24" t="s">
        <v>293</v>
      </c>
      <c r="F66" s="16" t="s">
        <v>264</v>
      </c>
      <c r="G66" s="13"/>
      <c r="H66" s="23" t="s">
        <v>252</v>
      </c>
      <c r="I66" s="33">
        <v>1178</v>
      </c>
      <c r="J66" s="16"/>
      <c r="K66" s="13"/>
      <c r="L66" s="23" t="s">
        <v>252</v>
      </c>
      <c r="M66" s="24" t="s">
        <v>294</v>
      </c>
      <c r="N66" s="16" t="s">
        <v>264</v>
      </c>
      <c r="O66" s="13"/>
      <c r="P66" s="23" t="s">
        <v>252</v>
      </c>
      <c r="Q66" s="24" t="s">
        <v>295</v>
      </c>
      <c r="R66" s="16" t="s">
        <v>264</v>
      </c>
    </row>
    <row r="67" spans="1:18" ht="30.75" thickTop="1" x14ac:dyDescent="0.25">
      <c r="A67" s="11"/>
      <c r="B67" s="17" t="s">
        <v>296</v>
      </c>
      <c r="C67" s="17"/>
      <c r="D67" s="22"/>
      <c r="E67" s="18">
        <v>84</v>
      </c>
      <c r="F67" s="21"/>
      <c r="G67" s="17"/>
      <c r="H67" s="22"/>
      <c r="I67" s="18">
        <v>156</v>
      </c>
      <c r="J67" s="21"/>
      <c r="K67" s="17"/>
      <c r="L67" s="22"/>
      <c r="M67" s="18" t="s">
        <v>257</v>
      </c>
      <c r="N67" s="21"/>
      <c r="O67" s="17"/>
      <c r="P67" s="22"/>
      <c r="Q67" s="18">
        <v>240</v>
      </c>
      <c r="R67" s="21"/>
    </row>
    <row r="68" spans="1:18" ht="30.75" thickBot="1" x14ac:dyDescent="0.3">
      <c r="A68" s="11"/>
      <c r="B68" s="13" t="s">
        <v>297</v>
      </c>
      <c r="C68" s="34"/>
      <c r="D68" s="35"/>
      <c r="E68" s="36" t="s">
        <v>257</v>
      </c>
      <c r="F68" s="37"/>
      <c r="G68" s="34"/>
      <c r="H68" s="35"/>
      <c r="I68" s="36" t="s">
        <v>272</v>
      </c>
      <c r="J68" s="37" t="s">
        <v>264</v>
      </c>
      <c r="K68" s="34"/>
      <c r="L68" s="35"/>
      <c r="M68" s="36" t="s">
        <v>257</v>
      </c>
      <c r="N68" s="37"/>
      <c r="O68" s="34"/>
      <c r="P68" s="35"/>
      <c r="Q68" s="36" t="s">
        <v>272</v>
      </c>
      <c r="R68" s="37" t="s">
        <v>264</v>
      </c>
    </row>
    <row r="69" spans="1:18" ht="31.5" thickTop="1" thickBot="1" x14ac:dyDescent="0.3">
      <c r="A69" s="11"/>
      <c r="B69" s="17" t="s">
        <v>298</v>
      </c>
      <c r="C69" s="17"/>
      <c r="D69" s="19"/>
      <c r="E69" s="20">
        <v>84</v>
      </c>
      <c r="F69" s="21"/>
      <c r="G69" s="17"/>
      <c r="H69" s="19"/>
      <c r="I69" s="20">
        <v>96</v>
      </c>
      <c r="J69" s="21"/>
      <c r="K69" s="17"/>
      <c r="L69" s="19"/>
      <c r="M69" s="20" t="s">
        <v>257</v>
      </c>
      <c r="N69" s="21"/>
      <c r="O69" s="17"/>
      <c r="P69" s="19"/>
      <c r="Q69" s="20">
        <v>180</v>
      </c>
      <c r="R69" s="21"/>
    </row>
    <row r="70" spans="1:18" ht="16.5" thickTop="1" thickBot="1" x14ac:dyDescent="0.3">
      <c r="A70" s="11"/>
      <c r="B70" s="13" t="s">
        <v>299</v>
      </c>
      <c r="C70" s="13"/>
      <c r="D70" s="30" t="s">
        <v>252</v>
      </c>
      <c r="E70" s="31" t="s">
        <v>300</v>
      </c>
      <c r="F70" s="16" t="s">
        <v>264</v>
      </c>
      <c r="G70" s="13"/>
      <c r="H70" s="30" t="s">
        <v>252</v>
      </c>
      <c r="I70" s="38">
        <v>1274</v>
      </c>
      <c r="J70" s="16"/>
      <c r="K70" s="13"/>
      <c r="L70" s="30" t="s">
        <v>252</v>
      </c>
      <c r="M70" s="31" t="s">
        <v>294</v>
      </c>
      <c r="N70" s="16" t="s">
        <v>264</v>
      </c>
      <c r="O70" s="13"/>
      <c r="P70" s="30" t="s">
        <v>252</v>
      </c>
      <c r="Q70" s="31" t="s">
        <v>301</v>
      </c>
      <c r="R70" s="16" t="s">
        <v>264</v>
      </c>
    </row>
    <row r="71" spans="1:18" ht="15.75" thickTop="1" x14ac:dyDescent="0.25">
      <c r="A71" s="11"/>
      <c r="B71" s="17"/>
      <c r="C71" s="17"/>
      <c r="D71" s="22"/>
      <c r="E71" s="18"/>
      <c r="F71" s="21"/>
      <c r="G71" s="17"/>
      <c r="H71" s="22"/>
      <c r="I71" s="18"/>
      <c r="J71" s="21"/>
      <c r="K71" s="17"/>
      <c r="L71" s="22"/>
      <c r="M71" s="18"/>
      <c r="N71" s="21"/>
      <c r="O71" s="17"/>
      <c r="P71" s="22"/>
      <c r="Q71" s="18"/>
      <c r="R71" s="21"/>
    </row>
    <row r="72" spans="1:18" ht="15.75" thickBot="1" x14ac:dyDescent="0.3">
      <c r="A72" s="11"/>
      <c r="B72" s="13" t="s">
        <v>302</v>
      </c>
      <c r="C72" s="13"/>
      <c r="D72" s="23" t="s">
        <v>252</v>
      </c>
      <c r="E72" s="24" t="s">
        <v>303</v>
      </c>
      <c r="F72" s="16" t="s">
        <v>264</v>
      </c>
      <c r="G72" s="13"/>
      <c r="H72" s="23"/>
      <c r="I72" s="33">
        <v>3078</v>
      </c>
      <c r="J72" s="16"/>
      <c r="K72" s="13"/>
      <c r="L72" s="23" t="s">
        <v>252</v>
      </c>
      <c r="M72" s="24" t="s">
        <v>304</v>
      </c>
      <c r="N72" s="16" t="s">
        <v>264</v>
      </c>
      <c r="O72" s="13"/>
      <c r="P72" s="23" t="s">
        <v>252</v>
      </c>
      <c r="Q72" s="24" t="s">
        <v>305</v>
      </c>
      <c r="R72" s="16" t="s">
        <v>264</v>
      </c>
    </row>
    <row r="73" spans="1:18" ht="30.75" thickTop="1" x14ac:dyDescent="0.25">
      <c r="A73" s="11"/>
      <c r="B73" s="17" t="s">
        <v>296</v>
      </c>
      <c r="C73" s="17"/>
      <c r="D73" s="22"/>
      <c r="E73" s="18">
        <v>249</v>
      </c>
      <c r="F73" s="21"/>
      <c r="G73" s="17"/>
      <c r="H73" s="22"/>
      <c r="I73" s="18" t="s">
        <v>283</v>
      </c>
      <c r="J73" s="21" t="s">
        <v>264</v>
      </c>
      <c r="K73" s="17"/>
      <c r="L73" s="22"/>
      <c r="M73" s="18">
        <v>312</v>
      </c>
      <c r="N73" s="21"/>
      <c r="O73" s="17"/>
      <c r="P73" s="22"/>
      <c r="Q73" s="18">
        <v>337</v>
      </c>
      <c r="R73" s="21"/>
    </row>
    <row r="74" spans="1:18" ht="30.75" thickBot="1" x14ac:dyDescent="0.3">
      <c r="A74" s="11"/>
      <c r="B74" s="13" t="s">
        <v>297</v>
      </c>
      <c r="C74" s="13"/>
      <c r="D74" s="23"/>
      <c r="E74" s="24" t="s">
        <v>257</v>
      </c>
      <c r="F74" s="16"/>
      <c r="G74" s="13"/>
      <c r="H74" s="23"/>
      <c r="I74" s="24" t="s">
        <v>279</v>
      </c>
      <c r="J74" s="16" t="s">
        <v>264</v>
      </c>
      <c r="K74" s="13"/>
      <c r="L74" s="23"/>
      <c r="M74" s="24" t="s">
        <v>257</v>
      </c>
      <c r="N74" s="16"/>
      <c r="O74" s="13"/>
      <c r="P74" s="23"/>
      <c r="Q74" s="24" t="s">
        <v>279</v>
      </c>
      <c r="R74" s="16" t="s">
        <v>264</v>
      </c>
    </row>
    <row r="75" spans="1:18" ht="31.5" thickTop="1" thickBot="1" x14ac:dyDescent="0.3">
      <c r="A75" s="11"/>
      <c r="B75" s="17" t="s">
        <v>298</v>
      </c>
      <c r="C75" s="17"/>
      <c r="D75" s="19"/>
      <c r="E75" s="20">
        <v>249</v>
      </c>
      <c r="F75" s="21"/>
      <c r="G75" s="17"/>
      <c r="H75" s="19"/>
      <c r="I75" s="20" t="s">
        <v>286</v>
      </c>
      <c r="J75" s="21" t="s">
        <v>264</v>
      </c>
      <c r="K75" s="17"/>
      <c r="L75" s="19"/>
      <c r="M75" s="20">
        <v>312</v>
      </c>
      <c r="N75" s="21"/>
      <c r="O75" s="17"/>
      <c r="P75" s="19"/>
      <c r="Q75" s="20">
        <v>313</v>
      </c>
      <c r="R75" s="21"/>
    </row>
    <row r="76" spans="1:18" ht="16.5" thickTop="1" thickBot="1" x14ac:dyDescent="0.3">
      <c r="A76" s="11"/>
      <c r="B76" s="13" t="s">
        <v>306</v>
      </c>
      <c r="C76" s="13"/>
      <c r="D76" s="30" t="s">
        <v>252</v>
      </c>
      <c r="E76" s="31" t="s">
        <v>307</v>
      </c>
      <c r="F76" s="16" t="s">
        <v>264</v>
      </c>
      <c r="G76" s="13"/>
      <c r="H76" s="30" t="s">
        <v>252</v>
      </c>
      <c r="I76" s="38">
        <v>2830</v>
      </c>
      <c r="J76" s="16"/>
      <c r="K76" s="13"/>
      <c r="L76" s="30" t="s">
        <v>252</v>
      </c>
      <c r="M76" s="31" t="s">
        <v>308</v>
      </c>
      <c r="N76" s="16" t="s">
        <v>264</v>
      </c>
      <c r="O76" s="13"/>
      <c r="P76" s="30" t="s">
        <v>252</v>
      </c>
      <c r="Q76" s="31" t="s">
        <v>309</v>
      </c>
      <c r="R76" s="16" t="s">
        <v>264</v>
      </c>
    </row>
    <row r="77" spans="1:18" ht="15.75" thickTop="1" x14ac:dyDescent="0.25">
      <c r="A77" s="11"/>
      <c r="B77" s="42"/>
      <c r="C77" s="42"/>
      <c r="D77" s="42"/>
      <c r="E77" s="42"/>
      <c r="F77" s="42"/>
      <c r="G77" s="42"/>
      <c r="H77" s="42"/>
      <c r="I77" s="42"/>
      <c r="J77" s="42"/>
      <c r="K77" s="42"/>
      <c r="L77" s="42"/>
      <c r="M77" s="42"/>
      <c r="N77" s="42"/>
      <c r="O77" s="42"/>
      <c r="P77" s="42"/>
      <c r="Q77" s="42"/>
      <c r="R77" s="42"/>
    </row>
    <row r="78" spans="1:18" x14ac:dyDescent="0.25">
      <c r="A78" s="11"/>
      <c r="B78" s="42"/>
      <c r="C78" s="42"/>
      <c r="D78" s="42"/>
      <c r="E78" s="42"/>
      <c r="F78" s="42"/>
      <c r="G78" s="42"/>
      <c r="H78" s="42"/>
      <c r="I78" s="42"/>
      <c r="J78" s="42"/>
      <c r="K78" s="42"/>
      <c r="L78" s="42"/>
      <c r="M78" s="42"/>
      <c r="N78" s="42"/>
      <c r="O78" s="42"/>
      <c r="P78" s="42"/>
      <c r="Q78" s="42"/>
      <c r="R78" s="42"/>
    </row>
    <row r="79" spans="1:18" x14ac:dyDescent="0.25">
      <c r="A79" s="11"/>
      <c r="B79" s="42"/>
      <c r="C79" s="42"/>
      <c r="D79" s="42"/>
      <c r="E79" s="42"/>
      <c r="F79" s="42"/>
      <c r="G79" s="42"/>
      <c r="H79" s="42"/>
      <c r="I79" s="42"/>
      <c r="J79" s="42"/>
      <c r="K79" s="42"/>
      <c r="L79" s="42"/>
      <c r="M79" s="42"/>
      <c r="N79" s="42"/>
      <c r="O79" s="42"/>
      <c r="P79" s="42"/>
      <c r="Q79" s="42"/>
      <c r="R79" s="42"/>
    </row>
    <row r="80" spans="1:18" x14ac:dyDescent="0.25">
      <c r="A80" s="11"/>
      <c r="B80" s="40">
        <v>6</v>
      </c>
      <c r="C80" s="41" t="s">
        <v>310</v>
      </c>
    </row>
    <row r="81" spans="1:18" x14ac:dyDescent="0.25">
      <c r="A81" s="11"/>
      <c r="B81" s="10"/>
      <c r="C81" s="10"/>
      <c r="D81" s="10"/>
      <c r="E81" s="10"/>
      <c r="F81" s="10"/>
      <c r="G81" s="10"/>
      <c r="H81" s="10"/>
      <c r="I81" s="10"/>
      <c r="J81" s="10"/>
      <c r="K81" s="10"/>
      <c r="L81" s="10"/>
      <c r="M81" s="10"/>
      <c r="N81" s="10"/>
      <c r="O81" s="10"/>
      <c r="P81" s="10"/>
      <c r="Q81" s="10"/>
      <c r="R81" s="10"/>
    </row>
    <row r="82" spans="1:18" ht="25.5" customHeight="1" x14ac:dyDescent="0.25">
      <c r="A82" s="11"/>
      <c r="B82" s="43" t="s">
        <v>311</v>
      </c>
      <c r="C82" s="43"/>
      <c r="D82" s="43"/>
      <c r="E82" s="43"/>
      <c r="F82" s="43"/>
      <c r="G82" s="43"/>
      <c r="H82" s="43"/>
      <c r="I82" s="43"/>
      <c r="J82" s="43"/>
      <c r="K82" s="43"/>
      <c r="L82" s="43"/>
      <c r="M82" s="43"/>
      <c r="N82" s="43"/>
      <c r="O82" s="43"/>
      <c r="P82" s="43"/>
      <c r="Q82" s="43"/>
      <c r="R82" s="43"/>
    </row>
    <row r="83" spans="1:18" x14ac:dyDescent="0.25">
      <c r="A83" s="11"/>
      <c r="B83" s="10"/>
      <c r="C83" s="10"/>
      <c r="D83" s="10"/>
      <c r="E83" s="10"/>
      <c r="F83" s="10"/>
      <c r="G83" s="10"/>
      <c r="H83" s="10"/>
      <c r="I83" s="10"/>
      <c r="J83" s="10"/>
      <c r="K83" s="10"/>
      <c r="L83" s="10"/>
      <c r="M83" s="10"/>
      <c r="N83" s="10"/>
      <c r="O83" s="10"/>
      <c r="P83" s="10"/>
      <c r="Q83" s="10"/>
      <c r="R83" s="10"/>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10"/>
      <c r="C85" s="10"/>
      <c r="D85" s="10"/>
      <c r="E85" s="10"/>
      <c r="F85" s="10"/>
      <c r="G85" s="10"/>
      <c r="H85" s="10"/>
      <c r="I85" s="10"/>
      <c r="J85" s="10"/>
      <c r="K85" s="10"/>
      <c r="L85" s="10"/>
      <c r="M85" s="10"/>
      <c r="N85" s="10"/>
      <c r="O85" s="10"/>
      <c r="P85" s="10"/>
      <c r="Q85" s="10"/>
      <c r="R85" s="10"/>
    </row>
  </sheetData>
  <mergeCells count="63">
    <mergeCell ref="B81:R81"/>
    <mergeCell ref="B82:R82"/>
    <mergeCell ref="B83:R83"/>
    <mergeCell ref="B84:R84"/>
    <mergeCell ref="B85:R85"/>
    <mergeCell ref="B62:R62"/>
    <mergeCell ref="B63:R63"/>
    <mergeCell ref="B64:R64"/>
    <mergeCell ref="B77:R77"/>
    <mergeCell ref="B78:R78"/>
    <mergeCell ref="B79:R79"/>
    <mergeCell ref="B6:R6"/>
    <mergeCell ref="B7:R7"/>
    <mergeCell ref="B8:R8"/>
    <mergeCell ref="B31:R31"/>
    <mergeCell ref="B32:R32"/>
    <mergeCell ref="B33:R33"/>
    <mergeCell ref="D65:E65"/>
    <mergeCell ref="H65:I65"/>
    <mergeCell ref="L65:M65"/>
    <mergeCell ref="P65:Q65"/>
    <mergeCell ref="A1:A2"/>
    <mergeCell ref="B1:R1"/>
    <mergeCell ref="B2:R2"/>
    <mergeCell ref="B3:R3"/>
    <mergeCell ref="A4:A85"/>
    <mergeCell ref="B4:R4"/>
    <mergeCell ref="D36:E36"/>
    <mergeCell ref="H36:I36"/>
    <mergeCell ref="L36:M36"/>
    <mergeCell ref="D37:E37"/>
    <mergeCell ref="H37:I37"/>
    <mergeCell ref="L37:M37"/>
    <mergeCell ref="H34:I35"/>
    <mergeCell ref="J34:J35"/>
    <mergeCell ref="K34:K35"/>
    <mergeCell ref="L34:M34"/>
    <mergeCell ref="L35:M35"/>
    <mergeCell ref="N34:N35"/>
    <mergeCell ref="B34:B35"/>
    <mergeCell ref="C34:C35"/>
    <mergeCell ref="D34:E34"/>
    <mergeCell ref="D35:E35"/>
    <mergeCell ref="F34:F35"/>
    <mergeCell ref="G34:G35"/>
    <mergeCell ref="D11:E11"/>
    <mergeCell ref="H11:I11"/>
    <mergeCell ref="L11:M11"/>
    <mergeCell ref="D12:E12"/>
    <mergeCell ref="H12:I12"/>
    <mergeCell ref="L12:M12"/>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140625" bestFit="1" customWidth="1"/>
    <col min="2" max="2" width="36.5703125" bestFit="1" customWidth="1"/>
    <col min="3" max="3" width="36.5703125" customWidth="1"/>
    <col min="4" max="4" width="6.28515625" customWidth="1"/>
    <col min="5" max="5" width="29.5703125" customWidth="1"/>
    <col min="6" max="6" width="5.28515625" customWidth="1"/>
    <col min="7" max="7" width="31.140625" customWidth="1"/>
    <col min="8" max="8" width="6.28515625" customWidth="1"/>
    <col min="9" max="9" width="29.5703125" customWidth="1"/>
    <col min="10" max="10" width="5.28515625" customWidth="1"/>
    <col min="11" max="11" width="31.140625" customWidth="1"/>
    <col min="12" max="12" width="6.28515625" customWidth="1"/>
    <col min="13" max="13" width="29.5703125" customWidth="1"/>
    <col min="14" max="14" width="7.28515625" customWidth="1"/>
    <col min="15" max="15" width="31.140625" customWidth="1"/>
    <col min="16" max="16" width="6.28515625" customWidth="1"/>
    <col min="17" max="17" width="29.5703125" customWidth="1"/>
    <col min="18" max="18" width="5.285156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10" t="s">
        <v>5</v>
      </c>
      <c r="C3" s="10"/>
      <c r="D3" s="10"/>
      <c r="E3" s="10"/>
      <c r="F3" s="10"/>
      <c r="G3" s="10"/>
      <c r="H3" s="10"/>
      <c r="I3" s="10"/>
      <c r="J3" s="10"/>
      <c r="K3" s="10"/>
      <c r="L3" s="10"/>
      <c r="M3" s="10"/>
      <c r="N3" s="10"/>
      <c r="O3" s="10"/>
      <c r="P3" s="10"/>
      <c r="Q3" s="10"/>
      <c r="R3" s="10"/>
    </row>
    <row r="4" spans="1:18" ht="15" customHeight="1" x14ac:dyDescent="0.25">
      <c r="A4" s="11" t="s">
        <v>314</v>
      </c>
      <c r="B4" s="10" t="s">
        <v>5</v>
      </c>
      <c r="C4" s="10"/>
      <c r="D4" s="10"/>
      <c r="E4" s="10"/>
      <c r="F4" s="10"/>
      <c r="G4" s="10"/>
      <c r="H4" s="10"/>
      <c r="I4" s="10"/>
      <c r="J4" s="10"/>
      <c r="K4" s="10"/>
      <c r="L4" s="10"/>
      <c r="M4" s="10"/>
      <c r="N4" s="10"/>
      <c r="O4" s="10"/>
      <c r="P4" s="10"/>
      <c r="Q4" s="10"/>
      <c r="R4" s="10"/>
    </row>
    <row r="5" spans="1:18" x14ac:dyDescent="0.25">
      <c r="A5" s="11"/>
      <c r="B5" s="40">
        <v>6</v>
      </c>
      <c r="C5" s="41" t="s">
        <v>310</v>
      </c>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43" t="s">
        <v>311</v>
      </c>
      <c r="C7" s="43"/>
      <c r="D7" s="43"/>
      <c r="E7" s="43"/>
      <c r="F7" s="43"/>
      <c r="G7" s="43"/>
      <c r="H7" s="43"/>
      <c r="I7" s="43"/>
      <c r="J7" s="43"/>
      <c r="K7" s="43"/>
      <c r="L7" s="43"/>
      <c r="M7" s="43"/>
      <c r="N7" s="43"/>
      <c r="O7" s="43"/>
      <c r="P7" s="43"/>
      <c r="Q7" s="43"/>
      <c r="R7" s="43"/>
    </row>
    <row r="8" spans="1:18" x14ac:dyDescent="0.25">
      <c r="A8" s="11"/>
      <c r="B8" s="10"/>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v>9</v>
      </c>
      <c r="C11" s="10"/>
      <c r="D11" s="10"/>
      <c r="E11" s="10"/>
      <c r="F11" s="10"/>
      <c r="G11" s="10"/>
      <c r="H11" s="10"/>
      <c r="I11" s="10"/>
      <c r="J11" s="10"/>
      <c r="K11" s="10"/>
      <c r="L11" s="10"/>
      <c r="M11" s="10"/>
      <c r="N11" s="10"/>
      <c r="O11" s="10"/>
      <c r="P11" s="10"/>
      <c r="Q11" s="10"/>
      <c r="R11" s="10"/>
    </row>
    <row r="12" spans="1:18" x14ac:dyDescent="0.25">
      <c r="A12" s="11"/>
      <c r="B12" s="78"/>
      <c r="C12" s="78"/>
      <c r="D12" s="78"/>
      <c r="E12" s="78"/>
      <c r="F12" s="78"/>
      <c r="G12" s="78"/>
      <c r="H12" s="78"/>
      <c r="I12" s="78"/>
      <c r="J12" s="78"/>
      <c r="K12" s="78"/>
      <c r="L12" s="78"/>
      <c r="M12" s="78"/>
      <c r="N12" s="78"/>
      <c r="O12" s="78"/>
      <c r="P12" s="78"/>
      <c r="Q12" s="78"/>
      <c r="R12" s="78"/>
    </row>
    <row r="13" spans="1:18" x14ac:dyDescent="0.25">
      <c r="A13" s="11"/>
      <c r="B13" s="79" t="s">
        <v>315</v>
      </c>
      <c r="C13" s="79"/>
      <c r="D13" s="79"/>
      <c r="E13" s="79"/>
      <c r="F13" s="79"/>
      <c r="G13" s="79"/>
      <c r="H13" s="79"/>
      <c r="I13" s="79"/>
      <c r="J13" s="79"/>
      <c r="K13" s="79"/>
      <c r="L13" s="79"/>
      <c r="M13" s="79"/>
      <c r="N13" s="79"/>
      <c r="O13" s="79"/>
      <c r="P13" s="79"/>
      <c r="Q13" s="79"/>
      <c r="R13" s="79"/>
    </row>
    <row r="14" spans="1:18"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4"/>
      <c r="C15" s="2"/>
      <c r="D15" s="75" t="s">
        <v>316</v>
      </c>
      <c r="E15" s="75"/>
      <c r="F15" s="75"/>
      <c r="G15" s="75"/>
      <c r="H15" s="75"/>
      <c r="I15" s="75"/>
      <c r="J15" s="12"/>
      <c r="K15" s="2"/>
      <c r="L15" s="75" t="s">
        <v>317</v>
      </c>
      <c r="M15" s="75"/>
      <c r="N15" s="75"/>
      <c r="O15" s="75"/>
      <c r="P15" s="75"/>
      <c r="Q15" s="75"/>
      <c r="R15" s="12"/>
    </row>
    <row r="16" spans="1:18" ht="16.5" thickTop="1" thickBot="1" x14ac:dyDescent="0.3">
      <c r="A16" s="11"/>
      <c r="B16" s="4"/>
      <c r="C16" s="2"/>
      <c r="D16" s="76">
        <v>2013</v>
      </c>
      <c r="E16" s="76"/>
      <c r="F16" s="12"/>
      <c r="G16" s="4"/>
      <c r="H16" s="77">
        <v>2012</v>
      </c>
      <c r="I16" s="77"/>
      <c r="J16" s="32"/>
      <c r="K16" s="2"/>
      <c r="L16" s="76">
        <v>2013</v>
      </c>
      <c r="M16" s="76"/>
      <c r="N16" s="12"/>
      <c r="O16" s="2"/>
      <c r="P16" s="76">
        <v>2012</v>
      </c>
      <c r="Q16" s="76"/>
      <c r="R16" s="12"/>
    </row>
    <row r="17" spans="1:18" ht="27" thickTop="1" x14ac:dyDescent="0.25">
      <c r="A17" s="11"/>
      <c r="B17" s="44" t="s">
        <v>318</v>
      </c>
      <c r="C17" s="34"/>
      <c r="D17" s="46" t="s">
        <v>252</v>
      </c>
      <c r="E17" s="48">
        <v>10631</v>
      </c>
      <c r="F17" s="37"/>
      <c r="G17" s="34"/>
      <c r="H17" s="46" t="s">
        <v>252</v>
      </c>
      <c r="I17" s="48">
        <v>11795</v>
      </c>
      <c r="J17" s="37"/>
      <c r="K17" s="34"/>
      <c r="L17" s="46" t="s">
        <v>252</v>
      </c>
      <c r="M17" s="48">
        <v>33240</v>
      </c>
      <c r="N17" s="37"/>
      <c r="O17" s="34"/>
      <c r="P17" s="46" t="s">
        <v>252</v>
      </c>
      <c r="Q17" s="48">
        <v>33573</v>
      </c>
      <c r="R17" s="37"/>
    </row>
    <row r="18" spans="1:18" ht="27" thickBot="1" x14ac:dyDescent="0.3">
      <c r="A18" s="11"/>
      <c r="B18" s="49" t="s">
        <v>319</v>
      </c>
      <c r="C18" s="50"/>
      <c r="D18" s="51"/>
      <c r="E18" s="53" t="s">
        <v>277</v>
      </c>
      <c r="F18" s="55" t="s">
        <v>264</v>
      </c>
      <c r="G18" s="50"/>
      <c r="H18" s="51"/>
      <c r="I18" s="53" t="s">
        <v>320</v>
      </c>
      <c r="J18" s="55" t="s">
        <v>264</v>
      </c>
      <c r="K18" s="50"/>
      <c r="L18" s="51"/>
      <c r="M18" s="53" t="s">
        <v>321</v>
      </c>
      <c r="N18" s="55" t="s">
        <v>264</v>
      </c>
      <c r="O18" s="50"/>
      <c r="P18" s="51"/>
      <c r="Q18" s="53" t="s">
        <v>322</v>
      </c>
      <c r="R18" s="55" t="s">
        <v>264</v>
      </c>
    </row>
    <row r="19" spans="1:18" ht="16.5" thickTop="1" thickBot="1" x14ac:dyDescent="0.3">
      <c r="A19" s="11"/>
      <c r="B19" s="44" t="s">
        <v>323</v>
      </c>
      <c r="C19" s="34"/>
      <c r="D19" s="56" t="s">
        <v>252</v>
      </c>
      <c r="E19" s="58">
        <v>10587</v>
      </c>
      <c r="F19" s="37"/>
      <c r="G19" s="34"/>
      <c r="H19" s="56" t="s">
        <v>252</v>
      </c>
      <c r="I19" s="58">
        <v>11749</v>
      </c>
      <c r="J19" s="37"/>
      <c r="K19" s="34"/>
      <c r="L19" s="56" t="s">
        <v>252</v>
      </c>
      <c r="M19" s="58">
        <v>33105</v>
      </c>
      <c r="N19" s="37"/>
      <c r="O19" s="34"/>
      <c r="P19" s="56" t="s">
        <v>252</v>
      </c>
      <c r="Q19" s="58">
        <v>33436</v>
      </c>
      <c r="R19" s="37"/>
    </row>
    <row r="20" spans="1:18" ht="39.75" thickTop="1" x14ac:dyDescent="0.25">
      <c r="A20" s="11"/>
      <c r="B20" s="49" t="s">
        <v>324</v>
      </c>
      <c r="C20" s="50"/>
      <c r="D20" s="59"/>
      <c r="E20" s="61">
        <v>35664100</v>
      </c>
      <c r="F20" s="54"/>
      <c r="G20" s="50"/>
      <c r="H20" s="59"/>
      <c r="I20" s="61">
        <v>34736804</v>
      </c>
      <c r="J20" s="54"/>
      <c r="K20" s="50"/>
      <c r="L20" s="59"/>
      <c r="M20" s="61">
        <v>35371184</v>
      </c>
      <c r="N20" s="54"/>
      <c r="O20" s="50"/>
      <c r="P20" s="59"/>
      <c r="Q20" s="61">
        <v>34539530</v>
      </c>
      <c r="R20" s="54"/>
    </row>
    <row r="21" spans="1:18" ht="27" thickBot="1" x14ac:dyDescent="0.3">
      <c r="A21" s="11"/>
      <c r="B21" s="44" t="s">
        <v>325</v>
      </c>
      <c r="C21" s="34"/>
      <c r="D21" s="35"/>
      <c r="E21" s="62" t="s">
        <v>326</v>
      </c>
      <c r="F21" s="63" t="s">
        <v>264</v>
      </c>
      <c r="G21" s="34"/>
      <c r="H21" s="35"/>
      <c r="I21" s="62" t="s">
        <v>327</v>
      </c>
      <c r="J21" s="63" t="s">
        <v>264</v>
      </c>
      <c r="K21" s="34"/>
      <c r="L21" s="35"/>
      <c r="M21" s="62" t="s">
        <v>328</v>
      </c>
      <c r="N21" s="37" t="s">
        <v>280</v>
      </c>
      <c r="O21" s="34"/>
      <c r="P21" s="35"/>
      <c r="Q21" s="62" t="s">
        <v>329</v>
      </c>
      <c r="R21" s="63" t="s">
        <v>264</v>
      </c>
    </row>
    <row r="22" spans="1:18" ht="27.75" thickTop="1" thickBot="1" x14ac:dyDescent="0.3">
      <c r="A22" s="11"/>
      <c r="B22" s="49" t="s">
        <v>330</v>
      </c>
      <c r="C22" s="50"/>
      <c r="D22" s="51"/>
      <c r="E22" s="65">
        <v>35345786</v>
      </c>
      <c r="F22" s="54"/>
      <c r="G22" s="50"/>
      <c r="H22" s="51"/>
      <c r="I22" s="65">
        <v>34408801</v>
      </c>
      <c r="J22" s="54"/>
      <c r="K22" s="50"/>
      <c r="L22" s="51"/>
      <c r="M22" s="65">
        <v>35049859</v>
      </c>
      <c r="N22" s="54"/>
      <c r="O22" s="50"/>
      <c r="P22" s="51"/>
      <c r="Q22" s="65">
        <v>34212431</v>
      </c>
      <c r="R22" s="54"/>
    </row>
    <row r="23" spans="1:18" ht="16.5" thickTop="1" thickBot="1" x14ac:dyDescent="0.3">
      <c r="A23" s="11"/>
      <c r="B23" s="44" t="s">
        <v>331</v>
      </c>
      <c r="C23" s="34"/>
      <c r="D23" s="67" t="s">
        <v>252</v>
      </c>
      <c r="E23" s="69">
        <v>0.3</v>
      </c>
      <c r="F23" s="37"/>
      <c r="G23" s="34"/>
      <c r="H23" s="67" t="s">
        <v>252</v>
      </c>
      <c r="I23" s="69">
        <v>0.34</v>
      </c>
      <c r="J23" s="37"/>
      <c r="K23" s="34"/>
      <c r="L23" s="67" t="s">
        <v>252</v>
      </c>
      <c r="M23" s="69">
        <v>0.95</v>
      </c>
      <c r="N23" s="37"/>
      <c r="O23" s="34"/>
      <c r="P23" s="67" t="s">
        <v>252</v>
      </c>
      <c r="Q23" s="69">
        <v>0.98</v>
      </c>
      <c r="R23" s="37"/>
    </row>
    <row r="24" spans="1:18" ht="16.5" thickTop="1" thickBot="1" x14ac:dyDescent="0.3">
      <c r="A24" s="11"/>
      <c r="B24" s="49" t="s">
        <v>323</v>
      </c>
      <c r="C24" s="50"/>
      <c r="D24" s="70" t="s">
        <v>252</v>
      </c>
      <c r="E24" s="65">
        <v>10587</v>
      </c>
      <c r="F24" s="54"/>
      <c r="G24" s="50"/>
      <c r="H24" s="70" t="s">
        <v>252</v>
      </c>
      <c r="I24" s="65">
        <v>11749</v>
      </c>
      <c r="J24" s="54"/>
      <c r="K24" s="50"/>
      <c r="L24" s="70" t="s">
        <v>252</v>
      </c>
      <c r="M24" s="65">
        <v>33105</v>
      </c>
      <c r="N24" s="54"/>
      <c r="O24" s="50"/>
      <c r="P24" s="70" t="s">
        <v>252</v>
      </c>
      <c r="Q24" s="65">
        <v>33436</v>
      </c>
      <c r="R24" s="54"/>
    </row>
    <row r="25" spans="1:18" ht="27" thickTop="1" x14ac:dyDescent="0.25">
      <c r="A25" s="11"/>
      <c r="B25" s="44" t="s">
        <v>330</v>
      </c>
      <c r="C25" s="34"/>
      <c r="D25" s="45"/>
      <c r="E25" s="48">
        <v>35345786</v>
      </c>
      <c r="F25" s="37"/>
      <c r="G25" s="34"/>
      <c r="H25" s="45"/>
      <c r="I25" s="48">
        <v>34408801</v>
      </c>
      <c r="J25" s="37"/>
      <c r="K25" s="34"/>
      <c r="L25" s="45"/>
      <c r="M25" s="48">
        <v>35049859</v>
      </c>
      <c r="N25" s="37"/>
      <c r="O25" s="34"/>
      <c r="P25" s="45"/>
      <c r="Q25" s="48">
        <v>34212431</v>
      </c>
      <c r="R25" s="37"/>
    </row>
    <row r="26" spans="1:18" ht="27" thickBot="1" x14ac:dyDescent="0.3">
      <c r="A26" s="11"/>
      <c r="B26" s="49" t="s">
        <v>332</v>
      </c>
      <c r="C26" s="50"/>
      <c r="D26" s="51"/>
      <c r="E26" s="65">
        <v>181717</v>
      </c>
      <c r="F26" s="54"/>
      <c r="G26" s="50"/>
      <c r="H26" s="51"/>
      <c r="I26" s="65">
        <v>89016</v>
      </c>
      <c r="J26" s="54"/>
      <c r="K26" s="50"/>
      <c r="L26" s="51"/>
      <c r="M26" s="65">
        <v>107788</v>
      </c>
      <c r="N26" s="54"/>
      <c r="O26" s="50"/>
      <c r="P26" s="51"/>
      <c r="Q26" s="65">
        <v>75348</v>
      </c>
      <c r="R26" s="54"/>
    </row>
    <row r="27" spans="1:18" ht="27.75" thickTop="1" thickBot="1" x14ac:dyDescent="0.3">
      <c r="A27" s="11"/>
      <c r="B27" s="44" t="s">
        <v>333</v>
      </c>
      <c r="C27" s="34"/>
      <c r="D27" s="35"/>
      <c r="E27" s="58">
        <v>35527503</v>
      </c>
      <c r="F27" s="37"/>
      <c r="G27" s="34"/>
      <c r="H27" s="35"/>
      <c r="I27" s="58">
        <v>34497817</v>
      </c>
      <c r="J27" s="37"/>
      <c r="K27" s="34"/>
      <c r="L27" s="35"/>
      <c r="M27" s="58">
        <v>35157647</v>
      </c>
      <c r="N27" s="37"/>
      <c r="O27" s="34"/>
      <c r="P27" s="35"/>
      <c r="Q27" s="58">
        <v>34287779</v>
      </c>
      <c r="R27" s="37"/>
    </row>
    <row r="28" spans="1:18" ht="16.5" thickTop="1" thickBot="1" x14ac:dyDescent="0.3">
      <c r="A28" s="11"/>
      <c r="B28" s="49" t="s">
        <v>334</v>
      </c>
      <c r="C28" s="50"/>
      <c r="D28" s="72" t="s">
        <v>252</v>
      </c>
      <c r="E28" s="74">
        <v>0.3</v>
      </c>
      <c r="F28" s="54"/>
      <c r="G28" s="50"/>
      <c r="H28" s="72" t="s">
        <v>252</v>
      </c>
      <c r="I28" s="74">
        <v>0.34</v>
      </c>
      <c r="J28" s="54"/>
      <c r="K28" s="50"/>
      <c r="L28" s="72" t="s">
        <v>252</v>
      </c>
      <c r="M28" s="74">
        <v>0.95</v>
      </c>
      <c r="N28" s="54"/>
      <c r="O28" s="50"/>
      <c r="P28" s="72" t="s">
        <v>252</v>
      </c>
      <c r="Q28" s="74">
        <v>0.98</v>
      </c>
      <c r="R28" s="54"/>
    </row>
    <row r="29" spans="1:18" ht="15.75" thickTop="1" x14ac:dyDescent="0.25">
      <c r="A29" s="11"/>
      <c r="B29" s="43" t="s">
        <v>335</v>
      </c>
      <c r="C29" s="43"/>
      <c r="D29" s="43"/>
      <c r="E29" s="43"/>
      <c r="F29" s="43"/>
      <c r="G29" s="43"/>
      <c r="H29" s="43"/>
      <c r="I29" s="43"/>
      <c r="J29" s="43"/>
      <c r="K29" s="43"/>
      <c r="L29" s="43"/>
      <c r="M29" s="43"/>
      <c r="N29" s="43"/>
      <c r="O29" s="43"/>
      <c r="P29" s="43"/>
      <c r="Q29" s="43"/>
      <c r="R29" s="43"/>
    </row>
    <row r="30" spans="1:18" x14ac:dyDescent="0.25">
      <c r="A30" s="11"/>
      <c r="B30" s="10"/>
      <c r="C30" s="10"/>
      <c r="D30" s="10"/>
      <c r="E30" s="10"/>
      <c r="F30" s="10"/>
      <c r="G30" s="10"/>
      <c r="H30" s="10"/>
      <c r="I30" s="10"/>
      <c r="J30" s="10"/>
      <c r="K30" s="10"/>
      <c r="L30" s="10"/>
      <c r="M30" s="10"/>
      <c r="N30" s="10"/>
      <c r="O30" s="10"/>
      <c r="P30" s="10"/>
      <c r="Q30" s="10"/>
      <c r="R30" s="10"/>
    </row>
    <row r="31" spans="1:18" ht="25.5" customHeight="1" x14ac:dyDescent="0.25">
      <c r="A31" s="11"/>
      <c r="B31" s="43" t="s">
        <v>336</v>
      </c>
      <c r="C31" s="43"/>
      <c r="D31" s="43"/>
      <c r="E31" s="43"/>
      <c r="F31" s="43"/>
      <c r="G31" s="43"/>
      <c r="H31" s="43"/>
      <c r="I31" s="43"/>
      <c r="J31" s="43"/>
      <c r="K31" s="43"/>
      <c r="L31" s="43"/>
      <c r="M31" s="43"/>
      <c r="N31" s="43"/>
      <c r="O31" s="43"/>
      <c r="P31" s="43"/>
      <c r="Q31" s="43"/>
      <c r="R31" s="43"/>
    </row>
  </sheetData>
  <mergeCells count="23">
    <mergeCell ref="B31:R31"/>
    <mergeCell ref="B10:R10"/>
    <mergeCell ref="B11:R11"/>
    <mergeCell ref="B13:R13"/>
    <mergeCell ref="B14:R14"/>
    <mergeCell ref="B29:R29"/>
    <mergeCell ref="B30:R30"/>
    <mergeCell ref="A1:A2"/>
    <mergeCell ref="B1:R1"/>
    <mergeCell ref="B2:R2"/>
    <mergeCell ref="B3:R3"/>
    <mergeCell ref="A4:A31"/>
    <mergeCell ref="B4:R4"/>
    <mergeCell ref="B6:R6"/>
    <mergeCell ref="B7:R7"/>
    <mergeCell ref="B8:R8"/>
    <mergeCell ref="B9:R9"/>
    <mergeCell ref="D15:I15"/>
    <mergeCell ref="L15:Q15"/>
    <mergeCell ref="D16:E16"/>
    <mergeCell ref="H16:I16"/>
    <mergeCell ref="L16:M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6" customWidth="1"/>
    <col min="5" max="5" width="28" customWidth="1"/>
    <col min="6" max="6" width="7.85546875" customWidth="1"/>
    <col min="7" max="7" width="28" customWidth="1"/>
    <col min="8" max="8" width="6" customWidth="1"/>
    <col min="9" max="9" width="28" customWidth="1"/>
    <col min="10" max="10" width="5.140625" customWidth="1"/>
    <col min="11" max="11" width="28" customWidth="1"/>
    <col min="12" max="12" width="6" customWidth="1"/>
    <col min="13" max="13" width="28" customWidth="1"/>
    <col min="14" max="14" width="5.140625" customWidth="1"/>
    <col min="15" max="15" width="28" customWidth="1"/>
    <col min="16" max="16" width="6" customWidth="1"/>
    <col min="17" max="17" width="28" customWidth="1"/>
    <col min="18" max="18" width="5.1406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8</v>
      </c>
      <c r="B3" s="10" t="s">
        <v>5</v>
      </c>
      <c r="C3" s="10"/>
      <c r="D3" s="10"/>
      <c r="E3" s="10"/>
      <c r="F3" s="10"/>
      <c r="G3" s="10"/>
      <c r="H3" s="10"/>
      <c r="I3" s="10"/>
      <c r="J3" s="10"/>
      <c r="K3" s="10"/>
      <c r="L3" s="10"/>
      <c r="M3" s="10"/>
      <c r="N3" s="10"/>
      <c r="O3" s="10"/>
      <c r="P3" s="10"/>
      <c r="Q3" s="10"/>
      <c r="R3" s="10"/>
    </row>
    <row r="4" spans="1:18" ht="15" customHeight="1" x14ac:dyDescent="0.25">
      <c r="A4" s="11" t="s">
        <v>337</v>
      </c>
      <c r="B4" s="10" t="s">
        <v>5</v>
      </c>
      <c r="C4" s="10"/>
      <c r="D4" s="10"/>
      <c r="E4" s="10"/>
      <c r="F4" s="10"/>
      <c r="G4" s="10"/>
      <c r="H4" s="10"/>
      <c r="I4" s="10"/>
      <c r="J4" s="10"/>
      <c r="K4" s="10"/>
      <c r="L4" s="10"/>
      <c r="M4" s="10"/>
      <c r="N4" s="10"/>
      <c r="O4" s="10"/>
      <c r="P4" s="10"/>
      <c r="Q4" s="10"/>
      <c r="R4" s="10"/>
    </row>
    <row r="5" spans="1:18" ht="30" x14ac:dyDescent="0.25">
      <c r="A5" s="11"/>
      <c r="B5" s="4">
        <v>7</v>
      </c>
      <c r="C5" s="4" t="s">
        <v>337</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33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340</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341</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4"/>
      <c r="C13" s="2"/>
      <c r="D13" s="27" t="s">
        <v>342</v>
      </c>
      <c r="E13" s="27"/>
      <c r="F13" s="27"/>
      <c r="G13" s="27"/>
      <c r="H13" s="27"/>
      <c r="I13" s="27"/>
      <c r="J13" s="12"/>
      <c r="K13" s="2"/>
      <c r="L13" s="27" t="s">
        <v>343</v>
      </c>
      <c r="M13" s="27"/>
      <c r="N13" s="27"/>
      <c r="O13" s="27"/>
      <c r="P13" s="27"/>
      <c r="Q13" s="27"/>
      <c r="R13" s="12"/>
    </row>
    <row r="14" spans="1:18" ht="16.5" thickTop="1" thickBot="1" x14ac:dyDescent="0.3">
      <c r="A14" s="11"/>
      <c r="B14" s="4"/>
      <c r="C14" s="2"/>
      <c r="D14" s="84">
        <v>2013</v>
      </c>
      <c r="E14" s="84"/>
      <c r="F14" s="12"/>
      <c r="G14" s="2"/>
      <c r="H14" s="84">
        <v>2012</v>
      </c>
      <c r="I14" s="84"/>
      <c r="J14" s="12"/>
      <c r="K14" s="2"/>
      <c r="L14" s="84">
        <v>2013</v>
      </c>
      <c r="M14" s="84"/>
      <c r="N14" s="12"/>
      <c r="O14" s="2"/>
      <c r="P14" s="84">
        <v>2012</v>
      </c>
      <c r="Q14" s="84"/>
      <c r="R14" s="12"/>
    </row>
    <row r="15" spans="1:18" ht="30.75" thickTop="1" x14ac:dyDescent="0.25">
      <c r="A15" s="11"/>
      <c r="B15" s="34" t="s">
        <v>344</v>
      </c>
      <c r="C15" s="80"/>
      <c r="D15" s="45"/>
      <c r="E15" s="47">
        <v>2273733</v>
      </c>
      <c r="F15" s="37"/>
      <c r="G15" s="80"/>
      <c r="H15" s="45"/>
      <c r="I15" s="47">
        <v>2830302</v>
      </c>
      <c r="J15" s="37"/>
      <c r="K15" s="80"/>
      <c r="L15" s="45"/>
      <c r="M15" s="47">
        <v>2456137</v>
      </c>
      <c r="N15" s="37"/>
      <c r="O15" s="80"/>
      <c r="P15" s="45"/>
      <c r="Q15" s="47">
        <v>2893760</v>
      </c>
      <c r="R15" s="37"/>
    </row>
    <row r="16" spans="1:18" x14ac:dyDescent="0.25">
      <c r="A16" s="11"/>
      <c r="B16" s="50" t="s">
        <v>345</v>
      </c>
      <c r="C16" s="18"/>
      <c r="D16" s="22"/>
      <c r="E16" s="18" t="s">
        <v>257</v>
      </c>
      <c r="F16" s="21"/>
      <c r="G16" s="18"/>
      <c r="H16" s="22"/>
      <c r="I16" s="18" t="s">
        <v>257</v>
      </c>
      <c r="J16" s="21"/>
      <c r="K16" s="18"/>
      <c r="L16" s="22"/>
      <c r="M16" s="18" t="s">
        <v>257</v>
      </c>
      <c r="N16" s="21"/>
      <c r="O16" s="18"/>
      <c r="P16" s="22"/>
      <c r="Q16" s="81">
        <v>24440</v>
      </c>
      <c r="R16" s="21"/>
    </row>
    <row r="17" spans="1:18" x14ac:dyDescent="0.25">
      <c r="A17" s="11"/>
      <c r="B17" s="34" t="s">
        <v>346</v>
      </c>
      <c r="C17" s="80"/>
      <c r="D17" s="45"/>
      <c r="E17" s="80" t="s">
        <v>347</v>
      </c>
      <c r="F17" s="37" t="s">
        <v>264</v>
      </c>
      <c r="G17" s="80"/>
      <c r="H17" s="45"/>
      <c r="I17" s="80" t="s">
        <v>348</v>
      </c>
      <c r="J17" s="37" t="s">
        <v>264</v>
      </c>
      <c r="K17" s="80"/>
      <c r="L17" s="45"/>
      <c r="M17" s="80" t="s">
        <v>349</v>
      </c>
      <c r="N17" s="37" t="s">
        <v>264</v>
      </c>
      <c r="O17" s="14"/>
      <c r="P17" s="15"/>
      <c r="Q17" s="14" t="s">
        <v>350</v>
      </c>
      <c r="R17" s="16" t="s">
        <v>264</v>
      </c>
    </row>
    <row r="18" spans="1:18" x14ac:dyDescent="0.25">
      <c r="A18" s="11"/>
      <c r="B18" s="50" t="s">
        <v>351</v>
      </c>
      <c r="C18" s="82"/>
      <c r="D18" s="59"/>
      <c r="E18" s="82" t="s">
        <v>257</v>
      </c>
      <c r="F18" s="54"/>
      <c r="G18" s="82"/>
      <c r="H18" s="59"/>
      <c r="I18" s="82" t="s">
        <v>352</v>
      </c>
      <c r="J18" s="54" t="s">
        <v>264</v>
      </c>
      <c r="K18" s="82"/>
      <c r="L18" s="59"/>
      <c r="M18" s="82" t="s">
        <v>353</v>
      </c>
      <c r="N18" s="54" t="s">
        <v>264</v>
      </c>
      <c r="O18" s="18"/>
      <c r="P18" s="22"/>
      <c r="Q18" s="18" t="s">
        <v>354</v>
      </c>
      <c r="R18" s="21" t="s">
        <v>264</v>
      </c>
    </row>
    <row r="19" spans="1:18" x14ac:dyDescent="0.25">
      <c r="A19" s="11"/>
      <c r="B19" s="34" t="s">
        <v>355</v>
      </c>
      <c r="C19" s="80"/>
      <c r="D19" s="45"/>
      <c r="E19" s="47">
        <v>1780043</v>
      </c>
      <c r="F19" s="37"/>
      <c r="G19" s="80"/>
      <c r="H19" s="45"/>
      <c r="I19" s="47">
        <v>2571495</v>
      </c>
      <c r="J19" s="37"/>
      <c r="K19" s="80"/>
      <c r="L19" s="45"/>
      <c r="M19" s="47">
        <v>1780043</v>
      </c>
      <c r="N19" s="37"/>
      <c r="O19" s="14"/>
      <c r="P19" s="15"/>
      <c r="Q19" s="83">
        <v>2571495</v>
      </c>
      <c r="R19" s="16"/>
    </row>
    <row r="20" spans="1:18" x14ac:dyDescent="0.25">
      <c r="A20" s="11"/>
      <c r="B20" s="50" t="s">
        <v>356</v>
      </c>
      <c r="C20" s="82"/>
      <c r="D20" s="59" t="s">
        <v>252</v>
      </c>
      <c r="E20" s="60">
        <v>1872</v>
      </c>
      <c r="F20" s="54"/>
      <c r="G20" s="82"/>
      <c r="H20" s="59" t="s">
        <v>252</v>
      </c>
      <c r="I20" s="82">
        <v>377</v>
      </c>
      <c r="J20" s="54"/>
      <c r="K20" s="82"/>
      <c r="L20" s="59" t="s">
        <v>252</v>
      </c>
      <c r="M20" s="60">
        <v>2089</v>
      </c>
      <c r="N20" s="54"/>
      <c r="O20" s="18"/>
      <c r="P20" s="22" t="s">
        <v>252</v>
      </c>
      <c r="Q20" s="18">
        <v>779</v>
      </c>
      <c r="R20" s="21"/>
    </row>
    <row r="21" spans="1:18" x14ac:dyDescent="0.25">
      <c r="A21" s="11"/>
      <c r="B21" s="34" t="s">
        <v>357</v>
      </c>
      <c r="C21" s="80"/>
      <c r="D21" s="45"/>
      <c r="E21" s="80">
        <v>36</v>
      </c>
      <c r="F21" s="37"/>
      <c r="G21" s="80"/>
      <c r="H21" s="45"/>
      <c r="I21" s="80">
        <v>73</v>
      </c>
      <c r="J21" s="37"/>
      <c r="K21" s="80"/>
      <c r="L21" s="45"/>
      <c r="M21" s="80">
        <v>158</v>
      </c>
      <c r="N21" s="37"/>
      <c r="O21" s="14"/>
      <c r="P21" s="15"/>
      <c r="Q21" s="14">
        <v>236</v>
      </c>
      <c r="R21" s="16"/>
    </row>
    <row r="22" spans="1:18" ht="30" x14ac:dyDescent="0.25">
      <c r="A22" s="11"/>
      <c r="B22" s="50" t="s">
        <v>358</v>
      </c>
      <c r="C22" s="82"/>
      <c r="D22" s="59"/>
      <c r="E22" s="82">
        <v>177</v>
      </c>
      <c r="F22" s="54"/>
      <c r="G22" s="82"/>
      <c r="H22" s="59"/>
      <c r="I22" s="82">
        <v>408</v>
      </c>
      <c r="J22" s="54"/>
      <c r="K22" s="82"/>
      <c r="L22" s="59"/>
      <c r="M22" s="82">
        <v>177</v>
      </c>
      <c r="N22" s="54"/>
      <c r="O22" s="18"/>
      <c r="P22" s="22"/>
      <c r="Q22" s="18">
        <v>408</v>
      </c>
      <c r="R22" s="21"/>
    </row>
    <row r="23" spans="1:18" ht="30" x14ac:dyDescent="0.25">
      <c r="A23" s="11"/>
      <c r="B23" s="34" t="s">
        <v>359</v>
      </c>
      <c r="C23" s="80"/>
      <c r="D23" s="45"/>
      <c r="E23" s="47">
        <v>2447</v>
      </c>
      <c r="F23" s="37"/>
      <c r="G23" s="80"/>
      <c r="H23" s="45"/>
      <c r="I23" s="47">
        <v>1528</v>
      </c>
      <c r="J23" s="37"/>
      <c r="K23" s="80"/>
      <c r="L23" s="45"/>
      <c r="M23" s="47">
        <v>2447</v>
      </c>
      <c r="N23" s="37"/>
      <c r="O23" s="14"/>
      <c r="P23" s="15"/>
      <c r="Q23" s="83">
        <v>1528</v>
      </c>
      <c r="R23" s="16"/>
    </row>
    <row r="24" spans="1:18" ht="30" x14ac:dyDescent="0.25">
      <c r="A24" s="11"/>
      <c r="B24" s="50" t="s">
        <v>360</v>
      </c>
      <c r="C24" s="82"/>
      <c r="D24" s="59"/>
      <c r="E24" s="60">
        <v>2347</v>
      </c>
      <c r="F24" s="54"/>
      <c r="G24" s="82"/>
      <c r="H24" s="59"/>
      <c r="I24" s="60">
        <v>1293</v>
      </c>
      <c r="J24" s="54"/>
      <c r="K24" s="82"/>
      <c r="L24" s="59"/>
      <c r="M24" s="60">
        <v>2347</v>
      </c>
      <c r="N24" s="54"/>
      <c r="O24" s="18"/>
      <c r="P24" s="22"/>
      <c r="Q24" s="81">
        <v>1293</v>
      </c>
      <c r="R24" s="21"/>
    </row>
    <row r="25" spans="1:18" ht="30" x14ac:dyDescent="0.25">
      <c r="A25" s="11"/>
      <c r="B25" s="34" t="s">
        <v>361</v>
      </c>
      <c r="C25" s="80"/>
      <c r="D25" s="45"/>
      <c r="E25" s="80">
        <v>16.53</v>
      </c>
      <c r="F25" s="37"/>
      <c r="G25" s="80"/>
      <c r="H25" s="45"/>
      <c r="I25" s="80">
        <v>15.65</v>
      </c>
      <c r="J25" s="37"/>
      <c r="K25" s="80"/>
      <c r="L25" s="45"/>
      <c r="M25" s="80">
        <v>16.53</v>
      </c>
      <c r="N25" s="37"/>
      <c r="O25" s="80"/>
      <c r="P25" s="45"/>
      <c r="Q25" s="80">
        <v>15.65</v>
      </c>
      <c r="R25" s="37"/>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10" t="s">
        <v>362</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34" t="s">
        <v>363</v>
      </c>
      <c r="C30" s="34"/>
      <c r="D30" s="45"/>
      <c r="E30" s="47">
        <v>24440</v>
      </c>
      <c r="F30" s="37"/>
    </row>
    <row r="31" spans="1:18" x14ac:dyDescent="0.25">
      <c r="A31" s="11"/>
      <c r="B31" s="50" t="s">
        <v>364</v>
      </c>
      <c r="C31" s="50"/>
      <c r="D31" s="59" t="s">
        <v>252</v>
      </c>
      <c r="E31" s="82">
        <v>4.09</v>
      </c>
      <c r="F31" s="54"/>
    </row>
    <row r="32" spans="1:18" ht="15" customHeight="1" x14ac:dyDescent="0.25">
      <c r="A32" s="11"/>
      <c r="B32" s="34" t="s">
        <v>365</v>
      </c>
      <c r="C32" s="34"/>
      <c r="D32" s="85" t="s">
        <v>366</v>
      </c>
      <c r="E32" s="85"/>
      <c r="F32" s="37"/>
    </row>
    <row r="33" spans="1:18" x14ac:dyDescent="0.25">
      <c r="A33" s="11"/>
      <c r="B33" s="50" t="s">
        <v>367</v>
      </c>
      <c r="C33" s="50"/>
      <c r="D33" s="59"/>
      <c r="E33" s="82">
        <v>6.53</v>
      </c>
      <c r="F33" s="54"/>
    </row>
    <row r="34" spans="1:18" x14ac:dyDescent="0.25">
      <c r="A34" s="11"/>
      <c r="B34" s="34" t="s">
        <v>368</v>
      </c>
      <c r="C34" s="34"/>
      <c r="D34" s="45"/>
      <c r="E34" s="80">
        <v>1.21</v>
      </c>
      <c r="F34" s="37" t="s">
        <v>369</v>
      </c>
    </row>
    <row r="35" spans="1:18" x14ac:dyDescent="0.25">
      <c r="A35" s="11"/>
      <c r="B35" s="50" t="s">
        <v>370</v>
      </c>
      <c r="C35" s="50"/>
      <c r="D35" s="59"/>
      <c r="E35" s="82">
        <v>45.17</v>
      </c>
      <c r="F35" s="54"/>
    </row>
    <row r="36" spans="1:18" x14ac:dyDescent="0.25">
      <c r="A36" s="11"/>
      <c r="B36" s="34" t="s">
        <v>371</v>
      </c>
      <c r="C36" s="34"/>
      <c r="D36" s="45"/>
      <c r="E36" s="80">
        <v>4.04</v>
      </c>
      <c r="F36" s="37"/>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t="s">
        <v>372</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t="s">
        <v>373</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t="s">
        <v>374</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75" thickBot="1" x14ac:dyDescent="0.3">
      <c r="A44" s="11"/>
      <c r="B44" s="4"/>
      <c r="C44" s="2"/>
      <c r="D44" s="27" t="s">
        <v>342</v>
      </c>
      <c r="E44" s="27"/>
      <c r="F44" s="27"/>
      <c r="G44" s="27"/>
      <c r="H44" s="27"/>
      <c r="I44" s="27"/>
      <c r="J44" s="12"/>
      <c r="K44" s="2"/>
      <c r="L44" s="27" t="s">
        <v>343</v>
      </c>
      <c r="M44" s="27"/>
      <c r="N44" s="27"/>
      <c r="O44" s="27"/>
      <c r="P44" s="27"/>
      <c r="Q44" s="27"/>
      <c r="R44" s="12"/>
    </row>
    <row r="45" spans="1:18" ht="16.5" thickTop="1" thickBot="1" x14ac:dyDescent="0.3">
      <c r="A45" s="11"/>
      <c r="B45" s="4"/>
      <c r="C45" s="2"/>
      <c r="D45" s="84">
        <v>2013</v>
      </c>
      <c r="E45" s="84"/>
      <c r="F45" s="12"/>
      <c r="G45" s="2"/>
      <c r="H45" s="84">
        <v>2012</v>
      </c>
      <c r="I45" s="84"/>
      <c r="J45" s="12"/>
      <c r="K45" s="2"/>
      <c r="L45" s="84">
        <v>2013</v>
      </c>
      <c r="M45" s="84"/>
      <c r="N45" s="12"/>
      <c r="O45" s="2"/>
      <c r="P45" s="84">
        <v>2012</v>
      </c>
      <c r="Q45" s="84"/>
      <c r="R45" s="12"/>
    </row>
    <row r="46" spans="1:18" ht="30.75" thickTop="1" x14ac:dyDescent="0.25">
      <c r="A46" s="11"/>
      <c r="B46" s="34" t="s">
        <v>375</v>
      </c>
      <c r="C46" s="34"/>
      <c r="D46" s="45"/>
      <c r="E46" s="47">
        <v>318314</v>
      </c>
      <c r="F46" s="37"/>
      <c r="G46" s="34"/>
      <c r="H46" s="45"/>
      <c r="I46" s="47">
        <v>328003</v>
      </c>
      <c r="J46" s="37"/>
      <c r="K46" s="34"/>
      <c r="L46" s="45"/>
      <c r="M46" s="47">
        <v>328003</v>
      </c>
      <c r="N46" s="37"/>
      <c r="O46" s="34"/>
      <c r="P46" s="45"/>
      <c r="Q46" s="47">
        <v>324454</v>
      </c>
      <c r="R46" s="37"/>
    </row>
    <row r="47" spans="1:18" x14ac:dyDescent="0.25">
      <c r="A47" s="11"/>
      <c r="B47" s="50" t="s">
        <v>376</v>
      </c>
      <c r="C47" s="50"/>
      <c r="D47" s="59"/>
      <c r="E47" s="82" t="s">
        <v>257</v>
      </c>
      <c r="F47" s="54"/>
      <c r="G47" s="50"/>
      <c r="H47" s="59"/>
      <c r="I47" s="82" t="s">
        <v>257</v>
      </c>
      <c r="J47" s="54"/>
      <c r="K47" s="50"/>
      <c r="L47" s="59"/>
      <c r="M47" s="60">
        <v>145925</v>
      </c>
      <c r="N47" s="54"/>
      <c r="O47" s="50"/>
      <c r="P47" s="59"/>
      <c r="Q47" s="60">
        <v>141289</v>
      </c>
      <c r="R47" s="54"/>
    </row>
    <row r="48" spans="1:18" x14ac:dyDescent="0.25">
      <c r="A48" s="11"/>
      <c r="B48" s="34" t="s">
        <v>377</v>
      </c>
      <c r="C48" s="34"/>
      <c r="D48" s="45"/>
      <c r="E48" s="80" t="s">
        <v>257</v>
      </c>
      <c r="F48" s="37"/>
      <c r="G48" s="34"/>
      <c r="H48" s="45"/>
      <c r="I48" s="80" t="s">
        <v>257</v>
      </c>
      <c r="J48" s="37"/>
      <c r="K48" s="34"/>
      <c r="L48" s="45"/>
      <c r="M48" s="80" t="s">
        <v>378</v>
      </c>
      <c r="N48" s="37" t="s">
        <v>264</v>
      </c>
      <c r="O48" s="34"/>
      <c r="P48" s="45"/>
      <c r="Q48" s="80" t="s">
        <v>379</v>
      </c>
      <c r="R48" s="37" t="s">
        <v>264</v>
      </c>
    </row>
    <row r="49" spans="1:18" x14ac:dyDescent="0.25">
      <c r="A49" s="11"/>
      <c r="B49" s="50" t="s">
        <v>380</v>
      </c>
      <c r="C49" s="50"/>
      <c r="D49" s="59"/>
      <c r="E49" s="82" t="s">
        <v>257</v>
      </c>
      <c r="F49" s="54"/>
      <c r="G49" s="50"/>
      <c r="H49" s="59"/>
      <c r="I49" s="82" t="s">
        <v>257</v>
      </c>
      <c r="J49" s="54"/>
      <c r="K49" s="50"/>
      <c r="L49" s="59"/>
      <c r="M49" s="82" t="s">
        <v>257</v>
      </c>
      <c r="N49" s="54"/>
      <c r="O49" s="50"/>
      <c r="P49" s="59"/>
      <c r="Q49" s="82" t="s">
        <v>381</v>
      </c>
      <c r="R49" s="54" t="s">
        <v>264</v>
      </c>
    </row>
    <row r="50" spans="1:18" ht="30" x14ac:dyDescent="0.25">
      <c r="A50" s="11"/>
      <c r="B50" s="34" t="s">
        <v>382</v>
      </c>
      <c r="C50" s="34"/>
      <c r="D50" s="45"/>
      <c r="E50" s="47">
        <v>318314</v>
      </c>
      <c r="F50" s="37"/>
      <c r="G50" s="34"/>
      <c r="H50" s="45"/>
      <c r="I50" s="47">
        <v>328003</v>
      </c>
      <c r="J50" s="37"/>
      <c r="K50" s="34"/>
      <c r="L50" s="45"/>
      <c r="M50" s="47">
        <v>318314</v>
      </c>
      <c r="N50" s="37"/>
      <c r="O50" s="34"/>
      <c r="P50" s="45"/>
      <c r="Q50" s="47">
        <v>328003</v>
      </c>
      <c r="R50" s="37"/>
    </row>
    <row r="51" spans="1:18" x14ac:dyDescent="0.25">
      <c r="A51" s="11"/>
      <c r="B51" s="50" t="s">
        <v>383</v>
      </c>
      <c r="C51" s="50"/>
      <c r="D51" s="59" t="s">
        <v>252</v>
      </c>
      <c r="E51" s="82">
        <v>499</v>
      </c>
      <c r="F51" s="54"/>
      <c r="G51" s="50"/>
      <c r="H51" s="59" t="s">
        <v>252</v>
      </c>
      <c r="I51" s="82">
        <v>471</v>
      </c>
      <c r="J51" s="54"/>
      <c r="K51" s="50"/>
      <c r="L51" s="59" t="s">
        <v>252</v>
      </c>
      <c r="M51" s="60">
        <v>1511</v>
      </c>
      <c r="N51" s="54"/>
      <c r="O51" s="50"/>
      <c r="P51" s="59" t="s">
        <v>252</v>
      </c>
      <c r="Q51" s="60">
        <v>1370</v>
      </c>
      <c r="R51" s="54"/>
    </row>
    <row r="52" spans="1:18" x14ac:dyDescent="0.25">
      <c r="A52" s="11"/>
      <c r="B52" s="10"/>
      <c r="C52" s="10"/>
      <c r="D52" s="10"/>
      <c r="E52" s="10"/>
      <c r="F52" s="10"/>
      <c r="G52" s="10"/>
      <c r="H52" s="10"/>
      <c r="I52" s="10"/>
      <c r="J52" s="10"/>
      <c r="K52" s="10"/>
      <c r="L52" s="10"/>
      <c r="M52" s="10"/>
      <c r="N52" s="10"/>
      <c r="O52" s="10"/>
      <c r="P52" s="10"/>
      <c r="Q52" s="10"/>
      <c r="R52" s="10"/>
    </row>
  </sheetData>
  <mergeCells count="38">
    <mergeCell ref="B52:R52"/>
    <mergeCell ref="B29:R29"/>
    <mergeCell ref="B37:R37"/>
    <mergeCell ref="B38:R38"/>
    <mergeCell ref="B39:R39"/>
    <mergeCell ref="B40:R40"/>
    <mergeCell ref="B41:R41"/>
    <mergeCell ref="B10:R10"/>
    <mergeCell ref="B11:R11"/>
    <mergeCell ref="B12:R12"/>
    <mergeCell ref="B26:R26"/>
    <mergeCell ref="B27:R27"/>
    <mergeCell ref="B28:R28"/>
    <mergeCell ref="A1:A2"/>
    <mergeCell ref="B1:R1"/>
    <mergeCell ref="B2:R2"/>
    <mergeCell ref="B3:R3"/>
    <mergeCell ref="A4:A52"/>
    <mergeCell ref="B4:R4"/>
    <mergeCell ref="B6:R6"/>
    <mergeCell ref="B7:R7"/>
    <mergeCell ref="B8:R8"/>
    <mergeCell ref="B9:R9"/>
    <mergeCell ref="D32:E32"/>
    <mergeCell ref="D44:I44"/>
    <mergeCell ref="L44:Q44"/>
    <mergeCell ref="D45:E45"/>
    <mergeCell ref="H45:I45"/>
    <mergeCell ref="L45:M45"/>
    <mergeCell ref="P45:Q45"/>
    <mergeCell ref="B42:R42"/>
    <mergeCell ref="B43:R43"/>
    <mergeCell ref="D13:I13"/>
    <mergeCell ref="L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4"/>
  <sheetViews>
    <sheetView showGridLines="0" workbookViewId="0"/>
  </sheetViews>
  <sheetFormatPr defaultRowHeight="15" x14ac:dyDescent="0.25"/>
  <cols>
    <col min="1" max="3" width="36.5703125" bestFit="1" customWidth="1"/>
    <col min="4" max="4" width="10.85546875" customWidth="1"/>
    <col min="5" max="5" width="36.5703125" customWidth="1"/>
    <col min="6" max="7" width="27.28515625" customWidth="1"/>
    <col min="8" max="8" width="6.85546875" customWidth="1"/>
    <col min="9" max="9" width="33.140625" customWidth="1"/>
    <col min="10" max="11" width="27.28515625" customWidth="1"/>
    <col min="12" max="12" width="8.28515625" customWidth="1"/>
    <col min="13" max="13" width="32.85546875" customWidth="1"/>
    <col min="14" max="15" width="27.28515625" customWidth="1"/>
    <col min="16" max="16" width="5.7109375" customWidth="1"/>
    <col min="17" max="17" width="22.5703125" customWidth="1"/>
    <col min="18" max="19" width="27.28515625" customWidth="1"/>
    <col min="20" max="20" width="5.7109375" customWidth="1"/>
    <col min="21" max="21" width="19.42578125" customWidth="1"/>
    <col min="22" max="23" width="27.28515625" customWidth="1"/>
    <col min="24" max="24" width="5.7109375" customWidth="1"/>
    <col min="25" max="27" width="27.28515625" customWidth="1"/>
    <col min="28" max="28" width="5.7109375" customWidth="1"/>
    <col min="29" max="30" width="27.28515625" customWidth="1"/>
  </cols>
  <sheetData>
    <row r="1" spans="1:30"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8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30" x14ac:dyDescent="0.25">
      <c r="A5" s="11"/>
      <c r="B5" s="4">
        <v>8</v>
      </c>
      <c r="C5" s="4" t="s">
        <v>384</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10" t="s">
        <v>386</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 customHeight="1" x14ac:dyDescent="0.25">
      <c r="A9" s="11"/>
      <c r="B9" s="105" t="s">
        <v>387</v>
      </c>
      <c r="C9" s="105"/>
      <c r="D9" s="105"/>
      <c r="E9" s="105"/>
      <c r="F9" s="105"/>
      <c r="G9" s="105"/>
      <c r="H9" s="105"/>
      <c r="I9" s="105"/>
      <c r="J9" s="105"/>
      <c r="K9" s="105"/>
      <c r="L9" s="105"/>
      <c r="M9" s="105"/>
      <c r="N9" s="105"/>
      <c r="O9" s="105"/>
      <c r="P9" s="105"/>
      <c r="Q9" s="105"/>
      <c r="R9" s="105"/>
      <c r="S9" s="105"/>
      <c r="T9" s="105"/>
      <c r="U9" s="105"/>
      <c r="V9" s="105"/>
      <c r="W9" s="105"/>
      <c r="X9" s="105"/>
      <c r="Y9" s="105"/>
      <c r="Z9" s="105"/>
      <c r="AA9" s="105"/>
      <c r="AB9" s="105"/>
      <c r="AC9" s="105"/>
      <c r="AD9" s="105"/>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30" customHeight="1" x14ac:dyDescent="0.25">
      <c r="A11" s="11"/>
      <c r="B11" s="10" t="s">
        <v>388</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15" customHeight="1" x14ac:dyDescent="0.25">
      <c r="A13" s="11"/>
      <c r="B13" s="10" t="s">
        <v>389</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 customHeight="1" x14ac:dyDescent="0.25">
      <c r="A15" s="11"/>
      <c r="B15" s="10" t="s">
        <v>390</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15" customHeight="1" x14ac:dyDescent="0.25">
      <c r="A17" s="11"/>
      <c r="B17" s="10" t="s">
        <v>391</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 customHeight="1" x14ac:dyDescent="0.25">
      <c r="A19" s="11"/>
      <c r="B19" s="10" t="s">
        <v>392</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ht="15" customHeight="1" x14ac:dyDescent="0.25">
      <c r="A21" s="11"/>
      <c r="B21" s="10" t="s">
        <v>393</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ht="15.75" thickBot="1" x14ac:dyDescent="0.3">
      <c r="A23" s="11"/>
      <c r="B23" s="4"/>
      <c r="C23" s="2"/>
      <c r="D23" s="27" t="s">
        <v>394</v>
      </c>
      <c r="E23" s="27"/>
      <c r="F23" s="27"/>
      <c r="G23" s="27"/>
      <c r="H23" s="27"/>
      <c r="I23" s="27"/>
      <c r="J23" s="27"/>
      <c r="K23" s="27"/>
      <c r="L23" s="27"/>
      <c r="M23" s="27"/>
      <c r="N23" s="27"/>
      <c r="O23" s="27"/>
      <c r="P23" s="27"/>
      <c r="Q23" s="27"/>
      <c r="R23" s="27"/>
      <c r="S23" s="27"/>
      <c r="T23" s="27"/>
      <c r="U23" s="27"/>
      <c r="V23" s="27"/>
      <c r="W23" s="27"/>
      <c r="X23" s="27"/>
      <c r="Y23" s="27"/>
      <c r="Z23" s="12"/>
    </row>
    <row r="24" spans="1:30" ht="30" customHeight="1" thickTop="1" thickBot="1" x14ac:dyDescent="0.3">
      <c r="A24" s="11"/>
      <c r="B24" s="4" t="s">
        <v>395</v>
      </c>
      <c r="C24" s="4"/>
      <c r="D24" s="88" t="s">
        <v>396</v>
      </c>
      <c r="E24" s="88"/>
      <c r="F24" s="32"/>
      <c r="G24" s="4"/>
      <c r="H24" s="88" t="s">
        <v>397</v>
      </c>
      <c r="I24" s="88"/>
      <c r="J24" s="32"/>
      <c r="K24" s="4"/>
      <c r="L24" s="88" t="s">
        <v>398</v>
      </c>
      <c r="M24" s="88"/>
      <c r="N24" s="32"/>
      <c r="O24" s="4"/>
      <c r="P24" s="88" t="s">
        <v>399</v>
      </c>
      <c r="Q24" s="88"/>
      <c r="R24" s="32"/>
      <c r="S24" s="4"/>
      <c r="T24" s="88" t="s">
        <v>400</v>
      </c>
      <c r="U24" s="88"/>
      <c r="V24" s="32"/>
      <c r="W24" s="4"/>
      <c r="X24" s="88" t="s">
        <v>144</v>
      </c>
      <c r="Y24" s="88"/>
      <c r="Z24" s="32"/>
    </row>
    <row r="25" spans="1:30" ht="15.75" thickTop="1" x14ac:dyDescent="0.25">
      <c r="A25" s="11"/>
      <c r="B25" s="34" t="s">
        <v>401</v>
      </c>
      <c r="C25" s="80"/>
      <c r="D25" s="45" t="s">
        <v>252</v>
      </c>
      <c r="E25" s="47">
        <v>11946</v>
      </c>
      <c r="F25" s="37"/>
      <c r="G25" s="80"/>
      <c r="H25" s="45" t="s">
        <v>252</v>
      </c>
      <c r="I25" s="80" t="s">
        <v>257</v>
      </c>
      <c r="J25" s="37"/>
      <c r="K25" s="80"/>
      <c r="L25" s="45" t="s">
        <v>252</v>
      </c>
      <c r="M25" s="80" t="s">
        <v>257</v>
      </c>
      <c r="N25" s="86"/>
      <c r="O25" s="80"/>
      <c r="P25" s="45" t="s">
        <v>252</v>
      </c>
      <c r="Q25" s="80" t="s">
        <v>257</v>
      </c>
      <c r="R25" s="37"/>
      <c r="S25" s="80"/>
      <c r="T25" s="45" t="s">
        <v>252</v>
      </c>
      <c r="U25" s="80" t="s">
        <v>257</v>
      </c>
      <c r="V25" s="37"/>
      <c r="W25" s="80"/>
      <c r="X25" s="45" t="s">
        <v>252</v>
      </c>
      <c r="Y25" s="47">
        <v>11946</v>
      </c>
      <c r="Z25" s="37"/>
    </row>
    <row r="26" spans="1:30" x14ac:dyDescent="0.25">
      <c r="A26" s="11"/>
      <c r="B26" s="50" t="s">
        <v>402</v>
      </c>
      <c r="C26" s="82"/>
      <c r="D26" s="59"/>
      <c r="E26" s="60">
        <v>57397</v>
      </c>
      <c r="F26" s="54"/>
      <c r="G26" s="82"/>
      <c r="H26" s="59"/>
      <c r="I26" s="60">
        <v>2845551</v>
      </c>
      <c r="J26" s="54"/>
      <c r="K26" s="82"/>
      <c r="L26" s="59"/>
      <c r="M26" s="60">
        <v>323687</v>
      </c>
      <c r="N26" s="54"/>
      <c r="O26" s="82"/>
      <c r="P26" s="59"/>
      <c r="Q26" s="60">
        <v>361417</v>
      </c>
      <c r="R26" s="54"/>
      <c r="S26" s="82"/>
      <c r="T26" s="59"/>
      <c r="U26" s="82" t="s">
        <v>257</v>
      </c>
      <c r="V26" s="54"/>
      <c r="W26" s="82"/>
      <c r="X26" s="59"/>
      <c r="Y26" s="60">
        <v>3588052</v>
      </c>
      <c r="Z26" s="54"/>
    </row>
    <row r="27" spans="1:30" x14ac:dyDescent="0.25">
      <c r="A27" s="11"/>
      <c r="B27" s="34" t="s">
        <v>403</v>
      </c>
      <c r="C27" s="80"/>
      <c r="D27" s="45"/>
      <c r="E27" s="47">
        <v>6944</v>
      </c>
      <c r="F27" s="37"/>
      <c r="G27" s="80"/>
      <c r="H27" s="45"/>
      <c r="I27" s="47">
        <v>15011</v>
      </c>
      <c r="J27" s="37"/>
      <c r="K27" s="80"/>
      <c r="L27" s="45"/>
      <c r="M27" s="47">
        <v>5942</v>
      </c>
      <c r="N27" s="37"/>
      <c r="O27" s="80"/>
      <c r="P27" s="45"/>
      <c r="Q27" s="47">
        <v>5010</v>
      </c>
      <c r="R27" s="37"/>
      <c r="S27" s="80"/>
      <c r="T27" s="45"/>
      <c r="U27" s="80" t="s">
        <v>257</v>
      </c>
      <c r="V27" s="37"/>
      <c r="W27" s="80"/>
      <c r="X27" s="45"/>
      <c r="Y27" s="47">
        <v>32907</v>
      </c>
      <c r="Z27" s="37"/>
    </row>
    <row r="28" spans="1:30" ht="15.75" thickBot="1" x14ac:dyDescent="0.3">
      <c r="A28" s="11"/>
      <c r="B28" s="50" t="s">
        <v>404</v>
      </c>
      <c r="C28" s="82"/>
      <c r="D28" s="51"/>
      <c r="E28" s="64">
        <v>2217</v>
      </c>
      <c r="F28" s="54"/>
      <c r="G28" s="82"/>
      <c r="H28" s="51"/>
      <c r="I28" s="64">
        <v>4262</v>
      </c>
      <c r="J28" s="54"/>
      <c r="K28" s="82"/>
      <c r="L28" s="51"/>
      <c r="M28" s="64">
        <v>6021</v>
      </c>
      <c r="N28" s="54"/>
      <c r="O28" s="82"/>
      <c r="P28" s="51"/>
      <c r="Q28" s="64">
        <v>21235</v>
      </c>
      <c r="R28" s="54"/>
      <c r="S28" s="82"/>
      <c r="T28" s="51"/>
      <c r="U28" s="52">
        <v>299</v>
      </c>
      <c r="V28" s="54"/>
      <c r="W28" s="82"/>
      <c r="X28" s="51"/>
      <c r="Y28" s="64">
        <v>34034</v>
      </c>
      <c r="Z28" s="54"/>
    </row>
    <row r="29" spans="1:30" ht="16.5" thickTop="1" thickBot="1" x14ac:dyDescent="0.3">
      <c r="A29" s="11"/>
      <c r="B29" s="34" t="s">
        <v>405</v>
      </c>
      <c r="C29" s="80"/>
      <c r="D29" s="66" t="s">
        <v>252</v>
      </c>
      <c r="E29" s="87">
        <v>78504</v>
      </c>
      <c r="F29" s="37"/>
      <c r="G29" s="80"/>
      <c r="H29" s="66" t="s">
        <v>252</v>
      </c>
      <c r="I29" s="87">
        <v>2864824</v>
      </c>
      <c r="J29" s="37"/>
      <c r="K29" s="80"/>
      <c r="L29" s="66" t="s">
        <v>252</v>
      </c>
      <c r="M29" s="87">
        <v>335650</v>
      </c>
      <c r="N29" s="37"/>
      <c r="O29" s="80"/>
      <c r="P29" s="66" t="s">
        <v>252</v>
      </c>
      <c r="Q29" s="87">
        <v>387662</v>
      </c>
      <c r="R29" s="37"/>
      <c r="S29" s="80"/>
      <c r="T29" s="66" t="s">
        <v>252</v>
      </c>
      <c r="U29" s="68">
        <v>299</v>
      </c>
      <c r="V29" s="37"/>
      <c r="W29" s="80"/>
      <c r="X29" s="66" t="s">
        <v>252</v>
      </c>
      <c r="Y29" s="87">
        <v>3666939</v>
      </c>
      <c r="Z29" s="37"/>
    </row>
    <row r="30" spans="1:30" ht="18" thickTop="1" x14ac:dyDescent="0.25">
      <c r="A30" s="11"/>
      <c r="B30" s="106" t="s">
        <v>406</v>
      </c>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c r="AA30" s="106"/>
      <c r="AB30" s="106"/>
      <c r="AC30" s="106"/>
      <c r="AD30" s="106"/>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ht="15.75" thickBot="1" x14ac:dyDescent="0.3">
      <c r="A32" s="11"/>
      <c r="B32" s="4"/>
      <c r="C32" s="2"/>
      <c r="D32" s="27" t="s">
        <v>407</v>
      </c>
      <c r="E32" s="27"/>
      <c r="F32" s="27"/>
      <c r="G32" s="27"/>
      <c r="H32" s="27"/>
      <c r="I32" s="27"/>
      <c r="J32" s="27"/>
      <c r="K32" s="27"/>
      <c r="L32" s="27"/>
      <c r="M32" s="27"/>
      <c r="N32" s="27"/>
      <c r="O32" s="27"/>
      <c r="P32" s="27"/>
      <c r="Q32" s="27"/>
      <c r="R32" s="27"/>
      <c r="S32" s="27"/>
      <c r="T32" s="27"/>
      <c r="U32" s="27"/>
      <c r="V32" s="27"/>
      <c r="W32" s="27"/>
      <c r="X32" s="27"/>
      <c r="Y32" s="27"/>
      <c r="Z32" s="12"/>
    </row>
    <row r="33" spans="1:30" ht="30" customHeight="1" thickTop="1" thickBot="1" x14ac:dyDescent="0.3">
      <c r="A33" s="11"/>
      <c r="B33" s="4" t="s">
        <v>395</v>
      </c>
      <c r="C33" s="4"/>
      <c r="D33" s="88" t="s">
        <v>396</v>
      </c>
      <c r="E33" s="88"/>
      <c r="F33" s="32"/>
      <c r="G33" s="4"/>
      <c r="H33" s="88" t="s">
        <v>397</v>
      </c>
      <c r="I33" s="88"/>
      <c r="J33" s="32"/>
      <c r="K33" s="4"/>
      <c r="L33" s="88" t="s">
        <v>398</v>
      </c>
      <c r="M33" s="88"/>
      <c r="N33" s="32"/>
      <c r="O33" s="4"/>
      <c r="P33" s="88" t="s">
        <v>399</v>
      </c>
      <c r="Q33" s="88"/>
      <c r="R33" s="32"/>
      <c r="S33" s="4"/>
      <c r="T33" s="88" t="s">
        <v>400</v>
      </c>
      <c r="U33" s="88"/>
      <c r="V33" s="32"/>
      <c r="W33" s="4"/>
      <c r="X33" s="88" t="s">
        <v>144</v>
      </c>
      <c r="Y33" s="88"/>
      <c r="Z33" s="32"/>
    </row>
    <row r="34" spans="1:30" ht="15.75" thickTop="1" x14ac:dyDescent="0.25">
      <c r="A34" s="11"/>
      <c r="B34" s="34" t="s">
        <v>401</v>
      </c>
      <c r="C34" s="34"/>
      <c r="D34" s="45" t="s">
        <v>252</v>
      </c>
      <c r="E34" s="47">
        <v>16141</v>
      </c>
      <c r="F34" s="37"/>
      <c r="G34" s="34"/>
      <c r="H34" s="45" t="s">
        <v>252</v>
      </c>
      <c r="I34" s="80" t="s">
        <v>257</v>
      </c>
      <c r="J34" s="37"/>
      <c r="K34" s="34"/>
      <c r="L34" s="45" t="s">
        <v>252</v>
      </c>
      <c r="M34" s="80" t="s">
        <v>257</v>
      </c>
      <c r="N34" s="37"/>
      <c r="O34" s="34"/>
      <c r="P34" s="45" t="s">
        <v>252</v>
      </c>
      <c r="Q34" s="80" t="s">
        <v>257</v>
      </c>
      <c r="R34" s="37"/>
      <c r="S34" s="34"/>
      <c r="T34" s="45" t="s">
        <v>252</v>
      </c>
      <c r="U34" s="80" t="s">
        <v>257</v>
      </c>
      <c r="V34" s="37"/>
      <c r="W34" s="34"/>
      <c r="X34" s="45" t="s">
        <v>252</v>
      </c>
      <c r="Y34" s="47">
        <v>16141</v>
      </c>
      <c r="Z34" s="37"/>
    </row>
    <row r="35" spans="1:30" x14ac:dyDescent="0.25">
      <c r="A35" s="11"/>
      <c r="B35" s="50" t="s">
        <v>402</v>
      </c>
      <c r="C35" s="50"/>
      <c r="D35" s="59"/>
      <c r="E35" s="60">
        <v>66415</v>
      </c>
      <c r="F35" s="54"/>
      <c r="G35" s="50"/>
      <c r="H35" s="59"/>
      <c r="I35" s="60">
        <v>2665410</v>
      </c>
      <c r="J35" s="54"/>
      <c r="K35" s="50"/>
      <c r="L35" s="59"/>
      <c r="M35" s="60">
        <v>326053</v>
      </c>
      <c r="N35" s="54"/>
      <c r="O35" s="50"/>
      <c r="P35" s="59"/>
      <c r="Q35" s="60">
        <v>363299</v>
      </c>
      <c r="R35" s="54"/>
      <c r="S35" s="50"/>
      <c r="T35" s="59"/>
      <c r="U35" s="82" t="s">
        <v>257</v>
      </c>
      <c r="V35" s="54"/>
      <c r="W35" s="50"/>
      <c r="X35" s="59"/>
      <c r="Y35" s="60">
        <v>3421177</v>
      </c>
      <c r="Z35" s="54"/>
    </row>
    <row r="36" spans="1:30" x14ac:dyDescent="0.25">
      <c r="A36" s="11"/>
      <c r="B36" s="34" t="s">
        <v>403</v>
      </c>
      <c r="C36" s="34"/>
      <c r="D36" s="45"/>
      <c r="E36" s="47">
        <v>6333</v>
      </c>
      <c r="F36" s="37"/>
      <c r="G36" s="34"/>
      <c r="H36" s="45"/>
      <c r="I36" s="47">
        <v>7711</v>
      </c>
      <c r="J36" s="37"/>
      <c r="K36" s="34"/>
      <c r="L36" s="45"/>
      <c r="M36" s="47">
        <v>5547</v>
      </c>
      <c r="N36" s="37"/>
      <c r="O36" s="34"/>
      <c r="P36" s="45"/>
      <c r="Q36" s="47">
        <v>2639</v>
      </c>
      <c r="R36" s="37"/>
      <c r="S36" s="34"/>
      <c r="T36" s="45"/>
      <c r="U36" s="80" t="s">
        <v>257</v>
      </c>
      <c r="V36" s="37"/>
      <c r="W36" s="34"/>
      <c r="X36" s="45"/>
      <c r="Y36" s="47">
        <v>22230</v>
      </c>
      <c r="Z36" s="37"/>
    </row>
    <row r="37" spans="1:30" ht="15.75" thickBot="1" x14ac:dyDescent="0.3">
      <c r="A37" s="11"/>
      <c r="B37" s="50" t="s">
        <v>404</v>
      </c>
      <c r="C37" s="50"/>
      <c r="D37" s="51"/>
      <c r="E37" s="64">
        <v>2987</v>
      </c>
      <c r="F37" s="54"/>
      <c r="G37" s="50"/>
      <c r="H37" s="51"/>
      <c r="I37" s="64">
        <v>3248</v>
      </c>
      <c r="J37" s="54"/>
      <c r="K37" s="50"/>
      <c r="L37" s="51"/>
      <c r="M37" s="64">
        <v>8533</v>
      </c>
      <c r="N37" s="54"/>
      <c r="O37" s="50"/>
      <c r="P37" s="51"/>
      <c r="Q37" s="64">
        <v>28593</v>
      </c>
      <c r="R37" s="54"/>
      <c r="S37" s="50"/>
      <c r="T37" s="51"/>
      <c r="U37" s="52">
        <v>476</v>
      </c>
      <c r="V37" s="54"/>
      <c r="W37" s="50"/>
      <c r="X37" s="51"/>
      <c r="Y37" s="64">
        <v>43837</v>
      </c>
      <c r="Z37" s="54"/>
    </row>
    <row r="38" spans="1:30" ht="16.5" thickTop="1" thickBot="1" x14ac:dyDescent="0.3">
      <c r="A38" s="11"/>
      <c r="B38" s="34" t="s">
        <v>405</v>
      </c>
      <c r="C38" s="34"/>
      <c r="D38" s="66" t="s">
        <v>252</v>
      </c>
      <c r="E38" s="87">
        <v>91876</v>
      </c>
      <c r="F38" s="37"/>
      <c r="G38" s="34"/>
      <c r="H38" s="66" t="s">
        <v>252</v>
      </c>
      <c r="I38" s="87">
        <v>2676369</v>
      </c>
      <c r="J38" s="37"/>
      <c r="K38" s="34"/>
      <c r="L38" s="66" t="s">
        <v>252</v>
      </c>
      <c r="M38" s="87">
        <v>340133</v>
      </c>
      <c r="N38" s="37"/>
      <c r="O38" s="34"/>
      <c r="P38" s="66" t="s">
        <v>252</v>
      </c>
      <c r="Q38" s="87">
        <v>394531</v>
      </c>
      <c r="R38" s="37"/>
      <c r="S38" s="34"/>
      <c r="T38" s="66" t="s">
        <v>252</v>
      </c>
      <c r="U38" s="68">
        <v>476</v>
      </c>
      <c r="V38" s="37"/>
      <c r="W38" s="34"/>
      <c r="X38" s="66" t="s">
        <v>252</v>
      </c>
      <c r="Y38" s="87">
        <v>3503385</v>
      </c>
      <c r="Z38" s="37"/>
    </row>
    <row r="39" spans="1:30" ht="18" thickTop="1" x14ac:dyDescent="0.25">
      <c r="A39" s="11"/>
      <c r="B39" s="106" t="s">
        <v>406</v>
      </c>
      <c r="C39" s="106"/>
      <c r="D39" s="106"/>
      <c r="E39" s="106"/>
      <c r="F39" s="106"/>
      <c r="G39" s="106"/>
      <c r="H39" s="106"/>
      <c r="I39" s="106"/>
      <c r="J39" s="106"/>
      <c r="K39" s="106"/>
      <c r="L39" s="106"/>
      <c r="M39" s="106"/>
      <c r="N39" s="106"/>
      <c r="O39" s="106"/>
      <c r="P39" s="106"/>
      <c r="Q39" s="106"/>
      <c r="R39" s="106"/>
      <c r="S39" s="106"/>
      <c r="T39" s="106"/>
      <c r="U39" s="106"/>
      <c r="V39" s="106"/>
      <c r="W39" s="106"/>
      <c r="X39" s="106"/>
      <c r="Y39" s="106"/>
      <c r="Z39" s="106"/>
      <c r="AA39" s="106"/>
      <c r="AB39" s="106"/>
      <c r="AC39" s="106"/>
      <c r="AD39" s="106"/>
    </row>
    <row r="40" spans="1:30"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ht="15" customHeight="1" x14ac:dyDescent="0.25">
      <c r="A41" s="11"/>
      <c r="B41" s="10" t="s">
        <v>408</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ht="15" customHeight="1" x14ac:dyDescent="0.25">
      <c r="A43" s="11"/>
      <c r="B43" s="10" t="s">
        <v>409</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15.75" thickBot="1" x14ac:dyDescent="0.3">
      <c r="A45" s="11"/>
      <c r="B45" s="4" t="s">
        <v>395</v>
      </c>
      <c r="C45" s="4"/>
      <c r="D45" s="39" t="s">
        <v>394</v>
      </c>
      <c r="E45" s="39"/>
      <c r="F45" s="32"/>
      <c r="G45" s="4"/>
      <c r="H45" s="39" t="s">
        <v>407</v>
      </c>
      <c r="I45" s="39"/>
      <c r="J45" s="32"/>
    </row>
    <row r="46" spans="1:30" ht="15.75" thickTop="1" x14ac:dyDescent="0.25">
      <c r="A46" s="11"/>
      <c r="B46" s="34" t="s">
        <v>410</v>
      </c>
      <c r="C46" s="80"/>
      <c r="D46" s="45" t="s">
        <v>252</v>
      </c>
      <c r="E46" s="47">
        <v>2107</v>
      </c>
      <c r="F46" s="37"/>
      <c r="G46" s="80"/>
      <c r="H46" s="45" t="s">
        <v>252</v>
      </c>
      <c r="I46" s="47">
        <v>2415</v>
      </c>
      <c r="J46" s="37"/>
    </row>
    <row r="47" spans="1:30" ht="15.75" thickBot="1" x14ac:dyDescent="0.3">
      <c r="A47" s="11"/>
      <c r="B47" s="50" t="s">
        <v>411</v>
      </c>
      <c r="C47" s="82"/>
      <c r="D47" s="51"/>
      <c r="E47" s="52">
        <v>2</v>
      </c>
      <c r="F47" s="54"/>
      <c r="G47" s="82"/>
      <c r="H47" s="51"/>
      <c r="I47" s="52">
        <v>8</v>
      </c>
      <c r="J47" s="54"/>
    </row>
    <row r="48" spans="1:30" ht="16.5" thickTop="1" thickBot="1" x14ac:dyDescent="0.3">
      <c r="A48" s="11"/>
      <c r="B48" s="34" t="s">
        <v>144</v>
      </c>
      <c r="C48" s="80"/>
      <c r="D48" s="66" t="s">
        <v>252</v>
      </c>
      <c r="E48" s="87">
        <v>2109</v>
      </c>
      <c r="F48" s="37"/>
      <c r="G48" s="80"/>
      <c r="H48" s="66" t="s">
        <v>252</v>
      </c>
      <c r="I48" s="87">
        <v>2423</v>
      </c>
      <c r="J48" s="37"/>
    </row>
    <row r="49" spans="1:30" ht="15.75" thickTop="1"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ht="15" customHeight="1" x14ac:dyDescent="0.25">
      <c r="A51" s="11"/>
      <c r="B51" s="10" t="s">
        <v>412</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ht="15.75" thickBot="1" x14ac:dyDescent="0.3">
      <c r="A53" s="11"/>
      <c r="B53" s="27" t="s">
        <v>413</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12"/>
    </row>
    <row r="54" spans="1:30" ht="30" customHeight="1" thickTop="1" thickBot="1" x14ac:dyDescent="0.3">
      <c r="A54" s="11"/>
      <c r="B54" s="4"/>
      <c r="C54" s="4"/>
      <c r="D54" s="88" t="s">
        <v>414</v>
      </c>
      <c r="E54" s="88"/>
      <c r="F54" s="90"/>
      <c r="G54" s="91"/>
      <c r="H54" s="88" t="s">
        <v>415</v>
      </c>
      <c r="I54" s="88"/>
      <c r="J54" s="90"/>
      <c r="K54" s="91"/>
      <c r="L54" s="88" t="s">
        <v>416</v>
      </c>
      <c r="M54" s="88"/>
      <c r="N54" s="90"/>
      <c r="O54" s="91"/>
      <c r="P54" s="88" t="s">
        <v>417</v>
      </c>
      <c r="Q54" s="88"/>
      <c r="R54" s="90"/>
      <c r="S54" s="91"/>
      <c r="T54" s="88" t="s">
        <v>418</v>
      </c>
      <c r="U54" s="88"/>
      <c r="V54" s="90"/>
      <c r="W54" s="91"/>
      <c r="X54" s="88" t="s">
        <v>419</v>
      </c>
      <c r="Y54" s="88"/>
      <c r="Z54" s="90"/>
      <c r="AA54" s="91"/>
      <c r="AB54" s="88" t="s">
        <v>420</v>
      </c>
      <c r="AC54" s="88"/>
      <c r="AD54" s="32"/>
    </row>
    <row r="55" spans="1:30" ht="15.75" thickTop="1" x14ac:dyDescent="0.25">
      <c r="A55" s="11"/>
      <c r="B55" s="4" t="s">
        <v>421</v>
      </c>
      <c r="C55" s="4"/>
      <c r="D55" s="93"/>
      <c r="E55" s="93"/>
      <c r="F55" s="32"/>
      <c r="G55" s="4"/>
      <c r="H55" s="93"/>
      <c r="I55" s="93"/>
      <c r="J55" s="32"/>
      <c r="K55" s="4"/>
      <c r="L55" s="93"/>
      <c r="M55" s="93"/>
      <c r="N55" s="32"/>
      <c r="O55" s="4"/>
      <c r="P55" s="93"/>
      <c r="Q55" s="93"/>
      <c r="R55" s="32"/>
      <c r="S55" s="4"/>
      <c r="T55" s="93"/>
      <c r="U55" s="93"/>
      <c r="V55" s="32"/>
      <c r="W55" s="4"/>
      <c r="X55" s="93"/>
      <c r="Y55" s="93"/>
      <c r="Z55" s="32"/>
      <c r="AA55" s="4"/>
      <c r="AB55" s="93"/>
      <c r="AC55" s="93"/>
      <c r="AD55" s="32"/>
    </row>
    <row r="56" spans="1:30" ht="30" x14ac:dyDescent="0.25">
      <c r="A56" s="11"/>
      <c r="B56" s="34" t="s">
        <v>422</v>
      </c>
      <c r="C56" s="80"/>
      <c r="D56" s="45" t="s">
        <v>252</v>
      </c>
      <c r="E56" s="80">
        <v>300</v>
      </c>
      <c r="F56" s="37"/>
      <c r="G56" s="80"/>
      <c r="H56" s="45" t="s">
        <v>252</v>
      </c>
      <c r="I56" s="80">
        <v>155</v>
      </c>
      <c r="J56" s="37"/>
      <c r="K56" s="80"/>
      <c r="L56" s="45" t="s">
        <v>252</v>
      </c>
      <c r="M56" s="80" t="s">
        <v>257</v>
      </c>
      <c r="N56" s="37"/>
      <c r="O56" s="80"/>
      <c r="P56" s="45" t="s">
        <v>252</v>
      </c>
      <c r="Q56" s="47">
        <v>1136</v>
      </c>
      <c r="R56" s="37"/>
      <c r="S56" s="80"/>
      <c r="T56" s="45" t="s">
        <v>252</v>
      </c>
      <c r="U56" s="47">
        <v>1591</v>
      </c>
      <c r="V56" s="37"/>
      <c r="W56" s="80"/>
      <c r="X56" s="45" t="s">
        <v>252</v>
      </c>
      <c r="Y56" s="47">
        <v>76913</v>
      </c>
      <c r="Z56" s="37"/>
      <c r="AA56" s="80"/>
      <c r="AB56" s="45" t="s">
        <v>252</v>
      </c>
      <c r="AC56" s="47">
        <v>78504</v>
      </c>
      <c r="AD56" s="37"/>
    </row>
    <row r="57" spans="1:30" ht="30" x14ac:dyDescent="0.25">
      <c r="A57" s="11"/>
      <c r="B57" s="50" t="s">
        <v>423</v>
      </c>
      <c r="C57" s="82"/>
      <c r="D57" s="59"/>
      <c r="E57" s="60">
        <v>2152</v>
      </c>
      <c r="F57" s="54"/>
      <c r="G57" s="82"/>
      <c r="H57" s="59"/>
      <c r="I57" s="82" t="s">
        <v>257</v>
      </c>
      <c r="J57" s="54"/>
      <c r="K57" s="82"/>
      <c r="L57" s="59"/>
      <c r="M57" s="60">
        <v>1398</v>
      </c>
      <c r="N57" s="54"/>
      <c r="O57" s="82"/>
      <c r="P57" s="59"/>
      <c r="Q57" s="60">
        <v>1993</v>
      </c>
      <c r="R57" s="54"/>
      <c r="S57" s="82"/>
      <c r="T57" s="59"/>
      <c r="U57" s="60">
        <v>5543</v>
      </c>
      <c r="V57" s="54"/>
      <c r="W57" s="82"/>
      <c r="X57" s="59"/>
      <c r="Y57" s="60">
        <v>2859281</v>
      </c>
      <c r="Z57" s="54"/>
      <c r="AA57" s="82"/>
      <c r="AB57" s="59"/>
      <c r="AC57" s="60">
        <v>2864824</v>
      </c>
      <c r="AD57" s="54"/>
    </row>
    <row r="58" spans="1:30" x14ac:dyDescent="0.25">
      <c r="A58" s="11"/>
      <c r="B58" s="34" t="s">
        <v>424</v>
      </c>
      <c r="C58" s="80"/>
      <c r="D58" s="45"/>
      <c r="E58" s="80" t="s">
        <v>257</v>
      </c>
      <c r="F58" s="37"/>
      <c r="G58" s="80"/>
      <c r="H58" s="45"/>
      <c r="I58" s="80" t="s">
        <v>257</v>
      </c>
      <c r="J58" s="37"/>
      <c r="K58" s="80"/>
      <c r="L58" s="45"/>
      <c r="M58" s="80" t="s">
        <v>257</v>
      </c>
      <c r="N58" s="37"/>
      <c r="O58" s="80"/>
      <c r="P58" s="45"/>
      <c r="Q58" s="80" t="s">
        <v>257</v>
      </c>
      <c r="R58" s="37"/>
      <c r="S58" s="80"/>
      <c r="T58" s="45"/>
      <c r="U58" s="80" t="s">
        <v>257</v>
      </c>
      <c r="V58" s="37"/>
      <c r="W58" s="80"/>
      <c r="X58" s="45"/>
      <c r="Y58" s="47">
        <v>335650</v>
      </c>
      <c r="Z58" s="37"/>
      <c r="AA58" s="80"/>
      <c r="AB58" s="45"/>
      <c r="AC58" s="47">
        <v>335650</v>
      </c>
      <c r="AD58" s="37"/>
    </row>
    <row r="59" spans="1:30" x14ac:dyDescent="0.25">
      <c r="A59" s="11"/>
      <c r="B59" s="50" t="s">
        <v>425</v>
      </c>
      <c r="C59" s="82"/>
      <c r="D59" s="59"/>
      <c r="E59" s="60">
        <v>1154</v>
      </c>
      <c r="F59" s="54"/>
      <c r="G59" s="82"/>
      <c r="H59" s="59"/>
      <c r="I59" s="82" t="s">
        <v>257</v>
      </c>
      <c r="J59" s="54"/>
      <c r="K59" s="82"/>
      <c r="L59" s="59"/>
      <c r="M59" s="82" t="s">
        <v>257</v>
      </c>
      <c r="N59" s="54"/>
      <c r="O59" s="82"/>
      <c r="P59" s="59"/>
      <c r="Q59" s="60">
        <v>5707</v>
      </c>
      <c r="R59" s="54"/>
      <c r="S59" s="82"/>
      <c r="T59" s="59"/>
      <c r="U59" s="60">
        <v>6861</v>
      </c>
      <c r="V59" s="54"/>
      <c r="W59" s="82"/>
      <c r="X59" s="59"/>
      <c r="Y59" s="60">
        <v>380801</v>
      </c>
      <c r="Z59" s="54"/>
      <c r="AA59" s="82"/>
      <c r="AB59" s="59"/>
      <c r="AC59" s="60">
        <v>387662</v>
      </c>
      <c r="AD59" s="54"/>
    </row>
    <row r="60" spans="1:30" ht="15.75" thickBot="1" x14ac:dyDescent="0.3">
      <c r="A60" s="11"/>
      <c r="B60" s="34" t="s">
        <v>400</v>
      </c>
      <c r="C60" s="80"/>
      <c r="D60" s="35"/>
      <c r="E60" s="36" t="s">
        <v>257</v>
      </c>
      <c r="F60" s="37"/>
      <c r="G60" s="80"/>
      <c r="H60" s="35"/>
      <c r="I60" s="36" t="s">
        <v>257</v>
      </c>
      <c r="J60" s="37"/>
      <c r="K60" s="80"/>
      <c r="L60" s="35"/>
      <c r="M60" s="36" t="s">
        <v>257</v>
      </c>
      <c r="N60" s="37"/>
      <c r="O60" s="80"/>
      <c r="P60" s="35"/>
      <c r="Q60" s="36" t="s">
        <v>257</v>
      </c>
      <c r="R60" s="37"/>
      <c r="S60" s="80"/>
      <c r="T60" s="35"/>
      <c r="U60" s="36" t="s">
        <v>257</v>
      </c>
      <c r="V60" s="37"/>
      <c r="W60" s="80"/>
      <c r="X60" s="35"/>
      <c r="Y60" s="36">
        <v>299</v>
      </c>
      <c r="Z60" s="37"/>
      <c r="AA60" s="80"/>
      <c r="AB60" s="35"/>
      <c r="AC60" s="36">
        <v>299</v>
      </c>
      <c r="AD60" s="37"/>
    </row>
    <row r="61" spans="1:30" ht="16.5" thickTop="1" thickBot="1" x14ac:dyDescent="0.3">
      <c r="A61" s="11"/>
      <c r="B61" s="50" t="s">
        <v>426</v>
      </c>
      <c r="C61" s="82"/>
      <c r="D61" s="71" t="s">
        <v>252</v>
      </c>
      <c r="E61" s="92">
        <v>3606</v>
      </c>
      <c r="F61" s="54"/>
      <c r="G61" s="82"/>
      <c r="H61" s="71" t="s">
        <v>252</v>
      </c>
      <c r="I61" s="73">
        <v>155</v>
      </c>
      <c r="J61" s="54"/>
      <c r="K61" s="82"/>
      <c r="L61" s="71" t="s">
        <v>252</v>
      </c>
      <c r="M61" s="92">
        <v>1398</v>
      </c>
      <c r="N61" s="54"/>
      <c r="O61" s="82"/>
      <c r="P61" s="71" t="s">
        <v>252</v>
      </c>
      <c r="Q61" s="92">
        <v>8836</v>
      </c>
      <c r="R61" s="54"/>
      <c r="S61" s="82"/>
      <c r="T61" s="71" t="s">
        <v>252</v>
      </c>
      <c r="U61" s="92">
        <v>13995</v>
      </c>
      <c r="V61" s="54"/>
      <c r="W61" s="82"/>
      <c r="X61" s="71" t="s">
        <v>252</v>
      </c>
      <c r="Y61" s="92">
        <v>3652944</v>
      </c>
      <c r="Z61" s="54"/>
      <c r="AA61" s="82"/>
      <c r="AB61" s="71" t="s">
        <v>252</v>
      </c>
      <c r="AC61" s="92">
        <v>3666939</v>
      </c>
      <c r="AD61" s="54"/>
    </row>
    <row r="62" spans="1:30" ht="16.5" thickTop="1" thickBot="1" x14ac:dyDescent="0.3">
      <c r="A62" s="11"/>
      <c r="B62" s="34" t="s">
        <v>427</v>
      </c>
      <c r="C62" s="80"/>
      <c r="D62" s="66" t="s">
        <v>252</v>
      </c>
      <c r="E62" s="68">
        <v>1</v>
      </c>
      <c r="F62" s="37"/>
      <c r="G62" s="80"/>
      <c r="H62" s="66" t="s">
        <v>252</v>
      </c>
      <c r="I62" s="68">
        <v>1</v>
      </c>
      <c r="J62" s="37"/>
      <c r="K62" s="80"/>
      <c r="L62" s="66" t="s">
        <v>252</v>
      </c>
      <c r="M62" s="68" t="s">
        <v>257</v>
      </c>
      <c r="N62" s="37"/>
      <c r="O62" s="80"/>
      <c r="P62" s="66" t="s">
        <v>252</v>
      </c>
      <c r="Q62" s="68">
        <v>2</v>
      </c>
      <c r="R62" s="37"/>
      <c r="S62" s="80"/>
      <c r="T62" s="66" t="s">
        <v>252</v>
      </c>
      <c r="U62" s="68">
        <v>4</v>
      </c>
      <c r="V62" s="37"/>
      <c r="W62" s="80"/>
      <c r="X62" s="66" t="s">
        <v>252</v>
      </c>
      <c r="Y62" s="87">
        <v>2105</v>
      </c>
      <c r="Z62" s="37"/>
      <c r="AA62" s="80"/>
      <c r="AB62" s="66" t="s">
        <v>252</v>
      </c>
      <c r="AC62" s="87">
        <v>2109</v>
      </c>
      <c r="AD62" s="37"/>
    </row>
    <row r="63" spans="1:30" ht="18" thickTop="1" x14ac:dyDescent="0.25">
      <c r="A63" s="11"/>
      <c r="B63" s="106" t="s">
        <v>428</v>
      </c>
      <c r="C63" s="106"/>
      <c r="D63" s="106"/>
      <c r="E63" s="106"/>
      <c r="F63" s="106"/>
      <c r="G63" s="106"/>
      <c r="H63" s="106"/>
      <c r="I63" s="106"/>
      <c r="J63" s="106"/>
      <c r="K63" s="106"/>
      <c r="L63" s="106"/>
      <c r="M63" s="106"/>
      <c r="N63" s="106"/>
      <c r="O63" s="106"/>
      <c r="P63" s="106"/>
      <c r="Q63" s="106"/>
      <c r="R63" s="106"/>
      <c r="S63" s="106"/>
      <c r="T63" s="106"/>
      <c r="U63" s="106"/>
      <c r="V63" s="106"/>
      <c r="W63" s="106"/>
      <c r="X63" s="106"/>
      <c r="Y63" s="106"/>
      <c r="Z63" s="106"/>
      <c r="AA63" s="106"/>
      <c r="AB63" s="106"/>
      <c r="AC63" s="106"/>
      <c r="AD63" s="106"/>
    </row>
    <row r="64" spans="1:30"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row>
    <row r="65" spans="1:30" ht="15.75" thickBot="1" x14ac:dyDescent="0.3">
      <c r="A65" s="11"/>
      <c r="B65" s="27" t="s">
        <v>429</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12"/>
    </row>
    <row r="66" spans="1:30" ht="30" customHeight="1" thickTop="1" thickBot="1" x14ac:dyDescent="0.3">
      <c r="A66" s="11"/>
      <c r="B66" s="4"/>
      <c r="C66" s="4"/>
      <c r="D66" s="88" t="s">
        <v>414</v>
      </c>
      <c r="E66" s="88"/>
      <c r="F66" s="90"/>
      <c r="G66" s="91"/>
      <c r="H66" s="88" t="s">
        <v>415</v>
      </c>
      <c r="I66" s="88"/>
      <c r="J66" s="90"/>
      <c r="K66" s="91"/>
      <c r="L66" s="88" t="s">
        <v>416</v>
      </c>
      <c r="M66" s="88"/>
      <c r="N66" s="90"/>
      <c r="O66" s="91"/>
      <c r="P66" s="88" t="s">
        <v>417</v>
      </c>
      <c r="Q66" s="88"/>
      <c r="R66" s="90"/>
      <c r="S66" s="91"/>
      <c r="T66" s="88" t="s">
        <v>418</v>
      </c>
      <c r="U66" s="88"/>
      <c r="V66" s="90"/>
      <c r="W66" s="91"/>
      <c r="X66" s="88" t="s">
        <v>419</v>
      </c>
      <c r="Y66" s="88"/>
      <c r="Z66" s="90"/>
      <c r="AA66" s="91"/>
      <c r="AB66" s="88" t="s">
        <v>420</v>
      </c>
      <c r="AC66" s="88"/>
      <c r="AD66" s="32"/>
    </row>
    <row r="67" spans="1:30" ht="15.75" thickTop="1" x14ac:dyDescent="0.25">
      <c r="A67" s="11"/>
      <c r="B67" s="4" t="s">
        <v>421</v>
      </c>
      <c r="C67" s="4"/>
      <c r="D67" s="93"/>
      <c r="E67" s="93"/>
      <c r="F67" s="32"/>
      <c r="G67" s="4"/>
      <c r="H67" s="93"/>
      <c r="I67" s="93"/>
      <c r="J67" s="32"/>
      <c r="K67" s="4"/>
      <c r="L67" s="93"/>
      <c r="M67" s="93"/>
      <c r="N67" s="32"/>
      <c r="O67" s="4"/>
      <c r="P67" s="93"/>
      <c r="Q67" s="93"/>
      <c r="R67" s="32"/>
      <c r="S67" s="4"/>
      <c r="T67" s="93"/>
      <c r="U67" s="93"/>
      <c r="V67" s="32"/>
      <c r="W67" s="4"/>
      <c r="X67" s="93"/>
      <c r="Y67" s="93"/>
      <c r="Z67" s="32"/>
      <c r="AA67" s="4"/>
      <c r="AB67" s="93"/>
      <c r="AC67" s="93"/>
      <c r="AD67" s="32"/>
    </row>
    <row r="68" spans="1:30" ht="30" x14ac:dyDescent="0.25">
      <c r="A68" s="11"/>
      <c r="B68" s="34" t="s">
        <v>422</v>
      </c>
      <c r="C68" s="80"/>
      <c r="D68" s="45" t="s">
        <v>252</v>
      </c>
      <c r="E68" s="80">
        <v>336</v>
      </c>
      <c r="F68" s="37"/>
      <c r="G68" s="80"/>
      <c r="H68" s="45" t="s">
        <v>252</v>
      </c>
      <c r="I68" s="80">
        <v>155</v>
      </c>
      <c r="J68" s="37"/>
      <c r="K68" s="80"/>
      <c r="L68" s="45" t="s">
        <v>252</v>
      </c>
      <c r="M68" s="80" t="s">
        <v>257</v>
      </c>
      <c r="N68" s="37"/>
      <c r="O68" s="80"/>
      <c r="P68" s="45" t="s">
        <v>252</v>
      </c>
      <c r="Q68" s="80">
        <v>938</v>
      </c>
      <c r="R68" s="37"/>
      <c r="S68" s="80"/>
      <c r="T68" s="45" t="s">
        <v>252</v>
      </c>
      <c r="U68" s="47">
        <v>1429</v>
      </c>
      <c r="V68" s="37"/>
      <c r="W68" s="80"/>
      <c r="X68" s="45" t="s">
        <v>252</v>
      </c>
      <c r="Y68" s="47">
        <v>90447</v>
      </c>
      <c r="Z68" s="37"/>
      <c r="AA68" s="80"/>
      <c r="AB68" s="45" t="s">
        <v>252</v>
      </c>
      <c r="AC68" s="47">
        <v>91876</v>
      </c>
      <c r="AD68" s="37"/>
    </row>
    <row r="69" spans="1:30" ht="30" x14ac:dyDescent="0.25">
      <c r="A69" s="11"/>
      <c r="B69" s="50" t="s">
        <v>423</v>
      </c>
      <c r="C69" s="82"/>
      <c r="D69" s="59"/>
      <c r="E69" s="60">
        <v>6451</v>
      </c>
      <c r="F69" s="54"/>
      <c r="G69" s="82"/>
      <c r="H69" s="59"/>
      <c r="I69" s="82" t="s">
        <v>257</v>
      </c>
      <c r="J69" s="54"/>
      <c r="K69" s="82"/>
      <c r="L69" s="59"/>
      <c r="M69" s="82">
        <v>190</v>
      </c>
      <c r="N69" s="54"/>
      <c r="O69" s="82"/>
      <c r="P69" s="59"/>
      <c r="Q69" s="82">
        <v>507</v>
      </c>
      <c r="R69" s="54"/>
      <c r="S69" s="82"/>
      <c r="T69" s="59"/>
      <c r="U69" s="60">
        <v>7148</v>
      </c>
      <c r="V69" s="54"/>
      <c r="W69" s="82"/>
      <c r="X69" s="59"/>
      <c r="Y69" s="60">
        <v>2669221</v>
      </c>
      <c r="Z69" s="54"/>
      <c r="AA69" s="82"/>
      <c r="AB69" s="59"/>
      <c r="AC69" s="60">
        <v>2676369</v>
      </c>
      <c r="AD69" s="54"/>
    </row>
    <row r="70" spans="1:30" x14ac:dyDescent="0.25">
      <c r="A70" s="11"/>
      <c r="B70" s="34" t="s">
        <v>424</v>
      </c>
      <c r="C70" s="80"/>
      <c r="D70" s="45"/>
      <c r="E70" s="80" t="s">
        <v>257</v>
      </c>
      <c r="F70" s="37"/>
      <c r="G70" s="80"/>
      <c r="H70" s="45"/>
      <c r="I70" s="80" t="s">
        <v>257</v>
      </c>
      <c r="J70" s="37"/>
      <c r="K70" s="80"/>
      <c r="L70" s="45"/>
      <c r="M70" s="80" t="s">
        <v>257</v>
      </c>
      <c r="N70" s="37"/>
      <c r="O70" s="80"/>
      <c r="P70" s="45"/>
      <c r="Q70" s="47">
        <v>1170</v>
      </c>
      <c r="R70" s="37"/>
      <c r="S70" s="80"/>
      <c r="T70" s="45"/>
      <c r="U70" s="47">
        <v>1170</v>
      </c>
      <c r="V70" s="37"/>
      <c r="W70" s="80"/>
      <c r="X70" s="45"/>
      <c r="Y70" s="47">
        <v>338963</v>
      </c>
      <c r="Z70" s="37"/>
      <c r="AA70" s="80"/>
      <c r="AB70" s="45"/>
      <c r="AC70" s="47">
        <v>340133</v>
      </c>
      <c r="AD70" s="37"/>
    </row>
    <row r="71" spans="1:30" x14ac:dyDescent="0.25">
      <c r="A71" s="11"/>
      <c r="B71" s="50" t="s">
        <v>425</v>
      </c>
      <c r="C71" s="82"/>
      <c r="D71" s="59"/>
      <c r="E71" s="82">
        <v>207</v>
      </c>
      <c r="F71" s="54"/>
      <c r="G71" s="82"/>
      <c r="H71" s="59"/>
      <c r="I71" s="82" t="s">
        <v>257</v>
      </c>
      <c r="J71" s="54"/>
      <c r="K71" s="82"/>
      <c r="L71" s="59"/>
      <c r="M71" s="82" t="s">
        <v>257</v>
      </c>
      <c r="N71" s="54"/>
      <c r="O71" s="82"/>
      <c r="P71" s="59"/>
      <c r="Q71" s="60">
        <v>6265</v>
      </c>
      <c r="R71" s="54"/>
      <c r="S71" s="82"/>
      <c r="T71" s="59"/>
      <c r="U71" s="60">
        <v>6472</v>
      </c>
      <c r="V71" s="54"/>
      <c r="W71" s="82"/>
      <c r="X71" s="59"/>
      <c r="Y71" s="60">
        <v>388059</v>
      </c>
      <c r="Z71" s="54"/>
      <c r="AA71" s="82"/>
      <c r="AB71" s="59"/>
      <c r="AC71" s="60">
        <v>394531</v>
      </c>
      <c r="AD71" s="54"/>
    </row>
    <row r="72" spans="1:30" ht="15.75" thickBot="1" x14ac:dyDescent="0.3">
      <c r="A72" s="11"/>
      <c r="B72" s="34" t="s">
        <v>400</v>
      </c>
      <c r="C72" s="80"/>
      <c r="D72" s="35"/>
      <c r="E72" s="36" t="s">
        <v>257</v>
      </c>
      <c r="F72" s="37"/>
      <c r="G72" s="80"/>
      <c r="H72" s="35"/>
      <c r="I72" s="36" t="s">
        <v>257</v>
      </c>
      <c r="J72" s="37"/>
      <c r="K72" s="80"/>
      <c r="L72" s="35"/>
      <c r="M72" s="36" t="s">
        <v>257</v>
      </c>
      <c r="N72" s="37"/>
      <c r="O72" s="80"/>
      <c r="P72" s="35"/>
      <c r="Q72" s="36" t="s">
        <v>257</v>
      </c>
      <c r="R72" s="37"/>
      <c r="S72" s="80"/>
      <c r="T72" s="35"/>
      <c r="U72" s="36" t="s">
        <v>257</v>
      </c>
      <c r="V72" s="37"/>
      <c r="W72" s="80"/>
      <c r="X72" s="35"/>
      <c r="Y72" s="36">
        <v>476</v>
      </c>
      <c r="Z72" s="37"/>
      <c r="AA72" s="80"/>
      <c r="AB72" s="35"/>
      <c r="AC72" s="36">
        <v>476</v>
      </c>
      <c r="AD72" s="37"/>
    </row>
    <row r="73" spans="1:30" ht="16.5" thickTop="1" thickBot="1" x14ac:dyDescent="0.3">
      <c r="A73" s="11"/>
      <c r="B73" s="50" t="s">
        <v>426</v>
      </c>
      <c r="C73" s="82"/>
      <c r="D73" s="71" t="s">
        <v>252</v>
      </c>
      <c r="E73" s="92">
        <v>6994</v>
      </c>
      <c r="F73" s="54"/>
      <c r="G73" s="82"/>
      <c r="H73" s="71" t="s">
        <v>252</v>
      </c>
      <c r="I73" s="73">
        <v>155</v>
      </c>
      <c r="J73" s="54"/>
      <c r="K73" s="82"/>
      <c r="L73" s="71" t="s">
        <v>252</v>
      </c>
      <c r="M73" s="73">
        <v>190</v>
      </c>
      <c r="N73" s="54"/>
      <c r="O73" s="82"/>
      <c r="P73" s="71" t="s">
        <v>252</v>
      </c>
      <c r="Q73" s="92">
        <v>8880</v>
      </c>
      <c r="R73" s="54"/>
      <c r="S73" s="82"/>
      <c r="T73" s="71" t="s">
        <v>252</v>
      </c>
      <c r="U73" s="92">
        <v>16219</v>
      </c>
      <c r="V73" s="54"/>
      <c r="W73" s="82"/>
      <c r="X73" s="71" t="s">
        <v>252</v>
      </c>
      <c r="Y73" s="92">
        <v>3487166</v>
      </c>
      <c r="Z73" s="54"/>
      <c r="AA73" s="82"/>
      <c r="AB73" s="71" t="s">
        <v>252</v>
      </c>
      <c r="AC73" s="92">
        <v>3503385</v>
      </c>
      <c r="AD73" s="54"/>
    </row>
    <row r="74" spans="1:30" ht="16.5" thickTop="1" thickBot="1" x14ac:dyDescent="0.3">
      <c r="A74" s="11"/>
      <c r="B74" s="34" t="s">
        <v>427</v>
      </c>
      <c r="C74" s="80"/>
      <c r="D74" s="66" t="s">
        <v>252</v>
      </c>
      <c r="E74" s="68">
        <v>2</v>
      </c>
      <c r="F74" s="37"/>
      <c r="G74" s="80"/>
      <c r="H74" s="66" t="s">
        <v>252</v>
      </c>
      <c r="I74" s="68">
        <v>5</v>
      </c>
      <c r="J74" s="37"/>
      <c r="K74" s="80"/>
      <c r="L74" s="66" t="s">
        <v>252</v>
      </c>
      <c r="M74" s="68" t="s">
        <v>257</v>
      </c>
      <c r="N74" s="37"/>
      <c r="O74" s="80"/>
      <c r="P74" s="66" t="s">
        <v>252</v>
      </c>
      <c r="Q74" s="68">
        <v>8</v>
      </c>
      <c r="R74" s="37"/>
      <c r="S74" s="80"/>
      <c r="T74" s="66" t="s">
        <v>252</v>
      </c>
      <c r="U74" s="68">
        <v>15</v>
      </c>
      <c r="V74" s="37"/>
      <c r="W74" s="80"/>
      <c r="X74" s="66" t="s">
        <v>252</v>
      </c>
      <c r="Y74" s="87">
        <v>2408</v>
      </c>
      <c r="Z74" s="37"/>
      <c r="AA74" s="80"/>
      <c r="AB74" s="66" t="s">
        <v>252</v>
      </c>
      <c r="AC74" s="87">
        <v>2423</v>
      </c>
      <c r="AD74" s="37"/>
    </row>
    <row r="75" spans="1:30" ht="18" thickTop="1" x14ac:dyDescent="0.25">
      <c r="A75" s="11"/>
      <c r="B75" s="106" t="s">
        <v>430</v>
      </c>
      <c r="C75" s="106"/>
      <c r="D75" s="106"/>
      <c r="E75" s="106"/>
      <c r="F75" s="106"/>
      <c r="G75" s="106"/>
      <c r="H75" s="106"/>
      <c r="I75" s="106"/>
      <c r="J75" s="106"/>
      <c r="K75" s="106"/>
      <c r="L75" s="106"/>
      <c r="M75" s="106"/>
      <c r="N75" s="106"/>
      <c r="O75" s="106"/>
      <c r="P75" s="106"/>
      <c r="Q75" s="106"/>
      <c r="R75" s="106"/>
      <c r="S75" s="106"/>
      <c r="T75" s="106"/>
      <c r="U75" s="106"/>
      <c r="V75" s="106"/>
      <c r="W75" s="106"/>
      <c r="X75" s="106"/>
      <c r="Y75" s="106"/>
      <c r="Z75" s="106"/>
      <c r="AA75" s="106"/>
      <c r="AB75" s="106"/>
      <c r="AC75" s="106"/>
      <c r="AD75" s="106"/>
    </row>
    <row r="76" spans="1:30"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ht="15" customHeight="1" x14ac:dyDescent="0.25">
      <c r="A77" s="11"/>
      <c r="B77" s="105" t="s">
        <v>431</v>
      </c>
      <c r="C77" s="105"/>
      <c r="D77" s="105"/>
      <c r="E77" s="105"/>
      <c r="F77" s="105"/>
      <c r="G77" s="105"/>
      <c r="H77" s="105"/>
      <c r="I77" s="105"/>
      <c r="J77" s="105"/>
      <c r="K77" s="105"/>
      <c r="L77" s="105"/>
      <c r="M77" s="105"/>
      <c r="N77" s="105"/>
      <c r="O77" s="105"/>
      <c r="P77" s="105"/>
      <c r="Q77" s="105"/>
      <c r="R77" s="105"/>
      <c r="S77" s="105"/>
      <c r="T77" s="105"/>
      <c r="U77" s="105"/>
      <c r="V77" s="105"/>
      <c r="W77" s="105"/>
      <c r="X77" s="105"/>
      <c r="Y77" s="105"/>
      <c r="Z77" s="105"/>
      <c r="AA77" s="105"/>
      <c r="AB77" s="105"/>
      <c r="AC77" s="105"/>
      <c r="AD77" s="105"/>
    </row>
    <row r="78" spans="1:30"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ht="15" customHeight="1" x14ac:dyDescent="0.25">
      <c r="A79" s="11"/>
      <c r="B79" s="10" t="s">
        <v>432</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ht="15" customHeight="1" x14ac:dyDescent="0.25">
      <c r="A81" s="11"/>
      <c r="B81" s="105" t="s">
        <v>433</v>
      </c>
      <c r="C81" s="105"/>
      <c r="D81" s="105"/>
      <c r="E81" s="105"/>
      <c r="F81" s="105"/>
      <c r="G81" s="105"/>
      <c r="H81" s="105"/>
      <c r="I81" s="105"/>
      <c r="J81" s="105"/>
      <c r="K81" s="105"/>
      <c r="L81" s="105"/>
      <c r="M81" s="105"/>
      <c r="N81" s="105"/>
      <c r="O81" s="105"/>
      <c r="P81" s="105"/>
      <c r="Q81" s="105"/>
      <c r="R81" s="105"/>
      <c r="S81" s="105"/>
      <c r="T81" s="105"/>
      <c r="U81" s="105"/>
      <c r="V81" s="105"/>
      <c r="W81" s="105"/>
      <c r="X81" s="105"/>
      <c r="Y81" s="105"/>
      <c r="Z81" s="105"/>
      <c r="AA81" s="105"/>
      <c r="AB81" s="105"/>
      <c r="AC81" s="105"/>
      <c r="AD81" s="105"/>
    </row>
    <row r="82" spans="1:30"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ht="15" customHeight="1" x14ac:dyDescent="0.25">
      <c r="A83" s="11"/>
      <c r="B83" s="10" t="s">
        <v>434</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ht="15.75" thickBot="1" x14ac:dyDescent="0.3">
      <c r="A85" s="11"/>
      <c r="B85" s="4"/>
      <c r="C85" s="94"/>
      <c r="D85" s="96" t="s">
        <v>435</v>
      </c>
      <c r="E85" s="96"/>
      <c r="F85" s="96"/>
      <c r="G85" s="96"/>
      <c r="H85" s="96"/>
      <c r="I85" s="96"/>
      <c r="J85" s="95"/>
      <c r="K85" s="94"/>
      <c r="L85" s="96" t="s">
        <v>436</v>
      </c>
      <c r="M85" s="96"/>
      <c r="N85" s="96"/>
      <c r="O85" s="96"/>
      <c r="P85" s="96"/>
      <c r="Q85" s="96"/>
      <c r="R85" s="95"/>
    </row>
    <row r="86" spans="1:30" ht="16.5" thickTop="1" thickBot="1" x14ac:dyDescent="0.3">
      <c r="A86" s="11"/>
      <c r="B86" s="4"/>
      <c r="C86" s="4"/>
      <c r="D86" s="88" t="s">
        <v>437</v>
      </c>
      <c r="E86" s="88"/>
      <c r="F86" s="32"/>
      <c r="G86" s="4"/>
      <c r="H86" s="88" t="s">
        <v>438</v>
      </c>
      <c r="I86" s="88"/>
      <c r="J86" s="32"/>
      <c r="K86" s="4"/>
      <c r="L86" s="88" t="s">
        <v>437</v>
      </c>
      <c r="M86" s="88"/>
      <c r="N86" s="32"/>
      <c r="O86" s="4"/>
      <c r="P86" s="88" t="s">
        <v>438</v>
      </c>
      <c r="Q86" s="88"/>
      <c r="R86" s="32"/>
    </row>
    <row r="87" spans="1:30" ht="30.75" thickTop="1" x14ac:dyDescent="0.25">
      <c r="A87" s="11"/>
      <c r="B87" s="34" t="s">
        <v>422</v>
      </c>
      <c r="C87" s="80"/>
      <c r="D87" s="45"/>
      <c r="E87" s="80">
        <v>3</v>
      </c>
      <c r="F87" s="37"/>
      <c r="G87" s="80"/>
      <c r="H87" s="45" t="s">
        <v>252</v>
      </c>
      <c r="I87" s="80">
        <v>938</v>
      </c>
      <c r="J87" s="37"/>
      <c r="K87" s="80"/>
      <c r="L87" s="45"/>
      <c r="M87" s="80">
        <v>3</v>
      </c>
      <c r="N87" s="37"/>
      <c r="O87" s="80"/>
      <c r="P87" s="45" t="s">
        <v>252</v>
      </c>
      <c r="Q87" s="80">
        <v>948</v>
      </c>
      <c r="R87" s="37"/>
    </row>
    <row r="88" spans="1:30" ht="30" x14ac:dyDescent="0.25">
      <c r="A88" s="11"/>
      <c r="B88" s="50" t="s">
        <v>423</v>
      </c>
      <c r="C88" s="82"/>
      <c r="D88" s="59"/>
      <c r="E88" s="82">
        <v>5</v>
      </c>
      <c r="F88" s="54"/>
      <c r="G88" s="82"/>
      <c r="H88" s="59"/>
      <c r="I88" s="60">
        <v>1899</v>
      </c>
      <c r="J88" s="54"/>
      <c r="K88" s="82"/>
      <c r="L88" s="59"/>
      <c r="M88" s="82">
        <v>5</v>
      </c>
      <c r="N88" s="54"/>
      <c r="O88" s="82"/>
      <c r="P88" s="59"/>
      <c r="Q88" s="60">
        <v>1953</v>
      </c>
      <c r="R88" s="54"/>
    </row>
    <row r="89" spans="1:30" x14ac:dyDescent="0.25">
      <c r="A89" s="11"/>
      <c r="B89" s="34" t="s">
        <v>424</v>
      </c>
      <c r="C89" s="80"/>
      <c r="D89" s="45"/>
      <c r="E89" s="80">
        <v>1</v>
      </c>
      <c r="F89" s="37"/>
      <c r="G89" s="80"/>
      <c r="H89" s="45"/>
      <c r="I89" s="80">
        <v>711</v>
      </c>
      <c r="J89" s="37"/>
      <c r="K89" s="80"/>
      <c r="L89" s="45"/>
      <c r="M89" s="80">
        <v>1</v>
      </c>
      <c r="N89" s="37"/>
      <c r="O89" s="80"/>
      <c r="P89" s="45"/>
      <c r="Q89" s="80">
        <v>729</v>
      </c>
      <c r="R89" s="37"/>
    </row>
    <row r="90" spans="1:30" ht="15.75" thickBot="1" x14ac:dyDescent="0.3">
      <c r="A90" s="11"/>
      <c r="B90" s="50" t="s">
        <v>425</v>
      </c>
      <c r="C90" s="82"/>
      <c r="D90" s="51"/>
      <c r="E90" s="52">
        <v>9</v>
      </c>
      <c r="F90" s="54"/>
      <c r="G90" s="82"/>
      <c r="H90" s="51"/>
      <c r="I90" s="64">
        <v>35277</v>
      </c>
      <c r="J90" s="54"/>
      <c r="K90" s="82"/>
      <c r="L90" s="51"/>
      <c r="M90" s="52">
        <v>13</v>
      </c>
      <c r="N90" s="54"/>
      <c r="O90" s="82"/>
      <c r="P90" s="51"/>
      <c r="Q90" s="64">
        <v>47493</v>
      </c>
      <c r="R90" s="54"/>
    </row>
    <row r="91" spans="1:30" ht="16.5" thickTop="1" thickBot="1" x14ac:dyDescent="0.3">
      <c r="A91" s="11"/>
      <c r="B91" s="34" t="s">
        <v>426</v>
      </c>
      <c r="C91" s="80"/>
      <c r="D91" s="66"/>
      <c r="E91" s="68">
        <v>18</v>
      </c>
      <c r="F91" s="37"/>
      <c r="G91" s="80"/>
      <c r="H91" s="66" t="s">
        <v>252</v>
      </c>
      <c r="I91" s="87">
        <v>38825</v>
      </c>
      <c r="J91" s="37"/>
      <c r="K91" s="80"/>
      <c r="L91" s="66"/>
      <c r="M91" s="68">
        <v>22</v>
      </c>
      <c r="N91" s="37"/>
      <c r="O91" s="80"/>
      <c r="P91" s="66" t="s">
        <v>252</v>
      </c>
      <c r="Q91" s="87">
        <v>51123</v>
      </c>
      <c r="R91" s="37"/>
    </row>
    <row r="92" spans="1:30" ht="15.75" thickTop="1"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row>
    <row r="93" spans="1:30" ht="15" customHeight="1" x14ac:dyDescent="0.25">
      <c r="A93" s="11"/>
      <c r="B93" s="10" t="s">
        <v>439</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row>
    <row r="94" spans="1:30"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row>
    <row r="95" spans="1:30" ht="15.75" thickBot="1" x14ac:dyDescent="0.3">
      <c r="A95" s="11"/>
      <c r="B95" s="4"/>
      <c r="C95" s="39" t="s">
        <v>435</v>
      </c>
      <c r="D95" s="39"/>
      <c r="E95" s="39"/>
      <c r="F95" s="39"/>
      <c r="G95" s="39"/>
      <c r="H95" s="39"/>
      <c r="I95" s="39"/>
      <c r="J95" s="32"/>
      <c r="K95" s="39" t="s">
        <v>436</v>
      </c>
      <c r="L95" s="39"/>
      <c r="M95" s="39"/>
      <c r="N95" s="39"/>
      <c r="O95" s="39"/>
      <c r="P95" s="39"/>
      <c r="Q95" s="39"/>
      <c r="R95" s="32"/>
    </row>
    <row r="96" spans="1:30" ht="16.5" thickTop="1" thickBot="1" x14ac:dyDescent="0.3">
      <c r="A96" s="11"/>
      <c r="B96" s="4"/>
      <c r="C96" s="88" t="s">
        <v>437</v>
      </c>
      <c r="D96" s="88"/>
      <c r="E96" s="88"/>
      <c r="F96" s="32"/>
      <c r="G96" s="88" t="s">
        <v>438</v>
      </c>
      <c r="H96" s="88"/>
      <c r="I96" s="88"/>
      <c r="J96" s="32"/>
      <c r="K96" s="88" t="s">
        <v>437</v>
      </c>
      <c r="L96" s="88"/>
      <c r="M96" s="88"/>
      <c r="N96" s="32"/>
      <c r="O96" s="88" t="s">
        <v>438</v>
      </c>
      <c r="P96" s="88"/>
      <c r="Q96" s="88"/>
      <c r="R96" s="32"/>
    </row>
    <row r="97" spans="1:30" ht="30.75" thickTop="1" x14ac:dyDescent="0.25">
      <c r="A97" s="11"/>
      <c r="B97" s="34" t="s">
        <v>440</v>
      </c>
      <c r="C97" s="80"/>
      <c r="D97" s="45"/>
      <c r="E97" s="80">
        <v>18</v>
      </c>
      <c r="F97" s="37"/>
      <c r="G97" s="80"/>
      <c r="H97" s="45" t="s">
        <v>252</v>
      </c>
      <c r="I97" s="47">
        <v>38825</v>
      </c>
      <c r="J97" s="37"/>
      <c r="K97" s="80"/>
      <c r="L97" s="45"/>
      <c r="M97" s="80">
        <v>22</v>
      </c>
      <c r="N97" s="37"/>
      <c r="O97" s="80"/>
      <c r="P97" s="45" t="s">
        <v>252</v>
      </c>
      <c r="Q97" s="47">
        <v>51123</v>
      </c>
      <c r="R97" s="37"/>
    </row>
    <row r="98" spans="1:30" x14ac:dyDescent="0.25">
      <c r="A98" s="11"/>
      <c r="B98" s="50" t="s">
        <v>441</v>
      </c>
      <c r="C98" s="82"/>
      <c r="D98" s="59"/>
      <c r="E98" s="82">
        <v>16</v>
      </c>
      <c r="F98" s="54"/>
      <c r="G98" s="82"/>
      <c r="H98" s="59"/>
      <c r="I98" s="60">
        <v>33118</v>
      </c>
      <c r="J98" s="54"/>
      <c r="K98" s="82"/>
      <c r="L98" s="59"/>
      <c r="M98" s="82">
        <v>20</v>
      </c>
      <c r="N98" s="54"/>
      <c r="O98" s="82"/>
      <c r="P98" s="59"/>
      <c r="Q98" s="60">
        <v>44858</v>
      </c>
      <c r="R98" s="54"/>
    </row>
    <row r="99" spans="1:30" ht="30" x14ac:dyDescent="0.25">
      <c r="A99" s="11"/>
      <c r="B99" s="34" t="s">
        <v>442</v>
      </c>
      <c r="C99" s="80"/>
      <c r="D99" s="45"/>
      <c r="E99" s="80">
        <v>2</v>
      </c>
      <c r="F99" s="37"/>
      <c r="G99" s="80"/>
      <c r="H99" s="45"/>
      <c r="I99" s="47">
        <v>5707</v>
      </c>
      <c r="J99" s="37"/>
      <c r="K99" s="80"/>
      <c r="L99" s="45"/>
      <c r="M99" s="80">
        <v>2</v>
      </c>
      <c r="N99" s="37"/>
      <c r="O99" s="80"/>
      <c r="P99" s="45"/>
      <c r="Q99" s="47">
        <v>6265</v>
      </c>
      <c r="R99" s="37"/>
    </row>
    <row r="100" spans="1:30"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row>
    <row r="101" spans="1:30" ht="30" customHeight="1" x14ac:dyDescent="0.25">
      <c r="A101" s="11"/>
      <c r="B101" s="10" t="s">
        <v>443</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row>
    <row r="102" spans="1:30"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row>
    <row r="103" spans="1:30" ht="15" customHeight="1" x14ac:dyDescent="0.25">
      <c r="A103" s="11"/>
      <c r="B103" s="10" t="s">
        <v>444</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row>
    <row r="104" spans="1:30"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row>
    <row r="105" spans="1:30" ht="15" customHeight="1" x14ac:dyDescent="0.25">
      <c r="A105" s="11"/>
      <c r="B105" s="10" t="s">
        <v>445</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row>
    <row r="107" spans="1:30" ht="15.75" thickBot="1" x14ac:dyDescent="0.3">
      <c r="A107" s="11"/>
      <c r="B107" s="13"/>
      <c r="C107" s="97" t="s">
        <v>446</v>
      </c>
      <c r="D107" s="97"/>
      <c r="E107" s="97"/>
      <c r="F107" s="97"/>
      <c r="G107" s="97"/>
      <c r="H107" s="97"/>
      <c r="I107" s="97"/>
      <c r="J107" s="97"/>
      <c r="K107" s="97"/>
      <c r="L107" s="97"/>
      <c r="M107" s="97"/>
      <c r="N107" s="16"/>
      <c r="O107" s="97" t="s">
        <v>447</v>
      </c>
      <c r="P107" s="97"/>
      <c r="Q107" s="97"/>
      <c r="R107" s="97"/>
      <c r="S107" s="97"/>
      <c r="T107" s="97"/>
      <c r="U107" s="97"/>
      <c r="V107" s="97"/>
      <c r="W107" s="97"/>
      <c r="X107" s="97"/>
      <c r="Y107" s="97"/>
      <c r="Z107" s="16"/>
    </row>
    <row r="108" spans="1:30" ht="15.75" thickTop="1" x14ac:dyDescent="0.25">
      <c r="A108" s="11"/>
      <c r="B108" s="98"/>
      <c r="C108" s="100" t="s">
        <v>448</v>
      </c>
      <c r="D108" s="100"/>
      <c r="E108" s="100"/>
      <c r="F108" s="103"/>
      <c r="G108" s="100" t="s">
        <v>449</v>
      </c>
      <c r="H108" s="100"/>
      <c r="I108" s="100"/>
      <c r="J108" s="103"/>
      <c r="K108" s="100" t="s">
        <v>451</v>
      </c>
      <c r="L108" s="100"/>
      <c r="M108" s="100"/>
      <c r="N108" s="102"/>
      <c r="O108" s="100" t="s">
        <v>448</v>
      </c>
      <c r="P108" s="100"/>
      <c r="Q108" s="100"/>
      <c r="R108" s="103"/>
      <c r="S108" s="100" t="s">
        <v>449</v>
      </c>
      <c r="T108" s="100"/>
      <c r="U108" s="100"/>
      <c r="V108" s="103"/>
      <c r="W108" s="100" t="s">
        <v>451</v>
      </c>
      <c r="X108" s="100"/>
      <c r="Y108" s="100"/>
      <c r="Z108" s="102"/>
    </row>
    <row r="109" spans="1:30" ht="15.75" thickBot="1" x14ac:dyDescent="0.3">
      <c r="A109" s="11"/>
      <c r="B109" s="98"/>
      <c r="C109" s="101"/>
      <c r="D109" s="101"/>
      <c r="E109" s="101"/>
      <c r="F109" s="102"/>
      <c r="G109" s="101" t="s">
        <v>450</v>
      </c>
      <c r="H109" s="101"/>
      <c r="I109" s="101"/>
      <c r="J109" s="102"/>
      <c r="K109" s="101"/>
      <c r="L109" s="101"/>
      <c r="M109" s="101"/>
      <c r="N109" s="102"/>
      <c r="O109" s="101"/>
      <c r="P109" s="101"/>
      <c r="Q109" s="101"/>
      <c r="R109" s="102"/>
      <c r="S109" s="101" t="s">
        <v>450</v>
      </c>
      <c r="T109" s="101"/>
      <c r="U109" s="101"/>
      <c r="V109" s="102"/>
      <c r="W109" s="101"/>
      <c r="X109" s="101"/>
      <c r="Y109" s="101"/>
      <c r="Z109" s="102"/>
    </row>
    <row r="110" spans="1:30" ht="30.75" thickTop="1" x14ac:dyDescent="0.25">
      <c r="A110" s="11"/>
      <c r="B110" s="13" t="s">
        <v>452</v>
      </c>
      <c r="C110" s="104"/>
      <c r="D110" s="104"/>
      <c r="E110" s="104"/>
      <c r="F110" s="37"/>
      <c r="G110" s="104"/>
      <c r="H110" s="104"/>
      <c r="I110" s="104"/>
      <c r="J110" s="37"/>
      <c r="K110" s="104"/>
      <c r="L110" s="104"/>
      <c r="M110" s="104"/>
      <c r="N110" s="37"/>
      <c r="O110" s="104"/>
      <c r="P110" s="104"/>
      <c r="Q110" s="104"/>
      <c r="R110" s="37"/>
      <c r="S110" s="104"/>
      <c r="T110" s="104"/>
      <c r="U110" s="104"/>
      <c r="V110" s="37"/>
      <c r="W110" s="104"/>
      <c r="X110" s="104"/>
      <c r="Y110" s="104"/>
      <c r="Z110" s="37"/>
    </row>
    <row r="111" spans="1:30" ht="30" x14ac:dyDescent="0.25">
      <c r="A111" s="11"/>
      <c r="B111" s="17" t="s">
        <v>423</v>
      </c>
      <c r="C111" s="82"/>
      <c r="D111" s="59"/>
      <c r="E111" s="82" t="s">
        <v>257</v>
      </c>
      <c r="F111" s="54"/>
      <c r="G111" s="82"/>
      <c r="H111" s="59"/>
      <c r="I111" s="82" t="s">
        <v>257</v>
      </c>
      <c r="J111" s="54"/>
      <c r="K111" s="82"/>
      <c r="L111" s="59"/>
      <c r="M111" s="82" t="s">
        <v>257</v>
      </c>
      <c r="N111" s="54"/>
      <c r="O111" s="82"/>
      <c r="P111" s="59"/>
      <c r="Q111" s="82">
        <v>1</v>
      </c>
      <c r="R111" s="54"/>
      <c r="S111" s="82"/>
      <c r="T111" s="59" t="s">
        <v>252</v>
      </c>
      <c r="U111" s="82">
        <v>459</v>
      </c>
      <c r="V111" s="54"/>
      <c r="W111" s="82"/>
      <c r="X111" s="59" t="s">
        <v>252</v>
      </c>
      <c r="Y111" s="82">
        <v>459</v>
      </c>
      <c r="Z111" s="54"/>
    </row>
    <row r="112" spans="1:30" ht="15.75" thickBot="1" x14ac:dyDescent="0.3">
      <c r="A112" s="11"/>
      <c r="B112" s="13" t="s">
        <v>425</v>
      </c>
      <c r="C112" s="80"/>
      <c r="D112" s="35"/>
      <c r="E112" s="36" t="s">
        <v>257</v>
      </c>
      <c r="F112" s="37"/>
      <c r="G112" s="80"/>
      <c r="H112" s="35"/>
      <c r="I112" s="36" t="s">
        <v>257</v>
      </c>
      <c r="J112" s="37"/>
      <c r="K112" s="80"/>
      <c r="L112" s="35"/>
      <c r="M112" s="36" t="s">
        <v>257</v>
      </c>
      <c r="N112" s="37"/>
      <c r="O112" s="80"/>
      <c r="P112" s="35"/>
      <c r="Q112" s="36">
        <v>2</v>
      </c>
      <c r="R112" s="37"/>
      <c r="S112" s="80"/>
      <c r="T112" s="35"/>
      <c r="U112" s="57">
        <v>4430</v>
      </c>
      <c r="V112" s="37"/>
      <c r="W112" s="80"/>
      <c r="X112" s="35"/>
      <c r="Y112" s="57">
        <v>4430</v>
      </c>
      <c r="Z112" s="37"/>
    </row>
    <row r="113" spans="1:30" ht="16.5" thickTop="1" thickBot="1" x14ac:dyDescent="0.3">
      <c r="A113" s="11"/>
      <c r="B113" s="17" t="s">
        <v>453</v>
      </c>
      <c r="C113" s="82"/>
      <c r="D113" s="71"/>
      <c r="E113" s="73" t="s">
        <v>257</v>
      </c>
      <c r="F113" s="54"/>
      <c r="G113" s="82"/>
      <c r="H113" s="71"/>
      <c r="I113" s="73" t="s">
        <v>257</v>
      </c>
      <c r="J113" s="54"/>
      <c r="K113" s="82"/>
      <c r="L113" s="71"/>
      <c r="M113" s="73" t="s">
        <v>257</v>
      </c>
      <c r="N113" s="54"/>
      <c r="O113" s="82"/>
      <c r="P113" s="71"/>
      <c r="Q113" s="73">
        <v>3</v>
      </c>
      <c r="R113" s="54"/>
      <c r="S113" s="82"/>
      <c r="T113" s="71" t="s">
        <v>252</v>
      </c>
      <c r="U113" s="92">
        <v>4889</v>
      </c>
      <c r="V113" s="54"/>
      <c r="W113" s="82"/>
      <c r="X113" s="71" t="s">
        <v>252</v>
      </c>
      <c r="Y113" s="92">
        <v>4889</v>
      </c>
      <c r="Z113" s="54"/>
    </row>
    <row r="114" spans="1:30" ht="15.75" thickTop="1"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row>
    <row r="115" spans="1:30" ht="15" customHeight="1" x14ac:dyDescent="0.25">
      <c r="A115" s="11"/>
      <c r="B115" s="10" t="s">
        <v>454</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row>
    <row r="116" spans="1:30"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row>
    <row r="117" spans="1:30" ht="15" customHeight="1" x14ac:dyDescent="0.25">
      <c r="A117" s="11"/>
      <c r="B117" s="10" t="s">
        <v>455</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ht="15" customHeight="1" x14ac:dyDescent="0.25">
      <c r="A118" s="11"/>
      <c r="B118" s="10" t="s">
        <v>456</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row>
    <row r="121" spans="1:30" ht="15" customHeight="1" x14ac:dyDescent="0.25">
      <c r="A121" s="11"/>
      <c r="B121" s="10" t="s">
        <v>457</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row>
    <row r="122" spans="1:30"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row>
    <row r="123" spans="1:30" ht="15" customHeight="1" x14ac:dyDescent="0.25">
      <c r="A123" s="11"/>
      <c r="B123" s="10" t="s">
        <v>458</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row>
    <row r="124" spans="1:30"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row>
    <row r="125" spans="1:30" ht="15" customHeight="1" x14ac:dyDescent="0.25">
      <c r="A125" s="11"/>
      <c r="B125" s="10" t="s">
        <v>459</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row>
    <row r="126" spans="1:30"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row>
    <row r="127" spans="1:30" ht="15" customHeight="1" x14ac:dyDescent="0.25">
      <c r="A127" s="11"/>
      <c r="B127" s="105" t="s">
        <v>460</v>
      </c>
      <c r="C127" s="105"/>
      <c r="D127" s="105"/>
      <c r="E127" s="105"/>
      <c r="F127" s="105"/>
      <c r="G127" s="105"/>
      <c r="H127" s="105"/>
      <c r="I127" s="105"/>
      <c r="J127" s="105"/>
      <c r="K127" s="105"/>
      <c r="L127" s="105"/>
      <c r="M127" s="105"/>
      <c r="N127" s="105"/>
      <c r="O127" s="105"/>
      <c r="P127" s="105"/>
      <c r="Q127" s="105"/>
      <c r="R127" s="105"/>
      <c r="S127" s="105"/>
      <c r="T127" s="105"/>
      <c r="U127" s="105"/>
      <c r="V127" s="105"/>
      <c r="W127" s="105"/>
      <c r="X127" s="105"/>
      <c r="Y127" s="105"/>
      <c r="Z127" s="105"/>
      <c r="AA127" s="105"/>
      <c r="AB127" s="105"/>
      <c r="AC127" s="105"/>
      <c r="AD127" s="105"/>
    </row>
    <row r="128" spans="1:30"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row>
    <row r="129" spans="1:30" ht="30" customHeight="1" x14ac:dyDescent="0.25">
      <c r="A129" s="11"/>
      <c r="B129" s="10" t="s">
        <v>461</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row>
    <row r="130" spans="1:30"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row>
    <row r="131" spans="1:30" ht="15" customHeight="1" x14ac:dyDescent="0.25">
      <c r="A131" s="11"/>
      <c r="B131" s="10" t="s">
        <v>462</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row>
    <row r="132" spans="1:30"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row>
    <row r="133" spans="1:30" ht="30" customHeight="1" x14ac:dyDescent="0.25">
      <c r="A133" s="11"/>
      <c r="B133" s="10" t="s">
        <v>463</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row>
    <row r="134" spans="1:30"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row>
    <row r="135" spans="1:30" ht="15" customHeight="1" x14ac:dyDescent="0.25">
      <c r="A135" s="11"/>
      <c r="B135" s="10" t="s">
        <v>464</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row>
    <row r="136" spans="1:30"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ht="15" customHeight="1" x14ac:dyDescent="0.25">
      <c r="A137" s="11"/>
      <c r="B137" s="105" t="s">
        <v>465</v>
      </c>
      <c r="C137" s="105"/>
      <c r="D137" s="105"/>
      <c r="E137" s="105"/>
      <c r="F137" s="105"/>
      <c r="G137" s="105"/>
      <c r="H137" s="105"/>
      <c r="I137" s="105"/>
      <c r="J137" s="105"/>
      <c r="K137" s="105"/>
      <c r="L137" s="105"/>
      <c r="M137" s="105"/>
      <c r="N137" s="105"/>
      <c r="O137" s="105"/>
      <c r="P137" s="105"/>
      <c r="Q137" s="105"/>
      <c r="R137" s="105"/>
      <c r="S137" s="105"/>
      <c r="T137" s="105"/>
      <c r="U137" s="105"/>
      <c r="V137" s="105"/>
      <c r="W137" s="105"/>
      <c r="X137" s="105"/>
      <c r="Y137" s="105"/>
      <c r="Z137" s="105"/>
      <c r="AA137" s="105"/>
      <c r="AB137" s="105"/>
      <c r="AC137" s="105"/>
      <c r="AD137" s="105"/>
    </row>
    <row r="138" spans="1:30"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row>
    <row r="139" spans="1:30" ht="15" customHeight="1" x14ac:dyDescent="0.25">
      <c r="A139" s="11"/>
      <c r="B139" s="10" t="s">
        <v>466</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row>
    <row r="140" spans="1:30"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row>
    <row r="141" spans="1:30" ht="15" customHeight="1" x14ac:dyDescent="0.25">
      <c r="A141" s="11"/>
      <c r="B141" s="10" t="s">
        <v>467</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row>
    <row r="142" spans="1:30"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row>
    <row r="143" spans="1:30" ht="15" customHeight="1" x14ac:dyDescent="0.25">
      <c r="A143" s="11"/>
      <c r="B143" s="10" t="s">
        <v>468</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row>
    <row r="144" spans="1:30"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row>
  </sheetData>
  <mergeCells count="169">
    <mergeCell ref="B142:AD142"/>
    <mergeCell ref="B143:AD143"/>
    <mergeCell ref="B144:AD144"/>
    <mergeCell ref="B136:AD136"/>
    <mergeCell ref="B137:AD137"/>
    <mergeCell ref="B138:AD138"/>
    <mergeCell ref="B139:AD139"/>
    <mergeCell ref="B140:AD140"/>
    <mergeCell ref="B141:AD141"/>
    <mergeCell ref="B130:AD130"/>
    <mergeCell ref="B131:AD131"/>
    <mergeCell ref="B132:AD132"/>
    <mergeCell ref="B133:AD133"/>
    <mergeCell ref="B134:AD134"/>
    <mergeCell ref="B135:AD135"/>
    <mergeCell ref="B124:AD124"/>
    <mergeCell ref="B125:AD125"/>
    <mergeCell ref="B126:AD126"/>
    <mergeCell ref="B127:AD127"/>
    <mergeCell ref="B128:AD128"/>
    <mergeCell ref="B129:AD129"/>
    <mergeCell ref="B118:AD118"/>
    <mergeCell ref="B119:AD119"/>
    <mergeCell ref="B120:AD120"/>
    <mergeCell ref="B121:AD121"/>
    <mergeCell ref="B122:AD122"/>
    <mergeCell ref="B123:AD123"/>
    <mergeCell ref="B105:AD105"/>
    <mergeCell ref="B106:AD106"/>
    <mergeCell ref="B114:AD114"/>
    <mergeCell ref="B115:AD115"/>
    <mergeCell ref="B116:AD116"/>
    <mergeCell ref="B117:AD117"/>
    <mergeCell ref="B94:AD94"/>
    <mergeCell ref="B100:AD100"/>
    <mergeCell ref="B101:AD101"/>
    <mergeCell ref="B102:AD102"/>
    <mergeCell ref="B103:AD103"/>
    <mergeCell ref="B104:AD104"/>
    <mergeCell ref="B81:AD81"/>
    <mergeCell ref="B82:AD82"/>
    <mergeCell ref="B83:AD83"/>
    <mergeCell ref="B84:AD84"/>
    <mergeCell ref="B92:AD92"/>
    <mergeCell ref="B93:AD93"/>
    <mergeCell ref="B52:AD52"/>
    <mergeCell ref="B63:AD63"/>
    <mergeCell ref="B64:AD64"/>
    <mergeCell ref="B75:AD75"/>
    <mergeCell ref="B76:AD76"/>
    <mergeCell ref="B77:AD77"/>
    <mergeCell ref="B42:AD42"/>
    <mergeCell ref="B43:AD43"/>
    <mergeCell ref="B44:AD44"/>
    <mergeCell ref="B49:AD49"/>
    <mergeCell ref="B50:AD50"/>
    <mergeCell ref="B51:AD51"/>
    <mergeCell ref="B22:AD22"/>
    <mergeCell ref="B30:AD30"/>
    <mergeCell ref="B31:AD31"/>
    <mergeCell ref="B39:AD39"/>
    <mergeCell ref="B40:AD40"/>
    <mergeCell ref="B41:AD41"/>
    <mergeCell ref="B16:AD16"/>
    <mergeCell ref="B17:AD17"/>
    <mergeCell ref="B18:AD18"/>
    <mergeCell ref="B19:AD19"/>
    <mergeCell ref="B20:AD20"/>
    <mergeCell ref="B21:AD21"/>
    <mergeCell ref="B10:AD10"/>
    <mergeCell ref="B11:AD11"/>
    <mergeCell ref="B12:AD12"/>
    <mergeCell ref="B13:AD13"/>
    <mergeCell ref="B14:AD14"/>
    <mergeCell ref="B15:AD15"/>
    <mergeCell ref="A1:A2"/>
    <mergeCell ref="B1:AD1"/>
    <mergeCell ref="B2:AD2"/>
    <mergeCell ref="B3:AD3"/>
    <mergeCell ref="A4:A144"/>
    <mergeCell ref="B4:AD4"/>
    <mergeCell ref="B6:AD6"/>
    <mergeCell ref="B7:AD7"/>
    <mergeCell ref="B8:AD8"/>
    <mergeCell ref="B9:AD9"/>
    <mergeCell ref="Z108:Z109"/>
    <mergeCell ref="C110:E110"/>
    <mergeCell ref="G110:I110"/>
    <mergeCell ref="K110:M110"/>
    <mergeCell ref="O110:Q110"/>
    <mergeCell ref="S110:U110"/>
    <mergeCell ref="W110:Y110"/>
    <mergeCell ref="O108:Q109"/>
    <mergeCell ref="R108:R109"/>
    <mergeCell ref="S108:U108"/>
    <mergeCell ref="S109:U109"/>
    <mergeCell ref="V108:V109"/>
    <mergeCell ref="W108:Y109"/>
    <mergeCell ref="C107:M107"/>
    <mergeCell ref="O107:Y107"/>
    <mergeCell ref="B108:B109"/>
    <mergeCell ref="C108:E109"/>
    <mergeCell ref="F108:F109"/>
    <mergeCell ref="G108:I108"/>
    <mergeCell ref="G109:I109"/>
    <mergeCell ref="J108:J109"/>
    <mergeCell ref="K108:M109"/>
    <mergeCell ref="N108:N109"/>
    <mergeCell ref="C95:I95"/>
    <mergeCell ref="K95:Q95"/>
    <mergeCell ref="C96:E96"/>
    <mergeCell ref="G96:I96"/>
    <mergeCell ref="K96:M96"/>
    <mergeCell ref="O96:Q96"/>
    <mergeCell ref="AB67:AC67"/>
    <mergeCell ref="D85:I85"/>
    <mergeCell ref="L85:Q85"/>
    <mergeCell ref="D86:E86"/>
    <mergeCell ref="H86:I86"/>
    <mergeCell ref="L86:M86"/>
    <mergeCell ref="P86:Q86"/>
    <mergeCell ref="B78:AD78"/>
    <mergeCell ref="B79:AD79"/>
    <mergeCell ref="B80:AD80"/>
    <mergeCell ref="D67:E67"/>
    <mergeCell ref="H67:I67"/>
    <mergeCell ref="L67:M67"/>
    <mergeCell ref="P67:Q67"/>
    <mergeCell ref="T67:U67"/>
    <mergeCell ref="X67:Y67"/>
    <mergeCell ref="AB55:AC55"/>
    <mergeCell ref="B65:AC65"/>
    <mergeCell ref="D66:E66"/>
    <mergeCell ref="H66:I66"/>
    <mergeCell ref="L66:M66"/>
    <mergeCell ref="P66:Q66"/>
    <mergeCell ref="T66:U66"/>
    <mergeCell ref="X66:Y66"/>
    <mergeCell ref="AB66:AC66"/>
    <mergeCell ref="D55:E55"/>
    <mergeCell ref="H55:I55"/>
    <mergeCell ref="L55:M55"/>
    <mergeCell ref="P55:Q55"/>
    <mergeCell ref="T55:U55"/>
    <mergeCell ref="X55:Y55"/>
    <mergeCell ref="D45:E45"/>
    <mergeCell ref="H45:I45"/>
    <mergeCell ref="B53:AC53"/>
    <mergeCell ref="D54:E54"/>
    <mergeCell ref="H54:I54"/>
    <mergeCell ref="L54:M54"/>
    <mergeCell ref="P54:Q54"/>
    <mergeCell ref="T54:U54"/>
    <mergeCell ref="X54:Y54"/>
    <mergeCell ref="AB54:AC54"/>
    <mergeCell ref="D32:Y32"/>
    <mergeCell ref="D33:E33"/>
    <mergeCell ref="H33:I33"/>
    <mergeCell ref="L33:M33"/>
    <mergeCell ref="P33:Q33"/>
    <mergeCell ref="T33:U33"/>
    <mergeCell ref="X33:Y33"/>
    <mergeCell ref="D23:Y23"/>
    <mergeCell ref="D24:E24"/>
    <mergeCell ref="H24:I24"/>
    <mergeCell ref="L24:M24"/>
    <mergeCell ref="P24:Q24"/>
    <mergeCell ref="T24:U24"/>
    <mergeCell ref="X24:Y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2"/>
  <sheetViews>
    <sheetView showGridLines="0" workbookViewId="0"/>
  </sheetViews>
  <sheetFormatPr defaultRowHeight="15" x14ac:dyDescent="0.25"/>
  <cols>
    <col min="1" max="4" width="36.5703125" bestFit="1" customWidth="1"/>
    <col min="5" max="5" width="24.7109375" customWidth="1"/>
    <col min="6" max="6" width="5.42578125" customWidth="1"/>
    <col min="7" max="7" width="30" customWidth="1"/>
    <col min="8" max="8" width="6.42578125" customWidth="1"/>
    <col min="9" max="9" width="30.140625" customWidth="1"/>
    <col min="10" max="10" width="5.42578125" customWidth="1"/>
    <col min="11" max="11" width="30" customWidth="1"/>
    <col min="12" max="12" width="7.85546875" customWidth="1"/>
    <col min="13" max="13" width="32.42578125" customWidth="1"/>
    <col min="14" max="14" width="5.42578125" customWidth="1"/>
    <col min="15" max="15" width="30" customWidth="1"/>
    <col min="16" max="16" width="6.42578125" customWidth="1"/>
    <col min="17" max="17" width="24.7109375" customWidth="1"/>
    <col min="18" max="18" width="5.42578125" customWidth="1"/>
    <col min="19" max="19" width="30" customWidth="1"/>
    <col min="20" max="20" width="6.42578125" customWidth="1"/>
    <col min="21" max="21" width="21.5703125" customWidth="1"/>
    <col min="22" max="22" width="5.42578125" customWidth="1"/>
    <col min="23" max="23" width="30" customWidth="1"/>
    <col min="24" max="24" width="6.42578125" customWidth="1"/>
    <col min="25" max="25" width="30" customWidth="1"/>
    <col min="26" max="26" width="5.42578125" customWidth="1"/>
    <col min="27" max="27" width="30" customWidth="1"/>
    <col min="28" max="28" width="6.42578125" customWidth="1"/>
    <col min="29" max="29" width="21.5703125" customWidth="1"/>
    <col min="30" max="30" width="5.42578125" customWidth="1"/>
    <col min="31" max="31" width="30" customWidth="1"/>
    <col min="32" max="32" width="6.7109375" customWidth="1"/>
    <col min="33" max="33" width="19.140625" customWidth="1"/>
    <col min="34" max="34" width="30" customWidth="1"/>
  </cols>
  <sheetData>
    <row r="1" spans="1:34" ht="30" customHeight="1" x14ac:dyDescent="0.25">
      <c r="A1" s="7" t="s">
        <v>4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60" x14ac:dyDescent="0.25">
      <c r="A3" s="3" t="s">
        <v>47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6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30" x14ac:dyDescent="0.25">
      <c r="A5" s="11"/>
      <c r="B5" s="4">
        <v>9</v>
      </c>
      <c r="C5" s="4" t="s">
        <v>471</v>
      </c>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30" customHeight="1" x14ac:dyDescent="0.25">
      <c r="A7" s="11"/>
      <c r="B7" s="10" t="s">
        <v>472</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 customHeight="1" x14ac:dyDescent="0.25">
      <c r="A8" s="11"/>
      <c r="B8" s="127" t="s">
        <v>473</v>
      </c>
      <c r="C8" s="127"/>
      <c r="D8" s="127"/>
      <c r="E8" s="127"/>
      <c r="F8" s="127"/>
      <c r="G8" s="127"/>
      <c r="H8" s="127"/>
      <c r="I8" s="127"/>
      <c r="J8" s="127"/>
      <c r="K8" s="127"/>
      <c r="L8" s="127"/>
      <c r="M8" s="127"/>
      <c r="N8" s="127"/>
      <c r="O8" s="127"/>
      <c r="P8" s="127"/>
      <c r="Q8" s="127"/>
      <c r="R8" s="127"/>
      <c r="S8" s="127"/>
      <c r="T8" s="127"/>
      <c r="U8" s="127"/>
      <c r="V8" s="127"/>
      <c r="W8" s="127"/>
      <c r="X8" s="127"/>
      <c r="Y8" s="127"/>
      <c r="Z8" s="127"/>
      <c r="AA8" s="127"/>
      <c r="AB8" s="127"/>
      <c r="AC8" s="127"/>
      <c r="AD8" s="127"/>
      <c r="AE8" s="127"/>
      <c r="AF8" s="127"/>
      <c r="AG8" s="127"/>
      <c r="AH8" s="127"/>
    </row>
    <row r="9" spans="1:34"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ht="30" customHeight="1" x14ac:dyDescent="0.25">
      <c r="A10" s="11"/>
      <c r="B10" s="10" t="s">
        <v>474</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ht="30" customHeight="1" x14ac:dyDescent="0.25">
      <c r="A12" s="11"/>
      <c r="B12" s="10" t="s">
        <v>475</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row>
    <row r="14" spans="1:34" ht="15" customHeight="1" x14ac:dyDescent="0.25">
      <c r="A14" s="11"/>
      <c r="B14" s="10" t="s">
        <v>476</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row>
    <row r="16" spans="1:34" ht="15" customHeight="1" x14ac:dyDescent="0.25">
      <c r="A16" s="11"/>
      <c r="B16" s="10" t="s">
        <v>477</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row r="18" spans="1:34" ht="30" customHeight="1" x14ac:dyDescent="0.25">
      <c r="A18" s="11"/>
      <c r="B18" s="10" t="s">
        <v>478</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row>
    <row r="20" spans="1:34" ht="15" customHeight="1" x14ac:dyDescent="0.25">
      <c r="A20" s="11"/>
      <c r="B20" s="10" t="s">
        <v>479</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ht="15" customHeight="1" x14ac:dyDescent="0.25">
      <c r="A22" s="11"/>
      <c r="B22" s="10" t="s">
        <v>480</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ht="15" customHeight="1" x14ac:dyDescent="0.25">
      <c r="A24" s="11"/>
      <c r="B24" s="10" t="s">
        <v>481</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ht="30" customHeight="1" x14ac:dyDescent="0.25">
      <c r="A26" s="11"/>
      <c r="B26" s="10" t="s">
        <v>482</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ht="15" customHeight="1" x14ac:dyDescent="0.25">
      <c r="A28" s="11"/>
      <c r="B28" s="10" t="s">
        <v>483</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ht="15" customHeight="1" x14ac:dyDescent="0.25">
      <c r="A30" s="11"/>
      <c r="B30" s="10" t="s">
        <v>484</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row>
    <row r="32" spans="1:34" ht="15" customHeight="1" x14ac:dyDescent="0.25">
      <c r="A32" s="11"/>
      <c r="B32" s="10" t="s">
        <v>485</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ht="15" customHeight="1" x14ac:dyDescent="0.25">
      <c r="A33" s="11"/>
      <c r="B33" s="42" t="s">
        <v>486</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row>
    <row r="34" spans="1:34" x14ac:dyDescent="0.25">
      <c r="A34" s="11"/>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row>
    <row r="35" spans="1:34" ht="30" x14ac:dyDescent="0.25">
      <c r="A35" s="11"/>
      <c r="B35" s="34"/>
      <c r="C35" s="4" t="s">
        <v>487</v>
      </c>
      <c r="D35" s="4" t="s">
        <v>488</v>
      </c>
    </row>
    <row r="36" spans="1:34" x14ac:dyDescent="0.25">
      <c r="A36" s="11"/>
      <c r="B36" s="4"/>
      <c r="C36" s="4" t="s">
        <v>489</v>
      </c>
      <c r="D36" s="4" t="s">
        <v>490</v>
      </c>
    </row>
    <row r="37" spans="1:34" x14ac:dyDescent="0.25">
      <c r="A37" s="11"/>
      <c r="B37" s="34"/>
      <c r="C37" s="4" t="s">
        <v>491</v>
      </c>
      <c r="D37" s="4" t="s">
        <v>492</v>
      </c>
    </row>
    <row r="38" spans="1:34" x14ac:dyDescent="0.25">
      <c r="A38" s="11"/>
      <c r="B38" s="4"/>
      <c r="C38" s="4" t="s">
        <v>493</v>
      </c>
      <c r="D38" s="4" t="s">
        <v>494</v>
      </c>
    </row>
    <row r="39" spans="1:34" x14ac:dyDescent="0.25">
      <c r="A39" s="11"/>
      <c r="B39" s="34"/>
      <c r="C39" s="4" t="s">
        <v>495</v>
      </c>
      <c r="D39" s="4" t="s">
        <v>496</v>
      </c>
    </row>
    <row r="40" spans="1:34" x14ac:dyDescent="0.25">
      <c r="A40" s="11"/>
      <c r="B40" s="4"/>
      <c r="C40" s="4" t="s">
        <v>497</v>
      </c>
      <c r="D40" s="4" t="s">
        <v>498</v>
      </c>
    </row>
    <row r="41" spans="1:34" ht="30" x14ac:dyDescent="0.25">
      <c r="A41" s="11"/>
      <c r="B41" s="34"/>
      <c r="C41" s="4" t="s">
        <v>499</v>
      </c>
      <c r="D41" s="4" t="s">
        <v>500</v>
      </c>
    </row>
    <row r="42" spans="1:34"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ht="15" customHeight="1" x14ac:dyDescent="0.25">
      <c r="A43" s="11"/>
      <c r="B43" s="10" t="s">
        <v>501</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row>
    <row r="44" spans="1:34"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row>
    <row r="45" spans="1:34" ht="15" customHeight="1" x14ac:dyDescent="0.25">
      <c r="A45" s="11"/>
      <c r="B45" s="10" t="s">
        <v>502</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row>
    <row r="46" spans="1:3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ht="15" customHeight="1" x14ac:dyDescent="0.25">
      <c r="A47" s="11"/>
      <c r="B47" s="10" t="s">
        <v>503</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row>
    <row r="48" spans="1:34"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ht="15" customHeight="1" x14ac:dyDescent="0.25">
      <c r="A49" s="11"/>
      <c r="B49" s="10" t="s">
        <v>504</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row>
    <row r="50" spans="1:34"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row>
    <row r="51" spans="1:34" ht="15" customHeight="1" x14ac:dyDescent="0.25">
      <c r="A51" s="11"/>
      <c r="B51" s="10" t="s">
        <v>505</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row>
    <row r="52" spans="1:34"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row>
    <row r="53" spans="1:34" ht="15" customHeight="1" x14ac:dyDescent="0.25">
      <c r="A53" s="11"/>
      <c r="B53" s="10" t="s">
        <v>506</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row>
    <row r="54" spans="1:34"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ht="15" customHeight="1" x14ac:dyDescent="0.25">
      <c r="A55" s="11"/>
      <c r="B55" s="10" t="s">
        <v>507</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row>
    <row r="57" spans="1:34" ht="15" customHeight="1" x14ac:dyDescent="0.25">
      <c r="A57" s="11"/>
      <c r="B57" s="10" t="s">
        <v>508</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ht="15" customHeight="1" x14ac:dyDescent="0.25">
      <c r="A59" s="11"/>
      <c r="B59" s="10" t="s">
        <v>509</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row>
    <row r="61" spans="1:34" ht="15" customHeight="1" x14ac:dyDescent="0.25">
      <c r="A61" s="11"/>
      <c r="B61" s="10" t="s">
        <v>510</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row>
    <row r="62" spans="1:34" ht="15" customHeight="1" x14ac:dyDescent="0.25">
      <c r="A62" s="11"/>
      <c r="B62" s="10" t="s">
        <v>511</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row>
    <row r="63" spans="1:34"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row>
    <row r="64" spans="1:34" ht="15.75" thickBot="1" x14ac:dyDescent="0.3">
      <c r="A64" s="11"/>
      <c r="B64" s="112" t="s">
        <v>512</v>
      </c>
      <c r="C64" s="112"/>
      <c r="D64" s="112"/>
      <c r="E64" s="112"/>
      <c r="F64" s="112"/>
      <c r="G64" s="112"/>
      <c r="H64" s="112"/>
      <c r="I64" s="112"/>
      <c r="J64" s="112"/>
      <c r="K64" s="112"/>
      <c r="L64" s="112"/>
      <c r="M64" s="112"/>
      <c r="N64" s="112"/>
      <c r="O64" s="112"/>
      <c r="P64" s="112"/>
      <c r="Q64" s="112"/>
      <c r="R64" s="112"/>
      <c r="S64" s="112"/>
      <c r="T64" s="112"/>
      <c r="U64" s="112"/>
      <c r="V64" s="112"/>
      <c r="W64" s="112"/>
      <c r="X64" s="112"/>
      <c r="Y64" s="112"/>
      <c r="Z64" s="112"/>
      <c r="AA64" s="112"/>
      <c r="AB64" s="112"/>
      <c r="AC64" s="112"/>
      <c r="AD64" s="37"/>
    </row>
    <row r="65" spans="1:30" ht="16.5" thickTop="1" thickBot="1" x14ac:dyDescent="0.3">
      <c r="A65" s="11"/>
      <c r="B65" s="50"/>
      <c r="C65" s="50"/>
      <c r="D65" s="113" t="s">
        <v>513</v>
      </c>
      <c r="E65" s="113"/>
      <c r="F65" s="113"/>
      <c r="G65" s="113"/>
      <c r="H65" s="113"/>
      <c r="I65" s="113"/>
      <c r="J65" s="113"/>
      <c r="K65" s="113"/>
      <c r="L65" s="113"/>
      <c r="M65" s="113"/>
      <c r="N65" s="113"/>
      <c r="O65" s="113"/>
      <c r="P65" s="113"/>
      <c r="Q65" s="113"/>
      <c r="R65" s="113"/>
      <c r="S65" s="113"/>
      <c r="T65" s="113"/>
      <c r="U65" s="113"/>
      <c r="V65" s="113"/>
      <c r="W65" s="113"/>
      <c r="X65" s="113"/>
      <c r="Y65" s="113"/>
      <c r="Z65" s="54"/>
      <c r="AA65" s="50"/>
      <c r="AB65" s="113" t="s">
        <v>509</v>
      </c>
      <c r="AC65" s="113"/>
      <c r="AD65" s="54"/>
    </row>
    <row r="66" spans="1:30" ht="30" customHeight="1" thickTop="1" thickBot="1" x14ac:dyDescent="0.3">
      <c r="A66" s="11"/>
      <c r="B66" s="34"/>
      <c r="C66" s="34"/>
      <c r="D66" s="114" t="s">
        <v>514</v>
      </c>
      <c r="E66" s="114"/>
      <c r="F66" s="37"/>
      <c r="G66" s="34"/>
      <c r="H66" s="114" t="s">
        <v>397</v>
      </c>
      <c r="I66" s="114"/>
      <c r="J66" s="37"/>
      <c r="K66" s="34"/>
      <c r="L66" s="114" t="s">
        <v>398</v>
      </c>
      <c r="M66" s="114"/>
      <c r="N66" s="37"/>
      <c r="O66" s="34"/>
      <c r="P66" s="114" t="s">
        <v>399</v>
      </c>
      <c r="Q66" s="114"/>
      <c r="R66" s="37"/>
      <c r="S66" s="34"/>
      <c r="T66" s="114" t="s">
        <v>400</v>
      </c>
      <c r="U66" s="114"/>
      <c r="V66" s="37"/>
      <c r="W66" s="34"/>
      <c r="X66" s="114" t="s">
        <v>515</v>
      </c>
      <c r="Y66" s="114"/>
      <c r="Z66" s="37"/>
      <c r="AA66" s="34"/>
      <c r="AB66" s="114"/>
      <c r="AC66" s="114"/>
      <c r="AD66" s="37"/>
    </row>
    <row r="67" spans="1:30" ht="16.5" thickTop="1" thickBot="1" x14ac:dyDescent="0.3">
      <c r="A67" s="11"/>
      <c r="B67" s="50" t="s">
        <v>516</v>
      </c>
      <c r="C67" s="18"/>
      <c r="D67" s="19" t="s">
        <v>252</v>
      </c>
      <c r="E67" s="20">
        <v>352</v>
      </c>
      <c r="F67" s="21"/>
      <c r="G67" s="18"/>
      <c r="H67" s="19" t="s">
        <v>252</v>
      </c>
      <c r="I67" s="108">
        <v>14620</v>
      </c>
      <c r="J67" s="21"/>
      <c r="K67" s="18"/>
      <c r="L67" s="19" t="s">
        <v>252</v>
      </c>
      <c r="M67" s="108">
        <v>2215</v>
      </c>
      <c r="N67" s="21"/>
      <c r="O67" s="18"/>
      <c r="P67" s="19" t="s">
        <v>252</v>
      </c>
      <c r="Q67" s="108">
        <v>3279</v>
      </c>
      <c r="R67" s="21"/>
      <c r="S67" s="18"/>
      <c r="T67" s="19" t="s">
        <v>252</v>
      </c>
      <c r="U67" s="20">
        <v>12</v>
      </c>
      <c r="V67" s="21"/>
      <c r="W67" s="18"/>
      <c r="X67" s="19" t="s">
        <v>252</v>
      </c>
      <c r="Y67" s="108">
        <v>20478</v>
      </c>
      <c r="Z67" s="21"/>
      <c r="AA67" s="82"/>
      <c r="AB67" s="51" t="s">
        <v>252</v>
      </c>
      <c r="AC67" s="52">
        <v>24</v>
      </c>
      <c r="AD67" s="54"/>
    </row>
    <row r="68" spans="1:30" ht="16.5" thickTop="1" thickBot="1" x14ac:dyDescent="0.3">
      <c r="A68" s="11"/>
      <c r="B68" s="34" t="s">
        <v>517</v>
      </c>
      <c r="C68" s="80"/>
      <c r="D68" s="35"/>
      <c r="E68" s="36" t="s">
        <v>518</v>
      </c>
      <c r="F68" s="37" t="s">
        <v>264</v>
      </c>
      <c r="G68" s="80"/>
      <c r="H68" s="35"/>
      <c r="I68" s="57">
        <v>1382</v>
      </c>
      <c r="J68" s="37"/>
      <c r="K68" s="80"/>
      <c r="L68" s="35"/>
      <c r="M68" s="36" t="s">
        <v>519</v>
      </c>
      <c r="N68" s="37" t="s">
        <v>264</v>
      </c>
      <c r="O68" s="80"/>
      <c r="P68" s="35"/>
      <c r="Q68" s="36" t="s">
        <v>520</v>
      </c>
      <c r="R68" s="37" t="s">
        <v>264</v>
      </c>
      <c r="S68" s="80"/>
      <c r="T68" s="35"/>
      <c r="U68" s="36" t="s">
        <v>521</v>
      </c>
      <c r="V68" s="37" t="s">
        <v>264</v>
      </c>
      <c r="W68" s="80"/>
      <c r="X68" s="35"/>
      <c r="Y68" s="36">
        <v>235</v>
      </c>
      <c r="Z68" s="37"/>
      <c r="AA68" s="80"/>
      <c r="AB68" s="35"/>
      <c r="AC68" s="36">
        <v>5</v>
      </c>
      <c r="AD68" s="37"/>
    </row>
    <row r="69" spans="1:30" ht="16.5" thickTop="1" thickBot="1" x14ac:dyDescent="0.3">
      <c r="A69" s="11"/>
      <c r="B69" s="50" t="s">
        <v>522</v>
      </c>
      <c r="C69" s="82"/>
      <c r="D69" s="51"/>
      <c r="E69" s="52" t="s">
        <v>521</v>
      </c>
      <c r="F69" s="54" t="s">
        <v>264</v>
      </c>
      <c r="G69" s="82"/>
      <c r="H69" s="51"/>
      <c r="I69" s="52" t="s">
        <v>523</v>
      </c>
      <c r="J69" s="54" t="s">
        <v>264</v>
      </c>
      <c r="K69" s="82"/>
      <c r="L69" s="51"/>
      <c r="M69" s="52" t="s">
        <v>257</v>
      </c>
      <c r="N69" s="54"/>
      <c r="O69" s="82"/>
      <c r="P69" s="51"/>
      <c r="Q69" s="52" t="s">
        <v>524</v>
      </c>
      <c r="R69" s="54" t="s">
        <v>264</v>
      </c>
      <c r="S69" s="82"/>
      <c r="T69" s="51"/>
      <c r="U69" s="52" t="s">
        <v>257</v>
      </c>
      <c r="V69" s="54"/>
      <c r="W69" s="82"/>
      <c r="X69" s="51"/>
      <c r="Y69" s="52" t="s">
        <v>525</v>
      </c>
      <c r="Z69" s="54" t="s">
        <v>264</v>
      </c>
      <c r="AA69" s="82"/>
      <c r="AB69" s="51"/>
      <c r="AC69" s="52" t="s">
        <v>265</v>
      </c>
      <c r="AD69" s="54" t="s">
        <v>264</v>
      </c>
    </row>
    <row r="70" spans="1:30" ht="16.5" thickTop="1" thickBot="1" x14ac:dyDescent="0.3">
      <c r="A70" s="11"/>
      <c r="B70" s="34" t="s">
        <v>526</v>
      </c>
      <c r="C70" s="80"/>
      <c r="D70" s="35"/>
      <c r="E70" s="36">
        <v>8</v>
      </c>
      <c r="F70" s="37"/>
      <c r="G70" s="80"/>
      <c r="H70" s="35"/>
      <c r="I70" s="36">
        <v>13</v>
      </c>
      <c r="J70" s="37"/>
      <c r="K70" s="80"/>
      <c r="L70" s="35"/>
      <c r="M70" s="36" t="s">
        <v>257</v>
      </c>
      <c r="N70" s="37"/>
      <c r="O70" s="80"/>
      <c r="P70" s="35"/>
      <c r="Q70" s="36" t="s">
        <v>257</v>
      </c>
      <c r="R70" s="37"/>
      <c r="S70" s="80"/>
      <c r="T70" s="35"/>
      <c r="U70" s="36" t="s">
        <v>257</v>
      </c>
      <c r="V70" s="37"/>
      <c r="W70" s="80"/>
      <c r="X70" s="35"/>
      <c r="Y70" s="36">
        <v>21</v>
      </c>
      <c r="Z70" s="37"/>
      <c r="AA70" s="80"/>
      <c r="AB70" s="35"/>
      <c r="AC70" s="36" t="s">
        <v>257</v>
      </c>
      <c r="AD70" s="37"/>
    </row>
    <row r="71" spans="1:30" ht="16.5" thickTop="1" thickBot="1" x14ac:dyDescent="0.3">
      <c r="A71" s="11"/>
      <c r="B71" s="50" t="s">
        <v>527</v>
      </c>
      <c r="C71" s="18"/>
      <c r="D71" s="25" t="s">
        <v>252</v>
      </c>
      <c r="E71" s="26">
        <v>274</v>
      </c>
      <c r="F71" s="21"/>
      <c r="G71" s="18"/>
      <c r="H71" s="25" t="s">
        <v>252</v>
      </c>
      <c r="I71" s="109">
        <v>15810</v>
      </c>
      <c r="J71" s="21"/>
      <c r="K71" s="18"/>
      <c r="L71" s="25" t="s">
        <v>252</v>
      </c>
      <c r="M71" s="109">
        <v>1772</v>
      </c>
      <c r="N71" s="21"/>
      <c r="O71" s="18"/>
      <c r="P71" s="25" t="s">
        <v>252</v>
      </c>
      <c r="Q71" s="109">
        <v>2660</v>
      </c>
      <c r="R71" s="21"/>
      <c r="S71" s="18"/>
      <c r="T71" s="25" t="s">
        <v>252</v>
      </c>
      <c r="U71" s="26">
        <v>1</v>
      </c>
      <c r="V71" s="21"/>
      <c r="W71" s="18"/>
      <c r="X71" s="25" t="s">
        <v>252</v>
      </c>
      <c r="Y71" s="109">
        <v>20517</v>
      </c>
      <c r="Z71" s="21"/>
      <c r="AA71" s="82"/>
      <c r="AB71" s="71" t="s">
        <v>252</v>
      </c>
      <c r="AC71" s="73">
        <v>23</v>
      </c>
      <c r="AD71" s="54"/>
    </row>
    <row r="72" spans="1:30" ht="15.75" thickTop="1" x14ac:dyDescent="0.25">
      <c r="A72" s="11"/>
      <c r="B72" s="34"/>
      <c r="C72" s="80"/>
      <c r="D72" s="45"/>
      <c r="E72" s="80"/>
      <c r="F72" s="37"/>
      <c r="G72" s="80"/>
      <c r="H72" s="45"/>
      <c r="I72" s="80"/>
      <c r="J72" s="37"/>
      <c r="K72" s="80"/>
      <c r="L72" s="45"/>
      <c r="M72" s="80"/>
      <c r="N72" s="37"/>
      <c r="O72" s="80"/>
      <c r="P72" s="45"/>
      <c r="Q72" s="80"/>
      <c r="R72" s="37"/>
      <c r="S72" s="80"/>
      <c r="T72" s="45"/>
      <c r="U72" s="80"/>
      <c r="V72" s="37"/>
      <c r="W72" s="80"/>
      <c r="X72" s="45"/>
      <c r="Y72" s="80"/>
      <c r="Z72" s="37"/>
      <c r="AA72" s="80"/>
      <c r="AB72" s="45"/>
      <c r="AC72" s="80"/>
      <c r="AD72" s="37"/>
    </row>
    <row r="73" spans="1:30" ht="30.75" thickBot="1" x14ac:dyDescent="0.3">
      <c r="A73" s="11"/>
      <c r="B73" s="50" t="s">
        <v>528</v>
      </c>
      <c r="C73" s="82"/>
      <c r="D73" s="71" t="s">
        <v>252</v>
      </c>
      <c r="E73" s="92">
        <v>1203</v>
      </c>
      <c r="F73" s="54"/>
      <c r="G73" s="82"/>
      <c r="H73" s="71" t="s">
        <v>252</v>
      </c>
      <c r="I73" s="92">
        <v>3891</v>
      </c>
      <c r="J73" s="54"/>
      <c r="K73" s="82"/>
      <c r="L73" s="71" t="s">
        <v>252</v>
      </c>
      <c r="M73" s="73">
        <v>711</v>
      </c>
      <c r="N73" s="54"/>
      <c r="O73" s="82"/>
      <c r="P73" s="71" t="s">
        <v>252</v>
      </c>
      <c r="Q73" s="92">
        <v>35277</v>
      </c>
      <c r="R73" s="54"/>
      <c r="S73" s="82"/>
      <c r="T73" s="71" t="s">
        <v>252</v>
      </c>
      <c r="U73" s="73" t="s">
        <v>257</v>
      </c>
      <c r="V73" s="54"/>
      <c r="W73" s="82"/>
      <c r="X73" s="71" t="s">
        <v>252</v>
      </c>
      <c r="Y73" s="92">
        <v>41082</v>
      </c>
      <c r="Z73" s="54"/>
      <c r="AA73" s="82"/>
      <c r="AB73" s="71" t="s">
        <v>252</v>
      </c>
      <c r="AC73" s="73" t="s">
        <v>257</v>
      </c>
      <c r="AD73" s="54"/>
    </row>
    <row r="74" spans="1:30" ht="31.5" thickTop="1" thickBot="1" x14ac:dyDescent="0.3">
      <c r="A74" s="11"/>
      <c r="B74" s="34" t="s">
        <v>529</v>
      </c>
      <c r="C74" s="80"/>
      <c r="D74" s="66"/>
      <c r="E74" s="87">
        <v>77301</v>
      </c>
      <c r="F74" s="37"/>
      <c r="G74" s="80"/>
      <c r="H74" s="66"/>
      <c r="I74" s="87">
        <v>2860933</v>
      </c>
      <c r="J74" s="37"/>
      <c r="K74" s="80"/>
      <c r="L74" s="66"/>
      <c r="M74" s="87">
        <v>334939</v>
      </c>
      <c r="N74" s="37"/>
      <c r="O74" s="80"/>
      <c r="P74" s="66"/>
      <c r="Q74" s="87">
        <v>352385</v>
      </c>
      <c r="R74" s="37"/>
      <c r="S74" s="80"/>
      <c r="T74" s="66"/>
      <c r="U74" s="68">
        <v>299</v>
      </c>
      <c r="V74" s="37"/>
      <c r="W74" s="80"/>
      <c r="X74" s="66"/>
      <c r="Y74" s="87">
        <v>3625857</v>
      </c>
      <c r="Z74" s="37"/>
      <c r="AA74" s="80"/>
      <c r="AB74" s="66"/>
      <c r="AC74" s="87">
        <v>2109</v>
      </c>
      <c r="AD74" s="37"/>
    </row>
    <row r="75" spans="1:30" ht="46.5" thickTop="1" thickBot="1" x14ac:dyDescent="0.3">
      <c r="A75" s="11"/>
      <c r="B75" s="50" t="s">
        <v>530</v>
      </c>
      <c r="C75" s="82"/>
      <c r="D75" s="71"/>
      <c r="E75" s="73">
        <v>6</v>
      </c>
      <c r="F75" s="54"/>
      <c r="G75" s="82"/>
      <c r="H75" s="71"/>
      <c r="I75" s="73" t="s">
        <v>257</v>
      </c>
      <c r="J75" s="54"/>
      <c r="K75" s="82"/>
      <c r="L75" s="71"/>
      <c r="M75" s="73" t="s">
        <v>257</v>
      </c>
      <c r="N75" s="54"/>
      <c r="O75" s="82"/>
      <c r="P75" s="71"/>
      <c r="Q75" s="73">
        <v>484</v>
      </c>
      <c r="R75" s="54"/>
      <c r="S75" s="82"/>
      <c r="T75" s="71"/>
      <c r="U75" s="73" t="s">
        <v>257</v>
      </c>
      <c r="V75" s="54"/>
      <c r="W75" s="82"/>
      <c r="X75" s="71"/>
      <c r="Y75" s="73">
        <v>490</v>
      </c>
      <c r="Z75" s="54"/>
      <c r="AA75" s="82"/>
      <c r="AB75" s="71"/>
      <c r="AC75" s="73" t="s">
        <v>257</v>
      </c>
      <c r="AD75" s="54"/>
    </row>
    <row r="76" spans="1:30" ht="46.5" thickTop="1" thickBot="1" x14ac:dyDescent="0.3">
      <c r="A76" s="11"/>
      <c r="B76" s="34" t="s">
        <v>531</v>
      </c>
      <c r="C76" s="80"/>
      <c r="D76" s="66"/>
      <c r="E76" s="68">
        <v>268</v>
      </c>
      <c r="F76" s="37"/>
      <c r="G76" s="80"/>
      <c r="H76" s="66"/>
      <c r="I76" s="87">
        <v>15810</v>
      </c>
      <c r="J76" s="37"/>
      <c r="K76" s="80"/>
      <c r="L76" s="66"/>
      <c r="M76" s="87">
        <v>1772</v>
      </c>
      <c r="N76" s="37"/>
      <c r="O76" s="80"/>
      <c r="P76" s="66"/>
      <c r="Q76" s="87">
        <v>2176</v>
      </c>
      <c r="R76" s="37"/>
      <c r="S76" s="80"/>
      <c r="T76" s="66"/>
      <c r="U76" s="68">
        <v>1</v>
      </c>
      <c r="V76" s="37"/>
      <c r="W76" s="80"/>
      <c r="X76" s="66"/>
      <c r="Y76" s="87">
        <v>20027</v>
      </c>
      <c r="Z76" s="37"/>
      <c r="AA76" s="80"/>
      <c r="AB76" s="66"/>
      <c r="AC76" s="68">
        <v>23</v>
      </c>
      <c r="AD76" s="37"/>
    </row>
    <row r="77" spans="1:30" ht="16.5" thickTop="1" thickBot="1" x14ac:dyDescent="0.3">
      <c r="A77" s="11"/>
      <c r="B77" s="50" t="s">
        <v>532</v>
      </c>
      <c r="C77" s="82"/>
      <c r="D77" s="71" t="s">
        <v>252</v>
      </c>
      <c r="E77" s="73">
        <v>274</v>
      </c>
      <c r="F77" s="54"/>
      <c r="G77" s="82"/>
      <c r="H77" s="71" t="s">
        <v>252</v>
      </c>
      <c r="I77" s="92">
        <v>15810</v>
      </c>
      <c r="J77" s="54"/>
      <c r="K77" s="82"/>
      <c r="L77" s="71" t="s">
        <v>252</v>
      </c>
      <c r="M77" s="92">
        <v>1772</v>
      </c>
      <c r="N77" s="54"/>
      <c r="O77" s="82"/>
      <c r="P77" s="71" t="s">
        <v>252</v>
      </c>
      <c r="Q77" s="92">
        <v>2660</v>
      </c>
      <c r="R77" s="54"/>
      <c r="S77" s="82"/>
      <c r="T77" s="71" t="s">
        <v>252</v>
      </c>
      <c r="U77" s="73">
        <v>1</v>
      </c>
      <c r="V77" s="54"/>
      <c r="W77" s="82"/>
      <c r="X77" s="71" t="s">
        <v>252</v>
      </c>
      <c r="Y77" s="92">
        <v>20517</v>
      </c>
      <c r="Z77" s="54"/>
      <c r="AA77" s="82"/>
      <c r="AB77" s="71" t="s">
        <v>252</v>
      </c>
      <c r="AC77" s="73">
        <v>23</v>
      </c>
      <c r="AD77" s="54"/>
    </row>
    <row r="78" spans="1:30" ht="16.5" thickTop="1" thickBot="1" x14ac:dyDescent="0.3">
      <c r="A78" s="11"/>
      <c r="B78" s="97" t="s">
        <v>429</v>
      </c>
      <c r="C78" s="97"/>
      <c r="D78" s="97"/>
      <c r="E78" s="97"/>
      <c r="F78" s="97"/>
      <c r="G78" s="97"/>
      <c r="H78" s="97"/>
      <c r="I78" s="97"/>
      <c r="J78" s="97"/>
      <c r="K78" s="97"/>
      <c r="L78" s="97"/>
      <c r="M78" s="97"/>
      <c r="N78" s="97"/>
      <c r="O78" s="97"/>
      <c r="P78" s="97"/>
      <c r="Q78" s="97"/>
      <c r="R78" s="97"/>
      <c r="S78" s="97"/>
      <c r="T78" s="97"/>
      <c r="U78" s="97"/>
      <c r="V78" s="97"/>
      <c r="W78" s="97"/>
      <c r="X78" s="97"/>
      <c r="Y78" s="97"/>
      <c r="Z78" s="97"/>
      <c r="AA78" s="97"/>
      <c r="AB78" s="97"/>
      <c r="AC78" s="97"/>
      <c r="AD78" s="16"/>
    </row>
    <row r="79" spans="1:30" ht="31.5" thickTop="1" thickBot="1" x14ac:dyDescent="0.3">
      <c r="A79" s="11"/>
      <c r="B79" s="50" t="s">
        <v>528</v>
      </c>
      <c r="C79" s="82"/>
      <c r="D79" s="71" t="s">
        <v>252</v>
      </c>
      <c r="E79" s="92">
        <v>1291</v>
      </c>
      <c r="F79" s="54"/>
      <c r="G79" s="82"/>
      <c r="H79" s="71" t="s">
        <v>252</v>
      </c>
      <c r="I79" s="92">
        <v>2460</v>
      </c>
      <c r="J79" s="54"/>
      <c r="K79" s="82"/>
      <c r="L79" s="71" t="s">
        <v>252</v>
      </c>
      <c r="M79" s="92">
        <v>1900</v>
      </c>
      <c r="N79" s="54"/>
      <c r="O79" s="82"/>
      <c r="P79" s="71" t="s">
        <v>252</v>
      </c>
      <c r="Q79" s="92">
        <v>47493</v>
      </c>
      <c r="R79" s="54"/>
      <c r="S79" s="82"/>
      <c r="T79" s="71" t="s">
        <v>252</v>
      </c>
      <c r="U79" s="73" t="s">
        <v>257</v>
      </c>
      <c r="V79" s="54"/>
      <c r="W79" s="82"/>
      <c r="X79" s="71" t="s">
        <v>252</v>
      </c>
      <c r="Y79" s="92">
        <v>53144</v>
      </c>
      <c r="Z79" s="54"/>
      <c r="AA79" s="82"/>
      <c r="AB79" s="71" t="s">
        <v>252</v>
      </c>
      <c r="AC79" s="73" t="s">
        <v>257</v>
      </c>
      <c r="AD79" s="54"/>
    </row>
    <row r="80" spans="1:30" ht="31.5" thickTop="1" thickBot="1" x14ac:dyDescent="0.3">
      <c r="A80" s="11"/>
      <c r="B80" s="34" t="s">
        <v>529</v>
      </c>
      <c r="C80" s="80"/>
      <c r="D80" s="66"/>
      <c r="E80" s="87">
        <v>90585</v>
      </c>
      <c r="F80" s="37"/>
      <c r="G80" s="80"/>
      <c r="H80" s="66"/>
      <c r="I80" s="87">
        <v>2673909</v>
      </c>
      <c r="J80" s="37"/>
      <c r="K80" s="80"/>
      <c r="L80" s="66"/>
      <c r="M80" s="87">
        <v>338233</v>
      </c>
      <c r="N80" s="37"/>
      <c r="O80" s="80"/>
      <c r="P80" s="66"/>
      <c r="Q80" s="87">
        <v>347038</v>
      </c>
      <c r="R80" s="37"/>
      <c r="S80" s="80"/>
      <c r="T80" s="66"/>
      <c r="U80" s="68">
        <v>476</v>
      </c>
      <c r="V80" s="37"/>
      <c r="W80" s="80"/>
      <c r="X80" s="66"/>
      <c r="Y80" s="87">
        <v>3450241</v>
      </c>
      <c r="Z80" s="37"/>
      <c r="AA80" s="80"/>
      <c r="AB80" s="66"/>
      <c r="AC80" s="87">
        <v>2423</v>
      </c>
      <c r="AD80" s="37"/>
    </row>
    <row r="81" spans="1:34" ht="46.5" thickTop="1" thickBot="1" x14ac:dyDescent="0.3">
      <c r="A81" s="11"/>
      <c r="B81" s="50" t="s">
        <v>530</v>
      </c>
      <c r="C81" s="82"/>
      <c r="D81" s="71"/>
      <c r="E81" s="73">
        <v>7</v>
      </c>
      <c r="F81" s="54"/>
      <c r="G81" s="82"/>
      <c r="H81" s="71"/>
      <c r="I81" s="73" t="s">
        <v>257</v>
      </c>
      <c r="J81" s="54"/>
      <c r="K81" s="82"/>
      <c r="L81" s="71"/>
      <c r="M81" s="73" t="s">
        <v>257</v>
      </c>
      <c r="N81" s="54"/>
      <c r="O81" s="82"/>
      <c r="P81" s="71"/>
      <c r="Q81" s="73">
        <v>513</v>
      </c>
      <c r="R81" s="54"/>
      <c r="S81" s="82"/>
      <c r="T81" s="71"/>
      <c r="U81" s="73" t="s">
        <v>257</v>
      </c>
      <c r="V81" s="54"/>
      <c r="W81" s="82"/>
      <c r="X81" s="71"/>
      <c r="Y81" s="73">
        <v>520</v>
      </c>
      <c r="Z81" s="54"/>
      <c r="AA81" s="82"/>
      <c r="AB81" s="71"/>
      <c r="AC81" s="73" t="s">
        <v>257</v>
      </c>
      <c r="AD81" s="54"/>
    </row>
    <row r="82" spans="1:34" ht="46.5" thickTop="1" thickBot="1" x14ac:dyDescent="0.3">
      <c r="A82" s="11"/>
      <c r="B82" s="34" t="s">
        <v>531</v>
      </c>
      <c r="C82" s="80"/>
      <c r="D82" s="66"/>
      <c r="E82" s="68">
        <v>337</v>
      </c>
      <c r="F82" s="37"/>
      <c r="G82" s="80"/>
      <c r="H82" s="66"/>
      <c r="I82" s="87">
        <v>14299</v>
      </c>
      <c r="J82" s="37"/>
      <c r="K82" s="80"/>
      <c r="L82" s="66"/>
      <c r="M82" s="87">
        <v>2474</v>
      </c>
      <c r="N82" s="37"/>
      <c r="O82" s="80"/>
      <c r="P82" s="66"/>
      <c r="Q82" s="87">
        <v>2869</v>
      </c>
      <c r="R82" s="37"/>
      <c r="S82" s="80"/>
      <c r="T82" s="66"/>
      <c r="U82" s="68">
        <v>24</v>
      </c>
      <c r="V82" s="37"/>
      <c r="W82" s="80"/>
      <c r="X82" s="66"/>
      <c r="Y82" s="87">
        <v>20003</v>
      </c>
      <c r="Z82" s="37"/>
      <c r="AA82" s="80"/>
      <c r="AB82" s="66"/>
      <c r="AC82" s="68">
        <v>27</v>
      </c>
      <c r="AD82" s="37"/>
    </row>
    <row r="83" spans="1:34" ht="16.5" thickTop="1" thickBot="1" x14ac:dyDescent="0.3">
      <c r="A83" s="11"/>
      <c r="B83" s="50" t="s">
        <v>532</v>
      </c>
      <c r="C83" s="82"/>
      <c r="D83" s="71" t="s">
        <v>252</v>
      </c>
      <c r="E83" s="73">
        <v>344</v>
      </c>
      <c r="F83" s="110"/>
      <c r="G83" s="111"/>
      <c r="H83" s="71" t="s">
        <v>252</v>
      </c>
      <c r="I83" s="92">
        <v>14299</v>
      </c>
      <c r="J83" s="110"/>
      <c r="K83" s="111"/>
      <c r="L83" s="71" t="s">
        <v>252</v>
      </c>
      <c r="M83" s="92">
        <v>2474</v>
      </c>
      <c r="N83" s="110"/>
      <c r="O83" s="111"/>
      <c r="P83" s="71" t="s">
        <v>252</v>
      </c>
      <c r="Q83" s="92">
        <v>3382</v>
      </c>
      <c r="R83" s="110"/>
      <c r="S83" s="111"/>
      <c r="T83" s="71" t="s">
        <v>252</v>
      </c>
      <c r="U83" s="73">
        <v>24</v>
      </c>
      <c r="V83" s="110"/>
      <c r="W83" s="111"/>
      <c r="X83" s="71" t="s">
        <v>252</v>
      </c>
      <c r="Y83" s="92">
        <v>20523</v>
      </c>
      <c r="Z83" s="110"/>
      <c r="AA83" s="111"/>
      <c r="AB83" s="71" t="s">
        <v>252</v>
      </c>
      <c r="AC83" s="73">
        <v>27</v>
      </c>
      <c r="AD83" s="54"/>
    </row>
    <row r="84" spans="1:34" ht="15.75" thickTop="1"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row>
    <row r="85" spans="1:34" ht="15.75" thickBot="1" x14ac:dyDescent="0.3">
      <c r="A85" s="11"/>
      <c r="B85" s="115"/>
      <c r="C85" s="117" t="s">
        <v>533</v>
      </c>
      <c r="D85" s="117"/>
      <c r="E85" s="117"/>
      <c r="F85" s="117"/>
      <c r="G85" s="117"/>
      <c r="H85" s="117"/>
      <c r="I85" s="117"/>
      <c r="J85" s="117"/>
      <c r="K85" s="117"/>
      <c r="L85" s="117"/>
      <c r="M85" s="117"/>
      <c r="N85" s="117"/>
      <c r="O85" s="117"/>
      <c r="P85" s="117"/>
      <c r="Q85" s="117"/>
      <c r="R85" s="117"/>
      <c r="S85" s="117"/>
      <c r="T85" s="117"/>
      <c r="U85" s="117"/>
      <c r="V85" s="117"/>
      <c r="W85" s="117"/>
      <c r="X85" s="117"/>
      <c r="Y85" s="117"/>
      <c r="Z85" s="117"/>
      <c r="AA85" s="117"/>
      <c r="AB85" s="117"/>
      <c r="AC85" s="117"/>
      <c r="AD85" s="116"/>
    </row>
    <row r="86" spans="1:34" ht="16.5" thickTop="1" thickBot="1" x14ac:dyDescent="0.3">
      <c r="A86" s="11"/>
      <c r="B86" s="50"/>
      <c r="C86" s="113" t="s">
        <v>513</v>
      </c>
      <c r="D86" s="113"/>
      <c r="E86" s="113"/>
      <c r="F86" s="113"/>
      <c r="G86" s="113"/>
      <c r="H86" s="113"/>
      <c r="I86" s="113"/>
      <c r="J86" s="113"/>
      <c r="K86" s="113"/>
      <c r="L86" s="113"/>
      <c r="M86" s="113"/>
      <c r="N86" s="113"/>
      <c r="O86" s="113"/>
      <c r="P86" s="113"/>
      <c r="Q86" s="113"/>
      <c r="R86" s="113"/>
      <c r="S86" s="113"/>
      <c r="T86" s="113"/>
      <c r="U86" s="113"/>
      <c r="V86" s="113"/>
      <c r="W86" s="113"/>
      <c r="X86" s="113"/>
      <c r="Y86" s="113"/>
      <c r="Z86" s="54"/>
      <c r="AA86" s="113" t="s">
        <v>509</v>
      </c>
      <c r="AB86" s="113"/>
      <c r="AC86" s="113"/>
      <c r="AD86" s="54"/>
    </row>
    <row r="87" spans="1:34" ht="16.5" thickTop="1" thickBot="1" x14ac:dyDescent="0.3">
      <c r="A87" s="11"/>
      <c r="B87" s="34"/>
      <c r="C87" s="114" t="s">
        <v>534</v>
      </c>
      <c r="D87" s="114"/>
      <c r="E87" s="114"/>
      <c r="F87" s="37"/>
      <c r="G87" s="114" t="s">
        <v>397</v>
      </c>
      <c r="H87" s="114"/>
      <c r="I87" s="114"/>
      <c r="J87" s="37"/>
      <c r="K87" s="114" t="s">
        <v>398</v>
      </c>
      <c r="L87" s="114"/>
      <c r="M87" s="114"/>
      <c r="N87" s="37"/>
      <c r="O87" s="114" t="s">
        <v>399</v>
      </c>
      <c r="P87" s="114"/>
      <c r="Q87" s="114"/>
      <c r="R87" s="37"/>
      <c r="S87" s="114" t="s">
        <v>400</v>
      </c>
      <c r="T87" s="114"/>
      <c r="U87" s="114"/>
      <c r="V87" s="37"/>
      <c r="W87" s="114" t="s">
        <v>515</v>
      </c>
      <c r="X87" s="114"/>
      <c r="Y87" s="114"/>
      <c r="Z87" s="37"/>
      <c r="AA87" s="114"/>
      <c r="AB87" s="114"/>
      <c r="AC87" s="114"/>
      <c r="AD87" s="37"/>
    </row>
    <row r="88" spans="1:34" ht="16.5" thickTop="1" thickBot="1" x14ac:dyDescent="0.3">
      <c r="A88" s="11"/>
      <c r="B88" s="50" t="s">
        <v>516</v>
      </c>
      <c r="C88" s="50"/>
      <c r="D88" s="51" t="s">
        <v>252</v>
      </c>
      <c r="E88" s="52">
        <v>258</v>
      </c>
      <c r="F88" s="54"/>
      <c r="G88" s="50"/>
      <c r="H88" s="51" t="s">
        <v>252</v>
      </c>
      <c r="I88" s="64">
        <v>14551</v>
      </c>
      <c r="J88" s="54"/>
      <c r="K88" s="50"/>
      <c r="L88" s="51" t="s">
        <v>252</v>
      </c>
      <c r="M88" s="64">
        <v>2181</v>
      </c>
      <c r="N88" s="54"/>
      <c r="O88" s="50"/>
      <c r="P88" s="51" t="s">
        <v>252</v>
      </c>
      <c r="Q88" s="64">
        <v>3230</v>
      </c>
      <c r="R88" s="54"/>
      <c r="S88" s="50"/>
      <c r="T88" s="51" t="s">
        <v>252</v>
      </c>
      <c r="U88" s="52" t="s">
        <v>257</v>
      </c>
      <c r="V88" s="54"/>
      <c r="W88" s="50"/>
      <c r="X88" s="51" t="s">
        <v>252</v>
      </c>
      <c r="Y88" s="64">
        <v>20220</v>
      </c>
      <c r="Z88" s="54"/>
      <c r="AA88" s="50"/>
      <c r="AB88" s="51" t="s">
        <v>252</v>
      </c>
      <c r="AC88" s="52">
        <v>23</v>
      </c>
      <c r="AD88" s="54"/>
    </row>
    <row r="89" spans="1:34" ht="16.5" thickTop="1" thickBot="1" x14ac:dyDescent="0.3">
      <c r="A89" s="11"/>
      <c r="B89" s="34" t="s">
        <v>517</v>
      </c>
      <c r="C89" s="34"/>
      <c r="D89" s="35"/>
      <c r="E89" s="36">
        <v>557</v>
      </c>
      <c r="F89" s="37"/>
      <c r="G89" s="34"/>
      <c r="H89" s="35"/>
      <c r="I89" s="36" t="s">
        <v>535</v>
      </c>
      <c r="J89" s="37" t="s">
        <v>264</v>
      </c>
      <c r="K89" s="34"/>
      <c r="L89" s="35"/>
      <c r="M89" s="36">
        <v>143</v>
      </c>
      <c r="N89" s="37"/>
      <c r="O89" s="34"/>
      <c r="P89" s="35"/>
      <c r="Q89" s="36">
        <v>157</v>
      </c>
      <c r="R89" s="37"/>
      <c r="S89" s="34"/>
      <c r="T89" s="35"/>
      <c r="U89" s="36">
        <v>27</v>
      </c>
      <c r="V89" s="37"/>
      <c r="W89" s="34"/>
      <c r="X89" s="35"/>
      <c r="Y89" s="36">
        <v>123</v>
      </c>
      <c r="Z89" s="37"/>
      <c r="AA89" s="34"/>
      <c r="AB89" s="35"/>
      <c r="AC89" s="36">
        <v>3</v>
      </c>
      <c r="AD89" s="37"/>
    </row>
    <row r="90" spans="1:34" ht="16.5" thickTop="1" thickBot="1" x14ac:dyDescent="0.3">
      <c r="A90" s="11"/>
      <c r="B90" s="50" t="s">
        <v>522</v>
      </c>
      <c r="C90" s="50"/>
      <c r="D90" s="51"/>
      <c r="E90" s="52" t="s">
        <v>536</v>
      </c>
      <c r="F90" s="54" t="s">
        <v>264</v>
      </c>
      <c r="G90" s="50"/>
      <c r="H90" s="51"/>
      <c r="I90" s="52" t="s">
        <v>537</v>
      </c>
      <c r="J90" s="54" t="s">
        <v>264</v>
      </c>
      <c r="K90" s="50"/>
      <c r="L90" s="51"/>
      <c r="M90" s="52" t="s">
        <v>538</v>
      </c>
      <c r="N90" s="54" t="s">
        <v>264</v>
      </c>
      <c r="O90" s="50"/>
      <c r="P90" s="51"/>
      <c r="Q90" s="52" t="s">
        <v>539</v>
      </c>
      <c r="R90" s="54" t="s">
        <v>264</v>
      </c>
      <c r="S90" s="50"/>
      <c r="T90" s="51"/>
      <c r="U90" s="52" t="s">
        <v>257</v>
      </c>
      <c r="V90" s="54"/>
      <c r="W90" s="50"/>
      <c r="X90" s="51"/>
      <c r="Y90" s="52" t="s">
        <v>540</v>
      </c>
      <c r="Z90" s="54" t="s">
        <v>264</v>
      </c>
      <c r="AA90" s="50"/>
      <c r="AB90" s="51"/>
      <c r="AC90" s="52" t="s">
        <v>257</v>
      </c>
      <c r="AD90" s="54"/>
    </row>
    <row r="91" spans="1:34" ht="16.5" thickTop="1" thickBot="1" x14ac:dyDescent="0.3">
      <c r="A91" s="11"/>
      <c r="B91" s="34" t="s">
        <v>526</v>
      </c>
      <c r="C91" s="34"/>
      <c r="D91" s="35"/>
      <c r="E91" s="36" t="s">
        <v>524</v>
      </c>
      <c r="F91" s="37" t="s">
        <v>264</v>
      </c>
      <c r="G91" s="34"/>
      <c r="H91" s="35"/>
      <c r="I91" s="36">
        <v>686</v>
      </c>
      <c r="J91" s="37"/>
      <c r="K91" s="34"/>
      <c r="L91" s="35"/>
      <c r="M91" s="36" t="s">
        <v>257</v>
      </c>
      <c r="N91" s="37"/>
      <c r="O91" s="34"/>
      <c r="P91" s="35"/>
      <c r="Q91" s="36">
        <v>36</v>
      </c>
      <c r="R91" s="37"/>
      <c r="S91" s="34"/>
      <c r="T91" s="35"/>
      <c r="U91" s="36" t="s">
        <v>257</v>
      </c>
      <c r="V91" s="37"/>
      <c r="W91" s="34"/>
      <c r="X91" s="35"/>
      <c r="Y91" s="36">
        <v>723</v>
      </c>
      <c r="Z91" s="37"/>
      <c r="AA91" s="34"/>
      <c r="AB91" s="35"/>
      <c r="AC91" s="36" t="s">
        <v>257</v>
      </c>
      <c r="AD91" s="37"/>
    </row>
    <row r="92" spans="1:34" ht="16.5" thickTop="1" thickBot="1" x14ac:dyDescent="0.3">
      <c r="A92" s="11"/>
      <c r="B92" s="50" t="s">
        <v>527</v>
      </c>
      <c r="C92" s="50"/>
      <c r="D92" s="71" t="s">
        <v>252</v>
      </c>
      <c r="E92" s="73">
        <v>682</v>
      </c>
      <c r="F92" s="54"/>
      <c r="G92" s="50"/>
      <c r="H92" s="71" t="s">
        <v>252</v>
      </c>
      <c r="I92" s="92">
        <v>14234</v>
      </c>
      <c r="J92" s="54"/>
      <c r="K92" s="50"/>
      <c r="L92" s="71" t="s">
        <v>252</v>
      </c>
      <c r="M92" s="92">
        <v>2316</v>
      </c>
      <c r="N92" s="54"/>
      <c r="O92" s="50"/>
      <c r="P92" s="71" t="s">
        <v>252</v>
      </c>
      <c r="Q92" s="92">
        <v>3409</v>
      </c>
      <c r="R92" s="54"/>
      <c r="S92" s="50"/>
      <c r="T92" s="71" t="s">
        <v>252</v>
      </c>
      <c r="U92" s="73">
        <v>27</v>
      </c>
      <c r="V92" s="54"/>
      <c r="W92" s="50"/>
      <c r="X92" s="71" t="s">
        <v>252</v>
      </c>
      <c r="Y92" s="92">
        <v>20668</v>
      </c>
      <c r="Z92" s="54"/>
      <c r="AA92" s="50"/>
      <c r="AB92" s="71" t="s">
        <v>252</v>
      </c>
      <c r="AC92" s="73">
        <v>26</v>
      </c>
      <c r="AD92" s="54"/>
    </row>
    <row r="93" spans="1:34" ht="15.75" thickTop="1"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row>
    <row r="94" spans="1:34"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row>
    <row r="95" spans="1:34" ht="15.75" thickBot="1" x14ac:dyDescent="0.3">
      <c r="A95" s="11"/>
      <c r="B95" s="117" t="s">
        <v>541</v>
      </c>
      <c r="C95" s="117"/>
      <c r="D95" s="117"/>
      <c r="E95" s="117"/>
      <c r="F95" s="117"/>
      <c r="G95" s="117"/>
      <c r="H95" s="117"/>
      <c r="I95" s="117"/>
      <c r="J95" s="117"/>
      <c r="K95" s="117"/>
      <c r="L95" s="117"/>
      <c r="M95" s="117"/>
      <c r="N95" s="117"/>
      <c r="O95" s="117"/>
      <c r="P95" s="117"/>
      <c r="Q95" s="117"/>
      <c r="R95" s="117"/>
      <c r="S95" s="117"/>
      <c r="T95" s="117"/>
      <c r="U95" s="117"/>
      <c r="V95" s="117"/>
      <c r="W95" s="117"/>
      <c r="X95" s="117"/>
      <c r="Y95" s="117"/>
      <c r="Z95" s="117"/>
      <c r="AA95" s="117"/>
      <c r="AB95" s="117"/>
      <c r="AC95" s="117"/>
      <c r="AD95" s="116"/>
    </row>
    <row r="96" spans="1:34" ht="16.5" thickTop="1" thickBot="1" x14ac:dyDescent="0.3">
      <c r="A96" s="11"/>
      <c r="B96" s="118"/>
      <c r="C96" s="113" t="s">
        <v>513</v>
      </c>
      <c r="D96" s="113"/>
      <c r="E96" s="113"/>
      <c r="F96" s="113"/>
      <c r="G96" s="113"/>
      <c r="H96" s="113"/>
      <c r="I96" s="113"/>
      <c r="J96" s="113"/>
      <c r="K96" s="113"/>
      <c r="L96" s="113"/>
      <c r="M96" s="113"/>
      <c r="N96" s="113"/>
      <c r="O96" s="113"/>
      <c r="P96" s="113"/>
      <c r="Q96" s="113"/>
      <c r="R96" s="113"/>
      <c r="S96" s="113"/>
      <c r="T96" s="113"/>
      <c r="U96" s="113"/>
      <c r="V96" s="113"/>
      <c r="W96" s="113"/>
      <c r="X96" s="113"/>
      <c r="Y96" s="113"/>
      <c r="Z96" s="54"/>
      <c r="AA96" s="113" t="s">
        <v>509</v>
      </c>
      <c r="AB96" s="113"/>
      <c r="AC96" s="113"/>
      <c r="AD96" s="54"/>
    </row>
    <row r="97" spans="1:34" ht="16.5" thickTop="1" thickBot="1" x14ac:dyDescent="0.3">
      <c r="A97" s="11"/>
      <c r="B97" s="34"/>
      <c r="C97" s="114" t="s">
        <v>514</v>
      </c>
      <c r="D97" s="114"/>
      <c r="E97" s="114"/>
      <c r="F97" s="37"/>
      <c r="G97" s="114" t="s">
        <v>397</v>
      </c>
      <c r="H97" s="114"/>
      <c r="I97" s="114"/>
      <c r="J97" s="37"/>
      <c r="K97" s="114" t="s">
        <v>398</v>
      </c>
      <c r="L97" s="114"/>
      <c r="M97" s="114"/>
      <c r="N97" s="37"/>
      <c r="O97" s="114" t="s">
        <v>399</v>
      </c>
      <c r="P97" s="114"/>
      <c r="Q97" s="114"/>
      <c r="R97" s="37"/>
      <c r="S97" s="114" t="s">
        <v>400</v>
      </c>
      <c r="T97" s="114"/>
      <c r="U97" s="114"/>
      <c r="V97" s="37"/>
      <c r="W97" s="114" t="s">
        <v>515</v>
      </c>
      <c r="X97" s="114"/>
      <c r="Y97" s="114"/>
      <c r="Z97" s="37"/>
      <c r="AA97" s="114"/>
      <c r="AB97" s="114"/>
      <c r="AC97" s="114"/>
      <c r="AD97" s="37"/>
    </row>
    <row r="98" spans="1:34" ht="16.5" thickTop="1" thickBot="1" x14ac:dyDescent="0.3">
      <c r="A98" s="11"/>
      <c r="B98" s="50" t="s">
        <v>516</v>
      </c>
      <c r="C98" s="50"/>
      <c r="D98" s="51" t="s">
        <v>252</v>
      </c>
      <c r="E98" s="52">
        <v>344</v>
      </c>
      <c r="F98" s="54"/>
      <c r="G98" s="50"/>
      <c r="H98" s="51" t="s">
        <v>252</v>
      </c>
      <c r="I98" s="64">
        <v>14299</v>
      </c>
      <c r="J98" s="54"/>
      <c r="K98" s="50"/>
      <c r="L98" s="51" t="s">
        <v>252</v>
      </c>
      <c r="M98" s="64">
        <v>2474</v>
      </c>
      <c r="N98" s="54"/>
      <c r="O98" s="50"/>
      <c r="P98" s="51" t="s">
        <v>252</v>
      </c>
      <c r="Q98" s="64">
        <v>3382</v>
      </c>
      <c r="R98" s="54"/>
      <c r="S98" s="50"/>
      <c r="T98" s="51" t="s">
        <v>252</v>
      </c>
      <c r="U98" s="52">
        <v>24</v>
      </c>
      <c r="V98" s="54"/>
      <c r="W98" s="50"/>
      <c r="X98" s="51" t="s">
        <v>252</v>
      </c>
      <c r="Y98" s="64">
        <v>20523</v>
      </c>
      <c r="Z98" s="54"/>
      <c r="AA98" s="50"/>
      <c r="AB98" s="51" t="s">
        <v>252</v>
      </c>
      <c r="AC98" s="52">
        <v>27</v>
      </c>
      <c r="AD98" s="54"/>
    </row>
    <row r="99" spans="1:34" ht="16.5" thickTop="1" thickBot="1" x14ac:dyDescent="0.3">
      <c r="A99" s="11"/>
      <c r="B99" s="34" t="s">
        <v>517</v>
      </c>
      <c r="C99" s="34"/>
      <c r="D99" s="35"/>
      <c r="E99" s="36">
        <v>29</v>
      </c>
      <c r="F99" s="37"/>
      <c r="G99" s="34"/>
      <c r="H99" s="35"/>
      <c r="I99" s="57">
        <v>1840</v>
      </c>
      <c r="J99" s="37"/>
      <c r="K99" s="34"/>
      <c r="L99" s="35"/>
      <c r="M99" s="36" t="s">
        <v>542</v>
      </c>
      <c r="N99" s="37" t="s">
        <v>264</v>
      </c>
      <c r="O99" s="34"/>
      <c r="P99" s="35"/>
      <c r="Q99" s="36" t="s">
        <v>543</v>
      </c>
      <c r="R99" s="37" t="s">
        <v>264</v>
      </c>
      <c r="S99" s="34"/>
      <c r="T99" s="35"/>
      <c r="U99" s="36" t="s">
        <v>544</v>
      </c>
      <c r="V99" s="37" t="s">
        <v>264</v>
      </c>
      <c r="W99" s="34"/>
      <c r="X99" s="35"/>
      <c r="Y99" s="36">
        <v>411</v>
      </c>
      <c r="Z99" s="37"/>
      <c r="AA99" s="34"/>
      <c r="AB99" s="35"/>
      <c r="AC99" s="36">
        <v>14</v>
      </c>
      <c r="AD99" s="37"/>
    </row>
    <row r="100" spans="1:34" ht="16.5" thickTop="1" thickBot="1" x14ac:dyDescent="0.3">
      <c r="A100" s="11"/>
      <c r="B100" s="50" t="s">
        <v>522</v>
      </c>
      <c r="C100" s="50"/>
      <c r="D100" s="51"/>
      <c r="E100" s="52" t="s">
        <v>270</v>
      </c>
      <c r="F100" s="54" t="s">
        <v>264</v>
      </c>
      <c r="G100" s="50"/>
      <c r="H100" s="51"/>
      <c r="I100" s="52" t="s">
        <v>545</v>
      </c>
      <c r="J100" s="54" t="s">
        <v>264</v>
      </c>
      <c r="K100" s="50"/>
      <c r="L100" s="51"/>
      <c r="M100" s="52" t="s">
        <v>546</v>
      </c>
      <c r="N100" s="54" t="s">
        <v>264</v>
      </c>
      <c r="O100" s="50"/>
      <c r="P100" s="51"/>
      <c r="Q100" s="52" t="s">
        <v>547</v>
      </c>
      <c r="R100" s="54" t="s">
        <v>264</v>
      </c>
      <c r="S100" s="50"/>
      <c r="T100" s="51"/>
      <c r="U100" s="52" t="s">
        <v>257</v>
      </c>
      <c r="V100" s="54"/>
      <c r="W100" s="50"/>
      <c r="X100" s="51"/>
      <c r="Y100" s="52" t="s">
        <v>548</v>
      </c>
      <c r="Z100" s="54" t="s">
        <v>264</v>
      </c>
      <c r="AA100" s="50"/>
      <c r="AB100" s="51"/>
      <c r="AC100" s="52" t="s">
        <v>549</v>
      </c>
      <c r="AD100" s="54" t="s">
        <v>264</v>
      </c>
    </row>
    <row r="101" spans="1:34" ht="16.5" thickTop="1" thickBot="1" x14ac:dyDescent="0.3">
      <c r="A101" s="11"/>
      <c r="B101" s="34" t="s">
        <v>526</v>
      </c>
      <c r="C101" s="34"/>
      <c r="D101" s="35"/>
      <c r="E101" s="36">
        <v>11</v>
      </c>
      <c r="F101" s="37"/>
      <c r="G101" s="34"/>
      <c r="H101" s="35"/>
      <c r="I101" s="36">
        <v>33</v>
      </c>
      <c r="J101" s="37"/>
      <c r="K101" s="34"/>
      <c r="L101" s="35"/>
      <c r="M101" s="36">
        <v>29</v>
      </c>
      <c r="N101" s="37"/>
      <c r="O101" s="34"/>
      <c r="P101" s="35"/>
      <c r="Q101" s="36">
        <v>2</v>
      </c>
      <c r="R101" s="37"/>
      <c r="S101" s="34"/>
      <c r="T101" s="35"/>
      <c r="U101" s="36" t="s">
        <v>257</v>
      </c>
      <c r="V101" s="37"/>
      <c r="W101" s="34"/>
      <c r="X101" s="35"/>
      <c r="Y101" s="36">
        <v>75</v>
      </c>
      <c r="Z101" s="37"/>
      <c r="AA101" s="34"/>
      <c r="AB101" s="35"/>
      <c r="AC101" s="36" t="s">
        <v>257</v>
      </c>
      <c r="AD101" s="37"/>
    </row>
    <row r="102" spans="1:34" ht="16.5" thickTop="1" thickBot="1" x14ac:dyDescent="0.3">
      <c r="A102" s="11"/>
      <c r="B102" s="50" t="s">
        <v>527</v>
      </c>
      <c r="C102" s="17"/>
      <c r="D102" s="25" t="s">
        <v>252</v>
      </c>
      <c r="E102" s="26">
        <v>274</v>
      </c>
      <c r="F102" s="21"/>
      <c r="G102" s="17"/>
      <c r="H102" s="25" t="s">
        <v>252</v>
      </c>
      <c r="I102" s="109">
        <v>15810</v>
      </c>
      <c r="J102" s="21"/>
      <c r="K102" s="17"/>
      <c r="L102" s="25" t="s">
        <v>252</v>
      </c>
      <c r="M102" s="109">
        <v>1772</v>
      </c>
      <c r="N102" s="21"/>
      <c r="O102" s="17"/>
      <c r="P102" s="25" t="s">
        <v>252</v>
      </c>
      <c r="Q102" s="109">
        <v>2660</v>
      </c>
      <c r="R102" s="21"/>
      <c r="S102" s="17"/>
      <c r="T102" s="25" t="s">
        <v>252</v>
      </c>
      <c r="U102" s="26">
        <v>1</v>
      </c>
      <c r="V102" s="21"/>
      <c r="W102" s="17"/>
      <c r="X102" s="25" t="s">
        <v>252</v>
      </c>
      <c r="Y102" s="109">
        <v>20517</v>
      </c>
      <c r="Z102" s="21"/>
      <c r="AA102" s="50"/>
      <c r="AB102" s="71" t="s">
        <v>252</v>
      </c>
      <c r="AC102" s="73">
        <v>23</v>
      </c>
      <c r="AD102" s="54"/>
    </row>
    <row r="103" spans="1:34" ht="15.75" thickTop="1"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row r="104" spans="1:34" ht="15.75" thickBot="1" x14ac:dyDescent="0.3">
      <c r="A104" s="11"/>
      <c r="B104" s="117" t="s">
        <v>550</v>
      </c>
      <c r="C104" s="117"/>
      <c r="D104" s="117"/>
      <c r="E104" s="117"/>
      <c r="F104" s="117"/>
      <c r="G104" s="117"/>
      <c r="H104" s="117"/>
      <c r="I104" s="117"/>
      <c r="J104" s="117"/>
      <c r="K104" s="117"/>
      <c r="L104" s="117"/>
      <c r="M104" s="117"/>
      <c r="N104" s="117"/>
      <c r="O104" s="117"/>
      <c r="P104" s="117"/>
      <c r="Q104" s="117"/>
      <c r="R104" s="117"/>
      <c r="S104" s="117"/>
      <c r="T104" s="117"/>
      <c r="U104" s="117"/>
      <c r="V104" s="117"/>
      <c r="W104" s="117"/>
      <c r="X104" s="117"/>
      <c r="Y104" s="117"/>
      <c r="Z104" s="117"/>
      <c r="AA104" s="117"/>
      <c r="AB104" s="117"/>
      <c r="AC104" s="117"/>
      <c r="AD104" s="116"/>
    </row>
    <row r="105" spans="1:34" ht="16.5" thickTop="1" thickBot="1" x14ac:dyDescent="0.3">
      <c r="A105" s="11"/>
      <c r="B105" s="118"/>
      <c r="C105" s="50"/>
      <c r="D105" s="113" t="s">
        <v>513</v>
      </c>
      <c r="E105" s="113"/>
      <c r="F105" s="113"/>
      <c r="G105" s="113"/>
      <c r="H105" s="113"/>
      <c r="I105" s="113"/>
      <c r="J105" s="113"/>
      <c r="K105" s="113"/>
      <c r="L105" s="113"/>
      <c r="M105" s="113"/>
      <c r="N105" s="113"/>
      <c r="O105" s="113"/>
      <c r="P105" s="113"/>
      <c r="Q105" s="113"/>
      <c r="R105" s="113"/>
      <c r="S105" s="113"/>
      <c r="T105" s="113"/>
      <c r="U105" s="113"/>
      <c r="V105" s="113"/>
      <c r="W105" s="113"/>
      <c r="X105" s="113"/>
      <c r="Y105" s="113"/>
      <c r="Z105" s="54"/>
      <c r="AA105" s="50"/>
      <c r="AB105" s="113" t="s">
        <v>509</v>
      </c>
      <c r="AC105" s="113"/>
      <c r="AD105" s="54"/>
    </row>
    <row r="106" spans="1:34" ht="30" customHeight="1" thickTop="1" thickBot="1" x14ac:dyDescent="0.3">
      <c r="A106" s="11"/>
      <c r="B106" s="34"/>
      <c r="C106" s="34"/>
      <c r="D106" s="114" t="s">
        <v>514</v>
      </c>
      <c r="E106" s="114"/>
      <c r="F106" s="37"/>
      <c r="G106" s="34"/>
      <c r="H106" s="114" t="s">
        <v>397</v>
      </c>
      <c r="I106" s="114"/>
      <c r="J106" s="37"/>
      <c r="K106" s="34"/>
      <c r="L106" s="114" t="s">
        <v>398</v>
      </c>
      <c r="M106" s="114"/>
      <c r="N106" s="37"/>
      <c r="O106" s="34"/>
      <c r="P106" s="114" t="s">
        <v>399</v>
      </c>
      <c r="Q106" s="114"/>
      <c r="R106" s="37"/>
      <c r="S106" s="34"/>
      <c r="T106" s="114" t="s">
        <v>400</v>
      </c>
      <c r="U106" s="114"/>
      <c r="V106" s="37"/>
      <c r="W106" s="34"/>
      <c r="X106" s="114" t="s">
        <v>515</v>
      </c>
      <c r="Y106" s="114"/>
      <c r="Z106" s="37"/>
      <c r="AA106" s="34"/>
      <c r="AB106" s="114"/>
      <c r="AC106" s="114"/>
      <c r="AD106" s="37"/>
    </row>
    <row r="107" spans="1:34" ht="16.5" thickTop="1" thickBot="1" x14ac:dyDescent="0.3">
      <c r="A107" s="11"/>
      <c r="B107" s="50" t="s">
        <v>516</v>
      </c>
      <c r="C107" s="82"/>
      <c r="D107" s="51" t="s">
        <v>252</v>
      </c>
      <c r="E107" s="52">
        <v>480</v>
      </c>
      <c r="F107" s="54"/>
      <c r="G107" s="82"/>
      <c r="H107" s="51" t="s">
        <v>252</v>
      </c>
      <c r="I107" s="64">
        <v>14313</v>
      </c>
      <c r="J107" s="54"/>
      <c r="K107" s="82"/>
      <c r="L107" s="51" t="s">
        <v>252</v>
      </c>
      <c r="M107" s="64">
        <v>1528</v>
      </c>
      <c r="N107" s="54"/>
      <c r="O107" s="82"/>
      <c r="P107" s="51" t="s">
        <v>252</v>
      </c>
      <c r="Q107" s="64">
        <v>3783</v>
      </c>
      <c r="R107" s="54"/>
      <c r="S107" s="82"/>
      <c r="T107" s="51" t="s">
        <v>252</v>
      </c>
      <c r="U107" s="52">
        <v>124</v>
      </c>
      <c r="V107" s="54"/>
      <c r="W107" s="82"/>
      <c r="X107" s="51" t="s">
        <v>252</v>
      </c>
      <c r="Y107" s="64">
        <v>20228</v>
      </c>
      <c r="Z107" s="54"/>
      <c r="AA107" s="82"/>
      <c r="AB107" s="51" t="s">
        <v>252</v>
      </c>
      <c r="AC107" s="52">
        <v>26</v>
      </c>
      <c r="AD107" s="54"/>
    </row>
    <row r="108" spans="1:34" ht="16.5" thickTop="1" thickBot="1" x14ac:dyDescent="0.3">
      <c r="A108" s="11"/>
      <c r="B108" s="34" t="s">
        <v>517</v>
      </c>
      <c r="C108" s="80"/>
      <c r="D108" s="35"/>
      <c r="E108" s="36">
        <v>959</v>
      </c>
      <c r="F108" s="37"/>
      <c r="G108" s="80"/>
      <c r="H108" s="35"/>
      <c r="I108" s="57">
        <v>1477</v>
      </c>
      <c r="J108" s="37"/>
      <c r="K108" s="80"/>
      <c r="L108" s="35"/>
      <c r="M108" s="57">
        <v>1442</v>
      </c>
      <c r="N108" s="37"/>
      <c r="O108" s="80"/>
      <c r="P108" s="35"/>
      <c r="Q108" s="36">
        <v>64</v>
      </c>
      <c r="R108" s="37"/>
      <c r="S108" s="80"/>
      <c r="T108" s="35"/>
      <c r="U108" s="36" t="s">
        <v>551</v>
      </c>
      <c r="V108" s="37" t="s">
        <v>264</v>
      </c>
      <c r="W108" s="80"/>
      <c r="X108" s="35"/>
      <c r="Y108" s="57">
        <v>3848</v>
      </c>
      <c r="Z108" s="37"/>
      <c r="AA108" s="80"/>
      <c r="AB108" s="35"/>
      <c r="AC108" s="36">
        <v>10</v>
      </c>
      <c r="AD108" s="37"/>
    </row>
    <row r="109" spans="1:34" ht="16.5" thickTop="1" thickBot="1" x14ac:dyDescent="0.3">
      <c r="A109" s="11"/>
      <c r="B109" s="50" t="s">
        <v>522</v>
      </c>
      <c r="C109" s="82"/>
      <c r="D109" s="51"/>
      <c r="E109" s="52" t="s">
        <v>552</v>
      </c>
      <c r="F109" s="54" t="s">
        <v>264</v>
      </c>
      <c r="G109" s="82"/>
      <c r="H109" s="51"/>
      <c r="I109" s="52" t="s">
        <v>553</v>
      </c>
      <c r="J109" s="54" t="s">
        <v>264</v>
      </c>
      <c r="K109" s="82"/>
      <c r="L109" s="51"/>
      <c r="M109" s="52" t="s">
        <v>554</v>
      </c>
      <c r="N109" s="54" t="s">
        <v>264</v>
      </c>
      <c r="O109" s="82"/>
      <c r="P109" s="51"/>
      <c r="Q109" s="52" t="s">
        <v>555</v>
      </c>
      <c r="R109" s="54" t="s">
        <v>264</v>
      </c>
      <c r="S109" s="82"/>
      <c r="T109" s="51"/>
      <c r="U109" s="52" t="s">
        <v>556</v>
      </c>
      <c r="V109" s="54" t="s">
        <v>264</v>
      </c>
      <c r="W109" s="82"/>
      <c r="X109" s="51"/>
      <c r="Y109" s="52" t="s">
        <v>557</v>
      </c>
      <c r="Z109" s="54" t="s">
        <v>264</v>
      </c>
      <c r="AA109" s="82"/>
      <c r="AB109" s="51"/>
      <c r="AC109" s="52" t="s">
        <v>558</v>
      </c>
      <c r="AD109" s="54" t="s">
        <v>264</v>
      </c>
    </row>
    <row r="110" spans="1:34" ht="16.5" thickTop="1" thickBot="1" x14ac:dyDescent="0.3">
      <c r="A110" s="11"/>
      <c r="B110" s="34" t="s">
        <v>526</v>
      </c>
      <c r="C110" s="80"/>
      <c r="D110" s="35"/>
      <c r="E110" s="36">
        <v>17</v>
      </c>
      <c r="F110" s="37"/>
      <c r="G110" s="80"/>
      <c r="H110" s="35"/>
      <c r="I110" s="36">
        <v>773</v>
      </c>
      <c r="J110" s="37"/>
      <c r="K110" s="80"/>
      <c r="L110" s="35"/>
      <c r="M110" s="36">
        <v>11</v>
      </c>
      <c r="N110" s="37"/>
      <c r="O110" s="80"/>
      <c r="P110" s="35"/>
      <c r="Q110" s="36">
        <v>37</v>
      </c>
      <c r="R110" s="37"/>
      <c r="S110" s="80"/>
      <c r="T110" s="35"/>
      <c r="U110" s="36" t="s">
        <v>257</v>
      </c>
      <c r="V110" s="37"/>
      <c r="W110" s="80"/>
      <c r="X110" s="35"/>
      <c r="Y110" s="36">
        <v>838</v>
      </c>
      <c r="Z110" s="37"/>
      <c r="AA110" s="80"/>
      <c r="AB110" s="35"/>
      <c r="AC110" s="36" t="s">
        <v>257</v>
      </c>
      <c r="AD110" s="37"/>
    </row>
    <row r="111" spans="1:34" ht="31.5" thickTop="1" thickBot="1" x14ac:dyDescent="0.3">
      <c r="A111" s="11"/>
      <c r="B111" s="50" t="s">
        <v>559</v>
      </c>
      <c r="C111" s="82"/>
      <c r="D111" s="51"/>
      <c r="E111" s="52" t="s">
        <v>257</v>
      </c>
      <c r="F111" s="54"/>
      <c r="G111" s="82"/>
      <c r="H111" s="51"/>
      <c r="I111" s="52">
        <v>52</v>
      </c>
      <c r="J111" s="54"/>
      <c r="K111" s="82"/>
      <c r="L111" s="51"/>
      <c r="M111" s="52">
        <v>5</v>
      </c>
      <c r="N111" s="54"/>
      <c r="O111" s="82"/>
      <c r="P111" s="51"/>
      <c r="Q111" s="52">
        <v>25</v>
      </c>
      <c r="R111" s="54"/>
      <c r="S111" s="82"/>
      <c r="T111" s="51"/>
      <c r="U111" s="52" t="s">
        <v>257</v>
      </c>
      <c r="V111" s="54"/>
      <c r="W111" s="82"/>
      <c r="X111" s="51"/>
      <c r="Y111" s="52">
        <v>82</v>
      </c>
      <c r="Z111" s="54"/>
      <c r="AA111" s="82"/>
      <c r="AB111" s="51"/>
      <c r="AC111" s="52" t="s">
        <v>257</v>
      </c>
      <c r="AD111" s="54"/>
    </row>
    <row r="112" spans="1:34" ht="16.5" thickTop="1" thickBot="1" x14ac:dyDescent="0.3">
      <c r="A112" s="11"/>
      <c r="B112" s="34" t="s">
        <v>527</v>
      </c>
      <c r="C112" s="80"/>
      <c r="D112" s="66" t="s">
        <v>252</v>
      </c>
      <c r="E112" s="68">
        <v>682</v>
      </c>
      <c r="F112" s="37"/>
      <c r="G112" s="80"/>
      <c r="H112" s="66" t="s">
        <v>252</v>
      </c>
      <c r="I112" s="87">
        <v>14234</v>
      </c>
      <c r="J112" s="37"/>
      <c r="K112" s="80"/>
      <c r="L112" s="66" t="s">
        <v>252</v>
      </c>
      <c r="M112" s="87">
        <v>2316</v>
      </c>
      <c r="N112" s="37"/>
      <c r="O112" s="80"/>
      <c r="P112" s="66" t="s">
        <v>252</v>
      </c>
      <c r="Q112" s="87">
        <v>3409</v>
      </c>
      <c r="R112" s="37"/>
      <c r="S112" s="80"/>
      <c r="T112" s="66" t="s">
        <v>252</v>
      </c>
      <c r="U112" s="68">
        <v>27</v>
      </c>
      <c r="V112" s="37"/>
      <c r="W112" s="80"/>
      <c r="X112" s="66" t="s">
        <v>252</v>
      </c>
      <c r="Y112" s="87">
        <v>20668</v>
      </c>
      <c r="Z112" s="37"/>
      <c r="AA112" s="80"/>
      <c r="AB112" s="66" t="s">
        <v>252</v>
      </c>
      <c r="AC112" s="68">
        <v>26</v>
      </c>
      <c r="AD112" s="37"/>
    </row>
    <row r="113" spans="1:34" ht="15.75" thickTop="1"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row>
    <row r="114" spans="1:34"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row>
    <row r="115" spans="1:34" ht="15" customHeight="1" x14ac:dyDescent="0.25">
      <c r="A115" s="11"/>
      <c r="B115" s="10" t="s">
        <v>560</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row>
    <row r="116" spans="1:34"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row>
    <row r="117" spans="1:34" ht="15.75" thickBot="1" x14ac:dyDescent="0.3">
      <c r="A117" s="11"/>
      <c r="B117" s="34"/>
      <c r="C117" s="34"/>
      <c r="D117" s="112" t="s">
        <v>413</v>
      </c>
      <c r="E117" s="112"/>
      <c r="F117" s="112"/>
      <c r="G117" s="112"/>
      <c r="H117" s="112"/>
      <c r="I117" s="112"/>
      <c r="J117" s="112"/>
      <c r="K117" s="112"/>
      <c r="L117" s="112"/>
      <c r="M117" s="112"/>
      <c r="N117" s="37"/>
    </row>
    <row r="118" spans="1:34" ht="30" customHeight="1" thickTop="1" thickBot="1" x14ac:dyDescent="0.3">
      <c r="A118" s="11"/>
      <c r="B118" s="50"/>
      <c r="C118" s="50"/>
      <c r="D118" s="113" t="s">
        <v>561</v>
      </c>
      <c r="E118" s="113"/>
      <c r="F118" s="54"/>
      <c r="G118" s="50"/>
      <c r="H118" s="113" t="s">
        <v>562</v>
      </c>
      <c r="I118" s="113"/>
      <c r="J118" s="54"/>
      <c r="K118" s="50"/>
      <c r="L118" s="113" t="s">
        <v>563</v>
      </c>
      <c r="M118" s="113"/>
      <c r="N118" s="54"/>
    </row>
    <row r="119" spans="1:34" ht="30.75" thickTop="1" x14ac:dyDescent="0.25">
      <c r="A119" s="11"/>
      <c r="B119" s="34" t="s">
        <v>564</v>
      </c>
      <c r="C119" s="34"/>
      <c r="D119" s="104"/>
      <c r="E119" s="104"/>
      <c r="F119" s="37"/>
      <c r="G119" s="34"/>
      <c r="H119" s="104"/>
      <c r="I119" s="104"/>
      <c r="J119" s="37"/>
      <c r="K119" s="34"/>
      <c r="L119" s="104"/>
      <c r="M119" s="104"/>
      <c r="N119" s="37"/>
    </row>
    <row r="120" spans="1:34" x14ac:dyDescent="0.25">
      <c r="A120" s="11"/>
      <c r="B120" s="50" t="s">
        <v>565</v>
      </c>
      <c r="C120" s="82"/>
      <c r="D120" s="59" t="s">
        <v>252</v>
      </c>
      <c r="E120" s="60">
        <v>1070</v>
      </c>
      <c r="F120" s="54"/>
      <c r="G120" s="82"/>
      <c r="H120" s="59" t="s">
        <v>252</v>
      </c>
      <c r="I120" s="82">
        <v>991</v>
      </c>
      <c r="J120" s="54"/>
      <c r="K120" s="82"/>
      <c r="L120" s="59" t="s">
        <v>252</v>
      </c>
      <c r="M120" s="82" t="s">
        <v>257</v>
      </c>
      <c r="N120" s="54"/>
    </row>
    <row r="121" spans="1:34" x14ac:dyDescent="0.25">
      <c r="A121" s="11"/>
      <c r="B121" s="34" t="s">
        <v>566</v>
      </c>
      <c r="C121" s="80"/>
      <c r="D121" s="45"/>
      <c r="E121" s="80">
        <v>256</v>
      </c>
      <c r="F121" s="37"/>
      <c r="G121" s="80"/>
      <c r="H121" s="45"/>
      <c r="I121" s="80">
        <v>212</v>
      </c>
      <c r="J121" s="37"/>
      <c r="K121" s="80"/>
      <c r="L121" s="45"/>
      <c r="M121" s="80">
        <v>6</v>
      </c>
      <c r="N121" s="37"/>
    </row>
    <row r="122" spans="1:34" ht="30" x14ac:dyDescent="0.25">
      <c r="A122" s="11"/>
      <c r="B122" s="50" t="s">
        <v>397</v>
      </c>
      <c r="C122" s="82"/>
      <c r="D122" s="59"/>
      <c r="E122" s="82"/>
      <c r="F122" s="54"/>
      <c r="G122" s="82"/>
      <c r="H122" s="59"/>
      <c r="I122" s="82"/>
      <c r="J122" s="54"/>
      <c r="K122" s="82"/>
      <c r="L122" s="59"/>
      <c r="M122" s="82"/>
      <c r="N122" s="54"/>
    </row>
    <row r="123" spans="1:34" x14ac:dyDescent="0.25">
      <c r="A123" s="11"/>
      <c r="B123" s="34" t="s">
        <v>565</v>
      </c>
      <c r="C123" s="80"/>
      <c r="D123" s="45"/>
      <c r="E123" s="47">
        <v>4040</v>
      </c>
      <c r="F123" s="37"/>
      <c r="G123" s="80"/>
      <c r="H123" s="45"/>
      <c r="I123" s="47">
        <v>3891</v>
      </c>
      <c r="J123" s="37"/>
      <c r="K123" s="80"/>
      <c r="L123" s="45"/>
      <c r="M123" s="80" t="s">
        <v>257</v>
      </c>
      <c r="N123" s="37"/>
    </row>
    <row r="124" spans="1:34" x14ac:dyDescent="0.25">
      <c r="A124" s="11"/>
      <c r="B124" s="50" t="s">
        <v>566</v>
      </c>
      <c r="C124" s="82"/>
      <c r="D124" s="59"/>
      <c r="E124" s="82" t="s">
        <v>257</v>
      </c>
      <c r="F124" s="54"/>
      <c r="G124" s="82"/>
      <c r="H124" s="59"/>
      <c r="I124" s="82" t="s">
        <v>257</v>
      </c>
      <c r="J124" s="54"/>
      <c r="K124" s="82"/>
      <c r="L124" s="59"/>
      <c r="M124" s="82" t="s">
        <v>257</v>
      </c>
      <c r="N124" s="54"/>
    </row>
    <row r="125" spans="1:34" x14ac:dyDescent="0.25">
      <c r="A125" s="11"/>
      <c r="B125" s="34" t="s">
        <v>398</v>
      </c>
      <c r="C125" s="80"/>
      <c r="D125" s="45"/>
      <c r="E125" s="80"/>
      <c r="F125" s="37"/>
      <c r="G125" s="80"/>
      <c r="H125" s="45"/>
      <c r="I125" s="80"/>
      <c r="J125" s="37"/>
      <c r="K125" s="80"/>
      <c r="L125" s="45"/>
      <c r="M125" s="80"/>
      <c r="N125" s="37"/>
    </row>
    <row r="126" spans="1:34" x14ac:dyDescent="0.25">
      <c r="A126" s="11"/>
      <c r="B126" s="50" t="s">
        <v>565</v>
      </c>
      <c r="C126" s="82"/>
      <c r="D126" s="59"/>
      <c r="E126" s="82">
        <v>711</v>
      </c>
      <c r="F126" s="54"/>
      <c r="G126" s="82"/>
      <c r="H126" s="59"/>
      <c r="I126" s="82">
        <v>711</v>
      </c>
      <c r="J126" s="54"/>
      <c r="K126" s="82"/>
      <c r="L126" s="59"/>
      <c r="M126" s="82" t="s">
        <v>257</v>
      </c>
      <c r="N126" s="54"/>
    </row>
    <row r="127" spans="1:34" x14ac:dyDescent="0.25">
      <c r="A127" s="11"/>
      <c r="B127" s="34" t="s">
        <v>566</v>
      </c>
      <c r="C127" s="80"/>
      <c r="D127" s="45"/>
      <c r="E127" s="80" t="s">
        <v>257</v>
      </c>
      <c r="F127" s="37"/>
      <c r="G127" s="80"/>
      <c r="H127" s="45"/>
      <c r="I127" s="80" t="s">
        <v>257</v>
      </c>
      <c r="J127" s="37"/>
      <c r="K127" s="80"/>
      <c r="L127" s="45"/>
      <c r="M127" s="80" t="s">
        <v>257</v>
      </c>
      <c r="N127" s="37"/>
    </row>
    <row r="128" spans="1:34" x14ac:dyDescent="0.25">
      <c r="A128" s="11"/>
      <c r="B128" s="50" t="s">
        <v>399</v>
      </c>
      <c r="C128" s="82"/>
      <c r="D128" s="59"/>
      <c r="E128" s="82"/>
      <c r="F128" s="54"/>
      <c r="G128" s="82"/>
      <c r="H128" s="59"/>
      <c r="I128" s="82"/>
      <c r="J128" s="54"/>
      <c r="K128" s="82"/>
      <c r="L128" s="59"/>
      <c r="M128" s="82"/>
      <c r="N128" s="54"/>
    </row>
    <row r="129" spans="1:34" x14ac:dyDescent="0.25">
      <c r="A129" s="11"/>
      <c r="B129" s="34" t="s">
        <v>565</v>
      </c>
      <c r="C129" s="80"/>
      <c r="D129" s="45"/>
      <c r="E129" s="47">
        <v>21269</v>
      </c>
      <c r="F129" s="37"/>
      <c r="G129" s="80"/>
      <c r="H129" s="45"/>
      <c r="I129" s="47">
        <v>20156</v>
      </c>
      <c r="J129" s="37"/>
      <c r="K129" s="80"/>
      <c r="L129" s="45"/>
      <c r="M129" s="80" t="s">
        <v>257</v>
      </c>
      <c r="N129" s="37"/>
    </row>
    <row r="130" spans="1:34" x14ac:dyDescent="0.25">
      <c r="A130" s="11"/>
      <c r="B130" s="50" t="s">
        <v>566</v>
      </c>
      <c r="C130" s="82"/>
      <c r="D130" s="59"/>
      <c r="E130" s="60">
        <v>15121</v>
      </c>
      <c r="F130" s="54"/>
      <c r="G130" s="82"/>
      <c r="H130" s="59"/>
      <c r="I130" s="60">
        <v>15121</v>
      </c>
      <c r="J130" s="54"/>
      <c r="K130" s="82"/>
      <c r="L130" s="59"/>
      <c r="M130" s="82">
        <v>484</v>
      </c>
      <c r="N130" s="54"/>
    </row>
    <row r="131" spans="1:34" x14ac:dyDescent="0.25">
      <c r="A131" s="11"/>
      <c r="B131" s="34" t="s">
        <v>400</v>
      </c>
      <c r="C131" s="80"/>
      <c r="D131" s="45"/>
      <c r="E131" s="80"/>
      <c r="F131" s="37"/>
      <c r="G131" s="80"/>
      <c r="H131" s="45"/>
      <c r="I131" s="80"/>
      <c r="J131" s="37"/>
      <c r="K131" s="80"/>
      <c r="L131" s="45"/>
      <c r="M131" s="80"/>
      <c r="N131" s="37"/>
    </row>
    <row r="132" spans="1:34" x14ac:dyDescent="0.25">
      <c r="A132" s="11"/>
      <c r="B132" s="50" t="s">
        <v>565</v>
      </c>
      <c r="C132" s="82"/>
      <c r="D132" s="59"/>
      <c r="E132" s="82" t="s">
        <v>257</v>
      </c>
      <c r="F132" s="54"/>
      <c r="G132" s="82"/>
      <c r="H132" s="59"/>
      <c r="I132" s="82" t="s">
        <v>257</v>
      </c>
      <c r="J132" s="54"/>
      <c r="K132" s="82"/>
      <c r="L132" s="59"/>
      <c r="M132" s="82" t="s">
        <v>257</v>
      </c>
      <c r="N132" s="54"/>
    </row>
    <row r="133" spans="1:34" x14ac:dyDescent="0.25">
      <c r="A133" s="11"/>
      <c r="B133" s="34" t="s">
        <v>566</v>
      </c>
      <c r="C133" s="80"/>
      <c r="D133" s="45"/>
      <c r="E133" s="80" t="s">
        <v>257</v>
      </c>
      <c r="F133" s="37"/>
      <c r="G133" s="80"/>
      <c r="H133" s="45"/>
      <c r="I133" s="80" t="s">
        <v>257</v>
      </c>
      <c r="J133" s="37"/>
      <c r="K133" s="80"/>
      <c r="L133" s="45"/>
      <c r="M133" s="80" t="s">
        <v>257</v>
      </c>
      <c r="N133" s="37"/>
    </row>
    <row r="134" spans="1:34" x14ac:dyDescent="0.25">
      <c r="A134" s="11"/>
      <c r="B134" s="50" t="s">
        <v>144</v>
      </c>
      <c r="C134" s="82"/>
      <c r="D134" s="59"/>
      <c r="E134" s="82"/>
      <c r="F134" s="54"/>
      <c r="G134" s="82"/>
      <c r="H134" s="59"/>
      <c r="I134" s="82"/>
      <c r="J134" s="54"/>
      <c r="K134" s="82"/>
      <c r="L134" s="59"/>
      <c r="M134" s="82"/>
      <c r="N134" s="54"/>
    </row>
    <row r="135" spans="1:34" x14ac:dyDescent="0.25">
      <c r="A135" s="11"/>
      <c r="B135" s="34" t="s">
        <v>565</v>
      </c>
      <c r="C135" s="80"/>
      <c r="D135" s="45" t="s">
        <v>252</v>
      </c>
      <c r="E135" s="47">
        <v>27090</v>
      </c>
      <c r="F135" s="37"/>
      <c r="G135" s="80"/>
      <c r="H135" s="45" t="s">
        <v>252</v>
      </c>
      <c r="I135" s="47">
        <v>25749</v>
      </c>
      <c r="J135" s="37"/>
      <c r="K135" s="80"/>
      <c r="L135" s="45" t="s">
        <v>252</v>
      </c>
      <c r="M135" s="80" t="s">
        <v>257</v>
      </c>
      <c r="N135" s="37"/>
    </row>
    <row r="136" spans="1:34" x14ac:dyDescent="0.25">
      <c r="A136" s="11"/>
      <c r="B136" s="50" t="s">
        <v>566</v>
      </c>
      <c r="C136" s="82"/>
      <c r="D136" s="59" t="s">
        <v>252</v>
      </c>
      <c r="E136" s="60">
        <v>15377</v>
      </c>
      <c r="F136" s="54"/>
      <c r="G136" s="82"/>
      <c r="H136" s="59" t="s">
        <v>252</v>
      </c>
      <c r="I136" s="60">
        <v>15333</v>
      </c>
      <c r="J136" s="54"/>
      <c r="K136" s="82"/>
      <c r="L136" s="59" t="s">
        <v>252</v>
      </c>
      <c r="M136" s="82">
        <v>490</v>
      </c>
      <c r="N136" s="54"/>
    </row>
    <row r="137" spans="1:34" ht="60" x14ac:dyDescent="0.25">
      <c r="A137" s="11"/>
      <c r="B137" s="4"/>
      <c r="C137" s="4">
        <v>-1</v>
      </c>
      <c r="D137" s="4" t="s">
        <v>567</v>
      </c>
    </row>
    <row r="138" spans="1:34"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row>
    <row r="139" spans="1:34" ht="15.75" thickBot="1" x14ac:dyDescent="0.3">
      <c r="A139" s="11"/>
      <c r="B139" s="34"/>
      <c r="C139" s="34"/>
      <c r="D139" s="112" t="s">
        <v>429</v>
      </c>
      <c r="E139" s="112"/>
      <c r="F139" s="112"/>
      <c r="G139" s="112"/>
      <c r="H139" s="112"/>
      <c r="I139" s="112"/>
      <c r="J139" s="112"/>
      <c r="K139" s="112"/>
      <c r="L139" s="112"/>
      <c r="M139" s="112"/>
      <c r="N139" s="37"/>
    </row>
    <row r="140" spans="1:34" ht="30" customHeight="1" thickTop="1" thickBot="1" x14ac:dyDescent="0.3">
      <c r="A140" s="11"/>
      <c r="B140" s="50"/>
      <c r="C140" s="50"/>
      <c r="D140" s="113" t="s">
        <v>561</v>
      </c>
      <c r="E140" s="113"/>
      <c r="F140" s="54"/>
      <c r="G140" s="50"/>
      <c r="H140" s="113" t="s">
        <v>562</v>
      </c>
      <c r="I140" s="113"/>
      <c r="J140" s="54"/>
      <c r="K140" s="50"/>
      <c r="L140" s="113" t="s">
        <v>563</v>
      </c>
      <c r="M140" s="113"/>
      <c r="N140" s="54"/>
    </row>
    <row r="141" spans="1:34" ht="30.75" thickTop="1" x14ac:dyDescent="0.25">
      <c r="A141" s="11"/>
      <c r="B141" s="34" t="s">
        <v>514</v>
      </c>
      <c r="C141" s="34"/>
      <c r="D141" s="104"/>
      <c r="E141" s="104"/>
      <c r="F141" s="37"/>
      <c r="G141" s="34"/>
      <c r="H141" s="104"/>
      <c r="I141" s="104"/>
      <c r="J141" s="37"/>
      <c r="K141" s="34"/>
      <c r="L141" s="104"/>
      <c r="M141" s="104"/>
      <c r="N141" s="37"/>
    </row>
    <row r="142" spans="1:34" x14ac:dyDescent="0.25">
      <c r="A142" s="11"/>
      <c r="B142" s="50" t="s">
        <v>565</v>
      </c>
      <c r="C142" s="82"/>
      <c r="D142" s="59" t="s">
        <v>252</v>
      </c>
      <c r="E142" s="60">
        <v>1079</v>
      </c>
      <c r="F142" s="54"/>
      <c r="G142" s="82"/>
      <c r="H142" s="59" t="s">
        <v>252</v>
      </c>
      <c r="I142" s="60">
        <v>1079</v>
      </c>
      <c r="J142" s="54"/>
      <c r="K142" s="82"/>
      <c r="L142" s="59" t="s">
        <v>252</v>
      </c>
      <c r="M142" s="82" t="s">
        <v>257</v>
      </c>
      <c r="N142" s="54"/>
    </row>
    <row r="143" spans="1:34" x14ac:dyDescent="0.25">
      <c r="A143" s="11"/>
      <c r="B143" s="34" t="s">
        <v>566</v>
      </c>
      <c r="C143" s="80"/>
      <c r="D143" s="45"/>
      <c r="E143" s="80">
        <v>258</v>
      </c>
      <c r="F143" s="37"/>
      <c r="G143" s="80"/>
      <c r="H143" s="45"/>
      <c r="I143" s="80">
        <v>212</v>
      </c>
      <c r="J143" s="37"/>
      <c r="K143" s="80"/>
      <c r="L143" s="45"/>
      <c r="M143" s="80">
        <v>7</v>
      </c>
      <c r="N143" s="37"/>
    </row>
    <row r="144" spans="1:34" ht="30" x14ac:dyDescent="0.25">
      <c r="A144" s="11"/>
      <c r="B144" s="50" t="s">
        <v>397</v>
      </c>
      <c r="C144" s="82"/>
      <c r="D144" s="59"/>
      <c r="E144" s="82"/>
      <c r="F144" s="54"/>
      <c r="G144" s="82"/>
      <c r="H144" s="59"/>
      <c r="I144" s="82"/>
      <c r="J144" s="54"/>
      <c r="K144" s="82"/>
      <c r="L144" s="59"/>
      <c r="M144" s="82"/>
      <c r="N144" s="54"/>
    </row>
    <row r="145" spans="1:34" x14ac:dyDescent="0.25">
      <c r="A145" s="11"/>
      <c r="B145" s="34" t="s">
        <v>565</v>
      </c>
      <c r="C145" s="80"/>
      <c r="D145" s="45"/>
      <c r="E145" s="47">
        <v>2767</v>
      </c>
      <c r="F145" s="37"/>
      <c r="G145" s="80"/>
      <c r="H145" s="45"/>
      <c r="I145" s="47">
        <v>2460</v>
      </c>
      <c r="J145" s="37"/>
      <c r="K145" s="80"/>
      <c r="L145" s="45"/>
      <c r="M145" s="80" t="s">
        <v>257</v>
      </c>
      <c r="N145" s="37"/>
    </row>
    <row r="146" spans="1:34" x14ac:dyDescent="0.25">
      <c r="A146" s="11"/>
      <c r="B146" s="50" t="s">
        <v>566</v>
      </c>
      <c r="C146" s="82"/>
      <c r="D146" s="59"/>
      <c r="E146" s="82" t="s">
        <v>257</v>
      </c>
      <c r="F146" s="54"/>
      <c r="G146" s="82"/>
      <c r="H146" s="59"/>
      <c r="I146" s="82" t="s">
        <v>257</v>
      </c>
      <c r="J146" s="54"/>
      <c r="K146" s="82"/>
      <c r="L146" s="59"/>
      <c r="M146" s="82" t="s">
        <v>257</v>
      </c>
      <c r="N146" s="54"/>
    </row>
    <row r="147" spans="1:34" x14ac:dyDescent="0.25">
      <c r="A147" s="11"/>
      <c r="B147" s="34" t="s">
        <v>398</v>
      </c>
      <c r="C147" s="80"/>
      <c r="D147" s="45"/>
      <c r="E147" s="80"/>
      <c r="F147" s="37"/>
      <c r="G147" s="80"/>
      <c r="H147" s="45"/>
      <c r="I147" s="80"/>
      <c r="J147" s="37"/>
      <c r="K147" s="80"/>
      <c r="L147" s="45"/>
      <c r="M147" s="80"/>
      <c r="N147" s="37"/>
    </row>
    <row r="148" spans="1:34" x14ac:dyDescent="0.25">
      <c r="A148" s="11"/>
      <c r="B148" s="50" t="s">
        <v>565</v>
      </c>
      <c r="C148" s="82"/>
      <c r="D148" s="59"/>
      <c r="E148" s="60">
        <v>1900</v>
      </c>
      <c r="F148" s="54"/>
      <c r="G148" s="82"/>
      <c r="H148" s="59"/>
      <c r="I148" s="60">
        <v>1900</v>
      </c>
      <c r="J148" s="54"/>
      <c r="K148" s="82"/>
      <c r="L148" s="59"/>
      <c r="M148" s="82" t="s">
        <v>257</v>
      </c>
      <c r="N148" s="54"/>
    </row>
    <row r="149" spans="1:34" x14ac:dyDescent="0.25">
      <c r="A149" s="11"/>
      <c r="B149" s="34" t="s">
        <v>566</v>
      </c>
      <c r="C149" s="80"/>
      <c r="D149" s="45"/>
      <c r="E149" s="80" t="s">
        <v>257</v>
      </c>
      <c r="F149" s="37"/>
      <c r="G149" s="80"/>
      <c r="H149" s="45"/>
      <c r="I149" s="80" t="s">
        <v>257</v>
      </c>
      <c r="J149" s="37"/>
      <c r="K149" s="80"/>
      <c r="L149" s="45"/>
      <c r="M149" s="80" t="s">
        <v>257</v>
      </c>
      <c r="N149" s="37"/>
    </row>
    <row r="150" spans="1:34" x14ac:dyDescent="0.25">
      <c r="A150" s="11"/>
      <c r="B150" s="50" t="s">
        <v>399</v>
      </c>
      <c r="C150" s="82"/>
      <c r="D150" s="59"/>
      <c r="E150" s="82"/>
      <c r="F150" s="54"/>
      <c r="G150" s="82"/>
      <c r="H150" s="59"/>
      <c r="I150" s="82"/>
      <c r="J150" s="54"/>
      <c r="K150" s="82"/>
      <c r="L150" s="59"/>
      <c r="M150" s="82"/>
      <c r="N150" s="54"/>
    </row>
    <row r="151" spans="1:34" x14ac:dyDescent="0.25">
      <c r="A151" s="11"/>
      <c r="B151" s="34" t="s">
        <v>565</v>
      </c>
      <c r="C151" s="80"/>
      <c r="D151" s="45"/>
      <c r="E151" s="47">
        <v>33416</v>
      </c>
      <c r="F151" s="37"/>
      <c r="G151" s="80"/>
      <c r="H151" s="45"/>
      <c r="I151" s="47">
        <v>32217</v>
      </c>
      <c r="J151" s="37"/>
      <c r="K151" s="80"/>
      <c r="L151" s="45"/>
      <c r="M151" s="80" t="s">
        <v>257</v>
      </c>
      <c r="N151" s="37"/>
    </row>
    <row r="152" spans="1:34" x14ac:dyDescent="0.25">
      <c r="A152" s="11"/>
      <c r="B152" s="50" t="s">
        <v>566</v>
      </c>
      <c r="C152" s="82"/>
      <c r="D152" s="59"/>
      <c r="E152" s="60">
        <v>15276</v>
      </c>
      <c r="F152" s="54"/>
      <c r="G152" s="82"/>
      <c r="H152" s="59"/>
      <c r="I152" s="60">
        <v>15276</v>
      </c>
      <c r="J152" s="54"/>
      <c r="K152" s="82"/>
      <c r="L152" s="59"/>
      <c r="M152" s="82">
        <v>513</v>
      </c>
      <c r="N152" s="54"/>
    </row>
    <row r="153" spans="1:34" x14ac:dyDescent="0.25">
      <c r="A153" s="11"/>
      <c r="B153" s="34" t="s">
        <v>400</v>
      </c>
      <c r="C153" s="80"/>
      <c r="D153" s="45"/>
      <c r="E153" s="80"/>
      <c r="F153" s="37"/>
      <c r="G153" s="80"/>
      <c r="H153" s="45"/>
      <c r="I153" s="80"/>
      <c r="J153" s="37"/>
      <c r="K153" s="80"/>
      <c r="L153" s="45"/>
      <c r="M153" s="80"/>
      <c r="N153" s="37"/>
    </row>
    <row r="154" spans="1:34" x14ac:dyDescent="0.25">
      <c r="A154" s="11"/>
      <c r="B154" s="50" t="s">
        <v>565</v>
      </c>
      <c r="C154" s="82"/>
      <c r="D154" s="59"/>
      <c r="E154" s="82" t="s">
        <v>257</v>
      </c>
      <c r="F154" s="54"/>
      <c r="G154" s="82"/>
      <c r="H154" s="59"/>
      <c r="I154" s="82" t="s">
        <v>257</v>
      </c>
      <c r="J154" s="54"/>
      <c r="K154" s="82"/>
      <c r="L154" s="59"/>
      <c r="M154" s="82" t="s">
        <v>257</v>
      </c>
      <c r="N154" s="54"/>
    </row>
    <row r="155" spans="1:34" x14ac:dyDescent="0.25">
      <c r="A155" s="11"/>
      <c r="B155" s="34" t="s">
        <v>566</v>
      </c>
      <c r="C155" s="80"/>
      <c r="D155" s="45"/>
      <c r="E155" s="80" t="s">
        <v>257</v>
      </c>
      <c r="F155" s="37"/>
      <c r="G155" s="80"/>
      <c r="H155" s="45"/>
      <c r="I155" s="80" t="s">
        <v>257</v>
      </c>
      <c r="J155" s="37"/>
      <c r="K155" s="80"/>
      <c r="L155" s="45"/>
      <c r="M155" s="80" t="s">
        <v>257</v>
      </c>
      <c r="N155" s="37"/>
    </row>
    <row r="156" spans="1:34" x14ac:dyDescent="0.25">
      <c r="A156" s="11"/>
      <c r="B156" s="50" t="s">
        <v>144</v>
      </c>
      <c r="C156" s="82"/>
      <c r="D156" s="59"/>
      <c r="E156" s="82"/>
      <c r="F156" s="54"/>
      <c r="G156" s="82"/>
      <c r="H156" s="59"/>
      <c r="I156" s="82"/>
      <c r="J156" s="54"/>
      <c r="K156" s="82"/>
      <c r="L156" s="59"/>
      <c r="M156" s="82"/>
      <c r="N156" s="54"/>
    </row>
    <row r="157" spans="1:34" x14ac:dyDescent="0.25">
      <c r="A157" s="11"/>
      <c r="B157" s="34" t="s">
        <v>565</v>
      </c>
      <c r="C157" s="80"/>
      <c r="D157" s="45" t="s">
        <v>252</v>
      </c>
      <c r="E157" s="47">
        <v>39162</v>
      </c>
      <c r="F157" s="37"/>
      <c r="G157" s="80"/>
      <c r="H157" s="45" t="s">
        <v>252</v>
      </c>
      <c r="I157" s="47">
        <v>37656</v>
      </c>
      <c r="J157" s="37"/>
      <c r="K157" s="80"/>
      <c r="L157" s="45" t="s">
        <v>252</v>
      </c>
      <c r="M157" s="80" t="s">
        <v>257</v>
      </c>
      <c r="N157" s="37"/>
    </row>
    <row r="158" spans="1:34" x14ac:dyDescent="0.25">
      <c r="A158" s="11"/>
      <c r="B158" s="50" t="s">
        <v>566</v>
      </c>
      <c r="C158" s="82"/>
      <c r="D158" s="59" t="s">
        <v>252</v>
      </c>
      <c r="E158" s="60">
        <v>15534</v>
      </c>
      <c r="F158" s="54"/>
      <c r="G158" s="82"/>
      <c r="H158" s="59" t="s">
        <v>252</v>
      </c>
      <c r="I158" s="60">
        <v>15488</v>
      </c>
      <c r="J158" s="54"/>
      <c r="K158" s="82"/>
      <c r="L158" s="59" t="s">
        <v>252</v>
      </c>
      <c r="M158" s="82">
        <v>520</v>
      </c>
      <c r="N158" s="54"/>
    </row>
    <row r="159" spans="1:34" ht="60" x14ac:dyDescent="0.25">
      <c r="A159" s="11"/>
      <c r="B159" s="4"/>
      <c r="C159" s="4">
        <v>-1</v>
      </c>
      <c r="D159" s="4" t="s">
        <v>567</v>
      </c>
    </row>
    <row r="160" spans="1:34"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row>
    <row r="161" spans="1:34"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c r="AH161" s="10"/>
    </row>
    <row r="162" spans="1:34"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row>
    <row r="163" spans="1:34" ht="15" customHeight="1" x14ac:dyDescent="0.25">
      <c r="A163" s="11"/>
      <c r="B163" s="85"/>
      <c r="C163" s="85"/>
      <c r="D163" s="85" t="s">
        <v>568</v>
      </c>
      <c r="E163" s="85"/>
      <c r="F163" s="85"/>
      <c r="G163" s="85"/>
      <c r="H163" s="85"/>
      <c r="I163" s="85"/>
      <c r="J163" s="122"/>
      <c r="K163" s="85"/>
      <c r="L163" s="85" t="s">
        <v>568</v>
      </c>
      <c r="M163" s="85"/>
      <c r="N163" s="85"/>
      <c r="O163" s="85"/>
      <c r="P163" s="85"/>
      <c r="Q163" s="85"/>
      <c r="R163" s="122"/>
      <c r="S163" s="85"/>
      <c r="T163" s="85" t="s">
        <v>569</v>
      </c>
      <c r="U163" s="85"/>
      <c r="V163" s="85"/>
      <c r="W163" s="85"/>
      <c r="X163" s="85"/>
      <c r="Y163" s="85"/>
      <c r="Z163" s="122"/>
      <c r="AA163" s="85"/>
      <c r="AB163" s="85" t="s">
        <v>569</v>
      </c>
      <c r="AC163" s="85"/>
      <c r="AD163" s="85"/>
      <c r="AE163" s="85"/>
      <c r="AF163" s="85"/>
      <c r="AG163" s="85"/>
      <c r="AH163" s="122"/>
    </row>
    <row r="164" spans="1:34" ht="15.75" thickBot="1" x14ac:dyDescent="0.3">
      <c r="A164" s="11"/>
      <c r="B164" s="85"/>
      <c r="C164" s="85"/>
      <c r="D164" s="121">
        <v>41547</v>
      </c>
      <c r="E164" s="121"/>
      <c r="F164" s="121"/>
      <c r="G164" s="121"/>
      <c r="H164" s="121"/>
      <c r="I164" s="121"/>
      <c r="J164" s="122"/>
      <c r="K164" s="85"/>
      <c r="L164" s="121">
        <v>41182</v>
      </c>
      <c r="M164" s="121"/>
      <c r="N164" s="121"/>
      <c r="O164" s="121"/>
      <c r="P164" s="121"/>
      <c r="Q164" s="121"/>
      <c r="R164" s="122"/>
      <c r="S164" s="85"/>
      <c r="T164" s="121">
        <v>41547</v>
      </c>
      <c r="U164" s="121"/>
      <c r="V164" s="121"/>
      <c r="W164" s="121"/>
      <c r="X164" s="121"/>
      <c r="Y164" s="121"/>
      <c r="Z164" s="122"/>
      <c r="AA164" s="85"/>
      <c r="AB164" s="121">
        <v>41182</v>
      </c>
      <c r="AC164" s="121"/>
      <c r="AD164" s="121"/>
      <c r="AE164" s="121"/>
      <c r="AF164" s="121"/>
      <c r="AG164" s="121"/>
      <c r="AH164" s="122"/>
    </row>
    <row r="165" spans="1:34" ht="16.5" thickTop="1" thickBot="1" x14ac:dyDescent="0.3">
      <c r="A165" s="11"/>
      <c r="B165" s="50"/>
      <c r="C165" s="50"/>
      <c r="D165" s="113" t="s">
        <v>570</v>
      </c>
      <c r="E165" s="113"/>
      <c r="F165" s="54"/>
      <c r="G165" s="50"/>
      <c r="H165" s="113" t="s">
        <v>571</v>
      </c>
      <c r="I165" s="113"/>
      <c r="J165" s="54"/>
      <c r="K165" s="50"/>
      <c r="L165" s="113" t="s">
        <v>570</v>
      </c>
      <c r="M165" s="113"/>
      <c r="N165" s="54"/>
      <c r="O165" s="50"/>
      <c r="P165" s="113" t="s">
        <v>571</v>
      </c>
      <c r="Q165" s="113"/>
      <c r="R165" s="54"/>
      <c r="S165" s="50"/>
      <c r="T165" s="113" t="s">
        <v>570</v>
      </c>
      <c r="U165" s="113"/>
      <c r="V165" s="54"/>
      <c r="W165" s="50"/>
      <c r="X165" s="113" t="s">
        <v>571</v>
      </c>
      <c r="Y165" s="113"/>
      <c r="Z165" s="54"/>
      <c r="AA165" s="50"/>
      <c r="AB165" s="113" t="s">
        <v>570</v>
      </c>
      <c r="AC165" s="113"/>
      <c r="AD165" s="54"/>
      <c r="AE165" s="50"/>
      <c r="AF165" s="113" t="s">
        <v>571</v>
      </c>
      <c r="AG165" s="113"/>
      <c r="AH165" s="54"/>
    </row>
    <row r="166" spans="1:34" ht="31.5" thickTop="1" thickBot="1" x14ac:dyDescent="0.3">
      <c r="A166" s="11"/>
      <c r="B166" s="34" t="s">
        <v>514</v>
      </c>
      <c r="C166" s="34"/>
      <c r="D166" s="114"/>
      <c r="E166" s="114"/>
      <c r="F166" s="37"/>
      <c r="G166" s="34"/>
      <c r="H166" s="114"/>
      <c r="I166" s="114"/>
      <c r="J166" s="37"/>
      <c r="K166" s="34"/>
      <c r="L166" s="114"/>
      <c r="M166" s="114"/>
      <c r="N166" s="37"/>
      <c r="O166" s="34"/>
      <c r="P166" s="114"/>
      <c r="Q166" s="114"/>
      <c r="R166" s="37"/>
      <c r="S166" s="13"/>
      <c r="T166" s="123"/>
      <c r="U166" s="123"/>
      <c r="V166" s="16"/>
      <c r="W166" s="13"/>
      <c r="X166" s="123"/>
      <c r="Y166" s="123"/>
      <c r="Z166" s="16"/>
      <c r="AA166" s="13"/>
      <c r="AB166" s="123"/>
      <c r="AC166" s="123"/>
      <c r="AD166" s="16"/>
      <c r="AE166" s="13"/>
      <c r="AF166" s="123"/>
      <c r="AG166" s="123"/>
      <c r="AH166" s="16"/>
    </row>
    <row r="167" spans="1:34" ht="16.5" thickTop="1" thickBot="1" x14ac:dyDescent="0.3">
      <c r="A167" s="11"/>
      <c r="B167" s="50" t="s">
        <v>565</v>
      </c>
      <c r="C167" s="82"/>
      <c r="D167" s="51" t="s">
        <v>252</v>
      </c>
      <c r="E167" s="52">
        <v>993</v>
      </c>
      <c r="F167" s="54"/>
      <c r="G167" s="18"/>
      <c r="H167" s="19" t="s">
        <v>252</v>
      </c>
      <c r="I167" s="20">
        <v>11</v>
      </c>
      <c r="J167" s="21"/>
      <c r="K167" s="82"/>
      <c r="L167" s="51" t="s">
        <v>252</v>
      </c>
      <c r="M167" s="119">
        <v>629</v>
      </c>
      <c r="N167" s="54"/>
      <c r="O167" s="18"/>
      <c r="P167" s="19" t="s">
        <v>252</v>
      </c>
      <c r="Q167" s="20">
        <v>15</v>
      </c>
      <c r="R167" s="21"/>
      <c r="S167" s="18"/>
      <c r="T167" s="19" t="s">
        <v>252</v>
      </c>
      <c r="U167" s="108">
        <v>1016</v>
      </c>
      <c r="V167" s="21"/>
      <c r="W167" s="18"/>
      <c r="X167" s="19" t="s">
        <v>252</v>
      </c>
      <c r="Y167" s="20">
        <v>27</v>
      </c>
      <c r="Z167" s="21"/>
      <c r="AA167" s="18"/>
      <c r="AB167" s="19" t="s">
        <v>252</v>
      </c>
      <c r="AC167" s="20">
        <v>814</v>
      </c>
      <c r="AD167" s="21"/>
      <c r="AE167" s="18"/>
      <c r="AF167" s="19" t="s">
        <v>252</v>
      </c>
      <c r="AG167" s="20">
        <v>48</v>
      </c>
      <c r="AH167" s="21"/>
    </row>
    <row r="168" spans="1:34" ht="16.5" thickTop="1" thickBot="1" x14ac:dyDescent="0.3">
      <c r="A168" s="11"/>
      <c r="B168" s="34" t="s">
        <v>566</v>
      </c>
      <c r="C168" s="80"/>
      <c r="D168" s="35"/>
      <c r="E168" s="36">
        <v>212</v>
      </c>
      <c r="F168" s="37"/>
      <c r="G168" s="14"/>
      <c r="H168" s="23"/>
      <c r="I168" s="24">
        <v>5</v>
      </c>
      <c r="J168" s="16"/>
      <c r="K168" s="80"/>
      <c r="L168" s="35"/>
      <c r="M168" s="36">
        <v>212</v>
      </c>
      <c r="N168" s="37"/>
      <c r="O168" s="14"/>
      <c r="P168" s="23"/>
      <c r="Q168" s="24">
        <v>5</v>
      </c>
      <c r="R168" s="16"/>
      <c r="S168" s="14"/>
      <c r="T168" s="23"/>
      <c r="U168" s="24">
        <v>212</v>
      </c>
      <c r="V168" s="16"/>
      <c r="W168" s="14"/>
      <c r="X168" s="23"/>
      <c r="Y168" s="24">
        <v>14</v>
      </c>
      <c r="Z168" s="16"/>
      <c r="AA168" s="14"/>
      <c r="AB168" s="23"/>
      <c r="AC168" s="24">
        <v>511</v>
      </c>
      <c r="AD168" s="16"/>
      <c r="AE168" s="14"/>
      <c r="AF168" s="23"/>
      <c r="AG168" s="24">
        <v>14</v>
      </c>
      <c r="AH168" s="16"/>
    </row>
    <row r="169" spans="1:34" ht="31.5" thickTop="1" thickBot="1" x14ac:dyDescent="0.3">
      <c r="A169" s="11"/>
      <c r="B169" s="50" t="s">
        <v>397</v>
      </c>
      <c r="C169" s="82"/>
      <c r="D169" s="51"/>
      <c r="E169" s="52"/>
      <c r="F169" s="54"/>
      <c r="G169" s="18"/>
      <c r="H169" s="19"/>
      <c r="I169" s="20"/>
      <c r="J169" s="21"/>
      <c r="K169" s="82"/>
      <c r="L169" s="51"/>
      <c r="M169" s="52"/>
      <c r="N169" s="54"/>
      <c r="O169" s="18"/>
      <c r="P169" s="19"/>
      <c r="Q169" s="20"/>
      <c r="R169" s="21"/>
      <c r="S169" s="18"/>
      <c r="T169" s="19"/>
      <c r="U169" s="20"/>
      <c r="V169" s="21"/>
      <c r="W169" s="18"/>
      <c r="X169" s="19"/>
      <c r="Y169" s="20"/>
      <c r="Z169" s="21"/>
      <c r="AA169" s="18"/>
      <c r="AB169" s="19"/>
      <c r="AC169" s="20"/>
      <c r="AD169" s="21"/>
      <c r="AE169" s="18"/>
      <c r="AF169" s="19"/>
      <c r="AG169" s="20"/>
      <c r="AH169" s="21"/>
    </row>
    <row r="170" spans="1:34" ht="16.5" thickTop="1" thickBot="1" x14ac:dyDescent="0.3">
      <c r="A170" s="11"/>
      <c r="B170" s="34" t="s">
        <v>565</v>
      </c>
      <c r="C170" s="80"/>
      <c r="D170" s="35"/>
      <c r="E170" s="57">
        <v>3552</v>
      </c>
      <c r="F170" s="37"/>
      <c r="G170" s="80"/>
      <c r="H170" s="35"/>
      <c r="I170" s="36">
        <v>49</v>
      </c>
      <c r="J170" s="37"/>
      <c r="K170" s="80"/>
      <c r="L170" s="35"/>
      <c r="M170" s="57">
        <v>4787</v>
      </c>
      <c r="N170" s="37"/>
      <c r="O170" s="80"/>
      <c r="P170" s="35"/>
      <c r="Q170" s="36">
        <v>49</v>
      </c>
      <c r="R170" s="37"/>
      <c r="S170" s="80"/>
      <c r="T170" s="35"/>
      <c r="U170" s="57">
        <v>2977</v>
      </c>
      <c r="V170" s="37"/>
      <c r="W170" s="80"/>
      <c r="X170" s="35"/>
      <c r="Y170" s="36">
        <v>129</v>
      </c>
      <c r="Z170" s="37"/>
      <c r="AA170" s="80"/>
      <c r="AB170" s="35"/>
      <c r="AC170" s="57">
        <v>6178</v>
      </c>
      <c r="AD170" s="37"/>
      <c r="AE170" s="80"/>
      <c r="AF170" s="35"/>
      <c r="AG170" s="36">
        <v>305</v>
      </c>
      <c r="AH170" s="37"/>
    </row>
    <row r="171" spans="1:34" ht="16.5" thickTop="1" thickBot="1" x14ac:dyDescent="0.3">
      <c r="A171" s="11"/>
      <c r="B171" s="50" t="s">
        <v>566</v>
      </c>
      <c r="C171" s="82"/>
      <c r="D171" s="51"/>
      <c r="E171" s="52" t="s">
        <v>257</v>
      </c>
      <c r="F171" s="54"/>
      <c r="G171" s="18"/>
      <c r="H171" s="19"/>
      <c r="I171" s="20" t="s">
        <v>257</v>
      </c>
      <c r="J171" s="21"/>
      <c r="K171" s="82"/>
      <c r="L171" s="51"/>
      <c r="M171" s="52" t="s">
        <v>257</v>
      </c>
      <c r="N171" s="54"/>
      <c r="O171" s="18"/>
      <c r="P171" s="19"/>
      <c r="Q171" s="20" t="s">
        <v>257</v>
      </c>
      <c r="R171" s="21"/>
      <c r="S171" s="82"/>
      <c r="T171" s="51"/>
      <c r="U171" s="52" t="s">
        <v>257</v>
      </c>
      <c r="V171" s="54"/>
      <c r="W171" s="82"/>
      <c r="X171" s="51"/>
      <c r="Y171" s="52" t="s">
        <v>257</v>
      </c>
      <c r="Z171" s="54"/>
      <c r="AA171" s="82"/>
      <c r="AB171" s="51"/>
      <c r="AC171" s="52">
        <v>525</v>
      </c>
      <c r="AD171" s="54"/>
      <c r="AE171" s="82"/>
      <c r="AF171" s="51"/>
      <c r="AG171" s="52" t="s">
        <v>257</v>
      </c>
      <c r="AH171" s="54"/>
    </row>
    <row r="172" spans="1:34" ht="16.5" thickTop="1" thickBot="1" x14ac:dyDescent="0.3">
      <c r="A172" s="11"/>
      <c r="B172" s="34" t="s">
        <v>398</v>
      </c>
      <c r="C172" s="80"/>
      <c r="D172" s="35"/>
      <c r="E172" s="36"/>
      <c r="F172" s="37"/>
      <c r="G172" s="80"/>
      <c r="H172" s="35"/>
      <c r="I172" s="36"/>
      <c r="J172" s="37"/>
      <c r="K172" s="80"/>
      <c r="L172" s="35"/>
      <c r="M172" s="36"/>
      <c r="N172" s="37"/>
      <c r="O172" s="80"/>
      <c r="P172" s="35"/>
      <c r="Q172" s="36"/>
      <c r="R172" s="37"/>
      <c r="S172" s="80"/>
      <c r="T172" s="35"/>
      <c r="U172" s="36"/>
      <c r="V172" s="37"/>
      <c r="W172" s="80"/>
      <c r="X172" s="35"/>
      <c r="Y172" s="36"/>
      <c r="Z172" s="37"/>
      <c r="AA172" s="80"/>
      <c r="AB172" s="35"/>
      <c r="AC172" s="36"/>
      <c r="AD172" s="37"/>
      <c r="AE172" s="80"/>
      <c r="AF172" s="35"/>
      <c r="AG172" s="36"/>
      <c r="AH172" s="37"/>
    </row>
    <row r="173" spans="1:34" ht="16.5" thickTop="1" thickBot="1" x14ac:dyDescent="0.3">
      <c r="A173" s="11"/>
      <c r="B173" s="50" t="s">
        <v>565</v>
      </c>
      <c r="C173" s="82"/>
      <c r="D173" s="51"/>
      <c r="E173" s="64">
        <v>1289</v>
      </c>
      <c r="F173" s="54"/>
      <c r="G173" s="82"/>
      <c r="H173" s="51"/>
      <c r="I173" s="52">
        <v>17</v>
      </c>
      <c r="J173" s="54"/>
      <c r="K173" s="82"/>
      <c r="L173" s="51"/>
      <c r="M173" s="64">
        <v>1459</v>
      </c>
      <c r="N173" s="54"/>
      <c r="O173" s="82"/>
      <c r="P173" s="51"/>
      <c r="Q173" s="52">
        <v>12</v>
      </c>
      <c r="R173" s="54"/>
      <c r="S173" s="82"/>
      <c r="T173" s="51"/>
      <c r="U173" s="64">
        <v>1590</v>
      </c>
      <c r="V173" s="54"/>
      <c r="W173" s="82"/>
      <c r="X173" s="51"/>
      <c r="Y173" s="52">
        <v>110</v>
      </c>
      <c r="Z173" s="54"/>
      <c r="AA173" s="82"/>
      <c r="AB173" s="51"/>
      <c r="AC173" s="64">
        <v>2670</v>
      </c>
      <c r="AD173" s="54"/>
      <c r="AE173" s="82"/>
      <c r="AF173" s="51"/>
      <c r="AG173" s="52">
        <v>56</v>
      </c>
      <c r="AH173" s="54"/>
    </row>
    <row r="174" spans="1:34" ht="16.5" thickTop="1" thickBot="1" x14ac:dyDescent="0.3">
      <c r="A174" s="11"/>
      <c r="B174" s="34" t="s">
        <v>566</v>
      </c>
      <c r="C174" s="80"/>
      <c r="D174" s="35"/>
      <c r="E174" s="36" t="s">
        <v>257</v>
      </c>
      <c r="F174" s="37"/>
      <c r="G174" s="14"/>
      <c r="H174" s="23"/>
      <c r="I174" s="24" t="s">
        <v>257</v>
      </c>
      <c r="J174" s="16"/>
      <c r="K174" s="80"/>
      <c r="L174" s="35"/>
      <c r="M174" s="36" t="s">
        <v>257</v>
      </c>
      <c r="N174" s="37"/>
      <c r="O174" s="14"/>
      <c r="P174" s="23"/>
      <c r="Q174" s="24" t="s">
        <v>257</v>
      </c>
      <c r="R174" s="16"/>
      <c r="S174" s="80"/>
      <c r="T174" s="35"/>
      <c r="U174" s="36" t="s">
        <v>257</v>
      </c>
      <c r="V174" s="37"/>
      <c r="W174" s="80"/>
      <c r="X174" s="35"/>
      <c r="Y174" s="36" t="s">
        <v>257</v>
      </c>
      <c r="Z174" s="37"/>
      <c r="AA174" s="80"/>
      <c r="AB174" s="35"/>
      <c r="AC174" s="36">
        <v>240</v>
      </c>
      <c r="AD174" s="37"/>
      <c r="AE174" s="80"/>
      <c r="AF174" s="35"/>
      <c r="AG174" s="36" t="s">
        <v>257</v>
      </c>
      <c r="AH174" s="37"/>
    </row>
    <row r="175" spans="1:34" ht="16.5" thickTop="1" thickBot="1" x14ac:dyDescent="0.3">
      <c r="A175" s="11"/>
      <c r="B175" s="50" t="s">
        <v>399</v>
      </c>
      <c r="C175" s="82"/>
      <c r="D175" s="51"/>
      <c r="E175" s="52"/>
      <c r="F175" s="54"/>
      <c r="G175" s="82"/>
      <c r="H175" s="51"/>
      <c r="I175" s="52"/>
      <c r="J175" s="54"/>
      <c r="K175" s="82"/>
      <c r="L175" s="51"/>
      <c r="M175" s="52"/>
      <c r="N175" s="54"/>
      <c r="O175" s="82"/>
      <c r="P175" s="51"/>
      <c r="Q175" s="52"/>
      <c r="R175" s="54"/>
      <c r="S175" s="82"/>
      <c r="T175" s="51"/>
      <c r="U175" s="52"/>
      <c r="V175" s="54"/>
      <c r="W175" s="82"/>
      <c r="X175" s="51"/>
      <c r="Y175" s="52"/>
      <c r="Z175" s="54"/>
      <c r="AA175" s="82"/>
      <c r="AB175" s="51"/>
      <c r="AC175" s="52"/>
      <c r="AD175" s="54"/>
      <c r="AE175" s="82"/>
      <c r="AF175" s="51"/>
      <c r="AG175" s="52"/>
      <c r="AH175" s="54"/>
    </row>
    <row r="176" spans="1:34" ht="16.5" thickTop="1" thickBot="1" x14ac:dyDescent="0.3">
      <c r="A176" s="11"/>
      <c r="B176" s="34" t="s">
        <v>565</v>
      </c>
      <c r="C176" s="80"/>
      <c r="D176" s="35"/>
      <c r="E176" s="57">
        <v>22991</v>
      </c>
      <c r="F176" s="37"/>
      <c r="G176" s="80"/>
      <c r="H176" s="35"/>
      <c r="I176" s="36">
        <v>187</v>
      </c>
      <c r="J176" s="37"/>
      <c r="K176" s="80"/>
      <c r="L176" s="35"/>
      <c r="M176" s="57">
        <v>33596</v>
      </c>
      <c r="N176" s="37"/>
      <c r="O176" s="80"/>
      <c r="P176" s="35"/>
      <c r="Q176" s="36">
        <v>404</v>
      </c>
      <c r="R176" s="37"/>
      <c r="S176" s="80"/>
      <c r="T176" s="35"/>
      <c r="U176" s="57">
        <v>26682</v>
      </c>
      <c r="V176" s="37"/>
      <c r="W176" s="80"/>
      <c r="X176" s="35"/>
      <c r="Y176" s="36">
        <v>949</v>
      </c>
      <c r="Z176" s="37"/>
      <c r="AA176" s="80"/>
      <c r="AB176" s="35"/>
      <c r="AC176" s="57">
        <v>28648</v>
      </c>
      <c r="AD176" s="37"/>
      <c r="AE176" s="80"/>
      <c r="AF176" s="35"/>
      <c r="AG176" s="57">
        <v>1318</v>
      </c>
      <c r="AH176" s="37"/>
    </row>
    <row r="177" spans="1:34" ht="16.5" thickTop="1" thickBot="1" x14ac:dyDescent="0.3">
      <c r="A177" s="11"/>
      <c r="B177" s="50" t="s">
        <v>566</v>
      </c>
      <c r="C177" s="82"/>
      <c r="D177" s="51"/>
      <c r="E177" s="64">
        <v>15155</v>
      </c>
      <c r="F177" s="54"/>
      <c r="G177" s="82"/>
      <c r="H177" s="51"/>
      <c r="I177" s="52">
        <v>275</v>
      </c>
      <c r="J177" s="54"/>
      <c r="K177" s="82"/>
      <c r="L177" s="51"/>
      <c r="M177" s="64">
        <v>15284</v>
      </c>
      <c r="N177" s="54"/>
      <c r="O177" s="82"/>
      <c r="P177" s="51"/>
      <c r="Q177" s="52">
        <v>189</v>
      </c>
      <c r="R177" s="54"/>
      <c r="S177" s="82"/>
      <c r="T177" s="51"/>
      <c r="U177" s="64">
        <v>15199</v>
      </c>
      <c r="V177" s="54"/>
      <c r="W177" s="82"/>
      <c r="X177" s="51"/>
      <c r="Y177" s="52">
        <v>671</v>
      </c>
      <c r="Z177" s="54"/>
      <c r="AA177" s="82"/>
      <c r="AB177" s="51"/>
      <c r="AC177" s="64">
        <v>21290</v>
      </c>
      <c r="AD177" s="54"/>
      <c r="AE177" s="82"/>
      <c r="AF177" s="51"/>
      <c r="AG177" s="52">
        <v>567</v>
      </c>
      <c r="AH177" s="54"/>
    </row>
    <row r="178" spans="1:34" ht="16.5" thickTop="1" thickBot="1" x14ac:dyDescent="0.3">
      <c r="A178" s="11"/>
      <c r="B178" s="34" t="s">
        <v>400</v>
      </c>
      <c r="C178" s="80"/>
      <c r="D178" s="35"/>
      <c r="E178" s="36"/>
      <c r="F178" s="37"/>
      <c r="G178" s="80"/>
      <c r="H178" s="35"/>
      <c r="I178" s="36"/>
      <c r="J178" s="37"/>
      <c r="K178" s="80"/>
      <c r="L178" s="35"/>
      <c r="M178" s="36"/>
      <c r="N178" s="37"/>
      <c r="O178" s="80"/>
      <c r="P178" s="35"/>
      <c r="Q178" s="36"/>
      <c r="R178" s="37"/>
      <c r="S178" s="80"/>
      <c r="T178" s="35"/>
      <c r="U178" s="36"/>
      <c r="V178" s="37"/>
      <c r="W178" s="80"/>
      <c r="X178" s="35"/>
      <c r="Y178" s="36"/>
      <c r="Z178" s="37"/>
      <c r="AA178" s="80"/>
      <c r="AB178" s="35"/>
      <c r="AC178" s="36"/>
      <c r="AD178" s="37"/>
      <c r="AE178" s="80"/>
      <c r="AF178" s="35"/>
      <c r="AG178" s="36"/>
      <c r="AH178" s="37"/>
    </row>
    <row r="179" spans="1:34" ht="16.5" thickTop="1" thickBot="1" x14ac:dyDescent="0.3">
      <c r="A179" s="11"/>
      <c r="B179" s="50" t="s">
        <v>565</v>
      </c>
      <c r="C179" s="82"/>
      <c r="D179" s="51"/>
      <c r="E179" s="52" t="s">
        <v>257</v>
      </c>
      <c r="F179" s="54"/>
      <c r="G179" s="18"/>
      <c r="H179" s="19"/>
      <c r="I179" s="20" t="s">
        <v>257</v>
      </c>
      <c r="J179" s="21"/>
      <c r="K179" s="82"/>
      <c r="L179" s="51"/>
      <c r="M179" s="52" t="s">
        <v>257</v>
      </c>
      <c r="N179" s="54"/>
      <c r="O179" s="18"/>
      <c r="P179" s="19"/>
      <c r="Q179" s="20" t="s">
        <v>257</v>
      </c>
      <c r="R179" s="21"/>
      <c r="S179" s="82"/>
      <c r="T179" s="51"/>
      <c r="U179" s="52" t="s">
        <v>257</v>
      </c>
      <c r="V179" s="54"/>
      <c r="W179" s="82"/>
      <c r="X179" s="51"/>
      <c r="Y179" s="52" t="s">
        <v>257</v>
      </c>
      <c r="Z179" s="54"/>
      <c r="AA179" s="82"/>
      <c r="AB179" s="51"/>
      <c r="AC179" s="52" t="s">
        <v>257</v>
      </c>
      <c r="AD179" s="54"/>
      <c r="AE179" s="82"/>
      <c r="AF179" s="51"/>
      <c r="AG179" s="52" t="s">
        <v>257</v>
      </c>
      <c r="AH179" s="54"/>
    </row>
    <row r="180" spans="1:34" ht="16.5" thickTop="1" thickBot="1" x14ac:dyDescent="0.3">
      <c r="A180" s="11"/>
      <c r="B180" s="34" t="s">
        <v>566</v>
      </c>
      <c r="C180" s="80"/>
      <c r="D180" s="35"/>
      <c r="E180" s="36" t="s">
        <v>257</v>
      </c>
      <c r="F180" s="37"/>
      <c r="G180" s="14"/>
      <c r="H180" s="23"/>
      <c r="I180" s="24" t="s">
        <v>257</v>
      </c>
      <c r="J180" s="16"/>
      <c r="K180" s="80"/>
      <c r="L180" s="35"/>
      <c r="M180" s="36" t="s">
        <v>257</v>
      </c>
      <c r="N180" s="37"/>
      <c r="O180" s="14"/>
      <c r="P180" s="23"/>
      <c r="Q180" s="24" t="s">
        <v>257</v>
      </c>
      <c r="R180" s="16"/>
      <c r="S180" s="80"/>
      <c r="T180" s="35"/>
      <c r="U180" s="36" t="s">
        <v>257</v>
      </c>
      <c r="V180" s="37"/>
      <c r="W180" s="80"/>
      <c r="X180" s="35"/>
      <c r="Y180" s="36" t="s">
        <v>257</v>
      </c>
      <c r="Z180" s="37"/>
      <c r="AA180" s="80"/>
      <c r="AB180" s="35"/>
      <c r="AC180" s="36" t="s">
        <v>257</v>
      </c>
      <c r="AD180" s="37"/>
      <c r="AE180" s="80"/>
      <c r="AF180" s="35"/>
      <c r="AG180" s="36" t="s">
        <v>257</v>
      </c>
      <c r="AH180" s="37"/>
    </row>
    <row r="181" spans="1:34" ht="16.5" thickTop="1" thickBot="1" x14ac:dyDescent="0.3">
      <c r="A181" s="11"/>
      <c r="B181" s="50" t="s">
        <v>144</v>
      </c>
      <c r="C181" s="82"/>
      <c r="D181" s="51"/>
      <c r="E181" s="52"/>
      <c r="F181" s="54"/>
      <c r="G181" s="82"/>
      <c r="H181" s="51"/>
      <c r="I181" s="52"/>
      <c r="J181" s="54"/>
      <c r="K181" s="82"/>
      <c r="L181" s="51"/>
      <c r="M181" s="52"/>
      <c r="N181" s="54"/>
      <c r="O181" s="82"/>
      <c r="P181" s="51"/>
      <c r="Q181" s="52"/>
      <c r="R181" s="54"/>
      <c r="S181" s="82"/>
      <c r="T181" s="51"/>
      <c r="U181" s="52"/>
      <c r="V181" s="54"/>
      <c r="W181" s="82"/>
      <c r="X181" s="51"/>
      <c r="Y181" s="52"/>
      <c r="Z181" s="54"/>
      <c r="AA181" s="82"/>
      <c r="AB181" s="51"/>
      <c r="AC181" s="52"/>
      <c r="AD181" s="54"/>
      <c r="AE181" s="82"/>
      <c r="AF181" s="51"/>
      <c r="AG181" s="52"/>
      <c r="AH181" s="54"/>
    </row>
    <row r="182" spans="1:34" ht="16.5" thickTop="1" thickBot="1" x14ac:dyDescent="0.3">
      <c r="A182" s="11"/>
      <c r="B182" s="34" t="s">
        <v>565</v>
      </c>
      <c r="C182" s="80"/>
      <c r="D182" s="35" t="s">
        <v>252</v>
      </c>
      <c r="E182" s="57">
        <v>28825</v>
      </c>
      <c r="F182" s="37"/>
      <c r="G182" s="80"/>
      <c r="H182" s="35" t="s">
        <v>252</v>
      </c>
      <c r="I182" s="36">
        <v>264</v>
      </c>
      <c r="J182" s="37"/>
      <c r="K182" s="80"/>
      <c r="L182" s="35" t="s">
        <v>252</v>
      </c>
      <c r="M182" s="120">
        <v>40471</v>
      </c>
      <c r="N182" s="37"/>
      <c r="O182" s="80"/>
      <c r="P182" s="35" t="s">
        <v>252</v>
      </c>
      <c r="Q182" s="36">
        <v>480</v>
      </c>
      <c r="R182" s="37"/>
      <c r="S182" s="80"/>
      <c r="T182" s="35" t="s">
        <v>252</v>
      </c>
      <c r="U182" s="57">
        <v>32265</v>
      </c>
      <c r="V182" s="37"/>
      <c r="W182" s="80"/>
      <c r="X182" s="35" t="s">
        <v>252</v>
      </c>
      <c r="Y182" s="57">
        <v>1215</v>
      </c>
      <c r="Z182" s="37"/>
      <c r="AA182" s="80"/>
      <c r="AB182" s="35" t="s">
        <v>252</v>
      </c>
      <c r="AC182" s="57">
        <v>38310</v>
      </c>
      <c r="AD182" s="37"/>
      <c r="AE182" s="80"/>
      <c r="AF182" s="35" t="s">
        <v>252</v>
      </c>
      <c r="AG182" s="57">
        <v>1727</v>
      </c>
      <c r="AH182" s="37"/>
    </row>
    <row r="183" spans="1:34" ht="16.5" thickTop="1" thickBot="1" x14ac:dyDescent="0.3">
      <c r="A183" s="11"/>
      <c r="B183" s="50" t="s">
        <v>566</v>
      </c>
      <c r="C183" s="82"/>
      <c r="D183" s="51" t="s">
        <v>252</v>
      </c>
      <c r="E183" s="64">
        <v>15367</v>
      </c>
      <c r="F183" s="54"/>
      <c r="G183" s="82"/>
      <c r="H183" s="51" t="s">
        <v>252</v>
      </c>
      <c r="I183" s="52">
        <v>280</v>
      </c>
      <c r="J183" s="54"/>
      <c r="K183" s="82"/>
      <c r="L183" s="51" t="s">
        <v>252</v>
      </c>
      <c r="M183" s="119">
        <v>15496</v>
      </c>
      <c r="N183" s="54"/>
      <c r="O183" s="82"/>
      <c r="P183" s="51" t="s">
        <v>252</v>
      </c>
      <c r="Q183" s="52">
        <v>194</v>
      </c>
      <c r="R183" s="54"/>
      <c r="S183" s="82"/>
      <c r="T183" s="51" t="s">
        <v>252</v>
      </c>
      <c r="U183" s="64">
        <v>15411</v>
      </c>
      <c r="V183" s="54"/>
      <c r="W183" s="82"/>
      <c r="X183" s="51" t="s">
        <v>252</v>
      </c>
      <c r="Y183" s="52">
        <v>685</v>
      </c>
      <c r="Z183" s="54"/>
      <c r="AA183" s="82"/>
      <c r="AB183" s="51" t="s">
        <v>252</v>
      </c>
      <c r="AC183" s="64">
        <v>22566</v>
      </c>
      <c r="AD183" s="54"/>
      <c r="AE183" s="82"/>
      <c r="AF183" s="51" t="s">
        <v>252</v>
      </c>
      <c r="AG183" s="52">
        <v>581</v>
      </c>
      <c r="AH183" s="54"/>
    </row>
    <row r="184" spans="1:34" ht="15.75" thickTop="1"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row>
    <row r="185" spans="1:34" ht="15" customHeight="1" x14ac:dyDescent="0.25">
      <c r="A185" s="11"/>
      <c r="B185" s="10" t="s">
        <v>572</v>
      </c>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c r="AH185" s="10"/>
    </row>
    <row r="186" spans="1:34"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row>
    <row r="187" spans="1:34" ht="15" customHeight="1" x14ac:dyDescent="0.25">
      <c r="A187" s="11"/>
      <c r="B187" s="10" t="s">
        <v>573</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row>
    <row r="188" spans="1:34"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row>
    <row r="189" spans="1:34" ht="15" customHeight="1" x14ac:dyDescent="0.25">
      <c r="A189" s="11"/>
      <c r="B189" s="10" t="s">
        <v>574</v>
      </c>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row>
    <row r="190" spans="1:34"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row>
    <row r="191" spans="1:34" ht="15" customHeight="1" x14ac:dyDescent="0.25">
      <c r="A191" s="11"/>
      <c r="B191" s="85"/>
      <c r="C191" s="85"/>
      <c r="D191" s="85" t="s">
        <v>575</v>
      </c>
      <c r="E191" s="85"/>
      <c r="F191" s="85"/>
      <c r="G191" s="85"/>
      <c r="H191" s="85"/>
      <c r="I191" s="85"/>
      <c r="J191" s="122"/>
      <c r="K191" s="85"/>
      <c r="L191" s="85" t="s">
        <v>577</v>
      </c>
      <c r="M191" s="85"/>
      <c r="N191" s="85"/>
      <c r="O191" s="85"/>
      <c r="P191" s="85"/>
      <c r="Q191" s="85"/>
      <c r="R191" s="122"/>
    </row>
    <row r="192" spans="1:34" ht="15.75" thickBot="1" x14ac:dyDescent="0.3">
      <c r="A192" s="11"/>
      <c r="B192" s="85"/>
      <c r="C192" s="85"/>
      <c r="D192" s="112" t="s">
        <v>576</v>
      </c>
      <c r="E192" s="112"/>
      <c r="F192" s="112"/>
      <c r="G192" s="112"/>
      <c r="H192" s="112"/>
      <c r="I192" s="112"/>
      <c r="J192" s="122"/>
      <c r="K192" s="85"/>
      <c r="L192" s="112" t="s">
        <v>576</v>
      </c>
      <c r="M192" s="112"/>
      <c r="N192" s="112"/>
      <c r="O192" s="112"/>
      <c r="P192" s="112"/>
      <c r="Q192" s="112"/>
      <c r="R192" s="122"/>
    </row>
    <row r="193" spans="1:34" ht="16.5" thickTop="1" thickBot="1" x14ac:dyDescent="0.3">
      <c r="A193" s="11"/>
      <c r="B193" s="50"/>
      <c r="C193" s="17"/>
      <c r="D193" s="126">
        <v>2013</v>
      </c>
      <c r="E193" s="126"/>
      <c r="F193" s="21"/>
      <c r="G193" s="50"/>
      <c r="H193" s="113">
        <v>2012</v>
      </c>
      <c r="I193" s="113"/>
      <c r="J193" s="54"/>
      <c r="K193" s="50"/>
      <c r="L193" s="113">
        <v>2013</v>
      </c>
      <c r="M193" s="113"/>
      <c r="N193" s="54"/>
      <c r="O193" s="50"/>
      <c r="P193" s="113">
        <v>2012</v>
      </c>
      <c r="Q193" s="113"/>
      <c r="R193" s="54"/>
    </row>
    <row r="194" spans="1:34" ht="31.5" thickTop="1" thickBot="1" x14ac:dyDescent="0.3">
      <c r="A194" s="11"/>
      <c r="B194" s="34" t="s">
        <v>578</v>
      </c>
      <c r="C194" s="80"/>
      <c r="D194" s="66" t="s">
        <v>252</v>
      </c>
      <c r="E194" s="87">
        <v>216073</v>
      </c>
      <c r="F194" s="37"/>
      <c r="G194" s="80"/>
      <c r="H194" s="66" t="s">
        <v>252</v>
      </c>
      <c r="I194" s="87">
        <v>279830</v>
      </c>
      <c r="J194" s="37"/>
      <c r="K194" s="80"/>
      <c r="L194" s="66" t="s">
        <v>252</v>
      </c>
      <c r="M194" s="87">
        <v>216073</v>
      </c>
      <c r="N194" s="37"/>
      <c r="O194" s="80"/>
      <c r="P194" s="66" t="s">
        <v>252</v>
      </c>
      <c r="Q194" s="87">
        <v>279830</v>
      </c>
      <c r="R194" s="37"/>
    </row>
    <row r="195" spans="1:34" ht="31.5" thickTop="1" thickBot="1" x14ac:dyDescent="0.3">
      <c r="A195" s="11"/>
      <c r="B195" s="50" t="s">
        <v>579</v>
      </c>
      <c r="C195" s="82"/>
      <c r="D195" s="71"/>
      <c r="E195" s="92">
        <v>15428</v>
      </c>
      <c r="F195" s="54"/>
      <c r="G195" s="82"/>
      <c r="H195" s="71"/>
      <c r="I195" s="92">
        <v>16356</v>
      </c>
      <c r="J195" s="54"/>
      <c r="K195" s="82"/>
      <c r="L195" s="71"/>
      <c r="M195" s="92">
        <v>15428</v>
      </c>
      <c r="N195" s="54"/>
      <c r="O195" s="82"/>
      <c r="P195" s="71"/>
      <c r="Q195" s="92">
        <v>16356</v>
      </c>
      <c r="R195" s="54"/>
    </row>
    <row r="196" spans="1:34" ht="15.75" thickTop="1" x14ac:dyDescent="0.25">
      <c r="A196" s="11"/>
      <c r="B196" s="34" t="s">
        <v>580</v>
      </c>
      <c r="C196" s="80"/>
      <c r="D196" s="45"/>
      <c r="E196" s="80"/>
      <c r="F196" s="37"/>
      <c r="G196" s="80"/>
      <c r="H196" s="45"/>
      <c r="I196" s="80"/>
      <c r="J196" s="37"/>
      <c r="K196" s="80"/>
      <c r="L196" s="45"/>
      <c r="M196" s="80"/>
      <c r="N196" s="37"/>
      <c r="O196" s="80"/>
      <c r="P196" s="45"/>
      <c r="Q196" s="80"/>
      <c r="R196" s="37"/>
    </row>
    <row r="197" spans="1:34" x14ac:dyDescent="0.25">
      <c r="A197" s="11"/>
      <c r="B197" s="50" t="s">
        <v>581</v>
      </c>
      <c r="C197" s="82"/>
      <c r="D197" s="59" t="s">
        <v>252</v>
      </c>
      <c r="E197" s="124">
        <v>1188</v>
      </c>
      <c r="F197" s="54"/>
      <c r="G197" s="82"/>
      <c r="H197" s="59" t="s">
        <v>252</v>
      </c>
      <c r="I197" s="124">
        <v>1684</v>
      </c>
      <c r="J197" s="54"/>
      <c r="K197" s="82"/>
      <c r="L197" s="59" t="s">
        <v>252</v>
      </c>
      <c r="M197" s="124">
        <v>1383</v>
      </c>
      <c r="N197" s="54"/>
      <c r="O197" s="82"/>
      <c r="P197" s="59" t="s">
        <v>252</v>
      </c>
      <c r="Q197" s="124">
        <v>2993</v>
      </c>
      <c r="R197" s="54"/>
    </row>
    <row r="198" spans="1:34" ht="17.25" x14ac:dyDescent="0.25">
      <c r="A198" s="11"/>
      <c r="B198" s="34" t="s">
        <v>582</v>
      </c>
      <c r="C198" s="80"/>
      <c r="D198" s="45"/>
      <c r="E198" s="80" t="s">
        <v>271</v>
      </c>
      <c r="F198" s="37" t="s">
        <v>264</v>
      </c>
      <c r="G198" s="80"/>
      <c r="H198" s="45"/>
      <c r="I198" s="80" t="s">
        <v>583</v>
      </c>
      <c r="J198" s="37" t="s">
        <v>264</v>
      </c>
      <c r="K198" s="80"/>
      <c r="L198" s="45"/>
      <c r="M198" s="80" t="s">
        <v>584</v>
      </c>
      <c r="N198" s="37" t="s">
        <v>264</v>
      </c>
      <c r="O198" s="80"/>
      <c r="P198" s="45"/>
      <c r="Q198" s="80" t="s">
        <v>585</v>
      </c>
      <c r="R198" s="37" t="s">
        <v>264</v>
      </c>
    </row>
    <row r="199" spans="1:34" ht="30.75" thickBot="1" x14ac:dyDescent="0.3">
      <c r="A199" s="11"/>
      <c r="B199" s="50" t="s">
        <v>586</v>
      </c>
      <c r="C199" s="82"/>
      <c r="D199" s="51"/>
      <c r="E199" s="52" t="s">
        <v>587</v>
      </c>
      <c r="F199" s="54" t="s">
        <v>264</v>
      </c>
      <c r="G199" s="82"/>
      <c r="H199" s="51"/>
      <c r="I199" s="52" t="s">
        <v>257</v>
      </c>
      <c r="J199" s="54"/>
      <c r="K199" s="82"/>
      <c r="L199" s="51"/>
      <c r="M199" s="52" t="s">
        <v>587</v>
      </c>
      <c r="N199" s="54" t="s">
        <v>264</v>
      </c>
      <c r="O199" s="82"/>
      <c r="P199" s="51"/>
      <c r="Q199" s="52" t="s">
        <v>588</v>
      </c>
      <c r="R199" s="54" t="s">
        <v>264</v>
      </c>
    </row>
    <row r="200" spans="1:34" ht="16.5" thickTop="1" thickBot="1" x14ac:dyDescent="0.3">
      <c r="A200" s="11"/>
      <c r="B200" s="34" t="s">
        <v>589</v>
      </c>
      <c r="C200" s="80"/>
      <c r="D200" s="66" t="s">
        <v>252</v>
      </c>
      <c r="E200" s="125">
        <v>1100</v>
      </c>
      <c r="F200" s="37"/>
      <c r="G200" s="80"/>
      <c r="H200" s="66" t="s">
        <v>252</v>
      </c>
      <c r="I200" s="125">
        <v>1544</v>
      </c>
      <c r="J200" s="37"/>
      <c r="K200" s="80"/>
      <c r="L200" s="66" t="s">
        <v>252</v>
      </c>
      <c r="M200" s="125">
        <v>1100</v>
      </c>
      <c r="N200" s="37"/>
      <c r="O200" s="80"/>
      <c r="P200" s="66" t="s">
        <v>252</v>
      </c>
      <c r="Q200" s="125">
        <v>1544</v>
      </c>
      <c r="R200" s="37"/>
    </row>
    <row r="201" spans="1:34" ht="45.75" thickTop="1" x14ac:dyDescent="0.25">
      <c r="A201" s="11"/>
      <c r="B201" s="4">
        <v>-1</v>
      </c>
      <c r="C201" s="4" t="s">
        <v>590</v>
      </c>
    </row>
    <row r="202" spans="1:34"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c r="AG202" s="10"/>
      <c r="AH202" s="10"/>
    </row>
  </sheetData>
  <mergeCells count="178">
    <mergeCell ref="B187:AH187"/>
    <mergeCell ref="B188:AH188"/>
    <mergeCell ref="B189:AH189"/>
    <mergeCell ref="B190:AH190"/>
    <mergeCell ref="B202:AH202"/>
    <mergeCell ref="B160:AH160"/>
    <mergeCell ref="B161:AH161"/>
    <mergeCell ref="B162:AH162"/>
    <mergeCell ref="B184:AH184"/>
    <mergeCell ref="B185:AH185"/>
    <mergeCell ref="B186:AH186"/>
    <mergeCell ref="B103:AH103"/>
    <mergeCell ref="B113:AH113"/>
    <mergeCell ref="B114:AH114"/>
    <mergeCell ref="B115:AH115"/>
    <mergeCell ref="B116:AH116"/>
    <mergeCell ref="B138:AH138"/>
    <mergeCell ref="B61:AH61"/>
    <mergeCell ref="B62:AH62"/>
    <mergeCell ref="B63:AH63"/>
    <mergeCell ref="B84:AH84"/>
    <mergeCell ref="B93:AH93"/>
    <mergeCell ref="B94:AH94"/>
    <mergeCell ref="B55:AH55"/>
    <mergeCell ref="B56:AH56"/>
    <mergeCell ref="B57:AH57"/>
    <mergeCell ref="B58:AH58"/>
    <mergeCell ref="B59:AH59"/>
    <mergeCell ref="B60:AH60"/>
    <mergeCell ref="B49:AH49"/>
    <mergeCell ref="B50:AH50"/>
    <mergeCell ref="B51:AH51"/>
    <mergeCell ref="B52:AH52"/>
    <mergeCell ref="B53:AH53"/>
    <mergeCell ref="B54:AH54"/>
    <mergeCell ref="B43:AH43"/>
    <mergeCell ref="B44:AH44"/>
    <mergeCell ref="B45:AH45"/>
    <mergeCell ref="B46:AH46"/>
    <mergeCell ref="B47:AH47"/>
    <mergeCell ref="B48:AH48"/>
    <mergeCell ref="B30:AH30"/>
    <mergeCell ref="B31:AH31"/>
    <mergeCell ref="B32:AH32"/>
    <mergeCell ref="B33:AH33"/>
    <mergeCell ref="B34:AH34"/>
    <mergeCell ref="B42:AH42"/>
    <mergeCell ref="B24:AH24"/>
    <mergeCell ref="B25:AH25"/>
    <mergeCell ref="B26:AH26"/>
    <mergeCell ref="B27:AH27"/>
    <mergeCell ref="B28:AH28"/>
    <mergeCell ref="B29:AH29"/>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D193:E193"/>
    <mergeCell ref="H193:I193"/>
    <mergeCell ref="L193:M193"/>
    <mergeCell ref="P193:Q193"/>
    <mergeCell ref="A1:A2"/>
    <mergeCell ref="B1:AH1"/>
    <mergeCell ref="B2:AH2"/>
    <mergeCell ref="B3:AH3"/>
    <mergeCell ref="A4:A202"/>
    <mergeCell ref="B4:AH4"/>
    <mergeCell ref="AF166:AG166"/>
    <mergeCell ref="B191:B192"/>
    <mergeCell ref="C191:C192"/>
    <mergeCell ref="D191:I191"/>
    <mergeCell ref="D192:I192"/>
    <mergeCell ref="J191:J192"/>
    <mergeCell ref="K191:K192"/>
    <mergeCell ref="L191:Q191"/>
    <mergeCell ref="L192:Q192"/>
    <mergeCell ref="R191:R192"/>
    <mergeCell ref="X165:Y165"/>
    <mergeCell ref="AB165:AC165"/>
    <mergeCell ref="AF165:AG165"/>
    <mergeCell ref="D166:E166"/>
    <mergeCell ref="H166:I166"/>
    <mergeCell ref="L166:M166"/>
    <mergeCell ref="P166:Q166"/>
    <mergeCell ref="T166:U166"/>
    <mergeCell ref="X166:Y166"/>
    <mergeCell ref="AB166:AC166"/>
    <mergeCell ref="Z163:Z164"/>
    <mergeCell ref="AA163:AA164"/>
    <mergeCell ref="AB163:AG163"/>
    <mergeCell ref="AB164:AG164"/>
    <mergeCell ref="AH163:AH164"/>
    <mergeCell ref="D165:E165"/>
    <mergeCell ref="H165:I165"/>
    <mergeCell ref="L165:M165"/>
    <mergeCell ref="P165:Q165"/>
    <mergeCell ref="T165:U165"/>
    <mergeCell ref="L163:Q163"/>
    <mergeCell ref="L164:Q164"/>
    <mergeCell ref="R163:R164"/>
    <mergeCell ref="S163:S164"/>
    <mergeCell ref="T163:Y163"/>
    <mergeCell ref="T164:Y164"/>
    <mergeCell ref="B163:B164"/>
    <mergeCell ref="C163:C164"/>
    <mergeCell ref="D163:I163"/>
    <mergeCell ref="D164:I164"/>
    <mergeCell ref="J163:J164"/>
    <mergeCell ref="K163:K164"/>
    <mergeCell ref="D139:M139"/>
    <mergeCell ref="D140:E140"/>
    <mergeCell ref="H140:I140"/>
    <mergeCell ref="L140:M140"/>
    <mergeCell ref="D141:E141"/>
    <mergeCell ref="H141:I141"/>
    <mergeCell ref="L141:M141"/>
    <mergeCell ref="AB106:AC106"/>
    <mergeCell ref="D117:M117"/>
    <mergeCell ref="D118:E118"/>
    <mergeCell ref="H118:I118"/>
    <mergeCell ref="L118:M118"/>
    <mergeCell ref="D119:E119"/>
    <mergeCell ref="H119:I119"/>
    <mergeCell ref="L119:M119"/>
    <mergeCell ref="AA97:AC97"/>
    <mergeCell ref="B104:AC104"/>
    <mergeCell ref="D105:Y105"/>
    <mergeCell ref="AB105:AC105"/>
    <mergeCell ref="D106:E106"/>
    <mergeCell ref="H106:I106"/>
    <mergeCell ref="L106:M106"/>
    <mergeCell ref="P106:Q106"/>
    <mergeCell ref="T106:U106"/>
    <mergeCell ref="X106:Y106"/>
    <mergeCell ref="AA87:AC87"/>
    <mergeCell ref="B95:AC95"/>
    <mergeCell ref="C96:Y96"/>
    <mergeCell ref="AA96:AC96"/>
    <mergeCell ref="C97:E97"/>
    <mergeCell ref="G97:I97"/>
    <mergeCell ref="K97:M97"/>
    <mergeCell ref="O97:Q97"/>
    <mergeCell ref="S97:U97"/>
    <mergeCell ref="W97:Y97"/>
    <mergeCell ref="B78:AC78"/>
    <mergeCell ref="C85:AC85"/>
    <mergeCell ref="C86:Y86"/>
    <mergeCell ref="AA86:AC86"/>
    <mergeCell ref="C87:E87"/>
    <mergeCell ref="G87:I87"/>
    <mergeCell ref="K87:M87"/>
    <mergeCell ref="O87:Q87"/>
    <mergeCell ref="S87:U87"/>
    <mergeCell ref="W87:Y87"/>
    <mergeCell ref="B64:AC64"/>
    <mergeCell ref="D65:Y65"/>
    <mergeCell ref="AB65:AC65"/>
    <mergeCell ref="D66:E66"/>
    <mergeCell ref="H66:I66"/>
    <mergeCell ref="L66:M66"/>
    <mergeCell ref="P66:Q66"/>
    <mergeCell ref="T66:U66"/>
    <mergeCell ref="X66:Y66"/>
    <mergeCell ref="AB66:AC6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x14ac:dyDescent="0.25"/>
  <cols>
    <col min="1" max="3" width="36.5703125" bestFit="1" customWidth="1"/>
    <col min="4" max="4" width="7.5703125" customWidth="1"/>
    <col min="5" max="5" width="30.7109375" customWidth="1"/>
    <col min="6" max="7" width="34.85546875" customWidth="1"/>
    <col min="8" max="8" width="8.28515625" customWidth="1"/>
    <col min="9" max="9" width="29.140625" customWidth="1"/>
    <col min="10" max="10" width="6.140625" customWidth="1"/>
    <col min="11" max="11" width="34.85546875" customWidth="1"/>
    <col min="12" max="12" width="7.5703125" customWidth="1"/>
    <col min="13" max="13" width="21.42578125" customWidth="1"/>
    <col min="14" max="14" width="6.140625" customWidth="1"/>
    <col min="15" max="15" width="34.85546875" customWidth="1"/>
    <col min="16" max="16" width="10.28515625" customWidth="1"/>
    <col min="17" max="17" width="29.140625" customWidth="1"/>
    <col min="18" max="18" width="6.140625" customWidth="1"/>
    <col min="19" max="19" width="34.85546875" customWidth="1"/>
    <col min="20" max="20" width="9.85546875" customWidth="1"/>
    <col min="21" max="21" width="31.5703125" customWidth="1"/>
    <col min="22" max="22" width="12.28515625" customWidth="1"/>
    <col min="23" max="23" width="34.85546875" customWidth="1"/>
    <col min="24" max="24" width="7.5703125" customWidth="1"/>
    <col min="25" max="25" width="25.140625" customWidth="1"/>
    <col min="26" max="26" width="6.140625" customWidth="1"/>
    <col min="27" max="27" width="34.85546875" customWidth="1"/>
    <col min="28" max="28" width="8.28515625" customWidth="1"/>
    <col min="29" max="29" width="16.7109375" customWidth="1"/>
    <col min="30" max="31" width="34.85546875" customWidth="1"/>
    <col min="32" max="32" width="7.5703125" customWidth="1"/>
    <col min="33" max="33" width="25.140625" customWidth="1"/>
    <col min="34" max="34" width="34.85546875" customWidth="1"/>
  </cols>
  <sheetData>
    <row r="1" spans="1:34" ht="15" customHeight="1" x14ac:dyDescent="0.25">
      <c r="A1" s="7" t="s">
        <v>5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59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9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30" x14ac:dyDescent="0.25">
      <c r="A5" s="11"/>
      <c r="B5" s="4">
        <v>10</v>
      </c>
      <c r="C5" s="4" t="s">
        <v>591</v>
      </c>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 customHeight="1" x14ac:dyDescent="0.25">
      <c r="A7" s="11"/>
      <c r="B7" s="10" t="s">
        <v>593</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 customHeight="1" x14ac:dyDescent="0.25">
      <c r="A9" s="11"/>
      <c r="B9" s="34"/>
      <c r="C9" s="34"/>
      <c r="D9" s="128" t="s">
        <v>594</v>
      </c>
      <c r="E9" s="128"/>
      <c r="F9" s="128"/>
      <c r="G9" s="128"/>
      <c r="H9" s="128"/>
      <c r="I9" s="128"/>
      <c r="J9" s="128"/>
      <c r="K9" s="128"/>
      <c r="L9" s="128"/>
      <c r="M9" s="128"/>
      <c r="N9" s="128"/>
      <c r="O9" s="128"/>
      <c r="P9" s="128"/>
      <c r="Q9" s="128"/>
      <c r="R9" s="128"/>
      <c r="S9" s="128"/>
      <c r="T9" s="128"/>
      <c r="U9" s="128"/>
      <c r="V9" s="128"/>
      <c r="W9" s="128"/>
      <c r="X9" s="128"/>
      <c r="Y9" s="128"/>
      <c r="Z9" s="128"/>
      <c r="AA9" s="128"/>
      <c r="AB9" s="128"/>
      <c r="AC9" s="128"/>
      <c r="AD9" s="128"/>
      <c r="AE9" s="128"/>
      <c r="AF9" s="128"/>
      <c r="AG9" s="128"/>
      <c r="AH9" s="37"/>
    </row>
    <row r="10" spans="1:34" ht="15" customHeight="1" x14ac:dyDescent="0.25">
      <c r="A10" s="11"/>
      <c r="B10" s="99"/>
      <c r="C10" s="99"/>
      <c r="D10" s="99" t="s">
        <v>595</v>
      </c>
      <c r="E10" s="99"/>
      <c r="F10" s="102"/>
      <c r="G10" s="99"/>
      <c r="H10" s="99" t="s">
        <v>597</v>
      </c>
      <c r="I10" s="99"/>
      <c r="J10" s="102"/>
      <c r="K10" s="99"/>
      <c r="L10" s="99" t="s">
        <v>599</v>
      </c>
      <c r="M10" s="99"/>
      <c r="N10" s="102"/>
      <c r="O10" s="99"/>
      <c r="P10" s="99" t="s">
        <v>601</v>
      </c>
      <c r="Q10" s="99"/>
      <c r="R10" s="102"/>
      <c r="S10" s="99"/>
      <c r="T10" s="99" t="s">
        <v>603</v>
      </c>
      <c r="U10" s="99"/>
      <c r="V10" s="102"/>
      <c r="W10" s="99"/>
      <c r="X10" s="99" t="s">
        <v>604</v>
      </c>
      <c r="Y10" s="99"/>
      <c r="Z10" s="102"/>
      <c r="AA10" s="99"/>
      <c r="AB10" s="99" t="s">
        <v>605</v>
      </c>
      <c r="AC10" s="99"/>
      <c r="AD10" s="102"/>
      <c r="AE10" s="99"/>
      <c r="AF10" s="99" t="s">
        <v>606</v>
      </c>
      <c r="AG10" s="99"/>
      <c r="AH10" s="102"/>
    </row>
    <row r="11" spans="1:34" ht="17.25" customHeight="1" thickBot="1" x14ac:dyDescent="0.3">
      <c r="A11" s="11"/>
      <c r="B11" s="99"/>
      <c r="C11" s="99"/>
      <c r="D11" s="101" t="s">
        <v>596</v>
      </c>
      <c r="E11" s="101"/>
      <c r="F11" s="102"/>
      <c r="G11" s="99"/>
      <c r="H11" s="101" t="s">
        <v>598</v>
      </c>
      <c r="I11" s="101"/>
      <c r="J11" s="102"/>
      <c r="K11" s="99"/>
      <c r="L11" s="101" t="s">
        <v>600</v>
      </c>
      <c r="M11" s="101"/>
      <c r="N11" s="102"/>
      <c r="O11" s="99"/>
      <c r="P11" s="101" t="s">
        <v>602</v>
      </c>
      <c r="Q11" s="101"/>
      <c r="R11" s="102"/>
      <c r="S11" s="99"/>
      <c r="T11" s="101"/>
      <c r="U11" s="101"/>
      <c r="V11" s="102"/>
      <c r="W11" s="99"/>
      <c r="X11" s="101"/>
      <c r="Y11" s="101"/>
      <c r="Z11" s="102"/>
      <c r="AA11" s="99"/>
      <c r="AB11" s="101"/>
      <c r="AC11" s="101"/>
      <c r="AD11" s="102"/>
      <c r="AE11" s="99"/>
      <c r="AF11" s="101"/>
      <c r="AG11" s="101"/>
      <c r="AH11" s="102"/>
    </row>
    <row r="12" spans="1:34" ht="30.75" thickTop="1" x14ac:dyDescent="0.25">
      <c r="A12" s="11"/>
      <c r="B12" s="34" t="s">
        <v>607</v>
      </c>
      <c r="C12" s="34"/>
      <c r="D12" s="104"/>
      <c r="E12" s="104"/>
      <c r="F12" s="37"/>
      <c r="G12" s="34"/>
      <c r="H12" s="104"/>
      <c r="I12" s="104"/>
      <c r="J12" s="37"/>
      <c r="K12" s="34"/>
      <c r="L12" s="104"/>
      <c r="M12" s="104"/>
      <c r="N12" s="37"/>
      <c r="O12" s="34"/>
      <c r="P12" s="104"/>
      <c r="Q12" s="104"/>
      <c r="R12" s="37"/>
      <c r="S12" s="34"/>
      <c r="T12" s="104"/>
      <c r="U12" s="104"/>
      <c r="V12" s="37"/>
      <c r="W12" s="34"/>
      <c r="X12" s="104"/>
      <c r="Y12" s="104"/>
      <c r="Z12" s="37"/>
      <c r="AA12" s="34"/>
      <c r="AB12" s="104"/>
      <c r="AC12" s="104"/>
      <c r="AD12" s="37"/>
      <c r="AE12" s="34"/>
      <c r="AF12" s="104"/>
      <c r="AG12" s="104"/>
      <c r="AH12" s="37"/>
    </row>
    <row r="13" spans="1:34" ht="30" x14ac:dyDescent="0.25">
      <c r="A13" s="11"/>
      <c r="B13" s="50" t="s">
        <v>608</v>
      </c>
      <c r="C13" s="82"/>
      <c r="D13" s="59" t="s">
        <v>252</v>
      </c>
      <c r="E13" s="124">
        <v>16316</v>
      </c>
      <c r="F13" s="54"/>
      <c r="G13" s="82"/>
      <c r="H13" s="59" t="s">
        <v>252</v>
      </c>
      <c r="I13" s="124">
        <v>7369</v>
      </c>
      <c r="J13" s="54"/>
      <c r="K13" s="82"/>
      <c r="L13" s="59" t="s">
        <v>252</v>
      </c>
      <c r="M13" s="82" t="s">
        <v>609</v>
      </c>
      <c r="N13" s="54" t="s">
        <v>264</v>
      </c>
      <c r="O13" s="82"/>
      <c r="P13" s="59"/>
      <c r="Q13" s="82" t="s">
        <v>257</v>
      </c>
      <c r="R13" s="54"/>
      <c r="S13" s="82"/>
      <c r="T13" s="59" t="s">
        <v>252</v>
      </c>
      <c r="U13" s="82" t="s">
        <v>610</v>
      </c>
      <c r="V13" s="54" t="s">
        <v>611</v>
      </c>
      <c r="W13" s="82"/>
      <c r="X13" s="59" t="s">
        <v>252</v>
      </c>
      <c r="Y13" s="60">
        <v>5622</v>
      </c>
      <c r="Z13" s="54"/>
      <c r="AA13" s="82"/>
      <c r="AB13" s="59" t="s">
        <v>252</v>
      </c>
      <c r="AC13" s="82">
        <v>516</v>
      </c>
      <c r="AD13" s="54"/>
      <c r="AE13" s="82"/>
      <c r="AF13" s="59" t="s">
        <v>252</v>
      </c>
      <c r="AG13" s="60">
        <v>6138</v>
      </c>
      <c r="AH13" s="54"/>
    </row>
    <row r="14" spans="1:34" ht="30" x14ac:dyDescent="0.25">
      <c r="A14" s="11"/>
      <c r="B14" s="34" t="s">
        <v>612</v>
      </c>
      <c r="C14" s="80"/>
      <c r="D14" s="45"/>
      <c r="E14" s="80"/>
      <c r="F14" s="37"/>
      <c r="G14" s="80"/>
      <c r="H14" s="45"/>
      <c r="I14" s="80"/>
      <c r="J14" s="37"/>
      <c r="K14" s="80"/>
      <c r="L14" s="45"/>
      <c r="M14" s="80"/>
      <c r="N14" s="37"/>
      <c r="O14" s="80"/>
      <c r="P14" s="45"/>
      <c r="Q14" s="80"/>
      <c r="R14" s="37"/>
      <c r="S14" s="80"/>
      <c r="T14" s="45"/>
      <c r="U14" s="80"/>
      <c r="V14" s="37"/>
      <c r="W14" s="80"/>
      <c r="X14" s="45"/>
      <c r="Y14" s="80"/>
      <c r="Z14" s="37"/>
      <c r="AA14" s="80"/>
      <c r="AB14" s="45"/>
      <c r="AC14" s="80"/>
      <c r="AD14" s="37"/>
      <c r="AE14" s="80"/>
      <c r="AF14" s="45"/>
      <c r="AG14" s="80"/>
      <c r="AH14" s="37"/>
    </row>
    <row r="15" spans="1:34" x14ac:dyDescent="0.25">
      <c r="A15" s="11"/>
      <c r="B15" s="50" t="s">
        <v>613</v>
      </c>
      <c r="C15" s="82"/>
      <c r="D15" s="59"/>
      <c r="E15" s="60">
        <v>2797</v>
      </c>
      <c r="F15" s="54"/>
      <c r="G15" s="82"/>
      <c r="H15" s="59"/>
      <c r="I15" s="60">
        <v>2691</v>
      </c>
      <c r="J15" s="54"/>
      <c r="K15" s="82"/>
      <c r="L15" s="59"/>
      <c r="M15" s="82" t="s">
        <v>257</v>
      </c>
      <c r="N15" s="54"/>
      <c r="O15" s="82"/>
      <c r="P15" s="59"/>
      <c r="Q15" s="82">
        <v>670</v>
      </c>
      <c r="R15" s="54"/>
      <c r="S15" s="82"/>
      <c r="T15" s="59"/>
      <c r="U15" s="82" t="s">
        <v>558</v>
      </c>
      <c r="V15" s="54" t="s">
        <v>264</v>
      </c>
      <c r="W15" s="82"/>
      <c r="X15" s="59"/>
      <c r="Y15" s="60">
        <v>3351</v>
      </c>
      <c r="Z15" s="54"/>
      <c r="AA15" s="82"/>
      <c r="AB15" s="59"/>
      <c r="AC15" s="82" t="s">
        <v>257</v>
      </c>
      <c r="AD15" s="54"/>
      <c r="AE15" s="82"/>
      <c r="AF15" s="59"/>
      <c r="AG15" s="60">
        <v>3351</v>
      </c>
      <c r="AH15" s="54"/>
    </row>
    <row r="16" spans="1:34" x14ac:dyDescent="0.25">
      <c r="A16" s="11"/>
      <c r="B16" s="34" t="s">
        <v>614</v>
      </c>
      <c r="C16" s="80"/>
      <c r="D16" s="45"/>
      <c r="E16" s="47">
        <v>15070</v>
      </c>
      <c r="F16" s="37"/>
      <c r="G16" s="80"/>
      <c r="H16" s="45"/>
      <c r="I16" s="47">
        <v>15070</v>
      </c>
      <c r="J16" s="37"/>
      <c r="K16" s="80"/>
      <c r="L16" s="45"/>
      <c r="M16" s="80" t="s">
        <v>257</v>
      </c>
      <c r="N16" s="37"/>
      <c r="O16" s="80"/>
      <c r="P16" s="45"/>
      <c r="Q16" s="80">
        <v>47</v>
      </c>
      <c r="R16" s="37"/>
      <c r="S16" s="80"/>
      <c r="T16" s="45"/>
      <c r="U16" s="80" t="s">
        <v>257</v>
      </c>
      <c r="V16" s="37"/>
      <c r="W16" s="80"/>
      <c r="X16" s="45"/>
      <c r="Y16" s="47">
        <v>15117</v>
      </c>
      <c r="Z16" s="37"/>
      <c r="AA16" s="80"/>
      <c r="AB16" s="45"/>
      <c r="AC16" s="80" t="s">
        <v>257</v>
      </c>
      <c r="AD16" s="37"/>
      <c r="AE16" s="80"/>
      <c r="AF16" s="45"/>
      <c r="AG16" s="47">
        <v>15117</v>
      </c>
      <c r="AH16" s="37"/>
    </row>
    <row r="17" spans="1:34" x14ac:dyDescent="0.25">
      <c r="A17" s="11"/>
      <c r="B17" s="50" t="s">
        <v>615</v>
      </c>
      <c r="C17" s="82"/>
      <c r="D17" s="59"/>
      <c r="E17" s="60">
        <v>30727</v>
      </c>
      <c r="F17" s="54"/>
      <c r="G17" s="82"/>
      <c r="H17" s="59"/>
      <c r="I17" s="60">
        <v>30727</v>
      </c>
      <c r="J17" s="54"/>
      <c r="K17" s="82"/>
      <c r="L17" s="59"/>
      <c r="M17" s="82" t="s">
        <v>257</v>
      </c>
      <c r="N17" s="54"/>
      <c r="O17" s="82"/>
      <c r="P17" s="59"/>
      <c r="Q17" s="60">
        <v>1588</v>
      </c>
      <c r="R17" s="54"/>
      <c r="S17" s="82"/>
      <c r="T17" s="59"/>
      <c r="U17" s="82" t="s">
        <v>558</v>
      </c>
      <c r="V17" s="54" t="s">
        <v>264</v>
      </c>
      <c r="W17" s="82"/>
      <c r="X17" s="59"/>
      <c r="Y17" s="60">
        <v>32305</v>
      </c>
      <c r="Z17" s="54"/>
      <c r="AA17" s="82"/>
      <c r="AB17" s="59"/>
      <c r="AC17" s="82" t="s">
        <v>257</v>
      </c>
      <c r="AD17" s="54"/>
      <c r="AE17" s="82"/>
      <c r="AF17" s="59"/>
      <c r="AG17" s="60">
        <v>32305</v>
      </c>
      <c r="AH17" s="54"/>
    </row>
    <row r="18" spans="1:34" ht="30" x14ac:dyDescent="0.25">
      <c r="A18" s="11"/>
      <c r="B18" s="34" t="s">
        <v>616</v>
      </c>
      <c r="C18" s="80"/>
      <c r="D18" s="45"/>
      <c r="E18" s="80">
        <v>531</v>
      </c>
      <c r="F18" s="37"/>
      <c r="G18" s="80"/>
      <c r="H18" s="45"/>
      <c r="I18" s="80">
        <v>531</v>
      </c>
      <c r="J18" s="37"/>
      <c r="K18" s="80"/>
      <c r="L18" s="45"/>
      <c r="M18" s="80" t="s">
        <v>257</v>
      </c>
      <c r="N18" s="37"/>
      <c r="O18" s="80"/>
      <c r="P18" s="45"/>
      <c r="Q18" s="80">
        <v>4</v>
      </c>
      <c r="R18" s="37"/>
      <c r="S18" s="80"/>
      <c r="T18" s="45"/>
      <c r="U18" s="80" t="s">
        <v>257</v>
      </c>
      <c r="V18" s="37"/>
      <c r="W18" s="80"/>
      <c r="X18" s="45"/>
      <c r="Y18" s="80">
        <v>535</v>
      </c>
      <c r="Z18" s="37"/>
      <c r="AA18" s="80"/>
      <c r="AB18" s="45"/>
      <c r="AC18" s="80" t="s">
        <v>257</v>
      </c>
      <c r="AD18" s="37"/>
      <c r="AE18" s="80"/>
      <c r="AF18" s="45"/>
      <c r="AG18" s="80">
        <v>535</v>
      </c>
      <c r="AH18" s="37"/>
    </row>
    <row r="19" spans="1:34" x14ac:dyDescent="0.25">
      <c r="A19" s="11"/>
      <c r="B19" s="50" t="s">
        <v>617</v>
      </c>
      <c r="C19" s="82"/>
      <c r="D19" s="59"/>
      <c r="E19" s="82">
        <v>709</v>
      </c>
      <c r="F19" s="54"/>
      <c r="G19" s="82"/>
      <c r="H19" s="59"/>
      <c r="I19" s="82">
        <v>709</v>
      </c>
      <c r="J19" s="54"/>
      <c r="K19" s="82"/>
      <c r="L19" s="59"/>
      <c r="M19" s="82" t="s">
        <v>257</v>
      </c>
      <c r="N19" s="54"/>
      <c r="O19" s="82"/>
      <c r="P19" s="59"/>
      <c r="Q19" s="82">
        <v>19</v>
      </c>
      <c r="R19" s="54"/>
      <c r="S19" s="82"/>
      <c r="T19" s="59"/>
      <c r="U19" s="82" t="s">
        <v>257</v>
      </c>
      <c r="V19" s="54"/>
      <c r="W19" s="82"/>
      <c r="X19" s="59"/>
      <c r="Y19" s="82">
        <v>728</v>
      </c>
      <c r="Z19" s="54"/>
      <c r="AA19" s="82"/>
      <c r="AB19" s="59"/>
      <c r="AC19" s="82" t="s">
        <v>257</v>
      </c>
      <c r="AD19" s="54"/>
      <c r="AE19" s="82"/>
      <c r="AF19" s="59"/>
      <c r="AG19" s="82">
        <v>728</v>
      </c>
      <c r="AH19" s="54"/>
    </row>
    <row r="20" spans="1:34" x14ac:dyDescent="0.25">
      <c r="A20" s="11"/>
      <c r="B20" s="34" t="s">
        <v>618</v>
      </c>
      <c r="C20" s="80"/>
      <c r="D20" s="45"/>
      <c r="E20" s="80">
        <v>647</v>
      </c>
      <c r="F20" s="37"/>
      <c r="G20" s="80"/>
      <c r="H20" s="45"/>
      <c r="I20" s="80">
        <v>647</v>
      </c>
      <c r="J20" s="37"/>
      <c r="K20" s="80"/>
      <c r="L20" s="45"/>
      <c r="M20" s="80" t="s">
        <v>257</v>
      </c>
      <c r="N20" s="37"/>
      <c r="O20" s="80"/>
      <c r="P20" s="45"/>
      <c r="Q20" s="80">
        <v>11</v>
      </c>
      <c r="R20" s="37"/>
      <c r="S20" s="80"/>
      <c r="T20" s="45"/>
      <c r="U20" s="80" t="s">
        <v>257</v>
      </c>
      <c r="V20" s="37"/>
      <c r="W20" s="80"/>
      <c r="X20" s="45"/>
      <c r="Y20" s="80">
        <v>658</v>
      </c>
      <c r="Z20" s="37"/>
      <c r="AA20" s="80"/>
      <c r="AB20" s="45"/>
      <c r="AC20" s="80" t="s">
        <v>257</v>
      </c>
      <c r="AD20" s="37"/>
      <c r="AE20" s="80"/>
      <c r="AF20" s="45"/>
      <c r="AG20" s="80">
        <v>658</v>
      </c>
      <c r="AH20" s="37"/>
    </row>
    <row r="21" spans="1:34" ht="60" x14ac:dyDescent="0.25">
      <c r="A21" s="11"/>
      <c r="B21" s="4">
        <v>-1</v>
      </c>
      <c r="C21" s="4" t="s">
        <v>619</v>
      </c>
    </row>
    <row r="22" spans="1:34" ht="105" x14ac:dyDescent="0.25">
      <c r="A22" s="11"/>
      <c r="B22" s="4">
        <v>-2</v>
      </c>
      <c r="C22" s="4" t="s">
        <v>620</v>
      </c>
    </row>
    <row r="23" spans="1:3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ht="15" customHeight="1" x14ac:dyDescent="0.25">
      <c r="A24" s="11"/>
      <c r="B24" s="10" t="s">
        <v>621</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ht="15" customHeight="1" x14ac:dyDescent="0.25">
      <c r="A26" s="11"/>
      <c r="B26" s="34"/>
      <c r="C26" s="34"/>
      <c r="D26" s="85" t="s">
        <v>594</v>
      </c>
      <c r="E26" s="85"/>
      <c r="F26" s="85"/>
      <c r="G26" s="85"/>
      <c r="H26" s="85"/>
      <c r="I26" s="85"/>
      <c r="J26" s="85"/>
      <c r="K26" s="85"/>
      <c r="L26" s="85"/>
      <c r="M26" s="85"/>
      <c r="N26" s="85"/>
      <c r="O26" s="85"/>
      <c r="P26" s="85"/>
      <c r="Q26" s="85"/>
      <c r="R26" s="85"/>
      <c r="S26" s="85"/>
      <c r="T26" s="85"/>
      <c r="U26" s="85"/>
      <c r="V26" s="85"/>
      <c r="W26" s="85"/>
      <c r="X26" s="85"/>
      <c r="Y26" s="85"/>
      <c r="Z26" s="85"/>
      <c r="AA26" s="85"/>
      <c r="AB26" s="85"/>
      <c r="AC26" s="85"/>
      <c r="AD26" s="85"/>
      <c r="AE26" s="85"/>
      <c r="AF26" s="85"/>
      <c r="AG26" s="85"/>
      <c r="AH26" s="37"/>
    </row>
    <row r="27" spans="1:34" ht="17.25" customHeight="1" thickBot="1" x14ac:dyDescent="0.3">
      <c r="A27" s="11"/>
      <c r="B27" s="50"/>
      <c r="C27" s="50"/>
      <c r="D27" s="101" t="s">
        <v>622</v>
      </c>
      <c r="E27" s="101"/>
      <c r="F27" s="54"/>
      <c r="G27" s="50"/>
      <c r="H27" s="101" t="s">
        <v>623</v>
      </c>
      <c r="I27" s="101"/>
      <c r="J27" s="54"/>
      <c r="K27" s="50"/>
      <c r="L27" s="101" t="s">
        <v>624</v>
      </c>
      <c r="M27" s="101"/>
      <c r="N27" s="54"/>
      <c r="O27" s="50"/>
      <c r="P27" s="101" t="s">
        <v>625</v>
      </c>
      <c r="Q27" s="101"/>
      <c r="R27" s="54"/>
      <c r="S27" s="50"/>
      <c r="T27" s="101" t="s">
        <v>603</v>
      </c>
      <c r="U27" s="101"/>
      <c r="V27" s="54"/>
      <c r="W27" s="50"/>
      <c r="X27" s="101" t="s">
        <v>604</v>
      </c>
      <c r="Y27" s="101"/>
      <c r="Z27" s="54"/>
      <c r="AA27" s="50"/>
      <c r="AB27" s="101" t="s">
        <v>626</v>
      </c>
      <c r="AC27" s="101"/>
      <c r="AD27" s="54"/>
      <c r="AE27" s="50"/>
      <c r="AF27" s="101" t="s">
        <v>606</v>
      </c>
      <c r="AG27" s="101"/>
      <c r="AH27" s="54"/>
    </row>
    <row r="28" spans="1:34" ht="30.75" thickTop="1" x14ac:dyDescent="0.25">
      <c r="A28" s="11"/>
      <c r="B28" s="34" t="s">
        <v>607</v>
      </c>
      <c r="C28" s="34"/>
      <c r="D28" s="104"/>
      <c r="E28" s="104"/>
      <c r="F28" s="37"/>
      <c r="G28" s="34"/>
      <c r="H28" s="104"/>
      <c r="I28" s="104"/>
      <c r="J28" s="37"/>
      <c r="K28" s="34"/>
      <c r="L28" s="104"/>
      <c r="M28" s="104"/>
      <c r="N28" s="37"/>
      <c r="O28" s="34"/>
      <c r="P28" s="104"/>
      <c r="Q28" s="104"/>
      <c r="R28" s="37"/>
      <c r="S28" s="34"/>
      <c r="T28" s="104"/>
      <c r="U28" s="104"/>
      <c r="V28" s="37"/>
      <c r="W28" s="34"/>
      <c r="X28" s="104"/>
      <c r="Y28" s="104"/>
      <c r="Z28" s="37"/>
      <c r="AA28" s="34"/>
      <c r="AB28" s="104"/>
      <c r="AC28" s="104"/>
      <c r="AD28" s="37"/>
      <c r="AE28" s="34"/>
      <c r="AF28" s="104"/>
      <c r="AG28" s="104"/>
      <c r="AH28" s="37"/>
    </row>
    <row r="29" spans="1:34" ht="17.25" x14ac:dyDescent="0.25">
      <c r="A29" s="11"/>
      <c r="B29" s="50" t="s">
        <v>627</v>
      </c>
      <c r="C29" s="82"/>
      <c r="D29" s="59" t="s">
        <v>252</v>
      </c>
      <c r="E29" s="60">
        <v>16774</v>
      </c>
      <c r="F29" s="54"/>
      <c r="G29" s="82"/>
      <c r="H29" s="59" t="s">
        <v>252</v>
      </c>
      <c r="I29" s="60">
        <v>7829</v>
      </c>
      <c r="J29" s="54"/>
      <c r="K29" s="82"/>
      <c r="L29" s="59" t="s">
        <v>252</v>
      </c>
      <c r="M29" s="82" t="s">
        <v>628</v>
      </c>
      <c r="N29" s="54" t="s">
        <v>264</v>
      </c>
      <c r="O29" s="82"/>
      <c r="P29" s="59"/>
      <c r="Q29" s="82" t="s">
        <v>257</v>
      </c>
      <c r="R29" s="54"/>
      <c r="S29" s="82"/>
      <c r="T29" s="59" t="s">
        <v>252</v>
      </c>
      <c r="U29" s="82" t="s">
        <v>629</v>
      </c>
      <c r="V29" s="54" t="s">
        <v>611</v>
      </c>
      <c r="W29" s="82"/>
      <c r="X29" s="59" t="s">
        <v>252</v>
      </c>
      <c r="Y29" s="60">
        <v>5927</v>
      </c>
      <c r="Z29" s="54"/>
      <c r="AA29" s="82"/>
      <c r="AB29" s="59" t="s">
        <v>252</v>
      </c>
      <c r="AC29" s="82">
        <v>340</v>
      </c>
      <c r="AD29" s="54"/>
      <c r="AE29" s="82"/>
      <c r="AF29" s="59" t="s">
        <v>252</v>
      </c>
      <c r="AG29" s="60">
        <v>6267</v>
      </c>
      <c r="AH29" s="54"/>
    </row>
    <row r="30" spans="1:34" ht="30" x14ac:dyDescent="0.25">
      <c r="A30" s="11"/>
      <c r="B30" s="34" t="s">
        <v>612</v>
      </c>
      <c r="C30" s="80"/>
      <c r="D30" s="45"/>
      <c r="E30" s="80"/>
      <c r="F30" s="37"/>
      <c r="G30" s="80"/>
      <c r="H30" s="45"/>
      <c r="I30" s="80"/>
      <c r="J30" s="37"/>
      <c r="K30" s="80"/>
      <c r="L30" s="45"/>
      <c r="M30" s="80"/>
      <c r="N30" s="37"/>
      <c r="O30" s="80"/>
      <c r="P30" s="45"/>
      <c r="Q30" s="80"/>
      <c r="R30" s="37"/>
      <c r="S30" s="80"/>
      <c r="T30" s="45"/>
      <c r="U30" s="80"/>
      <c r="V30" s="37"/>
      <c r="W30" s="80"/>
      <c r="X30" s="45"/>
      <c r="Y30" s="80"/>
      <c r="Z30" s="37"/>
      <c r="AA30" s="80"/>
      <c r="AB30" s="45"/>
      <c r="AC30" s="80"/>
      <c r="AD30" s="37"/>
      <c r="AE30" s="80"/>
      <c r="AF30" s="45"/>
      <c r="AG30" s="80"/>
      <c r="AH30" s="37"/>
    </row>
    <row r="31" spans="1:34" x14ac:dyDescent="0.25">
      <c r="A31" s="11"/>
      <c r="B31" s="50" t="s">
        <v>613</v>
      </c>
      <c r="C31" s="82"/>
      <c r="D31" s="59"/>
      <c r="E31" s="60">
        <v>2904</v>
      </c>
      <c r="F31" s="54"/>
      <c r="G31" s="82"/>
      <c r="H31" s="59"/>
      <c r="I31" s="60">
        <v>2556</v>
      </c>
      <c r="J31" s="54"/>
      <c r="K31" s="82"/>
      <c r="L31" s="59"/>
      <c r="M31" s="82" t="s">
        <v>257</v>
      </c>
      <c r="N31" s="54"/>
      <c r="O31" s="82"/>
      <c r="P31" s="59"/>
      <c r="Q31" s="82">
        <v>449</v>
      </c>
      <c r="R31" s="54"/>
      <c r="S31" s="82"/>
      <c r="T31" s="59"/>
      <c r="U31" s="82" t="s">
        <v>257</v>
      </c>
      <c r="V31" s="54"/>
      <c r="W31" s="82"/>
      <c r="X31" s="59"/>
      <c r="Y31" s="60">
        <v>3005</v>
      </c>
      <c r="Z31" s="54"/>
      <c r="AA31" s="82"/>
      <c r="AB31" s="59"/>
      <c r="AC31" s="82" t="s">
        <v>257</v>
      </c>
      <c r="AD31" s="54"/>
      <c r="AE31" s="82"/>
      <c r="AF31" s="59"/>
      <c r="AG31" s="60">
        <v>3005</v>
      </c>
      <c r="AH31" s="54"/>
    </row>
    <row r="32" spans="1:34" x14ac:dyDescent="0.25">
      <c r="A32" s="11"/>
      <c r="B32" s="34" t="s">
        <v>614</v>
      </c>
      <c r="C32" s="80"/>
      <c r="D32" s="45"/>
      <c r="E32" s="47">
        <v>29820</v>
      </c>
      <c r="F32" s="37"/>
      <c r="G32" s="80"/>
      <c r="H32" s="45"/>
      <c r="I32" s="47">
        <v>29820</v>
      </c>
      <c r="J32" s="37"/>
      <c r="K32" s="80"/>
      <c r="L32" s="45"/>
      <c r="M32" s="80" t="s">
        <v>257</v>
      </c>
      <c r="N32" s="37"/>
      <c r="O32" s="80"/>
      <c r="P32" s="45"/>
      <c r="Q32" s="80">
        <v>125</v>
      </c>
      <c r="R32" s="37"/>
      <c r="S32" s="80"/>
      <c r="T32" s="45"/>
      <c r="U32" s="80" t="s">
        <v>257</v>
      </c>
      <c r="V32" s="37"/>
      <c r="W32" s="80"/>
      <c r="X32" s="45"/>
      <c r="Y32" s="47">
        <v>29945</v>
      </c>
      <c r="Z32" s="37"/>
      <c r="AA32" s="80"/>
      <c r="AB32" s="45"/>
      <c r="AC32" s="80" t="s">
        <v>257</v>
      </c>
      <c r="AD32" s="37"/>
      <c r="AE32" s="80"/>
      <c r="AF32" s="45"/>
      <c r="AG32" s="47">
        <v>29945</v>
      </c>
      <c r="AH32" s="37"/>
    </row>
    <row r="33" spans="1:34" x14ac:dyDescent="0.25">
      <c r="A33" s="11"/>
      <c r="B33" s="50" t="s">
        <v>615</v>
      </c>
      <c r="C33" s="82"/>
      <c r="D33" s="59"/>
      <c r="E33" s="60">
        <v>43142</v>
      </c>
      <c r="F33" s="54"/>
      <c r="G33" s="82"/>
      <c r="H33" s="59"/>
      <c r="I33" s="60">
        <v>43142</v>
      </c>
      <c r="J33" s="54"/>
      <c r="K33" s="82"/>
      <c r="L33" s="59"/>
      <c r="M33" s="82" t="s">
        <v>257</v>
      </c>
      <c r="N33" s="54"/>
      <c r="O33" s="82"/>
      <c r="P33" s="59"/>
      <c r="Q33" s="60">
        <v>1561</v>
      </c>
      <c r="R33" s="54"/>
      <c r="S33" s="82"/>
      <c r="T33" s="59"/>
      <c r="U33" s="82" t="s">
        <v>630</v>
      </c>
      <c r="V33" s="54" t="s">
        <v>264</v>
      </c>
      <c r="W33" s="82"/>
      <c r="X33" s="59"/>
      <c r="Y33" s="60">
        <v>44678</v>
      </c>
      <c r="Z33" s="54"/>
      <c r="AA33" s="82"/>
      <c r="AB33" s="59"/>
      <c r="AC33" s="82" t="s">
        <v>257</v>
      </c>
      <c r="AD33" s="54"/>
      <c r="AE33" s="82"/>
      <c r="AF33" s="59"/>
      <c r="AG33" s="60">
        <v>44678</v>
      </c>
      <c r="AH33" s="54"/>
    </row>
    <row r="34" spans="1:34" x14ac:dyDescent="0.25">
      <c r="A34" s="11"/>
      <c r="B34" s="34" t="s">
        <v>631</v>
      </c>
      <c r="C34" s="80"/>
      <c r="D34" s="45"/>
      <c r="E34" s="47">
        <v>2436</v>
      </c>
      <c r="F34" s="37"/>
      <c r="G34" s="80"/>
      <c r="H34" s="45"/>
      <c r="I34" s="47">
        <v>2436</v>
      </c>
      <c r="J34" s="37"/>
      <c r="K34" s="80"/>
      <c r="L34" s="45"/>
      <c r="M34" s="80" t="s">
        <v>257</v>
      </c>
      <c r="N34" s="37"/>
      <c r="O34" s="80"/>
      <c r="P34" s="45"/>
      <c r="Q34" s="80">
        <v>26</v>
      </c>
      <c r="R34" s="37"/>
      <c r="S34" s="80"/>
      <c r="T34" s="45"/>
      <c r="U34" s="80" t="s">
        <v>257</v>
      </c>
      <c r="V34" s="37"/>
      <c r="W34" s="80"/>
      <c r="X34" s="45"/>
      <c r="Y34" s="47">
        <v>2462</v>
      </c>
      <c r="Z34" s="37"/>
      <c r="AA34" s="80"/>
      <c r="AB34" s="45"/>
      <c r="AC34" s="80" t="s">
        <v>257</v>
      </c>
      <c r="AD34" s="37"/>
      <c r="AE34" s="80"/>
      <c r="AF34" s="45"/>
      <c r="AG34" s="47">
        <v>2462</v>
      </c>
      <c r="AH34" s="37"/>
    </row>
    <row r="35" spans="1:34" x14ac:dyDescent="0.25">
      <c r="A35" s="11"/>
      <c r="B35" s="50" t="s">
        <v>617</v>
      </c>
      <c r="C35" s="82"/>
      <c r="D35" s="59"/>
      <c r="E35" s="82">
        <v>962</v>
      </c>
      <c r="F35" s="54"/>
      <c r="G35" s="82"/>
      <c r="H35" s="59"/>
      <c r="I35" s="82">
        <v>962</v>
      </c>
      <c r="J35" s="54"/>
      <c r="K35" s="82"/>
      <c r="L35" s="59"/>
      <c r="M35" s="82" t="s">
        <v>257</v>
      </c>
      <c r="N35" s="54"/>
      <c r="O35" s="82"/>
      <c r="P35" s="59"/>
      <c r="Q35" s="82" t="s">
        <v>257</v>
      </c>
      <c r="R35" s="54"/>
      <c r="S35" s="82"/>
      <c r="T35" s="59"/>
      <c r="U35" s="82" t="s">
        <v>266</v>
      </c>
      <c r="V35" s="54" t="s">
        <v>264</v>
      </c>
      <c r="W35" s="82"/>
      <c r="X35" s="59"/>
      <c r="Y35" s="82">
        <v>955</v>
      </c>
      <c r="Z35" s="54"/>
      <c r="AA35" s="82"/>
      <c r="AB35" s="59"/>
      <c r="AC35" s="82" t="s">
        <v>257</v>
      </c>
      <c r="AD35" s="54"/>
      <c r="AE35" s="82"/>
      <c r="AF35" s="59"/>
      <c r="AG35" s="82">
        <v>955</v>
      </c>
      <c r="AH35" s="54"/>
    </row>
    <row r="36" spans="1:34" x14ac:dyDescent="0.25">
      <c r="A36" s="11"/>
      <c r="B36" s="34" t="s">
        <v>618</v>
      </c>
      <c r="C36" s="80"/>
      <c r="D36" s="45"/>
      <c r="E36" s="80">
        <v>908</v>
      </c>
      <c r="F36" s="37"/>
      <c r="G36" s="80"/>
      <c r="H36" s="45"/>
      <c r="I36" s="80">
        <v>908</v>
      </c>
      <c r="J36" s="37"/>
      <c r="K36" s="80"/>
      <c r="L36" s="45"/>
      <c r="M36" s="80" t="s">
        <v>257</v>
      </c>
      <c r="N36" s="37"/>
      <c r="O36" s="80"/>
      <c r="P36" s="45"/>
      <c r="Q36" s="80">
        <v>18</v>
      </c>
      <c r="R36" s="37"/>
      <c r="S36" s="80"/>
      <c r="T36" s="45"/>
      <c r="U36" s="80" t="s">
        <v>257</v>
      </c>
      <c r="V36" s="37"/>
      <c r="W36" s="80"/>
      <c r="X36" s="45"/>
      <c r="Y36" s="80">
        <v>926</v>
      </c>
      <c r="Z36" s="37"/>
      <c r="AA36" s="80"/>
      <c r="AB36" s="45"/>
      <c r="AC36" s="80" t="s">
        <v>257</v>
      </c>
      <c r="AD36" s="37"/>
      <c r="AE36" s="80"/>
      <c r="AF36" s="45"/>
      <c r="AG36" s="80">
        <v>926</v>
      </c>
      <c r="AH36" s="37"/>
    </row>
    <row r="37" spans="1:34" ht="60" x14ac:dyDescent="0.25">
      <c r="A37" s="11"/>
      <c r="B37" s="4">
        <v>-1</v>
      </c>
      <c r="C37" s="4" t="s">
        <v>619</v>
      </c>
    </row>
    <row r="38" spans="1:34" ht="105" x14ac:dyDescent="0.25">
      <c r="A38" s="11"/>
      <c r="B38" s="4">
        <v>-2</v>
      </c>
      <c r="C38" s="4" t="s">
        <v>620</v>
      </c>
    </row>
    <row r="39" spans="1:34"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ht="15" customHeight="1" x14ac:dyDescent="0.25">
      <c r="A40" s="11"/>
      <c r="B40" s="10" t="s">
        <v>632</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ht="15" customHeight="1" x14ac:dyDescent="0.25">
      <c r="A42" s="11"/>
      <c r="B42" s="10"/>
      <c r="C42" s="11"/>
      <c r="D42" s="11" t="s">
        <v>633</v>
      </c>
      <c r="E42" s="11"/>
      <c r="F42" s="28"/>
      <c r="G42" s="11"/>
      <c r="H42" s="11" t="s">
        <v>635</v>
      </c>
      <c r="I42" s="11"/>
      <c r="J42" s="28"/>
    </row>
    <row r="43" spans="1:34" ht="15.75" thickBot="1" x14ac:dyDescent="0.3">
      <c r="A43" s="11"/>
      <c r="B43" s="10"/>
      <c r="C43" s="11"/>
      <c r="D43" s="27" t="s">
        <v>634</v>
      </c>
      <c r="E43" s="27"/>
      <c r="F43" s="28"/>
      <c r="G43" s="11"/>
      <c r="H43" s="27" t="s">
        <v>606</v>
      </c>
      <c r="I43" s="27"/>
      <c r="J43" s="28"/>
    </row>
    <row r="44" spans="1:34" ht="15.75" thickTop="1" x14ac:dyDescent="0.25">
      <c r="A44" s="11"/>
      <c r="B44" s="34" t="s">
        <v>636</v>
      </c>
      <c r="C44" s="80"/>
      <c r="D44" s="45" t="s">
        <v>252</v>
      </c>
      <c r="E44" s="47">
        <v>15000</v>
      </c>
      <c r="F44" s="37"/>
      <c r="G44" s="80"/>
      <c r="H44" s="45" t="s">
        <v>252</v>
      </c>
      <c r="I44" s="47">
        <v>15047</v>
      </c>
      <c r="J44" s="37"/>
    </row>
    <row r="45" spans="1:34" ht="30.75" thickBot="1" x14ac:dyDescent="0.3">
      <c r="A45" s="11"/>
      <c r="B45" s="50" t="s">
        <v>637</v>
      </c>
      <c r="C45" s="82"/>
      <c r="D45" s="51"/>
      <c r="E45" s="52">
        <v>70</v>
      </c>
      <c r="F45" s="54"/>
      <c r="G45" s="82"/>
      <c r="H45" s="51"/>
      <c r="I45" s="52">
        <v>70</v>
      </c>
      <c r="J45" s="54"/>
    </row>
    <row r="46" spans="1:34" ht="16.5" thickTop="1" thickBot="1" x14ac:dyDescent="0.3">
      <c r="A46" s="11"/>
      <c r="B46" s="34" t="s">
        <v>453</v>
      </c>
      <c r="C46" s="80"/>
      <c r="D46" s="66" t="s">
        <v>252</v>
      </c>
      <c r="E46" s="87">
        <v>15070</v>
      </c>
      <c r="F46" s="37"/>
      <c r="G46" s="80"/>
      <c r="H46" s="66" t="s">
        <v>252</v>
      </c>
      <c r="I46" s="87">
        <v>15117</v>
      </c>
      <c r="J46" s="37"/>
    </row>
    <row r="47" spans="1:34" ht="15.75" thickTop="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row>
    <row r="48" spans="1:34" ht="15" customHeight="1" x14ac:dyDescent="0.25">
      <c r="A48" s="11"/>
      <c r="B48" s="10" t="s">
        <v>638</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row>
    <row r="50" spans="1:34" ht="15" customHeight="1" x14ac:dyDescent="0.25">
      <c r="A50" s="11"/>
      <c r="B50" s="10" t="s">
        <v>639</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row>
    <row r="51" spans="1:34"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row>
    <row r="52" spans="1:34" ht="15" customHeight="1" x14ac:dyDescent="0.25">
      <c r="A52" s="11"/>
      <c r="B52" s="10" t="s">
        <v>640</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row>
    <row r="53" spans="1:34" ht="15" customHeight="1" x14ac:dyDescent="0.25">
      <c r="A53" s="11"/>
      <c r="B53" s="10" t="s">
        <v>641</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row>
    <row r="54" spans="1:34" ht="15" customHeight="1" x14ac:dyDescent="0.25">
      <c r="A54" s="11"/>
      <c r="B54" s="10" t="s">
        <v>642</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ht="15.75" thickBot="1" x14ac:dyDescent="0.3">
      <c r="A56" s="11"/>
      <c r="B56" s="115"/>
      <c r="C56" s="129"/>
      <c r="D56" s="131" t="s">
        <v>512</v>
      </c>
      <c r="E56" s="131"/>
      <c r="F56" s="131"/>
      <c r="G56" s="131"/>
      <c r="H56" s="131"/>
      <c r="I56" s="131"/>
      <c r="J56" s="131"/>
      <c r="K56" s="131"/>
      <c r="L56" s="131"/>
      <c r="M56" s="131"/>
      <c r="N56" s="130"/>
      <c r="O56" s="129"/>
      <c r="P56" s="131" t="s">
        <v>533</v>
      </c>
      <c r="Q56" s="131"/>
      <c r="R56" s="131"/>
      <c r="S56" s="131"/>
      <c r="T56" s="131"/>
      <c r="U56" s="131"/>
      <c r="V56" s="131"/>
      <c r="W56" s="131"/>
      <c r="X56" s="131"/>
      <c r="Y56" s="131"/>
      <c r="Z56" s="130"/>
    </row>
    <row r="57" spans="1:34" ht="30" customHeight="1" thickTop="1" thickBot="1" x14ac:dyDescent="0.3">
      <c r="A57" s="11"/>
      <c r="B57" s="50"/>
      <c r="C57" s="50"/>
      <c r="D57" s="113" t="s">
        <v>643</v>
      </c>
      <c r="E57" s="113"/>
      <c r="F57" s="54"/>
      <c r="G57" s="50"/>
      <c r="H57" s="113" t="s">
        <v>644</v>
      </c>
      <c r="I57" s="113"/>
      <c r="J57" s="54"/>
      <c r="K57" s="50"/>
      <c r="L57" s="113" t="s">
        <v>645</v>
      </c>
      <c r="M57" s="113"/>
      <c r="N57" s="54"/>
      <c r="O57" s="50"/>
      <c r="P57" s="113" t="s">
        <v>643</v>
      </c>
      <c r="Q57" s="113"/>
      <c r="R57" s="54"/>
      <c r="S57" s="50"/>
      <c r="T57" s="113" t="s">
        <v>644</v>
      </c>
      <c r="U57" s="113"/>
      <c r="V57" s="54"/>
      <c r="W57" s="50"/>
      <c r="X57" s="113" t="s">
        <v>645</v>
      </c>
      <c r="Y57" s="113"/>
      <c r="Z57" s="54"/>
    </row>
    <row r="58" spans="1:34" ht="31.5" thickTop="1" thickBot="1" x14ac:dyDescent="0.3">
      <c r="A58" s="11"/>
      <c r="B58" s="34" t="s">
        <v>646</v>
      </c>
      <c r="C58" s="80"/>
      <c r="D58" s="35" t="s">
        <v>252</v>
      </c>
      <c r="E58" s="57">
        <v>8947</v>
      </c>
      <c r="F58" s="37"/>
      <c r="G58" s="80"/>
      <c r="H58" s="35" t="s">
        <v>252</v>
      </c>
      <c r="I58" s="36">
        <v>617</v>
      </c>
      <c r="J58" s="37"/>
      <c r="K58" s="80"/>
      <c r="L58" s="35" t="s">
        <v>252</v>
      </c>
      <c r="M58" s="57">
        <v>9564</v>
      </c>
      <c r="N58" s="37"/>
      <c r="O58" s="80"/>
      <c r="P58" s="35" t="s">
        <v>252</v>
      </c>
      <c r="Q58" s="57">
        <v>8945</v>
      </c>
      <c r="R58" s="37"/>
      <c r="S58" s="80"/>
      <c r="T58" s="35" t="s">
        <v>252</v>
      </c>
      <c r="U58" s="36">
        <v>655</v>
      </c>
      <c r="V58" s="37"/>
      <c r="W58" s="80"/>
      <c r="X58" s="35" t="s">
        <v>252</v>
      </c>
      <c r="Y58" s="57">
        <v>9600</v>
      </c>
      <c r="Z58" s="37"/>
    </row>
    <row r="59" spans="1:34" ht="31.5" thickTop="1" thickBot="1" x14ac:dyDescent="0.3">
      <c r="A59" s="11"/>
      <c r="B59" s="50" t="s">
        <v>647</v>
      </c>
      <c r="C59" s="82"/>
      <c r="D59" s="51"/>
      <c r="E59" s="52" t="s">
        <v>257</v>
      </c>
      <c r="F59" s="54"/>
      <c r="G59" s="82"/>
      <c r="H59" s="51"/>
      <c r="I59" s="52" t="s">
        <v>257</v>
      </c>
      <c r="J59" s="54"/>
      <c r="K59" s="82"/>
      <c r="L59" s="51"/>
      <c r="M59" s="52" t="s">
        <v>257</v>
      </c>
      <c r="N59" s="54"/>
      <c r="O59" s="82"/>
      <c r="P59" s="51"/>
      <c r="Q59" s="52" t="s">
        <v>257</v>
      </c>
      <c r="R59" s="54"/>
      <c r="S59" s="82"/>
      <c r="T59" s="51"/>
      <c r="U59" s="52" t="s">
        <v>257</v>
      </c>
      <c r="V59" s="54"/>
      <c r="W59" s="82"/>
      <c r="X59" s="51"/>
      <c r="Y59" s="52" t="s">
        <v>257</v>
      </c>
      <c r="Z59" s="54"/>
    </row>
    <row r="60" spans="1:34" ht="31.5" thickTop="1" thickBot="1" x14ac:dyDescent="0.3">
      <c r="A60" s="11"/>
      <c r="B60" s="34" t="s">
        <v>648</v>
      </c>
      <c r="C60" s="80"/>
      <c r="D60" s="35"/>
      <c r="E60" s="36" t="s">
        <v>257</v>
      </c>
      <c r="F60" s="37"/>
      <c r="G60" s="80"/>
      <c r="H60" s="35"/>
      <c r="I60" s="36" t="s">
        <v>257</v>
      </c>
      <c r="J60" s="37"/>
      <c r="K60" s="80"/>
      <c r="L60" s="35"/>
      <c r="M60" s="36" t="s">
        <v>257</v>
      </c>
      <c r="N60" s="37"/>
      <c r="O60" s="80"/>
      <c r="P60" s="35"/>
      <c r="Q60" s="36" t="s">
        <v>257</v>
      </c>
      <c r="R60" s="37"/>
      <c r="S60" s="80"/>
      <c r="T60" s="35"/>
      <c r="U60" s="36" t="s">
        <v>257</v>
      </c>
      <c r="V60" s="37"/>
      <c r="W60" s="80"/>
      <c r="X60" s="35"/>
      <c r="Y60" s="36" t="s">
        <v>257</v>
      </c>
      <c r="Z60" s="37"/>
    </row>
    <row r="61" spans="1:34" ht="31.5" thickTop="1" thickBot="1" x14ac:dyDescent="0.3">
      <c r="A61" s="11"/>
      <c r="B61" s="50" t="s">
        <v>649</v>
      </c>
      <c r="C61" s="82"/>
      <c r="D61" s="51"/>
      <c r="E61" s="52" t="s">
        <v>257</v>
      </c>
      <c r="F61" s="54"/>
      <c r="G61" s="82"/>
      <c r="H61" s="51"/>
      <c r="I61" s="52" t="s">
        <v>538</v>
      </c>
      <c r="J61" s="54" t="s">
        <v>264</v>
      </c>
      <c r="K61" s="82"/>
      <c r="L61" s="51"/>
      <c r="M61" s="52" t="s">
        <v>538</v>
      </c>
      <c r="N61" s="54" t="s">
        <v>264</v>
      </c>
      <c r="O61" s="82"/>
      <c r="P61" s="51"/>
      <c r="Q61" s="52" t="s">
        <v>257</v>
      </c>
      <c r="R61" s="54"/>
      <c r="S61" s="82"/>
      <c r="T61" s="51"/>
      <c r="U61" s="52" t="s">
        <v>539</v>
      </c>
      <c r="V61" s="54" t="s">
        <v>264</v>
      </c>
      <c r="W61" s="82"/>
      <c r="X61" s="51"/>
      <c r="Y61" s="52" t="s">
        <v>539</v>
      </c>
      <c r="Z61" s="54" t="s">
        <v>264</v>
      </c>
    </row>
    <row r="62" spans="1:34" ht="31.5" thickTop="1" thickBot="1" x14ac:dyDescent="0.3">
      <c r="A62" s="11"/>
      <c r="B62" s="34" t="s">
        <v>650</v>
      </c>
      <c r="C62" s="80"/>
      <c r="D62" s="35" t="s">
        <v>252</v>
      </c>
      <c r="E62" s="57">
        <v>8947</v>
      </c>
      <c r="F62" s="37"/>
      <c r="G62" s="80"/>
      <c r="H62" s="35" t="s">
        <v>252</v>
      </c>
      <c r="I62" s="36">
        <v>609</v>
      </c>
      <c r="J62" s="37"/>
      <c r="K62" s="80"/>
      <c r="L62" s="35" t="s">
        <v>252</v>
      </c>
      <c r="M62" s="57">
        <v>9556</v>
      </c>
      <c r="N62" s="37"/>
      <c r="O62" s="80"/>
      <c r="P62" s="35" t="s">
        <v>252</v>
      </c>
      <c r="Q62" s="57">
        <v>8945</v>
      </c>
      <c r="R62" s="37"/>
      <c r="S62" s="80"/>
      <c r="T62" s="35" t="s">
        <v>252</v>
      </c>
      <c r="U62" s="36">
        <v>641</v>
      </c>
      <c r="V62" s="37"/>
      <c r="W62" s="80"/>
      <c r="X62" s="35" t="s">
        <v>252</v>
      </c>
      <c r="Y62" s="57">
        <v>9586</v>
      </c>
      <c r="Z62" s="37"/>
    </row>
    <row r="63" spans="1:34" ht="15.75" thickTop="1"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row>
    <row r="64" spans="1:34" ht="15.75" thickBot="1" x14ac:dyDescent="0.3">
      <c r="A64" s="11"/>
      <c r="B64" s="115"/>
      <c r="C64" s="129"/>
      <c r="D64" s="131" t="s">
        <v>541</v>
      </c>
      <c r="E64" s="131"/>
      <c r="F64" s="131"/>
      <c r="G64" s="131"/>
      <c r="H64" s="131"/>
      <c r="I64" s="131"/>
      <c r="J64" s="131"/>
      <c r="K64" s="131"/>
      <c r="L64" s="131"/>
      <c r="M64" s="131"/>
      <c r="N64" s="130"/>
      <c r="O64" s="129"/>
      <c r="P64" s="131" t="s">
        <v>550</v>
      </c>
      <c r="Q64" s="131"/>
      <c r="R64" s="131"/>
      <c r="S64" s="131"/>
      <c r="T64" s="131"/>
      <c r="U64" s="131"/>
      <c r="V64" s="131"/>
      <c r="W64" s="131"/>
      <c r="X64" s="131"/>
      <c r="Y64" s="131"/>
      <c r="Z64" s="130"/>
    </row>
    <row r="65" spans="1:34" ht="30" customHeight="1" thickTop="1" thickBot="1" x14ac:dyDescent="0.3">
      <c r="A65" s="11"/>
      <c r="B65" s="50"/>
      <c r="C65" s="50"/>
      <c r="D65" s="113" t="s">
        <v>643</v>
      </c>
      <c r="E65" s="113"/>
      <c r="F65" s="54"/>
      <c r="G65" s="50"/>
      <c r="H65" s="113" t="s">
        <v>644</v>
      </c>
      <c r="I65" s="113"/>
      <c r="J65" s="54"/>
      <c r="K65" s="50"/>
      <c r="L65" s="113" t="s">
        <v>645</v>
      </c>
      <c r="M65" s="113"/>
      <c r="N65" s="54"/>
      <c r="O65" s="50"/>
      <c r="P65" s="113" t="s">
        <v>643</v>
      </c>
      <c r="Q65" s="113"/>
      <c r="R65" s="54"/>
      <c r="S65" s="50"/>
      <c r="T65" s="113" t="s">
        <v>644</v>
      </c>
      <c r="U65" s="113"/>
      <c r="V65" s="54"/>
      <c r="W65" s="50"/>
      <c r="X65" s="113" t="s">
        <v>645</v>
      </c>
      <c r="Y65" s="113"/>
      <c r="Z65" s="54"/>
    </row>
    <row r="66" spans="1:34" ht="31.5" thickTop="1" thickBot="1" x14ac:dyDescent="0.3">
      <c r="A66" s="11"/>
      <c r="B66" s="34" t="s">
        <v>646</v>
      </c>
      <c r="C66" s="80"/>
      <c r="D66" s="35" t="s">
        <v>252</v>
      </c>
      <c r="E66" s="57">
        <v>8945</v>
      </c>
      <c r="F66" s="37"/>
      <c r="G66" s="80"/>
      <c r="H66" s="35" t="s">
        <v>252</v>
      </c>
      <c r="I66" s="36">
        <v>634</v>
      </c>
      <c r="J66" s="37"/>
      <c r="K66" s="80"/>
      <c r="L66" s="35" t="s">
        <v>252</v>
      </c>
      <c r="M66" s="57">
        <v>9579</v>
      </c>
      <c r="N66" s="37"/>
      <c r="O66" s="80"/>
      <c r="P66" s="35" t="s">
        <v>252</v>
      </c>
      <c r="Q66" s="57">
        <v>8974</v>
      </c>
      <c r="R66" s="37"/>
      <c r="S66" s="80"/>
      <c r="T66" s="35" t="s">
        <v>252</v>
      </c>
      <c r="U66" s="36">
        <v>930</v>
      </c>
      <c r="V66" s="37"/>
      <c r="W66" s="80"/>
      <c r="X66" s="35" t="s">
        <v>252</v>
      </c>
      <c r="Y66" s="57">
        <v>9904</v>
      </c>
      <c r="Z66" s="37"/>
    </row>
    <row r="67" spans="1:34" ht="31.5" thickTop="1" thickBot="1" x14ac:dyDescent="0.3">
      <c r="A67" s="11"/>
      <c r="B67" s="50" t="s">
        <v>647</v>
      </c>
      <c r="C67" s="82"/>
      <c r="D67" s="51"/>
      <c r="E67" s="52" t="s">
        <v>257</v>
      </c>
      <c r="F67" s="54"/>
      <c r="G67" s="82"/>
      <c r="H67" s="51"/>
      <c r="I67" s="52" t="s">
        <v>257</v>
      </c>
      <c r="J67" s="54"/>
      <c r="K67" s="82"/>
      <c r="L67" s="51"/>
      <c r="M67" s="52" t="s">
        <v>257</v>
      </c>
      <c r="N67" s="54"/>
      <c r="O67" s="82"/>
      <c r="P67" s="51"/>
      <c r="Q67" s="52">
        <v>181</v>
      </c>
      <c r="R67" s="54"/>
      <c r="S67" s="82"/>
      <c r="T67" s="51"/>
      <c r="U67" s="52">
        <v>6</v>
      </c>
      <c r="V67" s="54"/>
      <c r="W67" s="82"/>
      <c r="X67" s="51"/>
      <c r="Y67" s="52">
        <v>187</v>
      </c>
      <c r="Z67" s="54"/>
    </row>
    <row r="68" spans="1:34" ht="31.5" thickTop="1" thickBot="1" x14ac:dyDescent="0.3">
      <c r="A68" s="11"/>
      <c r="B68" s="34" t="s">
        <v>648</v>
      </c>
      <c r="C68" s="80"/>
      <c r="D68" s="35"/>
      <c r="E68" s="36" t="s">
        <v>257</v>
      </c>
      <c r="F68" s="37"/>
      <c r="G68" s="80"/>
      <c r="H68" s="35"/>
      <c r="I68" s="36" t="s">
        <v>257</v>
      </c>
      <c r="J68" s="37"/>
      <c r="K68" s="80"/>
      <c r="L68" s="35"/>
      <c r="M68" s="36" t="s">
        <v>257</v>
      </c>
      <c r="N68" s="37"/>
      <c r="O68" s="80"/>
      <c r="P68" s="35"/>
      <c r="Q68" s="36" t="s">
        <v>257</v>
      </c>
      <c r="R68" s="37"/>
      <c r="S68" s="80"/>
      <c r="T68" s="35"/>
      <c r="U68" s="36" t="s">
        <v>651</v>
      </c>
      <c r="V68" s="37" t="s">
        <v>264</v>
      </c>
      <c r="W68" s="80"/>
      <c r="X68" s="35"/>
      <c r="Y68" s="36" t="s">
        <v>651</v>
      </c>
      <c r="Z68" s="37" t="s">
        <v>264</v>
      </c>
    </row>
    <row r="69" spans="1:34" ht="31.5" thickTop="1" thickBot="1" x14ac:dyDescent="0.3">
      <c r="A69" s="11"/>
      <c r="B69" s="50" t="s">
        <v>649</v>
      </c>
      <c r="C69" s="82"/>
      <c r="D69" s="51"/>
      <c r="E69" s="52">
        <v>2</v>
      </c>
      <c r="F69" s="54"/>
      <c r="G69" s="82"/>
      <c r="H69" s="51"/>
      <c r="I69" s="52" t="s">
        <v>630</v>
      </c>
      <c r="J69" s="54" t="s">
        <v>264</v>
      </c>
      <c r="K69" s="82"/>
      <c r="L69" s="51"/>
      <c r="M69" s="52" t="s">
        <v>544</v>
      </c>
      <c r="N69" s="54" t="s">
        <v>264</v>
      </c>
      <c r="O69" s="82"/>
      <c r="P69" s="51"/>
      <c r="Q69" s="52" t="s">
        <v>652</v>
      </c>
      <c r="R69" s="54" t="s">
        <v>264</v>
      </c>
      <c r="S69" s="82"/>
      <c r="T69" s="51"/>
      <c r="U69" s="52" t="s">
        <v>653</v>
      </c>
      <c r="V69" s="54" t="s">
        <v>264</v>
      </c>
      <c r="W69" s="82"/>
      <c r="X69" s="51"/>
      <c r="Y69" s="52" t="s">
        <v>654</v>
      </c>
      <c r="Z69" s="54" t="s">
        <v>264</v>
      </c>
    </row>
    <row r="70" spans="1:34" ht="31.5" thickTop="1" thickBot="1" x14ac:dyDescent="0.3">
      <c r="A70" s="11"/>
      <c r="B70" s="34" t="s">
        <v>650</v>
      </c>
      <c r="C70" s="80"/>
      <c r="D70" s="35" t="s">
        <v>252</v>
      </c>
      <c r="E70" s="57">
        <v>8947</v>
      </c>
      <c r="F70" s="37"/>
      <c r="G70" s="80"/>
      <c r="H70" s="35" t="s">
        <v>252</v>
      </c>
      <c r="I70" s="36">
        <v>609</v>
      </c>
      <c r="J70" s="37"/>
      <c r="K70" s="80"/>
      <c r="L70" s="35" t="s">
        <v>252</v>
      </c>
      <c r="M70" s="57">
        <v>9556</v>
      </c>
      <c r="N70" s="37"/>
      <c r="O70" s="80"/>
      <c r="P70" s="35" t="s">
        <v>252</v>
      </c>
      <c r="Q70" s="57">
        <v>8945</v>
      </c>
      <c r="R70" s="37"/>
      <c r="S70" s="80"/>
      <c r="T70" s="35" t="s">
        <v>252</v>
      </c>
      <c r="U70" s="36">
        <v>641</v>
      </c>
      <c r="V70" s="37"/>
      <c r="W70" s="80"/>
      <c r="X70" s="35" t="s">
        <v>252</v>
      </c>
      <c r="Y70" s="57">
        <v>9586</v>
      </c>
      <c r="Z70" s="37"/>
    </row>
    <row r="71" spans="1:34" ht="15.75" thickTop="1"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row>
    <row r="72" spans="1:34" ht="15" customHeight="1" x14ac:dyDescent="0.25">
      <c r="A72" s="11"/>
      <c r="B72" s="10" t="s">
        <v>655</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row>
    <row r="73" spans="1:34"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row>
    <row r="74" spans="1:34" ht="15" customHeight="1" x14ac:dyDescent="0.25">
      <c r="A74" s="11"/>
      <c r="B74" s="85"/>
      <c r="C74" s="85" t="s">
        <v>656</v>
      </c>
      <c r="D74" s="85"/>
      <c r="E74" s="85"/>
      <c r="F74" s="85"/>
      <c r="G74" s="85"/>
      <c r="H74" s="85"/>
      <c r="I74" s="85"/>
      <c r="J74" s="122"/>
      <c r="K74" s="85" t="s">
        <v>658</v>
      </c>
      <c r="L74" s="85"/>
      <c r="M74" s="85"/>
      <c r="N74" s="85"/>
      <c r="O74" s="85"/>
      <c r="P74" s="85"/>
      <c r="Q74" s="85"/>
      <c r="R74" s="122"/>
      <c r="S74" s="85" t="s">
        <v>144</v>
      </c>
      <c r="T74" s="85"/>
      <c r="U74" s="85"/>
      <c r="V74" s="85"/>
      <c r="W74" s="85"/>
      <c r="X74" s="85"/>
      <c r="Y74" s="85"/>
      <c r="Z74" s="122"/>
    </row>
    <row r="75" spans="1:34" ht="15" customHeight="1" x14ac:dyDescent="0.25">
      <c r="A75" s="11"/>
      <c r="B75" s="85"/>
      <c r="C75" s="85" t="s">
        <v>657</v>
      </c>
      <c r="D75" s="85"/>
      <c r="E75" s="85"/>
      <c r="F75" s="85"/>
      <c r="G75" s="85"/>
      <c r="H75" s="85"/>
      <c r="I75" s="85"/>
      <c r="J75" s="122"/>
      <c r="K75" s="85" t="s">
        <v>659</v>
      </c>
      <c r="L75" s="85"/>
      <c r="M75" s="85"/>
      <c r="N75" s="85"/>
      <c r="O75" s="85"/>
      <c r="P75" s="85"/>
      <c r="Q75" s="85"/>
      <c r="R75" s="122"/>
      <c r="S75" s="85"/>
      <c r="T75" s="85"/>
      <c r="U75" s="85"/>
      <c r="V75" s="85"/>
      <c r="W75" s="85"/>
      <c r="X75" s="85"/>
      <c r="Y75" s="85"/>
      <c r="Z75" s="122"/>
    </row>
    <row r="76" spans="1:34" ht="15.75" thickBot="1" x14ac:dyDescent="0.3">
      <c r="A76" s="11"/>
      <c r="B76" s="85"/>
      <c r="C76" s="112" t="s">
        <v>603</v>
      </c>
      <c r="D76" s="112"/>
      <c r="E76" s="112"/>
      <c r="F76" s="112"/>
      <c r="G76" s="112"/>
      <c r="H76" s="112"/>
      <c r="I76" s="112"/>
      <c r="J76" s="122"/>
      <c r="K76" s="112" t="s">
        <v>603</v>
      </c>
      <c r="L76" s="112"/>
      <c r="M76" s="112"/>
      <c r="N76" s="112"/>
      <c r="O76" s="112"/>
      <c r="P76" s="112"/>
      <c r="Q76" s="112"/>
      <c r="R76" s="122"/>
      <c r="S76" s="112"/>
      <c r="T76" s="112"/>
      <c r="U76" s="112"/>
      <c r="V76" s="112"/>
      <c r="W76" s="112"/>
      <c r="X76" s="112"/>
      <c r="Y76" s="112"/>
      <c r="Z76" s="122"/>
    </row>
    <row r="77" spans="1:34" ht="15.75" thickTop="1" x14ac:dyDescent="0.25">
      <c r="A77" s="11"/>
      <c r="B77" s="99"/>
      <c r="C77" s="100" t="s">
        <v>606</v>
      </c>
      <c r="D77" s="100"/>
      <c r="E77" s="100"/>
      <c r="F77" s="103"/>
      <c r="G77" s="100" t="s">
        <v>660</v>
      </c>
      <c r="H77" s="100"/>
      <c r="I77" s="100"/>
      <c r="J77" s="102"/>
      <c r="K77" s="100" t="s">
        <v>606</v>
      </c>
      <c r="L77" s="100"/>
      <c r="M77" s="100"/>
      <c r="N77" s="103"/>
      <c r="O77" s="100" t="s">
        <v>660</v>
      </c>
      <c r="P77" s="100"/>
      <c r="Q77" s="100"/>
      <c r="R77" s="102"/>
      <c r="S77" s="100" t="s">
        <v>606</v>
      </c>
      <c r="T77" s="100"/>
      <c r="U77" s="100"/>
      <c r="V77" s="103"/>
      <c r="W77" s="100" t="s">
        <v>660</v>
      </c>
      <c r="X77" s="100"/>
      <c r="Y77" s="100"/>
      <c r="Z77" s="102"/>
    </row>
    <row r="78" spans="1:34" ht="15.75" thickBot="1" x14ac:dyDescent="0.3">
      <c r="A78" s="11"/>
      <c r="B78" s="99"/>
      <c r="C78" s="101"/>
      <c r="D78" s="101"/>
      <c r="E78" s="101"/>
      <c r="F78" s="102"/>
      <c r="G78" s="101" t="s">
        <v>603</v>
      </c>
      <c r="H78" s="101"/>
      <c r="I78" s="101"/>
      <c r="J78" s="102"/>
      <c r="K78" s="101"/>
      <c r="L78" s="101"/>
      <c r="M78" s="101"/>
      <c r="N78" s="102"/>
      <c r="O78" s="101" t="s">
        <v>603</v>
      </c>
      <c r="P78" s="101"/>
      <c r="Q78" s="101"/>
      <c r="R78" s="102"/>
      <c r="S78" s="101"/>
      <c r="T78" s="101"/>
      <c r="U78" s="101"/>
      <c r="V78" s="102"/>
      <c r="W78" s="101" t="s">
        <v>603</v>
      </c>
      <c r="X78" s="101"/>
      <c r="Y78" s="101"/>
      <c r="Z78" s="102"/>
    </row>
    <row r="79" spans="1:34" ht="15.75" thickTop="1" x14ac:dyDescent="0.25">
      <c r="A79" s="11"/>
      <c r="B79" s="34" t="s">
        <v>661</v>
      </c>
      <c r="C79" s="104"/>
      <c r="D79" s="104"/>
      <c r="E79" s="104"/>
      <c r="F79" s="37"/>
      <c r="G79" s="104"/>
      <c r="H79" s="104"/>
      <c r="I79" s="104"/>
      <c r="J79" s="37"/>
      <c r="K79" s="104"/>
      <c r="L79" s="104"/>
      <c r="M79" s="104"/>
      <c r="N79" s="37"/>
      <c r="O79" s="104"/>
      <c r="P79" s="104"/>
      <c r="Q79" s="104"/>
      <c r="R79" s="37"/>
      <c r="S79" s="104"/>
      <c r="T79" s="104"/>
      <c r="U79" s="104"/>
      <c r="V79" s="37"/>
      <c r="W79" s="104"/>
      <c r="X79" s="104"/>
      <c r="Y79" s="104"/>
      <c r="Z79" s="37"/>
    </row>
    <row r="80" spans="1:34" ht="18" thickBot="1" x14ac:dyDescent="0.3">
      <c r="A80" s="11"/>
      <c r="B80" s="50" t="s">
        <v>662</v>
      </c>
      <c r="C80" s="82"/>
      <c r="D80" s="51" t="s">
        <v>252</v>
      </c>
      <c r="E80" s="52" t="s">
        <v>257</v>
      </c>
      <c r="F80" s="54"/>
      <c r="G80" s="82"/>
      <c r="H80" s="51" t="s">
        <v>252</v>
      </c>
      <c r="I80" s="52" t="s">
        <v>257</v>
      </c>
      <c r="J80" s="54"/>
      <c r="K80" s="82"/>
      <c r="L80" s="51" t="s">
        <v>252</v>
      </c>
      <c r="M80" s="64">
        <v>4004</v>
      </c>
      <c r="N80" s="54"/>
      <c r="O80" s="82"/>
      <c r="P80" s="51" t="s">
        <v>252</v>
      </c>
      <c r="Q80" s="52">
        <v>974</v>
      </c>
      <c r="R80" s="54"/>
      <c r="S80" s="82"/>
      <c r="T80" s="51" t="s">
        <v>252</v>
      </c>
      <c r="U80" s="64">
        <v>4004</v>
      </c>
      <c r="V80" s="54"/>
      <c r="W80" s="82"/>
      <c r="X80" s="51" t="s">
        <v>252</v>
      </c>
      <c r="Y80" s="52">
        <v>974</v>
      </c>
      <c r="Z80" s="54"/>
    </row>
    <row r="81" spans="1:34" ht="16.5" thickTop="1" thickBot="1" x14ac:dyDescent="0.3">
      <c r="A81" s="11"/>
      <c r="B81" s="34" t="s">
        <v>663</v>
      </c>
      <c r="C81" s="80"/>
      <c r="D81" s="35"/>
      <c r="E81" s="36"/>
      <c r="F81" s="37"/>
      <c r="G81" s="80"/>
      <c r="H81" s="35"/>
      <c r="I81" s="36"/>
      <c r="J81" s="37"/>
      <c r="K81" s="80"/>
      <c r="L81" s="35"/>
      <c r="M81" s="36"/>
      <c r="N81" s="37"/>
      <c r="O81" s="80"/>
      <c r="P81" s="35"/>
      <c r="Q81" s="36"/>
      <c r="R81" s="37"/>
      <c r="S81" s="80"/>
      <c r="T81" s="35"/>
      <c r="U81" s="36"/>
      <c r="V81" s="37"/>
      <c r="W81" s="80"/>
      <c r="X81" s="35"/>
      <c r="Y81" s="36"/>
      <c r="Z81" s="37"/>
    </row>
    <row r="82" spans="1:34" ht="16.5" thickTop="1" thickBot="1" x14ac:dyDescent="0.3">
      <c r="A82" s="11"/>
      <c r="B82" s="50" t="s">
        <v>613</v>
      </c>
      <c r="C82" s="82"/>
      <c r="D82" s="51"/>
      <c r="E82" s="52">
        <v>539</v>
      </c>
      <c r="F82" s="54"/>
      <c r="G82" s="82"/>
      <c r="H82" s="51"/>
      <c r="I82" s="52">
        <v>10</v>
      </c>
      <c r="J82" s="54"/>
      <c r="K82" s="82"/>
      <c r="L82" s="51"/>
      <c r="M82" s="52" t="s">
        <v>257</v>
      </c>
      <c r="N82" s="54"/>
      <c r="O82" s="82"/>
      <c r="P82" s="51"/>
      <c r="Q82" s="52" t="s">
        <v>257</v>
      </c>
      <c r="R82" s="54"/>
      <c r="S82" s="82"/>
      <c r="T82" s="51"/>
      <c r="U82" s="52">
        <v>539</v>
      </c>
      <c r="V82" s="54"/>
      <c r="W82" s="82"/>
      <c r="X82" s="51"/>
      <c r="Y82" s="52">
        <v>10</v>
      </c>
      <c r="Z82" s="54"/>
    </row>
    <row r="83" spans="1:34" ht="16.5" thickTop="1" thickBot="1" x14ac:dyDescent="0.3">
      <c r="A83" s="11"/>
      <c r="B83" s="34" t="s">
        <v>615</v>
      </c>
      <c r="C83" s="80"/>
      <c r="D83" s="35"/>
      <c r="E83" s="36">
        <v>307</v>
      </c>
      <c r="F83" s="37"/>
      <c r="G83" s="80"/>
      <c r="H83" s="35"/>
      <c r="I83" s="36">
        <v>10</v>
      </c>
      <c r="J83" s="37"/>
      <c r="K83" s="80"/>
      <c r="L83" s="35"/>
      <c r="M83" s="36" t="s">
        <v>257</v>
      </c>
      <c r="N83" s="37"/>
      <c r="O83" s="80"/>
      <c r="P83" s="35"/>
      <c r="Q83" s="36" t="s">
        <v>257</v>
      </c>
      <c r="R83" s="37"/>
      <c r="S83" s="80"/>
      <c r="T83" s="35"/>
      <c r="U83" s="36">
        <v>307</v>
      </c>
      <c r="V83" s="37"/>
      <c r="W83" s="80"/>
      <c r="X83" s="35"/>
      <c r="Y83" s="36">
        <v>10</v>
      </c>
      <c r="Z83" s="37"/>
    </row>
    <row r="84" spans="1:34" ht="15.75" thickTop="1" x14ac:dyDescent="0.25">
      <c r="A84" s="11"/>
      <c r="B84" s="42" t="s">
        <v>664</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row>
    <row r="85" spans="1:34"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row>
    <row r="86" spans="1:34" ht="15" customHeight="1" x14ac:dyDescent="0.25">
      <c r="A86" s="11"/>
      <c r="B86" s="10" t="s">
        <v>665</v>
      </c>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row>
    <row r="87" spans="1:34"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row>
    <row r="88" spans="1:34" ht="30" customHeight="1" x14ac:dyDescent="0.25">
      <c r="A88" s="11"/>
      <c r="B88" s="10" t="s">
        <v>666</v>
      </c>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row>
    <row r="89" spans="1:34"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row>
    <row r="90" spans="1:34" ht="15" customHeight="1" x14ac:dyDescent="0.25">
      <c r="A90" s="11"/>
      <c r="B90" s="132" t="s">
        <v>667</v>
      </c>
      <c r="C90" s="132"/>
      <c r="D90" s="132"/>
      <c r="E90" s="132"/>
      <c r="F90" s="132"/>
      <c r="G90" s="132"/>
      <c r="H90" s="132"/>
      <c r="I90" s="132"/>
      <c r="J90" s="132"/>
      <c r="K90" s="132"/>
      <c r="L90" s="132"/>
      <c r="M90" s="132"/>
      <c r="N90" s="132"/>
      <c r="O90" s="132"/>
      <c r="P90" s="132"/>
      <c r="Q90" s="132"/>
      <c r="R90" s="132"/>
      <c r="S90" s="132"/>
      <c r="T90" s="132"/>
      <c r="U90" s="132"/>
      <c r="V90" s="132"/>
      <c r="W90" s="132"/>
      <c r="X90" s="132"/>
      <c r="Y90" s="132"/>
      <c r="Z90" s="132"/>
      <c r="AA90" s="132"/>
      <c r="AB90" s="132"/>
      <c r="AC90" s="132"/>
      <c r="AD90" s="132"/>
      <c r="AE90" s="132"/>
      <c r="AF90" s="132"/>
      <c r="AG90" s="132"/>
      <c r="AH90" s="132"/>
    </row>
    <row r="91" spans="1:34" ht="15" customHeight="1" x14ac:dyDescent="0.25">
      <c r="A91" s="11"/>
      <c r="B91" s="132" t="s">
        <v>668</v>
      </c>
      <c r="C91" s="132"/>
      <c r="D91" s="132"/>
      <c r="E91" s="132"/>
      <c r="F91" s="132"/>
      <c r="G91" s="132"/>
      <c r="H91" s="132"/>
      <c r="I91" s="132"/>
      <c r="J91" s="132"/>
      <c r="K91" s="132"/>
      <c r="L91" s="132"/>
      <c r="M91" s="132"/>
      <c r="N91" s="132"/>
      <c r="O91" s="132"/>
      <c r="P91" s="132"/>
      <c r="Q91" s="132"/>
      <c r="R91" s="132"/>
      <c r="S91" s="132"/>
      <c r="T91" s="132"/>
      <c r="U91" s="132"/>
      <c r="V91" s="132"/>
      <c r="W91" s="132"/>
      <c r="X91" s="132"/>
      <c r="Y91" s="132"/>
      <c r="Z91" s="132"/>
      <c r="AA91" s="132"/>
      <c r="AB91" s="132"/>
      <c r="AC91" s="132"/>
      <c r="AD91" s="132"/>
      <c r="AE91" s="132"/>
      <c r="AF91" s="132"/>
      <c r="AG91" s="132"/>
      <c r="AH91" s="132"/>
    </row>
    <row r="92" spans="1:34" x14ac:dyDescent="0.25">
      <c r="A92" s="11"/>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row>
    <row r="93" spans="1:34" x14ac:dyDescent="0.25">
      <c r="A93" s="11"/>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row>
    <row r="94" spans="1:34" ht="15" customHeight="1" x14ac:dyDescent="0.25">
      <c r="A94" s="11"/>
      <c r="B94" s="132" t="s">
        <v>669</v>
      </c>
      <c r="C94" s="132"/>
      <c r="D94" s="132"/>
      <c r="E94" s="132"/>
      <c r="F94" s="132"/>
      <c r="G94" s="132"/>
      <c r="H94" s="132"/>
      <c r="I94" s="132"/>
      <c r="J94" s="132"/>
      <c r="K94" s="132"/>
      <c r="L94" s="132"/>
      <c r="M94" s="132"/>
      <c r="N94" s="132"/>
      <c r="O94" s="132"/>
      <c r="P94" s="132"/>
      <c r="Q94" s="132"/>
      <c r="R94" s="132"/>
      <c r="S94" s="132"/>
      <c r="T94" s="132"/>
      <c r="U94" s="132"/>
      <c r="V94" s="132"/>
      <c r="W94" s="132"/>
      <c r="X94" s="132"/>
      <c r="Y94" s="132"/>
      <c r="Z94" s="132"/>
      <c r="AA94" s="132"/>
      <c r="AB94" s="132"/>
      <c r="AC94" s="132"/>
      <c r="AD94" s="132"/>
      <c r="AE94" s="132"/>
      <c r="AF94" s="132"/>
      <c r="AG94" s="132"/>
      <c r="AH94" s="132"/>
    </row>
    <row r="95" spans="1:34" ht="15" customHeight="1" x14ac:dyDescent="0.25">
      <c r="A95" s="11"/>
      <c r="B95" s="132" t="s">
        <v>670</v>
      </c>
      <c r="C95" s="132"/>
      <c r="D95" s="132"/>
      <c r="E95" s="132"/>
      <c r="F95" s="132"/>
      <c r="G95" s="132"/>
      <c r="H95" s="132"/>
      <c r="I95" s="132"/>
      <c r="J95" s="132"/>
      <c r="K95" s="132"/>
      <c r="L95" s="132"/>
      <c r="M95" s="132"/>
      <c r="N95" s="132"/>
      <c r="O95" s="132"/>
      <c r="P95" s="132"/>
      <c r="Q95" s="132"/>
      <c r="R95" s="132"/>
      <c r="S95" s="132"/>
      <c r="T95" s="132"/>
      <c r="U95" s="132"/>
      <c r="V95" s="132"/>
      <c r="W95" s="132"/>
      <c r="X95" s="132"/>
      <c r="Y95" s="132"/>
      <c r="Z95" s="132"/>
      <c r="AA95" s="132"/>
      <c r="AB95" s="132"/>
      <c r="AC95" s="132"/>
      <c r="AD95" s="132"/>
      <c r="AE95" s="132"/>
      <c r="AF95" s="132"/>
      <c r="AG95" s="132"/>
      <c r="AH95" s="132"/>
    </row>
    <row r="96" spans="1:34" ht="15" customHeight="1" x14ac:dyDescent="0.25">
      <c r="A96" s="11"/>
      <c r="B96" s="132" t="s">
        <v>671</v>
      </c>
      <c r="C96" s="132"/>
      <c r="D96" s="132"/>
      <c r="E96" s="132"/>
      <c r="F96" s="132"/>
      <c r="G96" s="132"/>
      <c r="H96" s="132"/>
      <c r="I96" s="132"/>
      <c r="J96" s="132"/>
      <c r="K96" s="132"/>
      <c r="L96" s="132"/>
      <c r="M96" s="132"/>
      <c r="N96" s="132"/>
      <c r="O96" s="132"/>
      <c r="P96" s="132"/>
      <c r="Q96" s="132"/>
      <c r="R96" s="132"/>
      <c r="S96" s="132"/>
      <c r="T96" s="132"/>
      <c r="U96" s="132"/>
      <c r="V96" s="132"/>
      <c r="W96" s="132"/>
      <c r="X96" s="132"/>
      <c r="Y96" s="132"/>
      <c r="Z96" s="132"/>
      <c r="AA96" s="132"/>
      <c r="AB96" s="132"/>
      <c r="AC96" s="132"/>
      <c r="AD96" s="132"/>
      <c r="AE96" s="132"/>
      <c r="AF96" s="132"/>
      <c r="AG96" s="132"/>
      <c r="AH96" s="132"/>
    </row>
    <row r="97" spans="1:34" ht="15" customHeight="1" x14ac:dyDescent="0.25">
      <c r="A97" s="11"/>
      <c r="B97" s="10" t="s">
        <v>672</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row>
    <row r="98" spans="1:34" ht="15" customHeight="1" x14ac:dyDescent="0.25">
      <c r="A98" s="11"/>
      <c r="B98" s="132" t="s">
        <v>673</v>
      </c>
      <c r="C98" s="132"/>
      <c r="D98" s="132"/>
      <c r="E98" s="132"/>
      <c r="F98" s="132"/>
      <c r="G98" s="132"/>
      <c r="H98" s="132"/>
      <c r="I98" s="132"/>
      <c r="J98" s="132"/>
      <c r="K98" s="132"/>
      <c r="L98" s="132"/>
      <c r="M98" s="132"/>
      <c r="N98" s="132"/>
      <c r="O98" s="132"/>
      <c r="P98" s="132"/>
      <c r="Q98" s="132"/>
      <c r="R98" s="132"/>
      <c r="S98" s="132"/>
      <c r="T98" s="132"/>
      <c r="U98" s="132"/>
      <c r="V98" s="132"/>
      <c r="W98" s="132"/>
      <c r="X98" s="132"/>
      <c r="Y98" s="132"/>
      <c r="Z98" s="132"/>
      <c r="AA98" s="132"/>
      <c r="AB98" s="132"/>
      <c r="AC98" s="132"/>
      <c r="AD98" s="132"/>
      <c r="AE98" s="132"/>
      <c r="AF98" s="132"/>
      <c r="AG98" s="132"/>
      <c r="AH98" s="132"/>
    </row>
    <row r="99" spans="1:34" ht="15" customHeight="1" x14ac:dyDescent="0.25">
      <c r="A99" s="11"/>
      <c r="B99" s="132" t="s">
        <v>674</v>
      </c>
      <c r="C99" s="132"/>
      <c r="D99" s="132"/>
      <c r="E99" s="132"/>
      <c r="F99" s="132"/>
      <c r="G99" s="132"/>
      <c r="H99" s="132"/>
      <c r="I99" s="132"/>
      <c r="J99" s="132"/>
      <c r="K99" s="132"/>
      <c r="L99" s="132"/>
      <c r="M99" s="132"/>
      <c r="N99" s="132"/>
      <c r="O99" s="132"/>
      <c r="P99" s="132"/>
      <c r="Q99" s="132"/>
      <c r="R99" s="132"/>
      <c r="S99" s="132"/>
      <c r="T99" s="132"/>
      <c r="U99" s="132"/>
      <c r="V99" s="132"/>
      <c r="W99" s="132"/>
      <c r="X99" s="132"/>
      <c r="Y99" s="132"/>
      <c r="Z99" s="132"/>
      <c r="AA99" s="132"/>
      <c r="AB99" s="132"/>
      <c r="AC99" s="132"/>
      <c r="AD99" s="132"/>
      <c r="AE99" s="132"/>
      <c r="AF99" s="132"/>
      <c r="AG99" s="132"/>
      <c r="AH99" s="132"/>
    </row>
    <row r="100" spans="1:34"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row>
    <row r="101" spans="1:34" ht="15" customHeight="1" x14ac:dyDescent="0.25">
      <c r="A101" s="11"/>
      <c r="B101" s="10" t="s">
        <v>675</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row>
    <row r="102" spans="1:34"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row>
    <row r="103" spans="1:34" ht="15" customHeight="1" x14ac:dyDescent="0.25">
      <c r="A103" s="11"/>
      <c r="B103" s="85"/>
      <c r="C103" s="85" t="s">
        <v>656</v>
      </c>
      <c r="D103" s="85"/>
      <c r="E103" s="85"/>
      <c r="F103" s="85"/>
      <c r="G103" s="85"/>
      <c r="H103" s="85"/>
      <c r="I103" s="85"/>
      <c r="J103" s="122"/>
      <c r="K103" s="85" t="s">
        <v>658</v>
      </c>
      <c r="L103" s="85"/>
      <c r="M103" s="85"/>
      <c r="N103" s="85"/>
      <c r="O103" s="85"/>
      <c r="P103" s="85"/>
      <c r="Q103" s="85"/>
      <c r="R103" s="122"/>
      <c r="S103" s="85" t="s">
        <v>144</v>
      </c>
      <c r="T103" s="85"/>
      <c r="U103" s="85"/>
      <c r="V103" s="85"/>
      <c r="W103" s="85"/>
      <c r="X103" s="85"/>
      <c r="Y103" s="85"/>
      <c r="Z103" s="122"/>
    </row>
    <row r="104" spans="1:34" ht="15" customHeight="1" x14ac:dyDescent="0.25">
      <c r="A104" s="11"/>
      <c r="B104" s="85"/>
      <c r="C104" s="85" t="s">
        <v>657</v>
      </c>
      <c r="D104" s="85"/>
      <c r="E104" s="85"/>
      <c r="F104" s="85"/>
      <c r="G104" s="85"/>
      <c r="H104" s="85"/>
      <c r="I104" s="85"/>
      <c r="J104" s="122"/>
      <c r="K104" s="85" t="s">
        <v>659</v>
      </c>
      <c r="L104" s="85"/>
      <c r="M104" s="85"/>
      <c r="N104" s="85"/>
      <c r="O104" s="85"/>
      <c r="P104" s="85"/>
      <c r="Q104" s="85"/>
      <c r="R104" s="122"/>
      <c r="S104" s="85"/>
      <c r="T104" s="85"/>
      <c r="U104" s="85"/>
      <c r="V104" s="85"/>
      <c r="W104" s="85"/>
      <c r="X104" s="85"/>
      <c r="Y104" s="85"/>
      <c r="Z104" s="122"/>
    </row>
    <row r="105" spans="1:34" ht="15.75" thickBot="1" x14ac:dyDescent="0.3">
      <c r="A105" s="11"/>
      <c r="B105" s="85"/>
      <c r="C105" s="112" t="s">
        <v>603</v>
      </c>
      <c r="D105" s="112"/>
      <c r="E105" s="112"/>
      <c r="F105" s="112"/>
      <c r="G105" s="112"/>
      <c r="H105" s="112"/>
      <c r="I105" s="112"/>
      <c r="J105" s="122"/>
      <c r="K105" s="112" t="s">
        <v>603</v>
      </c>
      <c r="L105" s="112"/>
      <c r="M105" s="112"/>
      <c r="N105" s="112"/>
      <c r="O105" s="112"/>
      <c r="P105" s="112"/>
      <c r="Q105" s="112"/>
      <c r="R105" s="122"/>
      <c r="S105" s="112"/>
      <c r="T105" s="112"/>
      <c r="U105" s="112"/>
      <c r="V105" s="112"/>
      <c r="W105" s="112"/>
      <c r="X105" s="112"/>
      <c r="Y105" s="112"/>
      <c r="Z105" s="122"/>
    </row>
    <row r="106" spans="1:34" ht="15.75" thickTop="1" x14ac:dyDescent="0.25">
      <c r="A106" s="11"/>
      <c r="B106" s="99"/>
      <c r="C106" s="100" t="s">
        <v>606</v>
      </c>
      <c r="D106" s="100"/>
      <c r="E106" s="100"/>
      <c r="F106" s="103"/>
      <c r="G106" s="100" t="s">
        <v>660</v>
      </c>
      <c r="H106" s="100"/>
      <c r="I106" s="100"/>
      <c r="J106" s="102"/>
      <c r="K106" s="100" t="s">
        <v>606</v>
      </c>
      <c r="L106" s="100"/>
      <c r="M106" s="100"/>
      <c r="N106" s="103"/>
      <c r="O106" s="100" t="s">
        <v>660</v>
      </c>
      <c r="P106" s="100"/>
      <c r="Q106" s="100"/>
      <c r="R106" s="102"/>
      <c r="S106" s="100" t="s">
        <v>606</v>
      </c>
      <c r="T106" s="100"/>
      <c r="U106" s="100"/>
      <c r="V106" s="103"/>
      <c r="W106" s="100" t="s">
        <v>660</v>
      </c>
      <c r="X106" s="100"/>
      <c r="Y106" s="100"/>
      <c r="Z106" s="102"/>
    </row>
    <row r="107" spans="1:34" ht="15.75" thickBot="1" x14ac:dyDescent="0.3">
      <c r="A107" s="11"/>
      <c r="B107" s="99"/>
      <c r="C107" s="101"/>
      <c r="D107" s="101"/>
      <c r="E107" s="101"/>
      <c r="F107" s="102"/>
      <c r="G107" s="101" t="s">
        <v>603</v>
      </c>
      <c r="H107" s="101"/>
      <c r="I107" s="101"/>
      <c r="J107" s="102"/>
      <c r="K107" s="101"/>
      <c r="L107" s="101"/>
      <c r="M107" s="101"/>
      <c r="N107" s="102"/>
      <c r="O107" s="101" t="s">
        <v>603</v>
      </c>
      <c r="P107" s="101"/>
      <c r="Q107" s="101"/>
      <c r="R107" s="102"/>
      <c r="S107" s="101"/>
      <c r="T107" s="101"/>
      <c r="U107" s="101"/>
      <c r="V107" s="102"/>
      <c r="W107" s="101" t="s">
        <v>603</v>
      </c>
      <c r="X107" s="101"/>
      <c r="Y107" s="101"/>
      <c r="Z107" s="102"/>
    </row>
    <row r="108" spans="1:34" ht="16.5" thickTop="1" thickBot="1" x14ac:dyDescent="0.3">
      <c r="A108" s="11"/>
      <c r="B108" s="34" t="s">
        <v>661</v>
      </c>
      <c r="C108" s="114"/>
      <c r="D108" s="114"/>
      <c r="E108" s="114"/>
      <c r="F108" s="37"/>
      <c r="G108" s="114"/>
      <c r="H108" s="114"/>
      <c r="I108" s="114"/>
      <c r="J108" s="37"/>
      <c r="K108" s="114"/>
      <c r="L108" s="114"/>
      <c r="M108" s="114"/>
      <c r="N108" s="37"/>
      <c r="O108" s="114"/>
      <c r="P108" s="114"/>
      <c r="Q108" s="114"/>
      <c r="R108" s="37"/>
      <c r="S108" s="114"/>
      <c r="T108" s="114"/>
      <c r="U108" s="114"/>
      <c r="V108" s="37"/>
      <c r="W108" s="114"/>
      <c r="X108" s="114"/>
      <c r="Y108" s="114"/>
      <c r="Z108" s="37"/>
    </row>
    <row r="109" spans="1:34" ht="18.75" thickTop="1" thickBot="1" x14ac:dyDescent="0.3">
      <c r="A109" s="11"/>
      <c r="B109" s="50" t="s">
        <v>662</v>
      </c>
      <c r="C109" s="82"/>
      <c r="D109" s="51" t="s">
        <v>252</v>
      </c>
      <c r="E109" s="52" t="s">
        <v>257</v>
      </c>
      <c r="F109" s="54"/>
      <c r="G109" s="82"/>
      <c r="H109" s="51" t="s">
        <v>252</v>
      </c>
      <c r="I109" s="52" t="s">
        <v>257</v>
      </c>
      <c r="J109" s="54"/>
      <c r="K109" s="82"/>
      <c r="L109" s="51" t="s">
        <v>252</v>
      </c>
      <c r="M109" s="64">
        <v>3705</v>
      </c>
      <c r="N109" s="54"/>
      <c r="O109" s="82"/>
      <c r="P109" s="51" t="s">
        <v>252</v>
      </c>
      <c r="Q109" s="64">
        <v>1732</v>
      </c>
      <c r="R109" s="54"/>
      <c r="S109" s="82"/>
      <c r="T109" s="51" t="s">
        <v>252</v>
      </c>
      <c r="U109" s="64">
        <v>3705</v>
      </c>
      <c r="V109" s="54"/>
      <c r="W109" s="82"/>
      <c r="X109" s="51" t="s">
        <v>252</v>
      </c>
      <c r="Y109" s="64">
        <v>1732</v>
      </c>
      <c r="Z109" s="54"/>
    </row>
    <row r="110" spans="1:34" ht="16.5" thickTop="1" thickBot="1" x14ac:dyDescent="0.3">
      <c r="A110" s="11"/>
      <c r="B110" s="34" t="s">
        <v>676</v>
      </c>
      <c r="C110" s="80"/>
      <c r="D110" s="35"/>
      <c r="E110" s="36"/>
      <c r="F110" s="37"/>
      <c r="G110" s="80"/>
      <c r="H110" s="35"/>
      <c r="I110" s="36"/>
      <c r="J110" s="37"/>
      <c r="K110" s="80"/>
      <c r="L110" s="35"/>
      <c r="M110" s="36"/>
      <c r="N110" s="37"/>
      <c r="O110" s="80"/>
      <c r="P110" s="35"/>
      <c r="Q110" s="36"/>
      <c r="R110" s="37"/>
      <c r="S110" s="80"/>
      <c r="T110" s="35"/>
      <c r="U110" s="36"/>
      <c r="V110" s="37"/>
      <c r="W110" s="80"/>
      <c r="X110" s="35"/>
      <c r="Y110" s="36"/>
      <c r="Z110" s="37"/>
    </row>
    <row r="111" spans="1:34" ht="31.5" thickTop="1" thickBot="1" x14ac:dyDescent="0.3">
      <c r="A111" s="11"/>
      <c r="B111" s="50" t="s">
        <v>677</v>
      </c>
      <c r="C111" s="82"/>
      <c r="D111" s="51"/>
      <c r="E111" s="64">
        <v>5867</v>
      </c>
      <c r="F111" s="54"/>
      <c r="G111" s="82"/>
      <c r="H111" s="51"/>
      <c r="I111" s="52">
        <v>25</v>
      </c>
      <c r="J111" s="54"/>
      <c r="K111" s="82"/>
      <c r="L111" s="51"/>
      <c r="M111" s="52" t="s">
        <v>257</v>
      </c>
      <c r="N111" s="54"/>
      <c r="O111" s="82"/>
      <c r="P111" s="51"/>
      <c r="Q111" s="52" t="s">
        <v>257</v>
      </c>
      <c r="R111" s="54"/>
      <c r="S111" s="82"/>
      <c r="T111" s="51"/>
      <c r="U111" s="64">
        <v>5867</v>
      </c>
      <c r="V111" s="54"/>
      <c r="W111" s="82"/>
      <c r="X111" s="51"/>
      <c r="Y111" s="52">
        <v>25</v>
      </c>
      <c r="Z111" s="54"/>
    </row>
    <row r="112" spans="1:34" ht="16.5" thickTop="1" thickBot="1" x14ac:dyDescent="0.3">
      <c r="A112" s="11"/>
      <c r="B112" s="34" t="s">
        <v>678</v>
      </c>
      <c r="C112" s="80"/>
      <c r="D112" s="35"/>
      <c r="E112" s="36" t="s">
        <v>257</v>
      </c>
      <c r="F112" s="37"/>
      <c r="G112" s="80"/>
      <c r="H112" s="35"/>
      <c r="I112" s="36" t="s">
        <v>257</v>
      </c>
      <c r="J112" s="37"/>
      <c r="K112" s="80"/>
      <c r="L112" s="35"/>
      <c r="M112" s="36">
        <v>955</v>
      </c>
      <c r="N112" s="37"/>
      <c r="O112" s="80"/>
      <c r="P112" s="35"/>
      <c r="Q112" s="36">
        <v>7</v>
      </c>
      <c r="R112" s="37"/>
      <c r="S112" s="80"/>
      <c r="T112" s="35"/>
      <c r="U112" s="36">
        <v>955</v>
      </c>
      <c r="V112" s="37"/>
      <c r="W112" s="80"/>
      <c r="X112" s="35"/>
      <c r="Y112" s="36">
        <v>7</v>
      </c>
      <c r="Z112" s="37"/>
    </row>
    <row r="113" spans="1:34" ht="15.75" thickTop="1" x14ac:dyDescent="0.25">
      <c r="A113" s="11"/>
      <c r="B113" s="10" t="s">
        <v>679</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row>
    <row r="114" spans="1:34"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row>
  </sheetData>
  <mergeCells count="195">
    <mergeCell ref="B113:AH113"/>
    <mergeCell ref="B114:AH114"/>
    <mergeCell ref="B97:AH97"/>
    <mergeCell ref="B98:AH98"/>
    <mergeCell ref="B99:AH99"/>
    <mergeCell ref="B100:AH100"/>
    <mergeCell ref="B101:AH101"/>
    <mergeCell ref="B102:AH102"/>
    <mergeCell ref="B91:AH91"/>
    <mergeCell ref="B92:AH92"/>
    <mergeCell ref="B93:AH93"/>
    <mergeCell ref="B94:AH94"/>
    <mergeCell ref="B95:AH95"/>
    <mergeCell ref="B96:AH96"/>
    <mergeCell ref="B85:AH85"/>
    <mergeCell ref="B86:AH86"/>
    <mergeCell ref="B87:AH87"/>
    <mergeCell ref="B88:AH88"/>
    <mergeCell ref="B89:AH89"/>
    <mergeCell ref="B90:AH90"/>
    <mergeCell ref="B55:AH55"/>
    <mergeCell ref="B63:AH63"/>
    <mergeCell ref="B71:AH71"/>
    <mergeCell ref="B72:AH72"/>
    <mergeCell ref="B73:AH73"/>
    <mergeCell ref="B84:AH84"/>
    <mergeCell ref="B49:AH49"/>
    <mergeCell ref="B50:AH50"/>
    <mergeCell ref="B51:AH51"/>
    <mergeCell ref="B52:AH52"/>
    <mergeCell ref="B53:AH53"/>
    <mergeCell ref="B54:AH54"/>
    <mergeCell ref="B24:AH24"/>
    <mergeCell ref="B25:AH25"/>
    <mergeCell ref="B39:AH39"/>
    <mergeCell ref="B40:AH40"/>
    <mergeCell ref="B41:AH41"/>
    <mergeCell ref="B47:AH47"/>
    <mergeCell ref="A1:A2"/>
    <mergeCell ref="B1:AH1"/>
    <mergeCell ref="B2:AH2"/>
    <mergeCell ref="B3:AH3"/>
    <mergeCell ref="A4:A114"/>
    <mergeCell ref="B4:AH4"/>
    <mergeCell ref="B6:AH6"/>
    <mergeCell ref="B7:AH7"/>
    <mergeCell ref="B8:AH8"/>
    <mergeCell ref="B23:AH23"/>
    <mergeCell ref="W106:Y106"/>
    <mergeCell ref="W107:Y107"/>
    <mergeCell ref="Z106:Z107"/>
    <mergeCell ref="C108:E108"/>
    <mergeCell ref="G108:I108"/>
    <mergeCell ref="K108:M108"/>
    <mergeCell ref="O108:Q108"/>
    <mergeCell ref="S108:U108"/>
    <mergeCell ref="W108:Y108"/>
    <mergeCell ref="N106:N107"/>
    <mergeCell ref="O106:Q106"/>
    <mergeCell ref="O107:Q107"/>
    <mergeCell ref="R106:R107"/>
    <mergeCell ref="S106:U107"/>
    <mergeCell ref="V106:V107"/>
    <mergeCell ref="R103:R105"/>
    <mergeCell ref="S103:Y105"/>
    <mergeCell ref="Z103:Z105"/>
    <mergeCell ref="B106:B107"/>
    <mergeCell ref="C106:E107"/>
    <mergeCell ref="F106:F107"/>
    <mergeCell ref="G106:I106"/>
    <mergeCell ref="G107:I107"/>
    <mergeCell ref="J106:J107"/>
    <mergeCell ref="K106:M107"/>
    <mergeCell ref="B103:B105"/>
    <mergeCell ref="C103:I103"/>
    <mergeCell ref="C104:I104"/>
    <mergeCell ref="C105:I105"/>
    <mergeCell ref="J103:J105"/>
    <mergeCell ref="K103:Q103"/>
    <mergeCell ref="K104:Q104"/>
    <mergeCell ref="K105:Q105"/>
    <mergeCell ref="W77:Y77"/>
    <mergeCell ref="W78:Y78"/>
    <mergeCell ref="Z77:Z78"/>
    <mergeCell ref="C79:E79"/>
    <mergeCell ref="G79:I79"/>
    <mergeCell ref="K79:M79"/>
    <mergeCell ref="O79:Q79"/>
    <mergeCell ref="S79:U79"/>
    <mergeCell ref="W79:Y79"/>
    <mergeCell ref="N77:N78"/>
    <mergeCell ref="O77:Q77"/>
    <mergeCell ref="O78:Q78"/>
    <mergeCell ref="R77:R78"/>
    <mergeCell ref="S77:U78"/>
    <mergeCell ref="V77:V78"/>
    <mergeCell ref="R74:R76"/>
    <mergeCell ref="S74:Y76"/>
    <mergeCell ref="Z74:Z76"/>
    <mergeCell ref="B77:B78"/>
    <mergeCell ref="C77:E78"/>
    <mergeCell ref="F77:F78"/>
    <mergeCell ref="G77:I77"/>
    <mergeCell ref="G78:I78"/>
    <mergeCell ref="J77:J78"/>
    <mergeCell ref="K77:M78"/>
    <mergeCell ref="B74:B76"/>
    <mergeCell ref="C74:I74"/>
    <mergeCell ref="C75:I75"/>
    <mergeCell ref="C76:I76"/>
    <mergeCell ref="J74:J76"/>
    <mergeCell ref="K74:Q74"/>
    <mergeCell ref="K75:Q75"/>
    <mergeCell ref="K76:Q76"/>
    <mergeCell ref="D64:M64"/>
    <mergeCell ref="P64:Y64"/>
    <mergeCell ref="D65:E65"/>
    <mergeCell ref="H65:I65"/>
    <mergeCell ref="L65:M65"/>
    <mergeCell ref="P65:Q65"/>
    <mergeCell ref="T65:U65"/>
    <mergeCell ref="X65:Y65"/>
    <mergeCell ref="J42:J43"/>
    <mergeCell ref="D56:M56"/>
    <mergeCell ref="P56:Y56"/>
    <mergeCell ref="D57:E57"/>
    <mergeCell ref="H57:I57"/>
    <mergeCell ref="L57:M57"/>
    <mergeCell ref="P57:Q57"/>
    <mergeCell ref="T57:U57"/>
    <mergeCell ref="X57:Y57"/>
    <mergeCell ref="B48:AH48"/>
    <mergeCell ref="AB28:AC28"/>
    <mergeCell ref="AF28:AG28"/>
    <mergeCell ref="B42:B43"/>
    <mergeCell ref="C42:C43"/>
    <mergeCell ref="D42:E42"/>
    <mergeCell ref="D43:E43"/>
    <mergeCell ref="F42:F43"/>
    <mergeCell ref="G42:G43"/>
    <mergeCell ref="H42:I42"/>
    <mergeCell ref="H43:I43"/>
    <mergeCell ref="D28:E28"/>
    <mergeCell ref="H28:I28"/>
    <mergeCell ref="L28:M28"/>
    <mergeCell ref="P28:Q28"/>
    <mergeCell ref="T28:U28"/>
    <mergeCell ref="X28:Y28"/>
    <mergeCell ref="D26:AG26"/>
    <mergeCell ref="D27:E27"/>
    <mergeCell ref="H27:I27"/>
    <mergeCell ref="L27:M27"/>
    <mergeCell ref="P27:Q27"/>
    <mergeCell ref="T27:U27"/>
    <mergeCell ref="X27:Y27"/>
    <mergeCell ref="AB27:AC27"/>
    <mergeCell ref="AF27:AG27"/>
    <mergeCell ref="AH10:AH11"/>
    <mergeCell ref="D12:E12"/>
    <mergeCell ref="H12:I12"/>
    <mergeCell ref="L12:M12"/>
    <mergeCell ref="P12:Q12"/>
    <mergeCell ref="T12:U12"/>
    <mergeCell ref="X12:Y12"/>
    <mergeCell ref="AB12:AC12"/>
    <mergeCell ref="AF12:AG12"/>
    <mergeCell ref="Z10:Z11"/>
    <mergeCell ref="AA10:AA11"/>
    <mergeCell ref="AB10:AC11"/>
    <mergeCell ref="AD10:AD11"/>
    <mergeCell ref="AE10:AE11"/>
    <mergeCell ref="AF10:AG11"/>
    <mergeCell ref="R10:R11"/>
    <mergeCell ref="S10:S11"/>
    <mergeCell ref="T10:U11"/>
    <mergeCell ref="V10:V11"/>
    <mergeCell ref="W10:W11"/>
    <mergeCell ref="X10:Y11"/>
    <mergeCell ref="K10:K11"/>
    <mergeCell ref="L10:M10"/>
    <mergeCell ref="L11:M11"/>
    <mergeCell ref="N10:N11"/>
    <mergeCell ref="O10:O11"/>
    <mergeCell ref="P10:Q10"/>
    <mergeCell ref="P11:Q11"/>
    <mergeCell ref="D9:AG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x14ac:dyDescent="0.25"/>
  <cols>
    <col min="1" max="6" width="36.5703125" bestFit="1" customWidth="1"/>
    <col min="7" max="7" width="20.28515625" customWidth="1"/>
    <col min="8" max="8" width="4.28515625" customWidth="1"/>
    <col min="9" max="9" width="24.140625" customWidth="1"/>
    <col min="10" max="10" width="5.5703125" customWidth="1"/>
    <col min="11" max="11" width="20.28515625" customWidth="1"/>
    <col min="12" max="12" width="4.7109375" customWidth="1"/>
    <col min="13" max="13" width="18.42578125" customWidth="1"/>
    <col min="14" max="14" width="5.5703125" customWidth="1"/>
    <col min="15" max="15" width="20.28515625" customWidth="1"/>
    <col min="16" max="16" width="4.28515625" customWidth="1"/>
    <col min="17" max="17" width="20.28515625" customWidth="1"/>
    <col min="18" max="18" width="4.85546875" customWidth="1"/>
    <col min="19" max="19" width="20.28515625" customWidth="1"/>
    <col min="20" max="20" width="4.28515625" customWidth="1"/>
    <col min="21" max="21" width="20.28515625" customWidth="1"/>
    <col min="22" max="22" width="4.85546875" customWidth="1"/>
  </cols>
  <sheetData>
    <row r="1" spans="1:22" ht="15" customHeight="1" x14ac:dyDescent="0.25">
      <c r="A1" s="7" t="s">
        <v>6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81</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680</v>
      </c>
      <c r="B4" s="10" t="s">
        <v>5</v>
      </c>
      <c r="C4" s="10"/>
      <c r="D4" s="10"/>
      <c r="E4" s="10"/>
      <c r="F4" s="10"/>
      <c r="G4" s="10"/>
      <c r="H4" s="10"/>
      <c r="I4" s="10"/>
      <c r="J4" s="10"/>
      <c r="K4" s="10"/>
      <c r="L4" s="10"/>
      <c r="M4" s="10"/>
      <c r="N4" s="10"/>
      <c r="O4" s="10"/>
      <c r="P4" s="10"/>
      <c r="Q4" s="10"/>
      <c r="R4" s="10"/>
      <c r="S4" s="10"/>
      <c r="T4" s="10"/>
      <c r="U4" s="10"/>
      <c r="V4" s="10"/>
    </row>
    <row r="5" spans="1:22" ht="30" x14ac:dyDescent="0.25">
      <c r="A5" s="11"/>
      <c r="B5" s="4">
        <v>11</v>
      </c>
      <c r="C5" s="4" t="s">
        <v>680</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682</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683</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30" customHeight="1" x14ac:dyDescent="0.25">
      <c r="A11" s="11"/>
      <c r="B11" s="10" t="s">
        <v>684</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30" customHeight="1" x14ac:dyDescent="0.25">
      <c r="A13" s="11"/>
      <c r="B13" s="10" t="s">
        <v>685</v>
      </c>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11"/>
      <c r="B15" s="10" t="s">
        <v>686</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18" ht="15.75" thickBot="1" x14ac:dyDescent="0.3">
      <c r="A17" s="11"/>
      <c r="B17" s="27" t="s">
        <v>687</v>
      </c>
      <c r="C17" s="27"/>
      <c r="D17" s="27"/>
      <c r="E17" s="27"/>
      <c r="F17" s="27"/>
      <c r="G17" s="27"/>
      <c r="H17" s="27"/>
      <c r="I17" s="27"/>
      <c r="J17" s="27"/>
      <c r="K17" s="27"/>
      <c r="L17" s="27"/>
      <c r="M17" s="27"/>
      <c r="N17" s="27"/>
      <c r="O17" s="27"/>
      <c r="P17" s="27"/>
      <c r="Q17" s="27"/>
      <c r="R17" s="12"/>
    </row>
    <row r="18" spans="1:18" ht="16.5" thickTop="1" thickBot="1" x14ac:dyDescent="0.3">
      <c r="A18" s="11"/>
      <c r="B18" s="34"/>
      <c r="C18" s="34"/>
      <c r="D18" s="104"/>
      <c r="E18" s="104"/>
      <c r="F18" s="37"/>
      <c r="G18" s="13"/>
      <c r="H18" s="123" t="s">
        <v>688</v>
      </c>
      <c r="I18" s="123"/>
      <c r="J18" s="123"/>
      <c r="K18" s="123"/>
      <c r="L18" s="123"/>
      <c r="M18" s="123"/>
      <c r="N18" s="123"/>
      <c r="O18" s="123"/>
      <c r="P18" s="123"/>
      <c r="Q18" s="123"/>
      <c r="R18" s="16"/>
    </row>
    <row r="19" spans="1:18" ht="15.75" thickTop="1" x14ac:dyDescent="0.25">
      <c r="A19" s="11"/>
      <c r="B19" s="99" t="s">
        <v>689</v>
      </c>
      <c r="C19" s="99"/>
      <c r="D19" s="99" t="s">
        <v>144</v>
      </c>
      <c r="E19" s="99"/>
      <c r="F19" s="133"/>
      <c r="G19" s="134"/>
      <c r="H19" s="100" t="s">
        <v>690</v>
      </c>
      <c r="I19" s="100"/>
      <c r="J19" s="135"/>
      <c r="K19" s="136"/>
      <c r="L19" s="100" t="s">
        <v>691</v>
      </c>
      <c r="M19" s="100"/>
      <c r="N19" s="135"/>
      <c r="O19" s="136"/>
      <c r="P19" s="100" t="s">
        <v>693</v>
      </c>
      <c r="Q19" s="100"/>
      <c r="R19" s="102"/>
    </row>
    <row r="20" spans="1:18" ht="15.75" thickBot="1" x14ac:dyDescent="0.3">
      <c r="A20" s="11"/>
      <c r="B20" s="99"/>
      <c r="C20" s="99"/>
      <c r="D20" s="101"/>
      <c r="E20" s="101"/>
      <c r="F20" s="133"/>
      <c r="G20" s="134"/>
      <c r="H20" s="101"/>
      <c r="I20" s="101"/>
      <c r="J20" s="133"/>
      <c r="K20" s="134"/>
      <c r="L20" s="101" t="s">
        <v>692</v>
      </c>
      <c r="M20" s="101"/>
      <c r="N20" s="133"/>
      <c r="O20" s="134"/>
      <c r="P20" s="101"/>
      <c r="Q20" s="101"/>
      <c r="R20" s="102"/>
    </row>
    <row r="21" spans="1:18" ht="30.75" thickTop="1" x14ac:dyDescent="0.25">
      <c r="A21" s="11"/>
      <c r="B21" s="34" t="s">
        <v>694</v>
      </c>
      <c r="C21" s="34"/>
      <c r="D21" s="104"/>
      <c r="E21" s="104"/>
      <c r="F21" s="37"/>
      <c r="G21" s="34"/>
      <c r="H21" s="104"/>
      <c r="I21" s="104"/>
      <c r="J21" s="37"/>
      <c r="K21" s="34"/>
      <c r="L21" s="104"/>
      <c r="M21" s="104"/>
      <c r="N21" s="37"/>
      <c r="O21" s="34"/>
      <c r="P21" s="104"/>
      <c r="Q21" s="104"/>
      <c r="R21" s="37"/>
    </row>
    <row r="22" spans="1:18" x14ac:dyDescent="0.25">
      <c r="A22" s="11"/>
      <c r="B22" s="50" t="s">
        <v>695</v>
      </c>
      <c r="C22" s="82"/>
      <c r="D22" s="59" t="s">
        <v>252</v>
      </c>
      <c r="E22" s="60">
        <v>1217</v>
      </c>
      <c r="F22" s="54"/>
      <c r="G22" s="82"/>
      <c r="H22" s="59" t="s">
        <v>252</v>
      </c>
      <c r="I22" s="60">
        <v>1217</v>
      </c>
      <c r="J22" s="54"/>
      <c r="K22" s="82"/>
      <c r="L22" s="59" t="s">
        <v>252</v>
      </c>
      <c r="M22" s="82" t="s">
        <v>257</v>
      </c>
      <c r="N22" s="54"/>
      <c r="O22" s="82"/>
      <c r="P22" s="59" t="s">
        <v>252</v>
      </c>
      <c r="Q22" s="82" t="s">
        <v>257</v>
      </c>
      <c r="R22" s="54"/>
    </row>
    <row r="23" spans="1:18" x14ac:dyDescent="0.25">
      <c r="A23" s="11"/>
      <c r="B23" s="34" t="s">
        <v>696</v>
      </c>
      <c r="C23" s="80"/>
      <c r="D23" s="45"/>
      <c r="E23" s="80">
        <v>156</v>
      </c>
      <c r="F23" s="37"/>
      <c r="G23" s="80"/>
      <c r="H23" s="45"/>
      <c r="I23" s="80">
        <v>156</v>
      </c>
      <c r="J23" s="37"/>
      <c r="K23" s="80"/>
      <c r="L23" s="45"/>
      <c r="M23" s="80" t="s">
        <v>257</v>
      </c>
      <c r="N23" s="37"/>
      <c r="O23" s="80"/>
      <c r="P23" s="45"/>
      <c r="Q23" s="80" t="s">
        <v>257</v>
      </c>
      <c r="R23" s="37"/>
    </row>
    <row r="24" spans="1:18" x14ac:dyDescent="0.25">
      <c r="A24" s="11"/>
      <c r="B24" s="50" t="s">
        <v>697</v>
      </c>
      <c r="C24" s="82"/>
      <c r="D24" s="59"/>
      <c r="E24" s="60">
        <v>3889</v>
      </c>
      <c r="F24" s="54"/>
      <c r="G24" s="82"/>
      <c r="H24" s="59"/>
      <c r="I24" s="60">
        <v>3889</v>
      </c>
      <c r="J24" s="54"/>
      <c r="K24" s="82"/>
      <c r="L24" s="59"/>
      <c r="M24" s="82" t="s">
        <v>257</v>
      </c>
      <c r="N24" s="54"/>
      <c r="O24" s="82"/>
      <c r="P24" s="59"/>
      <c r="Q24" s="82" t="s">
        <v>257</v>
      </c>
      <c r="R24" s="54"/>
    </row>
    <row r="25" spans="1:18" ht="30" x14ac:dyDescent="0.25">
      <c r="A25" s="11"/>
      <c r="B25" s="34" t="s">
        <v>698</v>
      </c>
      <c r="C25" s="80"/>
      <c r="D25" s="45"/>
      <c r="E25" s="80"/>
      <c r="F25" s="37"/>
      <c r="G25" s="80"/>
      <c r="H25" s="45"/>
      <c r="I25" s="80"/>
      <c r="J25" s="37"/>
      <c r="K25" s="80"/>
      <c r="L25" s="45"/>
      <c r="M25" s="80"/>
      <c r="N25" s="37"/>
      <c r="O25" s="80"/>
      <c r="P25" s="45"/>
      <c r="Q25" s="80"/>
      <c r="R25" s="37"/>
    </row>
    <row r="26" spans="1:18" x14ac:dyDescent="0.25">
      <c r="A26" s="11"/>
      <c r="B26" s="50" t="s">
        <v>614</v>
      </c>
      <c r="C26" s="82"/>
      <c r="D26" s="59"/>
      <c r="E26" s="60">
        <v>15117</v>
      </c>
      <c r="F26" s="54"/>
      <c r="G26" s="82"/>
      <c r="H26" s="59"/>
      <c r="I26" s="82" t="s">
        <v>257</v>
      </c>
      <c r="J26" s="54"/>
      <c r="K26" s="82"/>
      <c r="L26" s="59"/>
      <c r="M26" s="60">
        <v>15117</v>
      </c>
      <c r="N26" s="54"/>
      <c r="O26" s="18"/>
      <c r="P26" s="22"/>
      <c r="Q26" s="18" t="s">
        <v>257</v>
      </c>
      <c r="R26" s="21"/>
    </row>
    <row r="27" spans="1:18" x14ac:dyDescent="0.25">
      <c r="A27" s="11"/>
      <c r="B27" s="34" t="s">
        <v>699</v>
      </c>
      <c r="C27" s="80"/>
      <c r="D27" s="45"/>
      <c r="E27" s="80"/>
      <c r="F27" s="37"/>
      <c r="G27" s="80"/>
      <c r="H27" s="45"/>
      <c r="I27" s="80"/>
      <c r="J27" s="37"/>
      <c r="K27" s="80"/>
      <c r="L27" s="45"/>
      <c r="M27" s="80"/>
      <c r="N27" s="37"/>
      <c r="O27" s="14"/>
      <c r="P27" s="15"/>
      <c r="Q27" s="14"/>
      <c r="R27" s="16"/>
    </row>
    <row r="28" spans="1:18" x14ac:dyDescent="0.25">
      <c r="A28" s="11"/>
      <c r="B28" s="50" t="s">
        <v>695</v>
      </c>
      <c r="C28" s="82"/>
      <c r="D28" s="59"/>
      <c r="E28" s="60">
        <v>1836</v>
      </c>
      <c r="F28" s="54"/>
      <c r="G28" s="82"/>
      <c r="H28" s="59"/>
      <c r="I28" s="60">
        <v>1836</v>
      </c>
      <c r="J28" s="54"/>
      <c r="K28" s="18"/>
      <c r="L28" s="22"/>
      <c r="M28" s="18" t="s">
        <v>257</v>
      </c>
      <c r="N28" s="21"/>
      <c r="O28" s="18"/>
      <c r="P28" s="22"/>
      <c r="Q28" s="18" t="s">
        <v>257</v>
      </c>
      <c r="R28" s="21"/>
    </row>
    <row r="29" spans="1:18" x14ac:dyDescent="0.25">
      <c r="A29" s="11"/>
      <c r="B29" s="34" t="s">
        <v>696</v>
      </c>
      <c r="C29" s="80"/>
      <c r="D29" s="45"/>
      <c r="E29" s="80">
        <v>397</v>
      </c>
      <c r="F29" s="37"/>
      <c r="G29" s="80"/>
      <c r="H29" s="45"/>
      <c r="I29" s="80">
        <v>397</v>
      </c>
      <c r="J29" s="37"/>
      <c r="K29" s="14"/>
      <c r="L29" s="15"/>
      <c r="M29" s="14" t="s">
        <v>257</v>
      </c>
      <c r="N29" s="16"/>
      <c r="O29" s="14"/>
      <c r="P29" s="15"/>
      <c r="Q29" s="14" t="s">
        <v>257</v>
      </c>
      <c r="R29" s="16"/>
    </row>
    <row r="30" spans="1:18" x14ac:dyDescent="0.25">
      <c r="A30" s="11"/>
      <c r="B30" s="50" t="s">
        <v>697</v>
      </c>
      <c r="C30" s="82"/>
      <c r="D30" s="59"/>
      <c r="E30" s="60">
        <v>1118</v>
      </c>
      <c r="F30" s="54"/>
      <c r="G30" s="82"/>
      <c r="H30" s="59"/>
      <c r="I30" s="60">
        <v>1118</v>
      </c>
      <c r="J30" s="54"/>
      <c r="K30" s="18"/>
      <c r="L30" s="22"/>
      <c r="M30" s="18" t="s">
        <v>257</v>
      </c>
      <c r="N30" s="21"/>
      <c r="O30" s="18"/>
      <c r="P30" s="22"/>
      <c r="Q30" s="18" t="s">
        <v>257</v>
      </c>
      <c r="R30" s="21"/>
    </row>
    <row r="31" spans="1:18" x14ac:dyDescent="0.25">
      <c r="A31" s="11"/>
      <c r="B31" s="34" t="s">
        <v>615</v>
      </c>
      <c r="C31" s="80"/>
      <c r="D31" s="45"/>
      <c r="E31" s="47">
        <v>32305</v>
      </c>
      <c r="F31" s="37"/>
      <c r="G31" s="80"/>
      <c r="H31" s="45"/>
      <c r="I31" s="80" t="s">
        <v>257</v>
      </c>
      <c r="J31" s="37"/>
      <c r="K31" s="80"/>
      <c r="L31" s="45"/>
      <c r="M31" s="47">
        <v>32305</v>
      </c>
      <c r="N31" s="37"/>
      <c r="O31" s="80"/>
      <c r="P31" s="45"/>
      <c r="Q31" s="80" t="s">
        <v>257</v>
      </c>
      <c r="R31" s="37"/>
    </row>
    <row r="32" spans="1:18" x14ac:dyDescent="0.25">
      <c r="A32" s="11"/>
      <c r="B32" s="50" t="s">
        <v>631</v>
      </c>
      <c r="C32" s="82"/>
      <c r="D32" s="59"/>
      <c r="E32" s="82">
        <v>535</v>
      </c>
      <c r="F32" s="54"/>
      <c r="G32" s="82"/>
      <c r="H32" s="59"/>
      <c r="I32" s="82" t="s">
        <v>257</v>
      </c>
      <c r="J32" s="54"/>
      <c r="K32" s="82"/>
      <c r="L32" s="59"/>
      <c r="M32" s="82">
        <v>535</v>
      </c>
      <c r="N32" s="54"/>
      <c r="O32" s="82"/>
      <c r="P32" s="59"/>
      <c r="Q32" s="82" t="s">
        <v>257</v>
      </c>
      <c r="R32" s="54"/>
    </row>
    <row r="33" spans="1:22" x14ac:dyDescent="0.25">
      <c r="A33" s="11"/>
      <c r="B33" s="34" t="s">
        <v>617</v>
      </c>
      <c r="C33" s="80"/>
      <c r="D33" s="45"/>
      <c r="E33" s="80">
        <v>728</v>
      </c>
      <c r="F33" s="37"/>
      <c r="G33" s="80"/>
      <c r="H33" s="45"/>
      <c r="I33" s="80" t="s">
        <v>257</v>
      </c>
      <c r="J33" s="37"/>
      <c r="K33" s="80"/>
      <c r="L33" s="45"/>
      <c r="M33" s="80">
        <v>728</v>
      </c>
      <c r="N33" s="37"/>
      <c r="O33" s="80"/>
      <c r="P33" s="45"/>
      <c r="Q33" s="80" t="s">
        <v>257</v>
      </c>
      <c r="R33" s="37"/>
    </row>
    <row r="34" spans="1:22" x14ac:dyDescent="0.25">
      <c r="A34" s="11"/>
      <c r="B34" s="50" t="s">
        <v>618</v>
      </c>
      <c r="C34" s="82"/>
      <c r="D34" s="59"/>
      <c r="E34" s="82">
        <v>658</v>
      </c>
      <c r="F34" s="54"/>
      <c r="G34" s="82"/>
      <c r="H34" s="59"/>
      <c r="I34" s="82" t="s">
        <v>257</v>
      </c>
      <c r="J34" s="54"/>
      <c r="K34" s="82"/>
      <c r="L34" s="59"/>
      <c r="M34" s="82">
        <v>658</v>
      </c>
      <c r="N34" s="54"/>
      <c r="O34" s="82"/>
      <c r="P34" s="59"/>
      <c r="Q34" s="82" t="s">
        <v>257</v>
      </c>
      <c r="R34" s="54"/>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ht="15.75" thickBot="1" x14ac:dyDescent="0.3">
      <c r="A36" s="11"/>
      <c r="B36" s="27" t="s">
        <v>700</v>
      </c>
      <c r="C36" s="27"/>
      <c r="D36" s="27"/>
      <c r="E36" s="27"/>
      <c r="F36" s="27"/>
      <c r="G36" s="27"/>
      <c r="H36" s="27"/>
      <c r="I36" s="27"/>
      <c r="J36" s="27"/>
      <c r="K36" s="27"/>
      <c r="L36" s="27"/>
      <c r="M36" s="27"/>
      <c r="N36" s="27"/>
      <c r="O36" s="27"/>
      <c r="P36" s="27"/>
      <c r="Q36" s="27"/>
      <c r="R36" s="12"/>
    </row>
    <row r="37" spans="1:22" ht="16.5" thickTop="1" thickBot="1" x14ac:dyDescent="0.3">
      <c r="A37" s="11"/>
      <c r="B37" s="4"/>
      <c r="C37" s="4"/>
      <c r="D37" s="93"/>
      <c r="E37" s="93"/>
      <c r="F37" s="32"/>
      <c r="G37" s="2"/>
      <c r="H37" s="84" t="s">
        <v>688</v>
      </c>
      <c r="I37" s="84"/>
      <c r="J37" s="84"/>
      <c r="K37" s="84"/>
      <c r="L37" s="84"/>
      <c r="M37" s="84"/>
      <c r="N37" s="84"/>
      <c r="O37" s="84"/>
      <c r="P37" s="84"/>
      <c r="Q37" s="84"/>
      <c r="R37" s="12"/>
    </row>
    <row r="38" spans="1:22" ht="15.75" thickTop="1" x14ac:dyDescent="0.25">
      <c r="A38" s="11"/>
      <c r="B38" s="10" t="s">
        <v>689</v>
      </c>
      <c r="C38" s="10"/>
      <c r="D38" s="10" t="s">
        <v>144</v>
      </c>
      <c r="E38" s="10"/>
      <c r="F38" s="137"/>
      <c r="G38" s="10"/>
      <c r="H38" s="93" t="s">
        <v>690</v>
      </c>
      <c r="I38" s="93"/>
      <c r="J38" s="138"/>
      <c r="K38" s="93"/>
      <c r="L38" s="93" t="s">
        <v>701</v>
      </c>
      <c r="M38" s="93"/>
      <c r="N38" s="138"/>
      <c r="O38" s="93"/>
      <c r="P38" s="93" t="s">
        <v>702</v>
      </c>
      <c r="Q38" s="93"/>
      <c r="R38" s="137"/>
    </row>
    <row r="39" spans="1:22" ht="15.75" thickBot="1" x14ac:dyDescent="0.3">
      <c r="A39" s="11"/>
      <c r="B39" s="10"/>
      <c r="C39" s="10"/>
      <c r="D39" s="39"/>
      <c r="E39" s="39"/>
      <c r="F39" s="137"/>
      <c r="G39" s="10"/>
      <c r="H39" s="39"/>
      <c r="I39" s="39"/>
      <c r="J39" s="137"/>
      <c r="K39" s="10"/>
      <c r="L39" s="39" t="s">
        <v>692</v>
      </c>
      <c r="M39" s="39"/>
      <c r="N39" s="137"/>
      <c r="O39" s="10"/>
      <c r="P39" s="39"/>
      <c r="Q39" s="39"/>
      <c r="R39" s="137"/>
    </row>
    <row r="40" spans="1:22" ht="30.75" thickTop="1" x14ac:dyDescent="0.25">
      <c r="A40" s="11"/>
      <c r="B40" s="4" t="s">
        <v>694</v>
      </c>
      <c r="C40" s="4"/>
      <c r="D40" s="93"/>
      <c r="E40" s="93"/>
      <c r="F40" s="32"/>
      <c r="G40" s="4"/>
      <c r="H40" s="93"/>
      <c r="I40" s="93"/>
      <c r="J40" s="32"/>
      <c r="K40" s="4"/>
      <c r="L40" s="93"/>
      <c r="M40" s="93"/>
      <c r="N40" s="32"/>
      <c r="O40" s="4"/>
      <c r="P40" s="93"/>
      <c r="Q40" s="93"/>
      <c r="R40" s="32"/>
    </row>
    <row r="41" spans="1:22" x14ac:dyDescent="0.25">
      <c r="A41" s="11"/>
      <c r="B41" s="34" t="s">
        <v>695</v>
      </c>
      <c r="C41" s="80"/>
      <c r="D41" s="45" t="s">
        <v>252</v>
      </c>
      <c r="E41" s="80">
        <v>930</v>
      </c>
      <c r="F41" s="37"/>
      <c r="G41" s="80"/>
      <c r="H41" s="45" t="s">
        <v>252</v>
      </c>
      <c r="I41" s="80">
        <v>930</v>
      </c>
      <c r="J41" s="37"/>
      <c r="K41" s="80"/>
      <c r="L41" s="45" t="s">
        <v>252</v>
      </c>
      <c r="M41" s="80" t="s">
        <v>257</v>
      </c>
      <c r="N41" s="37"/>
      <c r="O41" s="80"/>
      <c r="P41" s="45" t="s">
        <v>252</v>
      </c>
      <c r="Q41" s="80" t="s">
        <v>257</v>
      </c>
      <c r="R41" s="37"/>
    </row>
    <row r="42" spans="1:22" x14ac:dyDescent="0.25">
      <c r="A42" s="11"/>
      <c r="B42" s="50" t="s">
        <v>696</v>
      </c>
      <c r="C42" s="82"/>
      <c r="D42" s="59"/>
      <c r="E42" s="82">
        <v>129</v>
      </c>
      <c r="F42" s="54"/>
      <c r="G42" s="82"/>
      <c r="H42" s="59"/>
      <c r="I42" s="82">
        <v>129</v>
      </c>
      <c r="J42" s="54"/>
      <c r="K42" s="82"/>
      <c r="L42" s="59"/>
      <c r="M42" s="82" t="s">
        <v>257</v>
      </c>
      <c r="N42" s="54"/>
      <c r="O42" s="82"/>
      <c r="P42" s="59"/>
      <c r="Q42" s="82" t="s">
        <v>257</v>
      </c>
      <c r="R42" s="54"/>
    </row>
    <row r="43" spans="1:22" x14ac:dyDescent="0.25">
      <c r="A43" s="11"/>
      <c r="B43" s="34" t="s">
        <v>697</v>
      </c>
      <c r="C43" s="80"/>
      <c r="D43" s="45"/>
      <c r="E43" s="47">
        <v>3815</v>
      </c>
      <c r="F43" s="37"/>
      <c r="G43" s="80"/>
      <c r="H43" s="45"/>
      <c r="I43" s="47">
        <v>3815</v>
      </c>
      <c r="J43" s="37"/>
      <c r="K43" s="80"/>
      <c r="L43" s="45"/>
      <c r="M43" s="80" t="s">
        <v>257</v>
      </c>
      <c r="N43" s="37"/>
      <c r="O43" s="80"/>
      <c r="P43" s="45"/>
      <c r="Q43" s="80" t="s">
        <v>257</v>
      </c>
      <c r="R43" s="37"/>
    </row>
    <row r="44" spans="1:22" ht="30" x14ac:dyDescent="0.25">
      <c r="A44" s="11"/>
      <c r="B44" s="50" t="s">
        <v>698</v>
      </c>
      <c r="C44" s="82"/>
      <c r="D44" s="59"/>
      <c r="E44" s="82"/>
      <c r="F44" s="54"/>
      <c r="G44" s="82"/>
      <c r="H44" s="59"/>
      <c r="I44" s="82"/>
      <c r="J44" s="54"/>
      <c r="K44" s="82"/>
      <c r="L44" s="59"/>
      <c r="M44" s="82"/>
      <c r="N44" s="54"/>
      <c r="O44" s="82"/>
      <c r="P44" s="59"/>
      <c r="Q44" s="82"/>
      <c r="R44" s="54"/>
    </row>
    <row r="45" spans="1:22" x14ac:dyDescent="0.25">
      <c r="A45" s="11"/>
      <c r="B45" s="34" t="s">
        <v>614</v>
      </c>
      <c r="C45" s="80"/>
      <c r="D45" s="45"/>
      <c r="E45" s="47">
        <v>29945</v>
      </c>
      <c r="F45" s="37"/>
      <c r="G45" s="80"/>
      <c r="H45" s="45"/>
      <c r="I45" s="80" t="s">
        <v>257</v>
      </c>
      <c r="J45" s="37"/>
      <c r="K45" s="80"/>
      <c r="L45" s="45"/>
      <c r="M45" s="47">
        <v>29945</v>
      </c>
      <c r="N45" s="37"/>
      <c r="O45" s="14"/>
      <c r="P45" s="15"/>
      <c r="Q45" s="14" t="s">
        <v>257</v>
      </c>
      <c r="R45" s="16"/>
    </row>
    <row r="46" spans="1:22" x14ac:dyDescent="0.25">
      <c r="A46" s="11"/>
      <c r="B46" s="50" t="s">
        <v>699</v>
      </c>
      <c r="C46" s="82"/>
      <c r="D46" s="59"/>
      <c r="E46" s="82"/>
      <c r="F46" s="54"/>
      <c r="G46" s="82"/>
      <c r="H46" s="59"/>
      <c r="I46" s="82"/>
      <c r="J46" s="54"/>
      <c r="K46" s="82"/>
      <c r="L46" s="59"/>
      <c r="M46" s="82"/>
      <c r="N46" s="54"/>
      <c r="O46" s="18"/>
      <c r="P46" s="22"/>
      <c r="Q46" s="18"/>
      <c r="R46" s="21"/>
    </row>
    <row r="47" spans="1:22" x14ac:dyDescent="0.25">
      <c r="A47" s="11"/>
      <c r="B47" s="34" t="s">
        <v>695</v>
      </c>
      <c r="C47" s="80"/>
      <c r="D47" s="45"/>
      <c r="E47" s="47">
        <v>1502</v>
      </c>
      <c r="F47" s="37"/>
      <c r="G47" s="80"/>
      <c r="H47" s="45"/>
      <c r="I47" s="47">
        <v>1502</v>
      </c>
      <c r="J47" s="37"/>
      <c r="K47" s="14"/>
      <c r="L47" s="15"/>
      <c r="M47" s="14" t="s">
        <v>257</v>
      </c>
      <c r="N47" s="16"/>
      <c r="O47" s="14"/>
      <c r="P47" s="15"/>
      <c r="Q47" s="14" t="s">
        <v>257</v>
      </c>
      <c r="R47" s="16"/>
    </row>
    <row r="48" spans="1:22" x14ac:dyDescent="0.25">
      <c r="A48" s="11"/>
      <c r="B48" s="50" t="s">
        <v>696</v>
      </c>
      <c r="C48" s="82"/>
      <c r="D48" s="59"/>
      <c r="E48" s="82">
        <v>358</v>
      </c>
      <c r="F48" s="54"/>
      <c r="G48" s="82"/>
      <c r="H48" s="59"/>
      <c r="I48" s="82">
        <v>358</v>
      </c>
      <c r="J48" s="54"/>
      <c r="K48" s="18"/>
      <c r="L48" s="22"/>
      <c r="M48" s="18" t="s">
        <v>257</v>
      </c>
      <c r="N48" s="21"/>
      <c r="O48" s="18"/>
      <c r="P48" s="22"/>
      <c r="Q48" s="18" t="s">
        <v>257</v>
      </c>
      <c r="R48" s="21"/>
    </row>
    <row r="49" spans="1:22" x14ac:dyDescent="0.25">
      <c r="A49" s="11"/>
      <c r="B49" s="34" t="s">
        <v>697</v>
      </c>
      <c r="C49" s="80"/>
      <c r="D49" s="45"/>
      <c r="E49" s="47">
        <v>1145</v>
      </c>
      <c r="F49" s="37"/>
      <c r="G49" s="80"/>
      <c r="H49" s="45"/>
      <c r="I49" s="47">
        <v>1145</v>
      </c>
      <c r="J49" s="37"/>
      <c r="K49" s="14"/>
      <c r="L49" s="15"/>
      <c r="M49" s="14" t="s">
        <v>257</v>
      </c>
      <c r="N49" s="16"/>
      <c r="O49" s="14"/>
      <c r="P49" s="15"/>
      <c r="Q49" s="14" t="s">
        <v>257</v>
      </c>
      <c r="R49" s="16"/>
    </row>
    <row r="50" spans="1:22" x14ac:dyDescent="0.25">
      <c r="A50" s="11"/>
      <c r="B50" s="50" t="s">
        <v>615</v>
      </c>
      <c r="C50" s="82"/>
      <c r="D50" s="59"/>
      <c r="E50" s="60">
        <v>44678</v>
      </c>
      <c r="F50" s="54"/>
      <c r="G50" s="82"/>
      <c r="H50" s="59"/>
      <c r="I50" s="82" t="s">
        <v>257</v>
      </c>
      <c r="J50" s="54"/>
      <c r="K50" s="82"/>
      <c r="L50" s="59"/>
      <c r="M50" s="60">
        <v>44678</v>
      </c>
      <c r="N50" s="54"/>
      <c r="O50" s="82"/>
      <c r="P50" s="59"/>
      <c r="Q50" s="82" t="s">
        <v>257</v>
      </c>
      <c r="R50" s="54"/>
    </row>
    <row r="51" spans="1:22" x14ac:dyDescent="0.25">
      <c r="A51" s="11"/>
      <c r="B51" s="34" t="s">
        <v>631</v>
      </c>
      <c r="C51" s="80"/>
      <c r="D51" s="45"/>
      <c r="E51" s="47">
        <v>2462</v>
      </c>
      <c r="F51" s="37"/>
      <c r="G51" s="80"/>
      <c r="H51" s="45"/>
      <c r="I51" s="80" t="s">
        <v>257</v>
      </c>
      <c r="J51" s="37"/>
      <c r="K51" s="80"/>
      <c r="L51" s="45"/>
      <c r="M51" s="47">
        <v>2462</v>
      </c>
      <c r="N51" s="37"/>
      <c r="O51" s="80"/>
      <c r="P51" s="45"/>
      <c r="Q51" s="80" t="s">
        <v>257</v>
      </c>
      <c r="R51" s="37"/>
    </row>
    <row r="52" spans="1:22" x14ac:dyDescent="0.25">
      <c r="A52" s="11"/>
      <c r="B52" s="50" t="s">
        <v>617</v>
      </c>
      <c r="C52" s="82"/>
      <c r="D52" s="59"/>
      <c r="E52" s="82">
        <v>955</v>
      </c>
      <c r="F52" s="54"/>
      <c r="G52" s="82"/>
      <c r="H52" s="59"/>
      <c r="I52" s="82" t="s">
        <v>257</v>
      </c>
      <c r="J52" s="54"/>
      <c r="K52" s="82"/>
      <c r="L52" s="59"/>
      <c r="M52" s="82">
        <v>955</v>
      </c>
      <c r="N52" s="54"/>
      <c r="O52" s="82"/>
      <c r="P52" s="59"/>
      <c r="Q52" s="82" t="s">
        <v>257</v>
      </c>
      <c r="R52" s="54"/>
    </row>
    <row r="53" spans="1:22" x14ac:dyDescent="0.25">
      <c r="A53" s="11"/>
      <c r="B53" s="34" t="s">
        <v>618</v>
      </c>
      <c r="C53" s="80"/>
      <c r="D53" s="45"/>
      <c r="E53" s="80">
        <v>926</v>
      </c>
      <c r="F53" s="37"/>
      <c r="G53" s="80"/>
      <c r="H53" s="45"/>
      <c r="I53" s="80" t="s">
        <v>257</v>
      </c>
      <c r="J53" s="37"/>
      <c r="K53" s="80"/>
      <c r="L53" s="45"/>
      <c r="M53" s="80">
        <v>926</v>
      </c>
      <c r="N53" s="37"/>
      <c r="O53" s="80"/>
      <c r="P53" s="45"/>
      <c r="Q53" s="80" t="s">
        <v>257</v>
      </c>
      <c r="R53" s="37"/>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45" customHeight="1" x14ac:dyDescent="0.25">
      <c r="A55" s="11"/>
      <c r="B55" s="10" t="s">
        <v>703</v>
      </c>
      <c r="C55" s="10"/>
      <c r="D55" s="10"/>
      <c r="E55" s="10"/>
      <c r="F55" s="10"/>
      <c r="G55" s="10"/>
      <c r="H55" s="10"/>
      <c r="I55" s="10"/>
      <c r="J55" s="10"/>
      <c r="K55" s="10"/>
      <c r="L55" s="10"/>
      <c r="M55" s="10"/>
      <c r="N55" s="10"/>
      <c r="O55" s="10"/>
      <c r="P55" s="10"/>
      <c r="Q55" s="10"/>
      <c r="R55" s="10"/>
      <c r="S55" s="10"/>
      <c r="T55" s="10"/>
      <c r="U55" s="10"/>
      <c r="V55" s="10"/>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30" customHeight="1" x14ac:dyDescent="0.25">
      <c r="A57" s="11"/>
      <c r="B57" s="10" t="s">
        <v>704</v>
      </c>
      <c r="C57" s="10"/>
      <c r="D57" s="10"/>
      <c r="E57" s="10"/>
      <c r="F57" s="10"/>
      <c r="G57" s="10"/>
      <c r="H57" s="10"/>
      <c r="I57" s="10"/>
      <c r="J57" s="10"/>
      <c r="K57" s="10"/>
      <c r="L57" s="10"/>
      <c r="M57" s="10"/>
      <c r="N57" s="10"/>
      <c r="O57" s="10"/>
      <c r="P57" s="10"/>
      <c r="Q57" s="10"/>
      <c r="R57" s="10"/>
      <c r="S57" s="10"/>
      <c r="T57" s="10"/>
      <c r="U57" s="10"/>
      <c r="V57" s="10"/>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ht="15.75" thickBot="1" x14ac:dyDescent="0.3">
      <c r="A59" s="11"/>
      <c r="B59" s="39" t="s">
        <v>705</v>
      </c>
      <c r="C59" s="39"/>
      <c r="D59" s="39"/>
      <c r="E59" s="39"/>
      <c r="F59" s="39"/>
      <c r="G59" s="39"/>
      <c r="H59" s="39"/>
      <c r="I59" s="39"/>
      <c r="J59" s="39"/>
      <c r="K59" s="39"/>
      <c r="L59" s="39"/>
      <c r="M59" s="39"/>
      <c r="N59" s="39"/>
      <c r="O59" s="39"/>
      <c r="P59" s="39"/>
      <c r="Q59" s="39"/>
      <c r="R59" s="32"/>
    </row>
    <row r="60" spans="1:22" ht="16.5" thickTop="1" thickBot="1" x14ac:dyDescent="0.3">
      <c r="A60" s="11"/>
      <c r="B60" s="34"/>
      <c r="C60" s="114"/>
      <c r="D60" s="114"/>
      <c r="E60" s="114"/>
      <c r="F60" s="37"/>
      <c r="G60" s="114" t="s">
        <v>688</v>
      </c>
      <c r="H60" s="114"/>
      <c r="I60" s="114"/>
      <c r="J60" s="114"/>
      <c r="K60" s="114"/>
      <c r="L60" s="114"/>
      <c r="M60" s="114"/>
      <c r="N60" s="114"/>
      <c r="O60" s="114"/>
      <c r="P60" s="114"/>
      <c r="Q60" s="114"/>
      <c r="R60" s="37"/>
    </row>
    <row r="61" spans="1:22" ht="16.5" thickTop="1" thickBot="1" x14ac:dyDescent="0.3">
      <c r="A61" s="11"/>
      <c r="B61" s="50" t="s">
        <v>689</v>
      </c>
      <c r="C61" s="113" t="s">
        <v>144</v>
      </c>
      <c r="D61" s="113"/>
      <c r="E61" s="113"/>
      <c r="F61" s="54"/>
      <c r="G61" s="113" t="s">
        <v>690</v>
      </c>
      <c r="H61" s="113"/>
      <c r="I61" s="113"/>
      <c r="J61" s="54"/>
      <c r="K61" s="113" t="s">
        <v>706</v>
      </c>
      <c r="L61" s="113"/>
      <c r="M61" s="113"/>
      <c r="N61" s="54"/>
      <c r="O61" s="113" t="s">
        <v>693</v>
      </c>
      <c r="P61" s="113"/>
      <c r="Q61" s="113"/>
      <c r="R61" s="54"/>
    </row>
    <row r="62" spans="1:22" ht="15.75" thickTop="1" x14ac:dyDescent="0.25">
      <c r="A62" s="11"/>
      <c r="B62" s="34" t="s">
        <v>707</v>
      </c>
      <c r="C62" s="34"/>
      <c r="D62" s="104"/>
      <c r="E62" s="104"/>
      <c r="F62" s="37"/>
      <c r="G62" s="34"/>
      <c r="H62" s="104"/>
      <c r="I62" s="104"/>
      <c r="J62" s="37"/>
      <c r="K62" s="34"/>
      <c r="L62" s="104"/>
      <c r="M62" s="104"/>
      <c r="N62" s="37"/>
      <c r="O62" s="34"/>
      <c r="P62" s="104"/>
      <c r="Q62" s="104"/>
      <c r="R62" s="37"/>
    </row>
    <row r="63" spans="1:22" ht="30" x14ac:dyDescent="0.25">
      <c r="A63" s="11"/>
      <c r="B63" s="50" t="s">
        <v>514</v>
      </c>
      <c r="C63" s="50"/>
      <c r="D63" s="59" t="s">
        <v>252</v>
      </c>
      <c r="E63" s="82">
        <v>477</v>
      </c>
      <c r="F63" s="54"/>
      <c r="G63" s="50"/>
      <c r="H63" s="59"/>
      <c r="I63" s="82" t="s">
        <v>257</v>
      </c>
      <c r="J63" s="54"/>
      <c r="K63" s="50"/>
      <c r="L63" s="59"/>
      <c r="M63" s="82" t="s">
        <v>257</v>
      </c>
      <c r="N63" s="54"/>
      <c r="O63" s="50"/>
      <c r="P63" s="59" t="s">
        <v>252</v>
      </c>
      <c r="Q63" s="82">
        <v>477</v>
      </c>
      <c r="R63" s="54"/>
    </row>
    <row r="64" spans="1:22" ht="30" x14ac:dyDescent="0.25">
      <c r="A64" s="11"/>
      <c r="B64" s="34" t="s">
        <v>708</v>
      </c>
      <c r="C64" s="34"/>
      <c r="D64" s="45"/>
      <c r="E64" s="80">
        <v>325</v>
      </c>
      <c r="F64" s="37"/>
      <c r="G64" s="34"/>
      <c r="H64" s="45"/>
      <c r="I64" s="80" t="s">
        <v>257</v>
      </c>
      <c r="J64" s="37"/>
      <c r="K64" s="34"/>
      <c r="L64" s="45"/>
      <c r="M64" s="80" t="s">
        <v>257</v>
      </c>
      <c r="N64" s="37"/>
      <c r="O64" s="34"/>
      <c r="P64" s="45"/>
      <c r="Q64" s="80">
        <v>325</v>
      </c>
      <c r="R64" s="37"/>
    </row>
    <row r="65" spans="1:22" x14ac:dyDescent="0.25">
      <c r="A65" s="11"/>
      <c r="B65" s="50" t="s">
        <v>399</v>
      </c>
      <c r="C65" s="50"/>
      <c r="D65" s="59"/>
      <c r="E65" s="60">
        <v>5707</v>
      </c>
      <c r="F65" s="54"/>
      <c r="G65" s="50"/>
      <c r="H65" s="59"/>
      <c r="I65" s="82" t="s">
        <v>257</v>
      </c>
      <c r="J65" s="54"/>
      <c r="K65" s="50"/>
      <c r="L65" s="59"/>
      <c r="M65" s="82" t="s">
        <v>257</v>
      </c>
      <c r="N65" s="54"/>
      <c r="O65" s="50"/>
      <c r="P65" s="59"/>
      <c r="Q65" s="60">
        <v>5707</v>
      </c>
      <c r="R65" s="54"/>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ht="15.75" thickBot="1" x14ac:dyDescent="0.3">
      <c r="A67" s="11"/>
      <c r="B67" s="27" t="s">
        <v>709</v>
      </c>
      <c r="C67" s="27"/>
      <c r="D67" s="27"/>
      <c r="E67" s="27"/>
      <c r="F67" s="27"/>
      <c r="G67" s="27"/>
      <c r="H67" s="27"/>
      <c r="I67" s="27"/>
      <c r="J67" s="27"/>
      <c r="K67" s="27"/>
      <c r="L67" s="27"/>
      <c r="M67" s="27"/>
      <c r="N67" s="27"/>
      <c r="O67" s="27"/>
      <c r="P67" s="27"/>
      <c r="Q67" s="27"/>
      <c r="R67" s="12"/>
    </row>
    <row r="68" spans="1:22" ht="16.5" thickTop="1" thickBot="1" x14ac:dyDescent="0.3">
      <c r="A68" s="11"/>
      <c r="B68" s="34"/>
      <c r="C68" s="114"/>
      <c r="D68" s="114"/>
      <c r="E68" s="114"/>
      <c r="F68" s="37"/>
      <c r="G68" s="114" t="s">
        <v>688</v>
      </c>
      <c r="H68" s="114"/>
      <c r="I68" s="114"/>
      <c r="J68" s="114"/>
      <c r="K68" s="114"/>
      <c r="L68" s="114"/>
      <c r="M68" s="114"/>
      <c r="N68" s="114"/>
      <c r="O68" s="114"/>
      <c r="P68" s="114"/>
      <c r="Q68" s="114"/>
      <c r="R68" s="37"/>
    </row>
    <row r="69" spans="1:22" ht="16.5" thickTop="1" thickBot="1" x14ac:dyDescent="0.3">
      <c r="A69" s="11"/>
      <c r="B69" s="50" t="s">
        <v>689</v>
      </c>
      <c r="C69" s="113" t="s">
        <v>144</v>
      </c>
      <c r="D69" s="113"/>
      <c r="E69" s="113"/>
      <c r="F69" s="54"/>
      <c r="G69" s="113" t="s">
        <v>690</v>
      </c>
      <c r="H69" s="113"/>
      <c r="I69" s="113"/>
      <c r="J69" s="54"/>
      <c r="K69" s="113" t="s">
        <v>706</v>
      </c>
      <c r="L69" s="113"/>
      <c r="M69" s="113"/>
      <c r="N69" s="54"/>
      <c r="O69" s="113" t="s">
        <v>693</v>
      </c>
      <c r="P69" s="113"/>
      <c r="Q69" s="113"/>
      <c r="R69" s="54"/>
    </row>
    <row r="70" spans="1:22" ht="15.75" thickTop="1" x14ac:dyDescent="0.25">
      <c r="A70" s="11"/>
      <c r="B70" s="34" t="s">
        <v>707</v>
      </c>
      <c r="C70" s="34"/>
      <c r="D70" s="104"/>
      <c r="E70" s="104"/>
      <c r="F70" s="37"/>
      <c r="G70" s="34"/>
      <c r="H70" s="104"/>
      <c r="I70" s="104"/>
      <c r="J70" s="37"/>
      <c r="K70" s="34"/>
      <c r="L70" s="104"/>
      <c r="M70" s="104"/>
      <c r="N70" s="37"/>
      <c r="O70" s="34"/>
      <c r="P70" s="104"/>
      <c r="Q70" s="104"/>
      <c r="R70" s="37"/>
    </row>
    <row r="71" spans="1:22" ht="30" x14ac:dyDescent="0.25">
      <c r="A71" s="11"/>
      <c r="B71" s="50" t="s">
        <v>708</v>
      </c>
      <c r="C71" s="50"/>
      <c r="D71" s="59" t="s">
        <v>252</v>
      </c>
      <c r="E71" s="82">
        <v>450</v>
      </c>
      <c r="F71" s="54"/>
      <c r="G71" s="50"/>
      <c r="H71" s="59"/>
      <c r="I71" s="82" t="s">
        <v>257</v>
      </c>
      <c r="J71" s="54"/>
      <c r="K71" s="50"/>
      <c r="L71" s="59"/>
      <c r="M71" s="82" t="s">
        <v>257</v>
      </c>
      <c r="N71" s="54"/>
      <c r="O71" s="50"/>
      <c r="P71" s="59" t="s">
        <v>252</v>
      </c>
      <c r="Q71" s="82">
        <v>450</v>
      </c>
      <c r="R71" s="54"/>
    </row>
    <row r="72" spans="1:22" x14ac:dyDescent="0.25">
      <c r="A72" s="11"/>
      <c r="B72" s="34" t="s">
        <v>399</v>
      </c>
      <c r="C72" s="34"/>
      <c r="D72" s="45"/>
      <c r="E72" s="47">
        <v>6472</v>
      </c>
      <c r="F72" s="37"/>
      <c r="G72" s="34"/>
      <c r="H72" s="45"/>
      <c r="I72" s="80" t="s">
        <v>257</v>
      </c>
      <c r="J72" s="37"/>
      <c r="K72" s="34"/>
      <c r="L72" s="45"/>
      <c r="M72" s="80" t="s">
        <v>257</v>
      </c>
      <c r="N72" s="37"/>
      <c r="O72" s="34"/>
      <c r="P72" s="45"/>
      <c r="Q72" s="47">
        <v>6472</v>
      </c>
      <c r="R72" s="37"/>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ht="45" customHeight="1" x14ac:dyDescent="0.25">
      <c r="A74" s="11"/>
      <c r="B74" s="10" t="s">
        <v>710</v>
      </c>
      <c r="C74" s="10"/>
      <c r="D74" s="10"/>
      <c r="E74" s="10"/>
      <c r="F74" s="10"/>
      <c r="G74" s="10"/>
      <c r="H74" s="10"/>
      <c r="I74" s="10"/>
      <c r="J74" s="10"/>
      <c r="K74" s="10"/>
      <c r="L74" s="10"/>
      <c r="M74" s="10"/>
      <c r="N74" s="10"/>
      <c r="O74" s="10"/>
      <c r="P74" s="10"/>
      <c r="Q74" s="10"/>
      <c r="R74" s="10"/>
      <c r="S74" s="10"/>
      <c r="T74" s="10"/>
      <c r="U74" s="10"/>
      <c r="V74" s="10"/>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ht="30" customHeight="1" x14ac:dyDescent="0.25">
      <c r="A76" s="11"/>
      <c r="B76" s="10" t="s">
        <v>711</v>
      </c>
      <c r="C76" s="10"/>
      <c r="D76" s="10"/>
      <c r="E76" s="10"/>
      <c r="F76" s="10"/>
      <c r="G76" s="10"/>
      <c r="H76" s="10"/>
      <c r="I76" s="10"/>
      <c r="J76" s="10"/>
      <c r="K76" s="10"/>
      <c r="L76" s="10"/>
      <c r="M76" s="10"/>
      <c r="N76" s="10"/>
      <c r="O76" s="10"/>
      <c r="P76" s="10"/>
      <c r="Q76" s="10"/>
      <c r="R76" s="10"/>
      <c r="S76" s="10"/>
      <c r="T76" s="10"/>
      <c r="U76" s="10"/>
      <c r="V76" s="10"/>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30" customHeight="1" x14ac:dyDescent="0.25">
      <c r="A78" s="11"/>
      <c r="B78" s="10" t="s">
        <v>712</v>
      </c>
      <c r="C78" s="10"/>
      <c r="D78" s="10"/>
      <c r="E78" s="10"/>
      <c r="F78" s="10"/>
      <c r="G78" s="10"/>
      <c r="H78" s="10"/>
      <c r="I78" s="10"/>
      <c r="J78" s="10"/>
      <c r="K78" s="10"/>
      <c r="L78" s="10"/>
      <c r="M78" s="10"/>
      <c r="N78" s="10"/>
      <c r="O78" s="10"/>
      <c r="P78" s="10"/>
      <c r="Q78" s="10"/>
      <c r="R78" s="10"/>
      <c r="S78" s="10"/>
      <c r="T78" s="10"/>
      <c r="U78" s="10"/>
      <c r="V78" s="10"/>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ht="15" customHeight="1" x14ac:dyDescent="0.25">
      <c r="A80" s="11"/>
      <c r="B80" s="10" t="s">
        <v>713</v>
      </c>
      <c r="C80" s="10"/>
      <c r="D80" s="10"/>
      <c r="E80" s="10"/>
      <c r="F80" s="10"/>
      <c r="G80" s="10"/>
      <c r="H80" s="10"/>
      <c r="I80" s="10"/>
      <c r="J80" s="10"/>
      <c r="K80" s="10"/>
      <c r="L80" s="10"/>
      <c r="M80" s="10"/>
      <c r="N80" s="10"/>
      <c r="O80" s="10"/>
      <c r="P80" s="10"/>
      <c r="Q80" s="10"/>
      <c r="R80" s="10"/>
      <c r="S80" s="10"/>
      <c r="T80" s="10"/>
      <c r="U80" s="10"/>
      <c r="V80" s="10"/>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ht="15.75" thickBot="1" x14ac:dyDescent="0.3">
      <c r="A82" s="11"/>
      <c r="B82" s="112" t="s">
        <v>714</v>
      </c>
      <c r="C82" s="112"/>
      <c r="D82" s="37"/>
      <c r="E82" s="107" t="s">
        <v>715</v>
      </c>
      <c r="F82" s="107" t="s">
        <v>716</v>
      </c>
      <c r="G82" s="34"/>
      <c r="H82" s="112" t="s">
        <v>717</v>
      </c>
      <c r="I82" s="112"/>
      <c r="J82" s="37"/>
      <c r="K82" s="34"/>
      <c r="L82" s="112" t="s">
        <v>718</v>
      </c>
      <c r="M82" s="112"/>
      <c r="N82" s="37"/>
    </row>
    <row r="83" spans="1:22" ht="15.75" thickTop="1" x14ac:dyDescent="0.25">
      <c r="A83" s="11"/>
      <c r="B83" s="22" t="s">
        <v>252</v>
      </c>
      <c r="C83" s="18">
        <v>207</v>
      </c>
      <c r="D83" s="21"/>
      <c r="E83" s="17" t="s">
        <v>719</v>
      </c>
      <c r="F83" s="17" t="s">
        <v>720</v>
      </c>
      <c r="G83" s="17"/>
      <c r="H83" s="22"/>
      <c r="I83" s="18" t="s">
        <v>721</v>
      </c>
      <c r="J83" s="21" t="s">
        <v>722</v>
      </c>
      <c r="K83" s="17"/>
      <c r="L83" s="22"/>
      <c r="M83" s="18">
        <v>7.5</v>
      </c>
      <c r="N83" s="21" t="s">
        <v>369</v>
      </c>
    </row>
    <row r="84" spans="1:22" ht="30" x14ac:dyDescent="0.25">
      <c r="A84" s="11"/>
      <c r="B84" s="15"/>
      <c r="C84" s="14"/>
      <c r="D84" s="16"/>
      <c r="E84" s="13" t="s">
        <v>723</v>
      </c>
      <c r="F84" s="13" t="s">
        <v>724</v>
      </c>
      <c r="G84" s="13"/>
      <c r="H84" s="15"/>
      <c r="I84" s="14" t="s">
        <v>721</v>
      </c>
      <c r="J84" s="16" t="s">
        <v>722</v>
      </c>
      <c r="K84" s="13"/>
      <c r="L84" s="15"/>
      <c r="M84" s="14">
        <v>10</v>
      </c>
      <c r="N84" s="16" t="s">
        <v>369</v>
      </c>
    </row>
    <row r="85" spans="1:22" x14ac:dyDescent="0.25">
      <c r="A85" s="11"/>
      <c r="B85" s="22"/>
      <c r="C85" s="18"/>
      <c r="D85" s="21"/>
      <c r="E85" s="17"/>
      <c r="F85" s="17"/>
      <c r="G85" s="17"/>
      <c r="H85" s="22"/>
      <c r="I85" s="18"/>
      <c r="J85" s="21"/>
      <c r="K85" s="17"/>
      <c r="L85" s="22"/>
      <c r="M85" s="18"/>
      <c r="N85" s="21"/>
    </row>
    <row r="86" spans="1:22" ht="45" x14ac:dyDescent="0.25">
      <c r="A86" s="11"/>
      <c r="B86" s="15"/>
      <c r="C86" s="14">
        <v>802</v>
      </c>
      <c r="D86" s="16"/>
      <c r="E86" s="13" t="s">
        <v>725</v>
      </c>
      <c r="F86" s="13" t="s">
        <v>726</v>
      </c>
      <c r="G86" s="13"/>
      <c r="H86" s="15"/>
      <c r="I86" s="14" t="s">
        <v>727</v>
      </c>
      <c r="J86" s="16" t="s">
        <v>369</v>
      </c>
      <c r="K86" s="13"/>
      <c r="L86" s="15"/>
      <c r="M86" s="14">
        <v>5</v>
      </c>
      <c r="N86" s="16" t="s">
        <v>369</v>
      </c>
    </row>
    <row r="87" spans="1:22" ht="30" x14ac:dyDescent="0.25">
      <c r="A87" s="11"/>
      <c r="B87" s="22"/>
      <c r="C87" s="18"/>
      <c r="D87" s="21"/>
      <c r="E87" s="17" t="s">
        <v>723</v>
      </c>
      <c r="F87" s="17" t="s">
        <v>728</v>
      </c>
      <c r="G87" s="17"/>
      <c r="H87" s="22"/>
      <c r="I87" s="18" t="s">
        <v>729</v>
      </c>
      <c r="J87" s="21" t="s">
        <v>369</v>
      </c>
      <c r="K87" s="17"/>
      <c r="L87" s="22"/>
      <c r="M87" s="18">
        <v>8.3000000000000007</v>
      </c>
      <c r="N87" s="21" t="s">
        <v>369</v>
      </c>
    </row>
    <row r="88" spans="1:22" ht="30" x14ac:dyDescent="0.25">
      <c r="A88" s="11"/>
      <c r="B88" s="15"/>
      <c r="C88" s="14"/>
      <c r="D88" s="16"/>
      <c r="E88" s="13" t="s">
        <v>723</v>
      </c>
      <c r="F88" s="13" t="s">
        <v>724</v>
      </c>
      <c r="G88" s="13"/>
      <c r="H88" s="15"/>
      <c r="I88" s="14" t="s">
        <v>730</v>
      </c>
      <c r="J88" s="16" t="s">
        <v>369</v>
      </c>
      <c r="K88" s="13"/>
      <c r="L88" s="15"/>
      <c r="M88" s="14">
        <v>26</v>
      </c>
      <c r="N88" s="16" t="s">
        <v>369</v>
      </c>
    </row>
    <row r="89" spans="1:22" ht="60" x14ac:dyDescent="0.25">
      <c r="A89" s="11"/>
      <c r="B89" s="22"/>
      <c r="C89" s="81">
        <v>5500</v>
      </c>
      <c r="D89" s="21"/>
      <c r="E89" s="17" t="s">
        <v>731</v>
      </c>
      <c r="F89" s="17" t="s">
        <v>732</v>
      </c>
      <c r="G89" s="17"/>
      <c r="H89" s="22"/>
      <c r="I89" s="18" t="s">
        <v>721</v>
      </c>
      <c r="J89" s="21" t="s">
        <v>722</v>
      </c>
      <c r="K89" s="17"/>
      <c r="L89" s="22"/>
      <c r="M89" s="18">
        <v>17</v>
      </c>
      <c r="N89" s="21" t="s">
        <v>369</v>
      </c>
    </row>
    <row r="90" spans="1:22" ht="15" customHeight="1" x14ac:dyDescent="0.25">
      <c r="A90" s="11"/>
      <c r="B90" s="10" t="s">
        <v>733</v>
      </c>
      <c r="C90" s="10"/>
      <c r="D90" s="10"/>
      <c r="E90" s="10"/>
      <c r="F90" s="10"/>
      <c r="G90" s="10"/>
      <c r="H90" s="10"/>
      <c r="I90" s="10"/>
      <c r="J90" s="10"/>
      <c r="K90" s="10"/>
      <c r="L90" s="10"/>
      <c r="M90" s="10"/>
      <c r="N90" s="10"/>
      <c r="O90" s="10"/>
      <c r="P90" s="10"/>
      <c r="Q90" s="10"/>
      <c r="R90" s="10"/>
      <c r="S90" s="10"/>
      <c r="T90" s="10"/>
      <c r="U90" s="10"/>
      <c r="V90" s="10"/>
    </row>
    <row r="91" spans="1:22" x14ac:dyDescent="0.25">
      <c r="A91" s="11"/>
      <c r="B91" s="10"/>
      <c r="C91" s="10"/>
      <c r="D91" s="10"/>
      <c r="E91" s="10"/>
      <c r="F91" s="10"/>
      <c r="G91" s="10"/>
      <c r="H91" s="10"/>
      <c r="I91" s="10"/>
      <c r="J91" s="10"/>
      <c r="K91" s="10"/>
      <c r="L91" s="10"/>
      <c r="M91" s="10"/>
      <c r="N91" s="10"/>
      <c r="O91" s="10"/>
      <c r="P91" s="10"/>
      <c r="Q91" s="10"/>
      <c r="R91" s="10"/>
      <c r="S91" s="10"/>
      <c r="T91" s="10"/>
      <c r="U91" s="10"/>
      <c r="V91" s="10"/>
    </row>
    <row r="92" spans="1:22" ht="15" customHeight="1" x14ac:dyDescent="0.25">
      <c r="A92" s="11"/>
      <c r="B92" s="10" t="s">
        <v>734</v>
      </c>
      <c r="C92" s="10"/>
      <c r="D92" s="10"/>
      <c r="E92" s="10"/>
      <c r="F92" s="10"/>
      <c r="G92" s="10"/>
      <c r="H92" s="10"/>
      <c r="I92" s="10"/>
      <c r="J92" s="10"/>
      <c r="K92" s="10"/>
      <c r="L92" s="10"/>
      <c r="M92" s="10"/>
      <c r="N92" s="10"/>
      <c r="O92" s="10"/>
      <c r="P92" s="10"/>
      <c r="Q92" s="10"/>
      <c r="R92" s="10"/>
      <c r="S92" s="10"/>
      <c r="T92" s="10"/>
      <c r="U92" s="10"/>
      <c r="V92" s="10"/>
    </row>
    <row r="93" spans="1:22"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ht="15.75" thickBot="1" x14ac:dyDescent="0.3">
      <c r="A94" s="11"/>
      <c r="B94" s="112" t="s">
        <v>714</v>
      </c>
      <c r="C94" s="112"/>
      <c r="D94" s="37"/>
      <c r="E94" s="107" t="s">
        <v>715</v>
      </c>
      <c r="F94" s="107" t="s">
        <v>716</v>
      </c>
      <c r="G94" s="34"/>
      <c r="H94" s="112" t="s">
        <v>717</v>
      </c>
      <c r="I94" s="112"/>
      <c r="J94" s="37"/>
      <c r="K94" s="34"/>
      <c r="L94" s="112" t="s">
        <v>718</v>
      </c>
      <c r="M94" s="112"/>
      <c r="N94" s="37"/>
    </row>
    <row r="95" spans="1:22" ht="15.75" thickTop="1" x14ac:dyDescent="0.25">
      <c r="A95" s="11"/>
      <c r="B95" s="22" t="s">
        <v>252</v>
      </c>
      <c r="C95" s="18">
        <v>207</v>
      </c>
      <c r="D95" s="21"/>
      <c r="E95" s="17" t="s">
        <v>719</v>
      </c>
      <c r="F95" s="17" t="s">
        <v>720</v>
      </c>
      <c r="G95" s="17"/>
      <c r="H95" s="22"/>
      <c r="I95" s="18" t="s">
        <v>721</v>
      </c>
      <c r="J95" s="21" t="s">
        <v>722</v>
      </c>
      <c r="K95" s="17"/>
      <c r="L95" s="22"/>
      <c r="M95" s="18">
        <v>7.5</v>
      </c>
      <c r="N95" s="21" t="s">
        <v>369</v>
      </c>
    </row>
    <row r="96" spans="1:22" ht="30" x14ac:dyDescent="0.25">
      <c r="A96" s="11"/>
      <c r="B96" s="15"/>
      <c r="C96" s="14"/>
      <c r="D96" s="16"/>
      <c r="E96" s="13" t="s">
        <v>723</v>
      </c>
      <c r="F96" s="13" t="s">
        <v>724</v>
      </c>
      <c r="G96" s="13"/>
      <c r="H96" s="15"/>
      <c r="I96" s="14" t="s">
        <v>721</v>
      </c>
      <c r="J96" s="16" t="s">
        <v>722</v>
      </c>
      <c r="K96" s="13"/>
      <c r="L96" s="15"/>
      <c r="M96" s="14">
        <v>10</v>
      </c>
      <c r="N96" s="16" t="s">
        <v>369</v>
      </c>
    </row>
    <row r="97" spans="1:22" x14ac:dyDescent="0.25">
      <c r="A97" s="11"/>
      <c r="B97" s="22"/>
      <c r="C97" s="18"/>
      <c r="D97" s="21"/>
      <c r="E97" s="17"/>
      <c r="F97" s="17"/>
      <c r="G97" s="17"/>
      <c r="H97" s="22"/>
      <c r="I97" s="18"/>
      <c r="J97" s="21"/>
      <c r="K97" s="17"/>
      <c r="L97" s="22"/>
      <c r="M97" s="18"/>
      <c r="N97" s="21"/>
    </row>
    <row r="98" spans="1:22" ht="45" x14ac:dyDescent="0.25">
      <c r="A98" s="11"/>
      <c r="B98" s="15"/>
      <c r="C98" s="83">
        <v>1215</v>
      </c>
      <c r="D98" s="16"/>
      <c r="E98" s="13" t="s">
        <v>725</v>
      </c>
      <c r="F98" s="13" t="s">
        <v>726</v>
      </c>
      <c r="G98" s="13"/>
      <c r="H98" s="15"/>
      <c r="I98" s="14" t="s">
        <v>735</v>
      </c>
      <c r="J98" s="16" t="s">
        <v>369</v>
      </c>
      <c r="K98" s="13"/>
      <c r="L98" s="15"/>
      <c r="M98" s="14">
        <v>3.8</v>
      </c>
      <c r="N98" s="16" t="s">
        <v>369</v>
      </c>
    </row>
    <row r="99" spans="1:22" ht="30" x14ac:dyDescent="0.25">
      <c r="A99" s="11"/>
      <c r="B99" s="22"/>
      <c r="C99" s="18"/>
      <c r="D99" s="21"/>
      <c r="E99" s="17" t="s">
        <v>723</v>
      </c>
      <c r="F99" s="17" t="s">
        <v>728</v>
      </c>
      <c r="G99" s="17"/>
      <c r="H99" s="22"/>
      <c r="I99" s="18" t="s">
        <v>736</v>
      </c>
      <c r="J99" s="21" t="s">
        <v>369</v>
      </c>
      <c r="K99" s="17"/>
      <c r="L99" s="22"/>
      <c r="M99" s="18">
        <v>7.4</v>
      </c>
      <c r="N99" s="21" t="s">
        <v>369</v>
      </c>
    </row>
    <row r="100" spans="1:22" ht="30" x14ac:dyDescent="0.25">
      <c r="A100" s="11"/>
      <c r="B100" s="15"/>
      <c r="C100" s="14"/>
      <c r="D100" s="16"/>
      <c r="E100" s="13" t="s">
        <v>723</v>
      </c>
      <c r="F100" s="13" t="s">
        <v>724</v>
      </c>
      <c r="G100" s="13"/>
      <c r="H100" s="15"/>
      <c r="I100" s="14" t="s">
        <v>737</v>
      </c>
      <c r="J100" s="16" t="s">
        <v>369</v>
      </c>
      <c r="K100" s="13"/>
      <c r="L100" s="15"/>
      <c r="M100" s="14">
        <v>15.6</v>
      </c>
      <c r="N100" s="16" t="s">
        <v>369</v>
      </c>
    </row>
    <row r="101" spans="1:22" ht="60" x14ac:dyDescent="0.25">
      <c r="A101" s="11"/>
      <c r="B101" s="22"/>
      <c r="C101" s="81">
        <v>5500</v>
      </c>
      <c r="D101" s="21"/>
      <c r="E101" s="17" t="s">
        <v>731</v>
      </c>
      <c r="F101" s="17" t="s">
        <v>732</v>
      </c>
      <c r="G101" s="17"/>
      <c r="H101" s="22"/>
      <c r="I101" s="18" t="s">
        <v>721</v>
      </c>
      <c r="J101" s="21" t="s">
        <v>722</v>
      </c>
      <c r="K101" s="17"/>
      <c r="L101" s="22"/>
      <c r="M101" s="18">
        <v>17</v>
      </c>
      <c r="N101" s="21" t="s">
        <v>369</v>
      </c>
    </row>
    <row r="102" spans="1:22" ht="15" customHeight="1" x14ac:dyDescent="0.25">
      <c r="A102" s="11"/>
      <c r="B102" s="10" t="s">
        <v>733</v>
      </c>
      <c r="C102" s="10"/>
      <c r="D102" s="10"/>
      <c r="E102" s="10"/>
      <c r="F102" s="10"/>
      <c r="G102" s="10"/>
      <c r="H102" s="10"/>
      <c r="I102" s="10"/>
      <c r="J102" s="10"/>
      <c r="K102" s="10"/>
      <c r="L102" s="10"/>
      <c r="M102" s="10"/>
      <c r="N102" s="10"/>
      <c r="O102" s="10"/>
      <c r="P102" s="10"/>
      <c r="Q102" s="10"/>
      <c r="R102" s="10"/>
      <c r="S102" s="10"/>
      <c r="T102" s="10"/>
      <c r="U102" s="10"/>
      <c r="V102" s="10"/>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row>
    <row r="105" spans="1:22" ht="15" customHeight="1" x14ac:dyDescent="0.25">
      <c r="A105" s="11"/>
      <c r="B105" s="10" t="s">
        <v>738</v>
      </c>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ht="15.75" thickBot="1" x14ac:dyDescent="0.3">
      <c r="A107" s="11"/>
      <c r="B107" s="34"/>
      <c r="C107" s="34"/>
      <c r="D107" s="85"/>
      <c r="E107" s="85"/>
      <c r="F107" s="37"/>
      <c r="G107" s="13"/>
      <c r="H107" s="97" t="s">
        <v>739</v>
      </c>
      <c r="I107" s="97"/>
      <c r="J107" s="97"/>
      <c r="K107" s="97"/>
      <c r="L107" s="97"/>
      <c r="M107" s="97"/>
      <c r="N107" s="97"/>
      <c r="O107" s="97"/>
      <c r="P107" s="97"/>
      <c r="Q107" s="97"/>
      <c r="R107" s="97"/>
      <c r="S107" s="97"/>
      <c r="T107" s="97"/>
      <c r="U107" s="97"/>
      <c r="V107" s="16"/>
    </row>
    <row r="108" spans="1:22" ht="15.75" thickTop="1" x14ac:dyDescent="0.25">
      <c r="A108" s="11"/>
      <c r="B108" s="99" t="s">
        <v>413</v>
      </c>
      <c r="C108" s="99"/>
      <c r="D108" s="99" t="s">
        <v>740</v>
      </c>
      <c r="E108" s="99"/>
      <c r="F108" s="102"/>
      <c r="G108" s="99"/>
      <c r="H108" s="100" t="s">
        <v>741</v>
      </c>
      <c r="I108" s="100"/>
      <c r="J108" s="103"/>
      <c r="K108" s="100"/>
      <c r="L108" s="100" t="s">
        <v>691</v>
      </c>
      <c r="M108" s="100"/>
      <c r="N108" s="103"/>
      <c r="O108" s="100"/>
      <c r="P108" s="100" t="s">
        <v>742</v>
      </c>
      <c r="Q108" s="100"/>
      <c r="R108" s="103"/>
      <c r="S108" s="100"/>
      <c r="T108" s="100" t="s">
        <v>144</v>
      </c>
      <c r="U108" s="100"/>
      <c r="V108" s="102"/>
    </row>
    <row r="109" spans="1:22" ht="15.75" thickBot="1" x14ac:dyDescent="0.3">
      <c r="A109" s="11"/>
      <c r="B109" s="99"/>
      <c r="C109" s="99"/>
      <c r="D109" s="101" t="s">
        <v>247</v>
      </c>
      <c r="E109" s="101"/>
      <c r="F109" s="102"/>
      <c r="G109" s="99"/>
      <c r="H109" s="101" t="s">
        <v>692</v>
      </c>
      <c r="I109" s="101"/>
      <c r="J109" s="102"/>
      <c r="K109" s="99"/>
      <c r="L109" s="101" t="s">
        <v>692</v>
      </c>
      <c r="M109" s="101"/>
      <c r="N109" s="102"/>
      <c r="O109" s="99"/>
      <c r="P109" s="101" t="s">
        <v>692</v>
      </c>
      <c r="Q109" s="101"/>
      <c r="R109" s="102"/>
      <c r="S109" s="99"/>
      <c r="T109" s="101"/>
      <c r="U109" s="101"/>
      <c r="V109" s="102"/>
    </row>
    <row r="110" spans="1:22" ht="15.75" thickTop="1" x14ac:dyDescent="0.25">
      <c r="A110" s="11"/>
      <c r="B110" s="34" t="s">
        <v>743</v>
      </c>
      <c r="C110" s="34"/>
      <c r="D110" s="104"/>
      <c r="E110" s="104"/>
      <c r="F110" s="37"/>
      <c r="G110" s="13"/>
      <c r="H110" s="141"/>
      <c r="I110" s="141"/>
      <c r="J110" s="16"/>
      <c r="K110" s="13"/>
      <c r="L110" s="141"/>
      <c r="M110" s="141"/>
      <c r="N110" s="16"/>
      <c r="O110" s="13"/>
      <c r="P110" s="141"/>
      <c r="Q110" s="141"/>
      <c r="R110" s="16"/>
      <c r="S110" s="34"/>
      <c r="T110" s="104"/>
      <c r="U110" s="104"/>
      <c r="V110" s="37"/>
    </row>
    <row r="111" spans="1:22" x14ac:dyDescent="0.25">
      <c r="A111" s="11"/>
      <c r="B111" s="50" t="s">
        <v>32</v>
      </c>
      <c r="C111" s="50"/>
      <c r="D111" s="59" t="s">
        <v>252</v>
      </c>
      <c r="E111" s="60">
        <v>65713</v>
      </c>
      <c r="F111" s="54"/>
      <c r="G111" s="50"/>
      <c r="H111" s="59" t="s">
        <v>252</v>
      </c>
      <c r="I111" s="60">
        <v>65713</v>
      </c>
      <c r="J111" s="54"/>
      <c r="K111" s="50"/>
      <c r="L111" s="59" t="s">
        <v>252</v>
      </c>
      <c r="M111" s="82" t="s">
        <v>257</v>
      </c>
      <c r="N111" s="54"/>
      <c r="O111" s="50"/>
      <c r="P111" s="59" t="s">
        <v>252</v>
      </c>
      <c r="Q111" s="82" t="s">
        <v>257</v>
      </c>
      <c r="R111" s="54"/>
      <c r="S111" s="50"/>
      <c r="T111" s="59" t="s">
        <v>252</v>
      </c>
      <c r="U111" s="60">
        <v>65713</v>
      </c>
      <c r="V111" s="54"/>
    </row>
    <row r="112" spans="1:22" ht="30" x14ac:dyDescent="0.25">
      <c r="A112" s="11"/>
      <c r="B112" s="34" t="s">
        <v>76</v>
      </c>
      <c r="C112" s="34"/>
      <c r="D112" s="45"/>
      <c r="E112" s="47">
        <v>5622</v>
      </c>
      <c r="F112" s="37"/>
      <c r="G112" s="13"/>
      <c r="H112" s="15"/>
      <c r="I112" s="14" t="s">
        <v>257</v>
      </c>
      <c r="J112" s="16"/>
      <c r="K112" s="34"/>
      <c r="L112" s="45"/>
      <c r="M112" s="80" t="s">
        <v>257</v>
      </c>
      <c r="N112" s="37"/>
      <c r="O112" s="34"/>
      <c r="P112" s="45"/>
      <c r="Q112" s="47">
        <v>6138</v>
      </c>
      <c r="R112" s="37"/>
      <c r="S112" s="34"/>
      <c r="T112" s="45"/>
      <c r="U112" s="47">
        <v>6138</v>
      </c>
      <c r="V112" s="37"/>
    </row>
    <row r="113" spans="1:22" x14ac:dyDescent="0.25">
      <c r="A113" s="11"/>
      <c r="B113" s="50" t="s">
        <v>744</v>
      </c>
      <c r="C113" s="50"/>
      <c r="D113" s="59"/>
      <c r="E113" s="60">
        <v>3641999</v>
      </c>
      <c r="F113" s="54"/>
      <c r="G113" s="17"/>
      <c r="H113" s="22"/>
      <c r="I113" s="18" t="s">
        <v>257</v>
      </c>
      <c r="J113" s="21"/>
      <c r="K113" s="50"/>
      <c r="L113" s="59"/>
      <c r="M113" s="82" t="s">
        <v>257</v>
      </c>
      <c r="N113" s="54"/>
      <c r="O113" s="50"/>
      <c r="P113" s="59"/>
      <c r="Q113" s="60">
        <v>3673735</v>
      </c>
      <c r="R113" s="54"/>
      <c r="S113" s="50"/>
      <c r="T113" s="59"/>
      <c r="U113" s="60">
        <v>3673735</v>
      </c>
      <c r="V113" s="54"/>
    </row>
    <row r="114" spans="1:22" x14ac:dyDescent="0.25">
      <c r="A114" s="11"/>
      <c r="B114" s="34" t="s">
        <v>745</v>
      </c>
      <c r="C114" s="34"/>
      <c r="D114" s="45"/>
      <c r="E114" s="47">
        <v>11908</v>
      </c>
      <c r="F114" s="37"/>
      <c r="G114" s="13"/>
      <c r="H114" s="15"/>
      <c r="I114" s="14">
        <v>2</v>
      </c>
      <c r="J114" s="16"/>
      <c r="K114" s="34"/>
      <c r="L114" s="45"/>
      <c r="M114" s="80">
        <v>194</v>
      </c>
      <c r="N114" s="37"/>
      <c r="O114" s="34"/>
      <c r="P114" s="45"/>
      <c r="Q114" s="47">
        <v>11712</v>
      </c>
      <c r="R114" s="37"/>
      <c r="S114" s="34"/>
      <c r="T114" s="45"/>
      <c r="U114" s="47">
        <v>11908</v>
      </c>
      <c r="V114" s="37"/>
    </row>
    <row r="115" spans="1:22" x14ac:dyDescent="0.25">
      <c r="A115" s="11"/>
      <c r="B115" s="50" t="s">
        <v>746</v>
      </c>
      <c r="C115" s="50"/>
      <c r="D115" s="59"/>
      <c r="E115" s="82">
        <v>705</v>
      </c>
      <c r="F115" s="54"/>
      <c r="G115" s="17"/>
      <c r="H115" s="22"/>
      <c r="I115" s="18" t="s">
        <v>257</v>
      </c>
      <c r="J115" s="21"/>
      <c r="K115" s="50"/>
      <c r="L115" s="59"/>
      <c r="M115" s="60">
        <v>1076</v>
      </c>
      <c r="N115" s="54"/>
      <c r="O115" s="50"/>
      <c r="P115" s="59"/>
      <c r="Q115" s="82" t="s">
        <v>257</v>
      </c>
      <c r="R115" s="54"/>
      <c r="S115" s="50"/>
      <c r="T115" s="59"/>
      <c r="U115" s="60">
        <v>1076</v>
      </c>
      <c r="V115" s="54"/>
    </row>
    <row r="116" spans="1:22" ht="15.75" thickBot="1" x14ac:dyDescent="0.3">
      <c r="A116" s="11"/>
      <c r="B116" s="139" t="s">
        <v>747</v>
      </c>
      <c r="C116" s="139"/>
      <c r="D116" s="66"/>
      <c r="E116" s="87">
        <v>41863</v>
      </c>
      <c r="F116" s="140"/>
      <c r="G116" s="139"/>
      <c r="H116" s="66"/>
      <c r="I116" s="68" t="s">
        <v>748</v>
      </c>
      <c r="J116" s="140" t="s">
        <v>749</v>
      </c>
      <c r="K116" s="139"/>
      <c r="L116" s="66"/>
      <c r="M116" s="68" t="s">
        <v>748</v>
      </c>
      <c r="N116" s="140" t="s">
        <v>749</v>
      </c>
      <c r="O116" s="139"/>
      <c r="P116" s="66"/>
      <c r="Q116" s="68" t="s">
        <v>748</v>
      </c>
      <c r="R116" s="140" t="s">
        <v>749</v>
      </c>
      <c r="S116" s="139"/>
      <c r="T116" s="66"/>
      <c r="U116" s="68" t="s">
        <v>748</v>
      </c>
      <c r="V116" s="140" t="s">
        <v>749</v>
      </c>
    </row>
    <row r="117" spans="1:22" ht="15.75" thickTop="1" x14ac:dyDescent="0.25">
      <c r="A117" s="11"/>
      <c r="B117" s="50" t="s">
        <v>750</v>
      </c>
      <c r="C117" s="50"/>
      <c r="D117" s="59"/>
      <c r="E117" s="82"/>
      <c r="F117" s="54"/>
      <c r="G117" s="17"/>
      <c r="H117" s="22"/>
      <c r="I117" s="18"/>
      <c r="J117" s="21"/>
      <c r="K117" s="17"/>
      <c r="L117" s="22"/>
      <c r="M117" s="18"/>
      <c r="N117" s="21"/>
      <c r="O117" s="50"/>
      <c r="P117" s="59"/>
      <c r="Q117" s="82"/>
      <c r="R117" s="54"/>
      <c r="S117" s="50"/>
      <c r="T117" s="59"/>
      <c r="U117" s="82"/>
      <c r="V117" s="54"/>
    </row>
    <row r="118" spans="1:22" ht="30" x14ac:dyDescent="0.25">
      <c r="A118" s="11"/>
      <c r="B118" s="34" t="s">
        <v>751</v>
      </c>
      <c r="C118" s="34"/>
      <c r="D118" s="45" t="s">
        <v>252</v>
      </c>
      <c r="E118" s="47">
        <v>1756570</v>
      </c>
      <c r="F118" s="37"/>
      <c r="G118" s="34"/>
      <c r="H118" s="45" t="s">
        <v>252</v>
      </c>
      <c r="I118" s="47">
        <v>1756570</v>
      </c>
      <c r="J118" s="37"/>
      <c r="K118" s="34"/>
      <c r="L118" s="45" t="s">
        <v>252</v>
      </c>
      <c r="M118" s="80" t="s">
        <v>257</v>
      </c>
      <c r="N118" s="37"/>
      <c r="O118" s="34"/>
      <c r="P118" s="45" t="s">
        <v>252</v>
      </c>
      <c r="Q118" s="80" t="s">
        <v>257</v>
      </c>
      <c r="R118" s="37"/>
      <c r="S118" s="34"/>
      <c r="T118" s="45" t="s">
        <v>252</v>
      </c>
      <c r="U118" s="47">
        <v>1756570</v>
      </c>
      <c r="V118" s="37"/>
    </row>
    <row r="119" spans="1:22" x14ac:dyDescent="0.25">
      <c r="A119" s="11"/>
      <c r="B119" s="50" t="s">
        <v>752</v>
      </c>
      <c r="C119" s="50"/>
      <c r="D119" s="59"/>
      <c r="E119" s="60">
        <v>852594</v>
      </c>
      <c r="F119" s="54"/>
      <c r="G119" s="17"/>
      <c r="H119" s="22"/>
      <c r="I119" s="18" t="s">
        <v>257</v>
      </c>
      <c r="J119" s="21"/>
      <c r="K119" s="50"/>
      <c r="L119" s="59"/>
      <c r="M119" s="60">
        <v>864333</v>
      </c>
      <c r="N119" s="54"/>
      <c r="O119" s="50"/>
      <c r="P119" s="59"/>
      <c r="Q119" s="82" t="s">
        <v>257</v>
      </c>
      <c r="R119" s="54"/>
      <c r="S119" s="50"/>
      <c r="T119" s="59"/>
      <c r="U119" s="60">
        <v>864333</v>
      </c>
      <c r="V119" s="54"/>
    </row>
    <row r="120" spans="1:22" x14ac:dyDescent="0.25">
      <c r="A120" s="11"/>
      <c r="B120" s="34" t="s">
        <v>54</v>
      </c>
      <c r="C120" s="34"/>
      <c r="D120" s="45"/>
      <c r="E120" s="47">
        <v>98160</v>
      </c>
      <c r="F120" s="37"/>
      <c r="G120" s="34"/>
      <c r="H120" s="45"/>
      <c r="I120" s="47">
        <v>98160</v>
      </c>
      <c r="J120" s="37"/>
      <c r="K120" s="13"/>
      <c r="L120" s="15"/>
      <c r="M120" s="14" t="s">
        <v>257</v>
      </c>
      <c r="N120" s="16"/>
      <c r="O120" s="34"/>
      <c r="P120" s="45"/>
      <c r="Q120" s="80" t="s">
        <v>257</v>
      </c>
      <c r="R120" s="37"/>
      <c r="S120" s="34"/>
      <c r="T120" s="45"/>
      <c r="U120" s="47">
        <v>98160</v>
      </c>
      <c r="V120" s="37"/>
    </row>
    <row r="121" spans="1:22" x14ac:dyDescent="0.25">
      <c r="A121" s="11"/>
      <c r="B121" s="50" t="s">
        <v>753</v>
      </c>
      <c r="C121" s="50"/>
      <c r="D121" s="59"/>
      <c r="E121" s="60">
        <v>772500</v>
      </c>
      <c r="F121" s="54"/>
      <c r="G121" s="17"/>
      <c r="H121" s="22"/>
      <c r="I121" s="18" t="s">
        <v>257</v>
      </c>
      <c r="J121" s="21"/>
      <c r="K121" s="50"/>
      <c r="L121" s="59"/>
      <c r="M121" s="60">
        <v>802251</v>
      </c>
      <c r="N121" s="54"/>
      <c r="O121" s="50"/>
      <c r="P121" s="59"/>
      <c r="Q121" s="82" t="s">
        <v>257</v>
      </c>
      <c r="R121" s="54"/>
      <c r="S121" s="50"/>
      <c r="T121" s="59"/>
      <c r="U121" s="60">
        <v>802251</v>
      </c>
      <c r="V121" s="54"/>
    </row>
    <row r="122" spans="1:22" x14ac:dyDescent="0.25">
      <c r="A122" s="11"/>
      <c r="B122" s="34" t="s">
        <v>56</v>
      </c>
      <c r="C122" s="34"/>
      <c r="D122" s="45"/>
      <c r="E122" s="47">
        <v>70680</v>
      </c>
      <c r="F122" s="37"/>
      <c r="G122" s="13"/>
      <c r="H122" s="15"/>
      <c r="I122" s="14" t="s">
        <v>257</v>
      </c>
      <c r="J122" s="16"/>
      <c r="K122" s="34"/>
      <c r="L122" s="45"/>
      <c r="M122" s="47">
        <v>70680</v>
      </c>
      <c r="N122" s="37"/>
      <c r="O122" s="34"/>
      <c r="P122" s="45"/>
      <c r="Q122" s="80" t="s">
        <v>257</v>
      </c>
      <c r="R122" s="37"/>
      <c r="S122" s="34"/>
      <c r="T122" s="45"/>
      <c r="U122" s="47">
        <v>70680</v>
      </c>
      <c r="V122" s="37"/>
    </row>
    <row r="123" spans="1:22" x14ac:dyDescent="0.25">
      <c r="A123" s="11"/>
      <c r="B123" s="50" t="s">
        <v>754</v>
      </c>
      <c r="C123" s="50"/>
      <c r="D123" s="59"/>
      <c r="E123" s="60">
        <v>2923</v>
      </c>
      <c r="F123" s="54"/>
      <c r="G123" s="17"/>
      <c r="H123" s="22"/>
      <c r="I123" s="18" t="s">
        <v>257</v>
      </c>
      <c r="J123" s="21"/>
      <c r="K123" s="50"/>
      <c r="L123" s="59"/>
      <c r="M123" s="60">
        <v>2923</v>
      </c>
      <c r="N123" s="54"/>
      <c r="O123" s="50"/>
      <c r="P123" s="59"/>
      <c r="Q123" s="82" t="s">
        <v>257</v>
      </c>
      <c r="R123" s="54"/>
      <c r="S123" s="50"/>
      <c r="T123" s="59"/>
      <c r="U123" s="60">
        <v>2923</v>
      </c>
      <c r="V123" s="54"/>
    </row>
    <row r="124" spans="1:22"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row>
    <row r="125" spans="1:22" ht="15.75" thickBot="1" x14ac:dyDescent="0.3">
      <c r="A125" s="11"/>
      <c r="B125" s="34"/>
      <c r="C125" s="34"/>
      <c r="D125" s="85"/>
      <c r="E125" s="85"/>
      <c r="F125" s="37"/>
      <c r="G125" s="13"/>
      <c r="H125" s="97" t="s">
        <v>755</v>
      </c>
      <c r="I125" s="97"/>
      <c r="J125" s="97"/>
      <c r="K125" s="97"/>
      <c r="L125" s="97"/>
      <c r="M125" s="97"/>
      <c r="N125" s="97"/>
      <c r="O125" s="97"/>
      <c r="P125" s="97"/>
      <c r="Q125" s="97"/>
      <c r="R125" s="97"/>
      <c r="S125" s="97"/>
      <c r="T125" s="97"/>
      <c r="U125" s="97"/>
      <c r="V125" s="16"/>
    </row>
    <row r="126" spans="1:22" ht="15.75" thickTop="1" x14ac:dyDescent="0.25">
      <c r="A126" s="11"/>
      <c r="B126" s="99" t="s">
        <v>429</v>
      </c>
      <c r="C126" s="99"/>
      <c r="D126" s="99" t="s">
        <v>740</v>
      </c>
      <c r="E126" s="99"/>
      <c r="F126" s="102"/>
      <c r="G126" s="99"/>
      <c r="H126" s="100" t="s">
        <v>741</v>
      </c>
      <c r="I126" s="100"/>
      <c r="J126" s="103"/>
      <c r="K126" s="100"/>
      <c r="L126" s="100" t="s">
        <v>691</v>
      </c>
      <c r="M126" s="100"/>
      <c r="N126" s="103"/>
      <c r="O126" s="100"/>
      <c r="P126" s="100" t="s">
        <v>742</v>
      </c>
      <c r="Q126" s="100"/>
      <c r="R126" s="103"/>
      <c r="S126" s="100"/>
      <c r="T126" s="100" t="s">
        <v>144</v>
      </c>
      <c r="U126" s="100"/>
      <c r="V126" s="102"/>
    </row>
    <row r="127" spans="1:22" ht="15.75" thickBot="1" x14ac:dyDescent="0.3">
      <c r="A127" s="11"/>
      <c r="B127" s="99"/>
      <c r="C127" s="99"/>
      <c r="D127" s="101" t="s">
        <v>247</v>
      </c>
      <c r="E127" s="101"/>
      <c r="F127" s="102"/>
      <c r="G127" s="99"/>
      <c r="H127" s="101" t="s">
        <v>692</v>
      </c>
      <c r="I127" s="101"/>
      <c r="J127" s="102"/>
      <c r="K127" s="99"/>
      <c r="L127" s="101" t="s">
        <v>692</v>
      </c>
      <c r="M127" s="101"/>
      <c r="N127" s="102"/>
      <c r="O127" s="99"/>
      <c r="P127" s="101" t="s">
        <v>692</v>
      </c>
      <c r="Q127" s="101"/>
      <c r="R127" s="102"/>
      <c r="S127" s="99"/>
      <c r="T127" s="101"/>
      <c r="U127" s="101"/>
      <c r="V127" s="102"/>
    </row>
    <row r="128" spans="1:22" ht="15.75" thickTop="1" x14ac:dyDescent="0.25">
      <c r="A128" s="11"/>
      <c r="B128" s="34" t="s">
        <v>743</v>
      </c>
      <c r="C128" s="34"/>
      <c r="D128" s="104"/>
      <c r="E128" s="104"/>
      <c r="F128" s="37"/>
      <c r="G128" s="13"/>
      <c r="H128" s="141"/>
      <c r="I128" s="141"/>
      <c r="J128" s="16"/>
      <c r="K128" s="13"/>
      <c r="L128" s="141"/>
      <c r="M128" s="141"/>
      <c r="N128" s="16"/>
      <c r="O128" s="13"/>
      <c r="P128" s="141"/>
      <c r="Q128" s="141"/>
      <c r="R128" s="16"/>
      <c r="S128" s="34"/>
      <c r="T128" s="104"/>
      <c r="U128" s="104"/>
      <c r="V128" s="37"/>
    </row>
    <row r="129" spans="1:22" x14ac:dyDescent="0.25">
      <c r="A129" s="11"/>
      <c r="B129" s="50" t="s">
        <v>32</v>
      </c>
      <c r="C129" s="50"/>
      <c r="D129" s="59" t="s">
        <v>252</v>
      </c>
      <c r="E129" s="60">
        <v>79076</v>
      </c>
      <c r="F129" s="54"/>
      <c r="G129" s="50"/>
      <c r="H129" s="59" t="s">
        <v>252</v>
      </c>
      <c r="I129" s="60">
        <v>79076</v>
      </c>
      <c r="J129" s="54"/>
      <c r="K129" s="50"/>
      <c r="L129" s="59" t="s">
        <v>252</v>
      </c>
      <c r="M129" s="82" t="s">
        <v>257</v>
      </c>
      <c r="N129" s="54"/>
      <c r="O129" s="50"/>
      <c r="P129" s="59" t="s">
        <v>252</v>
      </c>
      <c r="Q129" s="82" t="s">
        <v>257</v>
      </c>
      <c r="R129" s="54"/>
      <c r="S129" s="50"/>
      <c r="T129" s="59" t="s">
        <v>252</v>
      </c>
      <c r="U129" s="60">
        <v>79076</v>
      </c>
      <c r="V129" s="54"/>
    </row>
    <row r="130" spans="1:22" ht="30" x14ac:dyDescent="0.25">
      <c r="A130" s="11"/>
      <c r="B130" s="34" t="s">
        <v>76</v>
      </c>
      <c r="C130" s="34"/>
      <c r="D130" s="45"/>
      <c r="E130" s="47">
        <v>5927</v>
      </c>
      <c r="F130" s="37"/>
      <c r="G130" s="34"/>
      <c r="H130" s="45"/>
      <c r="I130" s="80" t="s">
        <v>257</v>
      </c>
      <c r="J130" s="37"/>
      <c r="K130" s="34"/>
      <c r="L130" s="45"/>
      <c r="M130" s="80" t="s">
        <v>257</v>
      </c>
      <c r="N130" s="37"/>
      <c r="O130" s="34"/>
      <c r="P130" s="45"/>
      <c r="Q130" s="47">
        <v>6267</v>
      </c>
      <c r="R130" s="37"/>
      <c r="S130" s="34"/>
      <c r="T130" s="45"/>
      <c r="U130" s="47">
        <v>6267</v>
      </c>
      <c r="V130" s="37"/>
    </row>
    <row r="131" spans="1:22" x14ac:dyDescent="0.25">
      <c r="A131" s="11"/>
      <c r="B131" s="50" t="s">
        <v>756</v>
      </c>
      <c r="C131" s="50"/>
      <c r="D131" s="59"/>
      <c r="E131" s="60">
        <v>3478336</v>
      </c>
      <c r="F131" s="54"/>
      <c r="G131" s="50"/>
      <c r="H131" s="59"/>
      <c r="I131" s="82" t="s">
        <v>257</v>
      </c>
      <c r="J131" s="54"/>
      <c r="K131" s="50"/>
      <c r="L131" s="59"/>
      <c r="M131" s="82" t="s">
        <v>257</v>
      </c>
      <c r="N131" s="54"/>
      <c r="O131" s="50"/>
      <c r="P131" s="59"/>
      <c r="Q131" s="60">
        <v>3602583</v>
      </c>
      <c r="R131" s="54"/>
      <c r="S131" s="50"/>
      <c r="T131" s="59"/>
      <c r="U131" s="60">
        <v>3602583</v>
      </c>
      <c r="V131" s="54"/>
    </row>
    <row r="132" spans="1:22" x14ac:dyDescent="0.25">
      <c r="A132" s="11"/>
      <c r="B132" s="34" t="s">
        <v>44</v>
      </c>
      <c r="C132" s="34"/>
      <c r="D132" s="45"/>
      <c r="E132" s="80">
        <v>560</v>
      </c>
      <c r="F132" s="37"/>
      <c r="G132" s="34"/>
      <c r="H132" s="45"/>
      <c r="I132" s="80" t="s">
        <v>257</v>
      </c>
      <c r="J132" s="37"/>
      <c r="K132" s="34"/>
      <c r="L132" s="45"/>
      <c r="M132" s="80">
        <v>560</v>
      </c>
      <c r="N132" s="37"/>
      <c r="O132" s="34"/>
      <c r="P132" s="45"/>
      <c r="Q132" s="80" t="s">
        <v>257</v>
      </c>
      <c r="R132" s="37"/>
      <c r="S132" s="34"/>
      <c r="T132" s="45"/>
      <c r="U132" s="80">
        <v>560</v>
      </c>
      <c r="V132" s="37"/>
    </row>
    <row r="133" spans="1:22" x14ac:dyDescent="0.25">
      <c r="A133" s="11"/>
      <c r="B133" s="50" t="s">
        <v>745</v>
      </c>
      <c r="C133" s="50"/>
      <c r="D133" s="59"/>
      <c r="E133" s="60">
        <v>13518</v>
      </c>
      <c r="F133" s="54"/>
      <c r="G133" s="50"/>
      <c r="H133" s="59"/>
      <c r="I133" s="82" t="s">
        <v>257</v>
      </c>
      <c r="J133" s="54"/>
      <c r="K133" s="50"/>
      <c r="L133" s="59"/>
      <c r="M133" s="82">
        <v>359</v>
      </c>
      <c r="N133" s="54"/>
      <c r="O133" s="50"/>
      <c r="P133" s="59"/>
      <c r="Q133" s="60">
        <v>13159</v>
      </c>
      <c r="R133" s="54"/>
      <c r="S133" s="50"/>
      <c r="T133" s="59"/>
      <c r="U133" s="60">
        <v>13518</v>
      </c>
      <c r="V133" s="54"/>
    </row>
    <row r="134" spans="1:22" x14ac:dyDescent="0.25">
      <c r="A134" s="11"/>
      <c r="B134" s="34" t="s">
        <v>757</v>
      </c>
      <c r="C134" s="34"/>
      <c r="D134" s="45"/>
      <c r="E134" s="47">
        <v>1115</v>
      </c>
      <c r="F134" s="37"/>
      <c r="G134" s="34"/>
      <c r="H134" s="45"/>
      <c r="I134" s="80" t="s">
        <v>257</v>
      </c>
      <c r="J134" s="37"/>
      <c r="K134" s="34"/>
      <c r="L134" s="45"/>
      <c r="M134" s="47">
        <v>1511</v>
      </c>
      <c r="N134" s="37"/>
      <c r="O134" s="34"/>
      <c r="P134" s="45"/>
      <c r="Q134" s="80" t="s">
        <v>257</v>
      </c>
      <c r="R134" s="37"/>
      <c r="S134" s="34"/>
      <c r="T134" s="45"/>
      <c r="U134" s="47">
        <v>1511</v>
      </c>
      <c r="V134" s="37"/>
    </row>
    <row r="135" spans="1:22" ht="15.75" thickBot="1" x14ac:dyDescent="0.3">
      <c r="A135" s="11"/>
      <c r="B135" s="142" t="s">
        <v>747</v>
      </c>
      <c r="C135" s="142"/>
      <c r="D135" s="71"/>
      <c r="E135" s="92">
        <v>45011</v>
      </c>
      <c r="F135" s="143"/>
      <c r="G135" s="142"/>
      <c r="H135" s="71"/>
      <c r="I135" s="73" t="s">
        <v>748</v>
      </c>
      <c r="J135" s="143" t="s">
        <v>749</v>
      </c>
      <c r="K135" s="142"/>
      <c r="L135" s="71"/>
      <c r="M135" s="73" t="s">
        <v>748</v>
      </c>
      <c r="N135" s="143" t="s">
        <v>749</v>
      </c>
      <c r="O135" s="142"/>
      <c r="P135" s="71"/>
      <c r="Q135" s="73" t="s">
        <v>748</v>
      </c>
      <c r="R135" s="143" t="s">
        <v>749</v>
      </c>
      <c r="S135" s="142"/>
      <c r="T135" s="71"/>
      <c r="U135" s="73" t="s">
        <v>748</v>
      </c>
      <c r="V135" s="143" t="s">
        <v>749</v>
      </c>
    </row>
    <row r="136" spans="1:22" ht="15.75" thickTop="1" x14ac:dyDescent="0.25">
      <c r="A136" s="11"/>
      <c r="B136" s="34" t="s">
        <v>750</v>
      </c>
      <c r="C136" s="34"/>
      <c r="D136" s="45"/>
      <c r="E136" s="80"/>
      <c r="F136" s="37"/>
      <c r="G136" s="34"/>
      <c r="H136" s="45"/>
      <c r="I136" s="80"/>
      <c r="J136" s="37"/>
      <c r="K136" s="34"/>
      <c r="L136" s="45"/>
      <c r="M136" s="80"/>
      <c r="N136" s="37"/>
      <c r="O136" s="34"/>
      <c r="P136" s="45"/>
      <c r="Q136" s="80"/>
      <c r="R136" s="37"/>
      <c r="S136" s="34"/>
      <c r="T136" s="45"/>
      <c r="U136" s="80"/>
      <c r="V136" s="37"/>
    </row>
    <row r="137" spans="1:22" ht="30" x14ac:dyDescent="0.25">
      <c r="A137" s="11"/>
      <c r="B137" s="50" t="s">
        <v>751</v>
      </c>
      <c r="C137" s="50"/>
      <c r="D137" s="59" t="s">
        <v>252</v>
      </c>
      <c r="E137" s="60">
        <v>1587454</v>
      </c>
      <c r="F137" s="54"/>
      <c r="G137" s="50"/>
      <c r="H137" s="59" t="s">
        <v>252</v>
      </c>
      <c r="I137" s="60">
        <v>1587454</v>
      </c>
      <c r="J137" s="54"/>
      <c r="K137" s="50"/>
      <c r="L137" s="59" t="s">
        <v>252</v>
      </c>
      <c r="M137" s="82" t="s">
        <v>257</v>
      </c>
      <c r="N137" s="54"/>
      <c r="O137" s="50"/>
      <c r="P137" s="59" t="s">
        <v>252</v>
      </c>
      <c r="Q137" s="82" t="s">
        <v>257</v>
      </c>
      <c r="R137" s="54"/>
      <c r="S137" s="50"/>
      <c r="T137" s="59" t="s">
        <v>252</v>
      </c>
      <c r="U137" s="60">
        <v>1587454</v>
      </c>
      <c r="V137" s="54"/>
    </row>
    <row r="138" spans="1:22" x14ac:dyDescent="0.25">
      <c r="A138" s="11"/>
      <c r="B138" s="34" t="s">
        <v>758</v>
      </c>
      <c r="C138" s="34"/>
      <c r="D138" s="45"/>
      <c r="E138" s="47">
        <v>891975</v>
      </c>
      <c r="F138" s="37"/>
      <c r="G138" s="34"/>
      <c r="H138" s="45"/>
      <c r="I138" s="80" t="s">
        <v>257</v>
      </c>
      <c r="J138" s="37"/>
      <c r="K138" s="34"/>
      <c r="L138" s="45"/>
      <c r="M138" s="47">
        <v>907657</v>
      </c>
      <c r="N138" s="37"/>
      <c r="O138" s="34"/>
      <c r="P138" s="45"/>
      <c r="Q138" s="80" t="s">
        <v>257</v>
      </c>
      <c r="R138" s="37"/>
      <c r="S138" s="34"/>
      <c r="T138" s="45"/>
      <c r="U138" s="47">
        <v>907657</v>
      </c>
      <c r="V138" s="37"/>
    </row>
    <row r="139" spans="1:22" x14ac:dyDescent="0.25">
      <c r="A139" s="11"/>
      <c r="B139" s="50" t="s">
        <v>54</v>
      </c>
      <c r="C139" s="50"/>
      <c r="D139" s="59"/>
      <c r="E139" s="60">
        <v>82753</v>
      </c>
      <c r="F139" s="54"/>
      <c r="G139" s="50"/>
      <c r="H139" s="59"/>
      <c r="I139" s="60">
        <v>82753</v>
      </c>
      <c r="J139" s="54"/>
      <c r="K139" s="50"/>
      <c r="L139" s="59"/>
      <c r="M139" s="82" t="s">
        <v>257</v>
      </c>
      <c r="N139" s="54"/>
      <c r="O139" s="50"/>
      <c r="P139" s="59"/>
      <c r="Q139" s="82" t="s">
        <v>257</v>
      </c>
      <c r="R139" s="54"/>
      <c r="S139" s="50"/>
      <c r="T139" s="59"/>
      <c r="U139" s="60">
        <v>82753</v>
      </c>
      <c r="V139" s="54"/>
    </row>
    <row r="140" spans="1:22" x14ac:dyDescent="0.25">
      <c r="A140" s="11"/>
      <c r="B140" s="34" t="s">
        <v>753</v>
      </c>
      <c r="C140" s="34"/>
      <c r="D140" s="45"/>
      <c r="E140" s="47">
        <v>842500</v>
      </c>
      <c r="F140" s="37"/>
      <c r="G140" s="34"/>
      <c r="H140" s="45"/>
      <c r="I140" s="80" t="s">
        <v>257</v>
      </c>
      <c r="J140" s="37"/>
      <c r="K140" s="34"/>
      <c r="L140" s="45"/>
      <c r="M140" s="47">
        <v>885774</v>
      </c>
      <c r="N140" s="37"/>
      <c r="O140" s="34"/>
      <c r="P140" s="45"/>
      <c r="Q140" s="80" t="s">
        <v>257</v>
      </c>
      <c r="R140" s="37"/>
      <c r="S140" s="34"/>
      <c r="T140" s="45"/>
      <c r="U140" s="47">
        <v>885774</v>
      </c>
      <c r="V140" s="37"/>
    </row>
    <row r="141" spans="1:22" x14ac:dyDescent="0.25">
      <c r="A141" s="11"/>
      <c r="B141" s="50" t="s">
        <v>56</v>
      </c>
      <c r="C141" s="50"/>
      <c r="D141" s="59"/>
      <c r="E141" s="60">
        <v>70680</v>
      </c>
      <c r="F141" s="54"/>
      <c r="G141" s="50"/>
      <c r="H141" s="59"/>
      <c r="I141" s="82" t="s">
        <v>257</v>
      </c>
      <c r="J141" s="54"/>
      <c r="K141" s="50"/>
      <c r="L141" s="59"/>
      <c r="M141" s="60">
        <v>70680</v>
      </c>
      <c r="N141" s="54"/>
      <c r="O141" s="50"/>
      <c r="P141" s="59"/>
      <c r="Q141" s="82" t="s">
        <v>257</v>
      </c>
      <c r="R141" s="54"/>
      <c r="S141" s="50"/>
      <c r="T141" s="59"/>
      <c r="U141" s="60">
        <v>70680</v>
      </c>
      <c r="V141" s="54"/>
    </row>
    <row r="142" spans="1:22" x14ac:dyDescent="0.25">
      <c r="A142" s="11"/>
      <c r="B142" s="34" t="s">
        <v>754</v>
      </c>
      <c r="C142" s="34"/>
      <c r="D142" s="45"/>
      <c r="E142" s="47">
        <v>2827</v>
      </c>
      <c r="F142" s="37"/>
      <c r="G142" s="34"/>
      <c r="H142" s="45"/>
      <c r="I142" s="80" t="s">
        <v>257</v>
      </c>
      <c r="J142" s="37"/>
      <c r="K142" s="34"/>
      <c r="L142" s="45"/>
      <c r="M142" s="47">
        <v>2827</v>
      </c>
      <c r="N142" s="37"/>
      <c r="O142" s="34"/>
      <c r="P142" s="45"/>
      <c r="Q142" s="80" t="s">
        <v>257</v>
      </c>
      <c r="R142" s="37"/>
      <c r="S142" s="34"/>
      <c r="T142" s="45"/>
      <c r="U142" s="47">
        <v>2827</v>
      </c>
      <c r="V142" s="37"/>
    </row>
    <row r="143" spans="1:22"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ht="15" customHeight="1" x14ac:dyDescent="0.25">
      <c r="A144" s="11"/>
      <c r="B144" s="10" t="s">
        <v>759</v>
      </c>
      <c r="C144" s="10"/>
      <c r="D144" s="10"/>
      <c r="E144" s="10"/>
      <c r="F144" s="10"/>
      <c r="G144" s="10"/>
      <c r="H144" s="10"/>
      <c r="I144" s="10"/>
      <c r="J144" s="10"/>
      <c r="K144" s="10"/>
      <c r="L144" s="10"/>
      <c r="M144" s="10"/>
      <c r="N144" s="10"/>
      <c r="O144" s="10"/>
      <c r="P144" s="10"/>
      <c r="Q144" s="10"/>
      <c r="R144" s="10"/>
      <c r="S144" s="10"/>
      <c r="T144" s="10"/>
      <c r="U144" s="10"/>
      <c r="V144" s="10"/>
    </row>
    <row r="145" spans="1:22"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row>
    <row r="146" spans="1:22" ht="15" customHeight="1" x14ac:dyDescent="0.25">
      <c r="A146" s="11"/>
      <c r="B146" s="10" t="s">
        <v>760</v>
      </c>
      <c r="C146" s="10"/>
      <c r="D146" s="10"/>
      <c r="E146" s="10"/>
      <c r="F146" s="10"/>
      <c r="G146" s="10"/>
      <c r="H146" s="10"/>
      <c r="I146" s="10"/>
      <c r="J146" s="10"/>
      <c r="K146" s="10"/>
      <c r="L146" s="10"/>
      <c r="M146" s="10"/>
      <c r="N146" s="10"/>
      <c r="O146" s="10"/>
      <c r="P146" s="10"/>
      <c r="Q146" s="10"/>
      <c r="R146" s="10"/>
      <c r="S146" s="10"/>
      <c r="T146" s="10"/>
      <c r="U146" s="10"/>
      <c r="V146" s="10"/>
    </row>
    <row r="147" spans="1:22"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row>
    <row r="148" spans="1:22" ht="15" customHeight="1" x14ac:dyDescent="0.25">
      <c r="A148" s="11"/>
      <c r="B148" s="10" t="s">
        <v>761</v>
      </c>
      <c r="C148" s="10"/>
      <c r="D148" s="10"/>
      <c r="E148" s="10"/>
      <c r="F148" s="10"/>
      <c r="G148" s="10"/>
      <c r="H148" s="10"/>
      <c r="I148" s="10"/>
      <c r="J148" s="10"/>
      <c r="K148" s="10"/>
      <c r="L148" s="10"/>
      <c r="M148" s="10"/>
      <c r="N148" s="10"/>
      <c r="O148" s="10"/>
      <c r="P148" s="10"/>
      <c r="Q148" s="10"/>
      <c r="R148" s="10"/>
      <c r="S148" s="10"/>
      <c r="T148" s="10"/>
      <c r="U148" s="10"/>
      <c r="V148" s="10"/>
    </row>
    <row r="149" spans="1:22"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ht="60" customHeight="1" x14ac:dyDescent="0.25">
      <c r="A150" s="11"/>
      <c r="B150" s="10" t="s">
        <v>762</v>
      </c>
      <c r="C150" s="10"/>
      <c r="D150" s="10"/>
      <c r="E150" s="10"/>
      <c r="F150" s="10"/>
      <c r="G150" s="10"/>
      <c r="H150" s="10"/>
      <c r="I150" s="10"/>
      <c r="J150" s="10"/>
      <c r="K150" s="10"/>
      <c r="L150" s="10"/>
      <c r="M150" s="10"/>
      <c r="N150" s="10"/>
      <c r="O150" s="10"/>
      <c r="P150" s="10"/>
      <c r="Q150" s="10"/>
      <c r="R150" s="10"/>
      <c r="S150" s="10"/>
      <c r="T150" s="10"/>
      <c r="U150" s="10"/>
      <c r="V150" s="10"/>
    </row>
    <row r="151" spans="1:22"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row>
    <row r="152" spans="1:22" ht="15" customHeight="1" x14ac:dyDescent="0.25">
      <c r="A152" s="11"/>
      <c r="B152" s="10" t="s">
        <v>763</v>
      </c>
      <c r="C152" s="10"/>
      <c r="D152" s="10"/>
      <c r="E152" s="10"/>
      <c r="F152" s="10"/>
      <c r="G152" s="10"/>
      <c r="H152" s="10"/>
      <c r="I152" s="10"/>
      <c r="J152" s="10"/>
      <c r="K152" s="10"/>
      <c r="L152" s="10"/>
      <c r="M152" s="10"/>
      <c r="N152" s="10"/>
      <c r="O152" s="10"/>
      <c r="P152" s="10"/>
      <c r="Q152" s="10"/>
      <c r="R152" s="10"/>
      <c r="S152" s="10"/>
      <c r="T152" s="10"/>
      <c r="U152" s="10"/>
      <c r="V152" s="10"/>
    </row>
    <row r="153" spans="1:22"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ht="15" customHeight="1" x14ac:dyDescent="0.25">
      <c r="A154" s="11"/>
      <c r="B154" s="10" t="s">
        <v>764</v>
      </c>
      <c r="C154" s="10"/>
      <c r="D154" s="10"/>
      <c r="E154" s="10"/>
      <c r="F154" s="10"/>
      <c r="G154" s="10"/>
      <c r="H154" s="10"/>
      <c r="I154" s="10"/>
      <c r="J154" s="10"/>
      <c r="K154" s="10"/>
      <c r="L154" s="10"/>
      <c r="M154" s="10"/>
      <c r="N154" s="10"/>
      <c r="O154" s="10"/>
      <c r="P154" s="10"/>
      <c r="Q154" s="10"/>
      <c r="R154" s="10"/>
      <c r="S154" s="10"/>
      <c r="T154" s="10"/>
      <c r="U154" s="10"/>
      <c r="V154" s="10"/>
    </row>
    <row r="155" spans="1:22" x14ac:dyDescent="0.25">
      <c r="A155" s="11"/>
      <c r="B155" s="42"/>
      <c r="C155" s="42"/>
      <c r="D155" s="42"/>
      <c r="E155" s="42"/>
      <c r="F155" s="42"/>
      <c r="G155" s="42"/>
      <c r="H155" s="42"/>
      <c r="I155" s="42"/>
      <c r="J155" s="42"/>
      <c r="K155" s="42"/>
      <c r="L155" s="42"/>
      <c r="M155" s="42"/>
      <c r="N155" s="42"/>
      <c r="O155" s="42"/>
      <c r="P155" s="42"/>
      <c r="Q155" s="42"/>
      <c r="R155" s="42"/>
      <c r="S155" s="42"/>
      <c r="T155" s="42"/>
      <c r="U155" s="42"/>
      <c r="V155" s="42"/>
    </row>
    <row r="156" spans="1:22" ht="105" x14ac:dyDescent="0.25">
      <c r="A156" s="11"/>
      <c r="B156" s="34"/>
      <c r="C156" s="4">
        <v>-1</v>
      </c>
      <c r="D156" s="4" t="s">
        <v>765</v>
      </c>
    </row>
    <row r="157" spans="1:22" x14ac:dyDescent="0.25">
      <c r="A157" s="11"/>
      <c r="B157" s="42"/>
      <c r="C157" s="42"/>
      <c r="D157" s="42"/>
      <c r="E157" s="42"/>
      <c r="F157" s="42"/>
      <c r="G157" s="42"/>
      <c r="H157" s="42"/>
      <c r="I157" s="42"/>
      <c r="J157" s="42"/>
      <c r="K157" s="42"/>
      <c r="L157" s="42"/>
      <c r="M157" s="42"/>
      <c r="N157" s="42"/>
      <c r="O157" s="42"/>
      <c r="P157" s="42"/>
      <c r="Q157" s="42"/>
      <c r="R157" s="42"/>
      <c r="S157" s="42"/>
      <c r="T157" s="42"/>
      <c r="U157" s="42"/>
      <c r="V157" s="42"/>
    </row>
    <row r="158" spans="1:22" ht="270" x14ac:dyDescent="0.25">
      <c r="A158" s="11"/>
      <c r="B158" s="4"/>
      <c r="C158" s="4">
        <v>-2</v>
      </c>
      <c r="D158" s="4" t="s">
        <v>766</v>
      </c>
    </row>
    <row r="159" spans="1:22"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row>
    <row r="160" spans="1:22" ht="30" customHeight="1" x14ac:dyDescent="0.25">
      <c r="A160" s="11"/>
      <c r="B160" s="10" t="s">
        <v>767</v>
      </c>
      <c r="C160" s="10"/>
      <c r="D160" s="10"/>
      <c r="E160" s="10"/>
      <c r="F160" s="10"/>
      <c r="G160" s="10"/>
      <c r="H160" s="10"/>
      <c r="I160" s="10"/>
      <c r="J160" s="10"/>
      <c r="K160" s="10"/>
      <c r="L160" s="10"/>
      <c r="M160" s="10"/>
      <c r="N160" s="10"/>
      <c r="O160" s="10"/>
      <c r="P160" s="10"/>
      <c r="Q160" s="10"/>
      <c r="R160" s="10"/>
      <c r="S160" s="10"/>
      <c r="T160" s="10"/>
      <c r="U160" s="10"/>
      <c r="V160" s="10"/>
    </row>
    <row r="161" spans="1:22"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row>
    <row r="162" spans="1:22" ht="15" customHeight="1" x14ac:dyDescent="0.25">
      <c r="A162" s="11"/>
      <c r="B162" s="10" t="s">
        <v>768</v>
      </c>
      <c r="C162" s="10"/>
      <c r="D162" s="10"/>
      <c r="E162" s="10"/>
      <c r="F162" s="10"/>
      <c r="G162" s="10"/>
      <c r="H162" s="10"/>
      <c r="I162" s="10"/>
      <c r="J162" s="10"/>
      <c r="K162" s="10"/>
      <c r="L162" s="10"/>
      <c r="M162" s="10"/>
      <c r="N162" s="10"/>
      <c r="O162" s="10"/>
      <c r="P162" s="10"/>
      <c r="Q162" s="10"/>
      <c r="R162" s="10"/>
      <c r="S162" s="10"/>
      <c r="T162" s="10"/>
      <c r="U162" s="10"/>
      <c r="V162" s="10"/>
    </row>
    <row r="163" spans="1:22"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row>
    <row r="164" spans="1:22" ht="60" customHeight="1" x14ac:dyDescent="0.25">
      <c r="A164" s="11"/>
      <c r="B164" s="10" t="s">
        <v>769</v>
      </c>
      <c r="C164" s="10"/>
      <c r="D164" s="10"/>
      <c r="E164" s="10"/>
      <c r="F164" s="10"/>
      <c r="G164" s="10"/>
      <c r="H164" s="10"/>
      <c r="I164" s="10"/>
      <c r="J164" s="10"/>
      <c r="K164" s="10"/>
      <c r="L164" s="10"/>
      <c r="M164" s="10"/>
      <c r="N164" s="10"/>
      <c r="O164" s="10"/>
      <c r="P164" s="10"/>
      <c r="Q164" s="10"/>
      <c r="R164" s="10"/>
      <c r="S164" s="10"/>
      <c r="T164" s="10"/>
      <c r="U164" s="10"/>
      <c r="V164" s="10"/>
    </row>
    <row r="165" spans="1:22"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row>
    <row r="166" spans="1:22" ht="30" customHeight="1" x14ac:dyDescent="0.25">
      <c r="A166" s="11"/>
      <c r="B166" s="10" t="s">
        <v>770</v>
      </c>
      <c r="C166" s="10"/>
      <c r="D166" s="10"/>
      <c r="E166" s="10"/>
      <c r="F166" s="10"/>
      <c r="G166" s="10"/>
      <c r="H166" s="10"/>
      <c r="I166" s="10"/>
      <c r="J166" s="10"/>
      <c r="K166" s="10"/>
      <c r="L166" s="10"/>
      <c r="M166" s="10"/>
      <c r="N166" s="10"/>
      <c r="O166" s="10"/>
      <c r="P166" s="10"/>
      <c r="Q166" s="10"/>
      <c r="R166" s="10"/>
      <c r="S166" s="10"/>
      <c r="T166" s="10"/>
      <c r="U166" s="10"/>
      <c r="V166" s="10"/>
    </row>
    <row r="167" spans="1:22"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row>
    <row r="168" spans="1:22" ht="15" customHeight="1" x14ac:dyDescent="0.25">
      <c r="A168" s="11"/>
      <c r="B168" s="10" t="s">
        <v>771</v>
      </c>
      <c r="C168" s="10"/>
      <c r="D168" s="10"/>
      <c r="E168" s="10"/>
      <c r="F168" s="10"/>
      <c r="G168" s="10"/>
      <c r="H168" s="10"/>
      <c r="I168" s="10"/>
      <c r="J168" s="10"/>
      <c r="K168" s="10"/>
      <c r="L168" s="10"/>
      <c r="M168" s="10"/>
      <c r="N168" s="10"/>
      <c r="O168" s="10"/>
      <c r="P168" s="10"/>
      <c r="Q168" s="10"/>
      <c r="R168" s="10"/>
      <c r="S168" s="10"/>
      <c r="T168" s="10"/>
      <c r="U168" s="10"/>
      <c r="V168" s="10"/>
    </row>
    <row r="169" spans="1:22"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row>
    <row r="170" spans="1:22" ht="15" customHeight="1" x14ac:dyDescent="0.25">
      <c r="A170" s="11"/>
      <c r="B170" s="10" t="s">
        <v>772</v>
      </c>
      <c r="C170" s="10"/>
      <c r="D170" s="10"/>
      <c r="E170" s="10"/>
      <c r="F170" s="10"/>
      <c r="G170" s="10"/>
      <c r="H170" s="10"/>
      <c r="I170" s="10"/>
      <c r="J170" s="10"/>
      <c r="K170" s="10"/>
      <c r="L170" s="10"/>
      <c r="M170" s="10"/>
      <c r="N170" s="10"/>
      <c r="O170" s="10"/>
      <c r="P170" s="10"/>
      <c r="Q170" s="10"/>
      <c r="R170" s="10"/>
      <c r="S170" s="10"/>
      <c r="T170" s="10"/>
      <c r="U170" s="10"/>
      <c r="V170" s="10"/>
    </row>
    <row r="171" spans="1:22"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row>
    <row r="172" spans="1:22" ht="30" customHeight="1" x14ac:dyDescent="0.25">
      <c r="A172" s="11"/>
      <c r="B172" s="10" t="s">
        <v>773</v>
      </c>
      <c r="C172" s="10"/>
      <c r="D172" s="10"/>
      <c r="E172" s="10"/>
      <c r="F172" s="10"/>
      <c r="G172" s="10"/>
      <c r="H172" s="10"/>
      <c r="I172" s="10"/>
      <c r="J172" s="10"/>
      <c r="K172" s="10"/>
      <c r="L172" s="10"/>
      <c r="M172" s="10"/>
      <c r="N172" s="10"/>
      <c r="O172" s="10"/>
      <c r="P172" s="10"/>
      <c r="Q172" s="10"/>
      <c r="R172" s="10"/>
      <c r="S172" s="10"/>
      <c r="T172" s="10"/>
      <c r="U172" s="10"/>
      <c r="V172" s="10"/>
    </row>
    <row r="173" spans="1:22"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row>
    <row r="174" spans="1:22"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row>
    <row r="175" spans="1:22" ht="15" customHeight="1" x14ac:dyDescent="0.25">
      <c r="A175" s="11"/>
      <c r="B175" s="10" t="s">
        <v>774</v>
      </c>
      <c r="C175" s="10"/>
      <c r="D175" s="10"/>
      <c r="E175" s="10"/>
      <c r="F175" s="10"/>
      <c r="G175" s="10"/>
      <c r="H175" s="10"/>
      <c r="I175" s="10"/>
      <c r="J175" s="10"/>
      <c r="K175" s="10"/>
      <c r="L175" s="10"/>
      <c r="M175" s="10"/>
      <c r="N175" s="10"/>
      <c r="O175" s="10"/>
      <c r="P175" s="10"/>
      <c r="Q175" s="10"/>
      <c r="R175" s="10"/>
      <c r="S175" s="10"/>
      <c r="T175" s="10"/>
      <c r="U175" s="10"/>
      <c r="V175" s="10"/>
    </row>
    <row r="176" spans="1:22"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row>
    <row r="177" spans="1:22" ht="15" customHeight="1" x14ac:dyDescent="0.25">
      <c r="A177" s="11"/>
      <c r="B177" s="10" t="s">
        <v>775</v>
      </c>
      <c r="C177" s="10"/>
      <c r="D177" s="10"/>
      <c r="E177" s="10"/>
      <c r="F177" s="10"/>
      <c r="G177" s="10"/>
      <c r="H177" s="10"/>
      <c r="I177" s="10"/>
      <c r="J177" s="10"/>
      <c r="K177" s="10"/>
      <c r="L177" s="10"/>
      <c r="M177" s="10"/>
      <c r="N177" s="10"/>
      <c r="O177" s="10"/>
      <c r="P177" s="10"/>
      <c r="Q177" s="10"/>
      <c r="R177" s="10"/>
      <c r="S177" s="10"/>
      <c r="T177" s="10"/>
      <c r="U177" s="10"/>
      <c r="V177" s="10"/>
    </row>
    <row r="178" spans="1:22"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row>
    <row r="179" spans="1:22" ht="15" customHeight="1" x14ac:dyDescent="0.25">
      <c r="A179" s="11"/>
      <c r="B179" s="10" t="s">
        <v>776</v>
      </c>
      <c r="C179" s="10"/>
      <c r="D179" s="10"/>
      <c r="E179" s="10"/>
      <c r="F179" s="10"/>
      <c r="G179" s="10"/>
      <c r="H179" s="10"/>
      <c r="I179" s="10"/>
      <c r="J179" s="10"/>
      <c r="K179" s="10"/>
      <c r="L179" s="10"/>
      <c r="M179" s="10"/>
      <c r="N179" s="10"/>
      <c r="O179" s="10"/>
      <c r="P179" s="10"/>
      <c r="Q179" s="10"/>
      <c r="R179" s="10"/>
      <c r="S179" s="10"/>
      <c r="T179" s="10"/>
      <c r="U179" s="10"/>
      <c r="V179" s="10"/>
    </row>
    <row r="180" spans="1:22"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row>
    <row r="181" spans="1:22" ht="15" customHeight="1" x14ac:dyDescent="0.25">
      <c r="A181" s="11"/>
      <c r="B181" s="10" t="s">
        <v>777</v>
      </c>
      <c r="C181" s="10"/>
      <c r="D181" s="10"/>
      <c r="E181" s="10"/>
      <c r="F181" s="10"/>
      <c r="G181" s="10"/>
      <c r="H181" s="10"/>
      <c r="I181" s="10"/>
      <c r="J181" s="10"/>
      <c r="K181" s="10"/>
      <c r="L181" s="10"/>
      <c r="M181" s="10"/>
      <c r="N181" s="10"/>
      <c r="O181" s="10"/>
      <c r="P181" s="10"/>
      <c r="Q181" s="10"/>
      <c r="R181" s="10"/>
      <c r="S181" s="10"/>
      <c r="T181" s="10"/>
      <c r="U181" s="10"/>
      <c r="V181" s="10"/>
    </row>
    <row r="182" spans="1:22"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row>
    <row r="183" spans="1:22" ht="15" customHeight="1" x14ac:dyDescent="0.25">
      <c r="A183" s="11"/>
      <c r="B183" s="10" t="s">
        <v>778</v>
      </c>
      <c r="C183" s="10"/>
      <c r="D183" s="10"/>
      <c r="E183" s="10"/>
      <c r="F183" s="10"/>
      <c r="G183" s="10"/>
      <c r="H183" s="10"/>
      <c r="I183" s="10"/>
      <c r="J183" s="10"/>
      <c r="K183" s="10"/>
      <c r="L183" s="10"/>
      <c r="M183" s="10"/>
      <c r="N183" s="10"/>
      <c r="O183" s="10"/>
      <c r="P183" s="10"/>
      <c r="Q183" s="10"/>
      <c r="R183" s="10"/>
      <c r="S183" s="10"/>
      <c r="T183" s="10"/>
      <c r="U183" s="10"/>
      <c r="V183" s="10"/>
    </row>
    <row r="184" spans="1:22"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row>
    <row r="185" spans="1:22" ht="15" customHeight="1" x14ac:dyDescent="0.25">
      <c r="A185" s="11"/>
      <c r="B185" s="10" t="s">
        <v>779</v>
      </c>
      <c r="C185" s="10"/>
      <c r="D185" s="10"/>
      <c r="E185" s="10"/>
      <c r="F185" s="10"/>
      <c r="G185" s="10"/>
      <c r="H185" s="10"/>
      <c r="I185" s="10"/>
      <c r="J185" s="10"/>
      <c r="K185" s="10"/>
      <c r="L185" s="10"/>
      <c r="M185" s="10"/>
      <c r="N185" s="10"/>
      <c r="O185" s="10"/>
      <c r="P185" s="10"/>
      <c r="Q185" s="10"/>
      <c r="R185" s="10"/>
      <c r="S185" s="10"/>
      <c r="T185" s="10"/>
      <c r="U185" s="10"/>
      <c r="V185" s="10"/>
    </row>
    <row r="186" spans="1:22"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row>
    <row r="187" spans="1:22" ht="15" customHeight="1" x14ac:dyDescent="0.25">
      <c r="A187" s="11"/>
      <c r="B187" s="10" t="s">
        <v>780</v>
      </c>
      <c r="C187" s="10"/>
      <c r="D187" s="10"/>
      <c r="E187" s="10"/>
      <c r="F187" s="10"/>
      <c r="G187" s="10"/>
      <c r="H187" s="10"/>
      <c r="I187" s="10"/>
      <c r="J187" s="10"/>
      <c r="K187" s="10"/>
      <c r="L187" s="10"/>
      <c r="M187" s="10"/>
      <c r="N187" s="10"/>
      <c r="O187" s="10"/>
      <c r="P187" s="10"/>
      <c r="Q187" s="10"/>
      <c r="R187" s="10"/>
      <c r="S187" s="10"/>
      <c r="T187" s="10"/>
      <c r="U187" s="10"/>
      <c r="V187" s="10"/>
    </row>
    <row r="188" spans="1:22"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row>
  </sheetData>
  <mergeCells count="211">
    <mergeCell ref="B186:V186"/>
    <mergeCell ref="B187:V187"/>
    <mergeCell ref="B188:V188"/>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62:V162"/>
    <mergeCell ref="B163:V163"/>
    <mergeCell ref="B164:V164"/>
    <mergeCell ref="B165:V165"/>
    <mergeCell ref="B166:V166"/>
    <mergeCell ref="B167:V167"/>
    <mergeCell ref="B154:V154"/>
    <mergeCell ref="B155:V155"/>
    <mergeCell ref="B157:V157"/>
    <mergeCell ref="B159:V159"/>
    <mergeCell ref="B160:V160"/>
    <mergeCell ref="B161:V161"/>
    <mergeCell ref="B148:V148"/>
    <mergeCell ref="B149:V149"/>
    <mergeCell ref="B150:V150"/>
    <mergeCell ref="B151:V151"/>
    <mergeCell ref="B152:V152"/>
    <mergeCell ref="B153:V153"/>
    <mergeCell ref="B124:V124"/>
    <mergeCell ref="B143:V143"/>
    <mergeCell ref="B144:V144"/>
    <mergeCell ref="B145:V145"/>
    <mergeCell ref="B146:V146"/>
    <mergeCell ref="B147:V147"/>
    <mergeCell ref="B93:V93"/>
    <mergeCell ref="B102:V102"/>
    <mergeCell ref="B103:V103"/>
    <mergeCell ref="B104:V104"/>
    <mergeCell ref="B105:V105"/>
    <mergeCell ref="B106:V106"/>
    <mergeCell ref="B79:V79"/>
    <mergeCell ref="B80:V80"/>
    <mergeCell ref="B81:V81"/>
    <mergeCell ref="B90:V90"/>
    <mergeCell ref="B91:V91"/>
    <mergeCell ref="B92:V92"/>
    <mergeCell ref="B57:V57"/>
    <mergeCell ref="B58:V58"/>
    <mergeCell ref="B66:V66"/>
    <mergeCell ref="B73:V73"/>
    <mergeCell ref="B74:V74"/>
    <mergeCell ref="B75:V75"/>
    <mergeCell ref="B11:V11"/>
    <mergeCell ref="B12:V12"/>
    <mergeCell ref="B13:V13"/>
    <mergeCell ref="B14:V14"/>
    <mergeCell ref="B15:V15"/>
    <mergeCell ref="B16:V16"/>
    <mergeCell ref="B4:V4"/>
    <mergeCell ref="B6:V6"/>
    <mergeCell ref="B7:V7"/>
    <mergeCell ref="B8:V8"/>
    <mergeCell ref="B9:V9"/>
    <mergeCell ref="B10:V10"/>
    <mergeCell ref="D128:E128"/>
    <mergeCell ref="H128:I128"/>
    <mergeCell ref="L128:M128"/>
    <mergeCell ref="P128:Q128"/>
    <mergeCell ref="T128:U128"/>
    <mergeCell ref="A1:A2"/>
    <mergeCell ref="B1:V1"/>
    <mergeCell ref="B2:V2"/>
    <mergeCell ref="B3:V3"/>
    <mergeCell ref="A4:A188"/>
    <mergeCell ref="P126:Q126"/>
    <mergeCell ref="P127:Q127"/>
    <mergeCell ref="R126:R127"/>
    <mergeCell ref="S126:S127"/>
    <mergeCell ref="T126:U127"/>
    <mergeCell ref="V126:V127"/>
    <mergeCell ref="J126:J127"/>
    <mergeCell ref="K126:K127"/>
    <mergeCell ref="L126:M126"/>
    <mergeCell ref="L127:M127"/>
    <mergeCell ref="N126:N127"/>
    <mergeCell ref="O126:O127"/>
    <mergeCell ref="D125:E125"/>
    <mergeCell ref="H125:U125"/>
    <mergeCell ref="B126:B127"/>
    <mergeCell ref="C126:C127"/>
    <mergeCell ref="D126:E126"/>
    <mergeCell ref="D127:E127"/>
    <mergeCell ref="F126:F127"/>
    <mergeCell ref="G126:G127"/>
    <mergeCell ref="H126:I126"/>
    <mergeCell ref="H127:I127"/>
    <mergeCell ref="T108:U109"/>
    <mergeCell ref="V108:V109"/>
    <mergeCell ref="D110:E110"/>
    <mergeCell ref="H110:I110"/>
    <mergeCell ref="L110:M110"/>
    <mergeCell ref="P110:Q110"/>
    <mergeCell ref="T110:U110"/>
    <mergeCell ref="N108:N109"/>
    <mergeCell ref="O108:O109"/>
    <mergeCell ref="P108:Q108"/>
    <mergeCell ref="P109:Q109"/>
    <mergeCell ref="R108:R109"/>
    <mergeCell ref="S108:S109"/>
    <mergeCell ref="G108:G109"/>
    <mergeCell ref="H108:I108"/>
    <mergeCell ref="H109:I109"/>
    <mergeCell ref="J108:J109"/>
    <mergeCell ref="K108:K109"/>
    <mergeCell ref="L108:M108"/>
    <mergeCell ref="L109:M109"/>
    <mergeCell ref="B94:C94"/>
    <mergeCell ref="H94:I94"/>
    <mergeCell ref="L94:M94"/>
    <mergeCell ref="D107:E107"/>
    <mergeCell ref="H107:U107"/>
    <mergeCell ref="B108:B109"/>
    <mergeCell ref="C108:C109"/>
    <mergeCell ref="D108:E108"/>
    <mergeCell ref="D109:E109"/>
    <mergeCell ref="F108:F109"/>
    <mergeCell ref="D70:E70"/>
    <mergeCell ref="H70:I70"/>
    <mergeCell ref="L70:M70"/>
    <mergeCell ref="P70:Q70"/>
    <mergeCell ref="B82:C82"/>
    <mergeCell ref="H82:I82"/>
    <mergeCell ref="L82:M82"/>
    <mergeCell ref="B76:V76"/>
    <mergeCell ref="B77:V77"/>
    <mergeCell ref="B78:V78"/>
    <mergeCell ref="B67:Q67"/>
    <mergeCell ref="C68:E68"/>
    <mergeCell ref="G68:Q68"/>
    <mergeCell ref="C69:E69"/>
    <mergeCell ref="G69:I69"/>
    <mergeCell ref="K69:M69"/>
    <mergeCell ref="O69:Q69"/>
    <mergeCell ref="C61:E61"/>
    <mergeCell ref="G61:I61"/>
    <mergeCell ref="K61:M61"/>
    <mergeCell ref="O61:Q61"/>
    <mergeCell ref="D62:E62"/>
    <mergeCell ref="H62:I62"/>
    <mergeCell ref="L62:M62"/>
    <mergeCell ref="P62:Q62"/>
    <mergeCell ref="D40:E40"/>
    <mergeCell ref="H40:I40"/>
    <mergeCell ref="L40:M40"/>
    <mergeCell ref="P40:Q40"/>
    <mergeCell ref="B59:Q59"/>
    <mergeCell ref="C60:E60"/>
    <mergeCell ref="G60:Q60"/>
    <mergeCell ref="B54:V54"/>
    <mergeCell ref="B55:V55"/>
    <mergeCell ref="B56:V56"/>
    <mergeCell ref="L38:M38"/>
    <mergeCell ref="L39:M39"/>
    <mergeCell ref="N38:N39"/>
    <mergeCell ref="O38:O39"/>
    <mergeCell ref="P38:Q39"/>
    <mergeCell ref="R38:R39"/>
    <mergeCell ref="D37:E37"/>
    <mergeCell ref="H37:Q37"/>
    <mergeCell ref="B38:B39"/>
    <mergeCell ref="C38:C39"/>
    <mergeCell ref="D38:E39"/>
    <mergeCell ref="F38:F39"/>
    <mergeCell ref="G38:G39"/>
    <mergeCell ref="H38:I39"/>
    <mergeCell ref="J38:J39"/>
    <mergeCell ref="K38:K39"/>
    <mergeCell ref="R19:R20"/>
    <mergeCell ref="D21:E21"/>
    <mergeCell ref="H21:I21"/>
    <mergeCell ref="L21:M21"/>
    <mergeCell ref="P21:Q21"/>
    <mergeCell ref="B36:Q36"/>
    <mergeCell ref="B35:V35"/>
    <mergeCell ref="K19:K20"/>
    <mergeCell ref="L19:M19"/>
    <mergeCell ref="L20:M20"/>
    <mergeCell ref="N19:N20"/>
    <mergeCell ref="O19:O20"/>
    <mergeCell ref="P19:Q20"/>
    <mergeCell ref="B17:Q17"/>
    <mergeCell ref="D18:E18"/>
    <mergeCell ref="H18:Q18"/>
    <mergeCell ref="B19:B20"/>
    <mergeCell ref="C19:C20"/>
    <mergeCell ref="D19:E20"/>
    <mergeCell ref="F19:F20"/>
    <mergeCell ref="G19:G20"/>
    <mergeCell ref="H19:I20"/>
    <mergeCell ref="J19: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9.42578125" customWidth="1"/>
    <col min="6" max="6" width="5.140625" customWidth="1"/>
    <col min="7" max="7" width="28.42578125" customWidth="1"/>
    <col min="8" max="8" width="6" customWidth="1"/>
    <col min="9" max="9" width="12.28515625" customWidth="1"/>
    <col min="10" max="11" width="28.42578125" customWidth="1"/>
    <col min="12" max="12" width="6" customWidth="1"/>
    <col min="13" max="13" width="19.42578125" customWidth="1"/>
    <col min="14" max="14" width="5.140625" customWidth="1"/>
    <col min="15" max="15" width="28.42578125" customWidth="1"/>
    <col min="16" max="16" width="6" customWidth="1"/>
    <col min="17" max="17" width="12.28515625" customWidth="1"/>
    <col min="18" max="18" width="28.42578125" customWidth="1"/>
  </cols>
  <sheetData>
    <row r="1" spans="1:18" ht="15" customHeight="1" x14ac:dyDescent="0.25">
      <c r="A1" s="7" t="s">
        <v>7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82</v>
      </c>
      <c r="B3" s="10" t="s">
        <v>5</v>
      </c>
      <c r="C3" s="10"/>
      <c r="D3" s="10"/>
      <c r="E3" s="10"/>
      <c r="F3" s="10"/>
      <c r="G3" s="10"/>
      <c r="H3" s="10"/>
      <c r="I3" s="10"/>
      <c r="J3" s="10"/>
      <c r="K3" s="10"/>
      <c r="L3" s="10"/>
      <c r="M3" s="10"/>
      <c r="N3" s="10"/>
      <c r="O3" s="10"/>
      <c r="P3" s="10"/>
      <c r="Q3" s="10"/>
      <c r="R3" s="10"/>
    </row>
    <row r="4" spans="1:18" ht="15" customHeight="1" x14ac:dyDescent="0.25">
      <c r="A4" s="11" t="s">
        <v>781</v>
      </c>
      <c r="B4" s="10" t="s">
        <v>5</v>
      </c>
      <c r="C4" s="10"/>
      <c r="D4" s="10"/>
      <c r="E4" s="10"/>
      <c r="F4" s="10"/>
      <c r="G4" s="10"/>
      <c r="H4" s="10"/>
      <c r="I4" s="10"/>
      <c r="J4" s="10"/>
      <c r="K4" s="10"/>
      <c r="L4" s="10"/>
      <c r="M4" s="10"/>
      <c r="N4" s="10"/>
      <c r="O4" s="10"/>
      <c r="P4" s="10"/>
      <c r="Q4" s="10"/>
      <c r="R4" s="10"/>
    </row>
    <row r="5" spans="1:18" ht="30" x14ac:dyDescent="0.25">
      <c r="A5" s="11"/>
      <c r="B5" s="4">
        <v>12</v>
      </c>
      <c r="C5" s="4" t="s">
        <v>781</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78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34"/>
      <c r="C9" s="97" t="s">
        <v>249</v>
      </c>
      <c r="D9" s="97"/>
      <c r="E9" s="97"/>
      <c r="F9" s="97"/>
      <c r="G9" s="97"/>
      <c r="H9" s="97"/>
      <c r="I9" s="97"/>
      <c r="J9" s="16"/>
      <c r="K9" s="112" t="s">
        <v>261</v>
      </c>
      <c r="L9" s="112"/>
      <c r="M9" s="112"/>
      <c r="N9" s="112"/>
      <c r="O9" s="112"/>
      <c r="P9" s="112"/>
      <c r="Q9" s="112"/>
      <c r="R9" s="37"/>
    </row>
    <row r="10" spans="1:18" ht="15.75" thickTop="1" x14ac:dyDescent="0.25">
      <c r="A10" s="11"/>
      <c r="B10" s="99"/>
      <c r="C10" s="100" t="s">
        <v>784</v>
      </c>
      <c r="D10" s="100"/>
      <c r="E10" s="100"/>
      <c r="F10" s="103"/>
      <c r="G10" s="100" t="s">
        <v>787</v>
      </c>
      <c r="H10" s="100"/>
      <c r="I10" s="100"/>
      <c r="J10" s="102"/>
      <c r="K10" s="100" t="s">
        <v>784</v>
      </c>
      <c r="L10" s="100"/>
      <c r="M10" s="100"/>
      <c r="N10" s="103"/>
      <c r="O10" s="100" t="s">
        <v>788</v>
      </c>
      <c r="P10" s="100"/>
      <c r="Q10" s="100"/>
      <c r="R10" s="102"/>
    </row>
    <row r="11" spans="1:18" ht="15" customHeight="1" x14ac:dyDescent="0.25">
      <c r="A11" s="11"/>
      <c r="B11" s="99"/>
      <c r="C11" s="99" t="s">
        <v>785</v>
      </c>
      <c r="D11" s="99"/>
      <c r="E11" s="99"/>
      <c r="F11" s="102"/>
      <c r="G11" s="99"/>
      <c r="H11" s="99"/>
      <c r="I11" s="99"/>
      <c r="J11" s="102"/>
      <c r="K11" s="99" t="s">
        <v>785</v>
      </c>
      <c r="L11" s="99"/>
      <c r="M11" s="99"/>
      <c r="N11" s="102"/>
      <c r="O11" s="99" t="s">
        <v>789</v>
      </c>
      <c r="P11" s="99"/>
      <c r="Q11" s="99"/>
      <c r="R11" s="102"/>
    </row>
    <row r="12" spans="1:18" ht="15.75" thickBot="1" x14ac:dyDescent="0.3">
      <c r="A12" s="11"/>
      <c r="B12" s="99"/>
      <c r="C12" s="101" t="s">
        <v>786</v>
      </c>
      <c r="D12" s="101"/>
      <c r="E12" s="101"/>
      <c r="F12" s="102"/>
      <c r="G12" s="101"/>
      <c r="H12" s="101"/>
      <c r="I12" s="101"/>
      <c r="J12" s="102"/>
      <c r="K12" s="101" t="s">
        <v>786</v>
      </c>
      <c r="L12" s="101"/>
      <c r="M12" s="101"/>
      <c r="N12" s="102"/>
      <c r="O12" s="101"/>
      <c r="P12" s="101"/>
      <c r="Q12" s="101"/>
      <c r="R12" s="102"/>
    </row>
    <row r="13" spans="1:18" ht="15.75" thickTop="1" x14ac:dyDescent="0.25">
      <c r="A13" s="11"/>
      <c r="B13" s="34"/>
      <c r="C13" s="104"/>
      <c r="D13" s="104"/>
      <c r="E13" s="104"/>
      <c r="F13" s="37"/>
      <c r="G13" s="104"/>
      <c r="H13" s="104"/>
      <c r="I13" s="104"/>
      <c r="J13" s="37"/>
      <c r="K13" s="104"/>
      <c r="L13" s="104"/>
      <c r="M13" s="104"/>
      <c r="N13" s="37"/>
      <c r="O13" s="104"/>
      <c r="P13" s="104"/>
      <c r="Q13" s="104"/>
      <c r="R13" s="37"/>
    </row>
    <row r="14" spans="1:18" x14ac:dyDescent="0.25">
      <c r="A14" s="11"/>
      <c r="B14" s="50" t="s">
        <v>790</v>
      </c>
      <c r="C14" s="82"/>
      <c r="D14" s="59" t="s">
        <v>252</v>
      </c>
      <c r="E14" s="82" t="s">
        <v>257</v>
      </c>
      <c r="F14" s="54"/>
      <c r="G14" s="82"/>
      <c r="H14" s="59" t="s">
        <v>252</v>
      </c>
      <c r="I14" s="82">
        <v>15</v>
      </c>
      <c r="J14" s="54"/>
      <c r="K14" s="82"/>
      <c r="L14" s="59" t="s">
        <v>252</v>
      </c>
      <c r="M14" s="82" t="s">
        <v>257</v>
      </c>
      <c r="N14" s="54"/>
      <c r="O14" s="82"/>
      <c r="P14" s="59" t="s">
        <v>252</v>
      </c>
      <c r="Q14" s="82">
        <v>39</v>
      </c>
      <c r="R14" s="54"/>
    </row>
    <row r="15" spans="1:18" x14ac:dyDescent="0.25">
      <c r="A15" s="11"/>
      <c r="B15" s="34" t="s">
        <v>791</v>
      </c>
      <c r="C15" s="80"/>
      <c r="D15" s="45"/>
      <c r="E15" s="80">
        <v>290</v>
      </c>
      <c r="F15" s="37"/>
      <c r="G15" s="80"/>
      <c r="H15" s="45"/>
      <c r="I15" s="80">
        <v>57</v>
      </c>
      <c r="J15" s="37"/>
      <c r="K15" s="80"/>
      <c r="L15" s="45"/>
      <c r="M15" s="80">
        <v>306</v>
      </c>
      <c r="N15" s="37"/>
      <c r="O15" s="80"/>
      <c r="P15" s="45"/>
      <c r="Q15" s="80">
        <v>90</v>
      </c>
      <c r="R15" s="37"/>
    </row>
    <row r="16" spans="1:18" x14ac:dyDescent="0.25">
      <c r="A16" s="11"/>
      <c r="B16" s="50" t="s">
        <v>792</v>
      </c>
      <c r="C16" s="82"/>
      <c r="D16" s="59"/>
      <c r="E16" s="82" t="s">
        <v>793</v>
      </c>
      <c r="F16" s="54" t="s">
        <v>264</v>
      </c>
      <c r="G16" s="82"/>
      <c r="H16" s="59"/>
      <c r="I16" s="82" t="s">
        <v>257</v>
      </c>
      <c r="J16" s="54"/>
      <c r="K16" s="82"/>
      <c r="L16" s="59"/>
      <c r="M16" s="82" t="s">
        <v>794</v>
      </c>
      <c r="N16" s="54" t="s">
        <v>264</v>
      </c>
      <c r="O16" s="82"/>
      <c r="P16" s="59"/>
      <c r="Q16" s="82" t="s">
        <v>257</v>
      </c>
      <c r="R16" s="54"/>
    </row>
    <row r="17" spans="1:18" ht="15.75" thickBot="1" x14ac:dyDescent="0.3">
      <c r="A17" s="11"/>
      <c r="B17" s="34" t="s">
        <v>795</v>
      </c>
      <c r="C17" s="80"/>
      <c r="D17" s="35"/>
      <c r="E17" s="36">
        <v>587</v>
      </c>
      <c r="F17" s="37"/>
      <c r="G17" s="80"/>
      <c r="H17" s="35"/>
      <c r="I17" s="36">
        <v>12</v>
      </c>
      <c r="J17" s="37"/>
      <c r="K17" s="80"/>
      <c r="L17" s="35"/>
      <c r="M17" s="36">
        <v>541</v>
      </c>
      <c r="N17" s="37"/>
      <c r="O17" s="80"/>
      <c r="P17" s="35"/>
      <c r="Q17" s="36">
        <v>75</v>
      </c>
      <c r="R17" s="37"/>
    </row>
    <row r="18" spans="1:18" ht="16.5" thickTop="1" thickBot="1" x14ac:dyDescent="0.3">
      <c r="A18" s="11"/>
      <c r="B18" s="50" t="s">
        <v>796</v>
      </c>
      <c r="C18" s="82"/>
      <c r="D18" s="71" t="s">
        <v>252</v>
      </c>
      <c r="E18" s="73">
        <v>497</v>
      </c>
      <c r="F18" s="54"/>
      <c r="G18" s="82"/>
      <c r="H18" s="71" t="s">
        <v>252</v>
      </c>
      <c r="I18" s="73">
        <v>84</v>
      </c>
      <c r="J18" s="54"/>
      <c r="K18" s="82"/>
      <c r="L18" s="71" t="s">
        <v>252</v>
      </c>
      <c r="M18" s="73">
        <v>484</v>
      </c>
      <c r="N18" s="54"/>
      <c r="O18" s="82"/>
      <c r="P18" s="71" t="s">
        <v>252</v>
      </c>
      <c r="Q18" s="73">
        <v>204</v>
      </c>
      <c r="R18" s="54"/>
    </row>
    <row r="19" spans="1:18" ht="15.75" thickTop="1" x14ac:dyDescent="0.25">
      <c r="A19" s="11"/>
      <c r="B19" s="10"/>
      <c r="C19" s="10"/>
      <c r="D19" s="10"/>
      <c r="E19" s="10"/>
      <c r="F19" s="10"/>
      <c r="G19" s="10"/>
      <c r="H19" s="10"/>
      <c r="I19" s="10"/>
      <c r="J19" s="10"/>
      <c r="K19" s="10"/>
      <c r="L19" s="10"/>
      <c r="M19" s="10"/>
      <c r="N19" s="10"/>
      <c r="O19" s="10"/>
      <c r="P19" s="10"/>
      <c r="Q19" s="10"/>
      <c r="R19" s="10"/>
    </row>
    <row r="20" spans="1:18" ht="15.75" thickBot="1" x14ac:dyDescent="0.3">
      <c r="A20" s="11"/>
      <c r="B20" s="34"/>
      <c r="C20" s="97" t="s">
        <v>267</v>
      </c>
      <c r="D20" s="97"/>
      <c r="E20" s="97"/>
      <c r="F20" s="97"/>
      <c r="G20" s="97"/>
      <c r="H20" s="97"/>
      <c r="I20" s="97"/>
      <c r="J20" s="16"/>
      <c r="K20" s="97" t="s">
        <v>276</v>
      </c>
      <c r="L20" s="97"/>
      <c r="M20" s="97"/>
      <c r="N20" s="97"/>
      <c r="O20" s="97"/>
      <c r="P20" s="97"/>
      <c r="Q20" s="97"/>
      <c r="R20" s="16"/>
    </row>
    <row r="21" spans="1:18" ht="15.75" thickTop="1" x14ac:dyDescent="0.25">
      <c r="A21" s="11"/>
      <c r="B21" s="99"/>
      <c r="C21" s="100" t="s">
        <v>784</v>
      </c>
      <c r="D21" s="100"/>
      <c r="E21" s="100"/>
      <c r="F21" s="103"/>
      <c r="G21" s="100" t="s">
        <v>787</v>
      </c>
      <c r="H21" s="100"/>
      <c r="I21" s="100"/>
      <c r="J21" s="102"/>
      <c r="K21" s="100" t="s">
        <v>784</v>
      </c>
      <c r="L21" s="100"/>
      <c r="M21" s="100"/>
      <c r="N21" s="103"/>
      <c r="O21" s="100" t="s">
        <v>788</v>
      </c>
      <c r="P21" s="100"/>
      <c r="Q21" s="100"/>
      <c r="R21" s="102"/>
    </row>
    <row r="22" spans="1:18" ht="15" customHeight="1" x14ac:dyDescent="0.25">
      <c r="A22" s="11"/>
      <c r="B22" s="99"/>
      <c r="C22" s="99" t="s">
        <v>785</v>
      </c>
      <c r="D22" s="99"/>
      <c r="E22" s="99"/>
      <c r="F22" s="102"/>
      <c r="G22" s="99"/>
      <c r="H22" s="99"/>
      <c r="I22" s="99"/>
      <c r="J22" s="102"/>
      <c r="K22" s="99" t="s">
        <v>785</v>
      </c>
      <c r="L22" s="99"/>
      <c r="M22" s="99"/>
      <c r="N22" s="102"/>
      <c r="O22" s="99" t="s">
        <v>789</v>
      </c>
      <c r="P22" s="99"/>
      <c r="Q22" s="99"/>
      <c r="R22" s="102"/>
    </row>
    <row r="23" spans="1:18" ht="15.75" thickBot="1" x14ac:dyDescent="0.3">
      <c r="A23" s="11"/>
      <c r="B23" s="99"/>
      <c r="C23" s="101" t="s">
        <v>786</v>
      </c>
      <c r="D23" s="101"/>
      <c r="E23" s="101"/>
      <c r="F23" s="102"/>
      <c r="G23" s="101"/>
      <c r="H23" s="101"/>
      <c r="I23" s="101"/>
      <c r="J23" s="102"/>
      <c r="K23" s="101" t="s">
        <v>786</v>
      </c>
      <c r="L23" s="101"/>
      <c r="M23" s="101"/>
      <c r="N23" s="102"/>
      <c r="O23" s="101"/>
      <c r="P23" s="101"/>
      <c r="Q23" s="101"/>
      <c r="R23" s="102"/>
    </row>
    <row r="24" spans="1:18" ht="15.75" thickTop="1" x14ac:dyDescent="0.25">
      <c r="A24" s="11"/>
      <c r="B24" s="34"/>
      <c r="C24" s="104"/>
      <c r="D24" s="104"/>
      <c r="E24" s="104"/>
      <c r="F24" s="37"/>
      <c r="G24" s="104"/>
      <c r="H24" s="104"/>
      <c r="I24" s="104"/>
      <c r="J24" s="37"/>
      <c r="K24" s="104"/>
      <c r="L24" s="104"/>
      <c r="M24" s="104"/>
      <c r="N24" s="37"/>
      <c r="O24" s="104"/>
      <c r="P24" s="104"/>
      <c r="Q24" s="104"/>
      <c r="R24" s="37"/>
    </row>
    <row r="25" spans="1:18" x14ac:dyDescent="0.25">
      <c r="A25" s="11"/>
      <c r="B25" s="50" t="s">
        <v>790</v>
      </c>
      <c r="C25" s="82"/>
      <c r="D25" s="59" t="s">
        <v>252</v>
      </c>
      <c r="E25" s="82" t="s">
        <v>257</v>
      </c>
      <c r="F25" s="54"/>
      <c r="G25" s="82"/>
      <c r="H25" s="59" t="s">
        <v>252</v>
      </c>
      <c r="I25" s="82">
        <v>45</v>
      </c>
      <c r="J25" s="54"/>
      <c r="K25" s="82"/>
      <c r="L25" s="59" t="s">
        <v>252</v>
      </c>
      <c r="M25" s="82" t="s">
        <v>257</v>
      </c>
      <c r="N25" s="54"/>
      <c r="O25" s="82"/>
      <c r="P25" s="59" t="s">
        <v>252</v>
      </c>
      <c r="Q25" s="82">
        <v>117</v>
      </c>
      <c r="R25" s="54"/>
    </row>
    <row r="26" spans="1:18" x14ac:dyDescent="0.25">
      <c r="A26" s="11"/>
      <c r="B26" s="34" t="s">
        <v>791</v>
      </c>
      <c r="C26" s="80"/>
      <c r="D26" s="45"/>
      <c r="E26" s="80">
        <v>868</v>
      </c>
      <c r="F26" s="37"/>
      <c r="G26" s="80"/>
      <c r="H26" s="45"/>
      <c r="I26" s="80">
        <v>170</v>
      </c>
      <c r="J26" s="37"/>
      <c r="K26" s="80"/>
      <c r="L26" s="45"/>
      <c r="M26" s="80">
        <v>918</v>
      </c>
      <c r="N26" s="37"/>
      <c r="O26" s="80"/>
      <c r="P26" s="45"/>
      <c r="Q26" s="80">
        <v>270</v>
      </c>
      <c r="R26" s="37"/>
    </row>
    <row r="27" spans="1:18" x14ac:dyDescent="0.25">
      <c r="A27" s="11"/>
      <c r="B27" s="50" t="s">
        <v>792</v>
      </c>
      <c r="C27" s="82"/>
      <c r="D27" s="59"/>
      <c r="E27" s="82" t="s">
        <v>797</v>
      </c>
      <c r="F27" s="54" t="s">
        <v>264</v>
      </c>
      <c r="G27" s="82"/>
      <c r="H27" s="59"/>
      <c r="I27" s="82" t="s">
        <v>257</v>
      </c>
      <c r="J27" s="54"/>
      <c r="K27" s="82"/>
      <c r="L27" s="59"/>
      <c r="M27" s="82" t="s">
        <v>798</v>
      </c>
      <c r="N27" s="54" t="s">
        <v>264</v>
      </c>
      <c r="O27" s="82"/>
      <c r="P27" s="59"/>
      <c r="Q27" s="82" t="s">
        <v>257</v>
      </c>
      <c r="R27" s="54"/>
    </row>
    <row r="28" spans="1:18" ht="15.75" thickBot="1" x14ac:dyDescent="0.3">
      <c r="A28" s="11"/>
      <c r="B28" s="34" t="s">
        <v>795</v>
      </c>
      <c r="C28" s="80"/>
      <c r="D28" s="35"/>
      <c r="E28" s="57">
        <v>1762</v>
      </c>
      <c r="F28" s="37"/>
      <c r="G28" s="80"/>
      <c r="H28" s="35"/>
      <c r="I28" s="36">
        <v>36</v>
      </c>
      <c r="J28" s="37"/>
      <c r="K28" s="80"/>
      <c r="L28" s="35"/>
      <c r="M28" s="57">
        <v>1623</v>
      </c>
      <c r="N28" s="37"/>
      <c r="O28" s="80"/>
      <c r="P28" s="35"/>
      <c r="Q28" s="36">
        <v>225</v>
      </c>
      <c r="R28" s="37"/>
    </row>
    <row r="29" spans="1:18" ht="16.5" thickTop="1" thickBot="1" x14ac:dyDescent="0.3">
      <c r="A29" s="11"/>
      <c r="B29" s="50" t="s">
        <v>796</v>
      </c>
      <c r="C29" s="82"/>
      <c r="D29" s="71" t="s">
        <v>252</v>
      </c>
      <c r="E29" s="92">
        <v>1491</v>
      </c>
      <c r="F29" s="54"/>
      <c r="G29" s="82"/>
      <c r="H29" s="71" t="s">
        <v>252</v>
      </c>
      <c r="I29" s="73">
        <v>251</v>
      </c>
      <c r="J29" s="54"/>
      <c r="K29" s="82"/>
      <c r="L29" s="71" t="s">
        <v>252</v>
      </c>
      <c r="M29" s="92">
        <v>1452</v>
      </c>
      <c r="N29" s="54"/>
      <c r="O29" s="82"/>
      <c r="P29" s="71" t="s">
        <v>252</v>
      </c>
      <c r="Q29" s="73">
        <v>612</v>
      </c>
      <c r="R29" s="54"/>
    </row>
    <row r="30" spans="1:18" ht="15.75" thickTop="1" x14ac:dyDescent="0.25">
      <c r="A30" s="11"/>
      <c r="B30" s="10"/>
      <c r="C30" s="10"/>
      <c r="D30" s="10"/>
      <c r="E30" s="10"/>
      <c r="F30" s="10"/>
      <c r="G30" s="10"/>
      <c r="H30" s="10"/>
      <c r="I30" s="10"/>
      <c r="J30" s="10"/>
      <c r="K30" s="10"/>
      <c r="L30" s="10"/>
      <c r="M30" s="10"/>
      <c r="N30" s="10"/>
      <c r="O30" s="10"/>
      <c r="P30" s="10"/>
      <c r="Q30" s="10"/>
      <c r="R30" s="10"/>
    </row>
    <row r="31" spans="1:18" ht="30" customHeight="1" x14ac:dyDescent="0.25">
      <c r="A31" s="11"/>
      <c r="B31" s="10" t="s">
        <v>799</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ht="45" customHeight="1" x14ac:dyDescent="0.25">
      <c r="A34" s="11"/>
      <c r="B34" s="10" t="s">
        <v>800</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sheetData>
  <mergeCells count="58">
    <mergeCell ref="B31:R31"/>
    <mergeCell ref="B32:R32"/>
    <mergeCell ref="B33:R33"/>
    <mergeCell ref="B34:R34"/>
    <mergeCell ref="B35:R35"/>
    <mergeCell ref="B4:R4"/>
    <mergeCell ref="B6:R6"/>
    <mergeCell ref="B7:R7"/>
    <mergeCell ref="B8:R8"/>
    <mergeCell ref="B19:R19"/>
    <mergeCell ref="B30:R30"/>
    <mergeCell ref="R21:R23"/>
    <mergeCell ref="C24:E24"/>
    <mergeCell ref="G24:I24"/>
    <mergeCell ref="K24:M24"/>
    <mergeCell ref="O24:Q24"/>
    <mergeCell ref="A1:A2"/>
    <mergeCell ref="B1:R1"/>
    <mergeCell ref="B2:R2"/>
    <mergeCell ref="B3:R3"/>
    <mergeCell ref="A4:A35"/>
    <mergeCell ref="J21:J23"/>
    <mergeCell ref="K21:M21"/>
    <mergeCell ref="K22:M22"/>
    <mergeCell ref="K23:M23"/>
    <mergeCell ref="N21:N23"/>
    <mergeCell ref="O21:Q21"/>
    <mergeCell ref="O22:Q22"/>
    <mergeCell ref="O23:Q23"/>
    <mergeCell ref="B21:B23"/>
    <mergeCell ref="C21:E21"/>
    <mergeCell ref="C22:E22"/>
    <mergeCell ref="C23:E23"/>
    <mergeCell ref="F21:F23"/>
    <mergeCell ref="G21:I23"/>
    <mergeCell ref="R10:R12"/>
    <mergeCell ref="C13:E13"/>
    <mergeCell ref="G13:I13"/>
    <mergeCell ref="K13:M13"/>
    <mergeCell ref="O13:Q13"/>
    <mergeCell ref="C20:I20"/>
    <mergeCell ref="K20:Q20"/>
    <mergeCell ref="K11:M11"/>
    <mergeCell ref="K12:M12"/>
    <mergeCell ref="N10:N12"/>
    <mergeCell ref="O10:Q10"/>
    <mergeCell ref="O11:Q11"/>
    <mergeCell ref="O12:Q12"/>
    <mergeCell ref="C9:I9"/>
    <mergeCell ref="K9:Q9"/>
    <mergeCell ref="B10:B12"/>
    <mergeCell ref="C10:E10"/>
    <mergeCell ref="C11:E11"/>
    <mergeCell ref="C12:E12"/>
    <mergeCell ref="F10:F12"/>
    <mergeCell ref="G10:I12"/>
    <mergeCell ref="J10:J12"/>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8">
        <v>65713</v>
      </c>
      <c r="C4" s="8">
        <v>79076</v>
      </c>
    </row>
    <row r="5" spans="1:3" x14ac:dyDescent="0.25">
      <c r="A5" s="2" t="s">
        <v>33</v>
      </c>
      <c r="B5" s="5">
        <v>65713</v>
      </c>
      <c r="C5" s="5">
        <v>79076</v>
      </c>
    </row>
    <row r="6" spans="1:3" ht="75" x14ac:dyDescent="0.25">
      <c r="A6" s="2" t="s">
        <v>34</v>
      </c>
      <c r="B6" s="5">
        <v>5622</v>
      </c>
      <c r="C6" s="5">
        <v>5927</v>
      </c>
    </row>
    <row r="7" spans="1:3" ht="30" x14ac:dyDescent="0.25">
      <c r="A7" s="3" t="s">
        <v>35</v>
      </c>
      <c r="B7" s="4" t="s">
        <v>5</v>
      </c>
      <c r="C7" s="4" t="s">
        <v>5</v>
      </c>
    </row>
    <row r="8" spans="1:3" ht="45" x14ac:dyDescent="0.25">
      <c r="A8" s="2" t="s">
        <v>36</v>
      </c>
      <c r="B8" s="5">
        <v>18468</v>
      </c>
      <c r="C8" s="5">
        <v>32950</v>
      </c>
    </row>
    <row r="9" spans="1:3" ht="30" x14ac:dyDescent="0.25">
      <c r="A9" s="3" t="s">
        <v>37</v>
      </c>
      <c r="B9" s="4" t="s">
        <v>5</v>
      </c>
      <c r="C9" s="4" t="s">
        <v>5</v>
      </c>
    </row>
    <row r="10" spans="1:3" ht="30" x14ac:dyDescent="0.25">
      <c r="A10" s="2" t="s">
        <v>37</v>
      </c>
      <c r="B10" s="5">
        <v>34226</v>
      </c>
      <c r="C10" s="5">
        <v>49021</v>
      </c>
    </row>
    <row r="11" spans="1:3" x14ac:dyDescent="0.25">
      <c r="A11" s="2" t="s">
        <v>38</v>
      </c>
      <c r="B11" s="5">
        <v>5262</v>
      </c>
      <c r="C11" s="5">
        <v>4874</v>
      </c>
    </row>
    <row r="12" spans="1:3" x14ac:dyDescent="0.25">
      <c r="A12" s="3" t="s">
        <v>39</v>
      </c>
      <c r="B12" s="4" t="s">
        <v>5</v>
      </c>
      <c r="C12" s="4" t="s">
        <v>5</v>
      </c>
    </row>
    <row r="13" spans="1:3" x14ac:dyDescent="0.25">
      <c r="A13" s="2" t="s">
        <v>40</v>
      </c>
      <c r="B13" s="5">
        <v>3666939</v>
      </c>
      <c r="C13" s="5">
        <v>3503385</v>
      </c>
    </row>
    <row r="14" spans="1:3" x14ac:dyDescent="0.25">
      <c r="A14" s="2" t="s">
        <v>41</v>
      </c>
      <c r="B14" s="5">
        <v>2109</v>
      </c>
      <c r="C14" s="5">
        <v>2423</v>
      </c>
    </row>
    <row r="15" spans="1:3" x14ac:dyDescent="0.25">
      <c r="A15" s="2" t="s">
        <v>42</v>
      </c>
      <c r="B15" s="5">
        <v>-20540</v>
      </c>
      <c r="C15" s="5">
        <v>-20550</v>
      </c>
    </row>
    <row r="16" spans="1:3" x14ac:dyDescent="0.25">
      <c r="A16" s="2" t="s">
        <v>43</v>
      </c>
      <c r="B16" s="5">
        <v>3648508</v>
      </c>
      <c r="C16" s="5">
        <v>3485258</v>
      </c>
    </row>
    <row r="17" spans="1:3" x14ac:dyDescent="0.25">
      <c r="A17" s="2" t="s">
        <v>44</v>
      </c>
      <c r="B17" s="4">
        <v>0</v>
      </c>
      <c r="C17" s="4">
        <v>560</v>
      </c>
    </row>
    <row r="18" spans="1:3" x14ac:dyDescent="0.25">
      <c r="A18" s="2" t="s">
        <v>45</v>
      </c>
      <c r="B18" s="5">
        <v>29850</v>
      </c>
      <c r="C18" s="5">
        <v>30518</v>
      </c>
    </row>
    <row r="19" spans="1:3" ht="30" x14ac:dyDescent="0.25">
      <c r="A19" s="2" t="s">
        <v>46</v>
      </c>
      <c r="B19" s="5">
        <v>41863</v>
      </c>
      <c r="C19" s="5">
        <v>45011</v>
      </c>
    </row>
    <row r="20" spans="1:3" x14ac:dyDescent="0.25">
      <c r="A20" s="2" t="s">
        <v>47</v>
      </c>
      <c r="B20" s="5">
        <v>55638</v>
      </c>
      <c r="C20" s="5">
        <v>55638</v>
      </c>
    </row>
    <row r="21" spans="1:3" x14ac:dyDescent="0.25">
      <c r="A21" s="2" t="s">
        <v>48</v>
      </c>
      <c r="B21" s="5">
        <v>110175</v>
      </c>
      <c r="C21" s="5">
        <v>116566</v>
      </c>
    </row>
    <row r="22" spans="1:3" x14ac:dyDescent="0.25">
      <c r="A22" s="2" t="s">
        <v>49</v>
      </c>
      <c r="B22" s="5">
        <v>4015325</v>
      </c>
      <c r="C22" s="5">
        <v>3905399</v>
      </c>
    </row>
    <row r="23" spans="1:3" x14ac:dyDescent="0.25">
      <c r="A23" s="3" t="s">
        <v>50</v>
      </c>
      <c r="B23" s="4" t="s">
        <v>5</v>
      </c>
      <c r="C23" s="4" t="s">
        <v>5</v>
      </c>
    </row>
    <row r="24" spans="1:3" x14ac:dyDescent="0.25">
      <c r="A24" s="2" t="s">
        <v>51</v>
      </c>
      <c r="B24" s="5">
        <v>2438914</v>
      </c>
      <c r="C24" s="5">
        <v>2320285</v>
      </c>
    </row>
    <row r="25" spans="1:3" x14ac:dyDescent="0.25">
      <c r="A25" s="2" t="s">
        <v>52</v>
      </c>
      <c r="B25" s="5">
        <v>170250</v>
      </c>
      <c r="C25" s="5">
        <v>159144</v>
      </c>
    </row>
    <row r="26" spans="1:3" x14ac:dyDescent="0.25">
      <c r="A26" s="2" t="s">
        <v>53</v>
      </c>
      <c r="B26" s="5">
        <v>2609164</v>
      </c>
      <c r="C26" s="5">
        <v>2479429</v>
      </c>
    </row>
    <row r="27" spans="1:3" x14ac:dyDescent="0.25">
      <c r="A27" s="2" t="s">
        <v>54</v>
      </c>
      <c r="B27" s="5">
        <v>98160</v>
      </c>
      <c r="C27" s="5">
        <v>82753</v>
      </c>
    </row>
    <row r="28" spans="1:3" x14ac:dyDescent="0.25">
      <c r="A28" s="2" t="s">
        <v>55</v>
      </c>
      <c r="B28" s="5">
        <v>772500</v>
      </c>
      <c r="C28" s="5">
        <v>842500</v>
      </c>
    </row>
    <row r="29" spans="1:3" x14ac:dyDescent="0.25">
      <c r="A29" s="2" t="s">
        <v>56</v>
      </c>
      <c r="B29" s="5">
        <v>70680</v>
      </c>
      <c r="C29" s="5">
        <v>70680</v>
      </c>
    </row>
    <row r="30" spans="1:3" x14ac:dyDescent="0.25">
      <c r="A30" s="2" t="s">
        <v>57</v>
      </c>
      <c r="B30" s="5">
        <v>42076</v>
      </c>
      <c r="C30" s="5">
        <v>38463</v>
      </c>
    </row>
    <row r="31" spans="1:3" x14ac:dyDescent="0.25">
      <c r="A31" s="2" t="s">
        <v>58</v>
      </c>
      <c r="B31" s="5">
        <v>3592580</v>
      </c>
      <c r="C31" s="5">
        <v>3513825</v>
      </c>
    </row>
    <row r="32" spans="1:3" x14ac:dyDescent="0.25">
      <c r="A32" s="2" t="s">
        <v>59</v>
      </c>
      <c r="B32" s="4" t="s">
        <v>60</v>
      </c>
      <c r="C32" s="4" t="s">
        <v>60</v>
      </c>
    </row>
    <row r="33" spans="1:3" x14ac:dyDescent="0.25">
      <c r="A33" s="3" t="s">
        <v>61</v>
      </c>
      <c r="B33" s="4" t="s">
        <v>5</v>
      </c>
      <c r="C33" s="4" t="s">
        <v>5</v>
      </c>
    </row>
    <row r="34" spans="1:3" ht="60" x14ac:dyDescent="0.25">
      <c r="A34" s="2" t="s">
        <v>62</v>
      </c>
      <c r="B34" s="4">
        <v>0</v>
      </c>
      <c r="C34" s="4">
        <v>0</v>
      </c>
    </row>
    <row r="35" spans="1:3" ht="120" x14ac:dyDescent="0.25">
      <c r="A35" s="2" t="s">
        <v>63</v>
      </c>
      <c r="B35" s="4">
        <v>526</v>
      </c>
      <c r="C35" s="4">
        <v>520</v>
      </c>
    </row>
    <row r="36" spans="1:3" x14ac:dyDescent="0.25">
      <c r="A36" s="2" t="s">
        <v>64</v>
      </c>
      <c r="B36" s="5">
        <v>250105</v>
      </c>
      <c r="C36" s="5">
        <v>239041</v>
      </c>
    </row>
    <row r="37" spans="1:3" x14ac:dyDescent="0.25">
      <c r="A37" s="2" t="s">
        <v>65</v>
      </c>
      <c r="B37" s="5">
        <v>397664</v>
      </c>
      <c r="C37" s="5">
        <v>379166</v>
      </c>
    </row>
    <row r="38" spans="1:3" ht="30" x14ac:dyDescent="0.25">
      <c r="A38" s="2" t="s">
        <v>66</v>
      </c>
      <c r="B38" s="5">
        <v>-9460</v>
      </c>
      <c r="C38" s="5">
        <v>-9640</v>
      </c>
    </row>
    <row r="39" spans="1:3" ht="45" x14ac:dyDescent="0.25">
      <c r="A39" s="2" t="s">
        <v>67</v>
      </c>
      <c r="B39" s="5">
        <v>-2834</v>
      </c>
      <c r="C39" s="5">
        <v>-3007</v>
      </c>
    </row>
    <row r="40" spans="1:3" ht="30" x14ac:dyDescent="0.25">
      <c r="A40" s="2" t="s">
        <v>68</v>
      </c>
      <c r="B40" s="5">
        <v>-3693</v>
      </c>
      <c r="C40" s="5">
        <v>-3122</v>
      </c>
    </row>
    <row r="41" spans="1:3" ht="30" x14ac:dyDescent="0.25">
      <c r="A41" s="2" t="s">
        <v>69</v>
      </c>
      <c r="B41" s="5">
        <v>-9013</v>
      </c>
      <c r="C41" s="5">
        <v>-8800</v>
      </c>
    </row>
    <row r="42" spans="1:3" ht="60" x14ac:dyDescent="0.25">
      <c r="A42" s="2" t="s">
        <v>70</v>
      </c>
      <c r="B42" s="5">
        <v>-200550</v>
      </c>
      <c r="C42" s="5">
        <v>-202584</v>
      </c>
    </row>
    <row r="43" spans="1:3" x14ac:dyDescent="0.25">
      <c r="A43" s="2" t="s">
        <v>71</v>
      </c>
      <c r="B43" s="5">
        <v>422745</v>
      </c>
      <c r="C43" s="5">
        <v>391574</v>
      </c>
    </row>
    <row r="44" spans="1:3" ht="30" x14ac:dyDescent="0.25">
      <c r="A44" s="2" t="s">
        <v>72</v>
      </c>
      <c r="B44" s="8">
        <v>4015325</v>
      </c>
      <c r="C44" s="8">
        <v>39053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85546875" bestFit="1" customWidth="1"/>
    <col min="2" max="2" width="9.5703125" customWidth="1"/>
    <col min="3" max="3" width="36.5703125" customWidth="1"/>
  </cols>
  <sheetData>
    <row r="1" spans="1:3" ht="15" customHeight="1" x14ac:dyDescent="0.25">
      <c r="A1" s="7" t="s">
        <v>801</v>
      </c>
      <c r="B1" s="7" t="s">
        <v>1</v>
      </c>
      <c r="C1" s="7"/>
    </row>
    <row r="2" spans="1:3" ht="15" customHeight="1" x14ac:dyDescent="0.25">
      <c r="A2" s="7"/>
      <c r="B2" s="7" t="s">
        <v>2</v>
      </c>
      <c r="C2" s="7"/>
    </row>
    <row r="3" spans="1:3" ht="15" customHeight="1" x14ac:dyDescent="0.25">
      <c r="A3" s="3" t="s">
        <v>802</v>
      </c>
      <c r="B3" s="10" t="s">
        <v>5</v>
      </c>
      <c r="C3" s="10"/>
    </row>
    <row r="4" spans="1:3" ht="15" customHeight="1" x14ac:dyDescent="0.25">
      <c r="A4" s="11" t="s">
        <v>801</v>
      </c>
      <c r="B4" s="10" t="s">
        <v>5</v>
      </c>
      <c r="C4" s="10"/>
    </row>
    <row r="5" spans="1:3" x14ac:dyDescent="0.25">
      <c r="A5" s="11"/>
      <c r="B5" s="4">
        <v>13</v>
      </c>
      <c r="C5" s="4" t="s">
        <v>801</v>
      </c>
    </row>
    <row r="6" spans="1:3" x14ac:dyDescent="0.25">
      <c r="A6" s="11"/>
      <c r="B6" s="10"/>
      <c r="C6" s="10"/>
    </row>
    <row r="7" spans="1:3" ht="165" customHeight="1" x14ac:dyDescent="0.25">
      <c r="A7" s="11"/>
      <c r="B7" s="10" t="s">
        <v>803</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32.140625" bestFit="1" customWidth="1"/>
    <col min="4" max="4" width="2.140625" customWidth="1"/>
    <col min="5" max="5" width="3.28515625" customWidth="1"/>
    <col min="6" max="7" width="10.28515625" customWidth="1"/>
    <col min="8" max="8" width="2.140625" customWidth="1"/>
    <col min="9" max="9" width="4.42578125" customWidth="1"/>
    <col min="12" max="12" width="2" customWidth="1"/>
    <col min="13" max="13" width="4" customWidth="1"/>
    <col min="16" max="16" width="2" customWidth="1"/>
    <col min="17" max="17" width="5.5703125" customWidth="1"/>
  </cols>
  <sheetData>
    <row r="1" spans="1:18" ht="15" customHeight="1" x14ac:dyDescent="0.25">
      <c r="A1" s="7" t="s">
        <v>8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05</v>
      </c>
      <c r="B3" s="10" t="s">
        <v>5</v>
      </c>
      <c r="C3" s="10"/>
      <c r="D3" s="10"/>
      <c r="E3" s="10"/>
      <c r="F3" s="10"/>
      <c r="G3" s="10"/>
      <c r="H3" s="10"/>
      <c r="I3" s="10"/>
      <c r="J3" s="10"/>
      <c r="K3" s="10"/>
      <c r="L3" s="10"/>
      <c r="M3" s="10"/>
      <c r="N3" s="10"/>
      <c r="O3" s="10"/>
      <c r="P3" s="10"/>
      <c r="Q3" s="10"/>
      <c r="R3" s="10"/>
    </row>
    <row r="4" spans="1:18" ht="15" customHeight="1" x14ac:dyDescent="0.25">
      <c r="A4" s="11" t="s">
        <v>804</v>
      </c>
      <c r="B4" s="10" t="s">
        <v>5</v>
      </c>
      <c r="C4" s="10"/>
      <c r="D4" s="10"/>
      <c r="E4" s="10"/>
      <c r="F4" s="10"/>
      <c r="G4" s="10"/>
      <c r="H4" s="10"/>
      <c r="I4" s="10"/>
      <c r="J4" s="10"/>
      <c r="K4" s="10"/>
      <c r="L4" s="10"/>
      <c r="M4" s="10"/>
      <c r="N4" s="10"/>
      <c r="O4" s="10"/>
      <c r="P4" s="10"/>
      <c r="Q4" s="10"/>
      <c r="R4" s="10"/>
    </row>
    <row r="5" spans="1:18" x14ac:dyDescent="0.25">
      <c r="A5" s="11"/>
      <c r="B5" s="4">
        <v>14</v>
      </c>
      <c r="C5" s="4" t="s">
        <v>804</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80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34"/>
      <c r="C9" s="13"/>
      <c r="D9" s="97" t="s">
        <v>316</v>
      </c>
      <c r="E9" s="97"/>
      <c r="F9" s="97"/>
      <c r="G9" s="97"/>
      <c r="H9" s="97"/>
      <c r="I9" s="97"/>
      <c r="J9" s="16"/>
      <c r="K9" s="13"/>
      <c r="L9" s="97" t="s">
        <v>317</v>
      </c>
      <c r="M9" s="97"/>
      <c r="N9" s="97"/>
      <c r="O9" s="97"/>
      <c r="P9" s="97"/>
      <c r="Q9" s="97"/>
      <c r="R9" s="16"/>
    </row>
    <row r="10" spans="1:18" ht="16.5" thickTop="1" thickBot="1" x14ac:dyDescent="0.3">
      <c r="A10" s="11"/>
      <c r="B10" s="50"/>
      <c r="C10" s="50"/>
      <c r="D10" s="113">
        <v>2013</v>
      </c>
      <c r="E10" s="113"/>
      <c r="F10" s="54"/>
      <c r="G10" s="50"/>
      <c r="H10" s="113">
        <v>2012</v>
      </c>
      <c r="I10" s="113"/>
      <c r="J10" s="54"/>
      <c r="K10" s="50"/>
      <c r="L10" s="113">
        <v>2013</v>
      </c>
      <c r="M10" s="113"/>
      <c r="N10" s="54"/>
      <c r="O10" s="50"/>
      <c r="P10" s="113">
        <v>2012</v>
      </c>
      <c r="Q10" s="113"/>
      <c r="R10" s="54"/>
    </row>
    <row r="11" spans="1:18" ht="30.75" thickTop="1" x14ac:dyDescent="0.25">
      <c r="A11" s="11"/>
      <c r="B11" s="34" t="s">
        <v>807</v>
      </c>
      <c r="C11" s="80"/>
      <c r="D11" s="45" t="s">
        <v>252</v>
      </c>
      <c r="E11" s="80">
        <v>2</v>
      </c>
      <c r="F11" s="37"/>
      <c r="G11" s="80"/>
      <c r="H11" s="45" t="s">
        <v>252</v>
      </c>
      <c r="I11" s="80">
        <v>20</v>
      </c>
      <c r="J11" s="37"/>
      <c r="K11" s="80"/>
      <c r="L11" s="45" t="s">
        <v>252</v>
      </c>
      <c r="M11" s="80">
        <v>13</v>
      </c>
      <c r="N11" s="37"/>
      <c r="O11" s="80"/>
      <c r="P11" s="45" t="s">
        <v>252</v>
      </c>
      <c r="Q11" s="80">
        <v>26</v>
      </c>
      <c r="R11" s="37"/>
    </row>
    <row r="12" spans="1:18" ht="30" x14ac:dyDescent="0.25">
      <c r="A12" s="11"/>
      <c r="B12" s="50" t="s">
        <v>808</v>
      </c>
      <c r="C12" s="82"/>
      <c r="D12" s="59"/>
      <c r="E12" s="82">
        <v>50</v>
      </c>
      <c r="F12" s="54"/>
      <c r="G12" s="82"/>
      <c r="H12" s="59"/>
      <c r="I12" s="82">
        <v>140</v>
      </c>
      <c r="J12" s="54"/>
      <c r="K12" s="82"/>
      <c r="L12" s="59"/>
      <c r="M12" s="82">
        <v>245</v>
      </c>
      <c r="N12" s="54"/>
      <c r="O12" s="82"/>
      <c r="P12" s="59"/>
      <c r="Q12" s="60">
        <v>1107</v>
      </c>
      <c r="R12" s="54"/>
    </row>
    <row r="13" spans="1:18" ht="15.75" thickBot="1" x14ac:dyDescent="0.3">
      <c r="A13" s="11"/>
      <c r="B13" s="34" t="s">
        <v>809</v>
      </c>
      <c r="C13" s="80"/>
      <c r="D13" s="35"/>
      <c r="E13" s="36">
        <v>24</v>
      </c>
      <c r="F13" s="37"/>
      <c r="G13" s="80"/>
      <c r="H13" s="35"/>
      <c r="I13" s="36">
        <v>99</v>
      </c>
      <c r="J13" s="37"/>
      <c r="K13" s="80"/>
      <c r="L13" s="35"/>
      <c r="M13" s="36">
        <v>92</v>
      </c>
      <c r="N13" s="37"/>
      <c r="O13" s="80"/>
      <c r="P13" s="35"/>
      <c r="Q13" s="36">
        <v>342</v>
      </c>
      <c r="R13" s="37"/>
    </row>
    <row r="14" spans="1:18" ht="16.5" thickTop="1" thickBot="1" x14ac:dyDescent="0.3">
      <c r="A14" s="11"/>
      <c r="B14" s="50" t="s">
        <v>109</v>
      </c>
      <c r="C14" s="82"/>
      <c r="D14" s="71" t="s">
        <v>252</v>
      </c>
      <c r="E14" s="73">
        <v>76</v>
      </c>
      <c r="F14" s="54"/>
      <c r="G14" s="82"/>
      <c r="H14" s="71" t="s">
        <v>252</v>
      </c>
      <c r="I14" s="73">
        <v>259</v>
      </c>
      <c r="J14" s="54"/>
      <c r="K14" s="82"/>
      <c r="L14" s="71" t="s">
        <v>252</v>
      </c>
      <c r="M14" s="73">
        <v>350</v>
      </c>
      <c r="N14" s="54"/>
      <c r="O14" s="82"/>
      <c r="P14" s="71" t="s">
        <v>252</v>
      </c>
      <c r="Q14" s="92">
        <v>1475</v>
      </c>
      <c r="R14" s="54"/>
    </row>
    <row r="15" spans="1:18" ht="15.75" thickTop="1" x14ac:dyDescent="0.25">
      <c r="A15" s="11"/>
      <c r="B15" s="10"/>
      <c r="C15" s="10"/>
      <c r="D15" s="10"/>
      <c r="E15" s="10"/>
      <c r="F15" s="10"/>
      <c r="G15" s="10"/>
      <c r="H15" s="10"/>
      <c r="I15" s="10"/>
      <c r="J15" s="10"/>
      <c r="K15" s="10"/>
      <c r="L15" s="10"/>
      <c r="M15" s="10"/>
      <c r="N15" s="10"/>
      <c r="O15" s="10"/>
      <c r="P15" s="10"/>
      <c r="Q15" s="10"/>
      <c r="R15" s="10"/>
    </row>
    <row r="16" spans="1:18" x14ac:dyDescent="0.25">
      <c r="A16" s="11"/>
      <c r="B16" s="78"/>
      <c r="C16" s="78"/>
      <c r="D16" s="78"/>
      <c r="E16" s="78"/>
      <c r="F16" s="78"/>
      <c r="G16" s="78"/>
      <c r="H16" s="78"/>
      <c r="I16" s="78"/>
      <c r="J16" s="78"/>
      <c r="K16" s="78"/>
      <c r="L16" s="78"/>
      <c r="M16" s="78"/>
      <c r="N16" s="78"/>
      <c r="O16" s="78"/>
      <c r="P16" s="78"/>
      <c r="Q16" s="78"/>
      <c r="R16" s="78"/>
    </row>
    <row r="17" spans="1:18" x14ac:dyDescent="0.25">
      <c r="A17" s="11"/>
      <c r="B17" s="144"/>
      <c r="C17" s="144"/>
      <c r="D17" s="144"/>
      <c r="E17" s="144"/>
      <c r="F17" s="144"/>
      <c r="G17" s="144"/>
      <c r="H17" s="144"/>
      <c r="I17" s="144"/>
      <c r="J17" s="144"/>
      <c r="K17" s="144"/>
      <c r="L17" s="144"/>
      <c r="M17" s="144"/>
      <c r="N17" s="144"/>
      <c r="O17" s="144"/>
      <c r="P17" s="144"/>
      <c r="Q17" s="144"/>
      <c r="R17" s="144"/>
    </row>
  </sheetData>
  <mergeCells count="17">
    <mergeCell ref="B17:R17"/>
    <mergeCell ref="A1:A2"/>
    <mergeCell ref="B1:R1"/>
    <mergeCell ref="B2:R2"/>
    <mergeCell ref="B3:R3"/>
    <mergeCell ref="A4:A17"/>
    <mergeCell ref="B4:R4"/>
    <mergeCell ref="B6:R6"/>
    <mergeCell ref="B7:R7"/>
    <mergeCell ref="B8:R8"/>
    <mergeCell ref="B15:R15"/>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36.5703125" customWidth="1"/>
    <col min="4" max="4" width="9.5703125" customWidth="1"/>
    <col min="5" max="5" width="31.28515625" customWidth="1"/>
    <col min="6" max="6" width="6.5703125" customWidth="1"/>
    <col min="7" max="7" width="35.7109375" customWidth="1"/>
    <col min="8" max="8" width="7.5703125" customWidth="1"/>
    <col min="9" max="9" width="21.5703125" customWidth="1"/>
    <col min="10" max="10" width="8.28515625" customWidth="1"/>
    <col min="11" max="11" width="35.7109375" customWidth="1"/>
    <col min="12" max="12" width="7.5703125" customWidth="1"/>
    <col min="13" max="13" width="28.5703125" customWidth="1"/>
    <col min="14" max="14" width="8.28515625" customWidth="1"/>
    <col min="15" max="15" width="35.7109375" customWidth="1"/>
    <col min="16" max="16" width="9.5703125" customWidth="1"/>
    <col min="17" max="17" width="31.28515625" customWidth="1"/>
    <col min="18" max="18" width="6.5703125" customWidth="1"/>
  </cols>
  <sheetData>
    <row r="1" spans="1:18" ht="15" customHeight="1" x14ac:dyDescent="0.25">
      <c r="A1" s="7" t="s">
        <v>8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10" t="s">
        <v>5</v>
      </c>
      <c r="C3" s="10"/>
      <c r="D3" s="10"/>
      <c r="E3" s="10"/>
      <c r="F3" s="10"/>
      <c r="G3" s="10"/>
      <c r="H3" s="10"/>
      <c r="I3" s="10"/>
      <c r="J3" s="10"/>
      <c r="K3" s="10"/>
      <c r="L3" s="10"/>
      <c r="M3" s="10"/>
      <c r="N3" s="10"/>
      <c r="O3" s="10"/>
      <c r="P3" s="10"/>
      <c r="Q3" s="10"/>
      <c r="R3" s="10"/>
    </row>
    <row r="4" spans="1:18" ht="15" customHeight="1" x14ac:dyDescent="0.25">
      <c r="A4" s="11" t="s">
        <v>811</v>
      </c>
      <c r="B4" s="10" t="s">
        <v>5</v>
      </c>
      <c r="C4" s="10"/>
      <c r="D4" s="10"/>
      <c r="E4" s="10"/>
      <c r="F4" s="10"/>
      <c r="G4" s="10"/>
      <c r="H4" s="10"/>
      <c r="I4" s="10"/>
      <c r="J4" s="10"/>
      <c r="K4" s="10"/>
      <c r="L4" s="10"/>
      <c r="M4" s="10"/>
      <c r="N4" s="10"/>
      <c r="O4" s="10"/>
      <c r="P4" s="10"/>
      <c r="Q4" s="10"/>
      <c r="R4" s="10"/>
    </row>
    <row r="5" spans="1:18" ht="15" customHeight="1" x14ac:dyDescent="0.25">
      <c r="A5" s="11"/>
      <c r="B5" s="10" t="s">
        <v>24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1"/>
      <c r="C7" s="11"/>
      <c r="D7" s="11" t="s">
        <v>246</v>
      </c>
      <c r="E7" s="11"/>
      <c r="F7" s="28"/>
      <c r="G7" s="11"/>
      <c r="H7" s="11" t="s">
        <v>122</v>
      </c>
      <c r="I7" s="11"/>
      <c r="J7" s="28"/>
      <c r="K7" s="11"/>
      <c r="L7" s="11" t="s">
        <v>248</v>
      </c>
      <c r="M7" s="11"/>
      <c r="N7" s="28"/>
    </row>
    <row r="8" spans="1:18" ht="15.75" thickBot="1" x14ac:dyDescent="0.3">
      <c r="A8" s="11"/>
      <c r="B8" s="11"/>
      <c r="C8" s="11"/>
      <c r="D8" s="27" t="s">
        <v>247</v>
      </c>
      <c r="E8" s="27"/>
      <c r="F8" s="28"/>
      <c r="G8" s="11"/>
      <c r="H8" s="27"/>
      <c r="I8" s="27"/>
      <c r="J8" s="28"/>
      <c r="K8" s="11"/>
      <c r="L8" s="27" t="s">
        <v>247</v>
      </c>
      <c r="M8" s="27"/>
      <c r="N8" s="28"/>
    </row>
    <row r="9" spans="1:18" ht="30.75" thickTop="1" x14ac:dyDescent="0.25">
      <c r="A9" s="11"/>
      <c r="B9" s="2" t="s">
        <v>249</v>
      </c>
      <c r="C9" s="2"/>
      <c r="D9" s="29"/>
      <c r="E9" s="29"/>
      <c r="F9" s="12"/>
      <c r="G9" s="2"/>
      <c r="H9" s="29"/>
      <c r="I9" s="29"/>
      <c r="J9" s="12"/>
      <c r="K9" s="2"/>
      <c r="L9" s="29"/>
      <c r="M9" s="29"/>
      <c r="N9" s="12"/>
    </row>
    <row r="10" spans="1:18" ht="30" x14ac:dyDescent="0.25">
      <c r="A10" s="11"/>
      <c r="B10" s="2" t="s">
        <v>250</v>
      </c>
      <c r="C10" s="2"/>
      <c r="D10" s="11"/>
      <c r="E10" s="11"/>
      <c r="F10" s="12"/>
      <c r="G10" s="2"/>
      <c r="H10" s="11"/>
      <c r="I10" s="11"/>
      <c r="J10" s="12"/>
      <c r="K10" s="2"/>
      <c r="L10" s="11"/>
      <c r="M10" s="11"/>
      <c r="N10" s="12"/>
    </row>
    <row r="11" spans="1:18" ht="30" x14ac:dyDescent="0.25">
      <c r="A11" s="11"/>
      <c r="B11" s="13" t="s">
        <v>251</v>
      </c>
      <c r="C11" s="14"/>
      <c r="D11" s="15" t="s">
        <v>252</v>
      </c>
      <c r="E11" s="14">
        <v>8</v>
      </c>
      <c r="F11" s="16"/>
      <c r="G11" s="14"/>
      <c r="H11" s="15" t="s">
        <v>252</v>
      </c>
      <c r="I11" s="14">
        <v>4</v>
      </c>
      <c r="J11" s="16"/>
      <c r="K11" s="14"/>
      <c r="L11" s="15" t="s">
        <v>252</v>
      </c>
      <c r="M11" s="14">
        <v>4</v>
      </c>
      <c r="N11" s="16"/>
    </row>
    <row r="12" spans="1:18" ht="30.75" thickBot="1" x14ac:dyDescent="0.3">
      <c r="A12" s="11"/>
      <c r="B12" s="17" t="s">
        <v>253</v>
      </c>
      <c r="C12" s="18"/>
      <c r="D12" s="19"/>
      <c r="E12" s="20">
        <v>18</v>
      </c>
      <c r="F12" s="21"/>
      <c r="G12" s="18"/>
      <c r="H12" s="19"/>
      <c r="I12" s="20">
        <v>8</v>
      </c>
      <c r="J12" s="21"/>
      <c r="K12" s="18"/>
      <c r="L12" s="19"/>
      <c r="M12" s="20">
        <v>10</v>
      </c>
      <c r="N12" s="21"/>
    </row>
    <row r="13" spans="1:18" ht="30.75" thickTop="1" x14ac:dyDescent="0.25">
      <c r="A13" s="11"/>
      <c r="B13" s="13" t="s">
        <v>254</v>
      </c>
      <c r="C13" s="14"/>
      <c r="D13" s="15"/>
      <c r="E13" s="14">
        <v>26</v>
      </c>
      <c r="F13" s="16"/>
      <c r="G13" s="14"/>
      <c r="H13" s="15"/>
      <c r="I13" s="14">
        <v>12</v>
      </c>
      <c r="J13" s="16"/>
      <c r="K13" s="14"/>
      <c r="L13" s="15"/>
      <c r="M13" s="14">
        <v>14</v>
      </c>
      <c r="N13" s="16"/>
    </row>
    <row r="14" spans="1:18" x14ac:dyDescent="0.25">
      <c r="A14" s="11"/>
      <c r="B14" s="17" t="s">
        <v>255</v>
      </c>
      <c r="C14" s="18"/>
      <c r="D14" s="22"/>
      <c r="E14" s="18"/>
      <c r="F14" s="21"/>
      <c r="G14" s="18"/>
      <c r="H14" s="22"/>
      <c r="I14" s="18"/>
      <c r="J14" s="21"/>
      <c r="K14" s="18"/>
      <c r="L14" s="22"/>
      <c r="M14" s="18"/>
      <c r="N14" s="21"/>
    </row>
    <row r="15" spans="1:18" ht="30" x14ac:dyDescent="0.25">
      <c r="A15" s="11"/>
      <c r="B15" s="13" t="s">
        <v>256</v>
      </c>
      <c r="C15" s="14"/>
      <c r="D15" s="15"/>
      <c r="E15" s="14" t="s">
        <v>257</v>
      </c>
      <c r="F15" s="16"/>
      <c r="G15" s="14"/>
      <c r="H15" s="15"/>
      <c r="I15" s="14" t="s">
        <v>257</v>
      </c>
      <c r="J15" s="16"/>
      <c r="K15" s="14"/>
      <c r="L15" s="15"/>
      <c r="M15" s="14" t="s">
        <v>257</v>
      </c>
      <c r="N15" s="16"/>
    </row>
    <row r="16" spans="1:18" ht="30.75" thickBot="1" x14ac:dyDescent="0.3">
      <c r="A16" s="11"/>
      <c r="B16" s="17" t="s">
        <v>258</v>
      </c>
      <c r="C16" s="18"/>
      <c r="D16" s="19"/>
      <c r="E16" s="20">
        <v>164</v>
      </c>
      <c r="F16" s="21"/>
      <c r="G16" s="18"/>
      <c r="H16" s="19"/>
      <c r="I16" s="20">
        <v>74</v>
      </c>
      <c r="J16" s="21"/>
      <c r="K16" s="18"/>
      <c r="L16" s="19"/>
      <c r="M16" s="20">
        <v>90</v>
      </c>
      <c r="N16" s="21"/>
    </row>
    <row r="17" spans="1:18" ht="16.5" thickTop="1" thickBot="1" x14ac:dyDescent="0.3">
      <c r="A17" s="11"/>
      <c r="B17" s="13" t="s">
        <v>259</v>
      </c>
      <c r="C17" s="14"/>
      <c r="D17" s="23"/>
      <c r="E17" s="24">
        <v>164</v>
      </c>
      <c r="F17" s="16"/>
      <c r="G17" s="14"/>
      <c r="H17" s="23"/>
      <c r="I17" s="24">
        <v>74</v>
      </c>
      <c r="J17" s="16"/>
      <c r="K17" s="14"/>
      <c r="L17" s="23"/>
      <c r="M17" s="24">
        <v>90</v>
      </c>
      <c r="N17" s="16"/>
    </row>
    <row r="18" spans="1:18" ht="16.5" thickTop="1" thickBot="1" x14ac:dyDescent="0.3">
      <c r="A18" s="11"/>
      <c r="B18" s="17" t="s">
        <v>260</v>
      </c>
      <c r="C18" s="18"/>
      <c r="D18" s="25" t="s">
        <v>252</v>
      </c>
      <c r="E18" s="26">
        <v>190</v>
      </c>
      <c r="F18" s="21"/>
      <c r="G18" s="18"/>
      <c r="H18" s="25" t="s">
        <v>252</v>
      </c>
      <c r="I18" s="26">
        <v>86</v>
      </c>
      <c r="J18" s="21"/>
      <c r="K18" s="18"/>
      <c r="L18" s="25" t="s">
        <v>252</v>
      </c>
      <c r="M18" s="26">
        <v>104</v>
      </c>
      <c r="N18" s="21"/>
    </row>
    <row r="19" spans="1:18" ht="30.75" thickTop="1" x14ac:dyDescent="0.25">
      <c r="A19" s="11"/>
      <c r="B19" s="13" t="s">
        <v>261</v>
      </c>
      <c r="C19" s="14"/>
      <c r="D19" s="15"/>
      <c r="E19" s="14"/>
      <c r="F19" s="16"/>
      <c r="G19" s="14"/>
      <c r="H19" s="15"/>
      <c r="I19" s="14"/>
      <c r="J19" s="16"/>
      <c r="K19" s="14"/>
      <c r="L19" s="15"/>
      <c r="M19" s="14"/>
      <c r="N19" s="16"/>
    </row>
    <row r="20" spans="1:18" ht="30" x14ac:dyDescent="0.25">
      <c r="A20" s="11"/>
      <c r="B20" s="17" t="s">
        <v>262</v>
      </c>
      <c r="C20" s="18"/>
      <c r="D20" s="22"/>
      <c r="E20" s="18"/>
      <c r="F20" s="21"/>
      <c r="G20" s="18"/>
      <c r="H20" s="22"/>
      <c r="I20" s="18"/>
      <c r="J20" s="21"/>
      <c r="K20" s="18"/>
      <c r="L20" s="22"/>
      <c r="M20" s="18"/>
      <c r="N20" s="21"/>
    </row>
    <row r="21" spans="1:18" ht="30" x14ac:dyDescent="0.25">
      <c r="A21" s="11"/>
      <c r="B21" s="13" t="s">
        <v>251</v>
      </c>
      <c r="C21" s="14"/>
      <c r="D21" s="15" t="s">
        <v>252</v>
      </c>
      <c r="E21" s="14">
        <v>13</v>
      </c>
      <c r="F21" s="16"/>
      <c r="G21" s="14"/>
      <c r="H21" s="15" t="s">
        <v>252</v>
      </c>
      <c r="I21" s="14">
        <v>6</v>
      </c>
      <c r="J21" s="16"/>
      <c r="K21" s="14"/>
      <c r="L21" s="15" t="s">
        <v>252</v>
      </c>
      <c r="M21" s="14">
        <v>7</v>
      </c>
      <c r="N21" s="16"/>
    </row>
    <row r="22" spans="1:18" ht="30.75" thickBot="1" x14ac:dyDescent="0.3">
      <c r="A22" s="11"/>
      <c r="B22" s="17" t="s">
        <v>253</v>
      </c>
      <c r="C22" s="18"/>
      <c r="D22" s="19"/>
      <c r="E22" s="20">
        <v>24</v>
      </c>
      <c r="F22" s="21"/>
      <c r="G22" s="18"/>
      <c r="H22" s="19"/>
      <c r="I22" s="20">
        <v>11</v>
      </c>
      <c r="J22" s="21"/>
      <c r="K22" s="18"/>
      <c r="L22" s="19"/>
      <c r="M22" s="20">
        <v>13</v>
      </c>
      <c r="N22" s="21"/>
    </row>
    <row r="23" spans="1:18" ht="31.5" thickTop="1" thickBot="1" x14ac:dyDescent="0.3">
      <c r="A23" s="11"/>
      <c r="B23" s="13" t="s">
        <v>254</v>
      </c>
      <c r="C23" s="14"/>
      <c r="D23" s="23"/>
      <c r="E23" s="24">
        <v>37</v>
      </c>
      <c r="F23" s="16"/>
      <c r="G23" s="14"/>
      <c r="H23" s="23"/>
      <c r="I23" s="24">
        <v>17</v>
      </c>
      <c r="J23" s="16"/>
      <c r="K23" s="14"/>
      <c r="L23" s="23"/>
      <c r="M23" s="24">
        <v>20</v>
      </c>
      <c r="N23" s="16"/>
    </row>
    <row r="24" spans="1:18" ht="15.75" thickTop="1" x14ac:dyDescent="0.25">
      <c r="A24" s="11"/>
      <c r="B24" s="17" t="s">
        <v>255</v>
      </c>
      <c r="C24" s="18"/>
      <c r="D24" s="22"/>
      <c r="E24" s="18"/>
      <c r="F24" s="21"/>
      <c r="G24" s="18"/>
      <c r="H24" s="22"/>
      <c r="I24" s="18"/>
      <c r="J24" s="21"/>
      <c r="K24" s="18"/>
      <c r="L24" s="22"/>
      <c r="M24" s="18"/>
      <c r="N24" s="21"/>
    </row>
    <row r="25" spans="1:18" ht="30" x14ac:dyDescent="0.25">
      <c r="A25" s="11"/>
      <c r="B25" s="13" t="s">
        <v>256</v>
      </c>
      <c r="C25" s="14"/>
      <c r="D25" s="15"/>
      <c r="E25" s="14" t="s">
        <v>257</v>
      </c>
      <c r="F25" s="16"/>
      <c r="G25" s="14"/>
      <c r="H25" s="15"/>
      <c r="I25" s="14" t="s">
        <v>257</v>
      </c>
      <c r="J25" s="16"/>
      <c r="K25" s="14"/>
      <c r="L25" s="15"/>
      <c r="M25" s="14" t="s">
        <v>257</v>
      </c>
      <c r="N25" s="16"/>
    </row>
    <row r="26" spans="1:18" ht="30.75" thickBot="1" x14ac:dyDescent="0.3">
      <c r="A26" s="11"/>
      <c r="B26" s="17" t="s">
        <v>258</v>
      </c>
      <c r="C26" s="18"/>
      <c r="D26" s="19"/>
      <c r="E26" s="20" t="s">
        <v>263</v>
      </c>
      <c r="F26" s="21" t="s">
        <v>264</v>
      </c>
      <c r="G26" s="18"/>
      <c r="H26" s="19"/>
      <c r="I26" s="20" t="s">
        <v>265</v>
      </c>
      <c r="J26" s="21" t="s">
        <v>264</v>
      </c>
      <c r="K26" s="18"/>
      <c r="L26" s="19"/>
      <c r="M26" s="20" t="s">
        <v>266</v>
      </c>
      <c r="N26" s="21" t="s">
        <v>264</v>
      </c>
    </row>
    <row r="27" spans="1:18" ht="16.5" thickTop="1" thickBot="1" x14ac:dyDescent="0.3">
      <c r="A27" s="11"/>
      <c r="B27" s="13" t="s">
        <v>259</v>
      </c>
      <c r="C27" s="14"/>
      <c r="D27" s="23"/>
      <c r="E27" s="24" t="s">
        <v>263</v>
      </c>
      <c r="F27" s="16" t="s">
        <v>264</v>
      </c>
      <c r="G27" s="14"/>
      <c r="H27" s="23"/>
      <c r="I27" s="24" t="s">
        <v>265</v>
      </c>
      <c r="J27" s="16" t="s">
        <v>264</v>
      </c>
      <c r="K27" s="14"/>
      <c r="L27" s="23"/>
      <c r="M27" s="24" t="s">
        <v>266</v>
      </c>
      <c r="N27" s="16" t="s">
        <v>264</v>
      </c>
    </row>
    <row r="28" spans="1:18" ht="16.5" thickTop="1" thickBot="1" x14ac:dyDescent="0.3">
      <c r="A28" s="11"/>
      <c r="B28" s="17" t="s">
        <v>260</v>
      </c>
      <c r="C28" s="18"/>
      <c r="D28" s="25" t="s">
        <v>252</v>
      </c>
      <c r="E28" s="26">
        <v>24</v>
      </c>
      <c r="F28" s="21"/>
      <c r="G28" s="18"/>
      <c r="H28" s="25" t="s">
        <v>252</v>
      </c>
      <c r="I28" s="26">
        <v>11</v>
      </c>
      <c r="J28" s="21"/>
      <c r="K28" s="18"/>
      <c r="L28" s="25" t="s">
        <v>252</v>
      </c>
      <c r="M28" s="26">
        <v>13</v>
      </c>
      <c r="N28" s="21"/>
    </row>
    <row r="29" spans="1:18" ht="15.75" thickTop="1" x14ac:dyDescent="0.25">
      <c r="A29" s="11"/>
      <c r="B29" s="10"/>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11"/>
      <c r="C32" s="11"/>
      <c r="D32" s="11" t="s">
        <v>246</v>
      </c>
      <c r="E32" s="11"/>
      <c r="F32" s="28"/>
      <c r="G32" s="11"/>
      <c r="H32" s="11" t="s">
        <v>122</v>
      </c>
      <c r="I32" s="11"/>
      <c r="J32" s="28"/>
      <c r="K32" s="11"/>
      <c r="L32" s="11" t="s">
        <v>248</v>
      </c>
      <c r="M32" s="11"/>
      <c r="N32" s="28"/>
    </row>
    <row r="33" spans="1:14" ht="15.75" thickBot="1" x14ac:dyDescent="0.3">
      <c r="A33" s="11"/>
      <c r="B33" s="11"/>
      <c r="C33" s="11"/>
      <c r="D33" s="27" t="s">
        <v>247</v>
      </c>
      <c r="E33" s="27"/>
      <c r="F33" s="28"/>
      <c r="G33" s="11"/>
      <c r="H33" s="27"/>
      <c r="I33" s="27"/>
      <c r="J33" s="28"/>
      <c r="K33" s="11"/>
      <c r="L33" s="27" t="s">
        <v>247</v>
      </c>
      <c r="M33" s="27"/>
      <c r="N33" s="28"/>
    </row>
    <row r="34" spans="1:14" ht="30.75" thickTop="1" x14ac:dyDescent="0.25">
      <c r="A34" s="11"/>
      <c r="B34" s="2" t="s">
        <v>267</v>
      </c>
      <c r="C34" s="2"/>
      <c r="D34" s="29"/>
      <c r="E34" s="29"/>
      <c r="F34" s="12"/>
      <c r="G34" s="2"/>
      <c r="H34" s="29"/>
      <c r="I34" s="29"/>
      <c r="J34" s="12"/>
      <c r="K34" s="2"/>
      <c r="L34" s="29"/>
      <c r="M34" s="29"/>
      <c r="N34" s="12"/>
    </row>
    <row r="35" spans="1:14" ht="30" x14ac:dyDescent="0.25">
      <c r="A35" s="11"/>
      <c r="B35" s="2" t="s">
        <v>268</v>
      </c>
      <c r="C35" s="2"/>
      <c r="D35" s="11"/>
      <c r="E35" s="11"/>
      <c r="F35" s="12"/>
      <c r="G35" s="2"/>
      <c r="H35" s="11"/>
      <c r="I35" s="11"/>
      <c r="J35" s="12"/>
      <c r="K35" s="2"/>
      <c r="L35" s="11"/>
      <c r="M35" s="11"/>
      <c r="N35" s="12"/>
    </row>
    <row r="36" spans="1:14" ht="30" x14ac:dyDescent="0.25">
      <c r="A36" s="11"/>
      <c r="B36" s="13" t="s">
        <v>251</v>
      </c>
      <c r="C36" s="14"/>
      <c r="D36" s="15" t="s">
        <v>252</v>
      </c>
      <c r="E36" s="14">
        <v>25</v>
      </c>
      <c r="F36" s="16"/>
      <c r="G36" s="14"/>
      <c r="H36" s="15" t="s">
        <v>252</v>
      </c>
      <c r="I36" s="14">
        <v>13</v>
      </c>
      <c r="J36" s="16"/>
      <c r="K36" s="14"/>
      <c r="L36" s="15" t="s">
        <v>252</v>
      </c>
      <c r="M36" s="14">
        <v>12</v>
      </c>
      <c r="N36" s="16"/>
    </row>
    <row r="37" spans="1:14" ht="30.75" thickBot="1" x14ac:dyDescent="0.3">
      <c r="A37" s="11"/>
      <c r="B37" s="17" t="s">
        <v>253</v>
      </c>
      <c r="C37" s="18"/>
      <c r="D37" s="19"/>
      <c r="E37" s="20">
        <v>130</v>
      </c>
      <c r="F37" s="21"/>
      <c r="G37" s="18"/>
      <c r="H37" s="19"/>
      <c r="I37" s="20">
        <v>58</v>
      </c>
      <c r="J37" s="21"/>
      <c r="K37" s="18"/>
      <c r="L37" s="19"/>
      <c r="M37" s="20">
        <v>72</v>
      </c>
      <c r="N37" s="21"/>
    </row>
    <row r="38" spans="1:14" ht="30.75" thickTop="1" x14ac:dyDescent="0.25">
      <c r="A38" s="11"/>
      <c r="B38" s="13" t="s">
        <v>254</v>
      </c>
      <c r="C38" s="14"/>
      <c r="D38" s="15"/>
      <c r="E38" s="14">
        <v>155</v>
      </c>
      <c r="F38" s="16"/>
      <c r="G38" s="14"/>
      <c r="H38" s="15"/>
      <c r="I38" s="14">
        <v>71</v>
      </c>
      <c r="J38" s="16"/>
      <c r="K38" s="14"/>
      <c r="L38" s="15"/>
      <c r="M38" s="14">
        <v>84</v>
      </c>
      <c r="N38" s="16"/>
    </row>
    <row r="39" spans="1:14" x14ac:dyDescent="0.25">
      <c r="A39" s="11"/>
      <c r="B39" s="17" t="s">
        <v>269</v>
      </c>
      <c r="C39" s="18"/>
      <c r="D39" s="22"/>
      <c r="E39" s="18"/>
      <c r="F39" s="21"/>
      <c r="G39" s="18"/>
      <c r="H39" s="22"/>
      <c r="I39" s="18"/>
      <c r="J39" s="21"/>
      <c r="K39" s="18"/>
      <c r="L39" s="22"/>
      <c r="M39" s="18"/>
      <c r="N39" s="21"/>
    </row>
    <row r="40" spans="1:14" ht="30" x14ac:dyDescent="0.25">
      <c r="A40" s="11"/>
      <c r="B40" s="13" t="s">
        <v>256</v>
      </c>
      <c r="C40" s="14"/>
      <c r="D40" s="15" t="s">
        <v>252</v>
      </c>
      <c r="E40" s="14" t="s">
        <v>270</v>
      </c>
      <c r="F40" s="16" t="s">
        <v>264</v>
      </c>
      <c r="G40" s="14"/>
      <c r="H40" s="15" t="s">
        <v>252</v>
      </c>
      <c r="I40" s="14" t="s">
        <v>271</v>
      </c>
      <c r="J40" s="16" t="s">
        <v>264</v>
      </c>
      <c r="K40" s="14"/>
      <c r="L40" s="15" t="s">
        <v>252</v>
      </c>
      <c r="M40" s="14" t="s">
        <v>272</v>
      </c>
      <c r="N40" s="16" t="s">
        <v>264</v>
      </c>
    </row>
    <row r="41" spans="1:14" ht="30.75" thickBot="1" x14ac:dyDescent="0.3">
      <c r="A41" s="11"/>
      <c r="B41" s="17" t="s">
        <v>258</v>
      </c>
      <c r="C41" s="18"/>
      <c r="D41" s="19"/>
      <c r="E41" s="20">
        <v>281</v>
      </c>
      <c r="F41" s="21"/>
      <c r="G41" s="18"/>
      <c r="H41" s="19"/>
      <c r="I41" s="20">
        <v>125</v>
      </c>
      <c r="J41" s="21"/>
      <c r="K41" s="18"/>
      <c r="L41" s="19"/>
      <c r="M41" s="20">
        <v>156</v>
      </c>
      <c r="N41" s="21"/>
    </row>
    <row r="42" spans="1:14" ht="16.5" thickTop="1" thickBot="1" x14ac:dyDescent="0.3">
      <c r="A42" s="11"/>
      <c r="B42" s="13" t="s">
        <v>259</v>
      </c>
      <c r="C42" s="14"/>
      <c r="D42" s="23"/>
      <c r="E42" s="24">
        <v>171</v>
      </c>
      <c r="F42" s="16"/>
      <c r="G42" s="14"/>
      <c r="H42" s="23"/>
      <c r="I42" s="24">
        <v>75</v>
      </c>
      <c r="J42" s="16"/>
      <c r="K42" s="14"/>
      <c r="L42" s="23"/>
      <c r="M42" s="24">
        <v>96</v>
      </c>
      <c r="N42" s="16"/>
    </row>
    <row r="43" spans="1:14" ht="15.75" thickTop="1" x14ac:dyDescent="0.25">
      <c r="A43" s="11"/>
      <c r="B43" s="17" t="s">
        <v>273</v>
      </c>
      <c r="C43" s="18"/>
      <c r="D43" s="22"/>
      <c r="E43" s="18"/>
      <c r="F43" s="21"/>
      <c r="G43" s="18"/>
      <c r="H43" s="22"/>
      <c r="I43" s="18"/>
      <c r="J43" s="21"/>
      <c r="K43" s="18"/>
      <c r="L43" s="22"/>
      <c r="M43" s="18"/>
      <c r="N43" s="21"/>
    </row>
    <row r="44" spans="1:14" ht="15.75" thickBot="1" x14ac:dyDescent="0.3">
      <c r="A44" s="11"/>
      <c r="B44" s="13" t="s">
        <v>274</v>
      </c>
      <c r="C44" s="14"/>
      <c r="D44" s="23"/>
      <c r="E44" s="24" t="s">
        <v>257</v>
      </c>
      <c r="F44" s="16"/>
      <c r="G44" s="14"/>
      <c r="H44" s="23"/>
      <c r="I44" s="24" t="s">
        <v>257</v>
      </c>
      <c r="J44" s="16"/>
      <c r="K44" s="14"/>
      <c r="L44" s="23"/>
      <c r="M44" s="24" t="s">
        <v>257</v>
      </c>
      <c r="N44" s="16"/>
    </row>
    <row r="45" spans="1:14" ht="16.5" thickTop="1" thickBot="1" x14ac:dyDescent="0.3">
      <c r="A45" s="11"/>
      <c r="B45" s="17" t="s">
        <v>275</v>
      </c>
      <c r="C45" s="18"/>
      <c r="D45" s="19"/>
      <c r="E45" s="20" t="s">
        <v>257</v>
      </c>
      <c r="F45" s="21"/>
      <c r="G45" s="18"/>
      <c r="H45" s="19"/>
      <c r="I45" s="20" t="s">
        <v>257</v>
      </c>
      <c r="J45" s="21"/>
      <c r="K45" s="18"/>
      <c r="L45" s="19"/>
      <c r="M45" s="20" t="s">
        <v>257</v>
      </c>
      <c r="N45" s="21"/>
    </row>
    <row r="46" spans="1:14" ht="16.5" thickTop="1" thickBot="1" x14ac:dyDescent="0.3">
      <c r="A46" s="11"/>
      <c r="B46" s="13" t="s">
        <v>260</v>
      </c>
      <c r="C46" s="14"/>
      <c r="D46" s="30" t="s">
        <v>252</v>
      </c>
      <c r="E46" s="31">
        <v>326</v>
      </c>
      <c r="F46" s="16"/>
      <c r="G46" s="14"/>
      <c r="H46" s="30" t="s">
        <v>252</v>
      </c>
      <c r="I46" s="31">
        <v>146</v>
      </c>
      <c r="J46" s="16"/>
      <c r="K46" s="14"/>
      <c r="L46" s="30" t="s">
        <v>252</v>
      </c>
      <c r="M46" s="31">
        <v>180</v>
      </c>
      <c r="N46" s="16"/>
    </row>
    <row r="47" spans="1:14" ht="30.75" thickTop="1" x14ac:dyDescent="0.25">
      <c r="A47" s="11"/>
      <c r="B47" s="17" t="s">
        <v>276</v>
      </c>
      <c r="C47" s="18"/>
      <c r="D47" s="22"/>
      <c r="E47" s="18"/>
      <c r="F47" s="21"/>
      <c r="G47" s="18"/>
      <c r="H47" s="22"/>
      <c r="I47" s="18"/>
      <c r="J47" s="21"/>
      <c r="K47" s="18"/>
      <c r="L47" s="22"/>
      <c r="M47" s="18"/>
      <c r="N47" s="21"/>
    </row>
    <row r="48" spans="1:14" ht="30" x14ac:dyDescent="0.25">
      <c r="A48" s="11"/>
      <c r="B48" s="13" t="s">
        <v>262</v>
      </c>
      <c r="C48" s="14"/>
      <c r="D48" s="15"/>
      <c r="E48" s="14"/>
      <c r="F48" s="16"/>
      <c r="G48" s="14"/>
      <c r="H48" s="15"/>
      <c r="I48" s="14"/>
      <c r="J48" s="16"/>
      <c r="K48" s="14"/>
      <c r="L48" s="15"/>
      <c r="M48" s="14"/>
      <c r="N48" s="16"/>
    </row>
    <row r="49" spans="1:18" ht="30" x14ac:dyDescent="0.25">
      <c r="A49" s="11"/>
      <c r="B49" s="17" t="s">
        <v>251</v>
      </c>
      <c r="C49" s="18"/>
      <c r="D49" s="22" t="s">
        <v>252</v>
      </c>
      <c r="E49" s="18">
        <v>288</v>
      </c>
      <c r="F49" s="21"/>
      <c r="G49" s="18"/>
      <c r="H49" s="22" t="s">
        <v>252</v>
      </c>
      <c r="I49" s="18">
        <v>130</v>
      </c>
      <c r="J49" s="21"/>
      <c r="K49" s="18"/>
      <c r="L49" s="22" t="s">
        <v>252</v>
      </c>
      <c r="M49" s="18">
        <v>158</v>
      </c>
      <c r="N49" s="21"/>
    </row>
    <row r="50" spans="1:18" ht="30.75" thickBot="1" x14ac:dyDescent="0.3">
      <c r="A50" s="11"/>
      <c r="B50" s="13" t="s">
        <v>253</v>
      </c>
      <c r="C50" s="14"/>
      <c r="D50" s="23"/>
      <c r="E50" s="24">
        <v>166</v>
      </c>
      <c r="F50" s="16"/>
      <c r="G50" s="14"/>
      <c r="H50" s="23"/>
      <c r="I50" s="24">
        <v>75</v>
      </c>
      <c r="J50" s="16"/>
      <c r="K50" s="14"/>
      <c r="L50" s="23"/>
      <c r="M50" s="24">
        <v>91</v>
      </c>
      <c r="N50" s="16"/>
    </row>
    <row r="51" spans="1:18" ht="31.5" thickTop="1" thickBot="1" x14ac:dyDescent="0.3">
      <c r="A51" s="11"/>
      <c r="B51" s="17" t="s">
        <v>254</v>
      </c>
      <c r="C51" s="18"/>
      <c r="D51" s="19"/>
      <c r="E51" s="20">
        <v>454</v>
      </c>
      <c r="F51" s="21"/>
      <c r="G51" s="18"/>
      <c r="H51" s="19"/>
      <c r="I51" s="20">
        <v>205</v>
      </c>
      <c r="J51" s="21"/>
      <c r="K51" s="18"/>
      <c r="L51" s="19"/>
      <c r="M51" s="20">
        <v>249</v>
      </c>
      <c r="N51" s="21"/>
    </row>
    <row r="52" spans="1:18" ht="15.75" thickTop="1" x14ac:dyDescent="0.25">
      <c r="A52" s="11"/>
      <c r="B52" s="13" t="s">
        <v>255</v>
      </c>
      <c r="C52" s="14"/>
      <c r="D52" s="15"/>
      <c r="E52" s="14"/>
      <c r="F52" s="16"/>
      <c r="G52" s="14"/>
      <c r="H52" s="15"/>
      <c r="I52" s="14"/>
      <c r="J52" s="16"/>
      <c r="K52" s="14"/>
      <c r="L52" s="15"/>
      <c r="M52" s="14"/>
      <c r="N52" s="16"/>
    </row>
    <row r="53" spans="1:18" ht="30" x14ac:dyDescent="0.25">
      <c r="A53" s="11"/>
      <c r="B53" s="17" t="s">
        <v>256</v>
      </c>
      <c r="C53" s="18"/>
      <c r="D53" s="22"/>
      <c r="E53" s="18" t="s">
        <v>277</v>
      </c>
      <c r="F53" s="21" t="s">
        <v>264</v>
      </c>
      <c r="G53" s="18"/>
      <c r="H53" s="22"/>
      <c r="I53" s="18" t="s">
        <v>278</v>
      </c>
      <c r="J53" s="21" t="s">
        <v>264</v>
      </c>
      <c r="K53" s="18"/>
      <c r="L53" s="22"/>
      <c r="M53" s="18" t="s">
        <v>279</v>
      </c>
      <c r="N53" s="21" t="s">
        <v>280</v>
      </c>
    </row>
    <row r="54" spans="1:18" ht="30.75" thickBot="1" x14ac:dyDescent="0.3">
      <c r="A54" s="11"/>
      <c r="B54" s="13" t="s">
        <v>258</v>
      </c>
      <c r="C54" s="14"/>
      <c r="D54" s="23"/>
      <c r="E54" s="24" t="s">
        <v>281</v>
      </c>
      <c r="F54" s="16" t="s">
        <v>264</v>
      </c>
      <c r="G54" s="14"/>
      <c r="H54" s="23"/>
      <c r="I54" s="24" t="s">
        <v>282</v>
      </c>
      <c r="J54" s="16" t="s">
        <v>280</v>
      </c>
      <c r="K54" s="14"/>
      <c r="L54" s="23"/>
      <c r="M54" s="24" t="s">
        <v>283</v>
      </c>
      <c r="N54" s="16" t="s">
        <v>280</v>
      </c>
    </row>
    <row r="55" spans="1:18" ht="16.5" thickTop="1" thickBot="1" x14ac:dyDescent="0.3">
      <c r="A55" s="11"/>
      <c r="B55" s="17" t="s">
        <v>259</v>
      </c>
      <c r="C55" s="18"/>
      <c r="D55" s="19"/>
      <c r="E55" s="20" t="s">
        <v>284</v>
      </c>
      <c r="F55" s="21" t="s">
        <v>264</v>
      </c>
      <c r="G55" s="18"/>
      <c r="H55" s="19"/>
      <c r="I55" s="20" t="s">
        <v>285</v>
      </c>
      <c r="J55" s="21" t="s">
        <v>264</v>
      </c>
      <c r="K55" s="18"/>
      <c r="L55" s="19"/>
      <c r="M55" s="20" t="s">
        <v>286</v>
      </c>
      <c r="N55" s="21" t="s">
        <v>264</v>
      </c>
    </row>
    <row r="56" spans="1:18" ht="15.75" thickTop="1" x14ac:dyDescent="0.25">
      <c r="A56" s="11"/>
      <c r="B56" s="13" t="s">
        <v>273</v>
      </c>
      <c r="C56" s="14"/>
      <c r="D56" s="15"/>
      <c r="E56" s="14"/>
      <c r="F56" s="16"/>
      <c r="G56" s="14"/>
      <c r="H56" s="15"/>
      <c r="I56" s="14"/>
      <c r="J56" s="16"/>
      <c r="K56" s="14"/>
      <c r="L56" s="15"/>
      <c r="M56" s="14"/>
      <c r="N56" s="16"/>
    </row>
    <row r="57" spans="1:18" ht="15.75" thickBot="1" x14ac:dyDescent="0.3">
      <c r="A57" s="11"/>
      <c r="B57" s="17" t="s">
        <v>274</v>
      </c>
      <c r="C57" s="18"/>
      <c r="D57" s="19"/>
      <c r="E57" s="20">
        <v>568</v>
      </c>
      <c r="F57" s="21"/>
      <c r="G57" s="18"/>
      <c r="H57" s="19"/>
      <c r="I57" s="20">
        <v>256</v>
      </c>
      <c r="J57" s="21"/>
      <c r="K57" s="18"/>
      <c r="L57" s="19"/>
      <c r="M57" s="20">
        <v>312</v>
      </c>
      <c r="N57" s="21"/>
    </row>
    <row r="58" spans="1:18" ht="16.5" thickTop="1" thickBot="1" x14ac:dyDescent="0.3">
      <c r="A58" s="11"/>
      <c r="B58" s="13" t="s">
        <v>275</v>
      </c>
      <c r="C58" s="14"/>
      <c r="D58" s="23"/>
      <c r="E58" s="24">
        <v>568</v>
      </c>
      <c r="F58" s="16"/>
      <c r="G58" s="14"/>
      <c r="H58" s="23"/>
      <c r="I58" s="24">
        <v>256</v>
      </c>
      <c r="J58" s="16"/>
      <c r="K58" s="14"/>
      <c r="L58" s="23"/>
      <c r="M58" s="24">
        <v>312</v>
      </c>
      <c r="N58" s="16"/>
    </row>
    <row r="59" spans="1:18" ht="16.5" thickTop="1" thickBot="1" x14ac:dyDescent="0.3">
      <c r="A59" s="11"/>
      <c r="B59" s="17" t="s">
        <v>260</v>
      </c>
      <c r="C59" s="18"/>
      <c r="D59" s="25" t="s">
        <v>252</v>
      </c>
      <c r="E59" s="26">
        <v>570</v>
      </c>
      <c r="F59" s="21"/>
      <c r="G59" s="18"/>
      <c r="H59" s="25" t="s">
        <v>252</v>
      </c>
      <c r="I59" s="26">
        <v>257</v>
      </c>
      <c r="J59" s="21"/>
      <c r="K59" s="18"/>
      <c r="L59" s="25" t="s">
        <v>252</v>
      </c>
      <c r="M59" s="26">
        <v>313</v>
      </c>
      <c r="N59" s="21"/>
    </row>
    <row r="60" spans="1:18" ht="15.75" thickTop="1" x14ac:dyDescent="0.25">
      <c r="A60" s="11" t="s">
        <v>812</v>
      </c>
      <c r="B60" s="10" t="s">
        <v>5</v>
      </c>
      <c r="C60" s="10"/>
      <c r="D60" s="10"/>
      <c r="E60" s="10"/>
      <c r="F60" s="10"/>
      <c r="G60" s="10"/>
      <c r="H60" s="10"/>
      <c r="I60" s="10"/>
      <c r="J60" s="10"/>
      <c r="K60" s="10"/>
      <c r="L60" s="10"/>
      <c r="M60" s="10"/>
      <c r="N60" s="10"/>
      <c r="O60" s="10"/>
      <c r="P60" s="10"/>
      <c r="Q60" s="10"/>
      <c r="R60" s="10"/>
    </row>
    <row r="61" spans="1:18" ht="15" customHeight="1" x14ac:dyDescent="0.25">
      <c r="A61" s="11"/>
      <c r="B61" s="10" t="s">
        <v>287</v>
      </c>
      <c r="C61" s="10"/>
      <c r="D61" s="10"/>
      <c r="E61" s="10"/>
      <c r="F61" s="10"/>
      <c r="G61" s="10"/>
      <c r="H61" s="10"/>
      <c r="I61" s="10"/>
      <c r="J61" s="10"/>
      <c r="K61" s="10"/>
      <c r="L61" s="10"/>
      <c r="M61" s="10"/>
      <c r="N61" s="10"/>
      <c r="O61" s="10"/>
      <c r="P61" s="10"/>
      <c r="Q61" s="10"/>
      <c r="R61" s="10"/>
    </row>
    <row r="62" spans="1:18" x14ac:dyDescent="0.25">
      <c r="A62" s="11"/>
      <c r="B62" s="10"/>
      <c r="C62" s="10"/>
      <c r="D62" s="10"/>
      <c r="E62" s="10"/>
      <c r="F62" s="10"/>
      <c r="G62" s="10"/>
      <c r="H62" s="10"/>
      <c r="I62" s="10"/>
      <c r="J62" s="10"/>
      <c r="K62" s="10"/>
      <c r="L62" s="10"/>
      <c r="M62" s="10"/>
      <c r="N62" s="10"/>
      <c r="O62" s="10"/>
      <c r="P62" s="10"/>
      <c r="Q62" s="10"/>
      <c r="R62" s="10"/>
    </row>
    <row r="63" spans="1:18" ht="30" customHeight="1" thickBot="1" x14ac:dyDescent="0.3">
      <c r="A63" s="11"/>
      <c r="B63" s="2"/>
      <c r="C63" s="2"/>
      <c r="D63" s="27" t="s">
        <v>288</v>
      </c>
      <c r="E63" s="27"/>
      <c r="F63" s="12"/>
      <c r="G63" s="4"/>
      <c r="H63" s="39" t="s">
        <v>289</v>
      </c>
      <c r="I63" s="39"/>
      <c r="J63" s="32"/>
      <c r="K63" s="4"/>
      <c r="L63" s="39" t="s">
        <v>290</v>
      </c>
      <c r="M63" s="39"/>
      <c r="N63" s="32"/>
      <c r="O63" s="4"/>
      <c r="P63" s="39" t="s">
        <v>291</v>
      </c>
      <c r="Q63" s="39"/>
      <c r="R63" s="32"/>
    </row>
    <row r="64" spans="1:18" ht="16.5" thickTop="1" thickBot="1" x14ac:dyDescent="0.3">
      <c r="A64" s="11"/>
      <c r="B64" s="13" t="s">
        <v>292</v>
      </c>
      <c r="C64" s="13"/>
      <c r="D64" s="23" t="s">
        <v>252</v>
      </c>
      <c r="E64" s="24" t="s">
        <v>293</v>
      </c>
      <c r="F64" s="16" t="s">
        <v>264</v>
      </c>
      <c r="G64" s="13"/>
      <c r="H64" s="23" t="s">
        <v>252</v>
      </c>
      <c r="I64" s="33">
        <v>1178</v>
      </c>
      <c r="J64" s="16"/>
      <c r="K64" s="13"/>
      <c r="L64" s="23" t="s">
        <v>252</v>
      </c>
      <c r="M64" s="24" t="s">
        <v>294</v>
      </c>
      <c r="N64" s="16" t="s">
        <v>264</v>
      </c>
      <c r="O64" s="13"/>
      <c r="P64" s="23" t="s">
        <v>252</v>
      </c>
      <c r="Q64" s="24" t="s">
        <v>295</v>
      </c>
      <c r="R64" s="16" t="s">
        <v>264</v>
      </c>
    </row>
    <row r="65" spans="1:18" ht="30.75" thickTop="1" x14ac:dyDescent="0.25">
      <c r="A65" s="11"/>
      <c r="B65" s="17" t="s">
        <v>296</v>
      </c>
      <c r="C65" s="17"/>
      <c r="D65" s="22"/>
      <c r="E65" s="18">
        <v>84</v>
      </c>
      <c r="F65" s="21"/>
      <c r="G65" s="17"/>
      <c r="H65" s="22"/>
      <c r="I65" s="18">
        <v>156</v>
      </c>
      <c r="J65" s="21"/>
      <c r="K65" s="17"/>
      <c r="L65" s="22"/>
      <c r="M65" s="18" t="s">
        <v>257</v>
      </c>
      <c r="N65" s="21"/>
      <c r="O65" s="17"/>
      <c r="P65" s="22"/>
      <c r="Q65" s="18">
        <v>240</v>
      </c>
      <c r="R65" s="21"/>
    </row>
    <row r="66" spans="1:18" ht="30.75" thickBot="1" x14ac:dyDescent="0.3">
      <c r="A66" s="11"/>
      <c r="B66" s="13" t="s">
        <v>297</v>
      </c>
      <c r="C66" s="34"/>
      <c r="D66" s="35"/>
      <c r="E66" s="36" t="s">
        <v>257</v>
      </c>
      <c r="F66" s="37"/>
      <c r="G66" s="34"/>
      <c r="H66" s="35"/>
      <c r="I66" s="36" t="s">
        <v>272</v>
      </c>
      <c r="J66" s="37" t="s">
        <v>264</v>
      </c>
      <c r="K66" s="34"/>
      <c r="L66" s="35"/>
      <c r="M66" s="36" t="s">
        <v>257</v>
      </c>
      <c r="N66" s="37"/>
      <c r="O66" s="34"/>
      <c r="P66" s="35"/>
      <c r="Q66" s="36" t="s">
        <v>272</v>
      </c>
      <c r="R66" s="37" t="s">
        <v>264</v>
      </c>
    </row>
    <row r="67" spans="1:18" ht="31.5" thickTop="1" thickBot="1" x14ac:dyDescent="0.3">
      <c r="A67" s="11"/>
      <c r="B67" s="17" t="s">
        <v>298</v>
      </c>
      <c r="C67" s="17"/>
      <c r="D67" s="19"/>
      <c r="E67" s="20">
        <v>84</v>
      </c>
      <c r="F67" s="21"/>
      <c r="G67" s="17"/>
      <c r="H67" s="19"/>
      <c r="I67" s="20">
        <v>96</v>
      </c>
      <c r="J67" s="21"/>
      <c r="K67" s="17"/>
      <c r="L67" s="19"/>
      <c r="M67" s="20" t="s">
        <v>257</v>
      </c>
      <c r="N67" s="21"/>
      <c r="O67" s="17"/>
      <c r="P67" s="19"/>
      <c r="Q67" s="20">
        <v>180</v>
      </c>
      <c r="R67" s="21"/>
    </row>
    <row r="68" spans="1:18" ht="16.5" thickTop="1" thickBot="1" x14ac:dyDescent="0.3">
      <c r="A68" s="11"/>
      <c r="B68" s="13" t="s">
        <v>299</v>
      </c>
      <c r="C68" s="13"/>
      <c r="D68" s="30" t="s">
        <v>252</v>
      </c>
      <c r="E68" s="31" t="s">
        <v>300</v>
      </c>
      <c r="F68" s="16" t="s">
        <v>264</v>
      </c>
      <c r="G68" s="13"/>
      <c r="H68" s="30" t="s">
        <v>252</v>
      </c>
      <c r="I68" s="38">
        <v>1274</v>
      </c>
      <c r="J68" s="16"/>
      <c r="K68" s="13"/>
      <c r="L68" s="30" t="s">
        <v>252</v>
      </c>
      <c r="M68" s="31" t="s">
        <v>294</v>
      </c>
      <c r="N68" s="16" t="s">
        <v>264</v>
      </c>
      <c r="O68" s="13"/>
      <c r="P68" s="30" t="s">
        <v>252</v>
      </c>
      <c r="Q68" s="31" t="s">
        <v>301</v>
      </c>
      <c r="R68" s="16" t="s">
        <v>264</v>
      </c>
    </row>
    <row r="69" spans="1:18" ht="15.75" thickTop="1" x14ac:dyDescent="0.25">
      <c r="A69" s="11"/>
      <c r="B69" s="17"/>
      <c r="C69" s="17"/>
      <c r="D69" s="22"/>
      <c r="E69" s="18"/>
      <c r="F69" s="21"/>
      <c r="G69" s="17"/>
      <c r="H69" s="22"/>
      <c r="I69" s="18"/>
      <c r="J69" s="21"/>
      <c r="K69" s="17"/>
      <c r="L69" s="22"/>
      <c r="M69" s="18"/>
      <c r="N69" s="21"/>
      <c r="O69" s="17"/>
      <c r="P69" s="22"/>
      <c r="Q69" s="18"/>
      <c r="R69" s="21"/>
    </row>
    <row r="70" spans="1:18" ht="15.75" thickBot="1" x14ac:dyDescent="0.3">
      <c r="A70" s="11"/>
      <c r="B70" s="13" t="s">
        <v>302</v>
      </c>
      <c r="C70" s="13"/>
      <c r="D70" s="23" t="s">
        <v>252</v>
      </c>
      <c r="E70" s="24" t="s">
        <v>303</v>
      </c>
      <c r="F70" s="16" t="s">
        <v>264</v>
      </c>
      <c r="G70" s="13"/>
      <c r="H70" s="23"/>
      <c r="I70" s="33">
        <v>3078</v>
      </c>
      <c r="J70" s="16"/>
      <c r="K70" s="13"/>
      <c r="L70" s="23" t="s">
        <v>252</v>
      </c>
      <c r="M70" s="24" t="s">
        <v>304</v>
      </c>
      <c r="N70" s="16" t="s">
        <v>264</v>
      </c>
      <c r="O70" s="13"/>
      <c r="P70" s="23" t="s">
        <v>252</v>
      </c>
      <c r="Q70" s="24" t="s">
        <v>305</v>
      </c>
      <c r="R70" s="16" t="s">
        <v>264</v>
      </c>
    </row>
    <row r="71" spans="1:18" ht="30.75" thickTop="1" x14ac:dyDescent="0.25">
      <c r="A71" s="11"/>
      <c r="B71" s="17" t="s">
        <v>296</v>
      </c>
      <c r="C71" s="17"/>
      <c r="D71" s="22"/>
      <c r="E71" s="18">
        <v>249</v>
      </c>
      <c r="F71" s="21"/>
      <c r="G71" s="17"/>
      <c r="H71" s="22"/>
      <c r="I71" s="18" t="s">
        <v>283</v>
      </c>
      <c r="J71" s="21" t="s">
        <v>264</v>
      </c>
      <c r="K71" s="17"/>
      <c r="L71" s="22"/>
      <c r="M71" s="18">
        <v>312</v>
      </c>
      <c r="N71" s="21"/>
      <c r="O71" s="17"/>
      <c r="P71" s="22"/>
      <c r="Q71" s="18">
        <v>337</v>
      </c>
      <c r="R71" s="21"/>
    </row>
    <row r="72" spans="1:18" ht="30.75" thickBot="1" x14ac:dyDescent="0.3">
      <c r="A72" s="11"/>
      <c r="B72" s="13" t="s">
        <v>297</v>
      </c>
      <c r="C72" s="13"/>
      <c r="D72" s="23"/>
      <c r="E72" s="24" t="s">
        <v>257</v>
      </c>
      <c r="F72" s="16"/>
      <c r="G72" s="13"/>
      <c r="H72" s="23"/>
      <c r="I72" s="24" t="s">
        <v>279</v>
      </c>
      <c r="J72" s="16" t="s">
        <v>264</v>
      </c>
      <c r="K72" s="13"/>
      <c r="L72" s="23"/>
      <c r="M72" s="24" t="s">
        <v>257</v>
      </c>
      <c r="N72" s="16"/>
      <c r="O72" s="13"/>
      <c r="P72" s="23"/>
      <c r="Q72" s="24" t="s">
        <v>279</v>
      </c>
      <c r="R72" s="16" t="s">
        <v>264</v>
      </c>
    </row>
    <row r="73" spans="1:18" ht="31.5" thickTop="1" thickBot="1" x14ac:dyDescent="0.3">
      <c r="A73" s="11"/>
      <c r="B73" s="17" t="s">
        <v>298</v>
      </c>
      <c r="C73" s="17"/>
      <c r="D73" s="19"/>
      <c r="E73" s="20">
        <v>249</v>
      </c>
      <c r="F73" s="21"/>
      <c r="G73" s="17"/>
      <c r="H73" s="19"/>
      <c r="I73" s="20" t="s">
        <v>286</v>
      </c>
      <c r="J73" s="21" t="s">
        <v>264</v>
      </c>
      <c r="K73" s="17"/>
      <c r="L73" s="19"/>
      <c r="M73" s="20">
        <v>312</v>
      </c>
      <c r="N73" s="21"/>
      <c r="O73" s="17"/>
      <c r="P73" s="19"/>
      <c r="Q73" s="20">
        <v>313</v>
      </c>
      <c r="R73" s="21"/>
    </row>
    <row r="74" spans="1:18" ht="16.5" thickTop="1" thickBot="1" x14ac:dyDescent="0.3">
      <c r="A74" s="11"/>
      <c r="B74" s="13" t="s">
        <v>306</v>
      </c>
      <c r="C74" s="13"/>
      <c r="D74" s="30" t="s">
        <v>252</v>
      </c>
      <c r="E74" s="31" t="s">
        <v>307</v>
      </c>
      <c r="F74" s="16" t="s">
        <v>264</v>
      </c>
      <c r="G74" s="13"/>
      <c r="H74" s="30" t="s">
        <v>252</v>
      </c>
      <c r="I74" s="38">
        <v>2830</v>
      </c>
      <c r="J74" s="16"/>
      <c r="K74" s="13"/>
      <c r="L74" s="30" t="s">
        <v>252</v>
      </c>
      <c r="M74" s="31" t="s">
        <v>308</v>
      </c>
      <c r="N74" s="16" t="s">
        <v>264</v>
      </c>
      <c r="O74" s="13"/>
      <c r="P74" s="30" t="s">
        <v>252</v>
      </c>
      <c r="Q74" s="31" t="s">
        <v>309</v>
      </c>
      <c r="R74" s="16" t="s">
        <v>264</v>
      </c>
    </row>
    <row r="75" spans="1:18" ht="15.75" thickTop="1" x14ac:dyDescent="0.25">
      <c r="A75" s="11"/>
      <c r="B75" s="42"/>
      <c r="C75" s="42"/>
      <c r="D75" s="42"/>
      <c r="E75" s="42"/>
      <c r="F75" s="42"/>
      <c r="G75" s="42"/>
      <c r="H75" s="42"/>
      <c r="I75" s="42"/>
      <c r="J75" s="42"/>
      <c r="K75" s="42"/>
      <c r="L75" s="42"/>
      <c r="M75" s="42"/>
      <c r="N75" s="42"/>
      <c r="O75" s="42"/>
      <c r="P75" s="42"/>
      <c r="Q75" s="42"/>
      <c r="R75" s="42"/>
    </row>
    <row r="76" spans="1:18" x14ac:dyDescent="0.25">
      <c r="A76" s="11"/>
      <c r="B76" s="42"/>
      <c r="C76" s="42"/>
      <c r="D76" s="42"/>
      <c r="E76" s="42"/>
      <c r="F76" s="42"/>
      <c r="G76" s="42"/>
      <c r="H76" s="42"/>
      <c r="I76" s="42"/>
      <c r="J76" s="42"/>
      <c r="K76" s="42"/>
      <c r="L76" s="42"/>
      <c r="M76" s="42"/>
      <c r="N76" s="42"/>
      <c r="O76" s="42"/>
      <c r="P76" s="42"/>
      <c r="Q76" s="42"/>
      <c r="R76" s="42"/>
    </row>
    <row r="77" spans="1:18" x14ac:dyDescent="0.25">
      <c r="A77" s="11"/>
      <c r="B77" s="42"/>
      <c r="C77" s="42"/>
      <c r="D77" s="42"/>
      <c r="E77" s="42"/>
      <c r="F77" s="42"/>
      <c r="G77" s="42"/>
      <c r="H77" s="42"/>
      <c r="I77" s="42"/>
      <c r="J77" s="42"/>
      <c r="K77" s="42"/>
      <c r="L77" s="42"/>
      <c r="M77" s="42"/>
      <c r="N77" s="42"/>
      <c r="O77" s="42"/>
      <c r="P77" s="42"/>
      <c r="Q77" s="42"/>
      <c r="R77" s="42"/>
    </row>
    <row r="78" spans="1:18" x14ac:dyDescent="0.25">
      <c r="A78" s="11"/>
      <c r="B78" s="40">
        <v>6</v>
      </c>
      <c r="C78" s="41" t="s">
        <v>310</v>
      </c>
    </row>
    <row r="79" spans="1:18" x14ac:dyDescent="0.25">
      <c r="A79" s="11"/>
      <c r="B79" s="10"/>
      <c r="C79" s="10"/>
      <c r="D79" s="10"/>
      <c r="E79" s="10"/>
      <c r="F79" s="10"/>
      <c r="G79" s="10"/>
      <c r="H79" s="10"/>
      <c r="I79" s="10"/>
      <c r="J79" s="10"/>
      <c r="K79" s="10"/>
      <c r="L79" s="10"/>
      <c r="M79" s="10"/>
      <c r="N79" s="10"/>
      <c r="O79" s="10"/>
      <c r="P79" s="10"/>
      <c r="Q79" s="10"/>
      <c r="R79" s="10"/>
    </row>
    <row r="80" spans="1:18" ht="25.5" customHeight="1" x14ac:dyDescent="0.25">
      <c r="A80" s="11"/>
      <c r="B80" s="43" t="s">
        <v>311</v>
      </c>
      <c r="C80" s="43"/>
      <c r="D80" s="43"/>
      <c r="E80" s="43"/>
      <c r="F80" s="43"/>
      <c r="G80" s="43"/>
      <c r="H80" s="43"/>
      <c r="I80" s="43"/>
      <c r="J80" s="43"/>
      <c r="K80" s="43"/>
      <c r="L80" s="43"/>
      <c r="M80" s="43"/>
      <c r="N80" s="43"/>
      <c r="O80" s="43"/>
      <c r="P80" s="43"/>
      <c r="Q80" s="43"/>
      <c r="R80" s="43"/>
    </row>
    <row r="81" spans="1:18" x14ac:dyDescent="0.25">
      <c r="A81" s="11"/>
      <c r="B81" s="10"/>
      <c r="C81" s="10"/>
      <c r="D81" s="10"/>
      <c r="E81" s="10"/>
      <c r="F81" s="10"/>
      <c r="G81" s="10"/>
      <c r="H81" s="10"/>
      <c r="I81" s="10"/>
      <c r="J81" s="10"/>
      <c r="K81" s="10"/>
      <c r="L81" s="10"/>
      <c r="M81" s="10"/>
      <c r="N81" s="10"/>
      <c r="O81" s="10"/>
      <c r="P81" s="10"/>
      <c r="Q81" s="10"/>
      <c r="R81" s="10"/>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10"/>
      <c r="C83" s="10"/>
      <c r="D83" s="10"/>
      <c r="E83" s="10"/>
      <c r="F83" s="10"/>
      <c r="G83" s="10"/>
      <c r="H83" s="10"/>
      <c r="I83" s="10"/>
      <c r="J83" s="10"/>
      <c r="K83" s="10"/>
      <c r="L83" s="10"/>
      <c r="M83" s="10"/>
      <c r="N83" s="10"/>
      <c r="O83" s="10"/>
      <c r="P83" s="10"/>
      <c r="Q83" s="10"/>
      <c r="R83" s="10"/>
    </row>
  </sheetData>
  <mergeCells count="63">
    <mergeCell ref="B83:R83"/>
    <mergeCell ref="B76:R76"/>
    <mergeCell ref="B77:R77"/>
    <mergeCell ref="B79:R79"/>
    <mergeCell ref="B80:R80"/>
    <mergeCell ref="B81:R81"/>
    <mergeCell ref="B82:R82"/>
    <mergeCell ref="B5:R5"/>
    <mergeCell ref="B6:R6"/>
    <mergeCell ref="B29:R29"/>
    <mergeCell ref="B30:R30"/>
    <mergeCell ref="B31:R31"/>
    <mergeCell ref="A60:A83"/>
    <mergeCell ref="B60:R60"/>
    <mergeCell ref="B61:R61"/>
    <mergeCell ref="B62:R62"/>
    <mergeCell ref="B75:R75"/>
    <mergeCell ref="D63:E63"/>
    <mergeCell ref="H63:I63"/>
    <mergeCell ref="L63:M63"/>
    <mergeCell ref="P63:Q63"/>
    <mergeCell ref="A1:A2"/>
    <mergeCell ref="B1:R1"/>
    <mergeCell ref="B2:R2"/>
    <mergeCell ref="B3:R3"/>
    <mergeCell ref="A4:A59"/>
    <mergeCell ref="B4:R4"/>
    <mergeCell ref="D34:E34"/>
    <mergeCell ref="H34:I34"/>
    <mergeCell ref="L34:M34"/>
    <mergeCell ref="D35:E35"/>
    <mergeCell ref="H35:I35"/>
    <mergeCell ref="L35:M35"/>
    <mergeCell ref="H32:I33"/>
    <mergeCell ref="J32:J33"/>
    <mergeCell ref="K32:K33"/>
    <mergeCell ref="L32:M32"/>
    <mergeCell ref="L33:M33"/>
    <mergeCell ref="N32:N33"/>
    <mergeCell ref="B32:B33"/>
    <mergeCell ref="C32:C33"/>
    <mergeCell ref="D32:E32"/>
    <mergeCell ref="D33:E33"/>
    <mergeCell ref="F32:F33"/>
    <mergeCell ref="G32:G33"/>
    <mergeCell ref="D9:E9"/>
    <mergeCell ref="H9:I9"/>
    <mergeCell ref="L9:M9"/>
    <mergeCell ref="D10:E10"/>
    <mergeCell ref="H10:I10"/>
    <mergeCell ref="L10:M10"/>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2.140625" bestFit="1" customWidth="1"/>
    <col min="16" max="16" width="1.85546875" bestFit="1" customWidth="1"/>
    <col min="17" max="17" width="8.7109375" bestFit="1" customWidth="1"/>
    <col min="18" max="18" width="1.5703125" bestFit="1" customWidth="1"/>
  </cols>
  <sheetData>
    <row r="1" spans="1:18" ht="15" customHeight="1" x14ac:dyDescent="0.25">
      <c r="A1" s="7" t="s">
        <v>8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10" t="s">
        <v>5</v>
      </c>
      <c r="C3" s="10"/>
      <c r="D3" s="10"/>
      <c r="E3" s="10"/>
      <c r="F3" s="10"/>
      <c r="G3" s="10"/>
      <c r="H3" s="10"/>
      <c r="I3" s="10"/>
      <c r="J3" s="10"/>
      <c r="K3" s="10"/>
      <c r="L3" s="10"/>
      <c r="M3" s="10"/>
      <c r="N3" s="10"/>
      <c r="O3" s="10"/>
      <c r="P3" s="10"/>
      <c r="Q3" s="10"/>
      <c r="R3" s="10"/>
    </row>
    <row r="4" spans="1:18" ht="15" customHeight="1" x14ac:dyDescent="0.25">
      <c r="A4" s="11" t="s">
        <v>814</v>
      </c>
      <c r="B4" s="10" t="s">
        <v>5</v>
      </c>
      <c r="C4" s="10"/>
      <c r="D4" s="10"/>
      <c r="E4" s="10"/>
      <c r="F4" s="10"/>
      <c r="G4" s="10"/>
      <c r="H4" s="10"/>
      <c r="I4" s="10"/>
      <c r="J4" s="10"/>
      <c r="K4" s="10"/>
      <c r="L4" s="10"/>
      <c r="M4" s="10"/>
      <c r="N4" s="10"/>
      <c r="O4" s="10"/>
      <c r="P4" s="10"/>
      <c r="Q4" s="10"/>
      <c r="R4" s="10"/>
    </row>
    <row r="5" spans="1:18" x14ac:dyDescent="0.25">
      <c r="A5" s="11"/>
      <c r="B5" s="43" t="s">
        <v>315</v>
      </c>
      <c r="C5" s="43"/>
      <c r="D5" s="43"/>
      <c r="E5" s="43"/>
      <c r="F5" s="43"/>
      <c r="G5" s="43"/>
      <c r="H5" s="43"/>
      <c r="I5" s="43"/>
      <c r="J5" s="43"/>
      <c r="K5" s="43"/>
      <c r="L5" s="43"/>
      <c r="M5" s="43"/>
      <c r="N5" s="43"/>
      <c r="O5" s="43"/>
      <c r="P5" s="43"/>
      <c r="Q5" s="43"/>
      <c r="R5" s="43"/>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2"/>
      <c r="D7" s="75" t="s">
        <v>316</v>
      </c>
      <c r="E7" s="75"/>
      <c r="F7" s="75"/>
      <c r="G7" s="75"/>
      <c r="H7" s="75"/>
      <c r="I7" s="75"/>
      <c r="J7" s="12"/>
      <c r="K7" s="2"/>
      <c r="L7" s="75" t="s">
        <v>317</v>
      </c>
      <c r="M7" s="75"/>
      <c r="N7" s="75"/>
      <c r="O7" s="75"/>
      <c r="P7" s="75"/>
      <c r="Q7" s="75"/>
      <c r="R7" s="12"/>
    </row>
    <row r="8" spans="1:18" ht="16.5" thickTop="1" thickBot="1" x14ac:dyDescent="0.3">
      <c r="A8" s="11"/>
      <c r="B8" s="4"/>
      <c r="C8" s="2"/>
      <c r="D8" s="76">
        <v>2013</v>
      </c>
      <c r="E8" s="76"/>
      <c r="F8" s="12"/>
      <c r="G8" s="4"/>
      <c r="H8" s="77">
        <v>2012</v>
      </c>
      <c r="I8" s="77"/>
      <c r="J8" s="32"/>
      <c r="K8" s="2"/>
      <c r="L8" s="76">
        <v>2013</v>
      </c>
      <c r="M8" s="76"/>
      <c r="N8" s="12"/>
      <c r="O8" s="2"/>
      <c r="P8" s="76">
        <v>2012</v>
      </c>
      <c r="Q8" s="76"/>
      <c r="R8" s="12"/>
    </row>
    <row r="9" spans="1:18" ht="27" thickTop="1" x14ac:dyDescent="0.25">
      <c r="A9" s="11"/>
      <c r="B9" s="44" t="s">
        <v>318</v>
      </c>
      <c r="C9" s="34"/>
      <c r="D9" s="46" t="s">
        <v>252</v>
      </c>
      <c r="E9" s="48">
        <v>10631</v>
      </c>
      <c r="F9" s="37"/>
      <c r="G9" s="34"/>
      <c r="H9" s="46" t="s">
        <v>252</v>
      </c>
      <c r="I9" s="48">
        <v>11795</v>
      </c>
      <c r="J9" s="37"/>
      <c r="K9" s="34"/>
      <c r="L9" s="46" t="s">
        <v>252</v>
      </c>
      <c r="M9" s="48">
        <v>33240</v>
      </c>
      <c r="N9" s="37"/>
      <c r="O9" s="34"/>
      <c r="P9" s="46" t="s">
        <v>252</v>
      </c>
      <c r="Q9" s="48">
        <v>33573</v>
      </c>
      <c r="R9" s="37"/>
    </row>
    <row r="10" spans="1:18" ht="27" thickBot="1" x14ac:dyDescent="0.3">
      <c r="A10" s="11"/>
      <c r="B10" s="49" t="s">
        <v>319</v>
      </c>
      <c r="C10" s="50"/>
      <c r="D10" s="51"/>
      <c r="E10" s="53" t="s">
        <v>277</v>
      </c>
      <c r="F10" s="55" t="s">
        <v>264</v>
      </c>
      <c r="G10" s="50"/>
      <c r="H10" s="51"/>
      <c r="I10" s="53" t="s">
        <v>320</v>
      </c>
      <c r="J10" s="55" t="s">
        <v>264</v>
      </c>
      <c r="K10" s="50"/>
      <c r="L10" s="51"/>
      <c r="M10" s="53" t="s">
        <v>321</v>
      </c>
      <c r="N10" s="55" t="s">
        <v>264</v>
      </c>
      <c r="O10" s="50"/>
      <c r="P10" s="51"/>
      <c r="Q10" s="53" t="s">
        <v>322</v>
      </c>
      <c r="R10" s="55" t="s">
        <v>264</v>
      </c>
    </row>
    <row r="11" spans="1:18" ht="16.5" thickTop="1" thickBot="1" x14ac:dyDescent="0.3">
      <c r="A11" s="11"/>
      <c r="B11" s="44" t="s">
        <v>323</v>
      </c>
      <c r="C11" s="34"/>
      <c r="D11" s="56" t="s">
        <v>252</v>
      </c>
      <c r="E11" s="58">
        <v>10587</v>
      </c>
      <c r="F11" s="37"/>
      <c r="G11" s="34"/>
      <c r="H11" s="56" t="s">
        <v>252</v>
      </c>
      <c r="I11" s="58">
        <v>11749</v>
      </c>
      <c r="J11" s="37"/>
      <c r="K11" s="34"/>
      <c r="L11" s="56" t="s">
        <v>252</v>
      </c>
      <c r="M11" s="58">
        <v>33105</v>
      </c>
      <c r="N11" s="37"/>
      <c r="O11" s="34"/>
      <c r="P11" s="56" t="s">
        <v>252</v>
      </c>
      <c r="Q11" s="58">
        <v>33436</v>
      </c>
      <c r="R11" s="37"/>
    </row>
    <row r="12" spans="1:18" ht="39.75" thickTop="1" x14ac:dyDescent="0.25">
      <c r="A12" s="11"/>
      <c r="B12" s="49" t="s">
        <v>324</v>
      </c>
      <c r="C12" s="50"/>
      <c r="D12" s="59"/>
      <c r="E12" s="61">
        <v>35664100</v>
      </c>
      <c r="F12" s="54"/>
      <c r="G12" s="50"/>
      <c r="H12" s="59"/>
      <c r="I12" s="61">
        <v>34736804</v>
      </c>
      <c r="J12" s="54"/>
      <c r="K12" s="50"/>
      <c r="L12" s="59"/>
      <c r="M12" s="61">
        <v>35371184</v>
      </c>
      <c r="N12" s="54"/>
      <c r="O12" s="50"/>
      <c r="P12" s="59"/>
      <c r="Q12" s="61">
        <v>34539530</v>
      </c>
      <c r="R12" s="54"/>
    </row>
    <row r="13" spans="1:18" ht="27" thickBot="1" x14ac:dyDescent="0.3">
      <c r="A13" s="11"/>
      <c r="B13" s="44" t="s">
        <v>325</v>
      </c>
      <c r="C13" s="34"/>
      <c r="D13" s="35"/>
      <c r="E13" s="62" t="s">
        <v>326</v>
      </c>
      <c r="F13" s="63" t="s">
        <v>264</v>
      </c>
      <c r="G13" s="34"/>
      <c r="H13" s="35"/>
      <c r="I13" s="62" t="s">
        <v>327</v>
      </c>
      <c r="J13" s="63" t="s">
        <v>264</v>
      </c>
      <c r="K13" s="34"/>
      <c r="L13" s="35"/>
      <c r="M13" s="62" t="s">
        <v>328</v>
      </c>
      <c r="N13" s="37" t="s">
        <v>280</v>
      </c>
      <c r="O13" s="34"/>
      <c r="P13" s="35"/>
      <c r="Q13" s="62" t="s">
        <v>329</v>
      </c>
      <c r="R13" s="63" t="s">
        <v>264</v>
      </c>
    </row>
    <row r="14" spans="1:18" ht="27.75" thickTop="1" thickBot="1" x14ac:dyDescent="0.3">
      <c r="A14" s="11"/>
      <c r="B14" s="49" t="s">
        <v>330</v>
      </c>
      <c r="C14" s="50"/>
      <c r="D14" s="51"/>
      <c r="E14" s="65">
        <v>35345786</v>
      </c>
      <c r="F14" s="54"/>
      <c r="G14" s="50"/>
      <c r="H14" s="51"/>
      <c r="I14" s="65">
        <v>34408801</v>
      </c>
      <c r="J14" s="54"/>
      <c r="K14" s="50"/>
      <c r="L14" s="51"/>
      <c r="M14" s="65">
        <v>35049859</v>
      </c>
      <c r="N14" s="54"/>
      <c r="O14" s="50"/>
      <c r="P14" s="51"/>
      <c r="Q14" s="65">
        <v>34212431</v>
      </c>
      <c r="R14" s="54"/>
    </row>
    <row r="15" spans="1:18" ht="16.5" thickTop="1" thickBot="1" x14ac:dyDescent="0.3">
      <c r="A15" s="11"/>
      <c r="B15" s="44" t="s">
        <v>331</v>
      </c>
      <c r="C15" s="34"/>
      <c r="D15" s="67" t="s">
        <v>252</v>
      </c>
      <c r="E15" s="69">
        <v>0.3</v>
      </c>
      <c r="F15" s="37"/>
      <c r="G15" s="34"/>
      <c r="H15" s="67" t="s">
        <v>252</v>
      </c>
      <c r="I15" s="69">
        <v>0.34</v>
      </c>
      <c r="J15" s="37"/>
      <c r="K15" s="34"/>
      <c r="L15" s="67" t="s">
        <v>252</v>
      </c>
      <c r="M15" s="69">
        <v>0.95</v>
      </c>
      <c r="N15" s="37"/>
      <c r="O15" s="34"/>
      <c r="P15" s="67" t="s">
        <v>252</v>
      </c>
      <c r="Q15" s="69">
        <v>0.98</v>
      </c>
      <c r="R15" s="37"/>
    </row>
    <row r="16" spans="1:18" ht="16.5" thickTop="1" thickBot="1" x14ac:dyDescent="0.3">
      <c r="A16" s="11"/>
      <c r="B16" s="49" t="s">
        <v>323</v>
      </c>
      <c r="C16" s="50"/>
      <c r="D16" s="70" t="s">
        <v>252</v>
      </c>
      <c r="E16" s="65">
        <v>10587</v>
      </c>
      <c r="F16" s="54"/>
      <c r="G16" s="50"/>
      <c r="H16" s="70" t="s">
        <v>252</v>
      </c>
      <c r="I16" s="65">
        <v>11749</v>
      </c>
      <c r="J16" s="54"/>
      <c r="K16" s="50"/>
      <c r="L16" s="70" t="s">
        <v>252</v>
      </c>
      <c r="M16" s="65">
        <v>33105</v>
      </c>
      <c r="N16" s="54"/>
      <c r="O16" s="50"/>
      <c r="P16" s="70" t="s">
        <v>252</v>
      </c>
      <c r="Q16" s="65">
        <v>33436</v>
      </c>
      <c r="R16" s="54"/>
    </row>
    <row r="17" spans="1:18" ht="27" thickTop="1" x14ac:dyDescent="0.25">
      <c r="A17" s="11"/>
      <c r="B17" s="44" t="s">
        <v>330</v>
      </c>
      <c r="C17" s="34"/>
      <c r="D17" s="45"/>
      <c r="E17" s="48">
        <v>35345786</v>
      </c>
      <c r="F17" s="37"/>
      <c r="G17" s="34"/>
      <c r="H17" s="45"/>
      <c r="I17" s="48">
        <v>34408801</v>
      </c>
      <c r="J17" s="37"/>
      <c r="K17" s="34"/>
      <c r="L17" s="45"/>
      <c r="M17" s="48">
        <v>35049859</v>
      </c>
      <c r="N17" s="37"/>
      <c r="O17" s="34"/>
      <c r="P17" s="45"/>
      <c r="Q17" s="48">
        <v>34212431</v>
      </c>
      <c r="R17" s="37"/>
    </row>
    <row r="18" spans="1:18" ht="27" thickBot="1" x14ac:dyDescent="0.3">
      <c r="A18" s="11"/>
      <c r="B18" s="49" t="s">
        <v>332</v>
      </c>
      <c r="C18" s="50"/>
      <c r="D18" s="51"/>
      <c r="E18" s="65">
        <v>181717</v>
      </c>
      <c r="F18" s="54"/>
      <c r="G18" s="50"/>
      <c r="H18" s="51"/>
      <c r="I18" s="65">
        <v>89016</v>
      </c>
      <c r="J18" s="54"/>
      <c r="K18" s="50"/>
      <c r="L18" s="51"/>
      <c r="M18" s="65">
        <v>107788</v>
      </c>
      <c r="N18" s="54"/>
      <c r="O18" s="50"/>
      <c r="P18" s="51"/>
      <c r="Q18" s="65">
        <v>75348</v>
      </c>
      <c r="R18" s="54"/>
    </row>
    <row r="19" spans="1:18" ht="27.75" thickTop="1" thickBot="1" x14ac:dyDescent="0.3">
      <c r="A19" s="11"/>
      <c r="B19" s="44" t="s">
        <v>333</v>
      </c>
      <c r="C19" s="34"/>
      <c r="D19" s="35"/>
      <c r="E19" s="58">
        <v>35527503</v>
      </c>
      <c r="F19" s="37"/>
      <c r="G19" s="34"/>
      <c r="H19" s="35"/>
      <c r="I19" s="58">
        <v>34497817</v>
      </c>
      <c r="J19" s="37"/>
      <c r="K19" s="34"/>
      <c r="L19" s="35"/>
      <c r="M19" s="58">
        <v>35157647</v>
      </c>
      <c r="N19" s="37"/>
      <c r="O19" s="34"/>
      <c r="P19" s="35"/>
      <c r="Q19" s="58">
        <v>34287779</v>
      </c>
      <c r="R19" s="37"/>
    </row>
    <row r="20" spans="1:18" ht="16.5" thickTop="1" thickBot="1" x14ac:dyDescent="0.3">
      <c r="A20" s="11"/>
      <c r="B20" s="49" t="s">
        <v>334</v>
      </c>
      <c r="C20" s="50"/>
      <c r="D20" s="72" t="s">
        <v>252</v>
      </c>
      <c r="E20" s="74">
        <v>0.3</v>
      </c>
      <c r="F20" s="54"/>
      <c r="G20" s="50"/>
      <c r="H20" s="72" t="s">
        <v>252</v>
      </c>
      <c r="I20" s="74">
        <v>0.34</v>
      </c>
      <c r="J20" s="54"/>
      <c r="K20" s="50"/>
      <c r="L20" s="72" t="s">
        <v>252</v>
      </c>
      <c r="M20" s="74">
        <v>0.95</v>
      </c>
      <c r="N20" s="54"/>
      <c r="O20" s="50"/>
      <c r="P20" s="72" t="s">
        <v>252</v>
      </c>
      <c r="Q20" s="74">
        <v>0.98</v>
      </c>
      <c r="R20" s="54"/>
    </row>
  </sheetData>
  <mergeCells count="14">
    <mergeCell ref="A1:A2"/>
    <mergeCell ref="B1:R1"/>
    <mergeCell ref="B2:R2"/>
    <mergeCell ref="B3:R3"/>
    <mergeCell ref="A4:A20"/>
    <mergeCell ref="B4:R4"/>
    <mergeCell ref="B5:R5"/>
    <mergeCell ref="B6:R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1.28515625" customWidth="1"/>
    <col min="4" max="4" width="4.5703125" customWidth="1"/>
    <col min="5" max="5" width="21.28515625" customWidth="1"/>
    <col min="6" max="6" width="6" customWidth="1"/>
    <col min="7" max="7" width="21.28515625" customWidth="1"/>
    <col min="8" max="8" width="4.5703125" customWidth="1"/>
    <col min="9" max="9" width="21.28515625" customWidth="1"/>
    <col min="10" max="10" width="4" customWidth="1"/>
    <col min="11" max="11" width="21.28515625" customWidth="1"/>
    <col min="12" max="12" width="4.5703125" customWidth="1"/>
    <col min="13" max="13" width="21.28515625" customWidth="1"/>
    <col min="14" max="14" width="4" customWidth="1"/>
    <col min="15" max="15" width="21.28515625" customWidth="1"/>
    <col min="16" max="16" width="4.5703125" customWidth="1"/>
    <col min="17" max="17" width="21.28515625" customWidth="1"/>
    <col min="18" max="18" width="4" customWidth="1"/>
  </cols>
  <sheetData>
    <row r="1" spans="1:18" ht="15" customHeight="1" x14ac:dyDescent="0.25">
      <c r="A1" s="7" t="s">
        <v>8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8</v>
      </c>
      <c r="B3" s="10" t="s">
        <v>5</v>
      </c>
      <c r="C3" s="10"/>
      <c r="D3" s="10"/>
      <c r="E3" s="10"/>
      <c r="F3" s="10"/>
      <c r="G3" s="10"/>
      <c r="H3" s="10"/>
      <c r="I3" s="10"/>
      <c r="J3" s="10"/>
      <c r="K3" s="10"/>
      <c r="L3" s="10"/>
      <c r="M3" s="10"/>
      <c r="N3" s="10"/>
      <c r="O3" s="10"/>
      <c r="P3" s="10"/>
      <c r="Q3" s="10"/>
      <c r="R3" s="10"/>
    </row>
    <row r="4" spans="1:18" ht="15" customHeight="1" x14ac:dyDescent="0.25">
      <c r="A4" s="11" t="s">
        <v>816</v>
      </c>
      <c r="B4" s="10" t="s">
        <v>5</v>
      </c>
      <c r="C4" s="10"/>
      <c r="D4" s="10"/>
      <c r="E4" s="10"/>
      <c r="F4" s="10"/>
      <c r="G4" s="10"/>
      <c r="H4" s="10"/>
      <c r="I4" s="10"/>
      <c r="J4" s="10"/>
      <c r="K4" s="10"/>
      <c r="L4" s="10"/>
      <c r="M4" s="10"/>
      <c r="N4" s="10"/>
      <c r="O4" s="10"/>
      <c r="P4" s="10"/>
      <c r="Q4" s="10"/>
      <c r="R4" s="10"/>
    </row>
    <row r="5" spans="1:18" ht="15" customHeight="1" x14ac:dyDescent="0.25">
      <c r="A5" s="11"/>
      <c r="B5" s="10" t="s">
        <v>341</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2"/>
      <c r="D7" s="27" t="s">
        <v>342</v>
      </c>
      <c r="E7" s="27"/>
      <c r="F7" s="27"/>
      <c r="G7" s="27"/>
      <c r="H7" s="27"/>
      <c r="I7" s="27"/>
      <c r="J7" s="12"/>
      <c r="K7" s="2"/>
      <c r="L7" s="27" t="s">
        <v>343</v>
      </c>
      <c r="M7" s="27"/>
      <c r="N7" s="27"/>
      <c r="O7" s="27"/>
      <c r="P7" s="27"/>
      <c r="Q7" s="27"/>
      <c r="R7" s="12"/>
    </row>
    <row r="8" spans="1:18" ht="16.5" thickTop="1" thickBot="1" x14ac:dyDescent="0.3">
      <c r="A8" s="11"/>
      <c r="B8" s="4"/>
      <c r="C8" s="2"/>
      <c r="D8" s="84">
        <v>2013</v>
      </c>
      <c r="E8" s="84"/>
      <c r="F8" s="12"/>
      <c r="G8" s="2"/>
      <c r="H8" s="84">
        <v>2012</v>
      </c>
      <c r="I8" s="84"/>
      <c r="J8" s="12"/>
      <c r="K8" s="2"/>
      <c r="L8" s="84">
        <v>2013</v>
      </c>
      <c r="M8" s="84"/>
      <c r="N8" s="12"/>
      <c r="O8" s="2"/>
      <c r="P8" s="84">
        <v>2012</v>
      </c>
      <c r="Q8" s="84"/>
      <c r="R8" s="12"/>
    </row>
    <row r="9" spans="1:18" ht="30.75" thickTop="1" x14ac:dyDescent="0.25">
      <c r="A9" s="11"/>
      <c r="B9" s="34" t="s">
        <v>344</v>
      </c>
      <c r="C9" s="80"/>
      <c r="D9" s="45"/>
      <c r="E9" s="47">
        <v>2273733</v>
      </c>
      <c r="F9" s="37"/>
      <c r="G9" s="80"/>
      <c r="H9" s="45"/>
      <c r="I9" s="47">
        <v>2830302</v>
      </c>
      <c r="J9" s="37"/>
      <c r="K9" s="80"/>
      <c r="L9" s="45"/>
      <c r="M9" s="47">
        <v>2456137</v>
      </c>
      <c r="N9" s="37"/>
      <c r="O9" s="80"/>
      <c r="P9" s="45"/>
      <c r="Q9" s="47">
        <v>2893760</v>
      </c>
      <c r="R9" s="37"/>
    </row>
    <row r="10" spans="1:18" x14ac:dyDescent="0.25">
      <c r="A10" s="11"/>
      <c r="B10" s="50" t="s">
        <v>345</v>
      </c>
      <c r="C10" s="18"/>
      <c r="D10" s="22"/>
      <c r="E10" s="18" t="s">
        <v>257</v>
      </c>
      <c r="F10" s="21"/>
      <c r="G10" s="18"/>
      <c r="H10" s="22"/>
      <c r="I10" s="18" t="s">
        <v>257</v>
      </c>
      <c r="J10" s="21"/>
      <c r="K10" s="18"/>
      <c r="L10" s="22"/>
      <c r="M10" s="18" t="s">
        <v>257</v>
      </c>
      <c r="N10" s="21"/>
      <c r="O10" s="18"/>
      <c r="P10" s="22"/>
      <c r="Q10" s="81">
        <v>24440</v>
      </c>
      <c r="R10" s="21"/>
    </row>
    <row r="11" spans="1:18" x14ac:dyDescent="0.25">
      <c r="A11" s="11"/>
      <c r="B11" s="34" t="s">
        <v>346</v>
      </c>
      <c r="C11" s="80"/>
      <c r="D11" s="45"/>
      <c r="E11" s="80" t="s">
        <v>347</v>
      </c>
      <c r="F11" s="37" t="s">
        <v>264</v>
      </c>
      <c r="G11" s="80"/>
      <c r="H11" s="45"/>
      <c r="I11" s="80" t="s">
        <v>348</v>
      </c>
      <c r="J11" s="37" t="s">
        <v>264</v>
      </c>
      <c r="K11" s="80"/>
      <c r="L11" s="45"/>
      <c r="M11" s="80" t="s">
        <v>349</v>
      </c>
      <c r="N11" s="37" t="s">
        <v>264</v>
      </c>
      <c r="O11" s="14"/>
      <c r="P11" s="15"/>
      <c r="Q11" s="14" t="s">
        <v>350</v>
      </c>
      <c r="R11" s="16" t="s">
        <v>264</v>
      </c>
    </row>
    <row r="12" spans="1:18" x14ac:dyDescent="0.25">
      <c r="A12" s="11"/>
      <c r="B12" s="50" t="s">
        <v>351</v>
      </c>
      <c r="C12" s="82"/>
      <c r="D12" s="59"/>
      <c r="E12" s="82" t="s">
        <v>257</v>
      </c>
      <c r="F12" s="54"/>
      <c r="G12" s="82"/>
      <c r="H12" s="59"/>
      <c r="I12" s="82" t="s">
        <v>352</v>
      </c>
      <c r="J12" s="54" t="s">
        <v>264</v>
      </c>
      <c r="K12" s="82"/>
      <c r="L12" s="59"/>
      <c r="M12" s="82" t="s">
        <v>353</v>
      </c>
      <c r="N12" s="54" t="s">
        <v>264</v>
      </c>
      <c r="O12" s="18"/>
      <c r="P12" s="22"/>
      <c r="Q12" s="18" t="s">
        <v>354</v>
      </c>
      <c r="R12" s="21" t="s">
        <v>264</v>
      </c>
    </row>
    <row r="13" spans="1:18" x14ac:dyDescent="0.25">
      <c r="A13" s="11"/>
      <c r="B13" s="34" t="s">
        <v>355</v>
      </c>
      <c r="C13" s="80"/>
      <c r="D13" s="45"/>
      <c r="E13" s="47">
        <v>1780043</v>
      </c>
      <c r="F13" s="37"/>
      <c r="G13" s="80"/>
      <c r="H13" s="45"/>
      <c r="I13" s="47">
        <v>2571495</v>
      </c>
      <c r="J13" s="37"/>
      <c r="K13" s="80"/>
      <c r="L13" s="45"/>
      <c r="M13" s="47">
        <v>1780043</v>
      </c>
      <c r="N13" s="37"/>
      <c r="O13" s="14"/>
      <c r="P13" s="15"/>
      <c r="Q13" s="83">
        <v>2571495</v>
      </c>
      <c r="R13" s="16"/>
    </row>
    <row r="14" spans="1:18" x14ac:dyDescent="0.25">
      <c r="A14" s="11"/>
      <c r="B14" s="50" t="s">
        <v>356</v>
      </c>
      <c r="C14" s="82"/>
      <c r="D14" s="59" t="s">
        <v>252</v>
      </c>
      <c r="E14" s="60">
        <v>1872</v>
      </c>
      <c r="F14" s="54"/>
      <c r="G14" s="82"/>
      <c r="H14" s="59" t="s">
        <v>252</v>
      </c>
      <c r="I14" s="82">
        <v>377</v>
      </c>
      <c r="J14" s="54"/>
      <c r="K14" s="82"/>
      <c r="L14" s="59" t="s">
        <v>252</v>
      </c>
      <c r="M14" s="60">
        <v>2089</v>
      </c>
      <c r="N14" s="54"/>
      <c r="O14" s="18"/>
      <c r="P14" s="22" t="s">
        <v>252</v>
      </c>
      <c r="Q14" s="18">
        <v>779</v>
      </c>
      <c r="R14" s="21"/>
    </row>
    <row r="15" spans="1:18" x14ac:dyDescent="0.25">
      <c r="A15" s="11"/>
      <c r="B15" s="34" t="s">
        <v>357</v>
      </c>
      <c r="C15" s="80"/>
      <c r="D15" s="45"/>
      <c r="E15" s="80">
        <v>36</v>
      </c>
      <c r="F15" s="37"/>
      <c r="G15" s="80"/>
      <c r="H15" s="45"/>
      <c r="I15" s="80">
        <v>73</v>
      </c>
      <c r="J15" s="37"/>
      <c r="K15" s="80"/>
      <c r="L15" s="45"/>
      <c r="M15" s="80">
        <v>158</v>
      </c>
      <c r="N15" s="37"/>
      <c r="O15" s="14"/>
      <c r="P15" s="15"/>
      <c r="Q15" s="14">
        <v>236</v>
      </c>
      <c r="R15" s="16"/>
    </row>
    <row r="16" spans="1:18" ht="30" x14ac:dyDescent="0.25">
      <c r="A16" s="11"/>
      <c r="B16" s="50" t="s">
        <v>358</v>
      </c>
      <c r="C16" s="82"/>
      <c r="D16" s="59"/>
      <c r="E16" s="82">
        <v>177</v>
      </c>
      <c r="F16" s="54"/>
      <c r="G16" s="82"/>
      <c r="H16" s="59"/>
      <c r="I16" s="82">
        <v>408</v>
      </c>
      <c r="J16" s="54"/>
      <c r="K16" s="82"/>
      <c r="L16" s="59"/>
      <c r="M16" s="82">
        <v>177</v>
      </c>
      <c r="N16" s="54"/>
      <c r="O16" s="18"/>
      <c r="P16" s="22"/>
      <c r="Q16" s="18">
        <v>408</v>
      </c>
      <c r="R16" s="21"/>
    </row>
    <row r="17" spans="1:18" ht="30" x14ac:dyDescent="0.25">
      <c r="A17" s="11"/>
      <c r="B17" s="34" t="s">
        <v>359</v>
      </c>
      <c r="C17" s="80"/>
      <c r="D17" s="45"/>
      <c r="E17" s="47">
        <v>2447</v>
      </c>
      <c r="F17" s="37"/>
      <c r="G17" s="80"/>
      <c r="H17" s="45"/>
      <c r="I17" s="47">
        <v>1528</v>
      </c>
      <c r="J17" s="37"/>
      <c r="K17" s="80"/>
      <c r="L17" s="45"/>
      <c r="M17" s="47">
        <v>2447</v>
      </c>
      <c r="N17" s="37"/>
      <c r="O17" s="14"/>
      <c r="P17" s="15"/>
      <c r="Q17" s="83">
        <v>1528</v>
      </c>
      <c r="R17" s="16"/>
    </row>
    <row r="18" spans="1:18" ht="30" x14ac:dyDescent="0.25">
      <c r="A18" s="11"/>
      <c r="B18" s="50" t="s">
        <v>360</v>
      </c>
      <c r="C18" s="82"/>
      <c r="D18" s="59"/>
      <c r="E18" s="60">
        <v>2347</v>
      </c>
      <c r="F18" s="54"/>
      <c r="G18" s="82"/>
      <c r="H18" s="59"/>
      <c r="I18" s="60">
        <v>1293</v>
      </c>
      <c r="J18" s="54"/>
      <c r="K18" s="82"/>
      <c r="L18" s="59"/>
      <c r="M18" s="60">
        <v>2347</v>
      </c>
      <c r="N18" s="54"/>
      <c r="O18" s="18"/>
      <c r="P18" s="22"/>
      <c r="Q18" s="81">
        <v>1293</v>
      </c>
      <c r="R18" s="21"/>
    </row>
    <row r="19" spans="1:18" ht="30" x14ac:dyDescent="0.25">
      <c r="A19" s="11"/>
      <c r="B19" s="34" t="s">
        <v>361</v>
      </c>
      <c r="C19" s="80"/>
      <c r="D19" s="45"/>
      <c r="E19" s="80">
        <v>16.53</v>
      </c>
      <c r="F19" s="37"/>
      <c r="G19" s="80"/>
      <c r="H19" s="45"/>
      <c r="I19" s="80">
        <v>15.65</v>
      </c>
      <c r="J19" s="37"/>
      <c r="K19" s="80"/>
      <c r="L19" s="45"/>
      <c r="M19" s="80">
        <v>16.53</v>
      </c>
      <c r="N19" s="37"/>
      <c r="O19" s="80"/>
      <c r="P19" s="45"/>
      <c r="Q19" s="80">
        <v>15.65</v>
      </c>
      <c r="R19" s="37"/>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t="s">
        <v>817</v>
      </c>
      <c r="B21" s="10" t="s">
        <v>5</v>
      </c>
      <c r="C21" s="10"/>
      <c r="D21" s="10"/>
      <c r="E21" s="10"/>
      <c r="F21" s="10"/>
      <c r="G21" s="10"/>
      <c r="H21" s="10"/>
      <c r="I21" s="10"/>
      <c r="J21" s="10"/>
      <c r="K21" s="10"/>
      <c r="L21" s="10"/>
      <c r="M21" s="10"/>
      <c r="N21" s="10"/>
      <c r="O21" s="10"/>
      <c r="P21" s="10"/>
      <c r="Q21" s="10"/>
      <c r="R21" s="10"/>
    </row>
    <row r="22" spans="1:18" ht="30" customHeight="1" x14ac:dyDescent="0.25">
      <c r="A22" s="11"/>
      <c r="B22" s="10" t="s">
        <v>362</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34" t="s">
        <v>363</v>
      </c>
      <c r="C24" s="34"/>
      <c r="D24" s="45"/>
      <c r="E24" s="47">
        <v>24440</v>
      </c>
      <c r="F24" s="37"/>
    </row>
    <row r="25" spans="1:18" x14ac:dyDescent="0.25">
      <c r="A25" s="11"/>
      <c r="B25" s="50" t="s">
        <v>364</v>
      </c>
      <c r="C25" s="50"/>
      <c r="D25" s="59" t="s">
        <v>252</v>
      </c>
      <c r="E25" s="82">
        <v>4.09</v>
      </c>
      <c r="F25" s="54"/>
    </row>
    <row r="26" spans="1:18" ht="15" customHeight="1" x14ac:dyDescent="0.25">
      <c r="A26" s="11"/>
      <c r="B26" s="34" t="s">
        <v>365</v>
      </c>
      <c r="C26" s="34"/>
      <c r="D26" s="85" t="s">
        <v>366</v>
      </c>
      <c r="E26" s="85"/>
      <c r="F26" s="37"/>
    </row>
    <row r="27" spans="1:18" x14ac:dyDescent="0.25">
      <c r="A27" s="11"/>
      <c r="B27" s="50" t="s">
        <v>367</v>
      </c>
      <c r="C27" s="50"/>
      <c r="D27" s="59"/>
      <c r="E27" s="82">
        <v>6.53</v>
      </c>
      <c r="F27" s="54"/>
    </row>
    <row r="28" spans="1:18" x14ac:dyDescent="0.25">
      <c r="A28" s="11"/>
      <c r="B28" s="34" t="s">
        <v>368</v>
      </c>
      <c r="C28" s="34"/>
      <c r="D28" s="45"/>
      <c r="E28" s="80">
        <v>1.21</v>
      </c>
      <c r="F28" s="37" t="s">
        <v>369</v>
      </c>
    </row>
    <row r="29" spans="1:18" x14ac:dyDescent="0.25">
      <c r="A29" s="11"/>
      <c r="B29" s="50" t="s">
        <v>370</v>
      </c>
      <c r="C29" s="50"/>
      <c r="D29" s="59"/>
      <c r="E29" s="82">
        <v>45.17</v>
      </c>
      <c r="F29" s="54"/>
    </row>
    <row r="30" spans="1:18" x14ac:dyDescent="0.25">
      <c r="A30" s="11"/>
      <c r="B30" s="34" t="s">
        <v>371</v>
      </c>
      <c r="C30" s="34"/>
      <c r="D30" s="45"/>
      <c r="E30" s="80">
        <v>4.04</v>
      </c>
      <c r="F30" s="37"/>
    </row>
    <row r="31" spans="1:18" ht="15" customHeight="1" x14ac:dyDescent="0.25">
      <c r="A31" s="11" t="s">
        <v>818</v>
      </c>
      <c r="B31" s="10" t="s">
        <v>5</v>
      </c>
      <c r="C31" s="10"/>
      <c r="D31" s="10"/>
      <c r="E31" s="10"/>
      <c r="F31" s="10"/>
      <c r="G31" s="10"/>
      <c r="H31" s="10"/>
      <c r="I31" s="10"/>
      <c r="J31" s="10"/>
      <c r="K31" s="10"/>
      <c r="L31" s="10"/>
      <c r="M31" s="10"/>
      <c r="N31" s="10"/>
      <c r="O31" s="10"/>
      <c r="P31" s="10"/>
      <c r="Q31" s="10"/>
      <c r="R31" s="10"/>
    </row>
    <row r="32" spans="1:18" ht="15" customHeight="1" x14ac:dyDescent="0.25">
      <c r="A32" s="11"/>
      <c r="B32" s="10" t="s">
        <v>374</v>
      </c>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ht="15.75" thickBot="1" x14ac:dyDescent="0.3">
      <c r="A34" s="11"/>
      <c r="B34" s="4"/>
      <c r="C34" s="2"/>
      <c r="D34" s="27" t="s">
        <v>342</v>
      </c>
      <c r="E34" s="27"/>
      <c r="F34" s="27"/>
      <c r="G34" s="27"/>
      <c r="H34" s="27"/>
      <c r="I34" s="27"/>
      <c r="J34" s="12"/>
      <c r="K34" s="2"/>
      <c r="L34" s="27" t="s">
        <v>343</v>
      </c>
      <c r="M34" s="27"/>
      <c r="N34" s="27"/>
      <c r="O34" s="27"/>
      <c r="P34" s="27"/>
      <c r="Q34" s="27"/>
      <c r="R34" s="12"/>
    </row>
    <row r="35" spans="1:18" ht="16.5" thickTop="1" thickBot="1" x14ac:dyDescent="0.3">
      <c r="A35" s="11"/>
      <c r="B35" s="4"/>
      <c r="C35" s="2"/>
      <c r="D35" s="84">
        <v>2013</v>
      </c>
      <c r="E35" s="84"/>
      <c r="F35" s="12"/>
      <c r="G35" s="2"/>
      <c r="H35" s="84">
        <v>2012</v>
      </c>
      <c r="I35" s="84"/>
      <c r="J35" s="12"/>
      <c r="K35" s="2"/>
      <c r="L35" s="84">
        <v>2013</v>
      </c>
      <c r="M35" s="84"/>
      <c r="N35" s="12"/>
      <c r="O35" s="2"/>
      <c r="P35" s="84">
        <v>2012</v>
      </c>
      <c r="Q35" s="84"/>
      <c r="R35" s="12"/>
    </row>
    <row r="36" spans="1:18" ht="30.75" thickTop="1" x14ac:dyDescent="0.25">
      <c r="A36" s="11"/>
      <c r="B36" s="34" t="s">
        <v>375</v>
      </c>
      <c r="C36" s="34"/>
      <c r="D36" s="45"/>
      <c r="E36" s="47">
        <v>318314</v>
      </c>
      <c r="F36" s="37"/>
      <c r="G36" s="34"/>
      <c r="H36" s="45"/>
      <c r="I36" s="47">
        <v>328003</v>
      </c>
      <c r="J36" s="37"/>
      <c r="K36" s="34"/>
      <c r="L36" s="45"/>
      <c r="M36" s="47">
        <v>328003</v>
      </c>
      <c r="N36" s="37"/>
      <c r="O36" s="34"/>
      <c r="P36" s="45"/>
      <c r="Q36" s="47">
        <v>324454</v>
      </c>
      <c r="R36" s="37"/>
    </row>
    <row r="37" spans="1:18" x14ac:dyDescent="0.25">
      <c r="A37" s="11"/>
      <c r="B37" s="50" t="s">
        <v>376</v>
      </c>
      <c r="C37" s="50"/>
      <c r="D37" s="59"/>
      <c r="E37" s="82" t="s">
        <v>257</v>
      </c>
      <c r="F37" s="54"/>
      <c r="G37" s="50"/>
      <c r="H37" s="59"/>
      <c r="I37" s="82" t="s">
        <v>257</v>
      </c>
      <c r="J37" s="54"/>
      <c r="K37" s="50"/>
      <c r="L37" s="59"/>
      <c r="M37" s="60">
        <v>145925</v>
      </c>
      <c r="N37" s="54"/>
      <c r="O37" s="50"/>
      <c r="P37" s="59"/>
      <c r="Q37" s="60">
        <v>141289</v>
      </c>
      <c r="R37" s="54"/>
    </row>
    <row r="38" spans="1:18" x14ac:dyDescent="0.25">
      <c r="A38" s="11"/>
      <c r="B38" s="34" t="s">
        <v>377</v>
      </c>
      <c r="C38" s="34"/>
      <c r="D38" s="45"/>
      <c r="E38" s="80" t="s">
        <v>257</v>
      </c>
      <c r="F38" s="37"/>
      <c r="G38" s="34"/>
      <c r="H38" s="45"/>
      <c r="I38" s="80" t="s">
        <v>257</v>
      </c>
      <c r="J38" s="37"/>
      <c r="K38" s="34"/>
      <c r="L38" s="45"/>
      <c r="M38" s="80" t="s">
        <v>378</v>
      </c>
      <c r="N38" s="37" t="s">
        <v>264</v>
      </c>
      <c r="O38" s="34"/>
      <c r="P38" s="45"/>
      <c r="Q38" s="80" t="s">
        <v>379</v>
      </c>
      <c r="R38" s="37" t="s">
        <v>264</v>
      </c>
    </row>
    <row r="39" spans="1:18" x14ac:dyDescent="0.25">
      <c r="A39" s="11"/>
      <c r="B39" s="50" t="s">
        <v>380</v>
      </c>
      <c r="C39" s="50"/>
      <c r="D39" s="59"/>
      <c r="E39" s="82" t="s">
        <v>257</v>
      </c>
      <c r="F39" s="54"/>
      <c r="G39" s="50"/>
      <c r="H39" s="59"/>
      <c r="I39" s="82" t="s">
        <v>257</v>
      </c>
      <c r="J39" s="54"/>
      <c r="K39" s="50"/>
      <c r="L39" s="59"/>
      <c r="M39" s="82" t="s">
        <v>257</v>
      </c>
      <c r="N39" s="54"/>
      <c r="O39" s="50"/>
      <c r="P39" s="59"/>
      <c r="Q39" s="82" t="s">
        <v>381</v>
      </c>
      <c r="R39" s="54" t="s">
        <v>264</v>
      </c>
    </row>
    <row r="40" spans="1:18" ht="30" x14ac:dyDescent="0.25">
      <c r="A40" s="11"/>
      <c r="B40" s="34" t="s">
        <v>382</v>
      </c>
      <c r="C40" s="34"/>
      <c r="D40" s="45"/>
      <c r="E40" s="47">
        <v>318314</v>
      </c>
      <c r="F40" s="37"/>
      <c r="G40" s="34"/>
      <c r="H40" s="45"/>
      <c r="I40" s="47">
        <v>328003</v>
      </c>
      <c r="J40" s="37"/>
      <c r="K40" s="34"/>
      <c r="L40" s="45"/>
      <c r="M40" s="47">
        <v>318314</v>
      </c>
      <c r="N40" s="37"/>
      <c r="O40" s="34"/>
      <c r="P40" s="45"/>
      <c r="Q40" s="47">
        <v>328003</v>
      </c>
      <c r="R40" s="37"/>
    </row>
    <row r="41" spans="1:18" x14ac:dyDescent="0.25">
      <c r="A41" s="11"/>
      <c r="B41" s="50" t="s">
        <v>383</v>
      </c>
      <c r="C41" s="50"/>
      <c r="D41" s="59" t="s">
        <v>252</v>
      </c>
      <c r="E41" s="82">
        <v>499</v>
      </c>
      <c r="F41" s="54"/>
      <c r="G41" s="50"/>
      <c r="H41" s="59" t="s">
        <v>252</v>
      </c>
      <c r="I41" s="82">
        <v>471</v>
      </c>
      <c r="J41" s="54"/>
      <c r="K41" s="50"/>
      <c r="L41" s="59" t="s">
        <v>252</v>
      </c>
      <c r="M41" s="60">
        <v>1511</v>
      </c>
      <c r="N41" s="54"/>
      <c r="O41" s="50"/>
      <c r="P41" s="59" t="s">
        <v>252</v>
      </c>
      <c r="Q41" s="60">
        <v>1370</v>
      </c>
      <c r="R41" s="54"/>
    </row>
    <row r="42" spans="1:18" x14ac:dyDescent="0.25">
      <c r="A42" s="11"/>
      <c r="B42" s="10"/>
      <c r="C42" s="10"/>
      <c r="D42" s="10"/>
      <c r="E42" s="10"/>
      <c r="F42" s="10"/>
      <c r="G42" s="10"/>
      <c r="H42" s="10"/>
      <c r="I42" s="10"/>
      <c r="J42" s="10"/>
      <c r="K42" s="10"/>
      <c r="L42" s="10"/>
      <c r="M42" s="10"/>
      <c r="N42" s="10"/>
      <c r="O42" s="10"/>
      <c r="P42" s="10"/>
      <c r="Q42" s="10"/>
      <c r="R42" s="10"/>
    </row>
  </sheetData>
  <mergeCells count="31">
    <mergeCell ref="A21:A30"/>
    <mergeCell ref="B21:R21"/>
    <mergeCell ref="B22:R22"/>
    <mergeCell ref="B23:R23"/>
    <mergeCell ref="A31:A42"/>
    <mergeCell ref="B31:R31"/>
    <mergeCell ref="B32:R32"/>
    <mergeCell ref="B33:R33"/>
    <mergeCell ref="B42:R42"/>
    <mergeCell ref="A1:A2"/>
    <mergeCell ref="B1:R1"/>
    <mergeCell ref="B2:R2"/>
    <mergeCell ref="B3:R3"/>
    <mergeCell ref="A4:A20"/>
    <mergeCell ref="B4:R4"/>
    <mergeCell ref="B5:R5"/>
    <mergeCell ref="B6:R6"/>
    <mergeCell ref="B20:R20"/>
    <mergeCell ref="D26:E26"/>
    <mergeCell ref="D34:I34"/>
    <mergeCell ref="L34:Q34"/>
    <mergeCell ref="D35:E35"/>
    <mergeCell ref="H35:I35"/>
    <mergeCell ref="L35:M35"/>
    <mergeCell ref="P35:Q35"/>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x14ac:dyDescent="0.25"/>
  <cols>
    <col min="1" max="2" width="36.5703125" bestFit="1" customWidth="1"/>
    <col min="4" max="4" width="11.42578125" customWidth="1"/>
    <col min="5" max="5" width="36.5703125" customWidth="1"/>
    <col min="8" max="8" width="8.28515625" customWidth="1"/>
    <col min="9" max="9" width="36.5703125" customWidth="1"/>
    <col min="12" max="12" width="8.42578125" customWidth="1"/>
    <col min="13" max="13" width="32.7109375" customWidth="1"/>
    <col min="16" max="16" width="4.5703125" customWidth="1"/>
    <col min="17" max="17" width="17.28515625" customWidth="1"/>
    <col min="19" max="19" width="12.85546875" customWidth="1"/>
    <col min="20" max="20" width="4.140625" customWidth="1"/>
    <col min="21" max="21" width="14.7109375" customWidth="1"/>
    <col min="23" max="23" width="21.85546875" customWidth="1"/>
    <col min="24" max="24" width="4.7109375" customWidth="1"/>
    <col min="25" max="25" width="21.85546875" customWidth="1"/>
    <col min="28" max="28" width="2" bestFit="1" customWidth="1"/>
  </cols>
  <sheetData>
    <row r="1" spans="1:30" ht="15" customHeight="1" x14ac:dyDescent="0.25">
      <c r="A1" s="7" t="s">
        <v>8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82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393</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75" thickBot="1" x14ac:dyDescent="0.3">
      <c r="A7" s="11"/>
      <c r="B7" s="4"/>
      <c r="C7" s="2"/>
      <c r="D7" s="27" t="s">
        <v>394</v>
      </c>
      <c r="E7" s="27"/>
      <c r="F7" s="27"/>
      <c r="G7" s="27"/>
      <c r="H7" s="27"/>
      <c r="I7" s="27"/>
      <c r="J7" s="27"/>
      <c r="K7" s="27"/>
      <c r="L7" s="27"/>
      <c r="M7" s="27"/>
      <c r="N7" s="27"/>
      <c r="O7" s="27"/>
      <c r="P7" s="27"/>
      <c r="Q7" s="27"/>
      <c r="R7" s="27"/>
      <c r="S7" s="27"/>
      <c r="T7" s="27"/>
      <c r="U7" s="27"/>
      <c r="V7" s="27"/>
      <c r="W7" s="27"/>
      <c r="X7" s="27"/>
      <c r="Y7" s="27"/>
      <c r="Z7" s="12"/>
    </row>
    <row r="8" spans="1:30" ht="30" customHeight="1" thickTop="1" thickBot="1" x14ac:dyDescent="0.3">
      <c r="A8" s="11"/>
      <c r="B8" s="4" t="s">
        <v>395</v>
      </c>
      <c r="C8" s="4"/>
      <c r="D8" s="88" t="s">
        <v>396</v>
      </c>
      <c r="E8" s="88"/>
      <c r="F8" s="32"/>
      <c r="G8" s="4"/>
      <c r="H8" s="88" t="s">
        <v>397</v>
      </c>
      <c r="I8" s="88"/>
      <c r="J8" s="32"/>
      <c r="K8" s="4"/>
      <c r="L8" s="88" t="s">
        <v>398</v>
      </c>
      <c r="M8" s="88"/>
      <c r="N8" s="32"/>
      <c r="O8" s="4"/>
      <c r="P8" s="88" t="s">
        <v>399</v>
      </c>
      <c r="Q8" s="88"/>
      <c r="R8" s="32"/>
      <c r="S8" s="4"/>
      <c r="T8" s="88" t="s">
        <v>400</v>
      </c>
      <c r="U8" s="88"/>
      <c r="V8" s="32"/>
      <c r="W8" s="4"/>
      <c r="X8" s="88" t="s">
        <v>144</v>
      </c>
      <c r="Y8" s="88"/>
      <c r="Z8" s="32"/>
    </row>
    <row r="9" spans="1:30" ht="15.75" thickTop="1" x14ac:dyDescent="0.25">
      <c r="A9" s="11"/>
      <c r="B9" s="34" t="s">
        <v>401</v>
      </c>
      <c r="C9" s="80"/>
      <c r="D9" s="45" t="s">
        <v>252</v>
      </c>
      <c r="E9" s="47">
        <v>11946</v>
      </c>
      <c r="F9" s="37"/>
      <c r="G9" s="80"/>
      <c r="H9" s="45" t="s">
        <v>252</v>
      </c>
      <c r="I9" s="80" t="s">
        <v>257</v>
      </c>
      <c r="J9" s="37"/>
      <c r="K9" s="80"/>
      <c r="L9" s="45" t="s">
        <v>252</v>
      </c>
      <c r="M9" s="80" t="s">
        <v>257</v>
      </c>
      <c r="N9" s="86"/>
      <c r="O9" s="80"/>
      <c r="P9" s="45" t="s">
        <v>252</v>
      </c>
      <c r="Q9" s="80" t="s">
        <v>257</v>
      </c>
      <c r="R9" s="37"/>
      <c r="S9" s="80"/>
      <c r="T9" s="45" t="s">
        <v>252</v>
      </c>
      <c r="U9" s="80" t="s">
        <v>257</v>
      </c>
      <c r="V9" s="37"/>
      <c r="W9" s="80"/>
      <c r="X9" s="45" t="s">
        <v>252</v>
      </c>
      <c r="Y9" s="47">
        <v>11946</v>
      </c>
      <c r="Z9" s="37"/>
    </row>
    <row r="10" spans="1:30" x14ac:dyDescent="0.25">
      <c r="A10" s="11"/>
      <c r="B10" s="50" t="s">
        <v>402</v>
      </c>
      <c r="C10" s="82"/>
      <c r="D10" s="59"/>
      <c r="E10" s="60">
        <v>57397</v>
      </c>
      <c r="F10" s="54"/>
      <c r="G10" s="82"/>
      <c r="H10" s="59"/>
      <c r="I10" s="60">
        <v>2845551</v>
      </c>
      <c r="J10" s="54"/>
      <c r="K10" s="82"/>
      <c r="L10" s="59"/>
      <c r="M10" s="60">
        <v>323687</v>
      </c>
      <c r="N10" s="54"/>
      <c r="O10" s="82"/>
      <c r="P10" s="59"/>
      <c r="Q10" s="60">
        <v>361417</v>
      </c>
      <c r="R10" s="54"/>
      <c r="S10" s="82"/>
      <c r="T10" s="59"/>
      <c r="U10" s="82" t="s">
        <v>257</v>
      </c>
      <c r="V10" s="54"/>
      <c r="W10" s="82"/>
      <c r="X10" s="59"/>
      <c r="Y10" s="60">
        <v>3588052</v>
      </c>
      <c r="Z10" s="54"/>
    </row>
    <row r="11" spans="1:30" x14ac:dyDescent="0.25">
      <c r="A11" s="11"/>
      <c r="B11" s="34" t="s">
        <v>403</v>
      </c>
      <c r="C11" s="80"/>
      <c r="D11" s="45"/>
      <c r="E11" s="47">
        <v>6944</v>
      </c>
      <c r="F11" s="37"/>
      <c r="G11" s="80"/>
      <c r="H11" s="45"/>
      <c r="I11" s="47">
        <v>15011</v>
      </c>
      <c r="J11" s="37"/>
      <c r="K11" s="80"/>
      <c r="L11" s="45"/>
      <c r="M11" s="47">
        <v>5942</v>
      </c>
      <c r="N11" s="37"/>
      <c r="O11" s="80"/>
      <c r="P11" s="45"/>
      <c r="Q11" s="47">
        <v>5010</v>
      </c>
      <c r="R11" s="37"/>
      <c r="S11" s="80"/>
      <c r="T11" s="45"/>
      <c r="U11" s="80" t="s">
        <v>257</v>
      </c>
      <c r="V11" s="37"/>
      <c r="W11" s="80"/>
      <c r="X11" s="45"/>
      <c r="Y11" s="47">
        <v>32907</v>
      </c>
      <c r="Z11" s="37"/>
    </row>
    <row r="12" spans="1:30" ht="15.75" thickBot="1" x14ac:dyDescent="0.3">
      <c r="A12" s="11"/>
      <c r="B12" s="50" t="s">
        <v>404</v>
      </c>
      <c r="C12" s="82"/>
      <c r="D12" s="51"/>
      <c r="E12" s="64">
        <v>2217</v>
      </c>
      <c r="F12" s="54"/>
      <c r="G12" s="82"/>
      <c r="H12" s="51"/>
      <c r="I12" s="64">
        <v>4262</v>
      </c>
      <c r="J12" s="54"/>
      <c r="K12" s="82"/>
      <c r="L12" s="51"/>
      <c r="M12" s="64">
        <v>6021</v>
      </c>
      <c r="N12" s="54"/>
      <c r="O12" s="82"/>
      <c r="P12" s="51"/>
      <c r="Q12" s="64">
        <v>21235</v>
      </c>
      <c r="R12" s="54"/>
      <c r="S12" s="82"/>
      <c r="T12" s="51"/>
      <c r="U12" s="52">
        <v>299</v>
      </c>
      <c r="V12" s="54"/>
      <c r="W12" s="82"/>
      <c r="X12" s="51"/>
      <c r="Y12" s="64">
        <v>34034</v>
      </c>
      <c r="Z12" s="54"/>
    </row>
    <row r="13" spans="1:30" ht="16.5" thickTop="1" thickBot="1" x14ac:dyDescent="0.3">
      <c r="A13" s="11"/>
      <c r="B13" s="34" t="s">
        <v>405</v>
      </c>
      <c r="C13" s="80"/>
      <c r="D13" s="66" t="s">
        <v>252</v>
      </c>
      <c r="E13" s="87">
        <v>78504</v>
      </c>
      <c r="F13" s="37"/>
      <c r="G13" s="80"/>
      <c r="H13" s="66" t="s">
        <v>252</v>
      </c>
      <c r="I13" s="87">
        <v>2864824</v>
      </c>
      <c r="J13" s="37"/>
      <c r="K13" s="80"/>
      <c r="L13" s="66" t="s">
        <v>252</v>
      </c>
      <c r="M13" s="87">
        <v>335650</v>
      </c>
      <c r="N13" s="37"/>
      <c r="O13" s="80"/>
      <c r="P13" s="66" t="s">
        <v>252</v>
      </c>
      <c r="Q13" s="87">
        <v>387662</v>
      </c>
      <c r="R13" s="37"/>
      <c r="S13" s="80"/>
      <c r="T13" s="66" t="s">
        <v>252</v>
      </c>
      <c r="U13" s="68">
        <v>299</v>
      </c>
      <c r="V13" s="37"/>
      <c r="W13" s="80"/>
      <c r="X13" s="66" t="s">
        <v>252</v>
      </c>
      <c r="Y13" s="87">
        <v>3666939</v>
      </c>
      <c r="Z13" s="37"/>
    </row>
    <row r="14" spans="1:30" ht="18" thickTop="1" x14ac:dyDescent="0.25">
      <c r="A14" s="11"/>
      <c r="B14" s="106" t="s">
        <v>406</v>
      </c>
      <c r="C14" s="106"/>
      <c r="D14" s="106"/>
      <c r="E14" s="106"/>
      <c r="F14" s="106"/>
      <c r="G14" s="106"/>
      <c r="H14" s="106"/>
      <c r="I14" s="106"/>
      <c r="J14" s="106"/>
      <c r="K14" s="106"/>
      <c r="L14" s="106"/>
      <c r="M14" s="106"/>
      <c r="N14" s="106"/>
      <c r="O14" s="106"/>
      <c r="P14" s="106"/>
      <c r="Q14" s="106"/>
      <c r="R14" s="106"/>
      <c r="S14" s="106"/>
      <c r="T14" s="106"/>
      <c r="U14" s="106"/>
      <c r="V14" s="106"/>
      <c r="W14" s="106"/>
      <c r="X14" s="106"/>
      <c r="Y14" s="106"/>
      <c r="Z14" s="106"/>
      <c r="AA14" s="106"/>
      <c r="AB14" s="106"/>
      <c r="AC14" s="106"/>
      <c r="AD14" s="106"/>
    </row>
    <row r="15" spans="1:30"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ht="15.75" thickBot="1" x14ac:dyDescent="0.3">
      <c r="A16" s="11"/>
      <c r="B16" s="4"/>
      <c r="C16" s="2"/>
      <c r="D16" s="27" t="s">
        <v>407</v>
      </c>
      <c r="E16" s="27"/>
      <c r="F16" s="27"/>
      <c r="G16" s="27"/>
      <c r="H16" s="27"/>
      <c r="I16" s="27"/>
      <c r="J16" s="27"/>
      <c r="K16" s="27"/>
      <c r="L16" s="27"/>
      <c r="M16" s="27"/>
      <c r="N16" s="27"/>
      <c r="O16" s="27"/>
      <c r="P16" s="27"/>
      <c r="Q16" s="27"/>
      <c r="R16" s="27"/>
      <c r="S16" s="27"/>
      <c r="T16" s="27"/>
      <c r="U16" s="27"/>
      <c r="V16" s="27"/>
      <c r="W16" s="27"/>
      <c r="X16" s="27"/>
      <c r="Y16" s="27"/>
      <c r="Z16" s="12"/>
    </row>
    <row r="17" spans="1:30" ht="30" customHeight="1" thickTop="1" thickBot="1" x14ac:dyDescent="0.3">
      <c r="A17" s="11"/>
      <c r="B17" s="4" t="s">
        <v>395</v>
      </c>
      <c r="C17" s="4"/>
      <c r="D17" s="88" t="s">
        <v>396</v>
      </c>
      <c r="E17" s="88"/>
      <c r="F17" s="32"/>
      <c r="G17" s="4"/>
      <c r="H17" s="88" t="s">
        <v>397</v>
      </c>
      <c r="I17" s="88"/>
      <c r="J17" s="32"/>
      <c r="K17" s="4"/>
      <c r="L17" s="88" t="s">
        <v>398</v>
      </c>
      <c r="M17" s="88"/>
      <c r="N17" s="32"/>
      <c r="O17" s="4"/>
      <c r="P17" s="88" t="s">
        <v>399</v>
      </c>
      <c r="Q17" s="88"/>
      <c r="R17" s="32"/>
      <c r="S17" s="4"/>
      <c r="T17" s="88" t="s">
        <v>400</v>
      </c>
      <c r="U17" s="88"/>
      <c r="V17" s="32"/>
      <c r="W17" s="4"/>
      <c r="X17" s="88" t="s">
        <v>144</v>
      </c>
      <c r="Y17" s="88"/>
      <c r="Z17" s="32"/>
    </row>
    <row r="18" spans="1:30" ht="15.75" thickTop="1" x14ac:dyDescent="0.25">
      <c r="A18" s="11"/>
      <c r="B18" s="34" t="s">
        <v>401</v>
      </c>
      <c r="C18" s="34"/>
      <c r="D18" s="45" t="s">
        <v>252</v>
      </c>
      <c r="E18" s="47">
        <v>16141</v>
      </c>
      <c r="F18" s="37"/>
      <c r="G18" s="34"/>
      <c r="H18" s="45" t="s">
        <v>252</v>
      </c>
      <c r="I18" s="80" t="s">
        <v>257</v>
      </c>
      <c r="J18" s="37"/>
      <c r="K18" s="34"/>
      <c r="L18" s="45" t="s">
        <v>252</v>
      </c>
      <c r="M18" s="80" t="s">
        <v>257</v>
      </c>
      <c r="N18" s="37"/>
      <c r="O18" s="34"/>
      <c r="P18" s="45" t="s">
        <v>252</v>
      </c>
      <c r="Q18" s="80" t="s">
        <v>257</v>
      </c>
      <c r="R18" s="37"/>
      <c r="S18" s="34"/>
      <c r="T18" s="45" t="s">
        <v>252</v>
      </c>
      <c r="U18" s="80" t="s">
        <v>257</v>
      </c>
      <c r="V18" s="37"/>
      <c r="W18" s="34"/>
      <c r="X18" s="45" t="s">
        <v>252</v>
      </c>
      <c r="Y18" s="47">
        <v>16141</v>
      </c>
      <c r="Z18" s="37"/>
    </row>
    <row r="19" spans="1:30" x14ac:dyDescent="0.25">
      <c r="A19" s="11"/>
      <c r="B19" s="50" t="s">
        <v>402</v>
      </c>
      <c r="C19" s="50"/>
      <c r="D19" s="59"/>
      <c r="E19" s="60">
        <v>66415</v>
      </c>
      <c r="F19" s="54"/>
      <c r="G19" s="50"/>
      <c r="H19" s="59"/>
      <c r="I19" s="60">
        <v>2665410</v>
      </c>
      <c r="J19" s="54"/>
      <c r="K19" s="50"/>
      <c r="L19" s="59"/>
      <c r="M19" s="60">
        <v>326053</v>
      </c>
      <c r="N19" s="54"/>
      <c r="O19" s="50"/>
      <c r="P19" s="59"/>
      <c r="Q19" s="60">
        <v>363299</v>
      </c>
      <c r="R19" s="54"/>
      <c r="S19" s="50"/>
      <c r="T19" s="59"/>
      <c r="U19" s="82" t="s">
        <v>257</v>
      </c>
      <c r="V19" s="54"/>
      <c r="W19" s="50"/>
      <c r="X19" s="59"/>
      <c r="Y19" s="60">
        <v>3421177</v>
      </c>
      <c r="Z19" s="54"/>
    </row>
    <row r="20" spans="1:30" x14ac:dyDescent="0.25">
      <c r="A20" s="11"/>
      <c r="B20" s="34" t="s">
        <v>403</v>
      </c>
      <c r="C20" s="34"/>
      <c r="D20" s="45"/>
      <c r="E20" s="47">
        <v>6333</v>
      </c>
      <c r="F20" s="37"/>
      <c r="G20" s="34"/>
      <c r="H20" s="45"/>
      <c r="I20" s="47">
        <v>7711</v>
      </c>
      <c r="J20" s="37"/>
      <c r="K20" s="34"/>
      <c r="L20" s="45"/>
      <c r="M20" s="47">
        <v>5547</v>
      </c>
      <c r="N20" s="37"/>
      <c r="O20" s="34"/>
      <c r="P20" s="45"/>
      <c r="Q20" s="47">
        <v>2639</v>
      </c>
      <c r="R20" s="37"/>
      <c r="S20" s="34"/>
      <c r="T20" s="45"/>
      <c r="U20" s="80" t="s">
        <v>257</v>
      </c>
      <c r="V20" s="37"/>
      <c r="W20" s="34"/>
      <c r="X20" s="45"/>
      <c r="Y20" s="47">
        <v>22230</v>
      </c>
      <c r="Z20" s="37"/>
    </row>
    <row r="21" spans="1:30" ht="15.75" thickBot="1" x14ac:dyDescent="0.3">
      <c r="A21" s="11"/>
      <c r="B21" s="50" t="s">
        <v>404</v>
      </c>
      <c r="C21" s="50"/>
      <c r="D21" s="51"/>
      <c r="E21" s="64">
        <v>2987</v>
      </c>
      <c r="F21" s="54"/>
      <c r="G21" s="50"/>
      <c r="H21" s="51"/>
      <c r="I21" s="64">
        <v>3248</v>
      </c>
      <c r="J21" s="54"/>
      <c r="K21" s="50"/>
      <c r="L21" s="51"/>
      <c r="M21" s="64">
        <v>8533</v>
      </c>
      <c r="N21" s="54"/>
      <c r="O21" s="50"/>
      <c r="P21" s="51"/>
      <c r="Q21" s="64">
        <v>28593</v>
      </c>
      <c r="R21" s="54"/>
      <c r="S21" s="50"/>
      <c r="T21" s="51"/>
      <c r="U21" s="52">
        <v>476</v>
      </c>
      <c r="V21" s="54"/>
      <c r="W21" s="50"/>
      <c r="X21" s="51"/>
      <c r="Y21" s="64">
        <v>43837</v>
      </c>
      <c r="Z21" s="54"/>
    </row>
    <row r="22" spans="1:30" ht="16.5" thickTop="1" thickBot="1" x14ac:dyDescent="0.3">
      <c r="A22" s="11"/>
      <c r="B22" s="34" t="s">
        <v>405</v>
      </c>
      <c r="C22" s="34"/>
      <c r="D22" s="66" t="s">
        <v>252</v>
      </c>
      <c r="E22" s="87">
        <v>91876</v>
      </c>
      <c r="F22" s="37"/>
      <c r="G22" s="34"/>
      <c r="H22" s="66" t="s">
        <v>252</v>
      </c>
      <c r="I22" s="87">
        <v>2676369</v>
      </c>
      <c r="J22" s="37"/>
      <c r="K22" s="34"/>
      <c r="L22" s="66" t="s">
        <v>252</v>
      </c>
      <c r="M22" s="87">
        <v>340133</v>
      </c>
      <c r="N22" s="37"/>
      <c r="O22" s="34"/>
      <c r="P22" s="66" t="s">
        <v>252</v>
      </c>
      <c r="Q22" s="87">
        <v>394531</v>
      </c>
      <c r="R22" s="37"/>
      <c r="S22" s="34"/>
      <c r="T22" s="66" t="s">
        <v>252</v>
      </c>
      <c r="U22" s="68">
        <v>476</v>
      </c>
      <c r="V22" s="37"/>
      <c r="W22" s="34"/>
      <c r="X22" s="66" t="s">
        <v>252</v>
      </c>
      <c r="Y22" s="87">
        <v>3503385</v>
      </c>
      <c r="Z22" s="37"/>
    </row>
    <row r="23" spans="1:30" ht="18" thickTop="1" x14ac:dyDescent="0.25">
      <c r="A23" s="11"/>
      <c r="B23" s="106" t="s">
        <v>406</v>
      </c>
      <c r="C23" s="106"/>
      <c r="D23" s="106"/>
      <c r="E23" s="106"/>
      <c r="F23" s="106"/>
      <c r="G23" s="106"/>
      <c r="H23" s="106"/>
      <c r="I23" s="106"/>
      <c r="J23" s="106"/>
      <c r="K23" s="106"/>
      <c r="L23" s="106"/>
      <c r="M23" s="106"/>
      <c r="N23" s="106"/>
      <c r="O23" s="106"/>
      <c r="P23" s="106"/>
      <c r="Q23" s="106"/>
      <c r="R23" s="106"/>
      <c r="S23" s="106"/>
      <c r="T23" s="106"/>
      <c r="U23" s="106"/>
      <c r="V23" s="106"/>
      <c r="W23" s="106"/>
      <c r="X23" s="106"/>
      <c r="Y23" s="106"/>
      <c r="Z23" s="106"/>
      <c r="AA23" s="106"/>
      <c r="AB23" s="106"/>
      <c r="AC23" s="106"/>
      <c r="AD23" s="106"/>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ht="15" customHeight="1" x14ac:dyDescent="0.25">
      <c r="A25" s="11"/>
      <c r="B25" s="10" t="s">
        <v>408</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ht="15" customHeight="1" x14ac:dyDescent="0.25">
      <c r="A27" s="11"/>
      <c r="B27" s="10" t="s">
        <v>409</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ht="15.75" thickBot="1" x14ac:dyDescent="0.3">
      <c r="A29" s="11"/>
      <c r="B29" s="4" t="s">
        <v>395</v>
      </c>
      <c r="C29" s="4"/>
      <c r="D29" s="39" t="s">
        <v>394</v>
      </c>
      <c r="E29" s="39"/>
      <c r="F29" s="32"/>
      <c r="G29" s="4"/>
      <c r="H29" s="39" t="s">
        <v>407</v>
      </c>
      <c r="I29" s="39"/>
      <c r="J29" s="32"/>
    </row>
    <row r="30" spans="1:30" ht="15.75" thickTop="1" x14ac:dyDescent="0.25">
      <c r="A30" s="11"/>
      <c r="B30" s="34" t="s">
        <v>410</v>
      </c>
      <c r="C30" s="80"/>
      <c r="D30" s="45" t="s">
        <v>252</v>
      </c>
      <c r="E30" s="47">
        <v>2107</v>
      </c>
      <c r="F30" s="37"/>
      <c r="G30" s="80"/>
      <c r="H30" s="45" t="s">
        <v>252</v>
      </c>
      <c r="I30" s="47">
        <v>2415</v>
      </c>
      <c r="J30" s="37"/>
    </row>
    <row r="31" spans="1:30" ht="15.75" thickBot="1" x14ac:dyDescent="0.3">
      <c r="A31" s="11"/>
      <c r="B31" s="50" t="s">
        <v>411</v>
      </c>
      <c r="C31" s="82"/>
      <c r="D31" s="51"/>
      <c r="E31" s="52">
        <v>2</v>
      </c>
      <c r="F31" s="54"/>
      <c r="G31" s="82"/>
      <c r="H31" s="51"/>
      <c r="I31" s="52">
        <v>8</v>
      </c>
      <c r="J31" s="54"/>
    </row>
    <row r="32" spans="1:30" ht="16.5" thickTop="1" thickBot="1" x14ac:dyDescent="0.3">
      <c r="A32" s="11"/>
      <c r="B32" s="34" t="s">
        <v>144</v>
      </c>
      <c r="C32" s="80"/>
      <c r="D32" s="66" t="s">
        <v>252</v>
      </c>
      <c r="E32" s="87">
        <v>2109</v>
      </c>
      <c r="F32" s="37"/>
      <c r="G32" s="80"/>
      <c r="H32" s="66" t="s">
        <v>252</v>
      </c>
      <c r="I32" s="87">
        <v>2423</v>
      </c>
      <c r="J32" s="37"/>
    </row>
    <row r="33" spans="1:30" ht="15.75" thickTop="1"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15" customHeight="1" x14ac:dyDescent="0.25">
      <c r="A34" s="11" t="s">
        <v>821</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ht="15" customHeight="1" x14ac:dyDescent="0.25">
      <c r="A35" s="11"/>
      <c r="B35" s="10" t="s">
        <v>412</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ht="15.75" thickBot="1" x14ac:dyDescent="0.3">
      <c r="A37" s="11"/>
      <c r="B37" s="27" t="s">
        <v>413</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12"/>
    </row>
    <row r="38" spans="1:30" ht="30" customHeight="1" thickTop="1" thickBot="1" x14ac:dyDescent="0.3">
      <c r="A38" s="11"/>
      <c r="B38" s="4"/>
      <c r="C38" s="4"/>
      <c r="D38" s="88" t="s">
        <v>414</v>
      </c>
      <c r="E38" s="88"/>
      <c r="F38" s="90"/>
      <c r="G38" s="91"/>
      <c r="H38" s="88" t="s">
        <v>415</v>
      </c>
      <c r="I38" s="88"/>
      <c r="J38" s="90"/>
      <c r="K38" s="91"/>
      <c r="L38" s="88" t="s">
        <v>416</v>
      </c>
      <c r="M38" s="88"/>
      <c r="N38" s="90"/>
      <c r="O38" s="91"/>
      <c r="P38" s="88" t="s">
        <v>417</v>
      </c>
      <c r="Q38" s="88"/>
      <c r="R38" s="90"/>
      <c r="S38" s="91"/>
      <c r="T38" s="88" t="s">
        <v>418</v>
      </c>
      <c r="U38" s="88"/>
      <c r="V38" s="90"/>
      <c r="W38" s="91"/>
      <c r="X38" s="88" t="s">
        <v>419</v>
      </c>
      <c r="Y38" s="88"/>
      <c r="Z38" s="90"/>
      <c r="AA38" s="91"/>
      <c r="AB38" s="88" t="s">
        <v>420</v>
      </c>
      <c r="AC38" s="88"/>
      <c r="AD38" s="32"/>
    </row>
    <row r="39" spans="1:30" ht="15.75" thickTop="1" x14ac:dyDescent="0.25">
      <c r="A39" s="11"/>
      <c r="B39" s="4" t="s">
        <v>421</v>
      </c>
      <c r="C39" s="4"/>
      <c r="D39" s="93"/>
      <c r="E39" s="93"/>
      <c r="F39" s="32"/>
      <c r="G39" s="4"/>
      <c r="H39" s="93"/>
      <c r="I39" s="93"/>
      <c r="J39" s="32"/>
      <c r="K39" s="4"/>
      <c r="L39" s="93"/>
      <c r="M39" s="93"/>
      <c r="N39" s="32"/>
      <c r="O39" s="4"/>
      <c r="P39" s="93"/>
      <c r="Q39" s="93"/>
      <c r="R39" s="32"/>
      <c r="S39" s="4"/>
      <c r="T39" s="93"/>
      <c r="U39" s="93"/>
      <c r="V39" s="32"/>
      <c r="W39" s="4"/>
      <c r="X39" s="93"/>
      <c r="Y39" s="93"/>
      <c r="Z39" s="32"/>
      <c r="AA39" s="4"/>
      <c r="AB39" s="93"/>
      <c r="AC39" s="93"/>
      <c r="AD39" s="32"/>
    </row>
    <row r="40" spans="1:30" ht="30" x14ac:dyDescent="0.25">
      <c r="A40" s="11"/>
      <c r="B40" s="34" t="s">
        <v>422</v>
      </c>
      <c r="C40" s="80"/>
      <c r="D40" s="45" t="s">
        <v>252</v>
      </c>
      <c r="E40" s="80">
        <v>300</v>
      </c>
      <c r="F40" s="37"/>
      <c r="G40" s="80"/>
      <c r="H40" s="45" t="s">
        <v>252</v>
      </c>
      <c r="I40" s="80">
        <v>155</v>
      </c>
      <c r="J40" s="37"/>
      <c r="K40" s="80"/>
      <c r="L40" s="45" t="s">
        <v>252</v>
      </c>
      <c r="M40" s="80" t="s">
        <v>257</v>
      </c>
      <c r="N40" s="37"/>
      <c r="O40" s="80"/>
      <c r="P40" s="45" t="s">
        <v>252</v>
      </c>
      <c r="Q40" s="47">
        <v>1136</v>
      </c>
      <c r="R40" s="37"/>
      <c r="S40" s="80"/>
      <c r="T40" s="45" t="s">
        <v>252</v>
      </c>
      <c r="U40" s="47">
        <v>1591</v>
      </c>
      <c r="V40" s="37"/>
      <c r="W40" s="80"/>
      <c r="X40" s="45" t="s">
        <v>252</v>
      </c>
      <c r="Y40" s="47">
        <v>76913</v>
      </c>
      <c r="Z40" s="37"/>
      <c r="AA40" s="80"/>
      <c r="AB40" s="45" t="s">
        <v>252</v>
      </c>
      <c r="AC40" s="47">
        <v>78504</v>
      </c>
      <c r="AD40" s="37"/>
    </row>
    <row r="41" spans="1:30" ht="30" x14ac:dyDescent="0.25">
      <c r="A41" s="11"/>
      <c r="B41" s="50" t="s">
        <v>423</v>
      </c>
      <c r="C41" s="82"/>
      <c r="D41" s="59"/>
      <c r="E41" s="60">
        <v>2152</v>
      </c>
      <c r="F41" s="54"/>
      <c r="G41" s="82"/>
      <c r="H41" s="59"/>
      <c r="I41" s="82" t="s">
        <v>257</v>
      </c>
      <c r="J41" s="54"/>
      <c r="K41" s="82"/>
      <c r="L41" s="59"/>
      <c r="M41" s="60">
        <v>1398</v>
      </c>
      <c r="N41" s="54"/>
      <c r="O41" s="82"/>
      <c r="P41" s="59"/>
      <c r="Q41" s="60">
        <v>1993</v>
      </c>
      <c r="R41" s="54"/>
      <c r="S41" s="82"/>
      <c r="T41" s="59"/>
      <c r="U41" s="60">
        <v>5543</v>
      </c>
      <c r="V41" s="54"/>
      <c r="W41" s="82"/>
      <c r="X41" s="59"/>
      <c r="Y41" s="60">
        <v>2859281</v>
      </c>
      <c r="Z41" s="54"/>
      <c r="AA41" s="82"/>
      <c r="AB41" s="59"/>
      <c r="AC41" s="60">
        <v>2864824</v>
      </c>
      <c r="AD41" s="54"/>
    </row>
    <row r="42" spans="1:30" x14ac:dyDescent="0.25">
      <c r="A42" s="11"/>
      <c r="B42" s="34" t="s">
        <v>424</v>
      </c>
      <c r="C42" s="80"/>
      <c r="D42" s="45"/>
      <c r="E42" s="80" t="s">
        <v>257</v>
      </c>
      <c r="F42" s="37"/>
      <c r="G42" s="80"/>
      <c r="H42" s="45"/>
      <c r="I42" s="80" t="s">
        <v>257</v>
      </c>
      <c r="J42" s="37"/>
      <c r="K42" s="80"/>
      <c r="L42" s="45"/>
      <c r="M42" s="80" t="s">
        <v>257</v>
      </c>
      <c r="N42" s="37"/>
      <c r="O42" s="80"/>
      <c r="P42" s="45"/>
      <c r="Q42" s="80" t="s">
        <v>257</v>
      </c>
      <c r="R42" s="37"/>
      <c r="S42" s="80"/>
      <c r="T42" s="45"/>
      <c r="U42" s="80" t="s">
        <v>257</v>
      </c>
      <c r="V42" s="37"/>
      <c r="W42" s="80"/>
      <c r="X42" s="45"/>
      <c r="Y42" s="47">
        <v>335650</v>
      </c>
      <c r="Z42" s="37"/>
      <c r="AA42" s="80"/>
      <c r="AB42" s="45"/>
      <c r="AC42" s="47">
        <v>335650</v>
      </c>
      <c r="AD42" s="37"/>
    </row>
    <row r="43" spans="1:30" x14ac:dyDescent="0.25">
      <c r="A43" s="11"/>
      <c r="B43" s="50" t="s">
        <v>425</v>
      </c>
      <c r="C43" s="82"/>
      <c r="D43" s="59"/>
      <c r="E43" s="60">
        <v>1154</v>
      </c>
      <c r="F43" s="54"/>
      <c r="G43" s="82"/>
      <c r="H43" s="59"/>
      <c r="I43" s="82" t="s">
        <v>257</v>
      </c>
      <c r="J43" s="54"/>
      <c r="K43" s="82"/>
      <c r="L43" s="59"/>
      <c r="M43" s="82" t="s">
        <v>257</v>
      </c>
      <c r="N43" s="54"/>
      <c r="O43" s="82"/>
      <c r="P43" s="59"/>
      <c r="Q43" s="60">
        <v>5707</v>
      </c>
      <c r="R43" s="54"/>
      <c r="S43" s="82"/>
      <c r="T43" s="59"/>
      <c r="U43" s="60">
        <v>6861</v>
      </c>
      <c r="V43" s="54"/>
      <c r="W43" s="82"/>
      <c r="X43" s="59"/>
      <c r="Y43" s="60">
        <v>380801</v>
      </c>
      <c r="Z43" s="54"/>
      <c r="AA43" s="82"/>
      <c r="AB43" s="59"/>
      <c r="AC43" s="60">
        <v>387662</v>
      </c>
      <c r="AD43" s="54"/>
    </row>
    <row r="44" spans="1:30" ht="15.75" thickBot="1" x14ac:dyDescent="0.3">
      <c r="A44" s="11"/>
      <c r="B44" s="34" t="s">
        <v>400</v>
      </c>
      <c r="C44" s="80"/>
      <c r="D44" s="35"/>
      <c r="E44" s="36" t="s">
        <v>257</v>
      </c>
      <c r="F44" s="37"/>
      <c r="G44" s="80"/>
      <c r="H44" s="35"/>
      <c r="I44" s="36" t="s">
        <v>257</v>
      </c>
      <c r="J44" s="37"/>
      <c r="K44" s="80"/>
      <c r="L44" s="35"/>
      <c r="M44" s="36" t="s">
        <v>257</v>
      </c>
      <c r="N44" s="37"/>
      <c r="O44" s="80"/>
      <c r="P44" s="35"/>
      <c r="Q44" s="36" t="s">
        <v>257</v>
      </c>
      <c r="R44" s="37"/>
      <c r="S44" s="80"/>
      <c r="T44" s="35"/>
      <c r="U44" s="36" t="s">
        <v>257</v>
      </c>
      <c r="V44" s="37"/>
      <c r="W44" s="80"/>
      <c r="X44" s="35"/>
      <c r="Y44" s="36">
        <v>299</v>
      </c>
      <c r="Z44" s="37"/>
      <c r="AA44" s="80"/>
      <c r="AB44" s="35"/>
      <c r="AC44" s="36">
        <v>299</v>
      </c>
      <c r="AD44" s="37"/>
    </row>
    <row r="45" spans="1:30" ht="16.5" thickTop="1" thickBot="1" x14ac:dyDescent="0.3">
      <c r="A45" s="11"/>
      <c r="B45" s="50" t="s">
        <v>426</v>
      </c>
      <c r="C45" s="82"/>
      <c r="D45" s="71" t="s">
        <v>252</v>
      </c>
      <c r="E45" s="92">
        <v>3606</v>
      </c>
      <c r="F45" s="54"/>
      <c r="G45" s="82"/>
      <c r="H45" s="71" t="s">
        <v>252</v>
      </c>
      <c r="I45" s="73">
        <v>155</v>
      </c>
      <c r="J45" s="54"/>
      <c r="K45" s="82"/>
      <c r="L45" s="71" t="s">
        <v>252</v>
      </c>
      <c r="M45" s="92">
        <v>1398</v>
      </c>
      <c r="N45" s="54"/>
      <c r="O45" s="82"/>
      <c r="P45" s="71" t="s">
        <v>252</v>
      </c>
      <c r="Q45" s="92">
        <v>8836</v>
      </c>
      <c r="R45" s="54"/>
      <c r="S45" s="82"/>
      <c r="T45" s="71" t="s">
        <v>252</v>
      </c>
      <c r="U45" s="92">
        <v>13995</v>
      </c>
      <c r="V45" s="54"/>
      <c r="W45" s="82"/>
      <c r="X45" s="71" t="s">
        <v>252</v>
      </c>
      <c r="Y45" s="92">
        <v>3652944</v>
      </c>
      <c r="Z45" s="54"/>
      <c r="AA45" s="82"/>
      <c r="AB45" s="71" t="s">
        <v>252</v>
      </c>
      <c r="AC45" s="92">
        <v>3666939</v>
      </c>
      <c r="AD45" s="54"/>
    </row>
    <row r="46" spans="1:30" ht="16.5" thickTop="1" thickBot="1" x14ac:dyDescent="0.3">
      <c r="A46" s="11"/>
      <c r="B46" s="34" t="s">
        <v>427</v>
      </c>
      <c r="C46" s="80"/>
      <c r="D46" s="66" t="s">
        <v>252</v>
      </c>
      <c r="E46" s="68">
        <v>1</v>
      </c>
      <c r="F46" s="37"/>
      <c r="G46" s="80"/>
      <c r="H46" s="66" t="s">
        <v>252</v>
      </c>
      <c r="I46" s="68">
        <v>1</v>
      </c>
      <c r="J46" s="37"/>
      <c r="K46" s="80"/>
      <c r="L46" s="66" t="s">
        <v>252</v>
      </c>
      <c r="M46" s="68" t="s">
        <v>257</v>
      </c>
      <c r="N46" s="37"/>
      <c r="O46" s="80"/>
      <c r="P46" s="66" t="s">
        <v>252</v>
      </c>
      <c r="Q46" s="68">
        <v>2</v>
      </c>
      <c r="R46" s="37"/>
      <c r="S46" s="80"/>
      <c r="T46" s="66" t="s">
        <v>252</v>
      </c>
      <c r="U46" s="68">
        <v>4</v>
      </c>
      <c r="V46" s="37"/>
      <c r="W46" s="80"/>
      <c r="X46" s="66" t="s">
        <v>252</v>
      </c>
      <c r="Y46" s="87">
        <v>2105</v>
      </c>
      <c r="Z46" s="37"/>
      <c r="AA46" s="80"/>
      <c r="AB46" s="66" t="s">
        <v>252</v>
      </c>
      <c r="AC46" s="87">
        <v>2109</v>
      </c>
      <c r="AD46" s="37"/>
    </row>
    <row r="47" spans="1:30" ht="18" thickTop="1" x14ac:dyDescent="0.25">
      <c r="A47" s="11"/>
      <c r="B47" s="106" t="s">
        <v>428</v>
      </c>
      <c r="C47" s="106"/>
      <c r="D47" s="106"/>
      <c r="E47" s="106"/>
      <c r="F47" s="106"/>
      <c r="G47" s="106"/>
      <c r="H47" s="106"/>
      <c r="I47" s="106"/>
      <c r="J47" s="106"/>
      <c r="K47" s="106"/>
      <c r="L47" s="106"/>
      <c r="M47" s="106"/>
      <c r="N47" s="106"/>
      <c r="O47" s="106"/>
      <c r="P47" s="106"/>
      <c r="Q47" s="106"/>
      <c r="R47" s="106"/>
      <c r="S47" s="106"/>
      <c r="T47" s="106"/>
      <c r="U47" s="106"/>
      <c r="V47" s="106"/>
      <c r="W47" s="106"/>
      <c r="X47" s="106"/>
      <c r="Y47" s="106"/>
      <c r="Z47" s="106"/>
      <c r="AA47" s="106"/>
      <c r="AB47" s="106"/>
      <c r="AC47" s="106"/>
      <c r="AD47" s="106"/>
    </row>
    <row r="48" spans="1:30"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ht="15.75" thickBot="1" x14ac:dyDescent="0.3">
      <c r="A49" s="11"/>
      <c r="B49" s="27" t="s">
        <v>429</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12"/>
    </row>
    <row r="50" spans="1:30" ht="30" customHeight="1" thickTop="1" thickBot="1" x14ac:dyDescent="0.3">
      <c r="A50" s="11"/>
      <c r="B50" s="4"/>
      <c r="C50" s="4"/>
      <c r="D50" s="88" t="s">
        <v>414</v>
      </c>
      <c r="E50" s="88"/>
      <c r="F50" s="90"/>
      <c r="G50" s="91"/>
      <c r="H50" s="88" t="s">
        <v>415</v>
      </c>
      <c r="I50" s="88"/>
      <c r="J50" s="90"/>
      <c r="K50" s="91"/>
      <c r="L50" s="88" t="s">
        <v>416</v>
      </c>
      <c r="M50" s="88"/>
      <c r="N50" s="90"/>
      <c r="O50" s="91"/>
      <c r="P50" s="88" t="s">
        <v>417</v>
      </c>
      <c r="Q50" s="88"/>
      <c r="R50" s="90"/>
      <c r="S50" s="91"/>
      <c r="T50" s="88" t="s">
        <v>418</v>
      </c>
      <c r="U50" s="88"/>
      <c r="V50" s="90"/>
      <c r="W50" s="91"/>
      <c r="X50" s="88" t="s">
        <v>419</v>
      </c>
      <c r="Y50" s="88"/>
      <c r="Z50" s="90"/>
      <c r="AA50" s="91"/>
      <c r="AB50" s="88" t="s">
        <v>420</v>
      </c>
      <c r="AC50" s="88"/>
      <c r="AD50" s="32"/>
    </row>
    <row r="51" spans="1:30" ht="15.75" thickTop="1" x14ac:dyDescent="0.25">
      <c r="A51" s="11"/>
      <c r="B51" s="4" t="s">
        <v>421</v>
      </c>
      <c r="C51" s="4"/>
      <c r="D51" s="93"/>
      <c r="E51" s="93"/>
      <c r="F51" s="32"/>
      <c r="G51" s="4"/>
      <c r="H51" s="93"/>
      <c r="I51" s="93"/>
      <c r="J51" s="32"/>
      <c r="K51" s="4"/>
      <c r="L51" s="93"/>
      <c r="M51" s="93"/>
      <c r="N51" s="32"/>
      <c r="O51" s="4"/>
      <c r="P51" s="93"/>
      <c r="Q51" s="93"/>
      <c r="R51" s="32"/>
      <c r="S51" s="4"/>
      <c r="T51" s="93"/>
      <c r="U51" s="93"/>
      <c r="V51" s="32"/>
      <c r="W51" s="4"/>
      <c r="X51" s="93"/>
      <c r="Y51" s="93"/>
      <c r="Z51" s="32"/>
      <c r="AA51" s="4"/>
      <c r="AB51" s="93"/>
      <c r="AC51" s="93"/>
      <c r="AD51" s="32"/>
    </row>
    <row r="52" spans="1:30" ht="30" x14ac:dyDescent="0.25">
      <c r="A52" s="11"/>
      <c r="B52" s="34" t="s">
        <v>422</v>
      </c>
      <c r="C52" s="80"/>
      <c r="D52" s="45" t="s">
        <v>252</v>
      </c>
      <c r="E52" s="80">
        <v>336</v>
      </c>
      <c r="F52" s="37"/>
      <c r="G52" s="80"/>
      <c r="H52" s="45" t="s">
        <v>252</v>
      </c>
      <c r="I52" s="80">
        <v>155</v>
      </c>
      <c r="J52" s="37"/>
      <c r="K52" s="80"/>
      <c r="L52" s="45" t="s">
        <v>252</v>
      </c>
      <c r="M52" s="80" t="s">
        <v>257</v>
      </c>
      <c r="N52" s="37"/>
      <c r="O52" s="80"/>
      <c r="P52" s="45" t="s">
        <v>252</v>
      </c>
      <c r="Q52" s="80">
        <v>938</v>
      </c>
      <c r="R52" s="37"/>
      <c r="S52" s="80"/>
      <c r="T52" s="45" t="s">
        <v>252</v>
      </c>
      <c r="U52" s="47">
        <v>1429</v>
      </c>
      <c r="V52" s="37"/>
      <c r="W52" s="80"/>
      <c r="X52" s="45" t="s">
        <v>252</v>
      </c>
      <c r="Y52" s="47">
        <v>90447</v>
      </c>
      <c r="Z52" s="37"/>
      <c r="AA52" s="80"/>
      <c r="AB52" s="45" t="s">
        <v>252</v>
      </c>
      <c r="AC52" s="47">
        <v>91876</v>
      </c>
      <c r="AD52" s="37"/>
    </row>
    <row r="53" spans="1:30" ht="30" x14ac:dyDescent="0.25">
      <c r="A53" s="11"/>
      <c r="B53" s="50" t="s">
        <v>423</v>
      </c>
      <c r="C53" s="82"/>
      <c r="D53" s="59"/>
      <c r="E53" s="60">
        <v>6451</v>
      </c>
      <c r="F53" s="54"/>
      <c r="G53" s="82"/>
      <c r="H53" s="59"/>
      <c r="I53" s="82" t="s">
        <v>257</v>
      </c>
      <c r="J53" s="54"/>
      <c r="K53" s="82"/>
      <c r="L53" s="59"/>
      <c r="M53" s="82">
        <v>190</v>
      </c>
      <c r="N53" s="54"/>
      <c r="O53" s="82"/>
      <c r="P53" s="59"/>
      <c r="Q53" s="82">
        <v>507</v>
      </c>
      <c r="R53" s="54"/>
      <c r="S53" s="82"/>
      <c r="T53" s="59"/>
      <c r="U53" s="60">
        <v>7148</v>
      </c>
      <c r="V53" s="54"/>
      <c r="W53" s="82"/>
      <c r="X53" s="59"/>
      <c r="Y53" s="60">
        <v>2669221</v>
      </c>
      <c r="Z53" s="54"/>
      <c r="AA53" s="82"/>
      <c r="AB53" s="59"/>
      <c r="AC53" s="60">
        <v>2676369</v>
      </c>
      <c r="AD53" s="54"/>
    </row>
    <row r="54" spans="1:30" x14ac:dyDescent="0.25">
      <c r="A54" s="11"/>
      <c r="B54" s="34" t="s">
        <v>424</v>
      </c>
      <c r="C54" s="80"/>
      <c r="D54" s="45"/>
      <c r="E54" s="80" t="s">
        <v>257</v>
      </c>
      <c r="F54" s="37"/>
      <c r="G54" s="80"/>
      <c r="H54" s="45"/>
      <c r="I54" s="80" t="s">
        <v>257</v>
      </c>
      <c r="J54" s="37"/>
      <c r="K54" s="80"/>
      <c r="L54" s="45"/>
      <c r="M54" s="80" t="s">
        <v>257</v>
      </c>
      <c r="N54" s="37"/>
      <c r="O54" s="80"/>
      <c r="P54" s="45"/>
      <c r="Q54" s="47">
        <v>1170</v>
      </c>
      <c r="R54" s="37"/>
      <c r="S54" s="80"/>
      <c r="T54" s="45"/>
      <c r="U54" s="47">
        <v>1170</v>
      </c>
      <c r="V54" s="37"/>
      <c r="W54" s="80"/>
      <c r="X54" s="45"/>
      <c r="Y54" s="47">
        <v>338963</v>
      </c>
      <c r="Z54" s="37"/>
      <c r="AA54" s="80"/>
      <c r="AB54" s="45"/>
      <c r="AC54" s="47">
        <v>340133</v>
      </c>
      <c r="AD54" s="37"/>
    </row>
    <row r="55" spans="1:30" x14ac:dyDescent="0.25">
      <c r="A55" s="11"/>
      <c r="B55" s="50" t="s">
        <v>425</v>
      </c>
      <c r="C55" s="82"/>
      <c r="D55" s="59"/>
      <c r="E55" s="82">
        <v>207</v>
      </c>
      <c r="F55" s="54"/>
      <c r="G55" s="82"/>
      <c r="H55" s="59"/>
      <c r="I55" s="82" t="s">
        <v>257</v>
      </c>
      <c r="J55" s="54"/>
      <c r="K55" s="82"/>
      <c r="L55" s="59"/>
      <c r="M55" s="82" t="s">
        <v>257</v>
      </c>
      <c r="N55" s="54"/>
      <c r="O55" s="82"/>
      <c r="P55" s="59"/>
      <c r="Q55" s="60">
        <v>6265</v>
      </c>
      <c r="R55" s="54"/>
      <c r="S55" s="82"/>
      <c r="T55" s="59"/>
      <c r="U55" s="60">
        <v>6472</v>
      </c>
      <c r="V55" s="54"/>
      <c r="W55" s="82"/>
      <c r="X55" s="59"/>
      <c r="Y55" s="60">
        <v>388059</v>
      </c>
      <c r="Z55" s="54"/>
      <c r="AA55" s="82"/>
      <c r="AB55" s="59"/>
      <c r="AC55" s="60">
        <v>394531</v>
      </c>
      <c r="AD55" s="54"/>
    </row>
    <row r="56" spans="1:30" ht="15.75" thickBot="1" x14ac:dyDescent="0.3">
      <c r="A56" s="11"/>
      <c r="B56" s="34" t="s">
        <v>400</v>
      </c>
      <c r="C56" s="80"/>
      <c r="D56" s="35"/>
      <c r="E56" s="36" t="s">
        <v>257</v>
      </c>
      <c r="F56" s="37"/>
      <c r="G56" s="80"/>
      <c r="H56" s="35"/>
      <c r="I56" s="36" t="s">
        <v>257</v>
      </c>
      <c r="J56" s="37"/>
      <c r="K56" s="80"/>
      <c r="L56" s="35"/>
      <c r="M56" s="36" t="s">
        <v>257</v>
      </c>
      <c r="N56" s="37"/>
      <c r="O56" s="80"/>
      <c r="P56" s="35"/>
      <c r="Q56" s="36" t="s">
        <v>257</v>
      </c>
      <c r="R56" s="37"/>
      <c r="S56" s="80"/>
      <c r="T56" s="35"/>
      <c r="U56" s="36" t="s">
        <v>257</v>
      </c>
      <c r="V56" s="37"/>
      <c r="W56" s="80"/>
      <c r="X56" s="35"/>
      <c r="Y56" s="36">
        <v>476</v>
      </c>
      <c r="Z56" s="37"/>
      <c r="AA56" s="80"/>
      <c r="AB56" s="35"/>
      <c r="AC56" s="36">
        <v>476</v>
      </c>
      <c r="AD56" s="37"/>
    </row>
    <row r="57" spans="1:30" ht="16.5" thickTop="1" thickBot="1" x14ac:dyDescent="0.3">
      <c r="A57" s="11"/>
      <c r="B57" s="50" t="s">
        <v>426</v>
      </c>
      <c r="C57" s="82"/>
      <c r="D57" s="71" t="s">
        <v>252</v>
      </c>
      <c r="E57" s="92">
        <v>6994</v>
      </c>
      <c r="F57" s="54"/>
      <c r="G57" s="82"/>
      <c r="H57" s="71" t="s">
        <v>252</v>
      </c>
      <c r="I57" s="73">
        <v>155</v>
      </c>
      <c r="J57" s="54"/>
      <c r="K57" s="82"/>
      <c r="L57" s="71" t="s">
        <v>252</v>
      </c>
      <c r="M57" s="73">
        <v>190</v>
      </c>
      <c r="N57" s="54"/>
      <c r="O57" s="82"/>
      <c r="P57" s="71" t="s">
        <v>252</v>
      </c>
      <c r="Q57" s="92">
        <v>8880</v>
      </c>
      <c r="R57" s="54"/>
      <c r="S57" s="82"/>
      <c r="T57" s="71" t="s">
        <v>252</v>
      </c>
      <c r="U57" s="92">
        <v>16219</v>
      </c>
      <c r="V57" s="54"/>
      <c r="W57" s="82"/>
      <c r="X57" s="71" t="s">
        <v>252</v>
      </c>
      <c r="Y57" s="92">
        <v>3487166</v>
      </c>
      <c r="Z57" s="54"/>
      <c r="AA57" s="82"/>
      <c r="AB57" s="71" t="s">
        <v>252</v>
      </c>
      <c r="AC57" s="92">
        <v>3503385</v>
      </c>
      <c r="AD57" s="54"/>
    </row>
    <row r="58" spans="1:30" ht="16.5" thickTop="1" thickBot="1" x14ac:dyDescent="0.3">
      <c r="A58" s="11"/>
      <c r="B58" s="34" t="s">
        <v>427</v>
      </c>
      <c r="C58" s="80"/>
      <c r="D58" s="66" t="s">
        <v>252</v>
      </c>
      <c r="E58" s="68">
        <v>2</v>
      </c>
      <c r="F58" s="37"/>
      <c r="G58" s="80"/>
      <c r="H58" s="66" t="s">
        <v>252</v>
      </c>
      <c r="I58" s="68">
        <v>5</v>
      </c>
      <c r="J58" s="37"/>
      <c r="K58" s="80"/>
      <c r="L58" s="66" t="s">
        <v>252</v>
      </c>
      <c r="M58" s="68" t="s">
        <v>257</v>
      </c>
      <c r="N58" s="37"/>
      <c r="O58" s="80"/>
      <c r="P58" s="66" t="s">
        <v>252</v>
      </c>
      <c r="Q58" s="68">
        <v>8</v>
      </c>
      <c r="R58" s="37"/>
      <c r="S58" s="80"/>
      <c r="T58" s="66" t="s">
        <v>252</v>
      </c>
      <c r="U58" s="68">
        <v>15</v>
      </c>
      <c r="V58" s="37"/>
      <c r="W58" s="80"/>
      <c r="X58" s="66" t="s">
        <v>252</v>
      </c>
      <c r="Y58" s="87">
        <v>2408</v>
      </c>
      <c r="Z58" s="37"/>
      <c r="AA58" s="80"/>
      <c r="AB58" s="66" t="s">
        <v>252</v>
      </c>
      <c r="AC58" s="87">
        <v>2423</v>
      </c>
      <c r="AD58" s="37"/>
    </row>
    <row r="59" spans="1:30" ht="18" thickTop="1" x14ac:dyDescent="0.25">
      <c r="A59" s="11"/>
      <c r="B59" s="106" t="s">
        <v>430</v>
      </c>
      <c r="C59" s="106"/>
      <c r="D59" s="106"/>
      <c r="E59" s="106"/>
      <c r="F59" s="106"/>
      <c r="G59" s="106"/>
      <c r="H59" s="106"/>
      <c r="I59" s="106"/>
      <c r="J59" s="106"/>
      <c r="K59" s="106"/>
      <c r="L59" s="106"/>
      <c r="M59" s="106"/>
      <c r="N59" s="106"/>
      <c r="O59" s="106"/>
      <c r="P59" s="106"/>
      <c r="Q59" s="106"/>
      <c r="R59" s="106"/>
      <c r="S59" s="106"/>
      <c r="T59" s="106"/>
      <c r="U59" s="106"/>
      <c r="V59" s="106"/>
      <c r="W59" s="106"/>
      <c r="X59" s="106"/>
      <c r="Y59" s="106"/>
      <c r="Z59" s="106"/>
      <c r="AA59" s="106"/>
      <c r="AB59" s="106"/>
      <c r="AC59" s="106"/>
      <c r="AD59" s="106"/>
    </row>
    <row r="60" spans="1:30" ht="15" customHeight="1" x14ac:dyDescent="0.25">
      <c r="A60" s="11" t="s">
        <v>822</v>
      </c>
      <c r="B60" s="10" t="s">
        <v>5</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ht="15" customHeight="1" x14ac:dyDescent="0.25">
      <c r="A61" s="11"/>
      <c r="B61" s="10" t="s">
        <v>434</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ht="15.75" thickBot="1" x14ac:dyDescent="0.3">
      <c r="A63" s="11"/>
      <c r="B63" s="4"/>
      <c r="C63" s="94"/>
      <c r="D63" s="96" t="s">
        <v>435</v>
      </c>
      <c r="E63" s="96"/>
      <c r="F63" s="96"/>
      <c r="G63" s="96"/>
      <c r="H63" s="96"/>
      <c r="I63" s="96"/>
      <c r="J63" s="95"/>
      <c r="K63" s="94"/>
      <c r="L63" s="96" t="s">
        <v>436</v>
      </c>
      <c r="M63" s="96"/>
      <c r="N63" s="96"/>
      <c r="O63" s="96"/>
      <c r="P63" s="96"/>
      <c r="Q63" s="96"/>
      <c r="R63" s="95"/>
    </row>
    <row r="64" spans="1:30" ht="16.5" thickTop="1" thickBot="1" x14ac:dyDescent="0.3">
      <c r="A64" s="11"/>
      <c r="B64" s="4"/>
      <c r="C64" s="4"/>
      <c r="D64" s="88" t="s">
        <v>437</v>
      </c>
      <c r="E64" s="88"/>
      <c r="F64" s="32"/>
      <c r="G64" s="4"/>
      <c r="H64" s="88" t="s">
        <v>438</v>
      </c>
      <c r="I64" s="88"/>
      <c r="J64" s="32"/>
      <c r="K64" s="4"/>
      <c r="L64" s="88" t="s">
        <v>437</v>
      </c>
      <c r="M64" s="88"/>
      <c r="N64" s="32"/>
      <c r="O64" s="4"/>
      <c r="P64" s="88" t="s">
        <v>438</v>
      </c>
      <c r="Q64" s="88"/>
      <c r="R64" s="32"/>
    </row>
    <row r="65" spans="1:30" ht="30.75" thickTop="1" x14ac:dyDescent="0.25">
      <c r="A65" s="11"/>
      <c r="B65" s="34" t="s">
        <v>422</v>
      </c>
      <c r="C65" s="80"/>
      <c r="D65" s="45"/>
      <c r="E65" s="80">
        <v>3</v>
      </c>
      <c r="F65" s="37"/>
      <c r="G65" s="80"/>
      <c r="H65" s="45" t="s">
        <v>252</v>
      </c>
      <c r="I65" s="80">
        <v>938</v>
      </c>
      <c r="J65" s="37"/>
      <c r="K65" s="80"/>
      <c r="L65" s="45"/>
      <c r="M65" s="80">
        <v>3</v>
      </c>
      <c r="N65" s="37"/>
      <c r="O65" s="80"/>
      <c r="P65" s="45" t="s">
        <v>252</v>
      </c>
      <c r="Q65" s="80">
        <v>948</v>
      </c>
      <c r="R65" s="37"/>
    </row>
    <row r="66" spans="1:30" ht="30" x14ac:dyDescent="0.25">
      <c r="A66" s="11"/>
      <c r="B66" s="50" t="s">
        <v>423</v>
      </c>
      <c r="C66" s="82"/>
      <c r="D66" s="59"/>
      <c r="E66" s="82">
        <v>5</v>
      </c>
      <c r="F66" s="54"/>
      <c r="G66" s="82"/>
      <c r="H66" s="59"/>
      <c r="I66" s="60">
        <v>1899</v>
      </c>
      <c r="J66" s="54"/>
      <c r="K66" s="82"/>
      <c r="L66" s="59"/>
      <c r="M66" s="82">
        <v>5</v>
      </c>
      <c r="N66" s="54"/>
      <c r="O66" s="82"/>
      <c r="P66" s="59"/>
      <c r="Q66" s="60">
        <v>1953</v>
      </c>
      <c r="R66" s="54"/>
    </row>
    <row r="67" spans="1:30" x14ac:dyDescent="0.25">
      <c r="A67" s="11"/>
      <c r="B67" s="34" t="s">
        <v>424</v>
      </c>
      <c r="C67" s="80"/>
      <c r="D67" s="45"/>
      <c r="E67" s="80">
        <v>1</v>
      </c>
      <c r="F67" s="37"/>
      <c r="G67" s="80"/>
      <c r="H67" s="45"/>
      <c r="I67" s="80">
        <v>711</v>
      </c>
      <c r="J67" s="37"/>
      <c r="K67" s="80"/>
      <c r="L67" s="45"/>
      <c r="M67" s="80">
        <v>1</v>
      </c>
      <c r="N67" s="37"/>
      <c r="O67" s="80"/>
      <c r="P67" s="45"/>
      <c r="Q67" s="80">
        <v>729</v>
      </c>
      <c r="R67" s="37"/>
    </row>
    <row r="68" spans="1:30" ht="15.75" thickBot="1" x14ac:dyDescent="0.3">
      <c r="A68" s="11"/>
      <c r="B68" s="50" t="s">
        <v>425</v>
      </c>
      <c r="C68" s="82"/>
      <c r="D68" s="51"/>
      <c r="E68" s="52">
        <v>9</v>
      </c>
      <c r="F68" s="54"/>
      <c r="G68" s="82"/>
      <c r="H68" s="51"/>
      <c r="I68" s="64">
        <v>35277</v>
      </c>
      <c r="J68" s="54"/>
      <c r="K68" s="82"/>
      <c r="L68" s="51"/>
      <c r="M68" s="52">
        <v>13</v>
      </c>
      <c r="N68" s="54"/>
      <c r="O68" s="82"/>
      <c r="P68" s="51"/>
      <c r="Q68" s="64">
        <v>47493</v>
      </c>
      <c r="R68" s="54"/>
    </row>
    <row r="69" spans="1:30" ht="16.5" thickTop="1" thickBot="1" x14ac:dyDescent="0.3">
      <c r="A69" s="11"/>
      <c r="B69" s="34" t="s">
        <v>426</v>
      </c>
      <c r="C69" s="80"/>
      <c r="D69" s="66"/>
      <c r="E69" s="68">
        <v>18</v>
      </c>
      <c r="F69" s="37"/>
      <c r="G69" s="80"/>
      <c r="H69" s="66" t="s">
        <v>252</v>
      </c>
      <c r="I69" s="87">
        <v>38825</v>
      </c>
      <c r="J69" s="37"/>
      <c r="K69" s="80"/>
      <c r="L69" s="66"/>
      <c r="M69" s="68">
        <v>22</v>
      </c>
      <c r="N69" s="37"/>
      <c r="O69" s="80"/>
      <c r="P69" s="66" t="s">
        <v>252</v>
      </c>
      <c r="Q69" s="87">
        <v>51123</v>
      </c>
      <c r="R69" s="37"/>
    </row>
    <row r="70" spans="1:30" ht="15.75" thickTop="1"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row>
    <row r="71" spans="1:30" ht="15" customHeight="1" x14ac:dyDescent="0.25">
      <c r="A71" s="11"/>
      <c r="B71" s="10" t="s">
        <v>439</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row>
    <row r="73" spans="1:30" ht="15.75" thickBot="1" x14ac:dyDescent="0.3">
      <c r="A73" s="11"/>
      <c r="B73" s="4"/>
      <c r="C73" s="39" t="s">
        <v>435</v>
      </c>
      <c r="D73" s="39"/>
      <c r="E73" s="39"/>
      <c r="F73" s="39"/>
      <c r="G73" s="39"/>
      <c r="H73" s="39"/>
      <c r="I73" s="39"/>
      <c r="J73" s="32"/>
      <c r="K73" s="39" t="s">
        <v>436</v>
      </c>
      <c r="L73" s="39"/>
      <c r="M73" s="39"/>
      <c r="N73" s="39"/>
      <c r="O73" s="39"/>
      <c r="P73" s="39"/>
      <c r="Q73" s="39"/>
      <c r="R73" s="32"/>
    </row>
    <row r="74" spans="1:30" ht="16.5" thickTop="1" thickBot="1" x14ac:dyDescent="0.3">
      <c r="A74" s="11"/>
      <c r="B74" s="4"/>
      <c r="C74" s="88" t="s">
        <v>437</v>
      </c>
      <c r="D74" s="88"/>
      <c r="E74" s="88"/>
      <c r="F74" s="32"/>
      <c r="G74" s="88" t="s">
        <v>438</v>
      </c>
      <c r="H74" s="88"/>
      <c r="I74" s="88"/>
      <c r="J74" s="32"/>
      <c r="K74" s="88" t="s">
        <v>437</v>
      </c>
      <c r="L74" s="88"/>
      <c r="M74" s="88"/>
      <c r="N74" s="32"/>
      <c r="O74" s="88" t="s">
        <v>438</v>
      </c>
      <c r="P74" s="88"/>
      <c r="Q74" s="88"/>
      <c r="R74" s="32"/>
    </row>
    <row r="75" spans="1:30" ht="30.75" thickTop="1" x14ac:dyDescent="0.25">
      <c r="A75" s="11"/>
      <c r="B75" s="34" t="s">
        <v>440</v>
      </c>
      <c r="C75" s="80"/>
      <c r="D75" s="45"/>
      <c r="E75" s="80">
        <v>18</v>
      </c>
      <c r="F75" s="37"/>
      <c r="G75" s="80"/>
      <c r="H75" s="45" t="s">
        <v>252</v>
      </c>
      <c r="I75" s="47">
        <v>38825</v>
      </c>
      <c r="J75" s="37"/>
      <c r="K75" s="80"/>
      <c r="L75" s="45"/>
      <c r="M75" s="80">
        <v>22</v>
      </c>
      <c r="N75" s="37"/>
      <c r="O75" s="80"/>
      <c r="P75" s="45" t="s">
        <v>252</v>
      </c>
      <c r="Q75" s="47">
        <v>51123</v>
      </c>
      <c r="R75" s="37"/>
    </row>
    <row r="76" spans="1:30" x14ac:dyDescent="0.25">
      <c r="A76" s="11"/>
      <c r="B76" s="50" t="s">
        <v>441</v>
      </c>
      <c r="C76" s="82"/>
      <c r="D76" s="59"/>
      <c r="E76" s="82">
        <v>16</v>
      </c>
      <c r="F76" s="54"/>
      <c r="G76" s="82"/>
      <c r="H76" s="59"/>
      <c r="I76" s="60">
        <v>33118</v>
      </c>
      <c r="J76" s="54"/>
      <c r="K76" s="82"/>
      <c r="L76" s="59"/>
      <c r="M76" s="82">
        <v>20</v>
      </c>
      <c r="N76" s="54"/>
      <c r="O76" s="82"/>
      <c r="P76" s="59"/>
      <c r="Q76" s="60">
        <v>44858</v>
      </c>
      <c r="R76" s="54"/>
    </row>
    <row r="77" spans="1:30" ht="30" x14ac:dyDescent="0.25">
      <c r="A77" s="11"/>
      <c r="B77" s="34" t="s">
        <v>442</v>
      </c>
      <c r="C77" s="80"/>
      <c r="D77" s="45"/>
      <c r="E77" s="80">
        <v>2</v>
      </c>
      <c r="F77" s="37"/>
      <c r="G77" s="80"/>
      <c r="H77" s="45"/>
      <c r="I77" s="47">
        <v>5707</v>
      </c>
      <c r="J77" s="37"/>
      <c r="K77" s="80"/>
      <c r="L77" s="45"/>
      <c r="M77" s="80">
        <v>2</v>
      </c>
      <c r="N77" s="37"/>
      <c r="O77" s="80"/>
      <c r="P77" s="45"/>
      <c r="Q77" s="47">
        <v>6265</v>
      </c>
      <c r="R77" s="37"/>
    </row>
    <row r="78" spans="1:30"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ht="15" customHeight="1" x14ac:dyDescent="0.25">
      <c r="A79" s="11"/>
      <c r="B79" s="10" t="s">
        <v>445</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26" ht="15.75" thickBot="1" x14ac:dyDescent="0.3">
      <c r="A81" s="11"/>
      <c r="B81" s="13"/>
      <c r="C81" s="97" t="s">
        <v>446</v>
      </c>
      <c r="D81" s="97"/>
      <c r="E81" s="97"/>
      <c r="F81" s="97"/>
      <c r="G81" s="97"/>
      <c r="H81" s="97"/>
      <c r="I81" s="97"/>
      <c r="J81" s="97"/>
      <c r="K81" s="97"/>
      <c r="L81" s="97"/>
      <c r="M81" s="97"/>
      <c r="N81" s="16"/>
      <c r="O81" s="97" t="s">
        <v>447</v>
      </c>
      <c r="P81" s="97"/>
      <c r="Q81" s="97"/>
      <c r="R81" s="97"/>
      <c r="S81" s="97"/>
      <c r="T81" s="97"/>
      <c r="U81" s="97"/>
      <c r="V81" s="97"/>
      <c r="W81" s="97"/>
      <c r="X81" s="97"/>
      <c r="Y81" s="97"/>
      <c r="Z81" s="16"/>
    </row>
    <row r="82" spans="1:26" ht="15.75" thickTop="1" x14ac:dyDescent="0.25">
      <c r="A82" s="11"/>
      <c r="B82" s="98"/>
      <c r="C82" s="100" t="s">
        <v>448</v>
      </c>
      <c r="D82" s="100"/>
      <c r="E82" s="100"/>
      <c r="F82" s="103"/>
      <c r="G82" s="100" t="s">
        <v>449</v>
      </c>
      <c r="H82" s="100"/>
      <c r="I82" s="100"/>
      <c r="J82" s="103"/>
      <c r="K82" s="100" t="s">
        <v>451</v>
      </c>
      <c r="L82" s="100"/>
      <c r="M82" s="100"/>
      <c r="N82" s="102"/>
      <c r="O82" s="100" t="s">
        <v>448</v>
      </c>
      <c r="P82" s="100"/>
      <c r="Q82" s="100"/>
      <c r="R82" s="103"/>
      <c r="S82" s="100" t="s">
        <v>449</v>
      </c>
      <c r="T82" s="100"/>
      <c r="U82" s="100"/>
      <c r="V82" s="103"/>
      <c r="W82" s="100" t="s">
        <v>451</v>
      </c>
      <c r="X82" s="100"/>
      <c r="Y82" s="100"/>
      <c r="Z82" s="102"/>
    </row>
    <row r="83" spans="1:26" ht="15.75" thickBot="1" x14ac:dyDescent="0.3">
      <c r="A83" s="11"/>
      <c r="B83" s="98"/>
      <c r="C83" s="101"/>
      <c r="D83" s="101"/>
      <c r="E83" s="101"/>
      <c r="F83" s="102"/>
      <c r="G83" s="101" t="s">
        <v>450</v>
      </c>
      <c r="H83" s="101"/>
      <c r="I83" s="101"/>
      <c r="J83" s="102"/>
      <c r="K83" s="101"/>
      <c r="L83" s="101"/>
      <c r="M83" s="101"/>
      <c r="N83" s="102"/>
      <c r="O83" s="101"/>
      <c r="P83" s="101"/>
      <c r="Q83" s="101"/>
      <c r="R83" s="102"/>
      <c r="S83" s="101" t="s">
        <v>450</v>
      </c>
      <c r="T83" s="101"/>
      <c r="U83" s="101"/>
      <c r="V83" s="102"/>
      <c r="W83" s="101"/>
      <c r="X83" s="101"/>
      <c r="Y83" s="101"/>
      <c r="Z83" s="102"/>
    </row>
    <row r="84" spans="1:26" ht="30.75" thickTop="1" x14ac:dyDescent="0.25">
      <c r="A84" s="11"/>
      <c r="B84" s="13" t="s">
        <v>452</v>
      </c>
      <c r="C84" s="104"/>
      <c r="D84" s="104"/>
      <c r="E84" s="104"/>
      <c r="F84" s="37"/>
      <c r="G84" s="104"/>
      <c r="H84" s="104"/>
      <c r="I84" s="104"/>
      <c r="J84" s="37"/>
      <c r="K84" s="104"/>
      <c r="L84" s="104"/>
      <c r="M84" s="104"/>
      <c r="N84" s="37"/>
      <c r="O84" s="104"/>
      <c r="P84" s="104"/>
      <c r="Q84" s="104"/>
      <c r="R84" s="37"/>
      <c r="S84" s="104"/>
      <c r="T84" s="104"/>
      <c r="U84" s="104"/>
      <c r="V84" s="37"/>
      <c r="W84" s="104"/>
      <c r="X84" s="104"/>
      <c r="Y84" s="104"/>
      <c r="Z84" s="37"/>
    </row>
    <row r="85" spans="1:26" ht="30" x14ac:dyDescent="0.25">
      <c r="A85" s="11"/>
      <c r="B85" s="17" t="s">
        <v>423</v>
      </c>
      <c r="C85" s="82"/>
      <c r="D85" s="59"/>
      <c r="E85" s="82" t="s">
        <v>257</v>
      </c>
      <c r="F85" s="54"/>
      <c r="G85" s="82"/>
      <c r="H85" s="59"/>
      <c r="I85" s="82" t="s">
        <v>257</v>
      </c>
      <c r="J85" s="54"/>
      <c r="K85" s="82"/>
      <c r="L85" s="59"/>
      <c r="M85" s="82" t="s">
        <v>257</v>
      </c>
      <c r="N85" s="54"/>
      <c r="O85" s="82"/>
      <c r="P85" s="59"/>
      <c r="Q85" s="82">
        <v>1</v>
      </c>
      <c r="R85" s="54"/>
      <c r="S85" s="82"/>
      <c r="T85" s="59" t="s">
        <v>252</v>
      </c>
      <c r="U85" s="82">
        <v>459</v>
      </c>
      <c r="V85" s="54"/>
      <c r="W85" s="82"/>
      <c r="X85" s="59" t="s">
        <v>252</v>
      </c>
      <c r="Y85" s="82">
        <v>459</v>
      </c>
      <c r="Z85" s="54"/>
    </row>
    <row r="86" spans="1:26" ht="15.75" thickBot="1" x14ac:dyDescent="0.3">
      <c r="A86" s="11"/>
      <c r="B86" s="13" t="s">
        <v>425</v>
      </c>
      <c r="C86" s="80"/>
      <c r="D86" s="35"/>
      <c r="E86" s="36" t="s">
        <v>257</v>
      </c>
      <c r="F86" s="37"/>
      <c r="G86" s="80"/>
      <c r="H86" s="35"/>
      <c r="I86" s="36" t="s">
        <v>257</v>
      </c>
      <c r="J86" s="37"/>
      <c r="K86" s="80"/>
      <c r="L86" s="35"/>
      <c r="M86" s="36" t="s">
        <v>257</v>
      </c>
      <c r="N86" s="37"/>
      <c r="O86" s="80"/>
      <c r="P86" s="35"/>
      <c r="Q86" s="36">
        <v>2</v>
      </c>
      <c r="R86" s="37"/>
      <c r="S86" s="80"/>
      <c r="T86" s="35"/>
      <c r="U86" s="57">
        <v>4430</v>
      </c>
      <c r="V86" s="37"/>
      <c r="W86" s="80"/>
      <c r="X86" s="35"/>
      <c r="Y86" s="57">
        <v>4430</v>
      </c>
      <c r="Z86" s="37"/>
    </row>
    <row r="87" spans="1:26" ht="16.5" thickTop="1" thickBot="1" x14ac:dyDescent="0.3">
      <c r="A87" s="11"/>
      <c r="B87" s="17" t="s">
        <v>453</v>
      </c>
      <c r="C87" s="82"/>
      <c r="D87" s="71"/>
      <c r="E87" s="73" t="s">
        <v>257</v>
      </c>
      <c r="F87" s="54"/>
      <c r="G87" s="82"/>
      <c r="H87" s="71"/>
      <c r="I87" s="73" t="s">
        <v>257</v>
      </c>
      <c r="J87" s="54"/>
      <c r="K87" s="82"/>
      <c r="L87" s="71"/>
      <c r="M87" s="73" t="s">
        <v>257</v>
      </c>
      <c r="N87" s="54"/>
      <c r="O87" s="82"/>
      <c r="P87" s="71"/>
      <c r="Q87" s="73">
        <v>3</v>
      </c>
      <c r="R87" s="54"/>
      <c r="S87" s="82"/>
      <c r="T87" s="71" t="s">
        <v>252</v>
      </c>
      <c r="U87" s="92">
        <v>4889</v>
      </c>
      <c r="V87" s="54"/>
      <c r="W87" s="82"/>
      <c r="X87" s="71" t="s">
        <v>252</v>
      </c>
      <c r="Y87" s="92">
        <v>4889</v>
      </c>
      <c r="Z87" s="54"/>
    </row>
  </sheetData>
  <mergeCells count="115">
    <mergeCell ref="A60:A87"/>
    <mergeCell ref="B60:AD60"/>
    <mergeCell ref="B61:AD61"/>
    <mergeCell ref="B62:AD62"/>
    <mergeCell ref="B70:AD70"/>
    <mergeCell ref="B71:AD71"/>
    <mergeCell ref="B72:AD72"/>
    <mergeCell ref="B78:AD78"/>
    <mergeCell ref="B79:AD79"/>
    <mergeCell ref="B80:AD80"/>
    <mergeCell ref="B33:AD33"/>
    <mergeCell ref="A34:A59"/>
    <mergeCell ref="B34:AD34"/>
    <mergeCell ref="B35:AD35"/>
    <mergeCell ref="B36:AD36"/>
    <mergeCell ref="B47:AD47"/>
    <mergeCell ref="B48:AD48"/>
    <mergeCell ref="B59:AD59"/>
    <mergeCell ref="B23:AD23"/>
    <mergeCell ref="B24:AD24"/>
    <mergeCell ref="B25:AD25"/>
    <mergeCell ref="B26:AD26"/>
    <mergeCell ref="B27:AD27"/>
    <mergeCell ref="B28:AD28"/>
    <mergeCell ref="A1:A2"/>
    <mergeCell ref="B1:AD1"/>
    <mergeCell ref="B2:AD2"/>
    <mergeCell ref="B3:AD3"/>
    <mergeCell ref="A4:A33"/>
    <mergeCell ref="B4:AD4"/>
    <mergeCell ref="B5:AD5"/>
    <mergeCell ref="B6:AD6"/>
    <mergeCell ref="B14:AD14"/>
    <mergeCell ref="B15:AD15"/>
    <mergeCell ref="Z82:Z83"/>
    <mergeCell ref="C84:E84"/>
    <mergeCell ref="G84:I84"/>
    <mergeCell ref="K84:M84"/>
    <mergeCell ref="O84:Q84"/>
    <mergeCell ref="S84:U84"/>
    <mergeCell ref="W84:Y84"/>
    <mergeCell ref="O82:Q83"/>
    <mergeCell ref="R82:R83"/>
    <mergeCell ref="S82:U82"/>
    <mergeCell ref="S83:U83"/>
    <mergeCell ref="V82:V83"/>
    <mergeCell ref="W82:Y83"/>
    <mergeCell ref="C81:M81"/>
    <mergeCell ref="O81:Y81"/>
    <mergeCell ref="B82:B83"/>
    <mergeCell ref="C82:E83"/>
    <mergeCell ref="F82:F83"/>
    <mergeCell ref="G82:I82"/>
    <mergeCell ref="G83:I83"/>
    <mergeCell ref="J82:J83"/>
    <mergeCell ref="K82:M83"/>
    <mergeCell ref="N82:N83"/>
    <mergeCell ref="C73:I73"/>
    <mergeCell ref="K73:Q73"/>
    <mergeCell ref="C74:E74"/>
    <mergeCell ref="G74:I74"/>
    <mergeCell ref="K74:M74"/>
    <mergeCell ref="O74:Q74"/>
    <mergeCell ref="AB51:AC51"/>
    <mergeCell ref="D63:I63"/>
    <mergeCell ref="L63:Q63"/>
    <mergeCell ref="D64:E64"/>
    <mergeCell ref="H64:I64"/>
    <mergeCell ref="L64:M64"/>
    <mergeCell ref="P64:Q64"/>
    <mergeCell ref="D51:E51"/>
    <mergeCell ref="H51:I51"/>
    <mergeCell ref="L51:M51"/>
    <mergeCell ref="P51:Q51"/>
    <mergeCell ref="T51:U51"/>
    <mergeCell ref="X51:Y51"/>
    <mergeCell ref="AB39:AC39"/>
    <mergeCell ref="B49:AC49"/>
    <mergeCell ref="D50:E50"/>
    <mergeCell ref="H50:I50"/>
    <mergeCell ref="L50:M50"/>
    <mergeCell ref="P50:Q50"/>
    <mergeCell ref="T50:U50"/>
    <mergeCell ref="X50:Y50"/>
    <mergeCell ref="AB50:AC50"/>
    <mergeCell ref="D39:E39"/>
    <mergeCell ref="H39:I39"/>
    <mergeCell ref="L39:M39"/>
    <mergeCell ref="P39:Q39"/>
    <mergeCell ref="T39:U39"/>
    <mergeCell ref="X39:Y39"/>
    <mergeCell ref="D29:E29"/>
    <mergeCell ref="H29:I29"/>
    <mergeCell ref="B37:AC37"/>
    <mergeCell ref="D38:E38"/>
    <mergeCell ref="H38:I38"/>
    <mergeCell ref="L38:M38"/>
    <mergeCell ref="P38:Q38"/>
    <mergeCell ref="T38:U38"/>
    <mergeCell ref="X38:Y38"/>
    <mergeCell ref="AB38:AC38"/>
    <mergeCell ref="D16:Y16"/>
    <mergeCell ref="D17:E17"/>
    <mergeCell ref="H17:I17"/>
    <mergeCell ref="L17:M17"/>
    <mergeCell ref="P17:Q17"/>
    <mergeCell ref="T17:U17"/>
    <mergeCell ref="X17:Y17"/>
    <mergeCell ref="D7:Y7"/>
    <mergeCell ref="D8:E8"/>
    <mergeCell ref="H8:I8"/>
    <mergeCell ref="L8:M8"/>
    <mergeCell ref="P8:Q8"/>
    <mergeCell ref="T8:U8"/>
    <mergeCell ref="X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1"/>
  <sheetViews>
    <sheetView showGridLines="0" workbookViewId="0"/>
  </sheetViews>
  <sheetFormatPr defaultRowHeight="15" x14ac:dyDescent="0.25"/>
  <cols>
    <col min="1" max="4" width="36.5703125" bestFit="1" customWidth="1"/>
    <col min="5" max="5" width="7.5703125" customWidth="1"/>
    <col min="6" max="6" width="1.7109375" bestFit="1" customWidth="1"/>
    <col min="8" max="8" width="8.28515625" customWidth="1"/>
    <col min="9" max="9" width="36.5703125" customWidth="1"/>
    <col min="10" max="10" width="1.7109375" bestFit="1" customWidth="1"/>
    <col min="12" max="12" width="8.140625" customWidth="1"/>
    <col min="13" max="13" width="33" customWidth="1"/>
    <col min="14" max="14" width="1.7109375" bestFit="1" customWidth="1"/>
    <col min="16" max="16" width="5.42578125" customWidth="1"/>
    <col min="17" max="17" width="20.42578125" customWidth="1"/>
    <col min="18" max="18" width="1.7109375" bestFit="1" customWidth="1"/>
    <col min="20" max="20" width="6.28515625" customWidth="1"/>
    <col min="21" max="21" width="21.7109375" customWidth="1"/>
    <col min="22" max="22" width="1.7109375" bestFit="1" customWidth="1"/>
    <col min="24" max="24" width="4.5703125" customWidth="1"/>
    <col min="25" max="25" width="21.28515625" customWidth="1"/>
    <col min="26" max="26" width="1.7109375" bestFit="1" customWidth="1"/>
    <col min="28" max="28" width="6.5703125" customWidth="1"/>
    <col min="29" max="29" width="21.42578125" customWidth="1"/>
    <col min="30" max="30" width="1.7109375" bestFit="1" customWidth="1"/>
    <col min="32" max="32" width="6.85546875" customWidth="1"/>
    <col min="33" max="33" width="19" customWidth="1"/>
  </cols>
  <sheetData>
    <row r="1" spans="1:34" ht="45" customHeight="1" x14ac:dyDescent="0.25">
      <c r="A1" s="7" t="s">
        <v>8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60" x14ac:dyDescent="0.25">
      <c r="A3" s="3" t="s">
        <v>47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82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511</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x14ac:dyDescent="0.3">
      <c r="A7" s="11"/>
      <c r="B7" s="112" t="s">
        <v>512</v>
      </c>
      <c r="C7" s="112"/>
      <c r="D7" s="112"/>
      <c r="E7" s="112"/>
      <c r="F7" s="112"/>
      <c r="G7" s="112"/>
      <c r="H7" s="112"/>
      <c r="I7" s="112"/>
      <c r="J7" s="112"/>
      <c r="K7" s="112"/>
      <c r="L7" s="112"/>
      <c r="M7" s="112"/>
      <c r="N7" s="112"/>
      <c r="O7" s="112"/>
      <c r="P7" s="112"/>
      <c r="Q7" s="112"/>
      <c r="R7" s="112"/>
      <c r="S7" s="112"/>
      <c r="T7" s="112"/>
      <c r="U7" s="112"/>
      <c r="V7" s="112"/>
      <c r="W7" s="112"/>
      <c r="X7" s="112"/>
      <c r="Y7" s="112"/>
      <c r="Z7" s="112"/>
      <c r="AA7" s="112"/>
      <c r="AB7" s="112"/>
      <c r="AC7" s="112"/>
      <c r="AD7" s="37"/>
    </row>
    <row r="8" spans="1:34" ht="16.5" thickTop="1" thickBot="1" x14ac:dyDescent="0.3">
      <c r="A8" s="11"/>
      <c r="B8" s="50"/>
      <c r="C8" s="50"/>
      <c r="D8" s="113" t="s">
        <v>513</v>
      </c>
      <c r="E8" s="113"/>
      <c r="F8" s="113"/>
      <c r="G8" s="113"/>
      <c r="H8" s="113"/>
      <c r="I8" s="113"/>
      <c r="J8" s="113"/>
      <c r="K8" s="113"/>
      <c r="L8" s="113"/>
      <c r="M8" s="113"/>
      <c r="N8" s="113"/>
      <c r="O8" s="113"/>
      <c r="P8" s="113"/>
      <c r="Q8" s="113"/>
      <c r="R8" s="113"/>
      <c r="S8" s="113"/>
      <c r="T8" s="113"/>
      <c r="U8" s="113"/>
      <c r="V8" s="113"/>
      <c r="W8" s="113"/>
      <c r="X8" s="113"/>
      <c r="Y8" s="113"/>
      <c r="Z8" s="54"/>
      <c r="AA8" s="50"/>
      <c r="AB8" s="113" t="s">
        <v>509</v>
      </c>
      <c r="AC8" s="113"/>
      <c r="AD8" s="54"/>
    </row>
    <row r="9" spans="1:34" ht="30" customHeight="1" thickTop="1" thickBot="1" x14ac:dyDescent="0.3">
      <c r="A9" s="11"/>
      <c r="B9" s="34"/>
      <c r="C9" s="34"/>
      <c r="D9" s="114" t="s">
        <v>514</v>
      </c>
      <c r="E9" s="114"/>
      <c r="F9" s="37"/>
      <c r="G9" s="34"/>
      <c r="H9" s="114" t="s">
        <v>397</v>
      </c>
      <c r="I9" s="114"/>
      <c r="J9" s="37"/>
      <c r="K9" s="34"/>
      <c r="L9" s="114" t="s">
        <v>398</v>
      </c>
      <c r="M9" s="114"/>
      <c r="N9" s="37"/>
      <c r="O9" s="34"/>
      <c r="P9" s="114" t="s">
        <v>399</v>
      </c>
      <c r="Q9" s="114"/>
      <c r="R9" s="37"/>
      <c r="S9" s="34"/>
      <c r="T9" s="114" t="s">
        <v>400</v>
      </c>
      <c r="U9" s="114"/>
      <c r="V9" s="37"/>
      <c r="W9" s="34"/>
      <c r="X9" s="114" t="s">
        <v>515</v>
      </c>
      <c r="Y9" s="114"/>
      <c r="Z9" s="37"/>
      <c r="AA9" s="34"/>
      <c r="AB9" s="114"/>
      <c r="AC9" s="114"/>
      <c r="AD9" s="37"/>
    </row>
    <row r="10" spans="1:34" ht="16.5" thickTop="1" thickBot="1" x14ac:dyDescent="0.3">
      <c r="A10" s="11"/>
      <c r="B10" s="50" t="s">
        <v>516</v>
      </c>
      <c r="C10" s="18"/>
      <c r="D10" s="19" t="s">
        <v>252</v>
      </c>
      <c r="E10" s="20">
        <v>352</v>
      </c>
      <c r="F10" s="21"/>
      <c r="G10" s="18"/>
      <c r="H10" s="19" t="s">
        <v>252</v>
      </c>
      <c r="I10" s="108">
        <v>14620</v>
      </c>
      <c r="J10" s="21"/>
      <c r="K10" s="18"/>
      <c r="L10" s="19" t="s">
        <v>252</v>
      </c>
      <c r="M10" s="108">
        <v>2215</v>
      </c>
      <c r="N10" s="21"/>
      <c r="O10" s="18"/>
      <c r="P10" s="19" t="s">
        <v>252</v>
      </c>
      <c r="Q10" s="108">
        <v>3279</v>
      </c>
      <c r="R10" s="21"/>
      <c r="S10" s="18"/>
      <c r="T10" s="19" t="s">
        <v>252</v>
      </c>
      <c r="U10" s="20">
        <v>12</v>
      </c>
      <c r="V10" s="21"/>
      <c r="W10" s="18"/>
      <c r="X10" s="19" t="s">
        <v>252</v>
      </c>
      <c r="Y10" s="108">
        <v>20478</v>
      </c>
      <c r="Z10" s="21"/>
      <c r="AA10" s="82"/>
      <c r="AB10" s="51" t="s">
        <v>252</v>
      </c>
      <c r="AC10" s="52">
        <v>24</v>
      </c>
      <c r="AD10" s="54"/>
    </row>
    <row r="11" spans="1:34" ht="16.5" thickTop="1" thickBot="1" x14ac:dyDescent="0.3">
      <c r="A11" s="11"/>
      <c r="B11" s="34" t="s">
        <v>517</v>
      </c>
      <c r="C11" s="80"/>
      <c r="D11" s="35"/>
      <c r="E11" s="36" t="s">
        <v>518</v>
      </c>
      <c r="F11" s="37" t="s">
        <v>264</v>
      </c>
      <c r="G11" s="80"/>
      <c r="H11" s="35"/>
      <c r="I11" s="57">
        <v>1382</v>
      </c>
      <c r="J11" s="37"/>
      <c r="K11" s="80"/>
      <c r="L11" s="35"/>
      <c r="M11" s="36" t="s">
        <v>519</v>
      </c>
      <c r="N11" s="37" t="s">
        <v>264</v>
      </c>
      <c r="O11" s="80"/>
      <c r="P11" s="35"/>
      <c r="Q11" s="36" t="s">
        <v>520</v>
      </c>
      <c r="R11" s="37" t="s">
        <v>264</v>
      </c>
      <c r="S11" s="80"/>
      <c r="T11" s="35"/>
      <c r="U11" s="36" t="s">
        <v>521</v>
      </c>
      <c r="V11" s="37" t="s">
        <v>264</v>
      </c>
      <c r="W11" s="80"/>
      <c r="X11" s="35"/>
      <c r="Y11" s="36">
        <v>235</v>
      </c>
      <c r="Z11" s="37"/>
      <c r="AA11" s="80"/>
      <c r="AB11" s="35"/>
      <c r="AC11" s="36">
        <v>5</v>
      </c>
      <c r="AD11" s="37"/>
    </row>
    <row r="12" spans="1:34" ht="16.5" thickTop="1" thickBot="1" x14ac:dyDescent="0.3">
      <c r="A12" s="11"/>
      <c r="B12" s="50" t="s">
        <v>522</v>
      </c>
      <c r="C12" s="82"/>
      <c r="D12" s="51"/>
      <c r="E12" s="52" t="s">
        <v>521</v>
      </c>
      <c r="F12" s="54" t="s">
        <v>264</v>
      </c>
      <c r="G12" s="82"/>
      <c r="H12" s="51"/>
      <c r="I12" s="52" t="s">
        <v>523</v>
      </c>
      <c r="J12" s="54" t="s">
        <v>264</v>
      </c>
      <c r="K12" s="82"/>
      <c r="L12" s="51"/>
      <c r="M12" s="52" t="s">
        <v>257</v>
      </c>
      <c r="N12" s="54"/>
      <c r="O12" s="82"/>
      <c r="P12" s="51"/>
      <c r="Q12" s="52" t="s">
        <v>524</v>
      </c>
      <c r="R12" s="54" t="s">
        <v>264</v>
      </c>
      <c r="S12" s="82"/>
      <c r="T12" s="51"/>
      <c r="U12" s="52" t="s">
        <v>257</v>
      </c>
      <c r="V12" s="54"/>
      <c r="W12" s="82"/>
      <c r="X12" s="51"/>
      <c r="Y12" s="52" t="s">
        <v>525</v>
      </c>
      <c r="Z12" s="54" t="s">
        <v>264</v>
      </c>
      <c r="AA12" s="82"/>
      <c r="AB12" s="51"/>
      <c r="AC12" s="52" t="s">
        <v>265</v>
      </c>
      <c r="AD12" s="54" t="s">
        <v>264</v>
      </c>
    </row>
    <row r="13" spans="1:34" ht="16.5" thickTop="1" thickBot="1" x14ac:dyDescent="0.3">
      <c r="A13" s="11"/>
      <c r="B13" s="34" t="s">
        <v>526</v>
      </c>
      <c r="C13" s="80"/>
      <c r="D13" s="35"/>
      <c r="E13" s="36">
        <v>8</v>
      </c>
      <c r="F13" s="37"/>
      <c r="G13" s="80"/>
      <c r="H13" s="35"/>
      <c r="I13" s="36">
        <v>13</v>
      </c>
      <c r="J13" s="37"/>
      <c r="K13" s="80"/>
      <c r="L13" s="35"/>
      <c r="M13" s="36" t="s">
        <v>257</v>
      </c>
      <c r="N13" s="37"/>
      <c r="O13" s="80"/>
      <c r="P13" s="35"/>
      <c r="Q13" s="36" t="s">
        <v>257</v>
      </c>
      <c r="R13" s="37"/>
      <c r="S13" s="80"/>
      <c r="T13" s="35"/>
      <c r="U13" s="36" t="s">
        <v>257</v>
      </c>
      <c r="V13" s="37"/>
      <c r="W13" s="80"/>
      <c r="X13" s="35"/>
      <c r="Y13" s="36">
        <v>21</v>
      </c>
      <c r="Z13" s="37"/>
      <c r="AA13" s="80"/>
      <c r="AB13" s="35"/>
      <c r="AC13" s="36" t="s">
        <v>257</v>
      </c>
      <c r="AD13" s="37"/>
    </row>
    <row r="14" spans="1:34" ht="16.5" thickTop="1" thickBot="1" x14ac:dyDescent="0.3">
      <c r="A14" s="11"/>
      <c r="B14" s="50" t="s">
        <v>527</v>
      </c>
      <c r="C14" s="18"/>
      <c r="D14" s="25" t="s">
        <v>252</v>
      </c>
      <c r="E14" s="26">
        <v>274</v>
      </c>
      <c r="F14" s="21"/>
      <c r="G14" s="18"/>
      <c r="H14" s="25" t="s">
        <v>252</v>
      </c>
      <c r="I14" s="109">
        <v>15810</v>
      </c>
      <c r="J14" s="21"/>
      <c r="K14" s="18"/>
      <c r="L14" s="25" t="s">
        <v>252</v>
      </c>
      <c r="M14" s="109">
        <v>1772</v>
      </c>
      <c r="N14" s="21"/>
      <c r="O14" s="18"/>
      <c r="P14" s="25" t="s">
        <v>252</v>
      </c>
      <c r="Q14" s="109">
        <v>2660</v>
      </c>
      <c r="R14" s="21"/>
      <c r="S14" s="18"/>
      <c r="T14" s="25" t="s">
        <v>252</v>
      </c>
      <c r="U14" s="26">
        <v>1</v>
      </c>
      <c r="V14" s="21"/>
      <c r="W14" s="18"/>
      <c r="X14" s="25" t="s">
        <v>252</v>
      </c>
      <c r="Y14" s="109">
        <v>20517</v>
      </c>
      <c r="Z14" s="21"/>
      <c r="AA14" s="82"/>
      <c r="AB14" s="71" t="s">
        <v>252</v>
      </c>
      <c r="AC14" s="73">
        <v>23</v>
      </c>
      <c r="AD14" s="54"/>
    </row>
    <row r="15" spans="1:34" ht="15.75" thickTop="1" x14ac:dyDescent="0.25">
      <c r="A15" s="11"/>
      <c r="B15" s="34"/>
      <c r="C15" s="80"/>
      <c r="D15" s="45"/>
      <c r="E15" s="80"/>
      <c r="F15" s="37"/>
      <c r="G15" s="80"/>
      <c r="H15" s="45"/>
      <c r="I15" s="80"/>
      <c r="J15" s="37"/>
      <c r="K15" s="80"/>
      <c r="L15" s="45"/>
      <c r="M15" s="80"/>
      <c r="N15" s="37"/>
      <c r="O15" s="80"/>
      <c r="P15" s="45"/>
      <c r="Q15" s="80"/>
      <c r="R15" s="37"/>
      <c r="S15" s="80"/>
      <c r="T15" s="45"/>
      <c r="U15" s="80"/>
      <c r="V15" s="37"/>
      <c r="W15" s="80"/>
      <c r="X15" s="45"/>
      <c r="Y15" s="80"/>
      <c r="Z15" s="37"/>
      <c r="AA15" s="80"/>
      <c r="AB15" s="45"/>
      <c r="AC15" s="80"/>
      <c r="AD15" s="37"/>
    </row>
    <row r="16" spans="1:34" ht="30.75" thickBot="1" x14ac:dyDescent="0.3">
      <c r="A16" s="11"/>
      <c r="B16" s="50" t="s">
        <v>528</v>
      </c>
      <c r="C16" s="82"/>
      <c r="D16" s="71" t="s">
        <v>252</v>
      </c>
      <c r="E16" s="92">
        <v>1203</v>
      </c>
      <c r="F16" s="54"/>
      <c r="G16" s="82"/>
      <c r="H16" s="71" t="s">
        <v>252</v>
      </c>
      <c r="I16" s="92">
        <v>3891</v>
      </c>
      <c r="J16" s="54"/>
      <c r="K16" s="82"/>
      <c r="L16" s="71" t="s">
        <v>252</v>
      </c>
      <c r="M16" s="73">
        <v>711</v>
      </c>
      <c r="N16" s="54"/>
      <c r="O16" s="82"/>
      <c r="P16" s="71" t="s">
        <v>252</v>
      </c>
      <c r="Q16" s="92">
        <v>35277</v>
      </c>
      <c r="R16" s="54"/>
      <c r="S16" s="82"/>
      <c r="T16" s="71" t="s">
        <v>252</v>
      </c>
      <c r="U16" s="73" t="s">
        <v>257</v>
      </c>
      <c r="V16" s="54"/>
      <c r="W16" s="82"/>
      <c r="X16" s="71" t="s">
        <v>252</v>
      </c>
      <c r="Y16" s="92">
        <v>41082</v>
      </c>
      <c r="Z16" s="54"/>
      <c r="AA16" s="82"/>
      <c r="AB16" s="71" t="s">
        <v>252</v>
      </c>
      <c r="AC16" s="73" t="s">
        <v>257</v>
      </c>
      <c r="AD16" s="54"/>
    </row>
    <row r="17" spans="1:34" ht="31.5" thickTop="1" thickBot="1" x14ac:dyDescent="0.3">
      <c r="A17" s="11"/>
      <c r="B17" s="34" t="s">
        <v>529</v>
      </c>
      <c r="C17" s="80"/>
      <c r="D17" s="66"/>
      <c r="E17" s="87">
        <v>77301</v>
      </c>
      <c r="F17" s="37"/>
      <c r="G17" s="80"/>
      <c r="H17" s="66"/>
      <c r="I17" s="87">
        <v>2860933</v>
      </c>
      <c r="J17" s="37"/>
      <c r="K17" s="80"/>
      <c r="L17" s="66"/>
      <c r="M17" s="87">
        <v>334939</v>
      </c>
      <c r="N17" s="37"/>
      <c r="O17" s="80"/>
      <c r="P17" s="66"/>
      <c r="Q17" s="87">
        <v>352385</v>
      </c>
      <c r="R17" s="37"/>
      <c r="S17" s="80"/>
      <c r="T17" s="66"/>
      <c r="U17" s="68">
        <v>299</v>
      </c>
      <c r="V17" s="37"/>
      <c r="W17" s="80"/>
      <c r="X17" s="66"/>
      <c r="Y17" s="87">
        <v>3625857</v>
      </c>
      <c r="Z17" s="37"/>
      <c r="AA17" s="80"/>
      <c r="AB17" s="66"/>
      <c r="AC17" s="87">
        <v>2109</v>
      </c>
      <c r="AD17" s="37"/>
    </row>
    <row r="18" spans="1:34" ht="46.5" thickTop="1" thickBot="1" x14ac:dyDescent="0.3">
      <c r="A18" s="11"/>
      <c r="B18" s="50" t="s">
        <v>530</v>
      </c>
      <c r="C18" s="82"/>
      <c r="D18" s="71"/>
      <c r="E18" s="73">
        <v>6</v>
      </c>
      <c r="F18" s="54"/>
      <c r="G18" s="82"/>
      <c r="H18" s="71"/>
      <c r="I18" s="73" t="s">
        <v>257</v>
      </c>
      <c r="J18" s="54"/>
      <c r="K18" s="82"/>
      <c r="L18" s="71"/>
      <c r="M18" s="73" t="s">
        <v>257</v>
      </c>
      <c r="N18" s="54"/>
      <c r="O18" s="82"/>
      <c r="P18" s="71"/>
      <c r="Q18" s="73">
        <v>484</v>
      </c>
      <c r="R18" s="54"/>
      <c r="S18" s="82"/>
      <c r="T18" s="71"/>
      <c r="U18" s="73" t="s">
        <v>257</v>
      </c>
      <c r="V18" s="54"/>
      <c r="W18" s="82"/>
      <c r="X18" s="71"/>
      <c r="Y18" s="73">
        <v>490</v>
      </c>
      <c r="Z18" s="54"/>
      <c r="AA18" s="82"/>
      <c r="AB18" s="71"/>
      <c r="AC18" s="73" t="s">
        <v>257</v>
      </c>
      <c r="AD18" s="54"/>
    </row>
    <row r="19" spans="1:34" ht="46.5" thickTop="1" thickBot="1" x14ac:dyDescent="0.3">
      <c r="A19" s="11"/>
      <c r="B19" s="34" t="s">
        <v>531</v>
      </c>
      <c r="C19" s="80"/>
      <c r="D19" s="66"/>
      <c r="E19" s="68">
        <v>268</v>
      </c>
      <c r="F19" s="37"/>
      <c r="G19" s="80"/>
      <c r="H19" s="66"/>
      <c r="I19" s="87">
        <v>15810</v>
      </c>
      <c r="J19" s="37"/>
      <c r="K19" s="80"/>
      <c r="L19" s="66"/>
      <c r="M19" s="87">
        <v>1772</v>
      </c>
      <c r="N19" s="37"/>
      <c r="O19" s="80"/>
      <c r="P19" s="66"/>
      <c r="Q19" s="87">
        <v>2176</v>
      </c>
      <c r="R19" s="37"/>
      <c r="S19" s="80"/>
      <c r="T19" s="66"/>
      <c r="U19" s="68">
        <v>1</v>
      </c>
      <c r="V19" s="37"/>
      <c r="W19" s="80"/>
      <c r="X19" s="66"/>
      <c r="Y19" s="87">
        <v>20027</v>
      </c>
      <c r="Z19" s="37"/>
      <c r="AA19" s="80"/>
      <c r="AB19" s="66"/>
      <c r="AC19" s="68">
        <v>23</v>
      </c>
      <c r="AD19" s="37"/>
    </row>
    <row r="20" spans="1:34" ht="16.5" thickTop="1" thickBot="1" x14ac:dyDescent="0.3">
      <c r="A20" s="11"/>
      <c r="B20" s="50" t="s">
        <v>532</v>
      </c>
      <c r="C20" s="82"/>
      <c r="D20" s="71" t="s">
        <v>252</v>
      </c>
      <c r="E20" s="73">
        <v>274</v>
      </c>
      <c r="F20" s="54"/>
      <c r="G20" s="82"/>
      <c r="H20" s="71" t="s">
        <v>252</v>
      </c>
      <c r="I20" s="92">
        <v>15810</v>
      </c>
      <c r="J20" s="54"/>
      <c r="K20" s="82"/>
      <c r="L20" s="71" t="s">
        <v>252</v>
      </c>
      <c r="M20" s="92">
        <v>1772</v>
      </c>
      <c r="N20" s="54"/>
      <c r="O20" s="82"/>
      <c r="P20" s="71" t="s">
        <v>252</v>
      </c>
      <c r="Q20" s="92">
        <v>2660</v>
      </c>
      <c r="R20" s="54"/>
      <c r="S20" s="82"/>
      <c r="T20" s="71" t="s">
        <v>252</v>
      </c>
      <c r="U20" s="73">
        <v>1</v>
      </c>
      <c r="V20" s="54"/>
      <c r="W20" s="82"/>
      <c r="X20" s="71" t="s">
        <v>252</v>
      </c>
      <c r="Y20" s="92">
        <v>20517</v>
      </c>
      <c r="Z20" s="54"/>
      <c r="AA20" s="82"/>
      <c r="AB20" s="71" t="s">
        <v>252</v>
      </c>
      <c r="AC20" s="73">
        <v>23</v>
      </c>
      <c r="AD20" s="54"/>
    </row>
    <row r="21" spans="1:34" ht="16.5" thickTop="1" thickBot="1" x14ac:dyDescent="0.3">
      <c r="A21" s="11"/>
      <c r="B21" s="97" t="s">
        <v>429</v>
      </c>
      <c r="C21" s="97"/>
      <c r="D21" s="97"/>
      <c r="E21" s="97"/>
      <c r="F21" s="97"/>
      <c r="G21" s="97"/>
      <c r="H21" s="97"/>
      <c r="I21" s="97"/>
      <c r="J21" s="97"/>
      <c r="K21" s="97"/>
      <c r="L21" s="97"/>
      <c r="M21" s="97"/>
      <c r="N21" s="97"/>
      <c r="O21" s="97"/>
      <c r="P21" s="97"/>
      <c r="Q21" s="97"/>
      <c r="R21" s="97"/>
      <c r="S21" s="97"/>
      <c r="T21" s="97"/>
      <c r="U21" s="97"/>
      <c r="V21" s="97"/>
      <c r="W21" s="97"/>
      <c r="X21" s="97"/>
      <c r="Y21" s="97"/>
      <c r="Z21" s="97"/>
      <c r="AA21" s="97"/>
      <c r="AB21" s="97"/>
      <c r="AC21" s="97"/>
      <c r="AD21" s="16"/>
    </row>
    <row r="22" spans="1:34" ht="31.5" thickTop="1" thickBot="1" x14ac:dyDescent="0.3">
      <c r="A22" s="11"/>
      <c r="B22" s="50" t="s">
        <v>528</v>
      </c>
      <c r="C22" s="82"/>
      <c r="D22" s="71" t="s">
        <v>252</v>
      </c>
      <c r="E22" s="92">
        <v>1291</v>
      </c>
      <c r="F22" s="54"/>
      <c r="G22" s="82"/>
      <c r="H22" s="71" t="s">
        <v>252</v>
      </c>
      <c r="I22" s="92">
        <v>2460</v>
      </c>
      <c r="J22" s="54"/>
      <c r="K22" s="82"/>
      <c r="L22" s="71" t="s">
        <v>252</v>
      </c>
      <c r="M22" s="92">
        <v>1900</v>
      </c>
      <c r="N22" s="54"/>
      <c r="O22" s="82"/>
      <c r="P22" s="71" t="s">
        <v>252</v>
      </c>
      <c r="Q22" s="92">
        <v>47493</v>
      </c>
      <c r="R22" s="54"/>
      <c r="S22" s="82"/>
      <c r="T22" s="71" t="s">
        <v>252</v>
      </c>
      <c r="U22" s="73" t="s">
        <v>257</v>
      </c>
      <c r="V22" s="54"/>
      <c r="W22" s="82"/>
      <c r="X22" s="71" t="s">
        <v>252</v>
      </c>
      <c r="Y22" s="92">
        <v>53144</v>
      </c>
      <c r="Z22" s="54"/>
      <c r="AA22" s="82"/>
      <c r="AB22" s="71" t="s">
        <v>252</v>
      </c>
      <c r="AC22" s="73" t="s">
        <v>257</v>
      </c>
      <c r="AD22" s="54"/>
    </row>
    <row r="23" spans="1:34" ht="31.5" thickTop="1" thickBot="1" x14ac:dyDescent="0.3">
      <c r="A23" s="11"/>
      <c r="B23" s="34" t="s">
        <v>529</v>
      </c>
      <c r="C23" s="80"/>
      <c r="D23" s="66"/>
      <c r="E23" s="87">
        <v>90585</v>
      </c>
      <c r="F23" s="37"/>
      <c r="G23" s="80"/>
      <c r="H23" s="66"/>
      <c r="I23" s="87">
        <v>2673909</v>
      </c>
      <c r="J23" s="37"/>
      <c r="K23" s="80"/>
      <c r="L23" s="66"/>
      <c r="M23" s="87">
        <v>338233</v>
      </c>
      <c r="N23" s="37"/>
      <c r="O23" s="80"/>
      <c r="P23" s="66"/>
      <c r="Q23" s="87">
        <v>347038</v>
      </c>
      <c r="R23" s="37"/>
      <c r="S23" s="80"/>
      <c r="T23" s="66"/>
      <c r="U23" s="68">
        <v>476</v>
      </c>
      <c r="V23" s="37"/>
      <c r="W23" s="80"/>
      <c r="X23" s="66"/>
      <c r="Y23" s="87">
        <v>3450241</v>
      </c>
      <c r="Z23" s="37"/>
      <c r="AA23" s="80"/>
      <c r="AB23" s="66"/>
      <c r="AC23" s="87">
        <v>2423</v>
      </c>
      <c r="AD23" s="37"/>
    </row>
    <row r="24" spans="1:34" ht="46.5" thickTop="1" thickBot="1" x14ac:dyDescent="0.3">
      <c r="A24" s="11"/>
      <c r="B24" s="50" t="s">
        <v>530</v>
      </c>
      <c r="C24" s="82"/>
      <c r="D24" s="71"/>
      <c r="E24" s="73">
        <v>7</v>
      </c>
      <c r="F24" s="54"/>
      <c r="G24" s="82"/>
      <c r="H24" s="71"/>
      <c r="I24" s="73" t="s">
        <v>257</v>
      </c>
      <c r="J24" s="54"/>
      <c r="K24" s="82"/>
      <c r="L24" s="71"/>
      <c r="M24" s="73" t="s">
        <v>257</v>
      </c>
      <c r="N24" s="54"/>
      <c r="O24" s="82"/>
      <c r="P24" s="71"/>
      <c r="Q24" s="73">
        <v>513</v>
      </c>
      <c r="R24" s="54"/>
      <c r="S24" s="82"/>
      <c r="T24" s="71"/>
      <c r="U24" s="73" t="s">
        <v>257</v>
      </c>
      <c r="V24" s="54"/>
      <c r="W24" s="82"/>
      <c r="X24" s="71"/>
      <c r="Y24" s="73">
        <v>520</v>
      </c>
      <c r="Z24" s="54"/>
      <c r="AA24" s="82"/>
      <c r="AB24" s="71"/>
      <c r="AC24" s="73" t="s">
        <v>257</v>
      </c>
      <c r="AD24" s="54"/>
    </row>
    <row r="25" spans="1:34" ht="46.5" thickTop="1" thickBot="1" x14ac:dyDescent="0.3">
      <c r="A25" s="11"/>
      <c r="B25" s="34" t="s">
        <v>531</v>
      </c>
      <c r="C25" s="80"/>
      <c r="D25" s="66"/>
      <c r="E25" s="68">
        <v>337</v>
      </c>
      <c r="F25" s="37"/>
      <c r="G25" s="80"/>
      <c r="H25" s="66"/>
      <c r="I25" s="87">
        <v>14299</v>
      </c>
      <c r="J25" s="37"/>
      <c r="K25" s="80"/>
      <c r="L25" s="66"/>
      <c r="M25" s="87">
        <v>2474</v>
      </c>
      <c r="N25" s="37"/>
      <c r="O25" s="80"/>
      <c r="P25" s="66"/>
      <c r="Q25" s="87">
        <v>2869</v>
      </c>
      <c r="R25" s="37"/>
      <c r="S25" s="80"/>
      <c r="T25" s="66"/>
      <c r="U25" s="68">
        <v>24</v>
      </c>
      <c r="V25" s="37"/>
      <c r="W25" s="80"/>
      <c r="X25" s="66"/>
      <c r="Y25" s="87">
        <v>20003</v>
      </c>
      <c r="Z25" s="37"/>
      <c r="AA25" s="80"/>
      <c r="AB25" s="66"/>
      <c r="AC25" s="68">
        <v>27</v>
      </c>
      <c r="AD25" s="37"/>
    </row>
    <row r="26" spans="1:34" ht="16.5" thickTop="1" thickBot="1" x14ac:dyDescent="0.3">
      <c r="A26" s="11"/>
      <c r="B26" s="50" t="s">
        <v>532</v>
      </c>
      <c r="C26" s="82"/>
      <c r="D26" s="71" t="s">
        <v>252</v>
      </c>
      <c r="E26" s="73">
        <v>344</v>
      </c>
      <c r="F26" s="110"/>
      <c r="G26" s="111"/>
      <c r="H26" s="71" t="s">
        <v>252</v>
      </c>
      <c r="I26" s="92">
        <v>14299</v>
      </c>
      <c r="J26" s="110"/>
      <c r="K26" s="111"/>
      <c r="L26" s="71" t="s">
        <v>252</v>
      </c>
      <c r="M26" s="92">
        <v>2474</v>
      </c>
      <c r="N26" s="110"/>
      <c r="O26" s="111"/>
      <c r="P26" s="71" t="s">
        <v>252</v>
      </c>
      <c r="Q26" s="92">
        <v>3382</v>
      </c>
      <c r="R26" s="110"/>
      <c r="S26" s="111"/>
      <c r="T26" s="71" t="s">
        <v>252</v>
      </c>
      <c r="U26" s="73">
        <v>24</v>
      </c>
      <c r="V26" s="110"/>
      <c r="W26" s="111"/>
      <c r="X26" s="71" t="s">
        <v>252</v>
      </c>
      <c r="Y26" s="92">
        <v>20523</v>
      </c>
      <c r="Z26" s="110"/>
      <c r="AA26" s="111"/>
      <c r="AB26" s="71" t="s">
        <v>252</v>
      </c>
      <c r="AC26" s="73">
        <v>27</v>
      </c>
      <c r="AD26" s="54"/>
    </row>
    <row r="27" spans="1:34"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ht="15.75" thickBot="1" x14ac:dyDescent="0.3">
      <c r="A28" s="11"/>
      <c r="B28" s="115"/>
      <c r="C28" s="117" t="s">
        <v>533</v>
      </c>
      <c r="D28" s="117"/>
      <c r="E28" s="117"/>
      <c r="F28" s="117"/>
      <c r="G28" s="117"/>
      <c r="H28" s="117"/>
      <c r="I28" s="117"/>
      <c r="J28" s="117"/>
      <c r="K28" s="117"/>
      <c r="L28" s="117"/>
      <c r="M28" s="117"/>
      <c r="N28" s="117"/>
      <c r="O28" s="117"/>
      <c r="P28" s="117"/>
      <c r="Q28" s="117"/>
      <c r="R28" s="117"/>
      <c r="S28" s="117"/>
      <c r="T28" s="117"/>
      <c r="U28" s="117"/>
      <c r="V28" s="117"/>
      <c r="W28" s="117"/>
      <c r="X28" s="117"/>
      <c r="Y28" s="117"/>
      <c r="Z28" s="117"/>
      <c r="AA28" s="117"/>
      <c r="AB28" s="117"/>
      <c r="AC28" s="117"/>
      <c r="AD28" s="116"/>
    </row>
    <row r="29" spans="1:34" ht="16.5" thickTop="1" thickBot="1" x14ac:dyDescent="0.3">
      <c r="A29" s="11"/>
      <c r="B29" s="50"/>
      <c r="C29" s="113" t="s">
        <v>513</v>
      </c>
      <c r="D29" s="113"/>
      <c r="E29" s="113"/>
      <c r="F29" s="113"/>
      <c r="G29" s="113"/>
      <c r="H29" s="113"/>
      <c r="I29" s="113"/>
      <c r="J29" s="113"/>
      <c r="K29" s="113"/>
      <c r="L29" s="113"/>
      <c r="M29" s="113"/>
      <c r="N29" s="113"/>
      <c r="O29" s="113"/>
      <c r="P29" s="113"/>
      <c r="Q29" s="113"/>
      <c r="R29" s="113"/>
      <c r="S29" s="113"/>
      <c r="T29" s="113"/>
      <c r="U29" s="113"/>
      <c r="V29" s="113"/>
      <c r="W29" s="113"/>
      <c r="X29" s="113"/>
      <c r="Y29" s="113"/>
      <c r="Z29" s="54"/>
      <c r="AA29" s="113" t="s">
        <v>509</v>
      </c>
      <c r="AB29" s="113"/>
      <c r="AC29" s="113"/>
      <c r="AD29" s="54"/>
    </row>
    <row r="30" spans="1:34" ht="16.5" thickTop="1" thickBot="1" x14ac:dyDescent="0.3">
      <c r="A30" s="11"/>
      <c r="B30" s="34"/>
      <c r="C30" s="114" t="s">
        <v>534</v>
      </c>
      <c r="D30" s="114"/>
      <c r="E30" s="114"/>
      <c r="F30" s="37"/>
      <c r="G30" s="114" t="s">
        <v>397</v>
      </c>
      <c r="H30" s="114"/>
      <c r="I30" s="114"/>
      <c r="J30" s="37"/>
      <c r="K30" s="114" t="s">
        <v>398</v>
      </c>
      <c r="L30" s="114"/>
      <c r="M30" s="114"/>
      <c r="N30" s="37"/>
      <c r="O30" s="114" t="s">
        <v>399</v>
      </c>
      <c r="P30" s="114"/>
      <c r="Q30" s="114"/>
      <c r="R30" s="37"/>
      <c r="S30" s="114" t="s">
        <v>400</v>
      </c>
      <c r="T30" s="114"/>
      <c r="U30" s="114"/>
      <c r="V30" s="37"/>
      <c r="W30" s="114" t="s">
        <v>515</v>
      </c>
      <c r="X30" s="114"/>
      <c r="Y30" s="114"/>
      <c r="Z30" s="37"/>
      <c r="AA30" s="114"/>
      <c r="AB30" s="114"/>
      <c r="AC30" s="114"/>
      <c r="AD30" s="37"/>
    </row>
    <row r="31" spans="1:34" ht="16.5" thickTop="1" thickBot="1" x14ac:dyDescent="0.3">
      <c r="A31" s="11"/>
      <c r="B31" s="50" t="s">
        <v>516</v>
      </c>
      <c r="C31" s="50"/>
      <c r="D31" s="51" t="s">
        <v>252</v>
      </c>
      <c r="E31" s="52">
        <v>258</v>
      </c>
      <c r="F31" s="54"/>
      <c r="G31" s="50"/>
      <c r="H31" s="51" t="s">
        <v>252</v>
      </c>
      <c r="I31" s="64">
        <v>14551</v>
      </c>
      <c r="J31" s="54"/>
      <c r="K31" s="50"/>
      <c r="L31" s="51" t="s">
        <v>252</v>
      </c>
      <c r="M31" s="64">
        <v>2181</v>
      </c>
      <c r="N31" s="54"/>
      <c r="O31" s="50"/>
      <c r="P31" s="51" t="s">
        <v>252</v>
      </c>
      <c r="Q31" s="64">
        <v>3230</v>
      </c>
      <c r="R31" s="54"/>
      <c r="S31" s="50"/>
      <c r="T31" s="51" t="s">
        <v>252</v>
      </c>
      <c r="U31" s="52" t="s">
        <v>257</v>
      </c>
      <c r="V31" s="54"/>
      <c r="W31" s="50"/>
      <c r="X31" s="51" t="s">
        <v>252</v>
      </c>
      <c r="Y31" s="64">
        <v>20220</v>
      </c>
      <c r="Z31" s="54"/>
      <c r="AA31" s="50"/>
      <c r="AB31" s="51" t="s">
        <v>252</v>
      </c>
      <c r="AC31" s="52">
        <v>23</v>
      </c>
      <c r="AD31" s="54"/>
    </row>
    <row r="32" spans="1:34" ht="16.5" thickTop="1" thickBot="1" x14ac:dyDescent="0.3">
      <c r="A32" s="11"/>
      <c r="B32" s="34" t="s">
        <v>517</v>
      </c>
      <c r="C32" s="34"/>
      <c r="D32" s="35"/>
      <c r="E32" s="36">
        <v>557</v>
      </c>
      <c r="F32" s="37"/>
      <c r="G32" s="34"/>
      <c r="H32" s="35"/>
      <c r="I32" s="36" t="s">
        <v>535</v>
      </c>
      <c r="J32" s="37" t="s">
        <v>264</v>
      </c>
      <c r="K32" s="34"/>
      <c r="L32" s="35"/>
      <c r="M32" s="36">
        <v>143</v>
      </c>
      <c r="N32" s="37"/>
      <c r="O32" s="34"/>
      <c r="P32" s="35"/>
      <c r="Q32" s="36">
        <v>157</v>
      </c>
      <c r="R32" s="37"/>
      <c r="S32" s="34"/>
      <c r="T32" s="35"/>
      <c r="U32" s="36">
        <v>27</v>
      </c>
      <c r="V32" s="37"/>
      <c r="W32" s="34"/>
      <c r="X32" s="35"/>
      <c r="Y32" s="36">
        <v>123</v>
      </c>
      <c r="Z32" s="37"/>
      <c r="AA32" s="34"/>
      <c r="AB32" s="35"/>
      <c r="AC32" s="36">
        <v>3</v>
      </c>
      <c r="AD32" s="37"/>
    </row>
    <row r="33" spans="1:34" ht="16.5" thickTop="1" thickBot="1" x14ac:dyDescent="0.3">
      <c r="A33" s="11"/>
      <c r="B33" s="50" t="s">
        <v>522</v>
      </c>
      <c r="C33" s="50"/>
      <c r="D33" s="51"/>
      <c r="E33" s="52" t="s">
        <v>536</v>
      </c>
      <c r="F33" s="54" t="s">
        <v>264</v>
      </c>
      <c r="G33" s="50"/>
      <c r="H33" s="51"/>
      <c r="I33" s="52" t="s">
        <v>537</v>
      </c>
      <c r="J33" s="54" t="s">
        <v>264</v>
      </c>
      <c r="K33" s="50"/>
      <c r="L33" s="51"/>
      <c r="M33" s="52" t="s">
        <v>538</v>
      </c>
      <c r="N33" s="54" t="s">
        <v>264</v>
      </c>
      <c r="O33" s="50"/>
      <c r="P33" s="51"/>
      <c r="Q33" s="52" t="s">
        <v>539</v>
      </c>
      <c r="R33" s="54" t="s">
        <v>264</v>
      </c>
      <c r="S33" s="50"/>
      <c r="T33" s="51"/>
      <c r="U33" s="52" t="s">
        <v>257</v>
      </c>
      <c r="V33" s="54"/>
      <c r="W33" s="50"/>
      <c r="X33" s="51"/>
      <c r="Y33" s="52" t="s">
        <v>540</v>
      </c>
      <c r="Z33" s="54" t="s">
        <v>264</v>
      </c>
      <c r="AA33" s="50"/>
      <c r="AB33" s="51"/>
      <c r="AC33" s="52" t="s">
        <v>257</v>
      </c>
      <c r="AD33" s="54"/>
    </row>
    <row r="34" spans="1:34" ht="16.5" thickTop="1" thickBot="1" x14ac:dyDescent="0.3">
      <c r="A34" s="11"/>
      <c r="B34" s="34" t="s">
        <v>526</v>
      </c>
      <c r="C34" s="34"/>
      <c r="D34" s="35"/>
      <c r="E34" s="36" t="s">
        <v>524</v>
      </c>
      <c r="F34" s="37" t="s">
        <v>264</v>
      </c>
      <c r="G34" s="34"/>
      <c r="H34" s="35"/>
      <c r="I34" s="36">
        <v>686</v>
      </c>
      <c r="J34" s="37"/>
      <c r="K34" s="34"/>
      <c r="L34" s="35"/>
      <c r="M34" s="36" t="s">
        <v>257</v>
      </c>
      <c r="N34" s="37"/>
      <c r="O34" s="34"/>
      <c r="P34" s="35"/>
      <c r="Q34" s="36">
        <v>36</v>
      </c>
      <c r="R34" s="37"/>
      <c r="S34" s="34"/>
      <c r="T34" s="35"/>
      <c r="U34" s="36" t="s">
        <v>257</v>
      </c>
      <c r="V34" s="37"/>
      <c r="W34" s="34"/>
      <c r="X34" s="35"/>
      <c r="Y34" s="36">
        <v>723</v>
      </c>
      <c r="Z34" s="37"/>
      <c r="AA34" s="34"/>
      <c r="AB34" s="35"/>
      <c r="AC34" s="36" t="s">
        <v>257</v>
      </c>
      <c r="AD34" s="37"/>
    </row>
    <row r="35" spans="1:34" ht="16.5" thickTop="1" thickBot="1" x14ac:dyDescent="0.3">
      <c r="A35" s="11"/>
      <c r="B35" s="50" t="s">
        <v>527</v>
      </c>
      <c r="C35" s="50"/>
      <c r="D35" s="71" t="s">
        <v>252</v>
      </c>
      <c r="E35" s="73">
        <v>682</v>
      </c>
      <c r="F35" s="54"/>
      <c r="G35" s="50"/>
      <c r="H35" s="71" t="s">
        <v>252</v>
      </c>
      <c r="I35" s="92">
        <v>14234</v>
      </c>
      <c r="J35" s="54"/>
      <c r="K35" s="50"/>
      <c r="L35" s="71" t="s">
        <v>252</v>
      </c>
      <c r="M35" s="92">
        <v>2316</v>
      </c>
      <c r="N35" s="54"/>
      <c r="O35" s="50"/>
      <c r="P35" s="71" t="s">
        <v>252</v>
      </c>
      <c r="Q35" s="92">
        <v>3409</v>
      </c>
      <c r="R35" s="54"/>
      <c r="S35" s="50"/>
      <c r="T35" s="71" t="s">
        <v>252</v>
      </c>
      <c r="U35" s="73">
        <v>27</v>
      </c>
      <c r="V35" s="54"/>
      <c r="W35" s="50"/>
      <c r="X35" s="71" t="s">
        <v>252</v>
      </c>
      <c r="Y35" s="92">
        <v>20668</v>
      </c>
      <c r="Z35" s="54"/>
      <c r="AA35" s="50"/>
      <c r="AB35" s="71" t="s">
        <v>252</v>
      </c>
      <c r="AC35" s="73">
        <v>26</v>
      </c>
      <c r="AD35" s="54"/>
    </row>
    <row r="36" spans="1:34"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ht="15.75" thickBot="1" x14ac:dyDescent="0.3">
      <c r="A38" s="11"/>
      <c r="B38" s="117" t="s">
        <v>541</v>
      </c>
      <c r="C38" s="117"/>
      <c r="D38" s="117"/>
      <c r="E38" s="117"/>
      <c r="F38" s="117"/>
      <c r="G38" s="117"/>
      <c r="H38" s="117"/>
      <c r="I38" s="117"/>
      <c r="J38" s="117"/>
      <c r="K38" s="117"/>
      <c r="L38" s="117"/>
      <c r="M38" s="117"/>
      <c r="N38" s="117"/>
      <c r="O38" s="117"/>
      <c r="P38" s="117"/>
      <c r="Q38" s="117"/>
      <c r="R38" s="117"/>
      <c r="S38" s="117"/>
      <c r="T38" s="117"/>
      <c r="U38" s="117"/>
      <c r="V38" s="117"/>
      <c r="W38" s="117"/>
      <c r="X38" s="117"/>
      <c r="Y38" s="117"/>
      <c r="Z38" s="117"/>
      <c r="AA38" s="117"/>
      <c r="AB38" s="117"/>
      <c r="AC38" s="117"/>
      <c r="AD38" s="116"/>
    </row>
    <row r="39" spans="1:34" ht="16.5" thickTop="1" thickBot="1" x14ac:dyDescent="0.3">
      <c r="A39" s="11"/>
      <c r="B39" s="118"/>
      <c r="C39" s="113" t="s">
        <v>513</v>
      </c>
      <c r="D39" s="113"/>
      <c r="E39" s="113"/>
      <c r="F39" s="113"/>
      <c r="G39" s="113"/>
      <c r="H39" s="113"/>
      <c r="I39" s="113"/>
      <c r="J39" s="113"/>
      <c r="K39" s="113"/>
      <c r="L39" s="113"/>
      <c r="M39" s="113"/>
      <c r="N39" s="113"/>
      <c r="O39" s="113"/>
      <c r="P39" s="113"/>
      <c r="Q39" s="113"/>
      <c r="R39" s="113"/>
      <c r="S39" s="113"/>
      <c r="T39" s="113"/>
      <c r="U39" s="113"/>
      <c r="V39" s="113"/>
      <c r="W39" s="113"/>
      <c r="X39" s="113"/>
      <c r="Y39" s="113"/>
      <c r="Z39" s="54"/>
      <c r="AA39" s="113" t="s">
        <v>509</v>
      </c>
      <c r="AB39" s="113"/>
      <c r="AC39" s="113"/>
      <c r="AD39" s="54"/>
    </row>
    <row r="40" spans="1:34" ht="16.5" thickTop="1" thickBot="1" x14ac:dyDescent="0.3">
      <c r="A40" s="11"/>
      <c r="B40" s="34"/>
      <c r="C40" s="114" t="s">
        <v>514</v>
      </c>
      <c r="D40" s="114"/>
      <c r="E40" s="114"/>
      <c r="F40" s="37"/>
      <c r="G40" s="114" t="s">
        <v>397</v>
      </c>
      <c r="H40" s="114"/>
      <c r="I40" s="114"/>
      <c r="J40" s="37"/>
      <c r="K40" s="114" t="s">
        <v>398</v>
      </c>
      <c r="L40" s="114"/>
      <c r="M40" s="114"/>
      <c r="N40" s="37"/>
      <c r="O40" s="114" t="s">
        <v>399</v>
      </c>
      <c r="P40" s="114"/>
      <c r="Q40" s="114"/>
      <c r="R40" s="37"/>
      <c r="S40" s="114" t="s">
        <v>400</v>
      </c>
      <c r="T40" s="114"/>
      <c r="U40" s="114"/>
      <c r="V40" s="37"/>
      <c r="W40" s="114" t="s">
        <v>515</v>
      </c>
      <c r="X40" s="114"/>
      <c r="Y40" s="114"/>
      <c r="Z40" s="37"/>
      <c r="AA40" s="114"/>
      <c r="AB40" s="114"/>
      <c r="AC40" s="114"/>
      <c r="AD40" s="37"/>
    </row>
    <row r="41" spans="1:34" ht="16.5" thickTop="1" thickBot="1" x14ac:dyDescent="0.3">
      <c r="A41" s="11"/>
      <c r="B41" s="50" t="s">
        <v>516</v>
      </c>
      <c r="C41" s="50"/>
      <c r="D41" s="51" t="s">
        <v>252</v>
      </c>
      <c r="E41" s="52">
        <v>344</v>
      </c>
      <c r="F41" s="54"/>
      <c r="G41" s="50"/>
      <c r="H41" s="51" t="s">
        <v>252</v>
      </c>
      <c r="I41" s="64">
        <v>14299</v>
      </c>
      <c r="J41" s="54"/>
      <c r="K41" s="50"/>
      <c r="L41" s="51" t="s">
        <v>252</v>
      </c>
      <c r="M41" s="64">
        <v>2474</v>
      </c>
      <c r="N41" s="54"/>
      <c r="O41" s="50"/>
      <c r="P41" s="51" t="s">
        <v>252</v>
      </c>
      <c r="Q41" s="64">
        <v>3382</v>
      </c>
      <c r="R41" s="54"/>
      <c r="S41" s="50"/>
      <c r="T41" s="51" t="s">
        <v>252</v>
      </c>
      <c r="U41" s="52">
        <v>24</v>
      </c>
      <c r="V41" s="54"/>
      <c r="W41" s="50"/>
      <c r="X41" s="51" t="s">
        <v>252</v>
      </c>
      <c r="Y41" s="64">
        <v>20523</v>
      </c>
      <c r="Z41" s="54"/>
      <c r="AA41" s="50"/>
      <c r="AB41" s="51" t="s">
        <v>252</v>
      </c>
      <c r="AC41" s="52">
        <v>27</v>
      </c>
      <c r="AD41" s="54"/>
    </row>
    <row r="42" spans="1:34" ht="16.5" thickTop="1" thickBot="1" x14ac:dyDescent="0.3">
      <c r="A42" s="11"/>
      <c r="B42" s="34" t="s">
        <v>517</v>
      </c>
      <c r="C42" s="34"/>
      <c r="D42" s="35"/>
      <c r="E42" s="36">
        <v>29</v>
      </c>
      <c r="F42" s="37"/>
      <c r="G42" s="34"/>
      <c r="H42" s="35"/>
      <c r="I42" s="57">
        <v>1840</v>
      </c>
      <c r="J42" s="37"/>
      <c r="K42" s="34"/>
      <c r="L42" s="35"/>
      <c r="M42" s="36" t="s">
        <v>542</v>
      </c>
      <c r="N42" s="37" t="s">
        <v>264</v>
      </c>
      <c r="O42" s="34"/>
      <c r="P42" s="35"/>
      <c r="Q42" s="36" t="s">
        <v>543</v>
      </c>
      <c r="R42" s="37" t="s">
        <v>264</v>
      </c>
      <c r="S42" s="34"/>
      <c r="T42" s="35"/>
      <c r="U42" s="36" t="s">
        <v>544</v>
      </c>
      <c r="V42" s="37" t="s">
        <v>264</v>
      </c>
      <c r="W42" s="34"/>
      <c r="X42" s="35"/>
      <c r="Y42" s="36">
        <v>411</v>
      </c>
      <c r="Z42" s="37"/>
      <c r="AA42" s="34"/>
      <c r="AB42" s="35"/>
      <c r="AC42" s="36">
        <v>14</v>
      </c>
      <c r="AD42" s="37"/>
    </row>
    <row r="43" spans="1:34" ht="16.5" thickTop="1" thickBot="1" x14ac:dyDescent="0.3">
      <c r="A43" s="11"/>
      <c r="B43" s="50" t="s">
        <v>522</v>
      </c>
      <c r="C43" s="50"/>
      <c r="D43" s="51"/>
      <c r="E43" s="52" t="s">
        <v>270</v>
      </c>
      <c r="F43" s="54" t="s">
        <v>264</v>
      </c>
      <c r="G43" s="50"/>
      <c r="H43" s="51"/>
      <c r="I43" s="52" t="s">
        <v>545</v>
      </c>
      <c r="J43" s="54" t="s">
        <v>264</v>
      </c>
      <c r="K43" s="50"/>
      <c r="L43" s="51"/>
      <c r="M43" s="52" t="s">
        <v>546</v>
      </c>
      <c r="N43" s="54" t="s">
        <v>264</v>
      </c>
      <c r="O43" s="50"/>
      <c r="P43" s="51"/>
      <c r="Q43" s="52" t="s">
        <v>547</v>
      </c>
      <c r="R43" s="54" t="s">
        <v>264</v>
      </c>
      <c r="S43" s="50"/>
      <c r="T43" s="51"/>
      <c r="U43" s="52" t="s">
        <v>257</v>
      </c>
      <c r="V43" s="54"/>
      <c r="W43" s="50"/>
      <c r="X43" s="51"/>
      <c r="Y43" s="52" t="s">
        <v>548</v>
      </c>
      <c r="Z43" s="54" t="s">
        <v>264</v>
      </c>
      <c r="AA43" s="50"/>
      <c r="AB43" s="51"/>
      <c r="AC43" s="52" t="s">
        <v>549</v>
      </c>
      <c r="AD43" s="54" t="s">
        <v>264</v>
      </c>
    </row>
    <row r="44" spans="1:34" ht="16.5" thickTop="1" thickBot="1" x14ac:dyDescent="0.3">
      <c r="A44" s="11"/>
      <c r="B44" s="34" t="s">
        <v>526</v>
      </c>
      <c r="C44" s="34"/>
      <c r="D44" s="35"/>
      <c r="E44" s="36">
        <v>11</v>
      </c>
      <c r="F44" s="37"/>
      <c r="G44" s="34"/>
      <c r="H44" s="35"/>
      <c r="I44" s="36">
        <v>33</v>
      </c>
      <c r="J44" s="37"/>
      <c r="K44" s="34"/>
      <c r="L44" s="35"/>
      <c r="M44" s="36">
        <v>29</v>
      </c>
      <c r="N44" s="37"/>
      <c r="O44" s="34"/>
      <c r="P44" s="35"/>
      <c r="Q44" s="36">
        <v>2</v>
      </c>
      <c r="R44" s="37"/>
      <c r="S44" s="34"/>
      <c r="T44" s="35"/>
      <c r="U44" s="36" t="s">
        <v>257</v>
      </c>
      <c r="V44" s="37"/>
      <c r="W44" s="34"/>
      <c r="X44" s="35"/>
      <c r="Y44" s="36">
        <v>75</v>
      </c>
      <c r="Z44" s="37"/>
      <c r="AA44" s="34"/>
      <c r="AB44" s="35"/>
      <c r="AC44" s="36" t="s">
        <v>257</v>
      </c>
      <c r="AD44" s="37"/>
    </row>
    <row r="45" spans="1:34" ht="16.5" thickTop="1" thickBot="1" x14ac:dyDescent="0.3">
      <c r="A45" s="11"/>
      <c r="B45" s="50" t="s">
        <v>527</v>
      </c>
      <c r="C45" s="17"/>
      <c r="D45" s="25" t="s">
        <v>252</v>
      </c>
      <c r="E45" s="26">
        <v>274</v>
      </c>
      <c r="F45" s="21"/>
      <c r="G45" s="17"/>
      <c r="H45" s="25" t="s">
        <v>252</v>
      </c>
      <c r="I45" s="109">
        <v>15810</v>
      </c>
      <c r="J45" s="21"/>
      <c r="K45" s="17"/>
      <c r="L45" s="25" t="s">
        <v>252</v>
      </c>
      <c r="M45" s="109">
        <v>1772</v>
      </c>
      <c r="N45" s="21"/>
      <c r="O45" s="17"/>
      <c r="P45" s="25" t="s">
        <v>252</v>
      </c>
      <c r="Q45" s="109">
        <v>2660</v>
      </c>
      <c r="R45" s="21"/>
      <c r="S45" s="17"/>
      <c r="T45" s="25" t="s">
        <v>252</v>
      </c>
      <c r="U45" s="26">
        <v>1</v>
      </c>
      <c r="V45" s="21"/>
      <c r="W45" s="17"/>
      <c r="X45" s="25" t="s">
        <v>252</v>
      </c>
      <c r="Y45" s="109">
        <v>20517</v>
      </c>
      <c r="Z45" s="21"/>
      <c r="AA45" s="50"/>
      <c r="AB45" s="71" t="s">
        <v>252</v>
      </c>
      <c r="AC45" s="73">
        <v>23</v>
      </c>
      <c r="AD45" s="54"/>
    </row>
    <row r="46" spans="1:34" ht="15.75" thickTop="1"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ht="15.75" thickBot="1" x14ac:dyDescent="0.3">
      <c r="A47" s="11"/>
      <c r="B47" s="117" t="s">
        <v>550</v>
      </c>
      <c r="C47" s="117"/>
      <c r="D47" s="117"/>
      <c r="E47" s="117"/>
      <c r="F47" s="117"/>
      <c r="G47" s="117"/>
      <c r="H47" s="117"/>
      <c r="I47" s="117"/>
      <c r="J47" s="117"/>
      <c r="K47" s="117"/>
      <c r="L47" s="117"/>
      <c r="M47" s="117"/>
      <c r="N47" s="117"/>
      <c r="O47" s="117"/>
      <c r="P47" s="117"/>
      <c r="Q47" s="117"/>
      <c r="R47" s="117"/>
      <c r="S47" s="117"/>
      <c r="T47" s="117"/>
      <c r="U47" s="117"/>
      <c r="V47" s="117"/>
      <c r="W47" s="117"/>
      <c r="X47" s="117"/>
      <c r="Y47" s="117"/>
      <c r="Z47" s="117"/>
      <c r="AA47" s="117"/>
      <c r="AB47" s="117"/>
      <c r="AC47" s="117"/>
      <c r="AD47" s="116"/>
    </row>
    <row r="48" spans="1:34" ht="16.5" thickTop="1" thickBot="1" x14ac:dyDescent="0.3">
      <c r="A48" s="11"/>
      <c r="B48" s="118"/>
      <c r="C48" s="50"/>
      <c r="D48" s="113" t="s">
        <v>513</v>
      </c>
      <c r="E48" s="113"/>
      <c r="F48" s="113"/>
      <c r="G48" s="113"/>
      <c r="H48" s="113"/>
      <c r="I48" s="113"/>
      <c r="J48" s="113"/>
      <c r="K48" s="113"/>
      <c r="L48" s="113"/>
      <c r="M48" s="113"/>
      <c r="N48" s="113"/>
      <c r="O48" s="113"/>
      <c r="P48" s="113"/>
      <c r="Q48" s="113"/>
      <c r="R48" s="113"/>
      <c r="S48" s="113"/>
      <c r="T48" s="113"/>
      <c r="U48" s="113"/>
      <c r="V48" s="113"/>
      <c r="W48" s="113"/>
      <c r="X48" s="113"/>
      <c r="Y48" s="113"/>
      <c r="Z48" s="54"/>
      <c r="AA48" s="50"/>
      <c r="AB48" s="113" t="s">
        <v>509</v>
      </c>
      <c r="AC48" s="113"/>
      <c r="AD48" s="54"/>
    </row>
    <row r="49" spans="1:34" ht="30" customHeight="1" thickTop="1" thickBot="1" x14ac:dyDescent="0.3">
      <c r="A49" s="11"/>
      <c r="B49" s="34"/>
      <c r="C49" s="34"/>
      <c r="D49" s="114" t="s">
        <v>514</v>
      </c>
      <c r="E49" s="114"/>
      <c r="F49" s="37"/>
      <c r="G49" s="34"/>
      <c r="H49" s="114" t="s">
        <v>397</v>
      </c>
      <c r="I49" s="114"/>
      <c r="J49" s="37"/>
      <c r="K49" s="34"/>
      <c r="L49" s="114" t="s">
        <v>398</v>
      </c>
      <c r="M49" s="114"/>
      <c r="N49" s="37"/>
      <c r="O49" s="34"/>
      <c r="P49" s="114" t="s">
        <v>399</v>
      </c>
      <c r="Q49" s="114"/>
      <c r="R49" s="37"/>
      <c r="S49" s="34"/>
      <c r="T49" s="114" t="s">
        <v>400</v>
      </c>
      <c r="U49" s="114"/>
      <c r="V49" s="37"/>
      <c r="W49" s="34"/>
      <c r="X49" s="114" t="s">
        <v>515</v>
      </c>
      <c r="Y49" s="114"/>
      <c r="Z49" s="37"/>
      <c r="AA49" s="34"/>
      <c r="AB49" s="114"/>
      <c r="AC49" s="114"/>
      <c r="AD49" s="37"/>
    </row>
    <row r="50" spans="1:34" ht="16.5" thickTop="1" thickBot="1" x14ac:dyDescent="0.3">
      <c r="A50" s="11"/>
      <c r="B50" s="50" t="s">
        <v>516</v>
      </c>
      <c r="C50" s="82"/>
      <c r="D50" s="51" t="s">
        <v>252</v>
      </c>
      <c r="E50" s="52">
        <v>480</v>
      </c>
      <c r="F50" s="54"/>
      <c r="G50" s="82"/>
      <c r="H50" s="51" t="s">
        <v>252</v>
      </c>
      <c r="I50" s="64">
        <v>14313</v>
      </c>
      <c r="J50" s="54"/>
      <c r="K50" s="82"/>
      <c r="L50" s="51" t="s">
        <v>252</v>
      </c>
      <c r="M50" s="64">
        <v>1528</v>
      </c>
      <c r="N50" s="54"/>
      <c r="O50" s="82"/>
      <c r="P50" s="51" t="s">
        <v>252</v>
      </c>
      <c r="Q50" s="64">
        <v>3783</v>
      </c>
      <c r="R50" s="54"/>
      <c r="S50" s="82"/>
      <c r="T50" s="51" t="s">
        <v>252</v>
      </c>
      <c r="U50" s="52">
        <v>124</v>
      </c>
      <c r="V50" s="54"/>
      <c r="W50" s="82"/>
      <c r="X50" s="51" t="s">
        <v>252</v>
      </c>
      <c r="Y50" s="64">
        <v>20228</v>
      </c>
      <c r="Z50" s="54"/>
      <c r="AA50" s="82"/>
      <c r="AB50" s="51" t="s">
        <v>252</v>
      </c>
      <c r="AC50" s="52">
        <v>26</v>
      </c>
      <c r="AD50" s="54"/>
    </row>
    <row r="51" spans="1:34" ht="16.5" thickTop="1" thickBot="1" x14ac:dyDescent="0.3">
      <c r="A51" s="11"/>
      <c r="B51" s="34" t="s">
        <v>517</v>
      </c>
      <c r="C51" s="80"/>
      <c r="D51" s="35"/>
      <c r="E51" s="36">
        <v>959</v>
      </c>
      <c r="F51" s="37"/>
      <c r="G51" s="80"/>
      <c r="H51" s="35"/>
      <c r="I51" s="57">
        <v>1477</v>
      </c>
      <c r="J51" s="37"/>
      <c r="K51" s="80"/>
      <c r="L51" s="35"/>
      <c r="M51" s="57">
        <v>1442</v>
      </c>
      <c r="N51" s="37"/>
      <c r="O51" s="80"/>
      <c r="P51" s="35"/>
      <c r="Q51" s="36">
        <v>64</v>
      </c>
      <c r="R51" s="37"/>
      <c r="S51" s="80"/>
      <c r="T51" s="35"/>
      <c r="U51" s="36" t="s">
        <v>551</v>
      </c>
      <c r="V51" s="37" t="s">
        <v>264</v>
      </c>
      <c r="W51" s="80"/>
      <c r="X51" s="35"/>
      <c r="Y51" s="57">
        <v>3848</v>
      </c>
      <c r="Z51" s="37"/>
      <c r="AA51" s="80"/>
      <c r="AB51" s="35"/>
      <c r="AC51" s="36">
        <v>10</v>
      </c>
      <c r="AD51" s="37"/>
    </row>
    <row r="52" spans="1:34" ht="16.5" thickTop="1" thickBot="1" x14ac:dyDescent="0.3">
      <c r="A52" s="11"/>
      <c r="B52" s="50" t="s">
        <v>522</v>
      </c>
      <c r="C52" s="82"/>
      <c r="D52" s="51"/>
      <c r="E52" s="52" t="s">
        <v>552</v>
      </c>
      <c r="F52" s="54" t="s">
        <v>264</v>
      </c>
      <c r="G52" s="82"/>
      <c r="H52" s="51"/>
      <c r="I52" s="52" t="s">
        <v>553</v>
      </c>
      <c r="J52" s="54" t="s">
        <v>264</v>
      </c>
      <c r="K52" s="82"/>
      <c r="L52" s="51"/>
      <c r="M52" s="52" t="s">
        <v>554</v>
      </c>
      <c r="N52" s="54" t="s">
        <v>264</v>
      </c>
      <c r="O52" s="82"/>
      <c r="P52" s="51"/>
      <c r="Q52" s="52" t="s">
        <v>555</v>
      </c>
      <c r="R52" s="54" t="s">
        <v>264</v>
      </c>
      <c r="S52" s="82"/>
      <c r="T52" s="51"/>
      <c r="U52" s="52" t="s">
        <v>556</v>
      </c>
      <c r="V52" s="54" t="s">
        <v>264</v>
      </c>
      <c r="W52" s="82"/>
      <c r="X52" s="51"/>
      <c r="Y52" s="52" t="s">
        <v>557</v>
      </c>
      <c r="Z52" s="54" t="s">
        <v>264</v>
      </c>
      <c r="AA52" s="82"/>
      <c r="AB52" s="51"/>
      <c r="AC52" s="52" t="s">
        <v>558</v>
      </c>
      <c r="AD52" s="54" t="s">
        <v>264</v>
      </c>
    </row>
    <row r="53" spans="1:34" ht="16.5" thickTop="1" thickBot="1" x14ac:dyDescent="0.3">
      <c r="A53" s="11"/>
      <c r="B53" s="34" t="s">
        <v>526</v>
      </c>
      <c r="C53" s="80"/>
      <c r="D53" s="35"/>
      <c r="E53" s="36">
        <v>17</v>
      </c>
      <c r="F53" s="37"/>
      <c r="G53" s="80"/>
      <c r="H53" s="35"/>
      <c r="I53" s="36">
        <v>773</v>
      </c>
      <c r="J53" s="37"/>
      <c r="K53" s="80"/>
      <c r="L53" s="35"/>
      <c r="M53" s="36">
        <v>11</v>
      </c>
      <c r="N53" s="37"/>
      <c r="O53" s="80"/>
      <c r="P53" s="35"/>
      <c r="Q53" s="36">
        <v>37</v>
      </c>
      <c r="R53" s="37"/>
      <c r="S53" s="80"/>
      <c r="T53" s="35"/>
      <c r="U53" s="36" t="s">
        <v>257</v>
      </c>
      <c r="V53" s="37"/>
      <c r="W53" s="80"/>
      <c r="X53" s="35"/>
      <c r="Y53" s="36">
        <v>838</v>
      </c>
      <c r="Z53" s="37"/>
      <c r="AA53" s="80"/>
      <c r="AB53" s="35"/>
      <c r="AC53" s="36" t="s">
        <v>257</v>
      </c>
      <c r="AD53" s="37"/>
    </row>
    <row r="54" spans="1:34" ht="31.5" thickTop="1" thickBot="1" x14ac:dyDescent="0.3">
      <c r="A54" s="11"/>
      <c r="B54" s="50" t="s">
        <v>559</v>
      </c>
      <c r="C54" s="82"/>
      <c r="D54" s="51"/>
      <c r="E54" s="52" t="s">
        <v>257</v>
      </c>
      <c r="F54" s="54"/>
      <c r="G54" s="82"/>
      <c r="H54" s="51"/>
      <c r="I54" s="52">
        <v>52</v>
      </c>
      <c r="J54" s="54"/>
      <c r="K54" s="82"/>
      <c r="L54" s="51"/>
      <c r="M54" s="52">
        <v>5</v>
      </c>
      <c r="N54" s="54"/>
      <c r="O54" s="82"/>
      <c r="P54" s="51"/>
      <c r="Q54" s="52">
        <v>25</v>
      </c>
      <c r="R54" s="54"/>
      <c r="S54" s="82"/>
      <c r="T54" s="51"/>
      <c r="U54" s="52" t="s">
        <v>257</v>
      </c>
      <c r="V54" s="54"/>
      <c r="W54" s="82"/>
      <c r="X54" s="51"/>
      <c r="Y54" s="52">
        <v>82</v>
      </c>
      <c r="Z54" s="54"/>
      <c r="AA54" s="82"/>
      <c r="AB54" s="51"/>
      <c r="AC54" s="52" t="s">
        <v>257</v>
      </c>
      <c r="AD54" s="54"/>
    </row>
    <row r="55" spans="1:34" ht="16.5" thickTop="1" thickBot="1" x14ac:dyDescent="0.3">
      <c r="A55" s="11"/>
      <c r="B55" s="34" t="s">
        <v>527</v>
      </c>
      <c r="C55" s="80"/>
      <c r="D55" s="66" t="s">
        <v>252</v>
      </c>
      <c r="E55" s="68">
        <v>682</v>
      </c>
      <c r="F55" s="37"/>
      <c r="G55" s="80"/>
      <c r="H55" s="66" t="s">
        <v>252</v>
      </c>
      <c r="I55" s="87">
        <v>14234</v>
      </c>
      <c r="J55" s="37"/>
      <c r="K55" s="80"/>
      <c r="L55" s="66" t="s">
        <v>252</v>
      </c>
      <c r="M55" s="87">
        <v>2316</v>
      </c>
      <c r="N55" s="37"/>
      <c r="O55" s="80"/>
      <c r="P55" s="66" t="s">
        <v>252</v>
      </c>
      <c r="Q55" s="87">
        <v>3409</v>
      </c>
      <c r="R55" s="37"/>
      <c r="S55" s="80"/>
      <c r="T55" s="66" t="s">
        <v>252</v>
      </c>
      <c r="U55" s="68">
        <v>27</v>
      </c>
      <c r="V55" s="37"/>
      <c r="W55" s="80"/>
      <c r="X55" s="66" t="s">
        <v>252</v>
      </c>
      <c r="Y55" s="87">
        <v>20668</v>
      </c>
      <c r="Z55" s="37"/>
      <c r="AA55" s="80"/>
      <c r="AB55" s="66" t="s">
        <v>252</v>
      </c>
      <c r="AC55" s="68">
        <v>26</v>
      </c>
      <c r="AD55" s="37"/>
    </row>
    <row r="56" spans="1:34" ht="15.75" thickTop="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row>
    <row r="57" spans="1:34"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ht="15" customHeight="1" x14ac:dyDescent="0.25">
      <c r="A58" s="11"/>
      <c r="B58" s="10" t="s">
        <v>560</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ht="15.75" thickBot="1" x14ac:dyDescent="0.3">
      <c r="A60" s="11"/>
      <c r="B60" s="34"/>
      <c r="C60" s="34"/>
      <c r="D60" s="112" t="s">
        <v>413</v>
      </c>
      <c r="E60" s="112"/>
      <c r="F60" s="112"/>
      <c r="G60" s="112"/>
      <c r="H60" s="112"/>
      <c r="I60" s="112"/>
      <c r="J60" s="112"/>
      <c r="K60" s="112"/>
      <c r="L60" s="112"/>
      <c r="M60" s="112"/>
      <c r="N60" s="37"/>
    </row>
    <row r="61" spans="1:34" ht="30" customHeight="1" thickTop="1" thickBot="1" x14ac:dyDescent="0.3">
      <c r="A61" s="11"/>
      <c r="B61" s="50"/>
      <c r="C61" s="50"/>
      <c r="D61" s="113" t="s">
        <v>561</v>
      </c>
      <c r="E61" s="113"/>
      <c r="F61" s="54"/>
      <c r="G61" s="50"/>
      <c r="H61" s="113" t="s">
        <v>562</v>
      </c>
      <c r="I61" s="113"/>
      <c r="J61" s="54"/>
      <c r="K61" s="50"/>
      <c r="L61" s="113" t="s">
        <v>563</v>
      </c>
      <c r="M61" s="113"/>
      <c r="N61" s="54"/>
    </row>
    <row r="62" spans="1:34" ht="30.75" thickTop="1" x14ac:dyDescent="0.25">
      <c r="A62" s="11"/>
      <c r="B62" s="34" t="s">
        <v>564</v>
      </c>
      <c r="C62" s="34"/>
      <c r="D62" s="104"/>
      <c r="E62" s="104"/>
      <c r="F62" s="37"/>
      <c r="G62" s="34"/>
      <c r="H62" s="104"/>
      <c r="I62" s="104"/>
      <c r="J62" s="37"/>
      <c r="K62" s="34"/>
      <c r="L62" s="104"/>
      <c r="M62" s="104"/>
      <c r="N62" s="37"/>
    </row>
    <row r="63" spans="1:34" x14ac:dyDescent="0.25">
      <c r="A63" s="11"/>
      <c r="B63" s="50" t="s">
        <v>565</v>
      </c>
      <c r="C63" s="82"/>
      <c r="D63" s="59" t="s">
        <v>252</v>
      </c>
      <c r="E63" s="60">
        <v>1070</v>
      </c>
      <c r="F63" s="54"/>
      <c r="G63" s="82"/>
      <c r="H63" s="59" t="s">
        <v>252</v>
      </c>
      <c r="I63" s="82">
        <v>991</v>
      </c>
      <c r="J63" s="54"/>
      <c r="K63" s="82"/>
      <c r="L63" s="59" t="s">
        <v>252</v>
      </c>
      <c r="M63" s="82" t="s">
        <v>257</v>
      </c>
      <c r="N63" s="54"/>
    </row>
    <row r="64" spans="1:34" x14ac:dyDescent="0.25">
      <c r="A64" s="11"/>
      <c r="B64" s="34" t="s">
        <v>566</v>
      </c>
      <c r="C64" s="80"/>
      <c r="D64" s="45"/>
      <c r="E64" s="80">
        <v>256</v>
      </c>
      <c r="F64" s="37"/>
      <c r="G64" s="80"/>
      <c r="H64" s="45"/>
      <c r="I64" s="80">
        <v>212</v>
      </c>
      <c r="J64" s="37"/>
      <c r="K64" s="80"/>
      <c r="L64" s="45"/>
      <c r="M64" s="80">
        <v>6</v>
      </c>
      <c r="N64" s="37"/>
    </row>
    <row r="65" spans="1:14" ht="30" x14ac:dyDescent="0.25">
      <c r="A65" s="11"/>
      <c r="B65" s="50" t="s">
        <v>397</v>
      </c>
      <c r="C65" s="82"/>
      <c r="D65" s="59"/>
      <c r="E65" s="82"/>
      <c r="F65" s="54"/>
      <c r="G65" s="82"/>
      <c r="H65" s="59"/>
      <c r="I65" s="82"/>
      <c r="J65" s="54"/>
      <c r="K65" s="82"/>
      <c r="L65" s="59"/>
      <c r="M65" s="82"/>
      <c r="N65" s="54"/>
    </row>
    <row r="66" spans="1:14" x14ac:dyDescent="0.25">
      <c r="A66" s="11"/>
      <c r="B66" s="34" t="s">
        <v>565</v>
      </c>
      <c r="C66" s="80"/>
      <c r="D66" s="45"/>
      <c r="E66" s="47">
        <v>4040</v>
      </c>
      <c r="F66" s="37"/>
      <c r="G66" s="80"/>
      <c r="H66" s="45"/>
      <c r="I66" s="47">
        <v>3891</v>
      </c>
      <c r="J66" s="37"/>
      <c r="K66" s="80"/>
      <c r="L66" s="45"/>
      <c r="M66" s="80" t="s">
        <v>257</v>
      </c>
      <c r="N66" s="37"/>
    </row>
    <row r="67" spans="1:14" x14ac:dyDescent="0.25">
      <c r="A67" s="11"/>
      <c r="B67" s="50" t="s">
        <v>566</v>
      </c>
      <c r="C67" s="82"/>
      <c r="D67" s="59"/>
      <c r="E67" s="82" t="s">
        <v>257</v>
      </c>
      <c r="F67" s="54"/>
      <c r="G67" s="82"/>
      <c r="H67" s="59"/>
      <c r="I67" s="82" t="s">
        <v>257</v>
      </c>
      <c r="J67" s="54"/>
      <c r="K67" s="82"/>
      <c r="L67" s="59"/>
      <c r="M67" s="82" t="s">
        <v>257</v>
      </c>
      <c r="N67" s="54"/>
    </row>
    <row r="68" spans="1:14" x14ac:dyDescent="0.25">
      <c r="A68" s="11"/>
      <c r="B68" s="34" t="s">
        <v>398</v>
      </c>
      <c r="C68" s="80"/>
      <c r="D68" s="45"/>
      <c r="E68" s="80"/>
      <c r="F68" s="37"/>
      <c r="G68" s="80"/>
      <c r="H68" s="45"/>
      <c r="I68" s="80"/>
      <c r="J68" s="37"/>
      <c r="K68" s="80"/>
      <c r="L68" s="45"/>
      <c r="M68" s="80"/>
      <c r="N68" s="37"/>
    </row>
    <row r="69" spans="1:14" x14ac:dyDescent="0.25">
      <c r="A69" s="11"/>
      <c r="B69" s="50" t="s">
        <v>565</v>
      </c>
      <c r="C69" s="82"/>
      <c r="D69" s="59"/>
      <c r="E69" s="82">
        <v>711</v>
      </c>
      <c r="F69" s="54"/>
      <c r="G69" s="82"/>
      <c r="H69" s="59"/>
      <c r="I69" s="82">
        <v>711</v>
      </c>
      <c r="J69" s="54"/>
      <c r="K69" s="82"/>
      <c r="L69" s="59"/>
      <c r="M69" s="82" t="s">
        <v>257</v>
      </c>
      <c r="N69" s="54"/>
    </row>
    <row r="70" spans="1:14" x14ac:dyDescent="0.25">
      <c r="A70" s="11"/>
      <c r="B70" s="34" t="s">
        <v>566</v>
      </c>
      <c r="C70" s="80"/>
      <c r="D70" s="45"/>
      <c r="E70" s="80" t="s">
        <v>257</v>
      </c>
      <c r="F70" s="37"/>
      <c r="G70" s="80"/>
      <c r="H70" s="45"/>
      <c r="I70" s="80" t="s">
        <v>257</v>
      </c>
      <c r="J70" s="37"/>
      <c r="K70" s="80"/>
      <c r="L70" s="45"/>
      <c r="M70" s="80" t="s">
        <v>257</v>
      </c>
      <c r="N70" s="37"/>
    </row>
    <row r="71" spans="1:14" x14ac:dyDescent="0.25">
      <c r="A71" s="11"/>
      <c r="B71" s="50" t="s">
        <v>399</v>
      </c>
      <c r="C71" s="82"/>
      <c r="D71" s="59"/>
      <c r="E71" s="82"/>
      <c r="F71" s="54"/>
      <c r="G71" s="82"/>
      <c r="H71" s="59"/>
      <c r="I71" s="82"/>
      <c r="J71" s="54"/>
      <c r="K71" s="82"/>
      <c r="L71" s="59"/>
      <c r="M71" s="82"/>
      <c r="N71" s="54"/>
    </row>
    <row r="72" spans="1:14" x14ac:dyDescent="0.25">
      <c r="A72" s="11"/>
      <c r="B72" s="34" t="s">
        <v>565</v>
      </c>
      <c r="C72" s="80"/>
      <c r="D72" s="45"/>
      <c r="E72" s="47">
        <v>21269</v>
      </c>
      <c r="F72" s="37"/>
      <c r="G72" s="80"/>
      <c r="H72" s="45"/>
      <c r="I72" s="47">
        <v>20156</v>
      </c>
      <c r="J72" s="37"/>
      <c r="K72" s="80"/>
      <c r="L72" s="45"/>
      <c r="M72" s="80" t="s">
        <v>257</v>
      </c>
      <c r="N72" s="37"/>
    </row>
    <row r="73" spans="1:14" x14ac:dyDescent="0.25">
      <c r="A73" s="11"/>
      <c r="B73" s="50" t="s">
        <v>566</v>
      </c>
      <c r="C73" s="82"/>
      <c r="D73" s="59"/>
      <c r="E73" s="60">
        <v>15121</v>
      </c>
      <c r="F73" s="54"/>
      <c r="G73" s="82"/>
      <c r="H73" s="59"/>
      <c r="I73" s="60">
        <v>15121</v>
      </c>
      <c r="J73" s="54"/>
      <c r="K73" s="82"/>
      <c r="L73" s="59"/>
      <c r="M73" s="82">
        <v>484</v>
      </c>
      <c r="N73" s="54"/>
    </row>
    <row r="74" spans="1:14" x14ac:dyDescent="0.25">
      <c r="A74" s="11"/>
      <c r="B74" s="34" t="s">
        <v>400</v>
      </c>
      <c r="C74" s="80"/>
      <c r="D74" s="45"/>
      <c r="E74" s="80"/>
      <c r="F74" s="37"/>
      <c r="G74" s="80"/>
      <c r="H74" s="45"/>
      <c r="I74" s="80"/>
      <c r="J74" s="37"/>
      <c r="K74" s="80"/>
      <c r="L74" s="45"/>
      <c r="M74" s="80"/>
      <c r="N74" s="37"/>
    </row>
    <row r="75" spans="1:14" x14ac:dyDescent="0.25">
      <c r="A75" s="11"/>
      <c r="B75" s="50" t="s">
        <v>565</v>
      </c>
      <c r="C75" s="82"/>
      <c r="D75" s="59"/>
      <c r="E75" s="82" t="s">
        <v>257</v>
      </c>
      <c r="F75" s="54"/>
      <c r="G75" s="82"/>
      <c r="H75" s="59"/>
      <c r="I75" s="82" t="s">
        <v>257</v>
      </c>
      <c r="J75" s="54"/>
      <c r="K75" s="82"/>
      <c r="L75" s="59"/>
      <c r="M75" s="82" t="s">
        <v>257</v>
      </c>
      <c r="N75" s="54"/>
    </row>
    <row r="76" spans="1:14" x14ac:dyDescent="0.25">
      <c r="A76" s="11"/>
      <c r="B76" s="34" t="s">
        <v>566</v>
      </c>
      <c r="C76" s="80"/>
      <c r="D76" s="45"/>
      <c r="E76" s="80" t="s">
        <v>257</v>
      </c>
      <c r="F76" s="37"/>
      <c r="G76" s="80"/>
      <c r="H76" s="45"/>
      <c r="I76" s="80" t="s">
        <v>257</v>
      </c>
      <c r="J76" s="37"/>
      <c r="K76" s="80"/>
      <c r="L76" s="45"/>
      <c r="M76" s="80" t="s">
        <v>257</v>
      </c>
      <c r="N76" s="37"/>
    </row>
    <row r="77" spans="1:14" x14ac:dyDescent="0.25">
      <c r="A77" s="11"/>
      <c r="B77" s="50" t="s">
        <v>144</v>
      </c>
      <c r="C77" s="82"/>
      <c r="D77" s="59"/>
      <c r="E77" s="82"/>
      <c r="F77" s="54"/>
      <c r="G77" s="82"/>
      <c r="H77" s="59"/>
      <c r="I77" s="82"/>
      <c r="J77" s="54"/>
      <c r="K77" s="82"/>
      <c r="L77" s="59"/>
      <c r="M77" s="82"/>
      <c r="N77" s="54"/>
    </row>
    <row r="78" spans="1:14" x14ac:dyDescent="0.25">
      <c r="A78" s="11"/>
      <c r="B78" s="34" t="s">
        <v>565</v>
      </c>
      <c r="C78" s="80"/>
      <c r="D78" s="45" t="s">
        <v>252</v>
      </c>
      <c r="E78" s="47">
        <v>27090</v>
      </c>
      <c r="F78" s="37"/>
      <c r="G78" s="80"/>
      <c r="H78" s="45" t="s">
        <v>252</v>
      </c>
      <c r="I78" s="47">
        <v>25749</v>
      </c>
      <c r="J78" s="37"/>
      <c r="K78" s="80"/>
      <c r="L78" s="45" t="s">
        <v>252</v>
      </c>
      <c r="M78" s="80" t="s">
        <v>257</v>
      </c>
      <c r="N78" s="37"/>
    </row>
    <row r="79" spans="1:14" x14ac:dyDescent="0.25">
      <c r="A79" s="11"/>
      <c r="B79" s="50" t="s">
        <v>566</v>
      </c>
      <c r="C79" s="82"/>
      <c r="D79" s="59" t="s">
        <v>252</v>
      </c>
      <c r="E79" s="60">
        <v>15377</v>
      </c>
      <c r="F79" s="54"/>
      <c r="G79" s="82"/>
      <c r="H79" s="59" t="s">
        <v>252</v>
      </c>
      <c r="I79" s="60">
        <v>15333</v>
      </c>
      <c r="J79" s="54"/>
      <c r="K79" s="82"/>
      <c r="L79" s="59" t="s">
        <v>252</v>
      </c>
      <c r="M79" s="82">
        <v>490</v>
      </c>
      <c r="N79" s="54"/>
    </row>
    <row r="80" spans="1:14" ht="60" x14ac:dyDescent="0.25">
      <c r="A80" s="11"/>
      <c r="B80" s="4"/>
      <c r="C80" s="4">
        <v>-1</v>
      </c>
      <c r="D80" s="4" t="s">
        <v>567</v>
      </c>
    </row>
    <row r="81" spans="1:34"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row>
    <row r="82" spans="1:34" ht="15.75" thickBot="1" x14ac:dyDescent="0.3">
      <c r="A82" s="11"/>
      <c r="B82" s="34"/>
      <c r="C82" s="34"/>
      <c r="D82" s="112" t="s">
        <v>429</v>
      </c>
      <c r="E82" s="112"/>
      <c r="F82" s="112"/>
      <c r="G82" s="112"/>
      <c r="H82" s="112"/>
      <c r="I82" s="112"/>
      <c r="J82" s="112"/>
      <c r="K82" s="112"/>
      <c r="L82" s="112"/>
      <c r="M82" s="112"/>
      <c r="N82" s="37"/>
    </row>
    <row r="83" spans="1:34" ht="30" customHeight="1" thickTop="1" thickBot="1" x14ac:dyDescent="0.3">
      <c r="A83" s="11"/>
      <c r="B83" s="50"/>
      <c r="C83" s="50"/>
      <c r="D83" s="113" t="s">
        <v>561</v>
      </c>
      <c r="E83" s="113"/>
      <c r="F83" s="54"/>
      <c r="G83" s="50"/>
      <c r="H83" s="113" t="s">
        <v>562</v>
      </c>
      <c r="I83" s="113"/>
      <c r="J83" s="54"/>
      <c r="K83" s="50"/>
      <c r="L83" s="113" t="s">
        <v>563</v>
      </c>
      <c r="M83" s="113"/>
      <c r="N83" s="54"/>
    </row>
    <row r="84" spans="1:34" ht="30.75" thickTop="1" x14ac:dyDescent="0.25">
      <c r="A84" s="11"/>
      <c r="B84" s="34" t="s">
        <v>514</v>
      </c>
      <c r="C84" s="34"/>
      <c r="D84" s="104"/>
      <c r="E84" s="104"/>
      <c r="F84" s="37"/>
      <c r="G84" s="34"/>
      <c r="H84" s="104"/>
      <c r="I84" s="104"/>
      <c r="J84" s="37"/>
      <c r="K84" s="34"/>
      <c r="L84" s="104"/>
      <c r="M84" s="104"/>
      <c r="N84" s="37"/>
    </row>
    <row r="85" spans="1:34" x14ac:dyDescent="0.25">
      <c r="A85" s="11"/>
      <c r="B85" s="50" t="s">
        <v>565</v>
      </c>
      <c r="C85" s="82"/>
      <c r="D85" s="59" t="s">
        <v>252</v>
      </c>
      <c r="E85" s="60">
        <v>1079</v>
      </c>
      <c r="F85" s="54"/>
      <c r="G85" s="82"/>
      <c r="H85" s="59" t="s">
        <v>252</v>
      </c>
      <c r="I85" s="60">
        <v>1079</v>
      </c>
      <c r="J85" s="54"/>
      <c r="K85" s="82"/>
      <c r="L85" s="59" t="s">
        <v>252</v>
      </c>
      <c r="M85" s="82" t="s">
        <v>257</v>
      </c>
      <c r="N85" s="54"/>
    </row>
    <row r="86" spans="1:34" x14ac:dyDescent="0.25">
      <c r="A86" s="11"/>
      <c r="B86" s="34" t="s">
        <v>566</v>
      </c>
      <c r="C86" s="80"/>
      <c r="D86" s="45"/>
      <c r="E86" s="80">
        <v>258</v>
      </c>
      <c r="F86" s="37"/>
      <c r="G86" s="80"/>
      <c r="H86" s="45"/>
      <c r="I86" s="80">
        <v>212</v>
      </c>
      <c r="J86" s="37"/>
      <c r="K86" s="80"/>
      <c r="L86" s="45"/>
      <c r="M86" s="80">
        <v>7</v>
      </c>
      <c r="N86" s="37"/>
    </row>
    <row r="87" spans="1:34" ht="30" x14ac:dyDescent="0.25">
      <c r="A87" s="11"/>
      <c r="B87" s="50" t="s">
        <v>397</v>
      </c>
      <c r="C87" s="82"/>
      <c r="D87" s="59"/>
      <c r="E87" s="82"/>
      <c r="F87" s="54"/>
      <c r="G87" s="82"/>
      <c r="H87" s="59"/>
      <c r="I87" s="82"/>
      <c r="J87" s="54"/>
      <c r="K87" s="82"/>
      <c r="L87" s="59"/>
      <c r="M87" s="82"/>
      <c r="N87" s="54"/>
    </row>
    <row r="88" spans="1:34" x14ac:dyDescent="0.25">
      <c r="A88" s="11"/>
      <c r="B88" s="34" t="s">
        <v>565</v>
      </c>
      <c r="C88" s="80"/>
      <c r="D88" s="45"/>
      <c r="E88" s="47">
        <v>2767</v>
      </c>
      <c r="F88" s="37"/>
      <c r="G88" s="80"/>
      <c r="H88" s="45"/>
      <c r="I88" s="47">
        <v>2460</v>
      </c>
      <c r="J88" s="37"/>
      <c r="K88" s="80"/>
      <c r="L88" s="45"/>
      <c r="M88" s="80" t="s">
        <v>257</v>
      </c>
      <c r="N88" s="37"/>
    </row>
    <row r="89" spans="1:34" x14ac:dyDescent="0.25">
      <c r="A89" s="11"/>
      <c r="B89" s="50" t="s">
        <v>566</v>
      </c>
      <c r="C89" s="82"/>
      <c r="D89" s="59"/>
      <c r="E89" s="82" t="s">
        <v>257</v>
      </c>
      <c r="F89" s="54"/>
      <c r="G89" s="82"/>
      <c r="H89" s="59"/>
      <c r="I89" s="82" t="s">
        <v>257</v>
      </c>
      <c r="J89" s="54"/>
      <c r="K89" s="82"/>
      <c r="L89" s="59"/>
      <c r="M89" s="82" t="s">
        <v>257</v>
      </c>
      <c r="N89" s="54"/>
    </row>
    <row r="90" spans="1:34" x14ac:dyDescent="0.25">
      <c r="A90" s="11"/>
      <c r="B90" s="34" t="s">
        <v>398</v>
      </c>
      <c r="C90" s="80"/>
      <c r="D90" s="45"/>
      <c r="E90" s="80"/>
      <c r="F90" s="37"/>
      <c r="G90" s="80"/>
      <c r="H90" s="45"/>
      <c r="I90" s="80"/>
      <c r="J90" s="37"/>
      <c r="K90" s="80"/>
      <c r="L90" s="45"/>
      <c r="M90" s="80"/>
      <c r="N90" s="37"/>
    </row>
    <row r="91" spans="1:34" x14ac:dyDescent="0.25">
      <c r="A91" s="11"/>
      <c r="B91" s="50" t="s">
        <v>565</v>
      </c>
      <c r="C91" s="82"/>
      <c r="D91" s="59"/>
      <c r="E91" s="60">
        <v>1900</v>
      </c>
      <c r="F91" s="54"/>
      <c r="G91" s="82"/>
      <c r="H91" s="59"/>
      <c r="I91" s="60">
        <v>1900</v>
      </c>
      <c r="J91" s="54"/>
      <c r="K91" s="82"/>
      <c r="L91" s="59"/>
      <c r="M91" s="82" t="s">
        <v>257</v>
      </c>
      <c r="N91" s="54"/>
    </row>
    <row r="92" spans="1:34" x14ac:dyDescent="0.25">
      <c r="A92" s="11"/>
      <c r="B92" s="34" t="s">
        <v>566</v>
      </c>
      <c r="C92" s="80"/>
      <c r="D92" s="45"/>
      <c r="E92" s="80" t="s">
        <v>257</v>
      </c>
      <c r="F92" s="37"/>
      <c r="G92" s="80"/>
      <c r="H92" s="45"/>
      <c r="I92" s="80" t="s">
        <v>257</v>
      </c>
      <c r="J92" s="37"/>
      <c r="K92" s="80"/>
      <c r="L92" s="45"/>
      <c r="M92" s="80" t="s">
        <v>257</v>
      </c>
      <c r="N92" s="37"/>
    </row>
    <row r="93" spans="1:34" x14ac:dyDescent="0.25">
      <c r="A93" s="11"/>
      <c r="B93" s="50" t="s">
        <v>399</v>
      </c>
      <c r="C93" s="82"/>
      <c r="D93" s="59"/>
      <c r="E93" s="82"/>
      <c r="F93" s="54"/>
      <c r="G93" s="82"/>
      <c r="H93" s="59"/>
      <c r="I93" s="82"/>
      <c r="J93" s="54"/>
      <c r="K93" s="82"/>
      <c r="L93" s="59"/>
      <c r="M93" s="82"/>
      <c r="N93" s="54"/>
    </row>
    <row r="94" spans="1:34" x14ac:dyDescent="0.25">
      <c r="A94" s="11"/>
      <c r="B94" s="34" t="s">
        <v>565</v>
      </c>
      <c r="C94" s="80"/>
      <c r="D94" s="45"/>
      <c r="E94" s="47">
        <v>33416</v>
      </c>
      <c r="F94" s="37"/>
      <c r="G94" s="80"/>
      <c r="H94" s="45"/>
      <c r="I94" s="47">
        <v>32217</v>
      </c>
      <c r="J94" s="37"/>
      <c r="K94" s="80"/>
      <c r="L94" s="45"/>
      <c r="M94" s="80" t="s">
        <v>257</v>
      </c>
      <c r="N94" s="37"/>
    </row>
    <row r="95" spans="1:34" x14ac:dyDescent="0.25">
      <c r="A95" s="11"/>
      <c r="B95" s="50" t="s">
        <v>566</v>
      </c>
      <c r="C95" s="82"/>
      <c r="D95" s="59"/>
      <c r="E95" s="60">
        <v>15276</v>
      </c>
      <c r="F95" s="54"/>
      <c r="G95" s="82"/>
      <c r="H95" s="59"/>
      <c r="I95" s="60">
        <v>15276</v>
      </c>
      <c r="J95" s="54"/>
      <c r="K95" s="82"/>
      <c r="L95" s="59"/>
      <c r="M95" s="82">
        <v>513</v>
      </c>
      <c r="N95" s="54"/>
    </row>
    <row r="96" spans="1:34" x14ac:dyDescent="0.25">
      <c r="A96" s="11"/>
      <c r="B96" s="34" t="s">
        <v>400</v>
      </c>
      <c r="C96" s="80"/>
      <c r="D96" s="45"/>
      <c r="E96" s="80"/>
      <c r="F96" s="37"/>
      <c r="G96" s="80"/>
      <c r="H96" s="45"/>
      <c r="I96" s="80"/>
      <c r="J96" s="37"/>
      <c r="K96" s="80"/>
      <c r="L96" s="45"/>
      <c r="M96" s="80"/>
      <c r="N96" s="37"/>
    </row>
    <row r="97" spans="1:34" x14ac:dyDescent="0.25">
      <c r="A97" s="11"/>
      <c r="B97" s="50" t="s">
        <v>565</v>
      </c>
      <c r="C97" s="82"/>
      <c r="D97" s="59"/>
      <c r="E97" s="82" t="s">
        <v>257</v>
      </c>
      <c r="F97" s="54"/>
      <c r="G97" s="82"/>
      <c r="H97" s="59"/>
      <c r="I97" s="82" t="s">
        <v>257</v>
      </c>
      <c r="J97" s="54"/>
      <c r="K97" s="82"/>
      <c r="L97" s="59"/>
      <c r="M97" s="82" t="s">
        <v>257</v>
      </c>
      <c r="N97" s="54"/>
    </row>
    <row r="98" spans="1:34" x14ac:dyDescent="0.25">
      <c r="A98" s="11"/>
      <c r="B98" s="34" t="s">
        <v>566</v>
      </c>
      <c r="C98" s="80"/>
      <c r="D98" s="45"/>
      <c r="E98" s="80" t="s">
        <v>257</v>
      </c>
      <c r="F98" s="37"/>
      <c r="G98" s="80"/>
      <c r="H98" s="45"/>
      <c r="I98" s="80" t="s">
        <v>257</v>
      </c>
      <c r="J98" s="37"/>
      <c r="K98" s="80"/>
      <c r="L98" s="45"/>
      <c r="M98" s="80" t="s">
        <v>257</v>
      </c>
      <c r="N98" s="37"/>
    </row>
    <row r="99" spans="1:34" x14ac:dyDescent="0.25">
      <c r="A99" s="11"/>
      <c r="B99" s="50" t="s">
        <v>144</v>
      </c>
      <c r="C99" s="82"/>
      <c r="D99" s="59"/>
      <c r="E99" s="82"/>
      <c r="F99" s="54"/>
      <c r="G99" s="82"/>
      <c r="H99" s="59"/>
      <c r="I99" s="82"/>
      <c r="J99" s="54"/>
      <c r="K99" s="82"/>
      <c r="L99" s="59"/>
      <c r="M99" s="82"/>
      <c r="N99" s="54"/>
    </row>
    <row r="100" spans="1:34" x14ac:dyDescent="0.25">
      <c r="A100" s="11"/>
      <c r="B100" s="34" t="s">
        <v>565</v>
      </c>
      <c r="C100" s="80"/>
      <c r="D100" s="45" t="s">
        <v>252</v>
      </c>
      <c r="E100" s="47">
        <v>39162</v>
      </c>
      <c r="F100" s="37"/>
      <c r="G100" s="80"/>
      <c r="H100" s="45" t="s">
        <v>252</v>
      </c>
      <c r="I100" s="47">
        <v>37656</v>
      </c>
      <c r="J100" s="37"/>
      <c r="K100" s="80"/>
      <c r="L100" s="45" t="s">
        <v>252</v>
      </c>
      <c r="M100" s="80" t="s">
        <v>257</v>
      </c>
      <c r="N100" s="37"/>
    </row>
    <row r="101" spans="1:34" x14ac:dyDescent="0.25">
      <c r="A101" s="11"/>
      <c r="B101" s="50" t="s">
        <v>566</v>
      </c>
      <c r="C101" s="82"/>
      <c r="D101" s="59" t="s">
        <v>252</v>
      </c>
      <c r="E101" s="60">
        <v>15534</v>
      </c>
      <c r="F101" s="54"/>
      <c r="G101" s="82"/>
      <c r="H101" s="59" t="s">
        <v>252</v>
      </c>
      <c r="I101" s="60">
        <v>15488</v>
      </c>
      <c r="J101" s="54"/>
      <c r="K101" s="82"/>
      <c r="L101" s="59" t="s">
        <v>252</v>
      </c>
      <c r="M101" s="82">
        <v>520</v>
      </c>
      <c r="N101" s="54"/>
    </row>
    <row r="102" spans="1:34" ht="60" x14ac:dyDescent="0.25">
      <c r="A102" s="11"/>
      <c r="B102" s="4"/>
      <c r="C102" s="4">
        <v>-1</v>
      </c>
      <c r="D102" s="4" t="s">
        <v>567</v>
      </c>
    </row>
    <row r="103" spans="1:34"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row r="104" spans="1:34"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row>
    <row r="105" spans="1:34"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row>
    <row r="106" spans="1:34" ht="15" customHeight="1" x14ac:dyDescent="0.25">
      <c r="A106" s="11"/>
      <c r="B106" s="85"/>
      <c r="C106" s="85"/>
      <c r="D106" s="85" t="s">
        <v>568</v>
      </c>
      <c r="E106" s="85"/>
      <c r="F106" s="85"/>
      <c r="G106" s="85"/>
      <c r="H106" s="85"/>
      <c r="I106" s="85"/>
      <c r="J106" s="122"/>
      <c r="K106" s="85"/>
      <c r="L106" s="85" t="s">
        <v>568</v>
      </c>
      <c r="M106" s="85"/>
      <c r="N106" s="85"/>
      <c r="O106" s="85"/>
      <c r="P106" s="85"/>
      <c r="Q106" s="85"/>
      <c r="R106" s="122"/>
      <c r="S106" s="85"/>
      <c r="T106" s="85" t="s">
        <v>569</v>
      </c>
      <c r="U106" s="85"/>
      <c r="V106" s="85"/>
      <c r="W106" s="85"/>
      <c r="X106" s="85"/>
      <c r="Y106" s="85"/>
      <c r="Z106" s="122"/>
      <c r="AA106" s="85"/>
      <c r="AB106" s="85" t="s">
        <v>569</v>
      </c>
      <c r="AC106" s="85"/>
      <c r="AD106" s="85"/>
      <c r="AE106" s="85"/>
      <c r="AF106" s="85"/>
      <c r="AG106" s="85"/>
      <c r="AH106" s="122"/>
    </row>
    <row r="107" spans="1:34" ht="15.75" thickBot="1" x14ac:dyDescent="0.3">
      <c r="A107" s="11"/>
      <c r="B107" s="85"/>
      <c r="C107" s="85"/>
      <c r="D107" s="121">
        <v>41547</v>
      </c>
      <c r="E107" s="121"/>
      <c r="F107" s="121"/>
      <c r="G107" s="121"/>
      <c r="H107" s="121"/>
      <c r="I107" s="121"/>
      <c r="J107" s="122"/>
      <c r="K107" s="85"/>
      <c r="L107" s="121">
        <v>41182</v>
      </c>
      <c r="M107" s="121"/>
      <c r="N107" s="121"/>
      <c r="O107" s="121"/>
      <c r="P107" s="121"/>
      <c r="Q107" s="121"/>
      <c r="R107" s="122"/>
      <c r="S107" s="85"/>
      <c r="T107" s="121">
        <v>41547</v>
      </c>
      <c r="U107" s="121"/>
      <c r="V107" s="121"/>
      <c r="W107" s="121"/>
      <c r="X107" s="121"/>
      <c r="Y107" s="121"/>
      <c r="Z107" s="122"/>
      <c r="AA107" s="85"/>
      <c r="AB107" s="121">
        <v>41182</v>
      </c>
      <c r="AC107" s="121"/>
      <c r="AD107" s="121"/>
      <c r="AE107" s="121"/>
      <c r="AF107" s="121"/>
      <c r="AG107" s="121"/>
      <c r="AH107" s="122"/>
    </row>
    <row r="108" spans="1:34" ht="16.5" thickTop="1" thickBot="1" x14ac:dyDescent="0.3">
      <c r="A108" s="11"/>
      <c r="B108" s="50"/>
      <c r="C108" s="50"/>
      <c r="D108" s="113" t="s">
        <v>570</v>
      </c>
      <c r="E108" s="113"/>
      <c r="F108" s="54"/>
      <c r="G108" s="50"/>
      <c r="H108" s="113" t="s">
        <v>571</v>
      </c>
      <c r="I108" s="113"/>
      <c r="J108" s="54"/>
      <c r="K108" s="50"/>
      <c r="L108" s="113" t="s">
        <v>570</v>
      </c>
      <c r="M108" s="113"/>
      <c r="N108" s="54"/>
      <c r="O108" s="50"/>
      <c r="P108" s="113" t="s">
        <v>571</v>
      </c>
      <c r="Q108" s="113"/>
      <c r="R108" s="54"/>
      <c r="S108" s="50"/>
      <c r="T108" s="113" t="s">
        <v>570</v>
      </c>
      <c r="U108" s="113"/>
      <c r="V108" s="54"/>
      <c r="W108" s="50"/>
      <c r="X108" s="113" t="s">
        <v>571</v>
      </c>
      <c r="Y108" s="113"/>
      <c r="Z108" s="54"/>
      <c r="AA108" s="50"/>
      <c r="AB108" s="113" t="s">
        <v>570</v>
      </c>
      <c r="AC108" s="113"/>
      <c r="AD108" s="54"/>
      <c r="AE108" s="50"/>
      <c r="AF108" s="113" t="s">
        <v>571</v>
      </c>
      <c r="AG108" s="113"/>
      <c r="AH108" s="54"/>
    </row>
    <row r="109" spans="1:34" ht="31.5" thickTop="1" thickBot="1" x14ac:dyDescent="0.3">
      <c r="A109" s="11"/>
      <c r="B109" s="34" t="s">
        <v>514</v>
      </c>
      <c r="C109" s="34"/>
      <c r="D109" s="114"/>
      <c r="E109" s="114"/>
      <c r="F109" s="37"/>
      <c r="G109" s="34"/>
      <c r="H109" s="114"/>
      <c r="I109" s="114"/>
      <c r="J109" s="37"/>
      <c r="K109" s="34"/>
      <c r="L109" s="114"/>
      <c r="M109" s="114"/>
      <c r="N109" s="37"/>
      <c r="O109" s="34"/>
      <c r="P109" s="114"/>
      <c r="Q109" s="114"/>
      <c r="R109" s="37"/>
      <c r="S109" s="13"/>
      <c r="T109" s="123"/>
      <c r="U109" s="123"/>
      <c r="V109" s="16"/>
      <c r="W109" s="13"/>
      <c r="X109" s="123"/>
      <c r="Y109" s="123"/>
      <c r="Z109" s="16"/>
      <c r="AA109" s="13"/>
      <c r="AB109" s="123"/>
      <c r="AC109" s="123"/>
      <c r="AD109" s="16"/>
      <c r="AE109" s="13"/>
      <c r="AF109" s="123"/>
      <c r="AG109" s="123"/>
      <c r="AH109" s="16"/>
    </row>
    <row r="110" spans="1:34" ht="16.5" thickTop="1" thickBot="1" x14ac:dyDescent="0.3">
      <c r="A110" s="11"/>
      <c r="B110" s="50" t="s">
        <v>565</v>
      </c>
      <c r="C110" s="82"/>
      <c r="D110" s="51" t="s">
        <v>252</v>
      </c>
      <c r="E110" s="52">
        <v>993</v>
      </c>
      <c r="F110" s="54"/>
      <c r="G110" s="18"/>
      <c r="H110" s="19" t="s">
        <v>252</v>
      </c>
      <c r="I110" s="20">
        <v>11</v>
      </c>
      <c r="J110" s="21"/>
      <c r="K110" s="82"/>
      <c r="L110" s="51" t="s">
        <v>252</v>
      </c>
      <c r="M110" s="119">
        <v>629</v>
      </c>
      <c r="N110" s="54"/>
      <c r="O110" s="18"/>
      <c r="P110" s="19" t="s">
        <v>252</v>
      </c>
      <c r="Q110" s="20">
        <v>15</v>
      </c>
      <c r="R110" s="21"/>
      <c r="S110" s="18"/>
      <c r="T110" s="19" t="s">
        <v>252</v>
      </c>
      <c r="U110" s="108">
        <v>1016</v>
      </c>
      <c r="V110" s="21"/>
      <c r="W110" s="18"/>
      <c r="X110" s="19" t="s">
        <v>252</v>
      </c>
      <c r="Y110" s="20">
        <v>27</v>
      </c>
      <c r="Z110" s="21"/>
      <c r="AA110" s="18"/>
      <c r="AB110" s="19" t="s">
        <v>252</v>
      </c>
      <c r="AC110" s="20">
        <v>814</v>
      </c>
      <c r="AD110" s="21"/>
      <c r="AE110" s="18"/>
      <c r="AF110" s="19" t="s">
        <v>252</v>
      </c>
      <c r="AG110" s="20">
        <v>48</v>
      </c>
      <c r="AH110" s="21"/>
    </row>
    <row r="111" spans="1:34" ht="16.5" thickTop="1" thickBot="1" x14ac:dyDescent="0.3">
      <c r="A111" s="11"/>
      <c r="B111" s="34" t="s">
        <v>566</v>
      </c>
      <c r="C111" s="80"/>
      <c r="D111" s="35"/>
      <c r="E111" s="36">
        <v>212</v>
      </c>
      <c r="F111" s="37"/>
      <c r="G111" s="14"/>
      <c r="H111" s="23"/>
      <c r="I111" s="24">
        <v>5</v>
      </c>
      <c r="J111" s="16"/>
      <c r="K111" s="80"/>
      <c r="L111" s="35"/>
      <c r="M111" s="36">
        <v>212</v>
      </c>
      <c r="N111" s="37"/>
      <c r="O111" s="14"/>
      <c r="P111" s="23"/>
      <c r="Q111" s="24">
        <v>5</v>
      </c>
      <c r="R111" s="16"/>
      <c r="S111" s="14"/>
      <c r="T111" s="23"/>
      <c r="U111" s="24">
        <v>212</v>
      </c>
      <c r="V111" s="16"/>
      <c r="W111" s="14"/>
      <c r="X111" s="23"/>
      <c r="Y111" s="24">
        <v>14</v>
      </c>
      <c r="Z111" s="16"/>
      <c r="AA111" s="14"/>
      <c r="AB111" s="23"/>
      <c r="AC111" s="24">
        <v>511</v>
      </c>
      <c r="AD111" s="16"/>
      <c r="AE111" s="14"/>
      <c r="AF111" s="23"/>
      <c r="AG111" s="24">
        <v>14</v>
      </c>
      <c r="AH111" s="16"/>
    </row>
    <row r="112" spans="1:34" ht="31.5" thickTop="1" thickBot="1" x14ac:dyDescent="0.3">
      <c r="A112" s="11"/>
      <c r="B112" s="50" t="s">
        <v>397</v>
      </c>
      <c r="C112" s="82"/>
      <c r="D112" s="51"/>
      <c r="E112" s="52"/>
      <c r="F112" s="54"/>
      <c r="G112" s="18"/>
      <c r="H112" s="19"/>
      <c r="I112" s="20"/>
      <c r="J112" s="21"/>
      <c r="K112" s="82"/>
      <c r="L112" s="51"/>
      <c r="M112" s="52"/>
      <c r="N112" s="54"/>
      <c r="O112" s="18"/>
      <c r="P112" s="19"/>
      <c r="Q112" s="20"/>
      <c r="R112" s="21"/>
      <c r="S112" s="18"/>
      <c r="T112" s="19"/>
      <c r="U112" s="20"/>
      <c r="V112" s="21"/>
      <c r="W112" s="18"/>
      <c r="X112" s="19"/>
      <c r="Y112" s="20"/>
      <c r="Z112" s="21"/>
      <c r="AA112" s="18"/>
      <c r="AB112" s="19"/>
      <c r="AC112" s="20"/>
      <c r="AD112" s="21"/>
      <c r="AE112" s="18"/>
      <c r="AF112" s="19"/>
      <c r="AG112" s="20"/>
      <c r="AH112" s="21"/>
    </row>
    <row r="113" spans="1:34" ht="16.5" thickTop="1" thickBot="1" x14ac:dyDescent="0.3">
      <c r="A113" s="11"/>
      <c r="B113" s="34" t="s">
        <v>565</v>
      </c>
      <c r="C113" s="80"/>
      <c r="D113" s="35"/>
      <c r="E113" s="57">
        <v>3552</v>
      </c>
      <c r="F113" s="37"/>
      <c r="G113" s="80"/>
      <c r="H113" s="35"/>
      <c r="I113" s="36">
        <v>49</v>
      </c>
      <c r="J113" s="37"/>
      <c r="K113" s="80"/>
      <c r="L113" s="35"/>
      <c r="M113" s="57">
        <v>4787</v>
      </c>
      <c r="N113" s="37"/>
      <c r="O113" s="80"/>
      <c r="P113" s="35"/>
      <c r="Q113" s="36">
        <v>49</v>
      </c>
      <c r="R113" s="37"/>
      <c r="S113" s="80"/>
      <c r="T113" s="35"/>
      <c r="U113" s="57">
        <v>2977</v>
      </c>
      <c r="V113" s="37"/>
      <c r="W113" s="80"/>
      <c r="X113" s="35"/>
      <c r="Y113" s="36">
        <v>129</v>
      </c>
      <c r="Z113" s="37"/>
      <c r="AA113" s="80"/>
      <c r="AB113" s="35"/>
      <c r="AC113" s="57">
        <v>6178</v>
      </c>
      <c r="AD113" s="37"/>
      <c r="AE113" s="80"/>
      <c r="AF113" s="35"/>
      <c r="AG113" s="36">
        <v>305</v>
      </c>
      <c r="AH113" s="37"/>
    </row>
    <row r="114" spans="1:34" ht="16.5" thickTop="1" thickBot="1" x14ac:dyDescent="0.3">
      <c r="A114" s="11"/>
      <c r="B114" s="50" t="s">
        <v>566</v>
      </c>
      <c r="C114" s="82"/>
      <c r="D114" s="51"/>
      <c r="E114" s="52" t="s">
        <v>257</v>
      </c>
      <c r="F114" s="54"/>
      <c r="G114" s="18"/>
      <c r="H114" s="19"/>
      <c r="I114" s="20" t="s">
        <v>257</v>
      </c>
      <c r="J114" s="21"/>
      <c r="K114" s="82"/>
      <c r="L114" s="51"/>
      <c r="M114" s="52" t="s">
        <v>257</v>
      </c>
      <c r="N114" s="54"/>
      <c r="O114" s="18"/>
      <c r="P114" s="19"/>
      <c r="Q114" s="20" t="s">
        <v>257</v>
      </c>
      <c r="R114" s="21"/>
      <c r="S114" s="82"/>
      <c r="T114" s="51"/>
      <c r="U114" s="52" t="s">
        <v>257</v>
      </c>
      <c r="V114" s="54"/>
      <c r="W114" s="82"/>
      <c r="X114" s="51"/>
      <c r="Y114" s="52" t="s">
        <v>257</v>
      </c>
      <c r="Z114" s="54"/>
      <c r="AA114" s="82"/>
      <c r="AB114" s="51"/>
      <c r="AC114" s="52">
        <v>525</v>
      </c>
      <c r="AD114" s="54"/>
      <c r="AE114" s="82"/>
      <c r="AF114" s="51"/>
      <c r="AG114" s="52" t="s">
        <v>257</v>
      </c>
      <c r="AH114" s="54"/>
    </row>
    <row r="115" spans="1:34" ht="16.5" thickTop="1" thickBot="1" x14ac:dyDescent="0.3">
      <c r="A115" s="11"/>
      <c r="B115" s="34" t="s">
        <v>398</v>
      </c>
      <c r="C115" s="80"/>
      <c r="D115" s="35"/>
      <c r="E115" s="36"/>
      <c r="F115" s="37"/>
      <c r="G115" s="80"/>
      <c r="H115" s="35"/>
      <c r="I115" s="36"/>
      <c r="J115" s="37"/>
      <c r="K115" s="80"/>
      <c r="L115" s="35"/>
      <c r="M115" s="36"/>
      <c r="N115" s="37"/>
      <c r="O115" s="80"/>
      <c r="P115" s="35"/>
      <c r="Q115" s="36"/>
      <c r="R115" s="37"/>
      <c r="S115" s="80"/>
      <c r="T115" s="35"/>
      <c r="U115" s="36"/>
      <c r="V115" s="37"/>
      <c r="W115" s="80"/>
      <c r="X115" s="35"/>
      <c r="Y115" s="36"/>
      <c r="Z115" s="37"/>
      <c r="AA115" s="80"/>
      <c r="AB115" s="35"/>
      <c r="AC115" s="36"/>
      <c r="AD115" s="37"/>
      <c r="AE115" s="80"/>
      <c r="AF115" s="35"/>
      <c r="AG115" s="36"/>
      <c r="AH115" s="37"/>
    </row>
    <row r="116" spans="1:34" ht="16.5" thickTop="1" thickBot="1" x14ac:dyDescent="0.3">
      <c r="A116" s="11"/>
      <c r="B116" s="50" t="s">
        <v>565</v>
      </c>
      <c r="C116" s="82"/>
      <c r="D116" s="51"/>
      <c r="E116" s="64">
        <v>1289</v>
      </c>
      <c r="F116" s="54"/>
      <c r="G116" s="82"/>
      <c r="H116" s="51"/>
      <c r="I116" s="52">
        <v>17</v>
      </c>
      <c r="J116" s="54"/>
      <c r="K116" s="82"/>
      <c r="L116" s="51"/>
      <c r="M116" s="64">
        <v>1459</v>
      </c>
      <c r="N116" s="54"/>
      <c r="O116" s="82"/>
      <c r="P116" s="51"/>
      <c r="Q116" s="52">
        <v>12</v>
      </c>
      <c r="R116" s="54"/>
      <c r="S116" s="82"/>
      <c r="T116" s="51"/>
      <c r="U116" s="64">
        <v>1590</v>
      </c>
      <c r="V116" s="54"/>
      <c r="W116" s="82"/>
      <c r="X116" s="51"/>
      <c r="Y116" s="52">
        <v>110</v>
      </c>
      <c r="Z116" s="54"/>
      <c r="AA116" s="82"/>
      <c r="AB116" s="51"/>
      <c r="AC116" s="64">
        <v>2670</v>
      </c>
      <c r="AD116" s="54"/>
      <c r="AE116" s="82"/>
      <c r="AF116" s="51"/>
      <c r="AG116" s="52">
        <v>56</v>
      </c>
      <c r="AH116" s="54"/>
    </row>
    <row r="117" spans="1:34" ht="16.5" thickTop="1" thickBot="1" x14ac:dyDescent="0.3">
      <c r="A117" s="11"/>
      <c r="B117" s="34" t="s">
        <v>566</v>
      </c>
      <c r="C117" s="80"/>
      <c r="D117" s="35"/>
      <c r="E117" s="36" t="s">
        <v>257</v>
      </c>
      <c r="F117" s="37"/>
      <c r="G117" s="14"/>
      <c r="H117" s="23"/>
      <c r="I117" s="24" t="s">
        <v>257</v>
      </c>
      <c r="J117" s="16"/>
      <c r="K117" s="80"/>
      <c r="L117" s="35"/>
      <c r="M117" s="36" t="s">
        <v>257</v>
      </c>
      <c r="N117" s="37"/>
      <c r="O117" s="14"/>
      <c r="P117" s="23"/>
      <c r="Q117" s="24" t="s">
        <v>257</v>
      </c>
      <c r="R117" s="16"/>
      <c r="S117" s="80"/>
      <c r="T117" s="35"/>
      <c r="U117" s="36" t="s">
        <v>257</v>
      </c>
      <c r="V117" s="37"/>
      <c r="W117" s="80"/>
      <c r="X117" s="35"/>
      <c r="Y117" s="36" t="s">
        <v>257</v>
      </c>
      <c r="Z117" s="37"/>
      <c r="AA117" s="80"/>
      <c r="AB117" s="35"/>
      <c r="AC117" s="36">
        <v>240</v>
      </c>
      <c r="AD117" s="37"/>
      <c r="AE117" s="80"/>
      <c r="AF117" s="35"/>
      <c r="AG117" s="36" t="s">
        <v>257</v>
      </c>
      <c r="AH117" s="37"/>
    </row>
    <row r="118" spans="1:34" ht="16.5" thickTop="1" thickBot="1" x14ac:dyDescent="0.3">
      <c r="A118" s="11"/>
      <c r="B118" s="50" t="s">
        <v>399</v>
      </c>
      <c r="C118" s="82"/>
      <c r="D118" s="51"/>
      <c r="E118" s="52"/>
      <c r="F118" s="54"/>
      <c r="G118" s="82"/>
      <c r="H118" s="51"/>
      <c r="I118" s="52"/>
      <c r="J118" s="54"/>
      <c r="K118" s="82"/>
      <c r="L118" s="51"/>
      <c r="M118" s="52"/>
      <c r="N118" s="54"/>
      <c r="O118" s="82"/>
      <c r="P118" s="51"/>
      <c r="Q118" s="52"/>
      <c r="R118" s="54"/>
      <c r="S118" s="82"/>
      <c r="T118" s="51"/>
      <c r="U118" s="52"/>
      <c r="V118" s="54"/>
      <c r="W118" s="82"/>
      <c r="X118" s="51"/>
      <c r="Y118" s="52"/>
      <c r="Z118" s="54"/>
      <c r="AA118" s="82"/>
      <c r="AB118" s="51"/>
      <c r="AC118" s="52"/>
      <c r="AD118" s="54"/>
      <c r="AE118" s="82"/>
      <c r="AF118" s="51"/>
      <c r="AG118" s="52"/>
      <c r="AH118" s="54"/>
    </row>
    <row r="119" spans="1:34" ht="16.5" thickTop="1" thickBot="1" x14ac:dyDescent="0.3">
      <c r="A119" s="11"/>
      <c r="B119" s="34" t="s">
        <v>565</v>
      </c>
      <c r="C119" s="80"/>
      <c r="D119" s="35"/>
      <c r="E119" s="57">
        <v>22991</v>
      </c>
      <c r="F119" s="37"/>
      <c r="G119" s="80"/>
      <c r="H119" s="35"/>
      <c r="I119" s="36">
        <v>187</v>
      </c>
      <c r="J119" s="37"/>
      <c r="K119" s="80"/>
      <c r="L119" s="35"/>
      <c r="M119" s="57">
        <v>33596</v>
      </c>
      <c r="N119" s="37"/>
      <c r="O119" s="80"/>
      <c r="P119" s="35"/>
      <c r="Q119" s="36">
        <v>404</v>
      </c>
      <c r="R119" s="37"/>
      <c r="S119" s="80"/>
      <c r="T119" s="35"/>
      <c r="U119" s="57">
        <v>26682</v>
      </c>
      <c r="V119" s="37"/>
      <c r="W119" s="80"/>
      <c r="X119" s="35"/>
      <c r="Y119" s="36">
        <v>949</v>
      </c>
      <c r="Z119" s="37"/>
      <c r="AA119" s="80"/>
      <c r="AB119" s="35"/>
      <c r="AC119" s="57">
        <v>28648</v>
      </c>
      <c r="AD119" s="37"/>
      <c r="AE119" s="80"/>
      <c r="AF119" s="35"/>
      <c r="AG119" s="57">
        <v>1318</v>
      </c>
      <c r="AH119" s="37"/>
    </row>
    <row r="120" spans="1:34" ht="16.5" thickTop="1" thickBot="1" x14ac:dyDescent="0.3">
      <c r="A120" s="11"/>
      <c r="B120" s="50" t="s">
        <v>566</v>
      </c>
      <c r="C120" s="82"/>
      <c r="D120" s="51"/>
      <c r="E120" s="64">
        <v>15155</v>
      </c>
      <c r="F120" s="54"/>
      <c r="G120" s="82"/>
      <c r="H120" s="51"/>
      <c r="I120" s="52">
        <v>275</v>
      </c>
      <c r="J120" s="54"/>
      <c r="K120" s="82"/>
      <c r="L120" s="51"/>
      <c r="M120" s="64">
        <v>15284</v>
      </c>
      <c r="N120" s="54"/>
      <c r="O120" s="82"/>
      <c r="P120" s="51"/>
      <c r="Q120" s="52">
        <v>189</v>
      </c>
      <c r="R120" s="54"/>
      <c r="S120" s="82"/>
      <c r="T120" s="51"/>
      <c r="U120" s="64">
        <v>15199</v>
      </c>
      <c r="V120" s="54"/>
      <c r="W120" s="82"/>
      <c r="X120" s="51"/>
      <c r="Y120" s="52">
        <v>671</v>
      </c>
      <c r="Z120" s="54"/>
      <c r="AA120" s="82"/>
      <c r="AB120" s="51"/>
      <c r="AC120" s="64">
        <v>21290</v>
      </c>
      <c r="AD120" s="54"/>
      <c r="AE120" s="82"/>
      <c r="AF120" s="51"/>
      <c r="AG120" s="52">
        <v>567</v>
      </c>
      <c r="AH120" s="54"/>
    </row>
    <row r="121" spans="1:34" ht="16.5" thickTop="1" thickBot="1" x14ac:dyDescent="0.3">
      <c r="A121" s="11"/>
      <c r="B121" s="34" t="s">
        <v>400</v>
      </c>
      <c r="C121" s="80"/>
      <c r="D121" s="35"/>
      <c r="E121" s="36"/>
      <c r="F121" s="37"/>
      <c r="G121" s="80"/>
      <c r="H121" s="35"/>
      <c r="I121" s="36"/>
      <c r="J121" s="37"/>
      <c r="K121" s="80"/>
      <c r="L121" s="35"/>
      <c r="M121" s="36"/>
      <c r="N121" s="37"/>
      <c r="O121" s="80"/>
      <c r="P121" s="35"/>
      <c r="Q121" s="36"/>
      <c r="R121" s="37"/>
      <c r="S121" s="80"/>
      <c r="T121" s="35"/>
      <c r="U121" s="36"/>
      <c r="V121" s="37"/>
      <c r="W121" s="80"/>
      <c r="X121" s="35"/>
      <c r="Y121" s="36"/>
      <c r="Z121" s="37"/>
      <c r="AA121" s="80"/>
      <c r="AB121" s="35"/>
      <c r="AC121" s="36"/>
      <c r="AD121" s="37"/>
      <c r="AE121" s="80"/>
      <c r="AF121" s="35"/>
      <c r="AG121" s="36"/>
      <c r="AH121" s="37"/>
    </row>
    <row r="122" spans="1:34" ht="16.5" thickTop="1" thickBot="1" x14ac:dyDescent="0.3">
      <c r="A122" s="11"/>
      <c r="B122" s="50" t="s">
        <v>565</v>
      </c>
      <c r="C122" s="82"/>
      <c r="D122" s="51"/>
      <c r="E122" s="52" t="s">
        <v>257</v>
      </c>
      <c r="F122" s="54"/>
      <c r="G122" s="18"/>
      <c r="H122" s="19"/>
      <c r="I122" s="20" t="s">
        <v>257</v>
      </c>
      <c r="J122" s="21"/>
      <c r="K122" s="82"/>
      <c r="L122" s="51"/>
      <c r="M122" s="52" t="s">
        <v>257</v>
      </c>
      <c r="N122" s="54"/>
      <c r="O122" s="18"/>
      <c r="P122" s="19"/>
      <c r="Q122" s="20" t="s">
        <v>257</v>
      </c>
      <c r="R122" s="21"/>
      <c r="S122" s="82"/>
      <c r="T122" s="51"/>
      <c r="U122" s="52" t="s">
        <v>257</v>
      </c>
      <c r="V122" s="54"/>
      <c r="W122" s="82"/>
      <c r="X122" s="51"/>
      <c r="Y122" s="52" t="s">
        <v>257</v>
      </c>
      <c r="Z122" s="54"/>
      <c r="AA122" s="82"/>
      <c r="AB122" s="51"/>
      <c r="AC122" s="52" t="s">
        <v>257</v>
      </c>
      <c r="AD122" s="54"/>
      <c r="AE122" s="82"/>
      <c r="AF122" s="51"/>
      <c r="AG122" s="52" t="s">
        <v>257</v>
      </c>
      <c r="AH122" s="54"/>
    </row>
    <row r="123" spans="1:34" ht="16.5" thickTop="1" thickBot="1" x14ac:dyDescent="0.3">
      <c r="A123" s="11"/>
      <c r="B123" s="34" t="s">
        <v>566</v>
      </c>
      <c r="C123" s="80"/>
      <c r="D123" s="35"/>
      <c r="E123" s="36" t="s">
        <v>257</v>
      </c>
      <c r="F123" s="37"/>
      <c r="G123" s="14"/>
      <c r="H123" s="23"/>
      <c r="I123" s="24" t="s">
        <v>257</v>
      </c>
      <c r="J123" s="16"/>
      <c r="K123" s="80"/>
      <c r="L123" s="35"/>
      <c r="M123" s="36" t="s">
        <v>257</v>
      </c>
      <c r="N123" s="37"/>
      <c r="O123" s="14"/>
      <c r="P123" s="23"/>
      <c r="Q123" s="24" t="s">
        <v>257</v>
      </c>
      <c r="R123" s="16"/>
      <c r="S123" s="80"/>
      <c r="T123" s="35"/>
      <c r="U123" s="36" t="s">
        <v>257</v>
      </c>
      <c r="V123" s="37"/>
      <c r="W123" s="80"/>
      <c r="X123" s="35"/>
      <c r="Y123" s="36" t="s">
        <v>257</v>
      </c>
      <c r="Z123" s="37"/>
      <c r="AA123" s="80"/>
      <c r="AB123" s="35"/>
      <c r="AC123" s="36" t="s">
        <v>257</v>
      </c>
      <c r="AD123" s="37"/>
      <c r="AE123" s="80"/>
      <c r="AF123" s="35"/>
      <c r="AG123" s="36" t="s">
        <v>257</v>
      </c>
      <c r="AH123" s="37"/>
    </row>
    <row r="124" spans="1:34" ht="16.5" thickTop="1" thickBot="1" x14ac:dyDescent="0.3">
      <c r="A124" s="11"/>
      <c r="B124" s="50" t="s">
        <v>144</v>
      </c>
      <c r="C124" s="82"/>
      <c r="D124" s="51"/>
      <c r="E124" s="52"/>
      <c r="F124" s="54"/>
      <c r="G124" s="82"/>
      <c r="H124" s="51"/>
      <c r="I124" s="52"/>
      <c r="J124" s="54"/>
      <c r="K124" s="82"/>
      <c r="L124" s="51"/>
      <c r="M124" s="52"/>
      <c r="N124" s="54"/>
      <c r="O124" s="82"/>
      <c r="P124" s="51"/>
      <c r="Q124" s="52"/>
      <c r="R124" s="54"/>
      <c r="S124" s="82"/>
      <c r="T124" s="51"/>
      <c r="U124" s="52"/>
      <c r="V124" s="54"/>
      <c r="W124" s="82"/>
      <c r="X124" s="51"/>
      <c r="Y124" s="52"/>
      <c r="Z124" s="54"/>
      <c r="AA124" s="82"/>
      <c r="AB124" s="51"/>
      <c r="AC124" s="52"/>
      <c r="AD124" s="54"/>
      <c r="AE124" s="82"/>
      <c r="AF124" s="51"/>
      <c r="AG124" s="52"/>
      <c r="AH124" s="54"/>
    </row>
    <row r="125" spans="1:34" ht="16.5" thickTop="1" thickBot="1" x14ac:dyDescent="0.3">
      <c r="A125" s="11"/>
      <c r="B125" s="34" t="s">
        <v>565</v>
      </c>
      <c r="C125" s="80"/>
      <c r="D125" s="35" t="s">
        <v>252</v>
      </c>
      <c r="E125" s="57">
        <v>28825</v>
      </c>
      <c r="F125" s="37"/>
      <c r="G125" s="80"/>
      <c r="H125" s="35" t="s">
        <v>252</v>
      </c>
      <c r="I125" s="36">
        <v>264</v>
      </c>
      <c r="J125" s="37"/>
      <c r="K125" s="80"/>
      <c r="L125" s="35" t="s">
        <v>252</v>
      </c>
      <c r="M125" s="120">
        <v>40471</v>
      </c>
      <c r="N125" s="37"/>
      <c r="O125" s="80"/>
      <c r="P125" s="35" t="s">
        <v>252</v>
      </c>
      <c r="Q125" s="36">
        <v>480</v>
      </c>
      <c r="R125" s="37"/>
      <c r="S125" s="80"/>
      <c r="T125" s="35" t="s">
        <v>252</v>
      </c>
      <c r="U125" s="57">
        <v>32265</v>
      </c>
      <c r="V125" s="37"/>
      <c r="W125" s="80"/>
      <c r="X125" s="35" t="s">
        <v>252</v>
      </c>
      <c r="Y125" s="57">
        <v>1215</v>
      </c>
      <c r="Z125" s="37"/>
      <c r="AA125" s="80"/>
      <c r="AB125" s="35" t="s">
        <v>252</v>
      </c>
      <c r="AC125" s="57">
        <v>38310</v>
      </c>
      <c r="AD125" s="37"/>
      <c r="AE125" s="80"/>
      <c r="AF125" s="35" t="s">
        <v>252</v>
      </c>
      <c r="AG125" s="57">
        <v>1727</v>
      </c>
      <c r="AH125" s="37"/>
    </row>
    <row r="126" spans="1:34" ht="16.5" thickTop="1" thickBot="1" x14ac:dyDescent="0.3">
      <c r="A126" s="11"/>
      <c r="B126" s="50" t="s">
        <v>566</v>
      </c>
      <c r="C126" s="82"/>
      <c r="D126" s="51" t="s">
        <v>252</v>
      </c>
      <c r="E126" s="64">
        <v>15367</v>
      </c>
      <c r="F126" s="54"/>
      <c r="G126" s="82"/>
      <c r="H126" s="51" t="s">
        <v>252</v>
      </c>
      <c r="I126" s="52">
        <v>280</v>
      </c>
      <c r="J126" s="54"/>
      <c r="K126" s="82"/>
      <c r="L126" s="51" t="s">
        <v>252</v>
      </c>
      <c r="M126" s="119">
        <v>15496</v>
      </c>
      <c r="N126" s="54"/>
      <c r="O126" s="82"/>
      <c r="P126" s="51" t="s">
        <v>252</v>
      </c>
      <c r="Q126" s="52">
        <v>194</v>
      </c>
      <c r="R126" s="54"/>
      <c r="S126" s="82"/>
      <c r="T126" s="51" t="s">
        <v>252</v>
      </c>
      <c r="U126" s="64">
        <v>15411</v>
      </c>
      <c r="V126" s="54"/>
      <c r="W126" s="82"/>
      <c r="X126" s="51" t="s">
        <v>252</v>
      </c>
      <c r="Y126" s="52">
        <v>685</v>
      </c>
      <c r="Z126" s="54"/>
      <c r="AA126" s="82"/>
      <c r="AB126" s="51" t="s">
        <v>252</v>
      </c>
      <c r="AC126" s="64">
        <v>22566</v>
      </c>
      <c r="AD126" s="54"/>
      <c r="AE126" s="82"/>
      <c r="AF126" s="51" t="s">
        <v>252</v>
      </c>
      <c r="AG126" s="52">
        <v>581</v>
      </c>
      <c r="AH126" s="54"/>
    </row>
    <row r="127" spans="1:34" ht="15.75" thickTop="1" x14ac:dyDescent="0.25">
      <c r="A127" s="11" t="s">
        <v>825</v>
      </c>
      <c r="B127" s="10" t="s">
        <v>5</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row>
    <row r="128" spans="1:34" ht="15" customHeight="1" x14ac:dyDescent="0.25">
      <c r="A128" s="11"/>
      <c r="B128" s="10" t="s">
        <v>574</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row>
    <row r="129" spans="1:34"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row>
    <row r="130" spans="1:34" ht="15" customHeight="1" x14ac:dyDescent="0.25">
      <c r="A130" s="11"/>
      <c r="B130" s="85"/>
      <c r="C130" s="85"/>
      <c r="D130" s="85" t="s">
        <v>575</v>
      </c>
      <c r="E130" s="85"/>
      <c r="F130" s="85"/>
      <c r="G130" s="85"/>
      <c r="H130" s="85"/>
      <c r="I130" s="85"/>
      <c r="J130" s="122"/>
      <c r="K130" s="85"/>
      <c r="L130" s="85" t="s">
        <v>577</v>
      </c>
      <c r="M130" s="85"/>
      <c r="N130" s="85"/>
      <c r="O130" s="85"/>
      <c r="P130" s="85"/>
      <c r="Q130" s="85"/>
      <c r="R130" s="122"/>
    </row>
    <row r="131" spans="1:34" ht="15.75" thickBot="1" x14ac:dyDescent="0.3">
      <c r="A131" s="11"/>
      <c r="B131" s="85"/>
      <c r="C131" s="85"/>
      <c r="D131" s="112" t="s">
        <v>576</v>
      </c>
      <c r="E131" s="112"/>
      <c r="F131" s="112"/>
      <c r="G131" s="112"/>
      <c r="H131" s="112"/>
      <c r="I131" s="112"/>
      <c r="J131" s="122"/>
      <c r="K131" s="85"/>
      <c r="L131" s="112" t="s">
        <v>576</v>
      </c>
      <c r="M131" s="112"/>
      <c r="N131" s="112"/>
      <c r="O131" s="112"/>
      <c r="P131" s="112"/>
      <c r="Q131" s="112"/>
      <c r="R131" s="122"/>
    </row>
    <row r="132" spans="1:34" ht="16.5" thickTop="1" thickBot="1" x14ac:dyDescent="0.3">
      <c r="A132" s="11"/>
      <c r="B132" s="50"/>
      <c r="C132" s="17"/>
      <c r="D132" s="126">
        <v>2013</v>
      </c>
      <c r="E132" s="126"/>
      <c r="F132" s="21"/>
      <c r="G132" s="50"/>
      <c r="H132" s="113">
        <v>2012</v>
      </c>
      <c r="I132" s="113"/>
      <c r="J132" s="54"/>
      <c r="K132" s="50"/>
      <c r="L132" s="113">
        <v>2013</v>
      </c>
      <c r="M132" s="113"/>
      <c r="N132" s="54"/>
      <c r="O132" s="50"/>
      <c r="P132" s="113">
        <v>2012</v>
      </c>
      <c r="Q132" s="113"/>
      <c r="R132" s="54"/>
    </row>
    <row r="133" spans="1:34" ht="31.5" thickTop="1" thickBot="1" x14ac:dyDescent="0.3">
      <c r="A133" s="11"/>
      <c r="B133" s="34" t="s">
        <v>578</v>
      </c>
      <c r="C133" s="80"/>
      <c r="D133" s="66" t="s">
        <v>252</v>
      </c>
      <c r="E133" s="87">
        <v>216073</v>
      </c>
      <c r="F133" s="37"/>
      <c r="G133" s="80"/>
      <c r="H133" s="66" t="s">
        <v>252</v>
      </c>
      <c r="I133" s="87">
        <v>279830</v>
      </c>
      <c r="J133" s="37"/>
      <c r="K133" s="80"/>
      <c r="L133" s="66" t="s">
        <v>252</v>
      </c>
      <c r="M133" s="87">
        <v>216073</v>
      </c>
      <c r="N133" s="37"/>
      <c r="O133" s="80"/>
      <c r="P133" s="66" t="s">
        <v>252</v>
      </c>
      <c r="Q133" s="87">
        <v>279830</v>
      </c>
      <c r="R133" s="37"/>
    </row>
    <row r="134" spans="1:34" ht="31.5" thickTop="1" thickBot="1" x14ac:dyDescent="0.3">
      <c r="A134" s="11"/>
      <c r="B134" s="50" t="s">
        <v>579</v>
      </c>
      <c r="C134" s="82"/>
      <c r="D134" s="71"/>
      <c r="E134" s="92">
        <v>15428</v>
      </c>
      <c r="F134" s="54"/>
      <c r="G134" s="82"/>
      <c r="H134" s="71"/>
      <c r="I134" s="92">
        <v>16356</v>
      </c>
      <c r="J134" s="54"/>
      <c r="K134" s="82"/>
      <c r="L134" s="71"/>
      <c r="M134" s="92">
        <v>15428</v>
      </c>
      <c r="N134" s="54"/>
      <c r="O134" s="82"/>
      <c r="P134" s="71"/>
      <c r="Q134" s="92">
        <v>16356</v>
      </c>
      <c r="R134" s="54"/>
    </row>
    <row r="135" spans="1:34" ht="15.75" thickTop="1" x14ac:dyDescent="0.25">
      <c r="A135" s="11"/>
      <c r="B135" s="34" t="s">
        <v>580</v>
      </c>
      <c r="C135" s="80"/>
      <c r="D135" s="45"/>
      <c r="E135" s="80"/>
      <c r="F135" s="37"/>
      <c r="G135" s="80"/>
      <c r="H135" s="45"/>
      <c r="I135" s="80"/>
      <c r="J135" s="37"/>
      <c r="K135" s="80"/>
      <c r="L135" s="45"/>
      <c r="M135" s="80"/>
      <c r="N135" s="37"/>
      <c r="O135" s="80"/>
      <c r="P135" s="45"/>
      <c r="Q135" s="80"/>
      <c r="R135" s="37"/>
    </row>
    <row r="136" spans="1:34" x14ac:dyDescent="0.25">
      <c r="A136" s="11"/>
      <c r="B136" s="50" t="s">
        <v>581</v>
      </c>
      <c r="C136" s="82"/>
      <c r="D136" s="59" t="s">
        <v>252</v>
      </c>
      <c r="E136" s="124">
        <v>1188</v>
      </c>
      <c r="F136" s="54"/>
      <c r="G136" s="82"/>
      <c r="H136" s="59" t="s">
        <v>252</v>
      </c>
      <c r="I136" s="124">
        <v>1684</v>
      </c>
      <c r="J136" s="54"/>
      <c r="K136" s="82"/>
      <c r="L136" s="59" t="s">
        <v>252</v>
      </c>
      <c r="M136" s="124">
        <v>1383</v>
      </c>
      <c r="N136" s="54"/>
      <c r="O136" s="82"/>
      <c r="P136" s="59" t="s">
        <v>252</v>
      </c>
      <c r="Q136" s="124">
        <v>2993</v>
      </c>
      <c r="R136" s="54"/>
    </row>
    <row r="137" spans="1:34" ht="17.25" x14ac:dyDescent="0.25">
      <c r="A137" s="11"/>
      <c r="B137" s="34" t="s">
        <v>582</v>
      </c>
      <c r="C137" s="80"/>
      <c r="D137" s="45"/>
      <c r="E137" s="80" t="s">
        <v>271</v>
      </c>
      <c r="F137" s="37" t="s">
        <v>264</v>
      </c>
      <c r="G137" s="80"/>
      <c r="H137" s="45"/>
      <c r="I137" s="80" t="s">
        <v>583</v>
      </c>
      <c r="J137" s="37" t="s">
        <v>264</v>
      </c>
      <c r="K137" s="80"/>
      <c r="L137" s="45"/>
      <c r="M137" s="80" t="s">
        <v>584</v>
      </c>
      <c r="N137" s="37" t="s">
        <v>264</v>
      </c>
      <c r="O137" s="80"/>
      <c r="P137" s="45"/>
      <c r="Q137" s="80" t="s">
        <v>585</v>
      </c>
      <c r="R137" s="37" t="s">
        <v>264</v>
      </c>
    </row>
    <row r="138" spans="1:34" ht="30.75" thickBot="1" x14ac:dyDescent="0.3">
      <c r="A138" s="11"/>
      <c r="B138" s="50" t="s">
        <v>586</v>
      </c>
      <c r="C138" s="82"/>
      <c r="D138" s="51"/>
      <c r="E138" s="52" t="s">
        <v>587</v>
      </c>
      <c r="F138" s="54" t="s">
        <v>264</v>
      </c>
      <c r="G138" s="82"/>
      <c r="H138" s="51"/>
      <c r="I138" s="52" t="s">
        <v>257</v>
      </c>
      <c r="J138" s="54"/>
      <c r="K138" s="82"/>
      <c r="L138" s="51"/>
      <c r="M138" s="52" t="s">
        <v>587</v>
      </c>
      <c r="N138" s="54" t="s">
        <v>264</v>
      </c>
      <c r="O138" s="82"/>
      <c r="P138" s="51"/>
      <c r="Q138" s="52" t="s">
        <v>588</v>
      </c>
      <c r="R138" s="54" t="s">
        <v>264</v>
      </c>
    </row>
    <row r="139" spans="1:34" ht="16.5" thickTop="1" thickBot="1" x14ac:dyDescent="0.3">
      <c r="A139" s="11"/>
      <c r="B139" s="34" t="s">
        <v>589</v>
      </c>
      <c r="C139" s="80"/>
      <c r="D139" s="66" t="s">
        <v>252</v>
      </c>
      <c r="E139" s="125">
        <v>1100</v>
      </c>
      <c r="F139" s="37"/>
      <c r="G139" s="80"/>
      <c r="H139" s="66" t="s">
        <v>252</v>
      </c>
      <c r="I139" s="125">
        <v>1544</v>
      </c>
      <c r="J139" s="37"/>
      <c r="K139" s="80"/>
      <c r="L139" s="66" t="s">
        <v>252</v>
      </c>
      <c r="M139" s="125">
        <v>1100</v>
      </c>
      <c r="N139" s="37"/>
      <c r="O139" s="80"/>
      <c r="P139" s="66" t="s">
        <v>252</v>
      </c>
      <c r="Q139" s="125">
        <v>1544</v>
      </c>
      <c r="R139" s="37"/>
    </row>
    <row r="140" spans="1:34" ht="45.75" thickTop="1" x14ac:dyDescent="0.25">
      <c r="A140" s="11"/>
      <c r="B140" s="4">
        <v>-1</v>
      </c>
      <c r="C140" s="4" t="s">
        <v>590</v>
      </c>
    </row>
    <row r="141" spans="1:34"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row>
  </sheetData>
  <mergeCells count="126">
    <mergeCell ref="A127:A141"/>
    <mergeCell ref="B127:AH127"/>
    <mergeCell ref="B128:AH128"/>
    <mergeCell ref="B129:AH129"/>
    <mergeCell ref="B141:AH141"/>
    <mergeCell ref="B58:AH58"/>
    <mergeCell ref="B59:AH59"/>
    <mergeCell ref="B81:AH81"/>
    <mergeCell ref="B103:AH103"/>
    <mergeCell ref="B104:AH104"/>
    <mergeCell ref="B105:AH105"/>
    <mergeCell ref="B5:AH5"/>
    <mergeCell ref="B6:AH6"/>
    <mergeCell ref="B27:AH27"/>
    <mergeCell ref="B36:AH36"/>
    <mergeCell ref="B37:AH37"/>
    <mergeCell ref="B46:AH46"/>
    <mergeCell ref="D132:E132"/>
    <mergeCell ref="H132:I132"/>
    <mergeCell ref="L132:M132"/>
    <mergeCell ref="P132:Q132"/>
    <mergeCell ref="A1:A2"/>
    <mergeCell ref="B1:AH1"/>
    <mergeCell ref="B2:AH2"/>
    <mergeCell ref="B3:AH3"/>
    <mergeCell ref="A4:A126"/>
    <mergeCell ref="B4:AH4"/>
    <mergeCell ref="AF109:AG109"/>
    <mergeCell ref="B130:B131"/>
    <mergeCell ref="C130:C131"/>
    <mergeCell ref="D130:I130"/>
    <mergeCell ref="D131:I131"/>
    <mergeCell ref="J130:J131"/>
    <mergeCell ref="K130:K131"/>
    <mergeCell ref="L130:Q130"/>
    <mergeCell ref="L131:Q131"/>
    <mergeCell ref="R130:R131"/>
    <mergeCell ref="X108:Y108"/>
    <mergeCell ref="AB108:AC108"/>
    <mergeCell ref="AF108:AG108"/>
    <mergeCell ref="D109:E109"/>
    <mergeCell ref="H109:I109"/>
    <mergeCell ref="L109:M109"/>
    <mergeCell ref="P109:Q109"/>
    <mergeCell ref="T109:U109"/>
    <mergeCell ref="X109:Y109"/>
    <mergeCell ref="AB109:AC109"/>
    <mergeCell ref="Z106:Z107"/>
    <mergeCell ref="AA106:AA107"/>
    <mergeCell ref="AB106:AG106"/>
    <mergeCell ref="AB107:AG107"/>
    <mergeCell ref="AH106:AH107"/>
    <mergeCell ref="D108:E108"/>
    <mergeCell ref="H108:I108"/>
    <mergeCell ref="L108:M108"/>
    <mergeCell ref="P108:Q108"/>
    <mergeCell ref="T108:U108"/>
    <mergeCell ref="L106:Q106"/>
    <mergeCell ref="L107:Q107"/>
    <mergeCell ref="R106:R107"/>
    <mergeCell ref="S106:S107"/>
    <mergeCell ref="T106:Y106"/>
    <mergeCell ref="T107:Y107"/>
    <mergeCell ref="B106:B107"/>
    <mergeCell ref="C106:C107"/>
    <mergeCell ref="D106:I106"/>
    <mergeCell ref="D107:I107"/>
    <mergeCell ref="J106:J107"/>
    <mergeCell ref="K106:K107"/>
    <mergeCell ref="D82:M82"/>
    <mergeCell ref="D83:E83"/>
    <mergeCell ref="H83:I83"/>
    <mergeCell ref="L83:M83"/>
    <mergeCell ref="D84:E84"/>
    <mergeCell ref="H84:I84"/>
    <mergeCell ref="L84:M84"/>
    <mergeCell ref="AB49:AC49"/>
    <mergeCell ref="D60:M60"/>
    <mergeCell ref="D61:E61"/>
    <mergeCell ref="H61:I61"/>
    <mergeCell ref="L61:M61"/>
    <mergeCell ref="D62:E62"/>
    <mergeCell ref="H62:I62"/>
    <mergeCell ref="L62:M62"/>
    <mergeCell ref="B56:AH56"/>
    <mergeCell ref="B57:AH57"/>
    <mergeCell ref="AA40:AC40"/>
    <mergeCell ref="B47:AC47"/>
    <mergeCell ref="D48:Y48"/>
    <mergeCell ref="AB48:AC48"/>
    <mergeCell ref="D49:E49"/>
    <mergeCell ref="H49:I49"/>
    <mergeCell ref="L49:M49"/>
    <mergeCell ref="P49:Q49"/>
    <mergeCell ref="T49:U49"/>
    <mergeCell ref="X49:Y49"/>
    <mergeCell ref="AA30:AC30"/>
    <mergeCell ref="B38:AC38"/>
    <mergeCell ref="C39:Y39"/>
    <mergeCell ref="AA39:AC39"/>
    <mergeCell ref="C40:E40"/>
    <mergeCell ref="G40:I40"/>
    <mergeCell ref="K40:M40"/>
    <mergeCell ref="O40:Q40"/>
    <mergeCell ref="S40:U40"/>
    <mergeCell ref="W40:Y40"/>
    <mergeCell ref="B21:AC21"/>
    <mergeCell ref="C28:AC28"/>
    <mergeCell ref="C29:Y29"/>
    <mergeCell ref="AA29:AC29"/>
    <mergeCell ref="C30:E30"/>
    <mergeCell ref="G30:I30"/>
    <mergeCell ref="K30:M30"/>
    <mergeCell ref="O30:Q30"/>
    <mergeCell ref="S30:U30"/>
    <mergeCell ref="W30:Y30"/>
    <mergeCell ref="B7:AC7"/>
    <mergeCell ref="D8:Y8"/>
    <mergeCell ref="AB8:AC8"/>
    <mergeCell ref="D9:E9"/>
    <mergeCell ref="H9:I9"/>
    <mergeCell ref="L9:M9"/>
    <mergeCell ref="P9:Q9"/>
    <mergeCell ref="T9:U9"/>
    <mergeCell ref="X9:Y9"/>
    <mergeCell ref="AB9:A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x14ac:dyDescent="0.25"/>
  <cols>
    <col min="1" max="3" width="36.5703125" bestFit="1" customWidth="1"/>
    <col min="4" max="4" width="7.7109375" customWidth="1"/>
    <col min="5" max="5" width="31.7109375" customWidth="1"/>
    <col min="6" max="7" width="19" customWidth="1"/>
    <col min="8" max="8" width="7.85546875" customWidth="1"/>
    <col min="9" max="9" width="29.5703125" customWidth="1"/>
    <col min="10" max="10" width="3.42578125" customWidth="1"/>
    <col min="11" max="11" width="19" customWidth="1"/>
    <col min="12" max="12" width="4" customWidth="1"/>
    <col min="13" max="13" width="11.5703125" customWidth="1"/>
    <col min="14" max="14" width="3.42578125" customWidth="1"/>
    <col min="15" max="15" width="19" customWidth="1"/>
    <col min="16" max="16" width="10" customWidth="1"/>
    <col min="17" max="17" width="29.42578125" customWidth="1"/>
    <col min="18" max="18" width="3.42578125" customWidth="1"/>
    <col min="19" max="19" width="19" customWidth="1"/>
    <col min="20" max="20" width="13.140625" customWidth="1"/>
    <col min="21" max="21" width="36.5703125" customWidth="1"/>
    <col min="22" max="22" width="6.7109375" customWidth="1"/>
    <col min="23" max="23" width="19" customWidth="1"/>
    <col min="24" max="24" width="4" customWidth="1"/>
    <col min="25" max="25" width="13.42578125" customWidth="1"/>
    <col min="26" max="26" width="3.42578125" customWidth="1"/>
    <col min="27" max="27" width="19" customWidth="1"/>
    <col min="28" max="28" width="8.140625" customWidth="1"/>
    <col min="29" max="29" width="16.85546875" customWidth="1"/>
    <col min="30" max="31" width="19" customWidth="1"/>
    <col min="32" max="32" width="4" customWidth="1"/>
    <col min="33" max="33" width="13.42578125" customWidth="1"/>
    <col min="34" max="34" width="19" customWidth="1"/>
  </cols>
  <sheetData>
    <row r="1" spans="1:34" ht="15" customHeight="1" x14ac:dyDescent="0.25">
      <c r="A1" s="7" t="s">
        <v>8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59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82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593</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 customHeight="1" x14ac:dyDescent="0.25">
      <c r="A7" s="11"/>
      <c r="B7" s="34"/>
      <c r="C7" s="34"/>
      <c r="D7" s="128" t="s">
        <v>594</v>
      </c>
      <c r="E7" s="128"/>
      <c r="F7" s="128"/>
      <c r="G7" s="128"/>
      <c r="H7" s="128"/>
      <c r="I7" s="128"/>
      <c r="J7" s="128"/>
      <c r="K7" s="128"/>
      <c r="L7" s="128"/>
      <c r="M7" s="128"/>
      <c r="N7" s="128"/>
      <c r="O7" s="128"/>
      <c r="P7" s="128"/>
      <c r="Q7" s="128"/>
      <c r="R7" s="128"/>
      <c r="S7" s="128"/>
      <c r="T7" s="128"/>
      <c r="U7" s="128"/>
      <c r="V7" s="128"/>
      <c r="W7" s="128"/>
      <c r="X7" s="128"/>
      <c r="Y7" s="128"/>
      <c r="Z7" s="128"/>
      <c r="AA7" s="128"/>
      <c r="AB7" s="128"/>
      <c r="AC7" s="128"/>
      <c r="AD7" s="128"/>
      <c r="AE7" s="128"/>
      <c r="AF7" s="128"/>
      <c r="AG7" s="128"/>
      <c r="AH7" s="37"/>
    </row>
    <row r="8" spans="1:34" ht="15" customHeight="1" x14ac:dyDescent="0.25">
      <c r="A8" s="11"/>
      <c r="B8" s="99"/>
      <c r="C8" s="99"/>
      <c r="D8" s="99" t="s">
        <v>595</v>
      </c>
      <c r="E8" s="99"/>
      <c r="F8" s="102"/>
      <c r="G8" s="99"/>
      <c r="H8" s="99" t="s">
        <v>597</v>
      </c>
      <c r="I8" s="99"/>
      <c r="J8" s="102"/>
      <c r="K8" s="99"/>
      <c r="L8" s="99" t="s">
        <v>599</v>
      </c>
      <c r="M8" s="99"/>
      <c r="N8" s="102"/>
      <c r="O8" s="99"/>
      <c r="P8" s="99" t="s">
        <v>601</v>
      </c>
      <c r="Q8" s="99"/>
      <c r="R8" s="102"/>
      <c r="S8" s="99"/>
      <c r="T8" s="99" t="s">
        <v>603</v>
      </c>
      <c r="U8" s="99"/>
      <c r="V8" s="102"/>
      <c r="W8" s="99"/>
      <c r="X8" s="99" t="s">
        <v>604</v>
      </c>
      <c r="Y8" s="99"/>
      <c r="Z8" s="102"/>
      <c r="AA8" s="99"/>
      <c r="AB8" s="99" t="s">
        <v>605</v>
      </c>
      <c r="AC8" s="99"/>
      <c r="AD8" s="102"/>
      <c r="AE8" s="99"/>
      <c r="AF8" s="99" t="s">
        <v>606</v>
      </c>
      <c r="AG8" s="99"/>
      <c r="AH8" s="102"/>
    </row>
    <row r="9" spans="1:34" ht="17.25" customHeight="1" thickBot="1" x14ac:dyDescent="0.3">
      <c r="A9" s="11"/>
      <c r="B9" s="99"/>
      <c r="C9" s="99"/>
      <c r="D9" s="101" t="s">
        <v>596</v>
      </c>
      <c r="E9" s="101"/>
      <c r="F9" s="102"/>
      <c r="G9" s="99"/>
      <c r="H9" s="101" t="s">
        <v>598</v>
      </c>
      <c r="I9" s="101"/>
      <c r="J9" s="102"/>
      <c r="K9" s="99"/>
      <c r="L9" s="101" t="s">
        <v>600</v>
      </c>
      <c r="M9" s="101"/>
      <c r="N9" s="102"/>
      <c r="O9" s="99"/>
      <c r="P9" s="101" t="s">
        <v>602</v>
      </c>
      <c r="Q9" s="101"/>
      <c r="R9" s="102"/>
      <c r="S9" s="99"/>
      <c r="T9" s="101"/>
      <c r="U9" s="101"/>
      <c r="V9" s="102"/>
      <c r="W9" s="99"/>
      <c r="X9" s="101"/>
      <c r="Y9" s="101"/>
      <c r="Z9" s="102"/>
      <c r="AA9" s="99"/>
      <c r="AB9" s="101"/>
      <c r="AC9" s="101"/>
      <c r="AD9" s="102"/>
      <c r="AE9" s="99"/>
      <c r="AF9" s="101"/>
      <c r="AG9" s="101"/>
      <c r="AH9" s="102"/>
    </row>
    <row r="10" spans="1:34" ht="30.75" thickTop="1" x14ac:dyDescent="0.25">
      <c r="A10" s="11"/>
      <c r="B10" s="34" t="s">
        <v>607</v>
      </c>
      <c r="C10" s="34"/>
      <c r="D10" s="104"/>
      <c r="E10" s="104"/>
      <c r="F10" s="37"/>
      <c r="G10" s="34"/>
      <c r="H10" s="104"/>
      <c r="I10" s="104"/>
      <c r="J10" s="37"/>
      <c r="K10" s="34"/>
      <c r="L10" s="104"/>
      <c r="M10" s="104"/>
      <c r="N10" s="37"/>
      <c r="O10" s="34"/>
      <c r="P10" s="104"/>
      <c r="Q10" s="104"/>
      <c r="R10" s="37"/>
      <c r="S10" s="34"/>
      <c r="T10" s="104"/>
      <c r="U10" s="104"/>
      <c r="V10" s="37"/>
      <c r="W10" s="34"/>
      <c r="X10" s="104"/>
      <c r="Y10" s="104"/>
      <c r="Z10" s="37"/>
      <c r="AA10" s="34"/>
      <c r="AB10" s="104"/>
      <c r="AC10" s="104"/>
      <c r="AD10" s="37"/>
      <c r="AE10" s="34"/>
      <c r="AF10" s="104"/>
      <c r="AG10" s="104"/>
      <c r="AH10" s="37"/>
    </row>
    <row r="11" spans="1:34" ht="30" x14ac:dyDescent="0.25">
      <c r="A11" s="11"/>
      <c r="B11" s="50" t="s">
        <v>608</v>
      </c>
      <c r="C11" s="82"/>
      <c r="D11" s="59" t="s">
        <v>252</v>
      </c>
      <c r="E11" s="124">
        <v>16316</v>
      </c>
      <c r="F11" s="54"/>
      <c r="G11" s="82"/>
      <c r="H11" s="59" t="s">
        <v>252</v>
      </c>
      <c r="I11" s="124">
        <v>7369</v>
      </c>
      <c r="J11" s="54"/>
      <c r="K11" s="82"/>
      <c r="L11" s="59" t="s">
        <v>252</v>
      </c>
      <c r="M11" s="82" t="s">
        <v>609</v>
      </c>
      <c r="N11" s="54" t="s">
        <v>264</v>
      </c>
      <c r="O11" s="82"/>
      <c r="P11" s="59"/>
      <c r="Q11" s="82" t="s">
        <v>257</v>
      </c>
      <c r="R11" s="54"/>
      <c r="S11" s="82"/>
      <c r="T11" s="59" t="s">
        <v>252</v>
      </c>
      <c r="U11" s="82" t="s">
        <v>610</v>
      </c>
      <c r="V11" s="54" t="s">
        <v>611</v>
      </c>
      <c r="W11" s="82"/>
      <c r="X11" s="59" t="s">
        <v>252</v>
      </c>
      <c r="Y11" s="60">
        <v>5622</v>
      </c>
      <c r="Z11" s="54"/>
      <c r="AA11" s="82"/>
      <c r="AB11" s="59" t="s">
        <v>252</v>
      </c>
      <c r="AC11" s="82">
        <v>516</v>
      </c>
      <c r="AD11" s="54"/>
      <c r="AE11" s="82"/>
      <c r="AF11" s="59" t="s">
        <v>252</v>
      </c>
      <c r="AG11" s="60">
        <v>6138</v>
      </c>
      <c r="AH11" s="54"/>
    </row>
    <row r="12" spans="1:34" ht="30" x14ac:dyDescent="0.25">
      <c r="A12" s="11"/>
      <c r="B12" s="34" t="s">
        <v>612</v>
      </c>
      <c r="C12" s="80"/>
      <c r="D12" s="45"/>
      <c r="E12" s="80"/>
      <c r="F12" s="37"/>
      <c r="G12" s="80"/>
      <c r="H12" s="45"/>
      <c r="I12" s="80"/>
      <c r="J12" s="37"/>
      <c r="K12" s="80"/>
      <c r="L12" s="45"/>
      <c r="M12" s="80"/>
      <c r="N12" s="37"/>
      <c r="O12" s="80"/>
      <c r="P12" s="45"/>
      <c r="Q12" s="80"/>
      <c r="R12" s="37"/>
      <c r="S12" s="80"/>
      <c r="T12" s="45"/>
      <c r="U12" s="80"/>
      <c r="V12" s="37"/>
      <c r="W12" s="80"/>
      <c r="X12" s="45"/>
      <c r="Y12" s="80"/>
      <c r="Z12" s="37"/>
      <c r="AA12" s="80"/>
      <c r="AB12" s="45"/>
      <c r="AC12" s="80"/>
      <c r="AD12" s="37"/>
      <c r="AE12" s="80"/>
      <c r="AF12" s="45"/>
      <c r="AG12" s="80"/>
      <c r="AH12" s="37"/>
    </row>
    <row r="13" spans="1:34" x14ac:dyDescent="0.25">
      <c r="A13" s="11"/>
      <c r="B13" s="50" t="s">
        <v>613</v>
      </c>
      <c r="C13" s="82"/>
      <c r="D13" s="59"/>
      <c r="E13" s="60">
        <v>2797</v>
      </c>
      <c r="F13" s="54"/>
      <c r="G13" s="82"/>
      <c r="H13" s="59"/>
      <c r="I13" s="60">
        <v>2691</v>
      </c>
      <c r="J13" s="54"/>
      <c r="K13" s="82"/>
      <c r="L13" s="59"/>
      <c r="M13" s="82" t="s">
        <v>257</v>
      </c>
      <c r="N13" s="54"/>
      <c r="O13" s="82"/>
      <c r="P13" s="59"/>
      <c r="Q13" s="82">
        <v>670</v>
      </c>
      <c r="R13" s="54"/>
      <c r="S13" s="82"/>
      <c r="T13" s="59"/>
      <c r="U13" s="82" t="s">
        <v>558</v>
      </c>
      <c r="V13" s="54" t="s">
        <v>264</v>
      </c>
      <c r="W13" s="82"/>
      <c r="X13" s="59"/>
      <c r="Y13" s="60">
        <v>3351</v>
      </c>
      <c r="Z13" s="54"/>
      <c r="AA13" s="82"/>
      <c r="AB13" s="59"/>
      <c r="AC13" s="82" t="s">
        <v>257</v>
      </c>
      <c r="AD13" s="54"/>
      <c r="AE13" s="82"/>
      <c r="AF13" s="59"/>
      <c r="AG13" s="60">
        <v>3351</v>
      </c>
      <c r="AH13" s="54"/>
    </row>
    <row r="14" spans="1:34" x14ac:dyDescent="0.25">
      <c r="A14" s="11"/>
      <c r="B14" s="34" t="s">
        <v>614</v>
      </c>
      <c r="C14" s="80"/>
      <c r="D14" s="45"/>
      <c r="E14" s="47">
        <v>15070</v>
      </c>
      <c r="F14" s="37"/>
      <c r="G14" s="80"/>
      <c r="H14" s="45"/>
      <c r="I14" s="47">
        <v>15070</v>
      </c>
      <c r="J14" s="37"/>
      <c r="K14" s="80"/>
      <c r="L14" s="45"/>
      <c r="M14" s="80" t="s">
        <v>257</v>
      </c>
      <c r="N14" s="37"/>
      <c r="O14" s="80"/>
      <c r="P14" s="45"/>
      <c r="Q14" s="80">
        <v>47</v>
      </c>
      <c r="R14" s="37"/>
      <c r="S14" s="80"/>
      <c r="T14" s="45"/>
      <c r="U14" s="80" t="s">
        <v>257</v>
      </c>
      <c r="V14" s="37"/>
      <c r="W14" s="80"/>
      <c r="X14" s="45"/>
      <c r="Y14" s="47">
        <v>15117</v>
      </c>
      <c r="Z14" s="37"/>
      <c r="AA14" s="80"/>
      <c r="AB14" s="45"/>
      <c r="AC14" s="80" t="s">
        <v>257</v>
      </c>
      <c r="AD14" s="37"/>
      <c r="AE14" s="80"/>
      <c r="AF14" s="45"/>
      <c r="AG14" s="47">
        <v>15117</v>
      </c>
      <c r="AH14" s="37"/>
    </row>
    <row r="15" spans="1:34" x14ac:dyDescent="0.25">
      <c r="A15" s="11"/>
      <c r="B15" s="50" t="s">
        <v>615</v>
      </c>
      <c r="C15" s="82"/>
      <c r="D15" s="59"/>
      <c r="E15" s="60">
        <v>30727</v>
      </c>
      <c r="F15" s="54"/>
      <c r="G15" s="82"/>
      <c r="H15" s="59"/>
      <c r="I15" s="60">
        <v>30727</v>
      </c>
      <c r="J15" s="54"/>
      <c r="K15" s="82"/>
      <c r="L15" s="59"/>
      <c r="M15" s="82" t="s">
        <v>257</v>
      </c>
      <c r="N15" s="54"/>
      <c r="O15" s="82"/>
      <c r="P15" s="59"/>
      <c r="Q15" s="60">
        <v>1588</v>
      </c>
      <c r="R15" s="54"/>
      <c r="S15" s="82"/>
      <c r="T15" s="59"/>
      <c r="U15" s="82" t="s">
        <v>558</v>
      </c>
      <c r="V15" s="54" t="s">
        <v>264</v>
      </c>
      <c r="W15" s="82"/>
      <c r="X15" s="59"/>
      <c r="Y15" s="60">
        <v>32305</v>
      </c>
      <c r="Z15" s="54"/>
      <c r="AA15" s="82"/>
      <c r="AB15" s="59"/>
      <c r="AC15" s="82" t="s">
        <v>257</v>
      </c>
      <c r="AD15" s="54"/>
      <c r="AE15" s="82"/>
      <c r="AF15" s="59"/>
      <c r="AG15" s="60">
        <v>32305</v>
      </c>
      <c r="AH15" s="54"/>
    </row>
    <row r="16" spans="1:34" ht="30" x14ac:dyDescent="0.25">
      <c r="A16" s="11"/>
      <c r="B16" s="34" t="s">
        <v>616</v>
      </c>
      <c r="C16" s="80"/>
      <c r="D16" s="45"/>
      <c r="E16" s="80">
        <v>531</v>
      </c>
      <c r="F16" s="37"/>
      <c r="G16" s="80"/>
      <c r="H16" s="45"/>
      <c r="I16" s="80">
        <v>531</v>
      </c>
      <c r="J16" s="37"/>
      <c r="K16" s="80"/>
      <c r="L16" s="45"/>
      <c r="M16" s="80" t="s">
        <v>257</v>
      </c>
      <c r="N16" s="37"/>
      <c r="O16" s="80"/>
      <c r="P16" s="45"/>
      <c r="Q16" s="80">
        <v>4</v>
      </c>
      <c r="R16" s="37"/>
      <c r="S16" s="80"/>
      <c r="T16" s="45"/>
      <c r="U16" s="80" t="s">
        <v>257</v>
      </c>
      <c r="V16" s="37"/>
      <c r="W16" s="80"/>
      <c r="X16" s="45"/>
      <c r="Y16" s="80">
        <v>535</v>
      </c>
      <c r="Z16" s="37"/>
      <c r="AA16" s="80"/>
      <c r="AB16" s="45"/>
      <c r="AC16" s="80" t="s">
        <v>257</v>
      </c>
      <c r="AD16" s="37"/>
      <c r="AE16" s="80"/>
      <c r="AF16" s="45"/>
      <c r="AG16" s="80">
        <v>535</v>
      </c>
      <c r="AH16" s="37"/>
    </row>
    <row r="17" spans="1:34" x14ac:dyDescent="0.25">
      <c r="A17" s="11"/>
      <c r="B17" s="50" t="s">
        <v>617</v>
      </c>
      <c r="C17" s="82"/>
      <c r="D17" s="59"/>
      <c r="E17" s="82">
        <v>709</v>
      </c>
      <c r="F17" s="54"/>
      <c r="G17" s="82"/>
      <c r="H17" s="59"/>
      <c r="I17" s="82">
        <v>709</v>
      </c>
      <c r="J17" s="54"/>
      <c r="K17" s="82"/>
      <c r="L17" s="59"/>
      <c r="M17" s="82" t="s">
        <v>257</v>
      </c>
      <c r="N17" s="54"/>
      <c r="O17" s="82"/>
      <c r="P17" s="59"/>
      <c r="Q17" s="82">
        <v>19</v>
      </c>
      <c r="R17" s="54"/>
      <c r="S17" s="82"/>
      <c r="T17" s="59"/>
      <c r="U17" s="82" t="s">
        <v>257</v>
      </c>
      <c r="V17" s="54"/>
      <c r="W17" s="82"/>
      <c r="X17" s="59"/>
      <c r="Y17" s="82">
        <v>728</v>
      </c>
      <c r="Z17" s="54"/>
      <c r="AA17" s="82"/>
      <c r="AB17" s="59"/>
      <c r="AC17" s="82" t="s">
        <v>257</v>
      </c>
      <c r="AD17" s="54"/>
      <c r="AE17" s="82"/>
      <c r="AF17" s="59"/>
      <c r="AG17" s="82">
        <v>728</v>
      </c>
      <c r="AH17" s="54"/>
    </row>
    <row r="18" spans="1:34" x14ac:dyDescent="0.25">
      <c r="A18" s="11"/>
      <c r="B18" s="34" t="s">
        <v>618</v>
      </c>
      <c r="C18" s="80"/>
      <c r="D18" s="45"/>
      <c r="E18" s="80">
        <v>647</v>
      </c>
      <c r="F18" s="37"/>
      <c r="G18" s="80"/>
      <c r="H18" s="45"/>
      <c r="I18" s="80">
        <v>647</v>
      </c>
      <c r="J18" s="37"/>
      <c r="K18" s="80"/>
      <c r="L18" s="45"/>
      <c r="M18" s="80" t="s">
        <v>257</v>
      </c>
      <c r="N18" s="37"/>
      <c r="O18" s="80"/>
      <c r="P18" s="45"/>
      <c r="Q18" s="80">
        <v>11</v>
      </c>
      <c r="R18" s="37"/>
      <c r="S18" s="80"/>
      <c r="T18" s="45"/>
      <c r="U18" s="80" t="s">
        <v>257</v>
      </c>
      <c r="V18" s="37"/>
      <c r="W18" s="80"/>
      <c r="X18" s="45"/>
      <c r="Y18" s="80">
        <v>658</v>
      </c>
      <c r="Z18" s="37"/>
      <c r="AA18" s="80"/>
      <c r="AB18" s="45"/>
      <c r="AC18" s="80" t="s">
        <v>257</v>
      </c>
      <c r="AD18" s="37"/>
      <c r="AE18" s="80"/>
      <c r="AF18" s="45"/>
      <c r="AG18" s="80">
        <v>658</v>
      </c>
      <c r="AH18" s="37"/>
    </row>
    <row r="19" spans="1:34" ht="60" x14ac:dyDescent="0.25">
      <c r="A19" s="11"/>
      <c r="B19" s="4">
        <v>-1</v>
      </c>
      <c r="C19" s="4" t="s">
        <v>619</v>
      </c>
    </row>
    <row r="20" spans="1:34" ht="105" x14ac:dyDescent="0.25">
      <c r="A20" s="11"/>
      <c r="B20" s="4">
        <v>-2</v>
      </c>
      <c r="C20" s="4" t="s">
        <v>620</v>
      </c>
    </row>
    <row r="21" spans="1:34"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ht="15" customHeight="1" x14ac:dyDescent="0.25">
      <c r="A22" s="11"/>
      <c r="B22" s="10" t="s">
        <v>621</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ht="15" customHeight="1" x14ac:dyDescent="0.25">
      <c r="A24" s="11"/>
      <c r="B24" s="34"/>
      <c r="C24" s="34"/>
      <c r="D24" s="85" t="s">
        <v>594</v>
      </c>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c r="AE24" s="85"/>
      <c r="AF24" s="85"/>
      <c r="AG24" s="85"/>
      <c r="AH24" s="37"/>
    </row>
    <row r="25" spans="1:34" ht="17.25" customHeight="1" thickBot="1" x14ac:dyDescent="0.3">
      <c r="A25" s="11"/>
      <c r="B25" s="50"/>
      <c r="C25" s="50"/>
      <c r="D25" s="101" t="s">
        <v>622</v>
      </c>
      <c r="E25" s="101"/>
      <c r="F25" s="54"/>
      <c r="G25" s="50"/>
      <c r="H25" s="101" t="s">
        <v>623</v>
      </c>
      <c r="I25" s="101"/>
      <c r="J25" s="54"/>
      <c r="K25" s="50"/>
      <c r="L25" s="101" t="s">
        <v>624</v>
      </c>
      <c r="M25" s="101"/>
      <c r="N25" s="54"/>
      <c r="O25" s="50"/>
      <c r="P25" s="101" t="s">
        <v>625</v>
      </c>
      <c r="Q25" s="101"/>
      <c r="R25" s="54"/>
      <c r="S25" s="50"/>
      <c r="T25" s="101" t="s">
        <v>603</v>
      </c>
      <c r="U25" s="101"/>
      <c r="V25" s="54"/>
      <c r="W25" s="50"/>
      <c r="X25" s="101" t="s">
        <v>604</v>
      </c>
      <c r="Y25" s="101"/>
      <c r="Z25" s="54"/>
      <c r="AA25" s="50"/>
      <c r="AB25" s="101" t="s">
        <v>626</v>
      </c>
      <c r="AC25" s="101"/>
      <c r="AD25" s="54"/>
      <c r="AE25" s="50"/>
      <c r="AF25" s="101" t="s">
        <v>606</v>
      </c>
      <c r="AG25" s="101"/>
      <c r="AH25" s="54"/>
    </row>
    <row r="26" spans="1:34" ht="30.75" thickTop="1" x14ac:dyDescent="0.25">
      <c r="A26" s="11"/>
      <c r="B26" s="34" t="s">
        <v>607</v>
      </c>
      <c r="C26" s="34"/>
      <c r="D26" s="104"/>
      <c r="E26" s="104"/>
      <c r="F26" s="37"/>
      <c r="G26" s="34"/>
      <c r="H26" s="104"/>
      <c r="I26" s="104"/>
      <c r="J26" s="37"/>
      <c r="K26" s="34"/>
      <c r="L26" s="104"/>
      <c r="M26" s="104"/>
      <c r="N26" s="37"/>
      <c r="O26" s="34"/>
      <c r="P26" s="104"/>
      <c r="Q26" s="104"/>
      <c r="R26" s="37"/>
      <c r="S26" s="34"/>
      <c r="T26" s="104"/>
      <c r="U26" s="104"/>
      <c r="V26" s="37"/>
      <c r="W26" s="34"/>
      <c r="X26" s="104"/>
      <c r="Y26" s="104"/>
      <c r="Z26" s="37"/>
      <c r="AA26" s="34"/>
      <c r="AB26" s="104"/>
      <c r="AC26" s="104"/>
      <c r="AD26" s="37"/>
      <c r="AE26" s="34"/>
      <c r="AF26" s="104"/>
      <c r="AG26" s="104"/>
      <c r="AH26" s="37"/>
    </row>
    <row r="27" spans="1:34" ht="17.25" x14ac:dyDescent="0.25">
      <c r="A27" s="11"/>
      <c r="B27" s="50" t="s">
        <v>627</v>
      </c>
      <c r="C27" s="82"/>
      <c r="D27" s="59" t="s">
        <v>252</v>
      </c>
      <c r="E27" s="60">
        <v>16774</v>
      </c>
      <c r="F27" s="54"/>
      <c r="G27" s="82"/>
      <c r="H27" s="59" t="s">
        <v>252</v>
      </c>
      <c r="I27" s="60">
        <v>7829</v>
      </c>
      <c r="J27" s="54"/>
      <c r="K27" s="82"/>
      <c r="L27" s="59" t="s">
        <v>252</v>
      </c>
      <c r="M27" s="82" t="s">
        <v>628</v>
      </c>
      <c r="N27" s="54" t="s">
        <v>264</v>
      </c>
      <c r="O27" s="82"/>
      <c r="P27" s="59"/>
      <c r="Q27" s="82" t="s">
        <v>257</v>
      </c>
      <c r="R27" s="54"/>
      <c r="S27" s="82"/>
      <c r="T27" s="59" t="s">
        <v>252</v>
      </c>
      <c r="U27" s="82" t="s">
        <v>629</v>
      </c>
      <c r="V27" s="54" t="s">
        <v>611</v>
      </c>
      <c r="W27" s="82"/>
      <c r="X27" s="59" t="s">
        <v>252</v>
      </c>
      <c r="Y27" s="60">
        <v>5927</v>
      </c>
      <c r="Z27" s="54"/>
      <c r="AA27" s="82"/>
      <c r="AB27" s="59" t="s">
        <v>252</v>
      </c>
      <c r="AC27" s="82">
        <v>340</v>
      </c>
      <c r="AD27" s="54"/>
      <c r="AE27" s="82"/>
      <c r="AF27" s="59" t="s">
        <v>252</v>
      </c>
      <c r="AG27" s="60">
        <v>6267</v>
      </c>
      <c r="AH27" s="54"/>
    </row>
    <row r="28" spans="1:34" ht="30" x14ac:dyDescent="0.25">
      <c r="A28" s="11"/>
      <c r="B28" s="34" t="s">
        <v>612</v>
      </c>
      <c r="C28" s="80"/>
      <c r="D28" s="45"/>
      <c r="E28" s="80"/>
      <c r="F28" s="37"/>
      <c r="G28" s="80"/>
      <c r="H28" s="45"/>
      <c r="I28" s="80"/>
      <c r="J28" s="37"/>
      <c r="K28" s="80"/>
      <c r="L28" s="45"/>
      <c r="M28" s="80"/>
      <c r="N28" s="37"/>
      <c r="O28" s="80"/>
      <c r="P28" s="45"/>
      <c r="Q28" s="80"/>
      <c r="R28" s="37"/>
      <c r="S28" s="80"/>
      <c r="T28" s="45"/>
      <c r="U28" s="80"/>
      <c r="V28" s="37"/>
      <c r="W28" s="80"/>
      <c r="X28" s="45"/>
      <c r="Y28" s="80"/>
      <c r="Z28" s="37"/>
      <c r="AA28" s="80"/>
      <c r="AB28" s="45"/>
      <c r="AC28" s="80"/>
      <c r="AD28" s="37"/>
      <c r="AE28" s="80"/>
      <c r="AF28" s="45"/>
      <c r="AG28" s="80"/>
      <c r="AH28" s="37"/>
    </row>
    <row r="29" spans="1:34" x14ac:dyDescent="0.25">
      <c r="A29" s="11"/>
      <c r="B29" s="50" t="s">
        <v>613</v>
      </c>
      <c r="C29" s="82"/>
      <c r="D29" s="59"/>
      <c r="E29" s="60">
        <v>2904</v>
      </c>
      <c r="F29" s="54"/>
      <c r="G29" s="82"/>
      <c r="H29" s="59"/>
      <c r="I29" s="60">
        <v>2556</v>
      </c>
      <c r="J29" s="54"/>
      <c r="K29" s="82"/>
      <c r="L29" s="59"/>
      <c r="M29" s="82" t="s">
        <v>257</v>
      </c>
      <c r="N29" s="54"/>
      <c r="O29" s="82"/>
      <c r="P29" s="59"/>
      <c r="Q29" s="82">
        <v>449</v>
      </c>
      <c r="R29" s="54"/>
      <c r="S29" s="82"/>
      <c r="T29" s="59"/>
      <c r="U29" s="82" t="s">
        <v>257</v>
      </c>
      <c r="V29" s="54"/>
      <c r="W29" s="82"/>
      <c r="X29" s="59"/>
      <c r="Y29" s="60">
        <v>3005</v>
      </c>
      <c r="Z29" s="54"/>
      <c r="AA29" s="82"/>
      <c r="AB29" s="59"/>
      <c r="AC29" s="82" t="s">
        <v>257</v>
      </c>
      <c r="AD29" s="54"/>
      <c r="AE29" s="82"/>
      <c r="AF29" s="59"/>
      <c r="AG29" s="60">
        <v>3005</v>
      </c>
      <c r="AH29" s="54"/>
    </row>
    <row r="30" spans="1:34" x14ac:dyDescent="0.25">
      <c r="A30" s="11"/>
      <c r="B30" s="34" t="s">
        <v>614</v>
      </c>
      <c r="C30" s="80"/>
      <c r="D30" s="45"/>
      <c r="E30" s="47">
        <v>29820</v>
      </c>
      <c r="F30" s="37"/>
      <c r="G30" s="80"/>
      <c r="H30" s="45"/>
      <c r="I30" s="47">
        <v>29820</v>
      </c>
      <c r="J30" s="37"/>
      <c r="K30" s="80"/>
      <c r="L30" s="45"/>
      <c r="M30" s="80" t="s">
        <v>257</v>
      </c>
      <c r="N30" s="37"/>
      <c r="O30" s="80"/>
      <c r="P30" s="45"/>
      <c r="Q30" s="80">
        <v>125</v>
      </c>
      <c r="R30" s="37"/>
      <c r="S30" s="80"/>
      <c r="T30" s="45"/>
      <c r="U30" s="80" t="s">
        <v>257</v>
      </c>
      <c r="V30" s="37"/>
      <c r="W30" s="80"/>
      <c r="X30" s="45"/>
      <c r="Y30" s="47">
        <v>29945</v>
      </c>
      <c r="Z30" s="37"/>
      <c r="AA30" s="80"/>
      <c r="AB30" s="45"/>
      <c r="AC30" s="80" t="s">
        <v>257</v>
      </c>
      <c r="AD30" s="37"/>
      <c r="AE30" s="80"/>
      <c r="AF30" s="45"/>
      <c r="AG30" s="47">
        <v>29945</v>
      </c>
      <c r="AH30" s="37"/>
    </row>
    <row r="31" spans="1:34" x14ac:dyDescent="0.25">
      <c r="A31" s="11"/>
      <c r="B31" s="50" t="s">
        <v>615</v>
      </c>
      <c r="C31" s="82"/>
      <c r="D31" s="59"/>
      <c r="E31" s="60">
        <v>43142</v>
      </c>
      <c r="F31" s="54"/>
      <c r="G31" s="82"/>
      <c r="H31" s="59"/>
      <c r="I31" s="60">
        <v>43142</v>
      </c>
      <c r="J31" s="54"/>
      <c r="K31" s="82"/>
      <c r="L31" s="59"/>
      <c r="M31" s="82" t="s">
        <v>257</v>
      </c>
      <c r="N31" s="54"/>
      <c r="O31" s="82"/>
      <c r="P31" s="59"/>
      <c r="Q31" s="60">
        <v>1561</v>
      </c>
      <c r="R31" s="54"/>
      <c r="S31" s="82"/>
      <c r="T31" s="59"/>
      <c r="U31" s="82" t="s">
        <v>630</v>
      </c>
      <c r="V31" s="54" t="s">
        <v>264</v>
      </c>
      <c r="W31" s="82"/>
      <c r="X31" s="59"/>
      <c r="Y31" s="60">
        <v>44678</v>
      </c>
      <c r="Z31" s="54"/>
      <c r="AA31" s="82"/>
      <c r="AB31" s="59"/>
      <c r="AC31" s="82" t="s">
        <v>257</v>
      </c>
      <c r="AD31" s="54"/>
      <c r="AE31" s="82"/>
      <c r="AF31" s="59"/>
      <c r="AG31" s="60">
        <v>44678</v>
      </c>
      <c r="AH31" s="54"/>
    </row>
    <row r="32" spans="1:34" x14ac:dyDescent="0.25">
      <c r="A32" s="11"/>
      <c r="B32" s="34" t="s">
        <v>631</v>
      </c>
      <c r="C32" s="80"/>
      <c r="D32" s="45"/>
      <c r="E32" s="47">
        <v>2436</v>
      </c>
      <c r="F32" s="37"/>
      <c r="G32" s="80"/>
      <c r="H32" s="45"/>
      <c r="I32" s="47">
        <v>2436</v>
      </c>
      <c r="J32" s="37"/>
      <c r="K32" s="80"/>
      <c r="L32" s="45"/>
      <c r="M32" s="80" t="s">
        <v>257</v>
      </c>
      <c r="N32" s="37"/>
      <c r="O32" s="80"/>
      <c r="P32" s="45"/>
      <c r="Q32" s="80">
        <v>26</v>
      </c>
      <c r="R32" s="37"/>
      <c r="S32" s="80"/>
      <c r="T32" s="45"/>
      <c r="U32" s="80" t="s">
        <v>257</v>
      </c>
      <c r="V32" s="37"/>
      <c r="W32" s="80"/>
      <c r="X32" s="45"/>
      <c r="Y32" s="47">
        <v>2462</v>
      </c>
      <c r="Z32" s="37"/>
      <c r="AA32" s="80"/>
      <c r="AB32" s="45"/>
      <c r="AC32" s="80" t="s">
        <v>257</v>
      </c>
      <c r="AD32" s="37"/>
      <c r="AE32" s="80"/>
      <c r="AF32" s="45"/>
      <c r="AG32" s="47">
        <v>2462</v>
      </c>
      <c r="AH32" s="37"/>
    </row>
    <row r="33" spans="1:34" x14ac:dyDescent="0.25">
      <c r="A33" s="11"/>
      <c r="B33" s="50" t="s">
        <v>617</v>
      </c>
      <c r="C33" s="82"/>
      <c r="D33" s="59"/>
      <c r="E33" s="82">
        <v>962</v>
      </c>
      <c r="F33" s="54"/>
      <c r="G33" s="82"/>
      <c r="H33" s="59"/>
      <c r="I33" s="82">
        <v>962</v>
      </c>
      <c r="J33" s="54"/>
      <c r="K33" s="82"/>
      <c r="L33" s="59"/>
      <c r="M33" s="82" t="s">
        <v>257</v>
      </c>
      <c r="N33" s="54"/>
      <c r="O33" s="82"/>
      <c r="P33" s="59"/>
      <c r="Q33" s="82" t="s">
        <v>257</v>
      </c>
      <c r="R33" s="54"/>
      <c r="S33" s="82"/>
      <c r="T33" s="59"/>
      <c r="U33" s="82" t="s">
        <v>266</v>
      </c>
      <c r="V33" s="54" t="s">
        <v>264</v>
      </c>
      <c r="W33" s="82"/>
      <c r="X33" s="59"/>
      <c r="Y33" s="82">
        <v>955</v>
      </c>
      <c r="Z33" s="54"/>
      <c r="AA33" s="82"/>
      <c r="AB33" s="59"/>
      <c r="AC33" s="82" t="s">
        <v>257</v>
      </c>
      <c r="AD33" s="54"/>
      <c r="AE33" s="82"/>
      <c r="AF33" s="59"/>
      <c r="AG33" s="82">
        <v>955</v>
      </c>
      <c r="AH33" s="54"/>
    </row>
    <row r="34" spans="1:34" x14ac:dyDescent="0.25">
      <c r="A34" s="11"/>
      <c r="B34" s="34" t="s">
        <v>618</v>
      </c>
      <c r="C34" s="80"/>
      <c r="D34" s="45"/>
      <c r="E34" s="80">
        <v>908</v>
      </c>
      <c r="F34" s="37"/>
      <c r="G34" s="80"/>
      <c r="H34" s="45"/>
      <c r="I34" s="80">
        <v>908</v>
      </c>
      <c r="J34" s="37"/>
      <c r="K34" s="80"/>
      <c r="L34" s="45"/>
      <c r="M34" s="80" t="s">
        <v>257</v>
      </c>
      <c r="N34" s="37"/>
      <c r="O34" s="80"/>
      <c r="P34" s="45"/>
      <c r="Q34" s="80">
        <v>18</v>
      </c>
      <c r="R34" s="37"/>
      <c r="S34" s="80"/>
      <c r="T34" s="45"/>
      <c r="U34" s="80" t="s">
        <v>257</v>
      </c>
      <c r="V34" s="37"/>
      <c r="W34" s="80"/>
      <c r="X34" s="45"/>
      <c r="Y34" s="80">
        <v>926</v>
      </c>
      <c r="Z34" s="37"/>
      <c r="AA34" s="80"/>
      <c r="AB34" s="45"/>
      <c r="AC34" s="80" t="s">
        <v>257</v>
      </c>
      <c r="AD34" s="37"/>
      <c r="AE34" s="80"/>
      <c r="AF34" s="45"/>
      <c r="AG34" s="80">
        <v>926</v>
      </c>
      <c r="AH34" s="37"/>
    </row>
    <row r="35" spans="1:34" ht="60" x14ac:dyDescent="0.25">
      <c r="A35" s="11"/>
      <c r="B35" s="4">
        <v>-1</v>
      </c>
      <c r="C35" s="4" t="s">
        <v>619</v>
      </c>
    </row>
    <row r="36" spans="1:34" ht="105" x14ac:dyDescent="0.25">
      <c r="A36" s="11"/>
      <c r="B36" s="4">
        <v>-2</v>
      </c>
      <c r="C36" s="4" t="s">
        <v>620</v>
      </c>
    </row>
    <row r="37" spans="1:34" ht="15" customHeight="1" x14ac:dyDescent="0.25">
      <c r="A37" s="11" t="s">
        <v>828</v>
      </c>
      <c r="B37" s="10" t="s">
        <v>5</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ht="15" customHeight="1" x14ac:dyDescent="0.25">
      <c r="A38" s="11"/>
      <c r="B38" s="10" t="s">
        <v>632</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ht="15" customHeight="1" x14ac:dyDescent="0.25">
      <c r="A40" s="11"/>
      <c r="B40" s="10"/>
      <c r="C40" s="11"/>
      <c r="D40" s="11" t="s">
        <v>633</v>
      </c>
      <c r="E40" s="11"/>
      <c r="F40" s="28"/>
      <c r="G40" s="11"/>
      <c r="H40" s="11" t="s">
        <v>635</v>
      </c>
      <c r="I40" s="11"/>
      <c r="J40" s="28"/>
    </row>
    <row r="41" spans="1:34" ht="15.75" thickBot="1" x14ac:dyDescent="0.3">
      <c r="A41" s="11"/>
      <c r="B41" s="10"/>
      <c r="C41" s="11"/>
      <c r="D41" s="27" t="s">
        <v>634</v>
      </c>
      <c r="E41" s="27"/>
      <c r="F41" s="28"/>
      <c r="G41" s="11"/>
      <c r="H41" s="27" t="s">
        <v>606</v>
      </c>
      <c r="I41" s="27"/>
      <c r="J41" s="28"/>
    </row>
    <row r="42" spans="1:34" ht="15.75" thickTop="1" x14ac:dyDescent="0.25">
      <c r="A42" s="11"/>
      <c r="B42" s="34" t="s">
        <v>636</v>
      </c>
      <c r="C42" s="80"/>
      <c r="D42" s="45" t="s">
        <v>252</v>
      </c>
      <c r="E42" s="47">
        <v>15000</v>
      </c>
      <c r="F42" s="37"/>
      <c r="G42" s="80"/>
      <c r="H42" s="45" t="s">
        <v>252</v>
      </c>
      <c r="I42" s="47">
        <v>15047</v>
      </c>
      <c r="J42" s="37"/>
    </row>
    <row r="43" spans="1:34" ht="30.75" thickBot="1" x14ac:dyDescent="0.3">
      <c r="A43" s="11"/>
      <c r="B43" s="50" t="s">
        <v>637</v>
      </c>
      <c r="C43" s="82"/>
      <c r="D43" s="51"/>
      <c r="E43" s="52">
        <v>70</v>
      </c>
      <c r="F43" s="54"/>
      <c r="G43" s="82"/>
      <c r="H43" s="51"/>
      <c r="I43" s="52">
        <v>70</v>
      </c>
      <c r="J43" s="54"/>
    </row>
    <row r="44" spans="1:34" ht="16.5" thickTop="1" thickBot="1" x14ac:dyDescent="0.3">
      <c r="A44" s="11"/>
      <c r="B44" s="34" t="s">
        <v>453</v>
      </c>
      <c r="C44" s="80"/>
      <c r="D44" s="66" t="s">
        <v>252</v>
      </c>
      <c r="E44" s="87">
        <v>15070</v>
      </c>
      <c r="F44" s="37"/>
      <c r="G44" s="80"/>
      <c r="H44" s="66" t="s">
        <v>252</v>
      </c>
      <c r="I44" s="87">
        <v>15117</v>
      </c>
      <c r="J44" s="37"/>
    </row>
    <row r="45" spans="1:34" ht="15.75" thickTop="1" x14ac:dyDescent="0.25">
      <c r="A45" s="11" t="s">
        <v>829</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row>
    <row r="46" spans="1:34" ht="15" customHeight="1" x14ac:dyDescent="0.25">
      <c r="A46" s="11"/>
      <c r="B46" s="10" t="s">
        <v>642</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row>
    <row r="48" spans="1:34" ht="15.75" thickBot="1" x14ac:dyDescent="0.3">
      <c r="A48" s="11"/>
      <c r="B48" s="115"/>
      <c r="C48" s="129"/>
      <c r="D48" s="131" t="s">
        <v>512</v>
      </c>
      <c r="E48" s="131"/>
      <c r="F48" s="131"/>
      <c r="G48" s="131"/>
      <c r="H48" s="131"/>
      <c r="I48" s="131"/>
      <c r="J48" s="131"/>
      <c r="K48" s="131"/>
      <c r="L48" s="131"/>
      <c r="M48" s="131"/>
      <c r="N48" s="130"/>
      <c r="O48" s="129"/>
      <c r="P48" s="131" t="s">
        <v>533</v>
      </c>
      <c r="Q48" s="131"/>
      <c r="R48" s="131"/>
      <c r="S48" s="131"/>
      <c r="T48" s="131"/>
      <c r="U48" s="131"/>
      <c r="V48" s="131"/>
      <c r="W48" s="131"/>
      <c r="X48" s="131"/>
      <c r="Y48" s="131"/>
      <c r="Z48" s="130"/>
    </row>
    <row r="49" spans="1:34" ht="30" customHeight="1" thickTop="1" thickBot="1" x14ac:dyDescent="0.3">
      <c r="A49" s="11"/>
      <c r="B49" s="50"/>
      <c r="C49" s="50"/>
      <c r="D49" s="113" t="s">
        <v>643</v>
      </c>
      <c r="E49" s="113"/>
      <c r="F49" s="54"/>
      <c r="G49" s="50"/>
      <c r="H49" s="113" t="s">
        <v>644</v>
      </c>
      <c r="I49" s="113"/>
      <c r="J49" s="54"/>
      <c r="K49" s="50"/>
      <c r="L49" s="113" t="s">
        <v>645</v>
      </c>
      <c r="M49" s="113"/>
      <c r="N49" s="54"/>
      <c r="O49" s="50"/>
      <c r="P49" s="113" t="s">
        <v>643</v>
      </c>
      <c r="Q49" s="113"/>
      <c r="R49" s="54"/>
      <c r="S49" s="50"/>
      <c r="T49" s="113" t="s">
        <v>644</v>
      </c>
      <c r="U49" s="113"/>
      <c r="V49" s="54"/>
      <c r="W49" s="50"/>
      <c r="X49" s="113" t="s">
        <v>645</v>
      </c>
      <c r="Y49" s="113"/>
      <c r="Z49" s="54"/>
    </row>
    <row r="50" spans="1:34" ht="31.5" thickTop="1" thickBot="1" x14ac:dyDescent="0.3">
      <c r="A50" s="11"/>
      <c r="B50" s="34" t="s">
        <v>646</v>
      </c>
      <c r="C50" s="80"/>
      <c r="D50" s="35" t="s">
        <v>252</v>
      </c>
      <c r="E50" s="57">
        <v>8947</v>
      </c>
      <c r="F50" s="37"/>
      <c r="G50" s="80"/>
      <c r="H50" s="35" t="s">
        <v>252</v>
      </c>
      <c r="I50" s="36">
        <v>617</v>
      </c>
      <c r="J50" s="37"/>
      <c r="K50" s="80"/>
      <c r="L50" s="35" t="s">
        <v>252</v>
      </c>
      <c r="M50" s="57">
        <v>9564</v>
      </c>
      <c r="N50" s="37"/>
      <c r="O50" s="80"/>
      <c r="P50" s="35" t="s">
        <v>252</v>
      </c>
      <c r="Q50" s="57">
        <v>8945</v>
      </c>
      <c r="R50" s="37"/>
      <c r="S50" s="80"/>
      <c r="T50" s="35" t="s">
        <v>252</v>
      </c>
      <c r="U50" s="36">
        <v>655</v>
      </c>
      <c r="V50" s="37"/>
      <c r="W50" s="80"/>
      <c r="X50" s="35" t="s">
        <v>252</v>
      </c>
      <c r="Y50" s="57">
        <v>9600</v>
      </c>
      <c r="Z50" s="37"/>
    </row>
    <row r="51" spans="1:34" ht="31.5" thickTop="1" thickBot="1" x14ac:dyDescent="0.3">
      <c r="A51" s="11"/>
      <c r="B51" s="50" t="s">
        <v>647</v>
      </c>
      <c r="C51" s="82"/>
      <c r="D51" s="51"/>
      <c r="E51" s="52" t="s">
        <v>257</v>
      </c>
      <c r="F51" s="54"/>
      <c r="G51" s="82"/>
      <c r="H51" s="51"/>
      <c r="I51" s="52" t="s">
        <v>257</v>
      </c>
      <c r="J51" s="54"/>
      <c r="K51" s="82"/>
      <c r="L51" s="51"/>
      <c r="M51" s="52" t="s">
        <v>257</v>
      </c>
      <c r="N51" s="54"/>
      <c r="O51" s="82"/>
      <c r="P51" s="51"/>
      <c r="Q51" s="52" t="s">
        <v>257</v>
      </c>
      <c r="R51" s="54"/>
      <c r="S51" s="82"/>
      <c r="T51" s="51"/>
      <c r="U51" s="52" t="s">
        <v>257</v>
      </c>
      <c r="V51" s="54"/>
      <c r="W51" s="82"/>
      <c r="X51" s="51"/>
      <c r="Y51" s="52" t="s">
        <v>257</v>
      </c>
      <c r="Z51" s="54"/>
    </row>
    <row r="52" spans="1:34" ht="31.5" thickTop="1" thickBot="1" x14ac:dyDescent="0.3">
      <c r="A52" s="11"/>
      <c r="B52" s="34" t="s">
        <v>648</v>
      </c>
      <c r="C52" s="80"/>
      <c r="D52" s="35"/>
      <c r="E52" s="36" t="s">
        <v>257</v>
      </c>
      <c r="F52" s="37"/>
      <c r="G52" s="80"/>
      <c r="H52" s="35"/>
      <c r="I52" s="36" t="s">
        <v>257</v>
      </c>
      <c r="J52" s="37"/>
      <c r="K52" s="80"/>
      <c r="L52" s="35"/>
      <c r="M52" s="36" t="s">
        <v>257</v>
      </c>
      <c r="N52" s="37"/>
      <c r="O52" s="80"/>
      <c r="P52" s="35"/>
      <c r="Q52" s="36" t="s">
        <v>257</v>
      </c>
      <c r="R52" s="37"/>
      <c r="S52" s="80"/>
      <c r="T52" s="35"/>
      <c r="U52" s="36" t="s">
        <v>257</v>
      </c>
      <c r="V52" s="37"/>
      <c r="W52" s="80"/>
      <c r="X52" s="35"/>
      <c r="Y52" s="36" t="s">
        <v>257</v>
      </c>
      <c r="Z52" s="37"/>
    </row>
    <row r="53" spans="1:34" ht="31.5" thickTop="1" thickBot="1" x14ac:dyDescent="0.3">
      <c r="A53" s="11"/>
      <c r="B53" s="50" t="s">
        <v>649</v>
      </c>
      <c r="C53" s="82"/>
      <c r="D53" s="51"/>
      <c r="E53" s="52" t="s">
        <v>257</v>
      </c>
      <c r="F53" s="54"/>
      <c r="G53" s="82"/>
      <c r="H53" s="51"/>
      <c r="I53" s="52" t="s">
        <v>538</v>
      </c>
      <c r="J53" s="54" t="s">
        <v>264</v>
      </c>
      <c r="K53" s="82"/>
      <c r="L53" s="51"/>
      <c r="M53" s="52" t="s">
        <v>538</v>
      </c>
      <c r="N53" s="54" t="s">
        <v>264</v>
      </c>
      <c r="O53" s="82"/>
      <c r="P53" s="51"/>
      <c r="Q53" s="52" t="s">
        <v>257</v>
      </c>
      <c r="R53" s="54"/>
      <c r="S53" s="82"/>
      <c r="T53" s="51"/>
      <c r="U53" s="52" t="s">
        <v>539</v>
      </c>
      <c r="V53" s="54" t="s">
        <v>264</v>
      </c>
      <c r="W53" s="82"/>
      <c r="X53" s="51"/>
      <c r="Y53" s="52" t="s">
        <v>539</v>
      </c>
      <c r="Z53" s="54" t="s">
        <v>264</v>
      </c>
    </row>
    <row r="54" spans="1:34" ht="31.5" thickTop="1" thickBot="1" x14ac:dyDescent="0.3">
      <c r="A54" s="11"/>
      <c r="B54" s="34" t="s">
        <v>650</v>
      </c>
      <c r="C54" s="80"/>
      <c r="D54" s="35" t="s">
        <v>252</v>
      </c>
      <c r="E54" s="57">
        <v>8947</v>
      </c>
      <c r="F54" s="37"/>
      <c r="G54" s="80"/>
      <c r="H54" s="35" t="s">
        <v>252</v>
      </c>
      <c r="I54" s="36">
        <v>609</v>
      </c>
      <c r="J54" s="37"/>
      <c r="K54" s="80"/>
      <c r="L54" s="35" t="s">
        <v>252</v>
      </c>
      <c r="M54" s="57">
        <v>9556</v>
      </c>
      <c r="N54" s="37"/>
      <c r="O54" s="80"/>
      <c r="P54" s="35" t="s">
        <v>252</v>
      </c>
      <c r="Q54" s="57">
        <v>8945</v>
      </c>
      <c r="R54" s="37"/>
      <c r="S54" s="80"/>
      <c r="T54" s="35" t="s">
        <v>252</v>
      </c>
      <c r="U54" s="36">
        <v>641</v>
      </c>
      <c r="V54" s="37"/>
      <c r="W54" s="80"/>
      <c r="X54" s="35" t="s">
        <v>252</v>
      </c>
      <c r="Y54" s="57">
        <v>9586</v>
      </c>
      <c r="Z54" s="37"/>
    </row>
    <row r="55" spans="1:34"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ht="15.75" thickBot="1" x14ac:dyDescent="0.3">
      <c r="A56" s="11"/>
      <c r="B56" s="115"/>
      <c r="C56" s="129"/>
      <c r="D56" s="131" t="s">
        <v>541</v>
      </c>
      <c r="E56" s="131"/>
      <c r="F56" s="131"/>
      <c r="G56" s="131"/>
      <c r="H56" s="131"/>
      <c r="I56" s="131"/>
      <c r="J56" s="131"/>
      <c r="K56" s="131"/>
      <c r="L56" s="131"/>
      <c r="M56" s="131"/>
      <c r="N56" s="130"/>
      <c r="O56" s="129"/>
      <c r="P56" s="131" t="s">
        <v>550</v>
      </c>
      <c r="Q56" s="131"/>
      <c r="R56" s="131"/>
      <c r="S56" s="131"/>
      <c r="T56" s="131"/>
      <c r="U56" s="131"/>
      <c r="V56" s="131"/>
      <c r="W56" s="131"/>
      <c r="X56" s="131"/>
      <c r="Y56" s="131"/>
      <c r="Z56" s="130"/>
    </row>
    <row r="57" spans="1:34" ht="30" customHeight="1" thickTop="1" thickBot="1" x14ac:dyDescent="0.3">
      <c r="A57" s="11"/>
      <c r="B57" s="50"/>
      <c r="C57" s="50"/>
      <c r="D57" s="113" t="s">
        <v>643</v>
      </c>
      <c r="E57" s="113"/>
      <c r="F57" s="54"/>
      <c r="G57" s="50"/>
      <c r="H57" s="113" t="s">
        <v>644</v>
      </c>
      <c r="I57" s="113"/>
      <c r="J57" s="54"/>
      <c r="K57" s="50"/>
      <c r="L57" s="113" t="s">
        <v>645</v>
      </c>
      <c r="M57" s="113"/>
      <c r="N57" s="54"/>
      <c r="O57" s="50"/>
      <c r="P57" s="113" t="s">
        <v>643</v>
      </c>
      <c r="Q57" s="113"/>
      <c r="R57" s="54"/>
      <c r="S57" s="50"/>
      <c r="T57" s="113" t="s">
        <v>644</v>
      </c>
      <c r="U57" s="113"/>
      <c r="V57" s="54"/>
      <c r="W57" s="50"/>
      <c r="X57" s="113" t="s">
        <v>645</v>
      </c>
      <c r="Y57" s="113"/>
      <c r="Z57" s="54"/>
    </row>
    <row r="58" spans="1:34" ht="31.5" thickTop="1" thickBot="1" x14ac:dyDescent="0.3">
      <c r="A58" s="11"/>
      <c r="B58" s="34" t="s">
        <v>646</v>
      </c>
      <c r="C58" s="80"/>
      <c r="D58" s="35" t="s">
        <v>252</v>
      </c>
      <c r="E58" s="57">
        <v>8945</v>
      </c>
      <c r="F58" s="37"/>
      <c r="G58" s="80"/>
      <c r="H58" s="35" t="s">
        <v>252</v>
      </c>
      <c r="I58" s="36">
        <v>634</v>
      </c>
      <c r="J58" s="37"/>
      <c r="K58" s="80"/>
      <c r="L58" s="35" t="s">
        <v>252</v>
      </c>
      <c r="M58" s="57">
        <v>9579</v>
      </c>
      <c r="N58" s="37"/>
      <c r="O58" s="80"/>
      <c r="P58" s="35" t="s">
        <v>252</v>
      </c>
      <c r="Q58" s="57">
        <v>8974</v>
      </c>
      <c r="R58" s="37"/>
      <c r="S58" s="80"/>
      <c r="T58" s="35" t="s">
        <v>252</v>
      </c>
      <c r="U58" s="36">
        <v>930</v>
      </c>
      <c r="V58" s="37"/>
      <c r="W58" s="80"/>
      <c r="X58" s="35" t="s">
        <v>252</v>
      </c>
      <c r="Y58" s="57">
        <v>9904</v>
      </c>
      <c r="Z58" s="37"/>
    </row>
    <row r="59" spans="1:34" ht="31.5" thickTop="1" thickBot="1" x14ac:dyDescent="0.3">
      <c r="A59" s="11"/>
      <c r="B59" s="50" t="s">
        <v>647</v>
      </c>
      <c r="C59" s="82"/>
      <c r="D59" s="51"/>
      <c r="E59" s="52" t="s">
        <v>257</v>
      </c>
      <c r="F59" s="54"/>
      <c r="G59" s="82"/>
      <c r="H59" s="51"/>
      <c r="I59" s="52" t="s">
        <v>257</v>
      </c>
      <c r="J59" s="54"/>
      <c r="K59" s="82"/>
      <c r="L59" s="51"/>
      <c r="M59" s="52" t="s">
        <v>257</v>
      </c>
      <c r="N59" s="54"/>
      <c r="O59" s="82"/>
      <c r="P59" s="51"/>
      <c r="Q59" s="52">
        <v>181</v>
      </c>
      <c r="R59" s="54"/>
      <c r="S59" s="82"/>
      <c r="T59" s="51"/>
      <c r="U59" s="52">
        <v>6</v>
      </c>
      <c r="V59" s="54"/>
      <c r="W59" s="82"/>
      <c r="X59" s="51"/>
      <c r="Y59" s="52">
        <v>187</v>
      </c>
      <c r="Z59" s="54"/>
    </row>
    <row r="60" spans="1:34" ht="31.5" thickTop="1" thickBot="1" x14ac:dyDescent="0.3">
      <c r="A60" s="11"/>
      <c r="B60" s="34" t="s">
        <v>648</v>
      </c>
      <c r="C60" s="80"/>
      <c r="D60" s="35"/>
      <c r="E60" s="36" t="s">
        <v>257</v>
      </c>
      <c r="F60" s="37"/>
      <c r="G60" s="80"/>
      <c r="H60" s="35"/>
      <c r="I60" s="36" t="s">
        <v>257</v>
      </c>
      <c r="J60" s="37"/>
      <c r="K60" s="80"/>
      <c r="L60" s="35"/>
      <c r="M60" s="36" t="s">
        <v>257</v>
      </c>
      <c r="N60" s="37"/>
      <c r="O60" s="80"/>
      <c r="P60" s="35"/>
      <c r="Q60" s="36" t="s">
        <v>257</v>
      </c>
      <c r="R60" s="37"/>
      <c r="S60" s="80"/>
      <c r="T60" s="35"/>
      <c r="U60" s="36" t="s">
        <v>651</v>
      </c>
      <c r="V60" s="37" t="s">
        <v>264</v>
      </c>
      <c r="W60" s="80"/>
      <c r="X60" s="35"/>
      <c r="Y60" s="36" t="s">
        <v>651</v>
      </c>
      <c r="Z60" s="37" t="s">
        <v>264</v>
      </c>
    </row>
    <row r="61" spans="1:34" ht="31.5" thickTop="1" thickBot="1" x14ac:dyDescent="0.3">
      <c r="A61" s="11"/>
      <c r="B61" s="50" t="s">
        <v>649</v>
      </c>
      <c r="C61" s="82"/>
      <c r="D61" s="51"/>
      <c r="E61" s="52">
        <v>2</v>
      </c>
      <c r="F61" s="54"/>
      <c r="G61" s="82"/>
      <c r="H61" s="51"/>
      <c r="I61" s="52" t="s">
        <v>630</v>
      </c>
      <c r="J61" s="54" t="s">
        <v>264</v>
      </c>
      <c r="K61" s="82"/>
      <c r="L61" s="51"/>
      <c r="M61" s="52" t="s">
        <v>544</v>
      </c>
      <c r="N61" s="54" t="s">
        <v>264</v>
      </c>
      <c r="O61" s="82"/>
      <c r="P61" s="51"/>
      <c r="Q61" s="52" t="s">
        <v>652</v>
      </c>
      <c r="R61" s="54" t="s">
        <v>264</v>
      </c>
      <c r="S61" s="82"/>
      <c r="T61" s="51"/>
      <c r="U61" s="52" t="s">
        <v>653</v>
      </c>
      <c r="V61" s="54" t="s">
        <v>264</v>
      </c>
      <c r="W61" s="82"/>
      <c r="X61" s="51"/>
      <c r="Y61" s="52" t="s">
        <v>654</v>
      </c>
      <c r="Z61" s="54" t="s">
        <v>264</v>
      </c>
    </row>
    <row r="62" spans="1:34" ht="31.5" thickTop="1" thickBot="1" x14ac:dyDescent="0.3">
      <c r="A62" s="11"/>
      <c r="B62" s="34" t="s">
        <v>650</v>
      </c>
      <c r="C62" s="80"/>
      <c r="D62" s="35" t="s">
        <v>252</v>
      </c>
      <c r="E62" s="57">
        <v>8947</v>
      </c>
      <c r="F62" s="37"/>
      <c r="G62" s="80"/>
      <c r="H62" s="35" t="s">
        <v>252</v>
      </c>
      <c r="I62" s="36">
        <v>609</v>
      </c>
      <c r="J62" s="37"/>
      <c r="K62" s="80"/>
      <c r="L62" s="35" t="s">
        <v>252</v>
      </c>
      <c r="M62" s="57">
        <v>9556</v>
      </c>
      <c r="N62" s="37"/>
      <c r="O62" s="80"/>
      <c r="P62" s="35" t="s">
        <v>252</v>
      </c>
      <c r="Q62" s="57">
        <v>8945</v>
      </c>
      <c r="R62" s="37"/>
      <c r="S62" s="80"/>
      <c r="T62" s="35" t="s">
        <v>252</v>
      </c>
      <c r="U62" s="36">
        <v>641</v>
      </c>
      <c r="V62" s="37"/>
      <c r="W62" s="80"/>
      <c r="X62" s="35" t="s">
        <v>252</v>
      </c>
      <c r="Y62" s="57">
        <v>9586</v>
      </c>
      <c r="Z62" s="37"/>
    </row>
    <row r="63" spans="1:34" ht="15.75" thickTop="1" x14ac:dyDescent="0.25">
      <c r="A63" s="11" t="s">
        <v>830</v>
      </c>
      <c r="B63" s="10" t="s">
        <v>5</v>
      </c>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row>
    <row r="64" spans="1:34" ht="15" customHeight="1" x14ac:dyDescent="0.25">
      <c r="A64" s="11"/>
      <c r="B64" s="10" t="s">
        <v>655</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row>
    <row r="66" spans="1:34" ht="15" customHeight="1" x14ac:dyDescent="0.25">
      <c r="A66" s="11"/>
      <c r="B66" s="85"/>
      <c r="C66" s="85" t="s">
        <v>656</v>
      </c>
      <c r="D66" s="85"/>
      <c r="E66" s="85"/>
      <c r="F66" s="85"/>
      <c r="G66" s="85"/>
      <c r="H66" s="85"/>
      <c r="I66" s="85"/>
      <c r="J66" s="122"/>
      <c r="K66" s="85" t="s">
        <v>658</v>
      </c>
      <c r="L66" s="85"/>
      <c r="M66" s="85"/>
      <c r="N66" s="85"/>
      <c r="O66" s="85"/>
      <c r="P66" s="85"/>
      <c r="Q66" s="85"/>
      <c r="R66" s="122"/>
      <c r="S66" s="85" t="s">
        <v>144</v>
      </c>
      <c r="T66" s="85"/>
      <c r="U66" s="85"/>
      <c r="V66" s="85"/>
      <c r="W66" s="85"/>
      <c r="X66" s="85"/>
      <c r="Y66" s="85"/>
      <c r="Z66" s="122"/>
    </row>
    <row r="67" spans="1:34" ht="15" customHeight="1" x14ac:dyDescent="0.25">
      <c r="A67" s="11"/>
      <c r="B67" s="85"/>
      <c r="C67" s="85" t="s">
        <v>657</v>
      </c>
      <c r="D67" s="85"/>
      <c r="E67" s="85"/>
      <c r="F67" s="85"/>
      <c r="G67" s="85"/>
      <c r="H67" s="85"/>
      <c r="I67" s="85"/>
      <c r="J67" s="122"/>
      <c r="K67" s="85" t="s">
        <v>659</v>
      </c>
      <c r="L67" s="85"/>
      <c r="M67" s="85"/>
      <c r="N67" s="85"/>
      <c r="O67" s="85"/>
      <c r="P67" s="85"/>
      <c r="Q67" s="85"/>
      <c r="R67" s="122"/>
      <c r="S67" s="85"/>
      <c r="T67" s="85"/>
      <c r="U67" s="85"/>
      <c r="V67" s="85"/>
      <c r="W67" s="85"/>
      <c r="X67" s="85"/>
      <c r="Y67" s="85"/>
      <c r="Z67" s="122"/>
    </row>
    <row r="68" spans="1:34" ht="15.75" thickBot="1" x14ac:dyDescent="0.3">
      <c r="A68" s="11"/>
      <c r="B68" s="85"/>
      <c r="C68" s="112" t="s">
        <v>603</v>
      </c>
      <c r="D68" s="112"/>
      <c r="E68" s="112"/>
      <c r="F68" s="112"/>
      <c r="G68" s="112"/>
      <c r="H68" s="112"/>
      <c r="I68" s="112"/>
      <c r="J68" s="122"/>
      <c r="K68" s="112" t="s">
        <v>603</v>
      </c>
      <c r="L68" s="112"/>
      <c r="M68" s="112"/>
      <c r="N68" s="112"/>
      <c r="O68" s="112"/>
      <c r="P68" s="112"/>
      <c r="Q68" s="112"/>
      <c r="R68" s="122"/>
      <c r="S68" s="112"/>
      <c r="T68" s="112"/>
      <c r="U68" s="112"/>
      <c r="V68" s="112"/>
      <c r="W68" s="112"/>
      <c r="X68" s="112"/>
      <c r="Y68" s="112"/>
      <c r="Z68" s="122"/>
    </row>
    <row r="69" spans="1:34" ht="15.75" thickTop="1" x14ac:dyDescent="0.25">
      <c r="A69" s="11"/>
      <c r="B69" s="99"/>
      <c r="C69" s="100" t="s">
        <v>606</v>
      </c>
      <c r="D69" s="100"/>
      <c r="E69" s="100"/>
      <c r="F69" s="103"/>
      <c r="G69" s="100" t="s">
        <v>660</v>
      </c>
      <c r="H69" s="100"/>
      <c r="I69" s="100"/>
      <c r="J69" s="102"/>
      <c r="K69" s="100" t="s">
        <v>606</v>
      </c>
      <c r="L69" s="100"/>
      <c r="M69" s="100"/>
      <c r="N69" s="103"/>
      <c r="O69" s="100" t="s">
        <v>660</v>
      </c>
      <c r="P69" s="100"/>
      <c r="Q69" s="100"/>
      <c r="R69" s="102"/>
      <c r="S69" s="100" t="s">
        <v>606</v>
      </c>
      <c r="T69" s="100"/>
      <c r="U69" s="100"/>
      <c r="V69" s="103"/>
      <c r="W69" s="100" t="s">
        <v>660</v>
      </c>
      <c r="X69" s="100"/>
      <c r="Y69" s="100"/>
      <c r="Z69" s="102"/>
    </row>
    <row r="70" spans="1:34" ht="15.75" thickBot="1" x14ac:dyDescent="0.3">
      <c r="A70" s="11"/>
      <c r="B70" s="99"/>
      <c r="C70" s="101"/>
      <c r="D70" s="101"/>
      <c r="E70" s="101"/>
      <c r="F70" s="102"/>
      <c r="G70" s="101" t="s">
        <v>603</v>
      </c>
      <c r="H70" s="101"/>
      <c r="I70" s="101"/>
      <c r="J70" s="102"/>
      <c r="K70" s="101"/>
      <c r="L70" s="101"/>
      <c r="M70" s="101"/>
      <c r="N70" s="102"/>
      <c r="O70" s="101" t="s">
        <v>603</v>
      </c>
      <c r="P70" s="101"/>
      <c r="Q70" s="101"/>
      <c r="R70" s="102"/>
      <c r="S70" s="101"/>
      <c r="T70" s="101"/>
      <c r="U70" s="101"/>
      <c r="V70" s="102"/>
      <c r="W70" s="101" t="s">
        <v>603</v>
      </c>
      <c r="X70" s="101"/>
      <c r="Y70" s="101"/>
      <c r="Z70" s="102"/>
    </row>
    <row r="71" spans="1:34" ht="15.75" thickTop="1" x14ac:dyDescent="0.25">
      <c r="A71" s="11"/>
      <c r="B71" s="34" t="s">
        <v>661</v>
      </c>
      <c r="C71" s="104"/>
      <c r="D71" s="104"/>
      <c r="E71" s="104"/>
      <c r="F71" s="37"/>
      <c r="G71" s="104"/>
      <c r="H71" s="104"/>
      <c r="I71" s="104"/>
      <c r="J71" s="37"/>
      <c r="K71" s="104"/>
      <c r="L71" s="104"/>
      <c r="M71" s="104"/>
      <c r="N71" s="37"/>
      <c r="O71" s="104"/>
      <c r="P71" s="104"/>
      <c r="Q71" s="104"/>
      <c r="R71" s="37"/>
      <c r="S71" s="104"/>
      <c r="T71" s="104"/>
      <c r="U71" s="104"/>
      <c r="V71" s="37"/>
      <c r="W71" s="104"/>
      <c r="X71" s="104"/>
      <c r="Y71" s="104"/>
      <c r="Z71" s="37"/>
    </row>
    <row r="72" spans="1:34" ht="18" thickBot="1" x14ac:dyDescent="0.3">
      <c r="A72" s="11"/>
      <c r="B72" s="50" t="s">
        <v>662</v>
      </c>
      <c r="C72" s="82"/>
      <c r="D72" s="51" t="s">
        <v>252</v>
      </c>
      <c r="E72" s="52" t="s">
        <v>257</v>
      </c>
      <c r="F72" s="54"/>
      <c r="G72" s="82"/>
      <c r="H72" s="51" t="s">
        <v>252</v>
      </c>
      <c r="I72" s="52" t="s">
        <v>257</v>
      </c>
      <c r="J72" s="54"/>
      <c r="K72" s="82"/>
      <c r="L72" s="51" t="s">
        <v>252</v>
      </c>
      <c r="M72" s="64">
        <v>4004</v>
      </c>
      <c r="N72" s="54"/>
      <c r="O72" s="82"/>
      <c r="P72" s="51" t="s">
        <v>252</v>
      </c>
      <c r="Q72" s="52">
        <v>974</v>
      </c>
      <c r="R72" s="54"/>
      <c r="S72" s="82"/>
      <c r="T72" s="51" t="s">
        <v>252</v>
      </c>
      <c r="U72" s="64">
        <v>4004</v>
      </c>
      <c r="V72" s="54"/>
      <c r="W72" s="82"/>
      <c r="X72" s="51" t="s">
        <v>252</v>
      </c>
      <c r="Y72" s="52">
        <v>974</v>
      </c>
      <c r="Z72" s="54"/>
    </row>
    <row r="73" spans="1:34" ht="16.5" thickTop="1" thickBot="1" x14ac:dyDescent="0.3">
      <c r="A73" s="11"/>
      <c r="B73" s="34" t="s">
        <v>663</v>
      </c>
      <c r="C73" s="80"/>
      <c r="D73" s="35"/>
      <c r="E73" s="36"/>
      <c r="F73" s="37"/>
      <c r="G73" s="80"/>
      <c r="H73" s="35"/>
      <c r="I73" s="36"/>
      <c r="J73" s="37"/>
      <c r="K73" s="80"/>
      <c r="L73" s="35"/>
      <c r="M73" s="36"/>
      <c r="N73" s="37"/>
      <c r="O73" s="80"/>
      <c r="P73" s="35"/>
      <c r="Q73" s="36"/>
      <c r="R73" s="37"/>
      <c r="S73" s="80"/>
      <c r="T73" s="35"/>
      <c r="U73" s="36"/>
      <c r="V73" s="37"/>
      <c r="W73" s="80"/>
      <c r="X73" s="35"/>
      <c r="Y73" s="36"/>
      <c r="Z73" s="37"/>
    </row>
    <row r="74" spans="1:34" ht="16.5" thickTop="1" thickBot="1" x14ac:dyDescent="0.3">
      <c r="A74" s="11"/>
      <c r="B74" s="50" t="s">
        <v>613</v>
      </c>
      <c r="C74" s="82"/>
      <c r="D74" s="51"/>
      <c r="E74" s="52">
        <v>539</v>
      </c>
      <c r="F74" s="54"/>
      <c r="G74" s="82"/>
      <c r="H74" s="51"/>
      <c r="I74" s="52">
        <v>10</v>
      </c>
      <c r="J74" s="54"/>
      <c r="K74" s="82"/>
      <c r="L74" s="51"/>
      <c r="M74" s="52" t="s">
        <v>257</v>
      </c>
      <c r="N74" s="54"/>
      <c r="O74" s="82"/>
      <c r="P74" s="51"/>
      <c r="Q74" s="52" t="s">
        <v>257</v>
      </c>
      <c r="R74" s="54"/>
      <c r="S74" s="82"/>
      <c r="T74" s="51"/>
      <c r="U74" s="52">
        <v>539</v>
      </c>
      <c r="V74" s="54"/>
      <c r="W74" s="82"/>
      <c r="X74" s="51"/>
      <c r="Y74" s="52">
        <v>10</v>
      </c>
      <c r="Z74" s="54"/>
    </row>
    <row r="75" spans="1:34" ht="16.5" thickTop="1" thickBot="1" x14ac:dyDescent="0.3">
      <c r="A75" s="11"/>
      <c r="B75" s="34" t="s">
        <v>615</v>
      </c>
      <c r="C75" s="80"/>
      <c r="D75" s="35"/>
      <c r="E75" s="36">
        <v>307</v>
      </c>
      <c r="F75" s="37"/>
      <c r="G75" s="80"/>
      <c r="H75" s="35"/>
      <c r="I75" s="36">
        <v>10</v>
      </c>
      <c r="J75" s="37"/>
      <c r="K75" s="80"/>
      <c r="L75" s="35"/>
      <c r="M75" s="36" t="s">
        <v>257</v>
      </c>
      <c r="N75" s="37"/>
      <c r="O75" s="80"/>
      <c r="P75" s="35"/>
      <c r="Q75" s="36" t="s">
        <v>257</v>
      </c>
      <c r="R75" s="37"/>
      <c r="S75" s="80"/>
      <c r="T75" s="35"/>
      <c r="U75" s="36">
        <v>307</v>
      </c>
      <c r="V75" s="37"/>
      <c r="W75" s="80"/>
      <c r="X75" s="35"/>
      <c r="Y75" s="36">
        <v>10</v>
      </c>
      <c r="Z75" s="37"/>
    </row>
    <row r="76" spans="1:34" ht="15.75" thickTop="1" x14ac:dyDescent="0.25">
      <c r="A76" s="11"/>
      <c r="B76" s="42" t="s">
        <v>664</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row>
    <row r="77" spans="1:34"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row>
    <row r="78" spans="1:34" ht="15" customHeight="1" x14ac:dyDescent="0.25">
      <c r="A78" s="11"/>
      <c r="B78" s="10" t="s">
        <v>675</v>
      </c>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row>
    <row r="79" spans="1:34"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row>
    <row r="80" spans="1:34" ht="15" customHeight="1" x14ac:dyDescent="0.25">
      <c r="A80" s="11"/>
      <c r="B80" s="85"/>
      <c r="C80" s="85" t="s">
        <v>656</v>
      </c>
      <c r="D80" s="85"/>
      <c r="E80" s="85"/>
      <c r="F80" s="85"/>
      <c r="G80" s="85"/>
      <c r="H80" s="85"/>
      <c r="I80" s="85"/>
      <c r="J80" s="122"/>
      <c r="K80" s="85" t="s">
        <v>658</v>
      </c>
      <c r="L80" s="85"/>
      <c r="M80" s="85"/>
      <c r="N80" s="85"/>
      <c r="O80" s="85"/>
      <c r="P80" s="85"/>
      <c r="Q80" s="85"/>
      <c r="R80" s="122"/>
      <c r="S80" s="85" t="s">
        <v>144</v>
      </c>
      <c r="T80" s="85"/>
      <c r="U80" s="85"/>
      <c r="V80" s="85"/>
      <c r="W80" s="85"/>
      <c r="X80" s="85"/>
      <c r="Y80" s="85"/>
      <c r="Z80" s="122"/>
    </row>
    <row r="81" spans="1:34" ht="15" customHeight="1" x14ac:dyDescent="0.25">
      <c r="A81" s="11"/>
      <c r="B81" s="85"/>
      <c r="C81" s="85" t="s">
        <v>657</v>
      </c>
      <c r="D81" s="85"/>
      <c r="E81" s="85"/>
      <c r="F81" s="85"/>
      <c r="G81" s="85"/>
      <c r="H81" s="85"/>
      <c r="I81" s="85"/>
      <c r="J81" s="122"/>
      <c r="K81" s="85" t="s">
        <v>659</v>
      </c>
      <c r="L81" s="85"/>
      <c r="M81" s="85"/>
      <c r="N81" s="85"/>
      <c r="O81" s="85"/>
      <c r="P81" s="85"/>
      <c r="Q81" s="85"/>
      <c r="R81" s="122"/>
      <c r="S81" s="85"/>
      <c r="T81" s="85"/>
      <c r="U81" s="85"/>
      <c r="V81" s="85"/>
      <c r="W81" s="85"/>
      <c r="X81" s="85"/>
      <c r="Y81" s="85"/>
      <c r="Z81" s="122"/>
    </row>
    <row r="82" spans="1:34" ht="15.75" thickBot="1" x14ac:dyDescent="0.3">
      <c r="A82" s="11"/>
      <c r="B82" s="85"/>
      <c r="C82" s="112" t="s">
        <v>603</v>
      </c>
      <c r="D82" s="112"/>
      <c r="E82" s="112"/>
      <c r="F82" s="112"/>
      <c r="G82" s="112"/>
      <c r="H82" s="112"/>
      <c r="I82" s="112"/>
      <c r="J82" s="122"/>
      <c r="K82" s="112" t="s">
        <v>603</v>
      </c>
      <c r="L82" s="112"/>
      <c r="M82" s="112"/>
      <c r="N82" s="112"/>
      <c r="O82" s="112"/>
      <c r="P82" s="112"/>
      <c r="Q82" s="112"/>
      <c r="R82" s="122"/>
      <c r="S82" s="112"/>
      <c r="T82" s="112"/>
      <c r="U82" s="112"/>
      <c r="V82" s="112"/>
      <c r="W82" s="112"/>
      <c r="X82" s="112"/>
      <c r="Y82" s="112"/>
      <c r="Z82" s="122"/>
    </row>
    <row r="83" spans="1:34" ht="15.75" thickTop="1" x14ac:dyDescent="0.25">
      <c r="A83" s="11"/>
      <c r="B83" s="99"/>
      <c r="C83" s="100" t="s">
        <v>606</v>
      </c>
      <c r="D83" s="100"/>
      <c r="E83" s="100"/>
      <c r="F83" s="103"/>
      <c r="G83" s="100" t="s">
        <v>660</v>
      </c>
      <c r="H83" s="100"/>
      <c r="I83" s="100"/>
      <c r="J83" s="102"/>
      <c r="K83" s="100" t="s">
        <v>606</v>
      </c>
      <c r="L83" s="100"/>
      <c r="M83" s="100"/>
      <c r="N83" s="103"/>
      <c r="O83" s="100" t="s">
        <v>660</v>
      </c>
      <c r="P83" s="100"/>
      <c r="Q83" s="100"/>
      <c r="R83" s="102"/>
      <c r="S83" s="100" t="s">
        <v>606</v>
      </c>
      <c r="T83" s="100"/>
      <c r="U83" s="100"/>
      <c r="V83" s="103"/>
      <c r="W83" s="100" t="s">
        <v>660</v>
      </c>
      <c r="X83" s="100"/>
      <c r="Y83" s="100"/>
      <c r="Z83" s="102"/>
    </row>
    <row r="84" spans="1:34" ht="15.75" thickBot="1" x14ac:dyDescent="0.3">
      <c r="A84" s="11"/>
      <c r="B84" s="99"/>
      <c r="C84" s="101"/>
      <c r="D84" s="101"/>
      <c r="E84" s="101"/>
      <c r="F84" s="102"/>
      <c r="G84" s="101" t="s">
        <v>603</v>
      </c>
      <c r="H84" s="101"/>
      <c r="I84" s="101"/>
      <c r="J84" s="102"/>
      <c r="K84" s="101"/>
      <c r="L84" s="101"/>
      <c r="M84" s="101"/>
      <c r="N84" s="102"/>
      <c r="O84" s="101" t="s">
        <v>603</v>
      </c>
      <c r="P84" s="101"/>
      <c r="Q84" s="101"/>
      <c r="R84" s="102"/>
      <c r="S84" s="101"/>
      <c r="T84" s="101"/>
      <c r="U84" s="101"/>
      <c r="V84" s="102"/>
      <c r="W84" s="101" t="s">
        <v>603</v>
      </c>
      <c r="X84" s="101"/>
      <c r="Y84" s="101"/>
      <c r="Z84" s="102"/>
    </row>
    <row r="85" spans="1:34" ht="16.5" thickTop="1" thickBot="1" x14ac:dyDescent="0.3">
      <c r="A85" s="11"/>
      <c r="B85" s="34" t="s">
        <v>661</v>
      </c>
      <c r="C85" s="114"/>
      <c r="D85" s="114"/>
      <c r="E85" s="114"/>
      <c r="F85" s="37"/>
      <c r="G85" s="114"/>
      <c r="H85" s="114"/>
      <c r="I85" s="114"/>
      <c r="J85" s="37"/>
      <c r="K85" s="114"/>
      <c r="L85" s="114"/>
      <c r="M85" s="114"/>
      <c r="N85" s="37"/>
      <c r="O85" s="114"/>
      <c r="P85" s="114"/>
      <c r="Q85" s="114"/>
      <c r="R85" s="37"/>
      <c r="S85" s="114"/>
      <c r="T85" s="114"/>
      <c r="U85" s="114"/>
      <c r="V85" s="37"/>
      <c r="W85" s="114"/>
      <c r="X85" s="114"/>
      <c r="Y85" s="114"/>
      <c r="Z85" s="37"/>
    </row>
    <row r="86" spans="1:34" ht="18.75" thickTop="1" thickBot="1" x14ac:dyDescent="0.3">
      <c r="A86" s="11"/>
      <c r="B86" s="50" t="s">
        <v>662</v>
      </c>
      <c r="C86" s="82"/>
      <c r="D86" s="51" t="s">
        <v>252</v>
      </c>
      <c r="E86" s="52" t="s">
        <v>257</v>
      </c>
      <c r="F86" s="54"/>
      <c r="G86" s="82"/>
      <c r="H86" s="51" t="s">
        <v>252</v>
      </c>
      <c r="I86" s="52" t="s">
        <v>257</v>
      </c>
      <c r="J86" s="54"/>
      <c r="K86" s="82"/>
      <c r="L86" s="51" t="s">
        <v>252</v>
      </c>
      <c r="M86" s="64">
        <v>3705</v>
      </c>
      <c r="N86" s="54"/>
      <c r="O86" s="82"/>
      <c r="P86" s="51" t="s">
        <v>252</v>
      </c>
      <c r="Q86" s="64">
        <v>1732</v>
      </c>
      <c r="R86" s="54"/>
      <c r="S86" s="82"/>
      <c r="T86" s="51" t="s">
        <v>252</v>
      </c>
      <c r="U86" s="64">
        <v>3705</v>
      </c>
      <c r="V86" s="54"/>
      <c r="W86" s="82"/>
      <c r="X86" s="51" t="s">
        <v>252</v>
      </c>
      <c r="Y86" s="64">
        <v>1732</v>
      </c>
      <c r="Z86" s="54"/>
    </row>
    <row r="87" spans="1:34" ht="16.5" thickTop="1" thickBot="1" x14ac:dyDescent="0.3">
      <c r="A87" s="11"/>
      <c r="B87" s="34" t="s">
        <v>676</v>
      </c>
      <c r="C87" s="80"/>
      <c r="D87" s="35"/>
      <c r="E87" s="36"/>
      <c r="F87" s="37"/>
      <c r="G87" s="80"/>
      <c r="H87" s="35"/>
      <c r="I87" s="36"/>
      <c r="J87" s="37"/>
      <c r="K87" s="80"/>
      <c r="L87" s="35"/>
      <c r="M87" s="36"/>
      <c r="N87" s="37"/>
      <c r="O87" s="80"/>
      <c r="P87" s="35"/>
      <c r="Q87" s="36"/>
      <c r="R87" s="37"/>
      <c r="S87" s="80"/>
      <c r="T87" s="35"/>
      <c r="U87" s="36"/>
      <c r="V87" s="37"/>
      <c r="W87" s="80"/>
      <c r="X87" s="35"/>
      <c r="Y87" s="36"/>
      <c r="Z87" s="37"/>
    </row>
    <row r="88" spans="1:34" ht="31.5" thickTop="1" thickBot="1" x14ac:dyDescent="0.3">
      <c r="A88" s="11"/>
      <c r="B88" s="50" t="s">
        <v>677</v>
      </c>
      <c r="C88" s="82"/>
      <c r="D88" s="51"/>
      <c r="E88" s="64">
        <v>5867</v>
      </c>
      <c r="F88" s="54"/>
      <c r="G88" s="82"/>
      <c r="H88" s="51"/>
      <c r="I88" s="52">
        <v>25</v>
      </c>
      <c r="J88" s="54"/>
      <c r="K88" s="82"/>
      <c r="L88" s="51"/>
      <c r="M88" s="52" t="s">
        <v>257</v>
      </c>
      <c r="N88" s="54"/>
      <c r="O88" s="82"/>
      <c r="P88" s="51"/>
      <c r="Q88" s="52" t="s">
        <v>257</v>
      </c>
      <c r="R88" s="54"/>
      <c r="S88" s="82"/>
      <c r="T88" s="51"/>
      <c r="U88" s="64">
        <v>5867</v>
      </c>
      <c r="V88" s="54"/>
      <c r="W88" s="82"/>
      <c r="X88" s="51"/>
      <c r="Y88" s="52">
        <v>25</v>
      </c>
      <c r="Z88" s="54"/>
    </row>
    <row r="89" spans="1:34" ht="16.5" thickTop="1" thickBot="1" x14ac:dyDescent="0.3">
      <c r="A89" s="11"/>
      <c r="B89" s="34" t="s">
        <v>678</v>
      </c>
      <c r="C89" s="80"/>
      <c r="D89" s="35"/>
      <c r="E89" s="36" t="s">
        <v>257</v>
      </c>
      <c r="F89" s="37"/>
      <c r="G89" s="80"/>
      <c r="H89" s="35"/>
      <c r="I89" s="36" t="s">
        <v>257</v>
      </c>
      <c r="J89" s="37"/>
      <c r="K89" s="80"/>
      <c r="L89" s="35"/>
      <c r="M89" s="36">
        <v>955</v>
      </c>
      <c r="N89" s="37"/>
      <c r="O89" s="80"/>
      <c r="P89" s="35"/>
      <c r="Q89" s="36">
        <v>7</v>
      </c>
      <c r="R89" s="37"/>
      <c r="S89" s="80"/>
      <c r="T89" s="35"/>
      <c r="U89" s="36">
        <v>955</v>
      </c>
      <c r="V89" s="37"/>
      <c r="W89" s="80"/>
      <c r="X89" s="35"/>
      <c r="Y89" s="36">
        <v>7</v>
      </c>
      <c r="Z89" s="37"/>
    </row>
    <row r="90" spans="1:34" ht="15.75" thickTop="1" x14ac:dyDescent="0.25">
      <c r="A90" s="11"/>
      <c r="B90" s="10" t="s">
        <v>679</v>
      </c>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row>
    <row r="91" spans="1:34"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row>
  </sheetData>
  <mergeCells count="176">
    <mergeCell ref="A63:A91"/>
    <mergeCell ref="B63:AH63"/>
    <mergeCell ref="B64:AH64"/>
    <mergeCell ref="B65:AH65"/>
    <mergeCell ref="B76:AH76"/>
    <mergeCell ref="B77:AH77"/>
    <mergeCell ref="B78:AH78"/>
    <mergeCell ref="B79:AH79"/>
    <mergeCell ref="B90:AH90"/>
    <mergeCell ref="B91:AH91"/>
    <mergeCell ref="B23:AH23"/>
    <mergeCell ref="A37:A44"/>
    <mergeCell ref="B37:AH37"/>
    <mergeCell ref="B38:AH38"/>
    <mergeCell ref="B39:AH39"/>
    <mergeCell ref="A45:A62"/>
    <mergeCell ref="B45:AH45"/>
    <mergeCell ref="B46:AH46"/>
    <mergeCell ref="B47:AH47"/>
    <mergeCell ref="B55:AH55"/>
    <mergeCell ref="A1:A2"/>
    <mergeCell ref="B1:AH1"/>
    <mergeCell ref="B2:AH2"/>
    <mergeCell ref="B3:AH3"/>
    <mergeCell ref="A4:A36"/>
    <mergeCell ref="B4:AH4"/>
    <mergeCell ref="B5:AH5"/>
    <mergeCell ref="B6:AH6"/>
    <mergeCell ref="B21:AH21"/>
    <mergeCell ref="B22:AH22"/>
    <mergeCell ref="W83:Y83"/>
    <mergeCell ref="W84:Y84"/>
    <mergeCell ref="Z83:Z84"/>
    <mergeCell ref="C85:E85"/>
    <mergeCell ref="G85:I85"/>
    <mergeCell ref="K85:M85"/>
    <mergeCell ref="O85:Q85"/>
    <mergeCell ref="S85:U85"/>
    <mergeCell ref="W85:Y85"/>
    <mergeCell ref="N83:N84"/>
    <mergeCell ref="O83:Q83"/>
    <mergeCell ref="O84:Q84"/>
    <mergeCell ref="R83:R84"/>
    <mergeCell ref="S83:U84"/>
    <mergeCell ref="V83:V84"/>
    <mergeCell ref="R80:R82"/>
    <mergeCell ref="S80:Y82"/>
    <mergeCell ref="Z80:Z82"/>
    <mergeCell ref="B83:B84"/>
    <mergeCell ref="C83:E84"/>
    <mergeCell ref="F83:F84"/>
    <mergeCell ref="G83:I83"/>
    <mergeCell ref="G84:I84"/>
    <mergeCell ref="J83:J84"/>
    <mergeCell ref="K83:M84"/>
    <mergeCell ref="B80:B82"/>
    <mergeCell ref="C80:I80"/>
    <mergeCell ref="C81:I81"/>
    <mergeCell ref="C82:I82"/>
    <mergeCell ref="J80:J82"/>
    <mergeCell ref="K80:Q80"/>
    <mergeCell ref="K81:Q81"/>
    <mergeCell ref="K82:Q82"/>
    <mergeCell ref="W69:Y69"/>
    <mergeCell ref="W70:Y70"/>
    <mergeCell ref="Z69:Z70"/>
    <mergeCell ref="C71:E71"/>
    <mergeCell ref="G71:I71"/>
    <mergeCell ref="K71:M71"/>
    <mergeCell ref="O71:Q71"/>
    <mergeCell ref="S71:U71"/>
    <mergeCell ref="W71:Y71"/>
    <mergeCell ref="N69:N70"/>
    <mergeCell ref="O69:Q69"/>
    <mergeCell ref="O70:Q70"/>
    <mergeCell ref="R69:R70"/>
    <mergeCell ref="S69:U70"/>
    <mergeCell ref="V69:V70"/>
    <mergeCell ref="R66:R68"/>
    <mergeCell ref="S66:Y68"/>
    <mergeCell ref="Z66:Z68"/>
    <mergeCell ref="B69:B70"/>
    <mergeCell ref="C69:E70"/>
    <mergeCell ref="F69:F70"/>
    <mergeCell ref="G69:I69"/>
    <mergeCell ref="G70:I70"/>
    <mergeCell ref="J69:J70"/>
    <mergeCell ref="K69:M70"/>
    <mergeCell ref="B66:B68"/>
    <mergeCell ref="C66:I66"/>
    <mergeCell ref="C67:I67"/>
    <mergeCell ref="C68:I68"/>
    <mergeCell ref="J66:J68"/>
    <mergeCell ref="K66:Q66"/>
    <mergeCell ref="K67:Q67"/>
    <mergeCell ref="K68:Q68"/>
    <mergeCell ref="D56:M56"/>
    <mergeCell ref="P56:Y56"/>
    <mergeCell ref="D57:E57"/>
    <mergeCell ref="H57:I57"/>
    <mergeCell ref="L57:M57"/>
    <mergeCell ref="P57:Q57"/>
    <mergeCell ref="T57:U57"/>
    <mergeCell ref="X57:Y57"/>
    <mergeCell ref="J40:J41"/>
    <mergeCell ref="D48:M48"/>
    <mergeCell ref="P48:Y48"/>
    <mergeCell ref="D49:E49"/>
    <mergeCell ref="H49:I49"/>
    <mergeCell ref="L49:M49"/>
    <mergeCell ref="P49:Q49"/>
    <mergeCell ref="T49:U49"/>
    <mergeCell ref="X49:Y49"/>
    <mergeCell ref="AB26:AC26"/>
    <mergeCell ref="AF26:AG26"/>
    <mergeCell ref="B40:B41"/>
    <mergeCell ref="C40:C41"/>
    <mergeCell ref="D40:E40"/>
    <mergeCell ref="D41:E41"/>
    <mergeCell ref="F40:F41"/>
    <mergeCell ref="G40:G41"/>
    <mergeCell ref="H40:I40"/>
    <mergeCell ref="H41:I41"/>
    <mergeCell ref="D26:E26"/>
    <mergeCell ref="H26:I26"/>
    <mergeCell ref="L26:M26"/>
    <mergeCell ref="P26:Q26"/>
    <mergeCell ref="T26:U26"/>
    <mergeCell ref="X26:Y26"/>
    <mergeCell ref="D24:AG24"/>
    <mergeCell ref="D25:E25"/>
    <mergeCell ref="H25:I25"/>
    <mergeCell ref="L25:M25"/>
    <mergeCell ref="P25:Q25"/>
    <mergeCell ref="T25:U25"/>
    <mergeCell ref="X25:Y25"/>
    <mergeCell ref="AB25:AC25"/>
    <mergeCell ref="AF25:AG25"/>
    <mergeCell ref="AH8:AH9"/>
    <mergeCell ref="D10:E10"/>
    <mergeCell ref="H10:I10"/>
    <mergeCell ref="L10:M10"/>
    <mergeCell ref="P10:Q10"/>
    <mergeCell ref="T10:U10"/>
    <mergeCell ref="X10:Y10"/>
    <mergeCell ref="AB10:AC10"/>
    <mergeCell ref="AF10:AG10"/>
    <mergeCell ref="Z8:Z9"/>
    <mergeCell ref="AA8:AA9"/>
    <mergeCell ref="AB8:AC9"/>
    <mergeCell ref="AD8:AD9"/>
    <mergeCell ref="AE8:AE9"/>
    <mergeCell ref="AF8:AG9"/>
    <mergeCell ref="R8:R9"/>
    <mergeCell ref="S8:S9"/>
    <mergeCell ref="T8:U9"/>
    <mergeCell ref="V8:V9"/>
    <mergeCell ref="W8:W9"/>
    <mergeCell ref="X8:Y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2" width="36.5703125" bestFit="1" customWidth="1"/>
    <col min="3" max="3" width="16.28515625" customWidth="1"/>
    <col min="4" max="4" width="5.7109375" customWidth="1"/>
    <col min="5" max="6" width="36.5703125" bestFit="1" customWidth="1"/>
    <col min="7" max="7" width="26.85546875" customWidth="1"/>
    <col min="8" max="8" width="5.7109375" customWidth="1"/>
    <col min="9" max="9" width="31.7109375" customWidth="1"/>
    <col min="10" max="10" width="7.5703125" customWidth="1"/>
    <col min="11" max="11" width="26.85546875" customWidth="1"/>
    <col min="12" max="12" width="5.7109375" customWidth="1"/>
    <col min="13" max="13" width="22" customWidth="1"/>
    <col min="14" max="14" width="7.5703125" customWidth="1"/>
    <col min="15" max="15" width="26.85546875" customWidth="1"/>
    <col min="16" max="16" width="5.7109375" customWidth="1"/>
    <col min="17" max="17" width="26.85546875" customWidth="1"/>
    <col min="18" max="18" width="6.5703125" customWidth="1"/>
    <col min="19" max="19" width="26.85546875" customWidth="1"/>
    <col min="20" max="20" width="5.7109375" customWidth="1"/>
    <col min="21" max="21" width="26.85546875" customWidth="1"/>
    <col min="22" max="22" width="6.5703125" customWidth="1"/>
  </cols>
  <sheetData>
    <row r="1" spans="1:22" ht="15" customHeight="1" x14ac:dyDescent="0.25">
      <c r="A1" s="7" t="s">
        <v>8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81</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832</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686</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27" t="s">
        <v>687</v>
      </c>
      <c r="C7" s="27"/>
      <c r="D7" s="27"/>
      <c r="E7" s="27"/>
      <c r="F7" s="27"/>
      <c r="G7" s="27"/>
      <c r="H7" s="27"/>
      <c r="I7" s="27"/>
      <c r="J7" s="27"/>
      <c r="K7" s="27"/>
      <c r="L7" s="27"/>
      <c r="M7" s="27"/>
      <c r="N7" s="27"/>
      <c r="O7" s="27"/>
      <c r="P7" s="27"/>
      <c r="Q7" s="27"/>
      <c r="R7" s="12"/>
    </row>
    <row r="8" spans="1:22" ht="16.5" thickTop="1" thickBot="1" x14ac:dyDescent="0.3">
      <c r="A8" s="11"/>
      <c r="B8" s="34"/>
      <c r="C8" s="34"/>
      <c r="D8" s="104"/>
      <c r="E8" s="104"/>
      <c r="F8" s="37"/>
      <c r="G8" s="13"/>
      <c r="H8" s="123" t="s">
        <v>688</v>
      </c>
      <c r="I8" s="123"/>
      <c r="J8" s="123"/>
      <c r="K8" s="123"/>
      <c r="L8" s="123"/>
      <c r="M8" s="123"/>
      <c r="N8" s="123"/>
      <c r="O8" s="123"/>
      <c r="P8" s="123"/>
      <c r="Q8" s="123"/>
      <c r="R8" s="16"/>
    </row>
    <row r="9" spans="1:22" ht="15.75" thickTop="1" x14ac:dyDescent="0.25">
      <c r="A9" s="11"/>
      <c r="B9" s="99" t="s">
        <v>689</v>
      </c>
      <c r="C9" s="99"/>
      <c r="D9" s="99" t="s">
        <v>144</v>
      </c>
      <c r="E9" s="99"/>
      <c r="F9" s="133"/>
      <c r="G9" s="134"/>
      <c r="H9" s="100" t="s">
        <v>690</v>
      </c>
      <c r="I9" s="100"/>
      <c r="J9" s="135"/>
      <c r="K9" s="136"/>
      <c r="L9" s="100" t="s">
        <v>691</v>
      </c>
      <c r="M9" s="100"/>
      <c r="N9" s="135"/>
      <c r="O9" s="136"/>
      <c r="P9" s="100" t="s">
        <v>693</v>
      </c>
      <c r="Q9" s="100"/>
      <c r="R9" s="102"/>
    </row>
    <row r="10" spans="1:22" ht="15.75" thickBot="1" x14ac:dyDescent="0.3">
      <c r="A10" s="11"/>
      <c r="B10" s="99"/>
      <c r="C10" s="99"/>
      <c r="D10" s="101"/>
      <c r="E10" s="101"/>
      <c r="F10" s="133"/>
      <c r="G10" s="134"/>
      <c r="H10" s="101"/>
      <c r="I10" s="101"/>
      <c r="J10" s="133"/>
      <c r="K10" s="134"/>
      <c r="L10" s="101" t="s">
        <v>692</v>
      </c>
      <c r="M10" s="101"/>
      <c r="N10" s="133"/>
      <c r="O10" s="134"/>
      <c r="P10" s="101"/>
      <c r="Q10" s="101"/>
      <c r="R10" s="102"/>
    </row>
    <row r="11" spans="1:22" ht="30.75" thickTop="1" x14ac:dyDescent="0.25">
      <c r="A11" s="11"/>
      <c r="B11" s="34" t="s">
        <v>694</v>
      </c>
      <c r="C11" s="34"/>
      <c r="D11" s="104"/>
      <c r="E11" s="104"/>
      <c r="F11" s="37"/>
      <c r="G11" s="34"/>
      <c r="H11" s="104"/>
      <c r="I11" s="104"/>
      <c r="J11" s="37"/>
      <c r="K11" s="34"/>
      <c r="L11" s="104"/>
      <c r="M11" s="104"/>
      <c r="N11" s="37"/>
      <c r="O11" s="34"/>
      <c r="P11" s="104"/>
      <c r="Q11" s="104"/>
      <c r="R11" s="37"/>
    </row>
    <row r="12" spans="1:22" x14ac:dyDescent="0.25">
      <c r="A12" s="11"/>
      <c r="B12" s="50" t="s">
        <v>695</v>
      </c>
      <c r="C12" s="82"/>
      <c r="D12" s="59" t="s">
        <v>252</v>
      </c>
      <c r="E12" s="60">
        <v>1217</v>
      </c>
      <c r="F12" s="54"/>
      <c r="G12" s="82"/>
      <c r="H12" s="59" t="s">
        <v>252</v>
      </c>
      <c r="I12" s="60">
        <v>1217</v>
      </c>
      <c r="J12" s="54"/>
      <c r="K12" s="82"/>
      <c r="L12" s="59" t="s">
        <v>252</v>
      </c>
      <c r="M12" s="82" t="s">
        <v>257</v>
      </c>
      <c r="N12" s="54"/>
      <c r="O12" s="82"/>
      <c r="P12" s="59" t="s">
        <v>252</v>
      </c>
      <c r="Q12" s="82" t="s">
        <v>257</v>
      </c>
      <c r="R12" s="54"/>
    </row>
    <row r="13" spans="1:22" x14ac:dyDescent="0.25">
      <c r="A13" s="11"/>
      <c r="B13" s="34" t="s">
        <v>696</v>
      </c>
      <c r="C13" s="80"/>
      <c r="D13" s="45"/>
      <c r="E13" s="80">
        <v>156</v>
      </c>
      <c r="F13" s="37"/>
      <c r="G13" s="80"/>
      <c r="H13" s="45"/>
      <c r="I13" s="80">
        <v>156</v>
      </c>
      <c r="J13" s="37"/>
      <c r="K13" s="80"/>
      <c r="L13" s="45"/>
      <c r="M13" s="80" t="s">
        <v>257</v>
      </c>
      <c r="N13" s="37"/>
      <c r="O13" s="80"/>
      <c r="P13" s="45"/>
      <c r="Q13" s="80" t="s">
        <v>257</v>
      </c>
      <c r="R13" s="37"/>
    </row>
    <row r="14" spans="1:22" x14ac:dyDescent="0.25">
      <c r="A14" s="11"/>
      <c r="B14" s="50" t="s">
        <v>697</v>
      </c>
      <c r="C14" s="82"/>
      <c r="D14" s="59"/>
      <c r="E14" s="60">
        <v>3889</v>
      </c>
      <c r="F14" s="54"/>
      <c r="G14" s="82"/>
      <c r="H14" s="59"/>
      <c r="I14" s="60">
        <v>3889</v>
      </c>
      <c r="J14" s="54"/>
      <c r="K14" s="82"/>
      <c r="L14" s="59"/>
      <c r="M14" s="82" t="s">
        <v>257</v>
      </c>
      <c r="N14" s="54"/>
      <c r="O14" s="82"/>
      <c r="P14" s="59"/>
      <c r="Q14" s="82" t="s">
        <v>257</v>
      </c>
      <c r="R14" s="54"/>
    </row>
    <row r="15" spans="1:22" ht="30" x14ac:dyDescent="0.25">
      <c r="A15" s="11"/>
      <c r="B15" s="34" t="s">
        <v>698</v>
      </c>
      <c r="C15" s="80"/>
      <c r="D15" s="45"/>
      <c r="E15" s="80"/>
      <c r="F15" s="37"/>
      <c r="G15" s="80"/>
      <c r="H15" s="45"/>
      <c r="I15" s="80"/>
      <c r="J15" s="37"/>
      <c r="K15" s="80"/>
      <c r="L15" s="45"/>
      <c r="M15" s="80"/>
      <c r="N15" s="37"/>
      <c r="O15" s="80"/>
      <c r="P15" s="45"/>
      <c r="Q15" s="80"/>
      <c r="R15" s="37"/>
    </row>
    <row r="16" spans="1:22" x14ac:dyDescent="0.25">
      <c r="A16" s="11"/>
      <c r="B16" s="50" t="s">
        <v>614</v>
      </c>
      <c r="C16" s="82"/>
      <c r="D16" s="59"/>
      <c r="E16" s="60">
        <v>15117</v>
      </c>
      <c r="F16" s="54"/>
      <c r="G16" s="82"/>
      <c r="H16" s="59"/>
      <c r="I16" s="82" t="s">
        <v>257</v>
      </c>
      <c r="J16" s="54"/>
      <c r="K16" s="82"/>
      <c r="L16" s="59"/>
      <c r="M16" s="60">
        <v>15117</v>
      </c>
      <c r="N16" s="54"/>
      <c r="O16" s="18"/>
      <c r="P16" s="22"/>
      <c r="Q16" s="18" t="s">
        <v>257</v>
      </c>
      <c r="R16" s="21"/>
    </row>
    <row r="17" spans="1:22" x14ac:dyDescent="0.25">
      <c r="A17" s="11"/>
      <c r="B17" s="34" t="s">
        <v>699</v>
      </c>
      <c r="C17" s="80"/>
      <c r="D17" s="45"/>
      <c r="E17" s="80"/>
      <c r="F17" s="37"/>
      <c r="G17" s="80"/>
      <c r="H17" s="45"/>
      <c r="I17" s="80"/>
      <c r="J17" s="37"/>
      <c r="K17" s="80"/>
      <c r="L17" s="45"/>
      <c r="M17" s="80"/>
      <c r="N17" s="37"/>
      <c r="O17" s="14"/>
      <c r="P17" s="15"/>
      <c r="Q17" s="14"/>
      <c r="R17" s="16"/>
    </row>
    <row r="18" spans="1:22" x14ac:dyDescent="0.25">
      <c r="A18" s="11"/>
      <c r="B18" s="50" t="s">
        <v>695</v>
      </c>
      <c r="C18" s="82"/>
      <c r="D18" s="59"/>
      <c r="E18" s="60">
        <v>1836</v>
      </c>
      <c r="F18" s="54"/>
      <c r="G18" s="82"/>
      <c r="H18" s="59"/>
      <c r="I18" s="60">
        <v>1836</v>
      </c>
      <c r="J18" s="54"/>
      <c r="K18" s="18"/>
      <c r="L18" s="22"/>
      <c r="M18" s="18" t="s">
        <v>257</v>
      </c>
      <c r="N18" s="21"/>
      <c r="O18" s="18"/>
      <c r="P18" s="22"/>
      <c r="Q18" s="18" t="s">
        <v>257</v>
      </c>
      <c r="R18" s="21"/>
    </row>
    <row r="19" spans="1:22" x14ac:dyDescent="0.25">
      <c r="A19" s="11"/>
      <c r="B19" s="34" t="s">
        <v>696</v>
      </c>
      <c r="C19" s="80"/>
      <c r="D19" s="45"/>
      <c r="E19" s="80">
        <v>397</v>
      </c>
      <c r="F19" s="37"/>
      <c r="G19" s="80"/>
      <c r="H19" s="45"/>
      <c r="I19" s="80">
        <v>397</v>
      </c>
      <c r="J19" s="37"/>
      <c r="K19" s="14"/>
      <c r="L19" s="15"/>
      <c r="M19" s="14" t="s">
        <v>257</v>
      </c>
      <c r="N19" s="16"/>
      <c r="O19" s="14"/>
      <c r="P19" s="15"/>
      <c r="Q19" s="14" t="s">
        <v>257</v>
      </c>
      <c r="R19" s="16"/>
    </row>
    <row r="20" spans="1:22" x14ac:dyDescent="0.25">
      <c r="A20" s="11"/>
      <c r="B20" s="50" t="s">
        <v>697</v>
      </c>
      <c r="C20" s="82"/>
      <c r="D20" s="59"/>
      <c r="E20" s="60">
        <v>1118</v>
      </c>
      <c r="F20" s="54"/>
      <c r="G20" s="82"/>
      <c r="H20" s="59"/>
      <c r="I20" s="60">
        <v>1118</v>
      </c>
      <c r="J20" s="54"/>
      <c r="K20" s="18"/>
      <c r="L20" s="22"/>
      <c r="M20" s="18" t="s">
        <v>257</v>
      </c>
      <c r="N20" s="21"/>
      <c r="O20" s="18"/>
      <c r="P20" s="22"/>
      <c r="Q20" s="18" t="s">
        <v>257</v>
      </c>
      <c r="R20" s="21"/>
    </row>
    <row r="21" spans="1:22" x14ac:dyDescent="0.25">
      <c r="A21" s="11"/>
      <c r="B21" s="34" t="s">
        <v>615</v>
      </c>
      <c r="C21" s="80"/>
      <c r="D21" s="45"/>
      <c r="E21" s="47">
        <v>32305</v>
      </c>
      <c r="F21" s="37"/>
      <c r="G21" s="80"/>
      <c r="H21" s="45"/>
      <c r="I21" s="80" t="s">
        <v>257</v>
      </c>
      <c r="J21" s="37"/>
      <c r="K21" s="80"/>
      <c r="L21" s="45"/>
      <c r="M21" s="47">
        <v>32305</v>
      </c>
      <c r="N21" s="37"/>
      <c r="O21" s="80"/>
      <c r="P21" s="45"/>
      <c r="Q21" s="80" t="s">
        <v>257</v>
      </c>
      <c r="R21" s="37"/>
    </row>
    <row r="22" spans="1:22" x14ac:dyDescent="0.25">
      <c r="A22" s="11"/>
      <c r="B22" s="50" t="s">
        <v>631</v>
      </c>
      <c r="C22" s="82"/>
      <c r="D22" s="59"/>
      <c r="E22" s="82">
        <v>535</v>
      </c>
      <c r="F22" s="54"/>
      <c r="G22" s="82"/>
      <c r="H22" s="59"/>
      <c r="I22" s="82" t="s">
        <v>257</v>
      </c>
      <c r="J22" s="54"/>
      <c r="K22" s="82"/>
      <c r="L22" s="59"/>
      <c r="M22" s="82">
        <v>535</v>
      </c>
      <c r="N22" s="54"/>
      <c r="O22" s="82"/>
      <c r="P22" s="59"/>
      <c r="Q22" s="82" t="s">
        <v>257</v>
      </c>
      <c r="R22" s="54"/>
    </row>
    <row r="23" spans="1:22" x14ac:dyDescent="0.25">
      <c r="A23" s="11"/>
      <c r="B23" s="34" t="s">
        <v>617</v>
      </c>
      <c r="C23" s="80"/>
      <c r="D23" s="45"/>
      <c r="E23" s="80">
        <v>728</v>
      </c>
      <c r="F23" s="37"/>
      <c r="G23" s="80"/>
      <c r="H23" s="45"/>
      <c r="I23" s="80" t="s">
        <v>257</v>
      </c>
      <c r="J23" s="37"/>
      <c r="K23" s="80"/>
      <c r="L23" s="45"/>
      <c r="M23" s="80">
        <v>728</v>
      </c>
      <c r="N23" s="37"/>
      <c r="O23" s="80"/>
      <c r="P23" s="45"/>
      <c r="Q23" s="80" t="s">
        <v>257</v>
      </c>
      <c r="R23" s="37"/>
    </row>
    <row r="24" spans="1:22" x14ac:dyDescent="0.25">
      <c r="A24" s="11"/>
      <c r="B24" s="50" t="s">
        <v>618</v>
      </c>
      <c r="C24" s="82"/>
      <c r="D24" s="59"/>
      <c r="E24" s="82">
        <v>658</v>
      </c>
      <c r="F24" s="54"/>
      <c r="G24" s="82"/>
      <c r="H24" s="59"/>
      <c r="I24" s="82" t="s">
        <v>257</v>
      </c>
      <c r="J24" s="54"/>
      <c r="K24" s="82"/>
      <c r="L24" s="59"/>
      <c r="M24" s="82">
        <v>658</v>
      </c>
      <c r="N24" s="54"/>
      <c r="O24" s="82"/>
      <c r="P24" s="59"/>
      <c r="Q24" s="82" t="s">
        <v>257</v>
      </c>
      <c r="R24" s="54"/>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15.75" thickBot="1" x14ac:dyDescent="0.3">
      <c r="A26" s="11"/>
      <c r="B26" s="27" t="s">
        <v>700</v>
      </c>
      <c r="C26" s="27"/>
      <c r="D26" s="27"/>
      <c r="E26" s="27"/>
      <c r="F26" s="27"/>
      <c r="G26" s="27"/>
      <c r="H26" s="27"/>
      <c r="I26" s="27"/>
      <c r="J26" s="27"/>
      <c r="K26" s="27"/>
      <c r="L26" s="27"/>
      <c r="M26" s="27"/>
      <c r="N26" s="27"/>
      <c r="O26" s="27"/>
      <c r="P26" s="27"/>
      <c r="Q26" s="27"/>
      <c r="R26" s="12"/>
    </row>
    <row r="27" spans="1:22" ht="16.5" thickTop="1" thickBot="1" x14ac:dyDescent="0.3">
      <c r="A27" s="11"/>
      <c r="B27" s="4"/>
      <c r="C27" s="4"/>
      <c r="D27" s="93"/>
      <c r="E27" s="93"/>
      <c r="F27" s="32"/>
      <c r="G27" s="2"/>
      <c r="H27" s="84" t="s">
        <v>688</v>
      </c>
      <c r="I27" s="84"/>
      <c r="J27" s="84"/>
      <c r="K27" s="84"/>
      <c r="L27" s="84"/>
      <c r="M27" s="84"/>
      <c r="N27" s="84"/>
      <c r="O27" s="84"/>
      <c r="P27" s="84"/>
      <c r="Q27" s="84"/>
      <c r="R27" s="12"/>
    </row>
    <row r="28" spans="1:22" ht="15.75" thickTop="1" x14ac:dyDescent="0.25">
      <c r="A28" s="11"/>
      <c r="B28" s="10" t="s">
        <v>689</v>
      </c>
      <c r="C28" s="10"/>
      <c r="D28" s="10" t="s">
        <v>144</v>
      </c>
      <c r="E28" s="10"/>
      <c r="F28" s="137"/>
      <c r="G28" s="10"/>
      <c r="H28" s="93" t="s">
        <v>690</v>
      </c>
      <c r="I28" s="93"/>
      <c r="J28" s="138"/>
      <c r="K28" s="93"/>
      <c r="L28" s="93" t="s">
        <v>701</v>
      </c>
      <c r="M28" s="93"/>
      <c r="N28" s="138"/>
      <c r="O28" s="93"/>
      <c r="P28" s="93" t="s">
        <v>702</v>
      </c>
      <c r="Q28" s="93"/>
      <c r="R28" s="137"/>
    </row>
    <row r="29" spans="1:22" ht="15.75" thickBot="1" x14ac:dyDescent="0.3">
      <c r="A29" s="11"/>
      <c r="B29" s="10"/>
      <c r="C29" s="10"/>
      <c r="D29" s="39"/>
      <c r="E29" s="39"/>
      <c r="F29" s="137"/>
      <c r="G29" s="10"/>
      <c r="H29" s="39"/>
      <c r="I29" s="39"/>
      <c r="J29" s="137"/>
      <c r="K29" s="10"/>
      <c r="L29" s="39" t="s">
        <v>692</v>
      </c>
      <c r="M29" s="39"/>
      <c r="N29" s="137"/>
      <c r="O29" s="10"/>
      <c r="P29" s="39"/>
      <c r="Q29" s="39"/>
      <c r="R29" s="137"/>
    </row>
    <row r="30" spans="1:22" ht="30.75" thickTop="1" x14ac:dyDescent="0.25">
      <c r="A30" s="11"/>
      <c r="B30" s="4" t="s">
        <v>694</v>
      </c>
      <c r="C30" s="4"/>
      <c r="D30" s="93"/>
      <c r="E30" s="93"/>
      <c r="F30" s="32"/>
      <c r="G30" s="4"/>
      <c r="H30" s="93"/>
      <c r="I30" s="93"/>
      <c r="J30" s="32"/>
      <c r="K30" s="4"/>
      <c r="L30" s="93"/>
      <c r="M30" s="93"/>
      <c r="N30" s="32"/>
      <c r="O30" s="4"/>
      <c r="P30" s="93"/>
      <c r="Q30" s="93"/>
      <c r="R30" s="32"/>
    </row>
    <row r="31" spans="1:22" x14ac:dyDescent="0.25">
      <c r="A31" s="11"/>
      <c r="B31" s="34" t="s">
        <v>695</v>
      </c>
      <c r="C31" s="80"/>
      <c r="D31" s="45" t="s">
        <v>252</v>
      </c>
      <c r="E31" s="80">
        <v>930</v>
      </c>
      <c r="F31" s="37"/>
      <c r="G31" s="80"/>
      <c r="H31" s="45" t="s">
        <v>252</v>
      </c>
      <c r="I31" s="80">
        <v>930</v>
      </c>
      <c r="J31" s="37"/>
      <c r="K31" s="80"/>
      <c r="L31" s="45" t="s">
        <v>252</v>
      </c>
      <c r="M31" s="80" t="s">
        <v>257</v>
      </c>
      <c r="N31" s="37"/>
      <c r="O31" s="80"/>
      <c r="P31" s="45" t="s">
        <v>252</v>
      </c>
      <c r="Q31" s="80" t="s">
        <v>257</v>
      </c>
      <c r="R31" s="37"/>
    </row>
    <row r="32" spans="1:22" x14ac:dyDescent="0.25">
      <c r="A32" s="11"/>
      <c r="B32" s="50" t="s">
        <v>696</v>
      </c>
      <c r="C32" s="82"/>
      <c r="D32" s="59"/>
      <c r="E32" s="82">
        <v>129</v>
      </c>
      <c r="F32" s="54"/>
      <c r="G32" s="82"/>
      <c r="H32" s="59"/>
      <c r="I32" s="82">
        <v>129</v>
      </c>
      <c r="J32" s="54"/>
      <c r="K32" s="82"/>
      <c r="L32" s="59"/>
      <c r="M32" s="82" t="s">
        <v>257</v>
      </c>
      <c r="N32" s="54"/>
      <c r="O32" s="82"/>
      <c r="P32" s="59"/>
      <c r="Q32" s="82" t="s">
        <v>257</v>
      </c>
      <c r="R32" s="54"/>
    </row>
    <row r="33" spans="1:22" x14ac:dyDescent="0.25">
      <c r="A33" s="11"/>
      <c r="B33" s="34" t="s">
        <v>697</v>
      </c>
      <c r="C33" s="80"/>
      <c r="D33" s="45"/>
      <c r="E33" s="47">
        <v>3815</v>
      </c>
      <c r="F33" s="37"/>
      <c r="G33" s="80"/>
      <c r="H33" s="45"/>
      <c r="I33" s="47">
        <v>3815</v>
      </c>
      <c r="J33" s="37"/>
      <c r="K33" s="80"/>
      <c r="L33" s="45"/>
      <c r="M33" s="80" t="s">
        <v>257</v>
      </c>
      <c r="N33" s="37"/>
      <c r="O33" s="80"/>
      <c r="P33" s="45"/>
      <c r="Q33" s="80" t="s">
        <v>257</v>
      </c>
      <c r="R33" s="37"/>
    </row>
    <row r="34" spans="1:22" ht="30" x14ac:dyDescent="0.25">
      <c r="A34" s="11"/>
      <c r="B34" s="50" t="s">
        <v>698</v>
      </c>
      <c r="C34" s="82"/>
      <c r="D34" s="59"/>
      <c r="E34" s="82"/>
      <c r="F34" s="54"/>
      <c r="G34" s="82"/>
      <c r="H34" s="59"/>
      <c r="I34" s="82"/>
      <c r="J34" s="54"/>
      <c r="K34" s="82"/>
      <c r="L34" s="59"/>
      <c r="M34" s="82"/>
      <c r="N34" s="54"/>
      <c r="O34" s="82"/>
      <c r="P34" s="59"/>
      <c r="Q34" s="82"/>
      <c r="R34" s="54"/>
    </row>
    <row r="35" spans="1:22" x14ac:dyDescent="0.25">
      <c r="A35" s="11"/>
      <c r="B35" s="34" t="s">
        <v>614</v>
      </c>
      <c r="C35" s="80"/>
      <c r="D35" s="45"/>
      <c r="E35" s="47">
        <v>29945</v>
      </c>
      <c r="F35" s="37"/>
      <c r="G35" s="80"/>
      <c r="H35" s="45"/>
      <c r="I35" s="80" t="s">
        <v>257</v>
      </c>
      <c r="J35" s="37"/>
      <c r="K35" s="80"/>
      <c r="L35" s="45"/>
      <c r="M35" s="47">
        <v>29945</v>
      </c>
      <c r="N35" s="37"/>
      <c r="O35" s="14"/>
      <c r="P35" s="15"/>
      <c r="Q35" s="14" t="s">
        <v>257</v>
      </c>
      <c r="R35" s="16"/>
    </row>
    <row r="36" spans="1:22" x14ac:dyDescent="0.25">
      <c r="A36" s="11"/>
      <c r="B36" s="50" t="s">
        <v>699</v>
      </c>
      <c r="C36" s="82"/>
      <c r="D36" s="59"/>
      <c r="E36" s="82"/>
      <c r="F36" s="54"/>
      <c r="G36" s="82"/>
      <c r="H36" s="59"/>
      <c r="I36" s="82"/>
      <c r="J36" s="54"/>
      <c r="K36" s="82"/>
      <c r="L36" s="59"/>
      <c r="M36" s="82"/>
      <c r="N36" s="54"/>
      <c r="O36" s="18"/>
      <c r="P36" s="22"/>
      <c r="Q36" s="18"/>
      <c r="R36" s="21"/>
    </row>
    <row r="37" spans="1:22" x14ac:dyDescent="0.25">
      <c r="A37" s="11"/>
      <c r="B37" s="34" t="s">
        <v>695</v>
      </c>
      <c r="C37" s="80"/>
      <c r="D37" s="45"/>
      <c r="E37" s="47">
        <v>1502</v>
      </c>
      <c r="F37" s="37"/>
      <c r="G37" s="80"/>
      <c r="H37" s="45"/>
      <c r="I37" s="47">
        <v>1502</v>
      </c>
      <c r="J37" s="37"/>
      <c r="K37" s="14"/>
      <c r="L37" s="15"/>
      <c r="M37" s="14" t="s">
        <v>257</v>
      </c>
      <c r="N37" s="16"/>
      <c r="O37" s="14"/>
      <c r="P37" s="15"/>
      <c r="Q37" s="14" t="s">
        <v>257</v>
      </c>
      <c r="R37" s="16"/>
    </row>
    <row r="38" spans="1:22" x14ac:dyDescent="0.25">
      <c r="A38" s="11"/>
      <c r="B38" s="50" t="s">
        <v>696</v>
      </c>
      <c r="C38" s="82"/>
      <c r="D38" s="59"/>
      <c r="E38" s="82">
        <v>358</v>
      </c>
      <c r="F38" s="54"/>
      <c r="G38" s="82"/>
      <c r="H38" s="59"/>
      <c r="I38" s="82">
        <v>358</v>
      </c>
      <c r="J38" s="54"/>
      <c r="K38" s="18"/>
      <c r="L38" s="22"/>
      <c r="M38" s="18" t="s">
        <v>257</v>
      </c>
      <c r="N38" s="21"/>
      <c r="O38" s="18"/>
      <c r="P38" s="22"/>
      <c r="Q38" s="18" t="s">
        <v>257</v>
      </c>
      <c r="R38" s="21"/>
    </row>
    <row r="39" spans="1:22" x14ac:dyDescent="0.25">
      <c r="A39" s="11"/>
      <c r="B39" s="34" t="s">
        <v>697</v>
      </c>
      <c r="C39" s="80"/>
      <c r="D39" s="45"/>
      <c r="E39" s="47">
        <v>1145</v>
      </c>
      <c r="F39" s="37"/>
      <c r="G39" s="80"/>
      <c r="H39" s="45"/>
      <c r="I39" s="47">
        <v>1145</v>
      </c>
      <c r="J39" s="37"/>
      <c r="K39" s="14"/>
      <c r="L39" s="15"/>
      <c r="M39" s="14" t="s">
        <v>257</v>
      </c>
      <c r="N39" s="16"/>
      <c r="O39" s="14"/>
      <c r="P39" s="15"/>
      <c r="Q39" s="14" t="s">
        <v>257</v>
      </c>
      <c r="R39" s="16"/>
    </row>
    <row r="40" spans="1:22" x14ac:dyDescent="0.25">
      <c r="A40" s="11"/>
      <c r="B40" s="50" t="s">
        <v>615</v>
      </c>
      <c r="C40" s="82"/>
      <c r="D40" s="59"/>
      <c r="E40" s="60">
        <v>44678</v>
      </c>
      <c r="F40" s="54"/>
      <c r="G40" s="82"/>
      <c r="H40" s="59"/>
      <c r="I40" s="82" t="s">
        <v>257</v>
      </c>
      <c r="J40" s="54"/>
      <c r="K40" s="82"/>
      <c r="L40" s="59"/>
      <c r="M40" s="60">
        <v>44678</v>
      </c>
      <c r="N40" s="54"/>
      <c r="O40" s="82"/>
      <c r="P40" s="59"/>
      <c r="Q40" s="82" t="s">
        <v>257</v>
      </c>
      <c r="R40" s="54"/>
    </row>
    <row r="41" spans="1:22" x14ac:dyDescent="0.25">
      <c r="A41" s="11"/>
      <c r="B41" s="34" t="s">
        <v>631</v>
      </c>
      <c r="C41" s="80"/>
      <c r="D41" s="45"/>
      <c r="E41" s="47">
        <v>2462</v>
      </c>
      <c r="F41" s="37"/>
      <c r="G41" s="80"/>
      <c r="H41" s="45"/>
      <c r="I41" s="80" t="s">
        <v>257</v>
      </c>
      <c r="J41" s="37"/>
      <c r="K41" s="80"/>
      <c r="L41" s="45"/>
      <c r="M41" s="47">
        <v>2462</v>
      </c>
      <c r="N41" s="37"/>
      <c r="O41" s="80"/>
      <c r="P41" s="45"/>
      <c r="Q41" s="80" t="s">
        <v>257</v>
      </c>
      <c r="R41" s="37"/>
    </row>
    <row r="42" spans="1:22" x14ac:dyDescent="0.25">
      <c r="A42" s="11"/>
      <c r="B42" s="50" t="s">
        <v>617</v>
      </c>
      <c r="C42" s="82"/>
      <c r="D42" s="59"/>
      <c r="E42" s="82">
        <v>955</v>
      </c>
      <c r="F42" s="54"/>
      <c r="G42" s="82"/>
      <c r="H42" s="59"/>
      <c r="I42" s="82" t="s">
        <v>257</v>
      </c>
      <c r="J42" s="54"/>
      <c r="K42" s="82"/>
      <c r="L42" s="59"/>
      <c r="M42" s="82">
        <v>955</v>
      </c>
      <c r="N42" s="54"/>
      <c r="O42" s="82"/>
      <c r="P42" s="59"/>
      <c r="Q42" s="82" t="s">
        <v>257</v>
      </c>
      <c r="R42" s="54"/>
    </row>
    <row r="43" spans="1:22" x14ac:dyDescent="0.25">
      <c r="A43" s="11"/>
      <c r="B43" s="34" t="s">
        <v>618</v>
      </c>
      <c r="C43" s="80"/>
      <c r="D43" s="45"/>
      <c r="E43" s="80">
        <v>926</v>
      </c>
      <c r="F43" s="37"/>
      <c r="G43" s="80"/>
      <c r="H43" s="45"/>
      <c r="I43" s="80" t="s">
        <v>257</v>
      </c>
      <c r="J43" s="37"/>
      <c r="K43" s="80"/>
      <c r="L43" s="45"/>
      <c r="M43" s="80">
        <v>926</v>
      </c>
      <c r="N43" s="37"/>
      <c r="O43" s="80"/>
      <c r="P43" s="45"/>
      <c r="Q43" s="80" t="s">
        <v>257</v>
      </c>
      <c r="R43" s="37"/>
    </row>
    <row r="44" spans="1:22" ht="15" customHeight="1" x14ac:dyDescent="0.25">
      <c r="A44" s="11" t="s">
        <v>833</v>
      </c>
      <c r="B44" s="10" t="s">
        <v>5</v>
      </c>
      <c r="C44" s="10"/>
      <c r="D44" s="10"/>
      <c r="E44" s="10"/>
      <c r="F44" s="10"/>
      <c r="G44" s="10"/>
      <c r="H44" s="10"/>
      <c r="I44" s="10"/>
      <c r="J44" s="10"/>
      <c r="K44" s="10"/>
      <c r="L44" s="10"/>
      <c r="M44" s="10"/>
      <c r="N44" s="10"/>
      <c r="O44" s="10"/>
      <c r="P44" s="10"/>
      <c r="Q44" s="10"/>
      <c r="R44" s="10"/>
      <c r="S44" s="10"/>
      <c r="T44" s="10"/>
      <c r="U44" s="10"/>
      <c r="V44" s="10"/>
    </row>
    <row r="45" spans="1:22" ht="30" customHeight="1" x14ac:dyDescent="0.25">
      <c r="A45" s="11"/>
      <c r="B45" s="10" t="s">
        <v>704</v>
      </c>
      <c r="C45" s="10"/>
      <c r="D45" s="10"/>
      <c r="E45" s="10"/>
      <c r="F45" s="10"/>
      <c r="G45" s="10"/>
      <c r="H45" s="10"/>
      <c r="I45" s="10"/>
      <c r="J45" s="10"/>
      <c r="K45" s="10"/>
      <c r="L45" s="10"/>
      <c r="M45" s="10"/>
      <c r="N45" s="10"/>
      <c r="O45" s="10"/>
      <c r="P45" s="10"/>
      <c r="Q45" s="10"/>
      <c r="R45" s="10"/>
      <c r="S45" s="10"/>
      <c r="T45" s="10"/>
      <c r="U45" s="10"/>
      <c r="V45" s="10"/>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ht="15.75" thickBot="1" x14ac:dyDescent="0.3">
      <c r="A47" s="11"/>
      <c r="B47" s="39" t="s">
        <v>705</v>
      </c>
      <c r="C47" s="39"/>
      <c r="D47" s="39"/>
      <c r="E47" s="39"/>
      <c r="F47" s="39"/>
      <c r="G47" s="39"/>
      <c r="H47" s="39"/>
      <c r="I47" s="39"/>
      <c r="J47" s="39"/>
      <c r="K47" s="39"/>
      <c r="L47" s="39"/>
      <c r="M47" s="39"/>
      <c r="N47" s="39"/>
      <c r="O47" s="39"/>
      <c r="P47" s="39"/>
      <c r="Q47" s="39"/>
      <c r="R47" s="32"/>
    </row>
    <row r="48" spans="1:22" ht="16.5" thickTop="1" thickBot="1" x14ac:dyDescent="0.3">
      <c r="A48" s="11"/>
      <c r="B48" s="34"/>
      <c r="C48" s="114"/>
      <c r="D48" s="114"/>
      <c r="E48" s="114"/>
      <c r="F48" s="37"/>
      <c r="G48" s="114" t="s">
        <v>688</v>
      </c>
      <c r="H48" s="114"/>
      <c r="I48" s="114"/>
      <c r="J48" s="114"/>
      <c r="K48" s="114"/>
      <c r="L48" s="114"/>
      <c r="M48" s="114"/>
      <c r="N48" s="114"/>
      <c r="O48" s="114"/>
      <c r="P48" s="114"/>
      <c r="Q48" s="114"/>
      <c r="R48" s="37"/>
    </row>
    <row r="49" spans="1:22" ht="16.5" thickTop="1" thickBot="1" x14ac:dyDescent="0.3">
      <c r="A49" s="11"/>
      <c r="B49" s="50" t="s">
        <v>689</v>
      </c>
      <c r="C49" s="113" t="s">
        <v>144</v>
      </c>
      <c r="D49" s="113"/>
      <c r="E49" s="113"/>
      <c r="F49" s="54"/>
      <c r="G49" s="113" t="s">
        <v>690</v>
      </c>
      <c r="H49" s="113"/>
      <c r="I49" s="113"/>
      <c r="J49" s="54"/>
      <c r="K49" s="113" t="s">
        <v>706</v>
      </c>
      <c r="L49" s="113"/>
      <c r="M49" s="113"/>
      <c r="N49" s="54"/>
      <c r="O49" s="113" t="s">
        <v>693</v>
      </c>
      <c r="P49" s="113"/>
      <c r="Q49" s="113"/>
      <c r="R49" s="54"/>
    </row>
    <row r="50" spans="1:22" ht="15.75" thickTop="1" x14ac:dyDescent="0.25">
      <c r="A50" s="11"/>
      <c r="B50" s="34" t="s">
        <v>707</v>
      </c>
      <c r="C50" s="34"/>
      <c r="D50" s="104"/>
      <c r="E50" s="104"/>
      <c r="F50" s="37"/>
      <c r="G50" s="34"/>
      <c r="H50" s="104"/>
      <c r="I50" s="104"/>
      <c r="J50" s="37"/>
      <c r="K50" s="34"/>
      <c r="L50" s="104"/>
      <c r="M50" s="104"/>
      <c r="N50" s="37"/>
      <c r="O50" s="34"/>
      <c r="P50" s="104"/>
      <c r="Q50" s="104"/>
      <c r="R50" s="37"/>
    </row>
    <row r="51" spans="1:22" ht="30" x14ac:dyDescent="0.25">
      <c r="A51" s="11"/>
      <c r="B51" s="50" t="s">
        <v>514</v>
      </c>
      <c r="C51" s="50"/>
      <c r="D51" s="59" t="s">
        <v>252</v>
      </c>
      <c r="E51" s="82">
        <v>477</v>
      </c>
      <c r="F51" s="54"/>
      <c r="G51" s="50"/>
      <c r="H51" s="59"/>
      <c r="I51" s="82" t="s">
        <v>257</v>
      </c>
      <c r="J51" s="54"/>
      <c r="K51" s="50"/>
      <c r="L51" s="59"/>
      <c r="M51" s="82" t="s">
        <v>257</v>
      </c>
      <c r="N51" s="54"/>
      <c r="O51" s="50"/>
      <c r="P51" s="59" t="s">
        <v>252</v>
      </c>
      <c r="Q51" s="82">
        <v>477</v>
      </c>
      <c r="R51" s="54"/>
    </row>
    <row r="52" spans="1:22" ht="30" x14ac:dyDescent="0.25">
      <c r="A52" s="11"/>
      <c r="B52" s="34" t="s">
        <v>708</v>
      </c>
      <c r="C52" s="34"/>
      <c r="D52" s="45"/>
      <c r="E52" s="80">
        <v>325</v>
      </c>
      <c r="F52" s="37"/>
      <c r="G52" s="34"/>
      <c r="H52" s="45"/>
      <c r="I52" s="80" t="s">
        <v>257</v>
      </c>
      <c r="J52" s="37"/>
      <c r="K52" s="34"/>
      <c r="L52" s="45"/>
      <c r="M52" s="80" t="s">
        <v>257</v>
      </c>
      <c r="N52" s="37"/>
      <c r="O52" s="34"/>
      <c r="P52" s="45"/>
      <c r="Q52" s="80">
        <v>325</v>
      </c>
      <c r="R52" s="37"/>
    </row>
    <row r="53" spans="1:22" x14ac:dyDescent="0.25">
      <c r="A53" s="11"/>
      <c r="B53" s="50" t="s">
        <v>399</v>
      </c>
      <c r="C53" s="50"/>
      <c r="D53" s="59"/>
      <c r="E53" s="60">
        <v>5707</v>
      </c>
      <c r="F53" s="54"/>
      <c r="G53" s="50"/>
      <c r="H53" s="59"/>
      <c r="I53" s="82" t="s">
        <v>257</v>
      </c>
      <c r="J53" s="54"/>
      <c r="K53" s="50"/>
      <c r="L53" s="59"/>
      <c r="M53" s="82" t="s">
        <v>257</v>
      </c>
      <c r="N53" s="54"/>
      <c r="O53" s="50"/>
      <c r="P53" s="59"/>
      <c r="Q53" s="60">
        <v>5707</v>
      </c>
      <c r="R53" s="54"/>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15.75" thickBot="1" x14ac:dyDescent="0.3">
      <c r="A55" s="11"/>
      <c r="B55" s="27" t="s">
        <v>709</v>
      </c>
      <c r="C55" s="27"/>
      <c r="D55" s="27"/>
      <c r="E55" s="27"/>
      <c r="F55" s="27"/>
      <c r="G55" s="27"/>
      <c r="H55" s="27"/>
      <c r="I55" s="27"/>
      <c r="J55" s="27"/>
      <c r="K55" s="27"/>
      <c r="L55" s="27"/>
      <c r="M55" s="27"/>
      <c r="N55" s="27"/>
      <c r="O55" s="27"/>
      <c r="P55" s="27"/>
      <c r="Q55" s="27"/>
      <c r="R55" s="12"/>
    </row>
    <row r="56" spans="1:22" ht="16.5" thickTop="1" thickBot="1" x14ac:dyDescent="0.3">
      <c r="A56" s="11"/>
      <c r="B56" s="34"/>
      <c r="C56" s="114"/>
      <c r="D56" s="114"/>
      <c r="E56" s="114"/>
      <c r="F56" s="37"/>
      <c r="G56" s="114" t="s">
        <v>688</v>
      </c>
      <c r="H56" s="114"/>
      <c r="I56" s="114"/>
      <c r="J56" s="114"/>
      <c r="K56" s="114"/>
      <c r="L56" s="114"/>
      <c r="M56" s="114"/>
      <c r="N56" s="114"/>
      <c r="O56" s="114"/>
      <c r="P56" s="114"/>
      <c r="Q56" s="114"/>
      <c r="R56" s="37"/>
    </row>
    <row r="57" spans="1:22" ht="16.5" thickTop="1" thickBot="1" x14ac:dyDescent="0.3">
      <c r="A57" s="11"/>
      <c r="B57" s="50" t="s">
        <v>689</v>
      </c>
      <c r="C57" s="113" t="s">
        <v>144</v>
      </c>
      <c r="D57" s="113"/>
      <c r="E57" s="113"/>
      <c r="F57" s="54"/>
      <c r="G57" s="113" t="s">
        <v>690</v>
      </c>
      <c r="H57" s="113"/>
      <c r="I57" s="113"/>
      <c r="J57" s="54"/>
      <c r="K57" s="113" t="s">
        <v>706</v>
      </c>
      <c r="L57" s="113"/>
      <c r="M57" s="113"/>
      <c r="N57" s="54"/>
      <c r="O57" s="113" t="s">
        <v>693</v>
      </c>
      <c r="P57" s="113"/>
      <c r="Q57" s="113"/>
      <c r="R57" s="54"/>
    </row>
    <row r="58" spans="1:22" ht="15.75" thickTop="1" x14ac:dyDescent="0.25">
      <c r="A58" s="11"/>
      <c r="B58" s="34" t="s">
        <v>707</v>
      </c>
      <c r="C58" s="34"/>
      <c r="D58" s="104"/>
      <c r="E58" s="104"/>
      <c r="F58" s="37"/>
      <c r="G58" s="34"/>
      <c r="H58" s="104"/>
      <c r="I58" s="104"/>
      <c r="J58" s="37"/>
      <c r="K58" s="34"/>
      <c r="L58" s="104"/>
      <c r="M58" s="104"/>
      <c r="N58" s="37"/>
      <c r="O58" s="34"/>
      <c r="P58" s="104"/>
      <c r="Q58" s="104"/>
      <c r="R58" s="37"/>
    </row>
    <row r="59" spans="1:22" ht="30" x14ac:dyDescent="0.25">
      <c r="A59" s="11"/>
      <c r="B59" s="50" t="s">
        <v>708</v>
      </c>
      <c r="C59" s="50"/>
      <c r="D59" s="59" t="s">
        <v>252</v>
      </c>
      <c r="E59" s="82">
        <v>450</v>
      </c>
      <c r="F59" s="54"/>
      <c r="G59" s="50"/>
      <c r="H59" s="59"/>
      <c r="I59" s="82" t="s">
        <v>257</v>
      </c>
      <c r="J59" s="54"/>
      <c r="K59" s="50"/>
      <c r="L59" s="59"/>
      <c r="M59" s="82" t="s">
        <v>257</v>
      </c>
      <c r="N59" s="54"/>
      <c r="O59" s="50"/>
      <c r="P59" s="59" t="s">
        <v>252</v>
      </c>
      <c r="Q59" s="82">
        <v>450</v>
      </c>
      <c r="R59" s="54"/>
    </row>
    <row r="60" spans="1:22" x14ac:dyDescent="0.25">
      <c r="A60" s="11"/>
      <c r="B60" s="34" t="s">
        <v>399</v>
      </c>
      <c r="C60" s="34"/>
      <c r="D60" s="45"/>
      <c r="E60" s="47">
        <v>6472</v>
      </c>
      <c r="F60" s="37"/>
      <c r="G60" s="34"/>
      <c r="H60" s="45"/>
      <c r="I60" s="80" t="s">
        <v>257</v>
      </c>
      <c r="J60" s="37"/>
      <c r="K60" s="34"/>
      <c r="L60" s="45"/>
      <c r="M60" s="80" t="s">
        <v>257</v>
      </c>
      <c r="N60" s="37"/>
      <c r="O60" s="34"/>
      <c r="P60" s="45"/>
      <c r="Q60" s="47">
        <v>6472</v>
      </c>
      <c r="R60" s="37"/>
    </row>
    <row r="61" spans="1:22" ht="15" customHeight="1" x14ac:dyDescent="0.25">
      <c r="A61" s="11" t="s">
        <v>834</v>
      </c>
      <c r="B61" s="10" t="s">
        <v>5</v>
      </c>
      <c r="C61" s="10"/>
      <c r="D61" s="10"/>
      <c r="E61" s="10"/>
      <c r="F61" s="10"/>
      <c r="G61" s="10"/>
      <c r="H61" s="10"/>
      <c r="I61" s="10"/>
      <c r="J61" s="10"/>
      <c r="K61" s="10"/>
      <c r="L61" s="10"/>
      <c r="M61" s="10"/>
      <c r="N61" s="10"/>
      <c r="O61" s="10"/>
      <c r="P61" s="10"/>
      <c r="Q61" s="10"/>
      <c r="R61" s="10"/>
      <c r="S61" s="10"/>
      <c r="T61" s="10"/>
      <c r="U61" s="10"/>
      <c r="V61" s="10"/>
    </row>
    <row r="62" spans="1:22" ht="15" customHeight="1" x14ac:dyDescent="0.25">
      <c r="A62" s="11"/>
      <c r="B62" s="10" t="s">
        <v>713</v>
      </c>
      <c r="C62" s="10"/>
      <c r="D62" s="10"/>
      <c r="E62" s="10"/>
      <c r="F62" s="10"/>
      <c r="G62" s="10"/>
      <c r="H62" s="10"/>
      <c r="I62" s="10"/>
      <c r="J62" s="10"/>
      <c r="K62" s="10"/>
      <c r="L62" s="10"/>
      <c r="M62" s="10"/>
      <c r="N62" s="10"/>
      <c r="O62" s="10"/>
      <c r="P62" s="10"/>
      <c r="Q62" s="10"/>
      <c r="R62" s="10"/>
      <c r="S62" s="10"/>
      <c r="T62" s="10"/>
      <c r="U62" s="10"/>
      <c r="V62" s="10"/>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ht="15.75" thickBot="1" x14ac:dyDescent="0.3">
      <c r="A64" s="11"/>
      <c r="B64" s="112" t="s">
        <v>714</v>
      </c>
      <c r="C64" s="112"/>
      <c r="D64" s="37"/>
      <c r="E64" s="107" t="s">
        <v>715</v>
      </c>
      <c r="F64" s="107" t="s">
        <v>716</v>
      </c>
      <c r="G64" s="34"/>
      <c r="H64" s="112" t="s">
        <v>717</v>
      </c>
      <c r="I64" s="112"/>
      <c r="J64" s="37"/>
      <c r="K64" s="34"/>
      <c r="L64" s="112" t="s">
        <v>718</v>
      </c>
      <c r="M64" s="112"/>
      <c r="N64" s="37"/>
    </row>
    <row r="65" spans="1:22" ht="15.75" thickTop="1" x14ac:dyDescent="0.25">
      <c r="A65" s="11"/>
      <c r="B65" s="22" t="s">
        <v>252</v>
      </c>
      <c r="C65" s="18">
        <v>207</v>
      </c>
      <c r="D65" s="21"/>
      <c r="E65" s="17" t="s">
        <v>719</v>
      </c>
      <c r="F65" s="17" t="s">
        <v>720</v>
      </c>
      <c r="G65" s="17"/>
      <c r="H65" s="22"/>
      <c r="I65" s="18" t="s">
        <v>721</v>
      </c>
      <c r="J65" s="21" t="s">
        <v>722</v>
      </c>
      <c r="K65" s="17"/>
      <c r="L65" s="22"/>
      <c r="M65" s="18">
        <v>7.5</v>
      </c>
      <c r="N65" s="21" t="s">
        <v>369</v>
      </c>
    </row>
    <row r="66" spans="1:22" ht="30" x14ac:dyDescent="0.25">
      <c r="A66" s="11"/>
      <c r="B66" s="15"/>
      <c r="C66" s="14"/>
      <c r="D66" s="16"/>
      <c r="E66" s="13" t="s">
        <v>723</v>
      </c>
      <c r="F66" s="13" t="s">
        <v>724</v>
      </c>
      <c r="G66" s="13"/>
      <c r="H66" s="15"/>
      <c r="I66" s="14" t="s">
        <v>721</v>
      </c>
      <c r="J66" s="16" t="s">
        <v>722</v>
      </c>
      <c r="K66" s="13"/>
      <c r="L66" s="15"/>
      <c r="M66" s="14">
        <v>10</v>
      </c>
      <c r="N66" s="16" t="s">
        <v>369</v>
      </c>
    </row>
    <row r="67" spans="1:22" x14ac:dyDescent="0.25">
      <c r="A67" s="11"/>
      <c r="B67" s="22"/>
      <c r="C67" s="18"/>
      <c r="D67" s="21"/>
      <c r="E67" s="17"/>
      <c r="F67" s="17"/>
      <c r="G67" s="17"/>
      <c r="H67" s="22"/>
      <c r="I67" s="18"/>
      <c r="J67" s="21"/>
      <c r="K67" s="17"/>
      <c r="L67" s="22"/>
      <c r="M67" s="18"/>
      <c r="N67" s="21"/>
    </row>
    <row r="68" spans="1:22" ht="45" x14ac:dyDescent="0.25">
      <c r="A68" s="11"/>
      <c r="B68" s="15"/>
      <c r="C68" s="14">
        <v>802</v>
      </c>
      <c r="D68" s="16"/>
      <c r="E68" s="13" t="s">
        <v>725</v>
      </c>
      <c r="F68" s="13" t="s">
        <v>726</v>
      </c>
      <c r="G68" s="13"/>
      <c r="H68" s="15"/>
      <c r="I68" s="14" t="s">
        <v>727</v>
      </c>
      <c r="J68" s="16" t="s">
        <v>369</v>
      </c>
      <c r="K68" s="13"/>
      <c r="L68" s="15"/>
      <c r="M68" s="14">
        <v>5</v>
      </c>
      <c r="N68" s="16" t="s">
        <v>369</v>
      </c>
    </row>
    <row r="69" spans="1:22" ht="30" x14ac:dyDescent="0.25">
      <c r="A69" s="11"/>
      <c r="B69" s="22"/>
      <c r="C69" s="18"/>
      <c r="D69" s="21"/>
      <c r="E69" s="17" t="s">
        <v>723</v>
      </c>
      <c r="F69" s="17" t="s">
        <v>728</v>
      </c>
      <c r="G69" s="17"/>
      <c r="H69" s="22"/>
      <c r="I69" s="18" t="s">
        <v>729</v>
      </c>
      <c r="J69" s="21" t="s">
        <v>369</v>
      </c>
      <c r="K69" s="17"/>
      <c r="L69" s="22"/>
      <c r="M69" s="18">
        <v>8.3000000000000007</v>
      </c>
      <c r="N69" s="21" t="s">
        <v>369</v>
      </c>
    </row>
    <row r="70" spans="1:22" ht="30" x14ac:dyDescent="0.25">
      <c r="A70" s="11"/>
      <c r="B70" s="15"/>
      <c r="C70" s="14"/>
      <c r="D70" s="16"/>
      <c r="E70" s="13" t="s">
        <v>723</v>
      </c>
      <c r="F70" s="13" t="s">
        <v>724</v>
      </c>
      <c r="G70" s="13"/>
      <c r="H70" s="15"/>
      <c r="I70" s="14" t="s">
        <v>730</v>
      </c>
      <c r="J70" s="16" t="s">
        <v>369</v>
      </c>
      <c r="K70" s="13"/>
      <c r="L70" s="15"/>
      <c r="M70" s="14">
        <v>26</v>
      </c>
      <c r="N70" s="16" t="s">
        <v>369</v>
      </c>
    </row>
    <row r="71" spans="1:22" ht="60" x14ac:dyDescent="0.25">
      <c r="A71" s="11"/>
      <c r="B71" s="22"/>
      <c r="C71" s="81">
        <v>5500</v>
      </c>
      <c r="D71" s="21"/>
      <c r="E71" s="17" t="s">
        <v>731</v>
      </c>
      <c r="F71" s="17" t="s">
        <v>732</v>
      </c>
      <c r="G71" s="17"/>
      <c r="H71" s="22"/>
      <c r="I71" s="18" t="s">
        <v>721</v>
      </c>
      <c r="J71" s="21" t="s">
        <v>722</v>
      </c>
      <c r="K71" s="17"/>
      <c r="L71" s="22"/>
      <c r="M71" s="18">
        <v>17</v>
      </c>
      <c r="N71" s="21" t="s">
        <v>369</v>
      </c>
    </row>
    <row r="72" spans="1:22" ht="15" customHeight="1" x14ac:dyDescent="0.25">
      <c r="A72" s="11"/>
      <c r="B72" s="10" t="s">
        <v>733</v>
      </c>
      <c r="C72" s="10"/>
      <c r="D72" s="10"/>
      <c r="E72" s="10"/>
      <c r="F72" s="10"/>
      <c r="G72" s="10"/>
      <c r="H72" s="10"/>
      <c r="I72" s="10"/>
      <c r="J72" s="10"/>
      <c r="K72" s="10"/>
      <c r="L72" s="10"/>
      <c r="M72" s="10"/>
      <c r="N72" s="10"/>
      <c r="O72" s="10"/>
      <c r="P72" s="10"/>
      <c r="Q72" s="10"/>
      <c r="R72" s="10"/>
      <c r="S72" s="10"/>
      <c r="T72" s="10"/>
      <c r="U72" s="10"/>
      <c r="V72" s="10"/>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ht="15" customHeight="1" x14ac:dyDescent="0.25">
      <c r="A74" s="11"/>
      <c r="B74" s="10" t="s">
        <v>734</v>
      </c>
      <c r="C74" s="10"/>
      <c r="D74" s="10"/>
      <c r="E74" s="10"/>
      <c r="F74" s="10"/>
      <c r="G74" s="10"/>
      <c r="H74" s="10"/>
      <c r="I74" s="10"/>
      <c r="J74" s="10"/>
      <c r="K74" s="10"/>
      <c r="L74" s="10"/>
      <c r="M74" s="10"/>
      <c r="N74" s="10"/>
      <c r="O74" s="10"/>
      <c r="P74" s="10"/>
      <c r="Q74" s="10"/>
      <c r="R74" s="10"/>
      <c r="S74" s="10"/>
      <c r="T74" s="10"/>
      <c r="U74" s="10"/>
      <c r="V74" s="10"/>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ht="15.75" thickBot="1" x14ac:dyDescent="0.3">
      <c r="A76" s="11"/>
      <c r="B76" s="112" t="s">
        <v>714</v>
      </c>
      <c r="C76" s="112"/>
      <c r="D76" s="37"/>
      <c r="E76" s="107" t="s">
        <v>715</v>
      </c>
      <c r="F76" s="107" t="s">
        <v>716</v>
      </c>
      <c r="G76" s="34"/>
      <c r="H76" s="112" t="s">
        <v>717</v>
      </c>
      <c r="I76" s="112"/>
      <c r="J76" s="37"/>
      <c r="K76" s="34"/>
      <c r="L76" s="112" t="s">
        <v>718</v>
      </c>
      <c r="M76" s="112"/>
      <c r="N76" s="37"/>
    </row>
    <row r="77" spans="1:22" ht="15.75" thickTop="1" x14ac:dyDescent="0.25">
      <c r="A77" s="11"/>
      <c r="B77" s="22" t="s">
        <v>252</v>
      </c>
      <c r="C77" s="18">
        <v>207</v>
      </c>
      <c r="D77" s="21"/>
      <c r="E77" s="17" t="s">
        <v>719</v>
      </c>
      <c r="F77" s="17" t="s">
        <v>720</v>
      </c>
      <c r="G77" s="17"/>
      <c r="H77" s="22"/>
      <c r="I77" s="18" t="s">
        <v>721</v>
      </c>
      <c r="J77" s="21" t="s">
        <v>722</v>
      </c>
      <c r="K77" s="17"/>
      <c r="L77" s="22"/>
      <c r="M77" s="18">
        <v>7.5</v>
      </c>
      <c r="N77" s="21" t="s">
        <v>369</v>
      </c>
    </row>
    <row r="78" spans="1:22" ht="30" x14ac:dyDescent="0.25">
      <c r="A78" s="11"/>
      <c r="B78" s="15"/>
      <c r="C78" s="14"/>
      <c r="D78" s="16"/>
      <c r="E78" s="13" t="s">
        <v>723</v>
      </c>
      <c r="F78" s="13" t="s">
        <v>724</v>
      </c>
      <c r="G78" s="13"/>
      <c r="H78" s="15"/>
      <c r="I78" s="14" t="s">
        <v>721</v>
      </c>
      <c r="J78" s="16" t="s">
        <v>722</v>
      </c>
      <c r="K78" s="13"/>
      <c r="L78" s="15"/>
      <c r="M78" s="14">
        <v>10</v>
      </c>
      <c r="N78" s="16" t="s">
        <v>369</v>
      </c>
    </row>
    <row r="79" spans="1:22" x14ac:dyDescent="0.25">
      <c r="A79" s="11"/>
      <c r="B79" s="22"/>
      <c r="C79" s="18"/>
      <c r="D79" s="21"/>
      <c r="E79" s="17"/>
      <c r="F79" s="17"/>
      <c r="G79" s="17"/>
      <c r="H79" s="22"/>
      <c r="I79" s="18"/>
      <c r="J79" s="21"/>
      <c r="K79" s="17"/>
      <c r="L79" s="22"/>
      <c r="M79" s="18"/>
      <c r="N79" s="21"/>
    </row>
    <row r="80" spans="1:22" ht="45" x14ac:dyDescent="0.25">
      <c r="A80" s="11"/>
      <c r="B80" s="15"/>
      <c r="C80" s="83">
        <v>1215</v>
      </c>
      <c r="D80" s="16"/>
      <c r="E80" s="13" t="s">
        <v>725</v>
      </c>
      <c r="F80" s="13" t="s">
        <v>726</v>
      </c>
      <c r="G80" s="13"/>
      <c r="H80" s="15"/>
      <c r="I80" s="14" t="s">
        <v>735</v>
      </c>
      <c r="J80" s="16" t="s">
        <v>369</v>
      </c>
      <c r="K80" s="13"/>
      <c r="L80" s="15"/>
      <c r="M80" s="14">
        <v>3.8</v>
      </c>
      <c r="N80" s="16" t="s">
        <v>369</v>
      </c>
    </row>
    <row r="81" spans="1:22" ht="30" x14ac:dyDescent="0.25">
      <c r="A81" s="11"/>
      <c r="B81" s="22"/>
      <c r="C81" s="18"/>
      <c r="D81" s="21"/>
      <c r="E81" s="17" t="s">
        <v>723</v>
      </c>
      <c r="F81" s="17" t="s">
        <v>728</v>
      </c>
      <c r="G81" s="17"/>
      <c r="H81" s="22"/>
      <c r="I81" s="18" t="s">
        <v>736</v>
      </c>
      <c r="J81" s="21" t="s">
        <v>369</v>
      </c>
      <c r="K81" s="17"/>
      <c r="L81" s="22"/>
      <c r="M81" s="18">
        <v>7.4</v>
      </c>
      <c r="N81" s="21" t="s">
        <v>369</v>
      </c>
    </row>
    <row r="82" spans="1:22" ht="30" x14ac:dyDescent="0.25">
      <c r="A82" s="11"/>
      <c r="B82" s="15"/>
      <c r="C82" s="14"/>
      <c r="D82" s="16"/>
      <c r="E82" s="13" t="s">
        <v>723</v>
      </c>
      <c r="F82" s="13" t="s">
        <v>724</v>
      </c>
      <c r="G82" s="13"/>
      <c r="H82" s="15"/>
      <c r="I82" s="14" t="s">
        <v>737</v>
      </c>
      <c r="J82" s="16" t="s">
        <v>369</v>
      </c>
      <c r="K82" s="13"/>
      <c r="L82" s="15"/>
      <c r="M82" s="14">
        <v>15.6</v>
      </c>
      <c r="N82" s="16" t="s">
        <v>369</v>
      </c>
    </row>
    <row r="83" spans="1:22" ht="60" x14ac:dyDescent="0.25">
      <c r="A83" s="11"/>
      <c r="B83" s="22"/>
      <c r="C83" s="81">
        <v>5500</v>
      </c>
      <c r="D83" s="21"/>
      <c r="E83" s="17" t="s">
        <v>731</v>
      </c>
      <c r="F83" s="17" t="s">
        <v>732</v>
      </c>
      <c r="G83" s="17"/>
      <c r="H83" s="22"/>
      <c r="I83" s="18" t="s">
        <v>721</v>
      </c>
      <c r="J83" s="21" t="s">
        <v>722</v>
      </c>
      <c r="K83" s="17"/>
      <c r="L83" s="22"/>
      <c r="M83" s="18">
        <v>17</v>
      </c>
      <c r="N83" s="21" t="s">
        <v>369</v>
      </c>
    </row>
    <row r="84" spans="1:22" ht="15" customHeight="1" x14ac:dyDescent="0.25">
      <c r="A84" s="11"/>
      <c r="B84" s="10" t="s">
        <v>733</v>
      </c>
      <c r="C84" s="10"/>
      <c r="D84" s="10"/>
      <c r="E84" s="10"/>
      <c r="F84" s="10"/>
      <c r="G84" s="10"/>
      <c r="H84" s="10"/>
      <c r="I84" s="10"/>
      <c r="J84" s="10"/>
      <c r="K84" s="10"/>
      <c r="L84" s="10"/>
      <c r="M84" s="10"/>
      <c r="N84" s="10"/>
      <c r="O84" s="10"/>
      <c r="P84" s="10"/>
      <c r="Q84" s="10"/>
      <c r="R84" s="10"/>
      <c r="S84" s="10"/>
      <c r="T84" s="10"/>
      <c r="U84" s="10"/>
      <c r="V84" s="10"/>
    </row>
    <row r="85" spans="1:22" ht="15" customHeight="1" x14ac:dyDescent="0.25">
      <c r="A85" s="11" t="s">
        <v>835</v>
      </c>
      <c r="B85" s="10" t="s">
        <v>5</v>
      </c>
      <c r="C85" s="10"/>
      <c r="D85" s="10"/>
      <c r="E85" s="10"/>
      <c r="F85" s="10"/>
      <c r="G85" s="10"/>
      <c r="H85" s="10"/>
      <c r="I85" s="10"/>
      <c r="J85" s="10"/>
      <c r="K85" s="10"/>
      <c r="L85" s="10"/>
      <c r="M85" s="10"/>
      <c r="N85" s="10"/>
      <c r="O85" s="10"/>
      <c r="P85" s="10"/>
      <c r="Q85" s="10"/>
      <c r="R85" s="10"/>
      <c r="S85" s="10"/>
      <c r="T85" s="10"/>
      <c r="U85" s="10"/>
      <c r="V85" s="10"/>
    </row>
    <row r="86" spans="1:22" ht="15" customHeight="1" x14ac:dyDescent="0.25">
      <c r="A86" s="11"/>
      <c r="B86" s="10" t="s">
        <v>738</v>
      </c>
      <c r="C86" s="10"/>
      <c r="D86" s="10"/>
      <c r="E86" s="10"/>
      <c r="F86" s="10"/>
      <c r="G86" s="10"/>
      <c r="H86" s="10"/>
      <c r="I86" s="10"/>
      <c r="J86" s="10"/>
      <c r="K86" s="10"/>
      <c r="L86" s="10"/>
      <c r="M86" s="10"/>
      <c r="N86" s="10"/>
      <c r="O86" s="10"/>
      <c r="P86" s="10"/>
      <c r="Q86" s="10"/>
      <c r="R86" s="10"/>
      <c r="S86" s="10"/>
      <c r="T86" s="10"/>
      <c r="U86" s="10"/>
      <c r="V86" s="10"/>
    </row>
    <row r="87" spans="1:22" x14ac:dyDescent="0.25">
      <c r="A87" s="11"/>
      <c r="B87" s="10"/>
      <c r="C87" s="10"/>
      <c r="D87" s="10"/>
      <c r="E87" s="10"/>
      <c r="F87" s="10"/>
      <c r="G87" s="10"/>
      <c r="H87" s="10"/>
      <c r="I87" s="10"/>
      <c r="J87" s="10"/>
      <c r="K87" s="10"/>
      <c r="L87" s="10"/>
      <c r="M87" s="10"/>
      <c r="N87" s="10"/>
      <c r="O87" s="10"/>
      <c r="P87" s="10"/>
      <c r="Q87" s="10"/>
      <c r="R87" s="10"/>
      <c r="S87" s="10"/>
      <c r="T87" s="10"/>
      <c r="U87" s="10"/>
      <c r="V87" s="10"/>
    </row>
    <row r="88" spans="1:22" ht="15.75" thickBot="1" x14ac:dyDescent="0.3">
      <c r="A88" s="11"/>
      <c r="B88" s="34"/>
      <c r="C88" s="34"/>
      <c r="D88" s="85"/>
      <c r="E88" s="85"/>
      <c r="F88" s="37"/>
      <c r="G88" s="13"/>
      <c r="H88" s="97" t="s">
        <v>739</v>
      </c>
      <c r="I88" s="97"/>
      <c r="J88" s="97"/>
      <c r="K88" s="97"/>
      <c r="L88" s="97"/>
      <c r="M88" s="97"/>
      <c r="N88" s="97"/>
      <c r="O88" s="97"/>
      <c r="P88" s="97"/>
      <c r="Q88" s="97"/>
      <c r="R88" s="97"/>
      <c r="S88" s="97"/>
      <c r="T88" s="97"/>
      <c r="U88" s="97"/>
      <c r="V88" s="16"/>
    </row>
    <row r="89" spans="1:22" ht="15.75" thickTop="1" x14ac:dyDescent="0.25">
      <c r="A89" s="11"/>
      <c r="B89" s="99" t="s">
        <v>413</v>
      </c>
      <c r="C89" s="99"/>
      <c r="D89" s="99" t="s">
        <v>740</v>
      </c>
      <c r="E89" s="99"/>
      <c r="F89" s="102"/>
      <c r="G89" s="99"/>
      <c r="H89" s="100" t="s">
        <v>741</v>
      </c>
      <c r="I89" s="100"/>
      <c r="J89" s="103"/>
      <c r="K89" s="100"/>
      <c r="L89" s="100" t="s">
        <v>691</v>
      </c>
      <c r="M89" s="100"/>
      <c r="N89" s="103"/>
      <c r="O89" s="100"/>
      <c r="P89" s="100" t="s">
        <v>742</v>
      </c>
      <c r="Q89" s="100"/>
      <c r="R89" s="103"/>
      <c r="S89" s="100"/>
      <c r="T89" s="100" t="s">
        <v>144</v>
      </c>
      <c r="U89" s="100"/>
      <c r="V89" s="102"/>
    </row>
    <row r="90" spans="1:22" ht="15.75" thickBot="1" x14ac:dyDescent="0.3">
      <c r="A90" s="11"/>
      <c r="B90" s="99"/>
      <c r="C90" s="99"/>
      <c r="D90" s="101" t="s">
        <v>247</v>
      </c>
      <c r="E90" s="101"/>
      <c r="F90" s="102"/>
      <c r="G90" s="99"/>
      <c r="H90" s="101" t="s">
        <v>692</v>
      </c>
      <c r="I90" s="101"/>
      <c r="J90" s="102"/>
      <c r="K90" s="99"/>
      <c r="L90" s="101" t="s">
        <v>692</v>
      </c>
      <c r="M90" s="101"/>
      <c r="N90" s="102"/>
      <c r="O90" s="99"/>
      <c r="P90" s="101" t="s">
        <v>692</v>
      </c>
      <c r="Q90" s="101"/>
      <c r="R90" s="102"/>
      <c r="S90" s="99"/>
      <c r="T90" s="101"/>
      <c r="U90" s="101"/>
      <c r="V90" s="102"/>
    </row>
    <row r="91" spans="1:22" ht="15.75" thickTop="1" x14ac:dyDescent="0.25">
      <c r="A91" s="11"/>
      <c r="B91" s="34" t="s">
        <v>743</v>
      </c>
      <c r="C91" s="34"/>
      <c r="D91" s="104"/>
      <c r="E91" s="104"/>
      <c r="F91" s="37"/>
      <c r="G91" s="13"/>
      <c r="H91" s="141"/>
      <c r="I91" s="141"/>
      <c r="J91" s="16"/>
      <c r="K91" s="13"/>
      <c r="L91" s="141"/>
      <c r="M91" s="141"/>
      <c r="N91" s="16"/>
      <c r="O91" s="13"/>
      <c r="P91" s="141"/>
      <c r="Q91" s="141"/>
      <c r="R91" s="16"/>
      <c r="S91" s="34"/>
      <c r="T91" s="104"/>
      <c r="U91" s="104"/>
      <c r="V91" s="37"/>
    </row>
    <row r="92" spans="1:22" x14ac:dyDescent="0.25">
      <c r="A92" s="11"/>
      <c r="B92" s="50" t="s">
        <v>32</v>
      </c>
      <c r="C92" s="50"/>
      <c r="D92" s="59" t="s">
        <v>252</v>
      </c>
      <c r="E92" s="60">
        <v>65713</v>
      </c>
      <c r="F92" s="54"/>
      <c r="G92" s="50"/>
      <c r="H92" s="59" t="s">
        <v>252</v>
      </c>
      <c r="I92" s="60">
        <v>65713</v>
      </c>
      <c r="J92" s="54"/>
      <c r="K92" s="50"/>
      <c r="L92" s="59" t="s">
        <v>252</v>
      </c>
      <c r="M92" s="82" t="s">
        <v>257</v>
      </c>
      <c r="N92" s="54"/>
      <c r="O92" s="50"/>
      <c r="P92" s="59" t="s">
        <v>252</v>
      </c>
      <c r="Q92" s="82" t="s">
        <v>257</v>
      </c>
      <c r="R92" s="54"/>
      <c r="S92" s="50"/>
      <c r="T92" s="59" t="s">
        <v>252</v>
      </c>
      <c r="U92" s="60">
        <v>65713</v>
      </c>
      <c r="V92" s="54"/>
    </row>
    <row r="93" spans="1:22" ht="30" x14ac:dyDescent="0.25">
      <c r="A93" s="11"/>
      <c r="B93" s="34" t="s">
        <v>76</v>
      </c>
      <c r="C93" s="34"/>
      <c r="D93" s="45"/>
      <c r="E93" s="47">
        <v>5622</v>
      </c>
      <c r="F93" s="37"/>
      <c r="G93" s="13"/>
      <c r="H93" s="15"/>
      <c r="I93" s="14" t="s">
        <v>257</v>
      </c>
      <c r="J93" s="16"/>
      <c r="K93" s="34"/>
      <c r="L93" s="45"/>
      <c r="M93" s="80" t="s">
        <v>257</v>
      </c>
      <c r="N93" s="37"/>
      <c r="O93" s="34"/>
      <c r="P93" s="45"/>
      <c r="Q93" s="47">
        <v>6138</v>
      </c>
      <c r="R93" s="37"/>
      <c r="S93" s="34"/>
      <c r="T93" s="45"/>
      <c r="U93" s="47">
        <v>6138</v>
      </c>
      <c r="V93" s="37"/>
    </row>
    <row r="94" spans="1:22" x14ac:dyDescent="0.25">
      <c r="A94" s="11"/>
      <c r="B94" s="50" t="s">
        <v>744</v>
      </c>
      <c r="C94" s="50"/>
      <c r="D94" s="59"/>
      <c r="E94" s="60">
        <v>3641999</v>
      </c>
      <c r="F94" s="54"/>
      <c r="G94" s="17"/>
      <c r="H94" s="22"/>
      <c r="I94" s="18" t="s">
        <v>257</v>
      </c>
      <c r="J94" s="21"/>
      <c r="K94" s="50"/>
      <c r="L94" s="59"/>
      <c r="M94" s="82" t="s">
        <v>257</v>
      </c>
      <c r="N94" s="54"/>
      <c r="O94" s="50"/>
      <c r="P94" s="59"/>
      <c r="Q94" s="60">
        <v>3673735</v>
      </c>
      <c r="R94" s="54"/>
      <c r="S94" s="50"/>
      <c r="T94" s="59"/>
      <c r="U94" s="60">
        <v>3673735</v>
      </c>
      <c r="V94" s="54"/>
    </row>
    <row r="95" spans="1:22" x14ac:dyDescent="0.25">
      <c r="A95" s="11"/>
      <c r="B95" s="34" t="s">
        <v>745</v>
      </c>
      <c r="C95" s="34"/>
      <c r="D95" s="45"/>
      <c r="E95" s="47">
        <v>11908</v>
      </c>
      <c r="F95" s="37"/>
      <c r="G95" s="13"/>
      <c r="H95" s="15"/>
      <c r="I95" s="14">
        <v>2</v>
      </c>
      <c r="J95" s="16"/>
      <c r="K95" s="34"/>
      <c r="L95" s="45"/>
      <c r="M95" s="80">
        <v>194</v>
      </c>
      <c r="N95" s="37"/>
      <c r="O95" s="34"/>
      <c r="P95" s="45"/>
      <c r="Q95" s="47">
        <v>11712</v>
      </c>
      <c r="R95" s="37"/>
      <c r="S95" s="34"/>
      <c r="T95" s="45"/>
      <c r="U95" s="47">
        <v>11908</v>
      </c>
      <c r="V95" s="37"/>
    </row>
    <row r="96" spans="1:22" x14ac:dyDescent="0.25">
      <c r="A96" s="11"/>
      <c r="B96" s="50" t="s">
        <v>746</v>
      </c>
      <c r="C96" s="50"/>
      <c r="D96" s="59"/>
      <c r="E96" s="82">
        <v>705</v>
      </c>
      <c r="F96" s="54"/>
      <c r="G96" s="17"/>
      <c r="H96" s="22"/>
      <c r="I96" s="18" t="s">
        <v>257</v>
      </c>
      <c r="J96" s="21"/>
      <c r="K96" s="50"/>
      <c r="L96" s="59"/>
      <c r="M96" s="60">
        <v>1076</v>
      </c>
      <c r="N96" s="54"/>
      <c r="O96" s="50"/>
      <c r="P96" s="59"/>
      <c r="Q96" s="82" t="s">
        <v>257</v>
      </c>
      <c r="R96" s="54"/>
      <c r="S96" s="50"/>
      <c r="T96" s="59"/>
      <c r="U96" s="60">
        <v>1076</v>
      </c>
      <c r="V96" s="54"/>
    </row>
    <row r="97" spans="1:22" ht="15.75" thickBot="1" x14ac:dyDescent="0.3">
      <c r="A97" s="11"/>
      <c r="B97" s="139" t="s">
        <v>747</v>
      </c>
      <c r="C97" s="139"/>
      <c r="D97" s="66"/>
      <c r="E97" s="87">
        <v>41863</v>
      </c>
      <c r="F97" s="140"/>
      <c r="G97" s="139"/>
      <c r="H97" s="66"/>
      <c r="I97" s="68" t="s">
        <v>748</v>
      </c>
      <c r="J97" s="140" t="s">
        <v>749</v>
      </c>
      <c r="K97" s="139"/>
      <c r="L97" s="66"/>
      <c r="M97" s="68" t="s">
        <v>748</v>
      </c>
      <c r="N97" s="140" t="s">
        <v>749</v>
      </c>
      <c r="O97" s="139"/>
      <c r="P97" s="66"/>
      <c r="Q97" s="68" t="s">
        <v>748</v>
      </c>
      <c r="R97" s="140" t="s">
        <v>749</v>
      </c>
      <c r="S97" s="139"/>
      <c r="T97" s="66"/>
      <c r="U97" s="68" t="s">
        <v>748</v>
      </c>
      <c r="V97" s="140" t="s">
        <v>749</v>
      </c>
    </row>
    <row r="98" spans="1:22" ht="15.75" thickTop="1" x14ac:dyDescent="0.25">
      <c r="A98" s="11"/>
      <c r="B98" s="50" t="s">
        <v>750</v>
      </c>
      <c r="C98" s="50"/>
      <c r="D98" s="59"/>
      <c r="E98" s="82"/>
      <c r="F98" s="54"/>
      <c r="G98" s="17"/>
      <c r="H98" s="22"/>
      <c r="I98" s="18"/>
      <c r="J98" s="21"/>
      <c r="K98" s="17"/>
      <c r="L98" s="22"/>
      <c r="M98" s="18"/>
      <c r="N98" s="21"/>
      <c r="O98" s="50"/>
      <c r="P98" s="59"/>
      <c r="Q98" s="82"/>
      <c r="R98" s="54"/>
      <c r="S98" s="50"/>
      <c r="T98" s="59"/>
      <c r="U98" s="82"/>
      <c r="V98" s="54"/>
    </row>
    <row r="99" spans="1:22" ht="30" x14ac:dyDescent="0.25">
      <c r="A99" s="11"/>
      <c r="B99" s="34" t="s">
        <v>751</v>
      </c>
      <c r="C99" s="34"/>
      <c r="D99" s="45" t="s">
        <v>252</v>
      </c>
      <c r="E99" s="47">
        <v>1756570</v>
      </c>
      <c r="F99" s="37"/>
      <c r="G99" s="34"/>
      <c r="H99" s="45" t="s">
        <v>252</v>
      </c>
      <c r="I99" s="47">
        <v>1756570</v>
      </c>
      <c r="J99" s="37"/>
      <c r="K99" s="34"/>
      <c r="L99" s="45" t="s">
        <v>252</v>
      </c>
      <c r="M99" s="80" t="s">
        <v>257</v>
      </c>
      <c r="N99" s="37"/>
      <c r="O99" s="34"/>
      <c r="P99" s="45" t="s">
        <v>252</v>
      </c>
      <c r="Q99" s="80" t="s">
        <v>257</v>
      </c>
      <c r="R99" s="37"/>
      <c r="S99" s="34"/>
      <c r="T99" s="45" t="s">
        <v>252</v>
      </c>
      <c r="U99" s="47">
        <v>1756570</v>
      </c>
      <c r="V99" s="37"/>
    </row>
    <row r="100" spans="1:22" x14ac:dyDescent="0.25">
      <c r="A100" s="11"/>
      <c r="B100" s="50" t="s">
        <v>752</v>
      </c>
      <c r="C100" s="50"/>
      <c r="D100" s="59"/>
      <c r="E100" s="60">
        <v>852594</v>
      </c>
      <c r="F100" s="54"/>
      <c r="G100" s="17"/>
      <c r="H100" s="22"/>
      <c r="I100" s="18" t="s">
        <v>257</v>
      </c>
      <c r="J100" s="21"/>
      <c r="K100" s="50"/>
      <c r="L100" s="59"/>
      <c r="M100" s="60">
        <v>864333</v>
      </c>
      <c r="N100" s="54"/>
      <c r="O100" s="50"/>
      <c r="P100" s="59"/>
      <c r="Q100" s="82" t="s">
        <v>257</v>
      </c>
      <c r="R100" s="54"/>
      <c r="S100" s="50"/>
      <c r="T100" s="59"/>
      <c r="U100" s="60">
        <v>864333</v>
      </c>
      <c r="V100" s="54"/>
    </row>
    <row r="101" spans="1:22" x14ac:dyDescent="0.25">
      <c r="A101" s="11"/>
      <c r="B101" s="34" t="s">
        <v>54</v>
      </c>
      <c r="C101" s="34"/>
      <c r="D101" s="45"/>
      <c r="E101" s="47">
        <v>98160</v>
      </c>
      <c r="F101" s="37"/>
      <c r="G101" s="34"/>
      <c r="H101" s="45"/>
      <c r="I101" s="47">
        <v>98160</v>
      </c>
      <c r="J101" s="37"/>
      <c r="K101" s="13"/>
      <c r="L101" s="15"/>
      <c r="M101" s="14" t="s">
        <v>257</v>
      </c>
      <c r="N101" s="16"/>
      <c r="O101" s="34"/>
      <c r="P101" s="45"/>
      <c r="Q101" s="80" t="s">
        <v>257</v>
      </c>
      <c r="R101" s="37"/>
      <c r="S101" s="34"/>
      <c r="T101" s="45"/>
      <c r="U101" s="47">
        <v>98160</v>
      </c>
      <c r="V101" s="37"/>
    </row>
    <row r="102" spans="1:22" x14ac:dyDescent="0.25">
      <c r="A102" s="11"/>
      <c r="B102" s="50" t="s">
        <v>753</v>
      </c>
      <c r="C102" s="50"/>
      <c r="D102" s="59"/>
      <c r="E102" s="60">
        <v>772500</v>
      </c>
      <c r="F102" s="54"/>
      <c r="G102" s="17"/>
      <c r="H102" s="22"/>
      <c r="I102" s="18" t="s">
        <v>257</v>
      </c>
      <c r="J102" s="21"/>
      <c r="K102" s="50"/>
      <c r="L102" s="59"/>
      <c r="M102" s="60">
        <v>802251</v>
      </c>
      <c r="N102" s="54"/>
      <c r="O102" s="50"/>
      <c r="P102" s="59"/>
      <c r="Q102" s="82" t="s">
        <v>257</v>
      </c>
      <c r="R102" s="54"/>
      <c r="S102" s="50"/>
      <c r="T102" s="59"/>
      <c r="U102" s="60">
        <v>802251</v>
      </c>
      <c r="V102" s="54"/>
    </row>
    <row r="103" spans="1:22" x14ac:dyDescent="0.25">
      <c r="A103" s="11"/>
      <c r="B103" s="34" t="s">
        <v>56</v>
      </c>
      <c r="C103" s="34"/>
      <c r="D103" s="45"/>
      <c r="E103" s="47">
        <v>70680</v>
      </c>
      <c r="F103" s="37"/>
      <c r="G103" s="13"/>
      <c r="H103" s="15"/>
      <c r="I103" s="14" t="s">
        <v>257</v>
      </c>
      <c r="J103" s="16"/>
      <c r="K103" s="34"/>
      <c r="L103" s="45"/>
      <c r="M103" s="47">
        <v>70680</v>
      </c>
      <c r="N103" s="37"/>
      <c r="O103" s="34"/>
      <c r="P103" s="45"/>
      <c r="Q103" s="80" t="s">
        <v>257</v>
      </c>
      <c r="R103" s="37"/>
      <c r="S103" s="34"/>
      <c r="T103" s="45"/>
      <c r="U103" s="47">
        <v>70680</v>
      </c>
      <c r="V103" s="37"/>
    </row>
    <row r="104" spans="1:22" x14ac:dyDescent="0.25">
      <c r="A104" s="11"/>
      <c r="B104" s="50" t="s">
        <v>754</v>
      </c>
      <c r="C104" s="50"/>
      <c r="D104" s="59"/>
      <c r="E104" s="60">
        <v>2923</v>
      </c>
      <c r="F104" s="54"/>
      <c r="G104" s="17"/>
      <c r="H104" s="22"/>
      <c r="I104" s="18" t="s">
        <v>257</v>
      </c>
      <c r="J104" s="21"/>
      <c r="K104" s="50"/>
      <c r="L104" s="59"/>
      <c r="M104" s="60">
        <v>2923</v>
      </c>
      <c r="N104" s="54"/>
      <c r="O104" s="50"/>
      <c r="P104" s="59"/>
      <c r="Q104" s="82" t="s">
        <v>257</v>
      </c>
      <c r="R104" s="54"/>
      <c r="S104" s="50"/>
      <c r="T104" s="59"/>
      <c r="U104" s="60">
        <v>2923</v>
      </c>
      <c r="V104" s="54"/>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ht="15.75" thickBot="1" x14ac:dyDescent="0.3">
      <c r="A106" s="11"/>
      <c r="B106" s="34"/>
      <c r="C106" s="34"/>
      <c r="D106" s="85"/>
      <c r="E106" s="85"/>
      <c r="F106" s="37"/>
      <c r="G106" s="13"/>
      <c r="H106" s="97" t="s">
        <v>755</v>
      </c>
      <c r="I106" s="97"/>
      <c r="J106" s="97"/>
      <c r="K106" s="97"/>
      <c r="L106" s="97"/>
      <c r="M106" s="97"/>
      <c r="N106" s="97"/>
      <c r="O106" s="97"/>
      <c r="P106" s="97"/>
      <c r="Q106" s="97"/>
      <c r="R106" s="97"/>
      <c r="S106" s="97"/>
      <c r="T106" s="97"/>
      <c r="U106" s="97"/>
      <c r="V106" s="16"/>
    </row>
    <row r="107" spans="1:22" ht="15.75" thickTop="1" x14ac:dyDescent="0.25">
      <c r="A107" s="11"/>
      <c r="B107" s="99" t="s">
        <v>429</v>
      </c>
      <c r="C107" s="99"/>
      <c r="D107" s="99" t="s">
        <v>740</v>
      </c>
      <c r="E107" s="99"/>
      <c r="F107" s="102"/>
      <c r="G107" s="99"/>
      <c r="H107" s="100" t="s">
        <v>741</v>
      </c>
      <c r="I107" s="100"/>
      <c r="J107" s="103"/>
      <c r="K107" s="100"/>
      <c r="L107" s="100" t="s">
        <v>691</v>
      </c>
      <c r="M107" s="100"/>
      <c r="N107" s="103"/>
      <c r="O107" s="100"/>
      <c r="P107" s="100" t="s">
        <v>742</v>
      </c>
      <c r="Q107" s="100"/>
      <c r="R107" s="103"/>
      <c r="S107" s="100"/>
      <c r="T107" s="100" t="s">
        <v>144</v>
      </c>
      <c r="U107" s="100"/>
      <c r="V107" s="102"/>
    </row>
    <row r="108" spans="1:22" ht="15.75" thickBot="1" x14ac:dyDescent="0.3">
      <c r="A108" s="11"/>
      <c r="B108" s="99"/>
      <c r="C108" s="99"/>
      <c r="D108" s="101" t="s">
        <v>247</v>
      </c>
      <c r="E108" s="101"/>
      <c r="F108" s="102"/>
      <c r="G108" s="99"/>
      <c r="H108" s="101" t="s">
        <v>692</v>
      </c>
      <c r="I108" s="101"/>
      <c r="J108" s="102"/>
      <c r="K108" s="99"/>
      <c r="L108" s="101" t="s">
        <v>692</v>
      </c>
      <c r="M108" s="101"/>
      <c r="N108" s="102"/>
      <c r="O108" s="99"/>
      <c r="P108" s="101" t="s">
        <v>692</v>
      </c>
      <c r="Q108" s="101"/>
      <c r="R108" s="102"/>
      <c r="S108" s="99"/>
      <c r="T108" s="101"/>
      <c r="U108" s="101"/>
      <c r="V108" s="102"/>
    </row>
    <row r="109" spans="1:22" ht="15.75" thickTop="1" x14ac:dyDescent="0.25">
      <c r="A109" s="11"/>
      <c r="B109" s="34" t="s">
        <v>743</v>
      </c>
      <c r="C109" s="34"/>
      <c r="D109" s="104"/>
      <c r="E109" s="104"/>
      <c r="F109" s="37"/>
      <c r="G109" s="13"/>
      <c r="H109" s="141"/>
      <c r="I109" s="141"/>
      <c r="J109" s="16"/>
      <c r="K109" s="13"/>
      <c r="L109" s="141"/>
      <c r="M109" s="141"/>
      <c r="N109" s="16"/>
      <c r="O109" s="13"/>
      <c r="P109" s="141"/>
      <c r="Q109" s="141"/>
      <c r="R109" s="16"/>
      <c r="S109" s="34"/>
      <c r="T109" s="104"/>
      <c r="U109" s="104"/>
      <c r="V109" s="37"/>
    </row>
    <row r="110" spans="1:22" x14ac:dyDescent="0.25">
      <c r="A110" s="11"/>
      <c r="B110" s="50" t="s">
        <v>32</v>
      </c>
      <c r="C110" s="50"/>
      <c r="D110" s="59" t="s">
        <v>252</v>
      </c>
      <c r="E110" s="60">
        <v>79076</v>
      </c>
      <c r="F110" s="54"/>
      <c r="G110" s="50"/>
      <c r="H110" s="59" t="s">
        <v>252</v>
      </c>
      <c r="I110" s="60">
        <v>79076</v>
      </c>
      <c r="J110" s="54"/>
      <c r="K110" s="50"/>
      <c r="L110" s="59" t="s">
        <v>252</v>
      </c>
      <c r="M110" s="82" t="s">
        <v>257</v>
      </c>
      <c r="N110" s="54"/>
      <c r="O110" s="50"/>
      <c r="P110" s="59" t="s">
        <v>252</v>
      </c>
      <c r="Q110" s="82" t="s">
        <v>257</v>
      </c>
      <c r="R110" s="54"/>
      <c r="S110" s="50"/>
      <c r="T110" s="59" t="s">
        <v>252</v>
      </c>
      <c r="U110" s="60">
        <v>79076</v>
      </c>
      <c r="V110" s="54"/>
    </row>
    <row r="111" spans="1:22" ht="30" x14ac:dyDescent="0.25">
      <c r="A111" s="11"/>
      <c r="B111" s="34" t="s">
        <v>76</v>
      </c>
      <c r="C111" s="34"/>
      <c r="D111" s="45"/>
      <c r="E111" s="47">
        <v>5927</v>
      </c>
      <c r="F111" s="37"/>
      <c r="G111" s="34"/>
      <c r="H111" s="45"/>
      <c r="I111" s="80" t="s">
        <v>257</v>
      </c>
      <c r="J111" s="37"/>
      <c r="K111" s="34"/>
      <c r="L111" s="45"/>
      <c r="M111" s="80" t="s">
        <v>257</v>
      </c>
      <c r="N111" s="37"/>
      <c r="O111" s="34"/>
      <c r="P111" s="45"/>
      <c r="Q111" s="47">
        <v>6267</v>
      </c>
      <c r="R111" s="37"/>
      <c r="S111" s="34"/>
      <c r="T111" s="45"/>
      <c r="U111" s="47">
        <v>6267</v>
      </c>
      <c r="V111" s="37"/>
    </row>
    <row r="112" spans="1:22" x14ac:dyDescent="0.25">
      <c r="A112" s="11"/>
      <c r="B112" s="50" t="s">
        <v>756</v>
      </c>
      <c r="C112" s="50"/>
      <c r="D112" s="59"/>
      <c r="E112" s="60">
        <v>3478336</v>
      </c>
      <c r="F112" s="54"/>
      <c r="G112" s="50"/>
      <c r="H112" s="59"/>
      <c r="I112" s="82" t="s">
        <v>257</v>
      </c>
      <c r="J112" s="54"/>
      <c r="K112" s="50"/>
      <c r="L112" s="59"/>
      <c r="M112" s="82" t="s">
        <v>257</v>
      </c>
      <c r="N112" s="54"/>
      <c r="O112" s="50"/>
      <c r="P112" s="59"/>
      <c r="Q112" s="60">
        <v>3602583</v>
      </c>
      <c r="R112" s="54"/>
      <c r="S112" s="50"/>
      <c r="T112" s="59"/>
      <c r="U112" s="60">
        <v>3602583</v>
      </c>
      <c r="V112" s="54"/>
    </row>
    <row r="113" spans="1:22" x14ac:dyDescent="0.25">
      <c r="A113" s="11"/>
      <c r="B113" s="34" t="s">
        <v>44</v>
      </c>
      <c r="C113" s="34"/>
      <c r="D113" s="45"/>
      <c r="E113" s="80">
        <v>560</v>
      </c>
      <c r="F113" s="37"/>
      <c r="G113" s="34"/>
      <c r="H113" s="45"/>
      <c r="I113" s="80" t="s">
        <v>257</v>
      </c>
      <c r="J113" s="37"/>
      <c r="K113" s="34"/>
      <c r="L113" s="45"/>
      <c r="M113" s="80">
        <v>560</v>
      </c>
      <c r="N113" s="37"/>
      <c r="O113" s="34"/>
      <c r="P113" s="45"/>
      <c r="Q113" s="80" t="s">
        <v>257</v>
      </c>
      <c r="R113" s="37"/>
      <c r="S113" s="34"/>
      <c r="T113" s="45"/>
      <c r="U113" s="80">
        <v>560</v>
      </c>
      <c r="V113" s="37"/>
    </row>
    <row r="114" spans="1:22" x14ac:dyDescent="0.25">
      <c r="A114" s="11"/>
      <c r="B114" s="50" t="s">
        <v>745</v>
      </c>
      <c r="C114" s="50"/>
      <c r="D114" s="59"/>
      <c r="E114" s="60">
        <v>13518</v>
      </c>
      <c r="F114" s="54"/>
      <c r="G114" s="50"/>
      <c r="H114" s="59"/>
      <c r="I114" s="82" t="s">
        <v>257</v>
      </c>
      <c r="J114" s="54"/>
      <c r="K114" s="50"/>
      <c r="L114" s="59"/>
      <c r="M114" s="82">
        <v>359</v>
      </c>
      <c r="N114" s="54"/>
      <c r="O114" s="50"/>
      <c r="P114" s="59"/>
      <c r="Q114" s="60">
        <v>13159</v>
      </c>
      <c r="R114" s="54"/>
      <c r="S114" s="50"/>
      <c r="T114" s="59"/>
      <c r="U114" s="60">
        <v>13518</v>
      </c>
      <c r="V114" s="54"/>
    </row>
    <row r="115" spans="1:22" x14ac:dyDescent="0.25">
      <c r="A115" s="11"/>
      <c r="B115" s="34" t="s">
        <v>757</v>
      </c>
      <c r="C115" s="34"/>
      <c r="D115" s="45"/>
      <c r="E115" s="47">
        <v>1115</v>
      </c>
      <c r="F115" s="37"/>
      <c r="G115" s="34"/>
      <c r="H115" s="45"/>
      <c r="I115" s="80" t="s">
        <v>257</v>
      </c>
      <c r="J115" s="37"/>
      <c r="K115" s="34"/>
      <c r="L115" s="45"/>
      <c r="M115" s="47">
        <v>1511</v>
      </c>
      <c r="N115" s="37"/>
      <c r="O115" s="34"/>
      <c r="P115" s="45"/>
      <c r="Q115" s="80" t="s">
        <v>257</v>
      </c>
      <c r="R115" s="37"/>
      <c r="S115" s="34"/>
      <c r="T115" s="45"/>
      <c r="U115" s="47">
        <v>1511</v>
      </c>
      <c r="V115" s="37"/>
    </row>
    <row r="116" spans="1:22" ht="15.75" thickBot="1" x14ac:dyDescent="0.3">
      <c r="A116" s="11"/>
      <c r="B116" s="142" t="s">
        <v>747</v>
      </c>
      <c r="C116" s="142"/>
      <c r="D116" s="71"/>
      <c r="E116" s="92">
        <v>45011</v>
      </c>
      <c r="F116" s="143"/>
      <c r="G116" s="142"/>
      <c r="H116" s="71"/>
      <c r="I116" s="73" t="s">
        <v>748</v>
      </c>
      <c r="J116" s="143" t="s">
        <v>749</v>
      </c>
      <c r="K116" s="142"/>
      <c r="L116" s="71"/>
      <c r="M116" s="73" t="s">
        <v>748</v>
      </c>
      <c r="N116" s="143" t="s">
        <v>749</v>
      </c>
      <c r="O116" s="142"/>
      <c r="P116" s="71"/>
      <c r="Q116" s="73" t="s">
        <v>748</v>
      </c>
      <c r="R116" s="143" t="s">
        <v>749</v>
      </c>
      <c r="S116" s="142"/>
      <c r="T116" s="71"/>
      <c r="U116" s="73" t="s">
        <v>748</v>
      </c>
      <c r="V116" s="143" t="s">
        <v>749</v>
      </c>
    </row>
    <row r="117" spans="1:22" ht="15.75" thickTop="1" x14ac:dyDescent="0.25">
      <c r="A117" s="11"/>
      <c r="B117" s="34" t="s">
        <v>750</v>
      </c>
      <c r="C117" s="34"/>
      <c r="D117" s="45"/>
      <c r="E117" s="80"/>
      <c r="F117" s="37"/>
      <c r="G117" s="34"/>
      <c r="H117" s="45"/>
      <c r="I117" s="80"/>
      <c r="J117" s="37"/>
      <c r="K117" s="34"/>
      <c r="L117" s="45"/>
      <c r="M117" s="80"/>
      <c r="N117" s="37"/>
      <c r="O117" s="34"/>
      <c r="P117" s="45"/>
      <c r="Q117" s="80"/>
      <c r="R117" s="37"/>
      <c r="S117" s="34"/>
      <c r="T117" s="45"/>
      <c r="U117" s="80"/>
      <c r="V117" s="37"/>
    </row>
    <row r="118" spans="1:22" ht="30" x14ac:dyDescent="0.25">
      <c r="A118" s="11"/>
      <c r="B118" s="50" t="s">
        <v>751</v>
      </c>
      <c r="C118" s="50"/>
      <c r="D118" s="59" t="s">
        <v>252</v>
      </c>
      <c r="E118" s="60">
        <v>1587454</v>
      </c>
      <c r="F118" s="54"/>
      <c r="G118" s="50"/>
      <c r="H118" s="59" t="s">
        <v>252</v>
      </c>
      <c r="I118" s="60">
        <v>1587454</v>
      </c>
      <c r="J118" s="54"/>
      <c r="K118" s="50"/>
      <c r="L118" s="59" t="s">
        <v>252</v>
      </c>
      <c r="M118" s="82" t="s">
        <v>257</v>
      </c>
      <c r="N118" s="54"/>
      <c r="O118" s="50"/>
      <c r="P118" s="59" t="s">
        <v>252</v>
      </c>
      <c r="Q118" s="82" t="s">
        <v>257</v>
      </c>
      <c r="R118" s="54"/>
      <c r="S118" s="50"/>
      <c r="T118" s="59" t="s">
        <v>252</v>
      </c>
      <c r="U118" s="60">
        <v>1587454</v>
      </c>
      <c r="V118" s="54"/>
    </row>
    <row r="119" spans="1:22" x14ac:dyDescent="0.25">
      <c r="A119" s="11"/>
      <c r="B119" s="34" t="s">
        <v>758</v>
      </c>
      <c r="C119" s="34"/>
      <c r="D119" s="45"/>
      <c r="E119" s="47">
        <v>891975</v>
      </c>
      <c r="F119" s="37"/>
      <c r="G119" s="34"/>
      <c r="H119" s="45"/>
      <c r="I119" s="80" t="s">
        <v>257</v>
      </c>
      <c r="J119" s="37"/>
      <c r="K119" s="34"/>
      <c r="L119" s="45"/>
      <c r="M119" s="47">
        <v>907657</v>
      </c>
      <c r="N119" s="37"/>
      <c r="O119" s="34"/>
      <c r="P119" s="45"/>
      <c r="Q119" s="80" t="s">
        <v>257</v>
      </c>
      <c r="R119" s="37"/>
      <c r="S119" s="34"/>
      <c r="T119" s="45"/>
      <c r="U119" s="47">
        <v>907657</v>
      </c>
      <c r="V119" s="37"/>
    </row>
    <row r="120" spans="1:22" x14ac:dyDescent="0.25">
      <c r="A120" s="11"/>
      <c r="B120" s="50" t="s">
        <v>54</v>
      </c>
      <c r="C120" s="50"/>
      <c r="D120" s="59"/>
      <c r="E120" s="60">
        <v>82753</v>
      </c>
      <c r="F120" s="54"/>
      <c r="G120" s="50"/>
      <c r="H120" s="59"/>
      <c r="I120" s="60">
        <v>82753</v>
      </c>
      <c r="J120" s="54"/>
      <c r="K120" s="50"/>
      <c r="L120" s="59"/>
      <c r="M120" s="82" t="s">
        <v>257</v>
      </c>
      <c r="N120" s="54"/>
      <c r="O120" s="50"/>
      <c r="P120" s="59"/>
      <c r="Q120" s="82" t="s">
        <v>257</v>
      </c>
      <c r="R120" s="54"/>
      <c r="S120" s="50"/>
      <c r="T120" s="59"/>
      <c r="U120" s="60">
        <v>82753</v>
      </c>
      <c r="V120" s="54"/>
    </row>
    <row r="121" spans="1:22" x14ac:dyDescent="0.25">
      <c r="A121" s="11"/>
      <c r="B121" s="34" t="s">
        <v>753</v>
      </c>
      <c r="C121" s="34"/>
      <c r="D121" s="45"/>
      <c r="E121" s="47">
        <v>842500</v>
      </c>
      <c r="F121" s="37"/>
      <c r="G121" s="34"/>
      <c r="H121" s="45"/>
      <c r="I121" s="80" t="s">
        <v>257</v>
      </c>
      <c r="J121" s="37"/>
      <c r="K121" s="34"/>
      <c r="L121" s="45"/>
      <c r="M121" s="47">
        <v>885774</v>
      </c>
      <c r="N121" s="37"/>
      <c r="O121" s="34"/>
      <c r="P121" s="45"/>
      <c r="Q121" s="80" t="s">
        <v>257</v>
      </c>
      <c r="R121" s="37"/>
      <c r="S121" s="34"/>
      <c r="T121" s="45"/>
      <c r="U121" s="47">
        <v>885774</v>
      </c>
      <c r="V121" s="37"/>
    </row>
    <row r="122" spans="1:22" x14ac:dyDescent="0.25">
      <c r="A122" s="11"/>
      <c r="B122" s="50" t="s">
        <v>56</v>
      </c>
      <c r="C122" s="50"/>
      <c r="D122" s="59"/>
      <c r="E122" s="60">
        <v>70680</v>
      </c>
      <c r="F122" s="54"/>
      <c r="G122" s="50"/>
      <c r="H122" s="59"/>
      <c r="I122" s="82" t="s">
        <v>257</v>
      </c>
      <c r="J122" s="54"/>
      <c r="K122" s="50"/>
      <c r="L122" s="59"/>
      <c r="M122" s="60">
        <v>70680</v>
      </c>
      <c r="N122" s="54"/>
      <c r="O122" s="50"/>
      <c r="P122" s="59"/>
      <c r="Q122" s="82" t="s">
        <v>257</v>
      </c>
      <c r="R122" s="54"/>
      <c r="S122" s="50"/>
      <c r="T122" s="59"/>
      <c r="U122" s="60">
        <v>70680</v>
      </c>
      <c r="V122" s="54"/>
    </row>
    <row r="123" spans="1:22" x14ac:dyDescent="0.25">
      <c r="A123" s="11"/>
      <c r="B123" s="34" t="s">
        <v>754</v>
      </c>
      <c r="C123" s="34"/>
      <c r="D123" s="45"/>
      <c r="E123" s="47">
        <v>2827</v>
      </c>
      <c r="F123" s="37"/>
      <c r="G123" s="34"/>
      <c r="H123" s="45"/>
      <c r="I123" s="80" t="s">
        <v>257</v>
      </c>
      <c r="J123" s="37"/>
      <c r="K123" s="34"/>
      <c r="L123" s="45"/>
      <c r="M123" s="47">
        <v>2827</v>
      </c>
      <c r="N123" s="37"/>
      <c r="O123" s="34"/>
      <c r="P123" s="45"/>
      <c r="Q123" s="80" t="s">
        <v>257</v>
      </c>
      <c r="R123" s="37"/>
      <c r="S123" s="34"/>
      <c r="T123" s="45"/>
      <c r="U123" s="47">
        <v>2827</v>
      </c>
      <c r="V123" s="37"/>
    </row>
  </sheetData>
  <mergeCells count="152">
    <mergeCell ref="A85:A123"/>
    <mergeCell ref="B85:V85"/>
    <mergeCell ref="B86:V86"/>
    <mergeCell ref="B87:V87"/>
    <mergeCell ref="B105:V105"/>
    <mergeCell ref="A61:A84"/>
    <mergeCell ref="B61:V61"/>
    <mergeCell ref="B62:V62"/>
    <mergeCell ref="B63:V63"/>
    <mergeCell ref="B72:V72"/>
    <mergeCell ref="B73:V73"/>
    <mergeCell ref="B74:V74"/>
    <mergeCell ref="B75:V75"/>
    <mergeCell ref="B84:V84"/>
    <mergeCell ref="B4:V4"/>
    <mergeCell ref="B5:V5"/>
    <mergeCell ref="B6:V6"/>
    <mergeCell ref="B25:V25"/>
    <mergeCell ref="A44:A60"/>
    <mergeCell ref="B44:V44"/>
    <mergeCell ref="B45:V45"/>
    <mergeCell ref="B46:V46"/>
    <mergeCell ref="B54:V54"/>
    <mergeCell ref="D109:E109"/>
    <mergeCell ref="H109:I109"/>
    <mergeCell ref="L109:M109"/>
    <mergeCell ref="P109:Q109"/>
    <mergeCell ref="T109:U109"/>
    <mergeCell ref="A1:A2"/>
    <mergeCell ref="B1:V1"/>
    <mergeCell ref="B2:V2"/>
    <mergeCell ref="B3:V3"/>
    <mergeCell ref="A4:A43"/>
    <mergeCell ref="P107:Q107"/>
    <mergeCell ref="P108:Q108"/>
    <mergeCell ref="R107:R108"/>
    <mergeCell ref="S107:S108"/>
    <mergeCell ref="T107:U108"/>
    <mergeCell ref="V107:V108"/>
    <mergeCell ref="J107:J108"/>
    <mergeCell ref="K107:K108"/>
    <mergeCell ref="L107:M107"/>
    <mergeCell ref="L108:M108"/>
    <mergeCell ref="N107:N108"/>
    <mergeCell ref="O107:O108"/>
    <mergeCell ref="D106:E106"/>
    <mergeCell ref="H106:U106"/>
    <mergeCell ref="B107:B108"/>
    <mergeCell ref="C107:C108"/>
    <mergeCell ref="D107:E107"/>
    <mergeCell ref="D108:E108"/>
    <mergeCell ref="F107:F108"/>
    <mergeCell ref="G107:G108"/>
    <mergeCell ref="H107:I107"/>
    <mergeCell ref="H108:I108"/>
    <mergeCell ref="T89:U90"/>
    <mergeCell ref="V89:V90"/>
    <mergeCell ref="D91:E91"/>
    <mergeCell ref="H91:I91"/>
    <mergeCell ref="L91:M91"/>
    <mergeCell ref="P91:Q91"/>
    <mergeCell ref="T91:U91"/>
    <mergeCell ref="N89:N90"/>
    <mergeCell ref="O89:O90"/>
    <mergeCell ref="P89:Q89"/>
    <mergeCell ref="P90:Q90"/>
    <mergeCell ref="R89:R90"/>
    <mergeCell ref="S89:S90"/>
    <mergeCell ref="G89:G90"/>
    <mergeCell ref="H89:I89"/>
    <mergeCell ref="H90:I90"/>
    <mergeCell ref="J89:J90"/>
    <mergeCell ref="K89:K90"/>
    <mergeCell ref="L89:M89"/>
    <mergeCell ref="L90:M90"/>
    <mergeCell ref="B76:C76"/>
    <mergeCell ref="H76:I76"/>
    <mergeCell ref="L76:M76"/>
    <mergeCell ref="D88:E88"/>
    <mergeCell ref="H88:U88"/>
    <mergeCell ref="B89:B90"/>
    <mergeCell ref="C89:C90"/>
    <mergeCell ref="D89:E89"/>
    <mergeCell ref="D90:E90"/>
    <mergeCell ref="F89:F90"/>
    <mergeCell ref="D58:E58"/>
    <mergeCell ref="H58:I58"/>
    <mergeCell ref="L58:M58"/>
    <mergeCell ref="P58:Q58"/>
    <mergeCell ref="B64:C64"/>
    <mergeCell ref="H64:I64"/>
    <mergeCell ref="L64:M64"/>
    <mergeCell ref="B55:Q55"/>
    <mergeCell ref="C56:E56"/>
    <mergeCell ref="G56:Q56"/>
    <mergeCell ref="C57:E57"/>
    <mergeCell ref="G57:I57"/>
    <mergeCell ref="K57:M57"/>
    <mergeCell ref="O57:Q57"/>
    <mergeCell ref="C49:E49"/>
    <mergeCell ref="G49:I49"/>
    <mergeCell ref="K49:M49"/>
    <mergeCell ref="O49:Q49"/>
    <mergeCell ref="D50:E50"/>
    <mergeCell ref="H50:I50"/>
    <mergeCell ref="L50:M50"/>
    <mergeCell ref="P50:Q50"/>
    <mergeCell ref="D30:E30"/>
    <mergeCell ref="H30:I30"/>
    <mergeCell ref="L30:M30"/>
    <mergeCell ref="P30:Q30"/>
    <mergeCell ref="B47:Q47"/>
    <mergeCell ref="C48:E48"/>
    <mergeCell ref="G48:Q48"/>
    <mergeCell ref="L28:M28"/>
    <mergeCell ref="L29:M29"/>
    <mergeCell ref="N28:N29"/>
    <mergeCell ref="O28:O29"/>
    <mergeCell ref="P28:Q29"/>
    <mergeCell ref="R28:R29"/>
    <mergeCell ref="D27:E27"/>
    <mergeCell ref="H27:Q27"/>
    <mergeCell ref="B28:B29"/>
    <mergeCell ref="C28:C29"/>
    <mergeCell ref="D28:E29"/>
    <mergeCell ref="F28:F29"/>
    <mergeCell ref="G28:G29"/>
    <mergeCell ref="H28:I29"/>
    <mergeCell ref="J28:J29"/>
    <mergeCell ref="K28:K29"/>
    <mergeCell ref="R9:R10"/>
    <mergeCell ref="D11:E11"/>
    <mergeCell ref="H11:I11"/>
    <mergeCell ref="L11:M11"/>
    <mergeCell ref="P11:Q11"/>
    <mergeCell ref="B26:Q26"/>
    <mergeCell ref="K9:K10"/>
    <mergeCell ref="L9:M9"/>
    <mergeCell ref="L10:M10"/>
    <mergeCell ref="N9:N10"/>
    <mergeCell ref="O9:O10"/>
    <mergeCell ref="P9:Q10"/>
    <mergeCell ref="B7:Q7"/>
    <mergeCell ref="D8:E8"/>
    <mergeCell ref="H8:Q8"/>
    <mergeCell ref="B9:B10"/>
    <mergeCell ref="C9:C10"/>
    <mergeCell ref="D9:E10"/>
    <mergeCell ref="F9:F10"/>
    <mergeCell ref="G9:G10"/>
    <mergeCell ref="H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3.7109375" customWidth="1"/>
    <col min="4" max="4" width="7.28515625" customWidth="1"/>
    <col min="5" max="5" width="23.140625" customWidth="1"/>
    <col min="6" max="6" width="6.28515625" customWidth="1"/>
    <col min="7" max="7" width="33.7109375" customWidth="1"/>
    <col min="8" max="8" width="7.28515625" customWidth="1"/>
    <col min="9" max="9" width="14.7109375" customWidth="1"/>
    <col min="10" max="11" width="33.7109375" customWidth="1"/>
    <col min="12" max="12" width="7.28515625" customWidth="1"/>
    <col min="13" max="13" width="23.140625" customWidth="1"/>
    <col min="14" max="14" width="6.28515625" customWidth="1"/>
    <col min="15" max="15" width="33.7109375" customWidth="1"/>
    <col min="16" max="16" width="7.28515625" customWidth="1"/>
    <col min="17" max="17" width="14.7109375" customWidth="1"/>
    <col min="18" max="18" width="33.7109375" customWidth="1"/>
  </cols>
  <sheetData>
    <row r="1" spans="1:18" ht="15" customHeight="1" x14ac:dyDescent="0.25">
      <c r="A1" s="7" t="s">
        <v>8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82</v>
      </c>
      <c r="B3" s="10" t="s">
        <v>5</v>
      </c>
      <c r="C3" s="10"/>
      <c r="D3" s="10"/>
      <c r="E3" s="10"/>
      <c r="F3" s="10"/>
      <c r="G3" s="10"/>
      <c r="H3" s="10"/>
      <c r="I3" s="10"/>
      <c r="J3" s="10"/>
      <c r="K3" s="10"/>
      <c r="L3" s="10"/>
      <c r="M3" s="10"/>
      <c r="N3" s="10"/>
      <c r="O3" s="10"/>
      <c r="P3" s="10"/>
      <c r="Q3" s="10"/>
      <c r="R3" s="10"/>
    </row>
    <row r="4" spans="1:18" ht="15" customHeight="1" x14ac:dyDescent="0.25">
      <c r="A4" s="11" t="s">
        <v>837</v>
      </c>
      <c r="B4" s="10" t="s">
        <v>5</v>
      </c>
      <c r="C4" s="10"/>
      <c r="D4" s="10"/>
      <c r="E4" s="10"/>
      <c r="F4" s="10"/>
      <c r="G4" s="10"/>
      <c r="H4" s="10"/>
      <c r="I4" s="10"/>
      <c r="J4" s="10"/>
      <c r="K4" s="10"/>
      <c r="L4" s="10"/>
      <c r="M4" s="10"/>
      <c r="N4" s="10"/>
      <c r="O4" s="10"/>
      <c r="P4" s="10"/>
      <c r="Q4" s="10"/>
      <c r="R4" s="10"/>
    </row>
    <row r="5" spans="1:18" ht="30" customHeight="1" x14ac:dyDescent="0.25">
      <c r="A5" s="11"/>
      <c r="B5" s="10" t="s">
        <v>78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34"/>
      <c r="C7" s="97" t="s">
        <v>249</v>
      </c>
      <c r="D7" s="97"/>
      <c r="E7" s="97"/>
      <c r="F7" s="97"/>
      <c r="G7" s="97"/>
      <c r="H7" s="97"/>
      <c r="I7" s="97"/>
      <c r="J7" s="16"/>
      <c r="K7" s="112" t="s">
        <v>261</v>
      </c>
      <c r="L7" s="112"/>
      <c r="M7" s="112"/>
      <c r="N7" s="112"/>
      <c r="O7" s="112"/>
      <c r="P7" s="112"/>
      <c r="Q7" s="112"/>
      <c r="R7" s="37"/>
    </row>
    <row r="8" spans="1:18" ht="15.75" thickTop="1" x14ac:dyDescent="0.25">
      <c r="A8" s="11"/>
      <c r="B8" s="99"/>
      <c r="C8" s="100" t="s">
        <v>784</v>
      </c>
      <c r="D8" s="100"/>
      <c r="E8" s="100"/>
      <c r="F8" s="103"/>
      <c r="G8" s="100" t="s">
        <v>787</v>
      </c>
      <c r="H8" s="100"/>
      <c r="I8" s="100"/>
      <c r="J8" s="102"/>
      <c r="K8" s="100" t="s">
        <v>784</v>
      </c>
      <c r="L8" s="100"/>
      <c r="M8" s="100"/>
      <c r="N8" s="103"/>
      <c r="O8" s="100" t="s">
        <v>788</v>
      </c>
      <c r="P8" s="100"/>
      <c r="Q8" s="100"/>
      <c r="R8" s="102"/>
    </row>
    <row r="9" spans="1:18" ht="15" customHeight="1" x14ac:dyDescent="0.25">
      <c r="A9" s="11"/>
      <c r="B9" s="99"/>
      <c r="C9" s="99" t="s">
        <v>785</v>
      </c>
      <c r="D9" s="99"/>
      <c r="E9" s="99"/>
      <c r="F9" s="102"/>
      <c r="G9" s="99"/>
      <c r="H9" s="99"/>
      <c r="I9" s="99"/>
      <c r="J9" s="102"/>
      <c r="K9" s="99" t="s">
        <v>785</v>
      </c>
      <c r="L9" s="99"/>
      <c r="M9" s="99"/>
      <c r="N9" s="102"/>
      <c r="O9" s="99" t="s">
        <v>789</v>
      </c>
      <c r="P9" s="99"/>
      <c r="Q9" s="99"/>
      <c r="R9" s="102"/>
    </row>
    <row r="10" spans="1:18" ht="15.75" thickBot="1" x14ac:dyDescent="0.3">
      <c r="A10" s="11"/>
      <c r="B10" s="99"/>
      <c r="C10" s="101" t="s">
        <v>786</v>
      </c>
      <c r="D10" s="101"/>
      <c r="E10" s="101"/>
      <c r="F10" s="102"/>
      <c r="G10" s="101"/>
      <c r="H10" s="101"/>
      <c r="I10" s="101"/>
      <c r="J10" s="102"/>
      <c r="K10" s="101" t="s">
        <v>786</v>
      </c>
      <c r="L10" s="101"/>
      <c r="M10" s="101"/>
      <c r="N10" s="102"/>
      <c r="O10" s="101"/>
      <c r="P10" s="101"/>
      <c r="Q10" s="101"/>
      <c r="R10" s="102"/>
    </row>
    <row r="11" spans="1:18" ht="15.75" thickTop="1" x14ac:dyDescent="0.25">
      <c r="A11" s="11"/>
      <c r="B11" s="34"/>
      <c r="C11" s="104"/>
      <c r="D11" s="104"/>
      <c r="E11" s="104"/>
      <c r="F11" s="37"/>
      <c r="G11" s="104"/>
      <c r="H11" s="104"/>
      <c r="I11" s="104"/>
      <c r="J11" s="37"/>
      <c r="K11" s="104"/>
      <c r="L11" s="104"/>
      <c r="M11" s="104"/>
      <c r="N11" s="37"/>
      <c r="O11" s="104"/>
      <c r="P11" s="104"/>
      <c r="Q11" s="104"/>
      <c r="R11" s="37"/>
    </row>
    <row r="12" spans="1:18" x14ac:dyDescent="0.25">
      <c r="A12" s="11"/>
      <c r="B12" s="50" t="s">
        <v>790</v>
      </c>
      <c r="C12" s="82"/>
      <c r="D12" s="59" t="s">
        <v>252</v>
      </c>
      <c r="E12" s="82" t="s">
        <v>257</v>
      </c>
      <c r="F12" s="54"/>
      <c r="G12" s="82"/>
      <c r="H12" s="59" t="s">
        <v>252</v>
      </c>
      <c r="I12" s="82">
        <v>15</v>
      </c>
      <c r="J12" s="54"/>
      <c r="K12" s="82"/>
      <c r="L12" s="59" t="s">
        <v>252</v>
      </c>
      <c r="M12" s="82" t="s">
        <v>257</v>
      </c>
      <c r="N12" s="54"/>
      <c r="O12" s="82"/>
      <c r="P12" s="59" t="s">
        <v>252</v>
      </c>
      <c r="Q12" s="82">
        <v>39</v>
      </c>
      <c r="R12" s="54"/>
    </row>
    <row r="13" spans="1:18" x14ac:dyDescent="0.25">
      <c r="A13" s="11"/>
      <c r="B13" s="34" t="s">
        <v>791</v>
      </c>
      <c r="C13" s="80"/>
      <c r="D13" s="45"/>
      <c r="E13" s="80">
        <v>290</v>
      </c>
      <c r="F13" s="37"/>
      <c r="G13" s="80"/>
      <c r="H13" s="45"/>
      <c r="I13" s="80">
        <v>57</v>
      </c>
      <c r="J13" s="37"/>
      <c r="K13" s="80"/>
      <c r="L13" s="45"/>
      <c r="M13" s="80">
        <v>306</v>
      </c>
      <c r="N13" s="37"/>
      <c r="O13" s="80"/>
      <c r="P13" s="45"/>
      <c r="Q13" s="80">
        <v>90</v>
      </c>
      <c r="R13" s="37"/>
    </row>
    <row r="14" spans="1:18" x14ac:dyDescent="0.25">
      <c r="A14" s="11"/>
      <c r="B14" s="50" t="s">
        <v>792</v>
      </c>
      <c r="C14" s="82"/>
      <c r="D14" s="59"/>
      <c r="E14" s="82" t="s">
        <v>793</v>
      </c>
      <c r="F14" s="54" t="s">
        <v>264</v>
      </c>
      <c r="G14" s="82"/>
      <c r="H14" s="59"/>
      <c r="I14" s="82" t="s">
        <v>257</v>
      </c>
      <c r="J14" s="54"/>
      <c r="K14" s="82"/>
      <c r="L14" s="59"/>
      <c r="M14" s="82" t="s">
        <v>794</v>
      </c>
      <c r="N14" s="54" t="s">
        <v>264</v>
      </c>
      <c r="O14" s="82"/>
      <c r="P14" s="59"/>
      <c r="Q14" s="82" t="s">
        <v>257</v>
      </c>
      <c r="R14" s="54"/>
    </row>
    <row r="15" spans="1:18" ht="15.75" thickBot="1" x14ac:dyDescent="0.3">
      <c r="A15" s="11"/>
      <c r="B15" s="34" t="s">
        <v>795</v>
      </c>
      <c r="C15" s="80"/>
      <c r="D15" s="35"/>
      <c r="E15" s="36">
        <v>587</v>
      </c>
      <c r="F15" s="37"/>
      <c r="G15" s="80"/>
      <c r="H15" s="35"/>
      <c r="I15" s="36">
        <v>12</v>
      </c>
      <c r="J15" s="37"/>
      <c r="K15" s="80"/>
      <c r="L15" s="35"/>
      <c r="M15" s="36">
        <v>541</v>
      </c>
      <c r="N15" s="37"/>
      <c r="O15" s="80"/>
      <c r="P15" s="35"/>
      <c r="Q15" s="36">
        <v>75</v>
      </c>
      <c r="R15" s="37"/>
    </row>
    <row r="16" spans="1:18" ht="16.5" thickTop="1" thickBot="1" x14ac:dyDescent="0.3">
      <c r="A16" s="11"/>
      <c r="B16" s="50" t="s">
        <v>796</v>
      </c>
      <c r="C16" s="82"/>
      <c r="D16" s="71" t="s">
        <v>252</v>
      </c>
      <c r="E16" s="73">
        <v>497</v>
      </c>
      <c r="F16" s="54"/>
      <c r="G16" s="82"/>
      <c r="H16" s="71" t="s">
        <v>252</v>
      </c>
      <c r="I16" s="73">
        <v>84</v>
      </c>
      <c r="J16" s="54"/>
      <c r="K16" s="82"/>
      <c r="L16" s="71" t="s">
        <v>252</v>
      </c>
      <c r="M16" s="73">
        <v>484</v>
      </c>
      <c r="N16" s="54"/>
      <c r="O16" s="82"/>
      <c r="P16" s="71" t="s">
        <v>252</v>
      </c>
      <c r="Q16" s="73">
        <v>204</v>
      </c>
      <c r="R16" s="54"/>
    </row>
    <row r="17" spans="1:18" ht="15.75" thickTop="1"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34"/>
      <c r="C18" s="97" t="s">
        <v>267</v>
      </c>
      <c r="D18" s="97"/>
      <c r="E18" s="97"/>
      <c r="F18" s="97"/>
      <c r="G18" s="97"/>
      <c r="H18" s="97"/>
      <c r="I18" s="97"/>
      <c r="J18" s="16"/>
      <c r="K18" s="97" t="s">
        <v>276</v>
      </c>
      <c r="L18" s="97"/>
      <c r="M18" s="97"/>
      <c r="N18" s="97"/>
      <c r="O18" s="97"/>
      <c r="P18" s="97"/>
      <c r="Q18" s="97"/>
      <c r="R18" s="16"/>
    </row>
    <row r="19" spans="1:18" ht="15.75" thickTop="1" x14ac:dyDescent="0.25">
      <c r="A19" s="11"/>
      <c r="B19" s="99"/>
      <c r="C19" s="100" t="s">
        <v>784</v>
      </c>
      <c r="D19" s="100"/>
      <c r="E19" s="100"/>
      <c r="F19" s="103"/>
      <c r="G19" s="100" t="s">
        <v>787</v>
      </c>
      <c r="H19" s="100"/>
      <c r="I19" s="100"/>
      <c r="J19" s="102"/>
      <c r="K19" s="100" t="s">
        <v>784</v>
      </c>
      <c r="L19" s="100"/>
      <c r="M19" s="100"/>
      <c r="N19" s="103"/>
      <c r="O19" s="100" t="s">
        <v>788</v>
      </c>
      <c r="P19" s="100"/>
      <c r="Q19" s="100"/>
      <c r="R19" s="102"/>
    </row>
    <row r="20" spans="1:18" ht="15" customHeight="1" x14ac:dyDescent="0.25">
      <c r="A20" s="11"/>
      <c r="B20" s="99"/>
      <c r="C20" s="99" t="s">
        <v>785</v>
      </c>
      <c r="D20" s="99"/>
      <c r="E20" s="99"/>
      <c r="F20" s="102"/>
      <c r="G20" s="99"/>
      <c r="H20" s="99"/>
      <c r="I20" s="99"/>
      <c r="J20" s="102"/>
      <c r="K20" s="99" t="s">
        <v>785</v>
      </c>
      <c r="L20" s="99"/>
      <c r="M20" s="99"/>
      <c r="N20" s="102"/>
      <c r="O20" s="99" t="s">
        <v>789</v>
      </c>
      <c r="P20" s="99"/>
      <c r="Q20" s="99"/>
      <c r="R20" s="102"/>
    </row>
    <row r="21" spans="1:18" ht="15.75" thickBot="1" x14ac:dyDescent="0.3">
      <c r="A21" s="11"/>
      <c r="B21" s="99"/>
      <c r="C21" s="101" t="s">
        <v>786</v>
      </c>
      <c r="D21" s="101"/>
      <c r="E21" s="101"/>
      <c r="F21" s="102"/>
      <c r="G21" s="101"/>
      <c r="H21" s="101"/>
      <c r="I21" s="101"/>
      <c r="J21" s="102"/>
      <c r="K21" s="101" t="s">
        <v>786</v>
      </c>
      <c r="L21" s="101"/>
      <c r="M21" s="101"/>
      <c r="N21" s="102"/>
      <c r="O21" s="101"/>
      <c r="P21" s="101"/>
      <c r="Q21" s="101"/>
      <c r="R21" s="102"/>
    </row>
    <row r="22" spans="1:18" ht="15.75" thickTop="1" x14ac:dyDescent="0.25">
      <c r="A22" s="11"/>
      <c r="B22" s="34"/>
      <c r="C22" s="104"/>
      <c r="D22" s="104"/>
      <c r="E22" s="104"/>
      <c r="F22" s="37"/>
      <c r="G22" s="104"/>
      <c r="H22" s="104"/>
      <c r="I22" s="104"/>
      <c r="J22" s="37"/>
      <c r="K22" s="104"/>
      <c r="L22" s="104"/>
      <c r="M22" s="104"/>
      <c r="N22" s="37"/>
      <c r="O22" s="104"/>
      <c r="P22" s="104"/>
      <c r="Q22" s="104"/>
      <c r="R22" s="37"/>
    </row>
    <row r="23" spans="1:18" x14ac:dyDescent="0.25">
      <c r="A23" s="11"/>
      <c r="B23" s="50" t="s">
        <v>790</v>
      </c>
      <c r="C23" s="82"/>
      <c r="D23" s="59" t="s">
        <v>252</v>
      </c>
      <c r="E23" s="82" t="s">
        <v>257</v>
      </c>
      <c r="F23" s="54"/>
      <c r="G23" s="82"/>
      <c r="H23" s="59" t="s">
        <v>252</v>
      </c>
      <c r="I23" s="82">
        <v>45</v>
      </c>
      <c r="J23" s="54"/>
      <c r="K23" s="82"/>
      <c r="L23" s="59" t="s">
        <v>252</v>
      </c>
      <c r="M23" s="82" t="s">
        <v>257</v>
      </c>
      <c r="N23" s="54"/>
      <c r="O23" s="82"/>
      <c r="P23" s="59" t="s">
        <v>252</v>
      </c>
      <c r="Q23" s="82">
        <v>117</v>
      </c>
      <c r="R23" s="54"/>
    </row>
    <row r="24" spans="1:18" x14ac:dyDescent="0.25">
      <c r="A24" s="11"/>
      <c r="B24" s="34" t="s">
        <v>791</v>
      </c>
      <c r="C24" s="80"/>
      <c r="D24" s="45"/>
      <c r="E24" s="80">
        <v>868</v>
      </c>
      <c r="F24" s="37"/>
      <c r="G24" s="80"/>
      <c r="H24" s="45"/>
      <c r="I24" s="80">
        <v>170</v>
      </c>
      <c r="J24" s="37"/>
      <c r="K24" s="80"/>
      <c r="L24" s="45"/>
      <c r="M24" s="80">
        <v>918</v>
      </c>
      <c r="N24" s="37"/>
      <c r="O24" s="80"/>
      <c r="P24" s="45"/>
      <c r="Q24" s="80">
        <v>270</v>
      </c>
      <c r="R24" s="37"/>
    </row>
    <row r="25" spans="1:18" x14ac:dyDescent="0.25">
      <c r="A25" s="11"/>
      <c r="B25" s="50" t="s">
        <v>792</v>
      </c>
      <c r="C25" s="82"/>
      <c r="D25" s="59"/>
      <c r="E25" s="82" t="s">
        <v>797</v>
      </c>
      <c r="F25" s="54" t="s">
        <v>264</v>
      </c>
      <c r="G25" s="82"/>
      <c r="H25" s="59"/>
      <c r="I25" s="82" t="s">
        <v>257</v>
      </c>
      <c r="J25" s="54"/>
      <c r="K25" s="82"/>
      <c r="L25" s="59"/>
      <c r="M25" s="82" t="s">
        <v>798</v>
      </c>
      <c r="N25" s="54" t="s">
        <v>264</v>
      </c>
      <c r="O25" s="82"/>
      <c r="P25" s="59"/>
      <c r="Q25" s="82" t="s">
        <v>257</v>
      </c>
      <c r="R25" s="54"/>
    </row>
    <row r="26" spans="1:18" ht="15.75" thickBot="1" x14ac:dyDescent="0.3">
      <c r="A26" s="11"/>
      <c r="B26" s="34" t="s">
        <v>795</v>
      </c>
      <c r="C26" s="80"/>
      <c r="D26" s="35"/>
      <c r="E26" s="57">
        <v>1762</v>
      </c>
      <c r="F26" s="37"/>
      <c r="G26" s="80"/>
      <c r="H26" s="35"/>
      <c r="I26" s="36">
        <v>36</v>
      </c>
      <c r="J26" s="37"/>
      <c r="K26" s="80"/>
      <c r="L26" s="35"/>
      <c r="M26" s="57">
        <v>1623</v>
      </c>
      <c r="N26" s="37"/>
      <c r="O26" s="80"/>
      <c r="P26" s="35"/>
      <c r="Q26" s="36">
        <v>225</v>
      </c>
      <c r="R26" s="37"/>
    </row>
    <row r="27" spans="1:18" ht="16.5" thickTop="1" thickBot="1" x14ac:dyDescent="0.3">
      <c r="A27" s="11"/>
      <c r="B27" s="50" t="s">
        <v>796</v>
      </c>
      <c r="C27" s="82"/>
      <c r="D27" s="71" t="s">
        <v>252</v>
      </c>
      <c r="E27" s="92">
        <v>1491</v>
      </c>
      <c r="F27" s="54"/>
      <c r="G27" s="82"/>
      <c r="H27" s="71" t="s">
        <v>252</v>
      </c>
      <c r="I27" s="73">
        <v>251</v>
      </c>
      <c r="J27" s="54"/>
      <c r="K27" s="82"/>
      <c r="L27" s="71" t="s">
        <v>252</v>
      </c>
      <c r="M27" s="92">
        <v>1452</v>
      </c>
      <c r="N27" s="54"/>
      <c r="O27" s="82"/>
      <c r="P27" s="71" t="s">
        <v>252</v>
      </c>
      <c r="Q27" s="73">
        <v>612</v>
      </c>
      <c r="R27" s="54"/>
    </row>
    <row r="28" spans="1:18" ht="15.75" thickTop="1" x14ac:dyDescent="0.25">
      <c r="A28" s="11"/>
      <c r="B28" s="10"/>
      <c r="C28" s="10"/>
      <c r="D28" s="10"/>
      <c r="E28" s="10"/>
      <c r="F28" s="10"/>
      <c r="G28" s="10"/>
      <c r="H28" s="10"/>
      <c r="I28" s="10"/>
      <c r="J28" s="10"/>
      <c r="K28" s="10"/>
      <c r="L28" s="10"/>
      <c r="M28" s="10"/>
      <c r="N28" s="10"/>
      <c r="O28" s="10"/>
      <c r="P28" s="10"/>
      <c r="Q28" s="10"/>
      <c r="R28" s="10"/>
    </row>
  </sheetData>
  <mergeCells count="52">
    <mergeCell ref="B4:R4"/>
    <mergeCell ref="B5:R5"/>
    <mergeCell ref="B6:R6"/>
    <mergeCell ref="B17:R17"/>
    <mergeCell ref="B28:R28"/>
    <mergeCell ref="R19:R21"/>
    <mergeCell ref="C22:E22"/>
    <mergeCell ref="G22:I22"/>
    <mergeCell ref="K22:M22"/>
    <mergeCell ref="O22:Q22"/>
    <mergeCell ref="A1:A2"/>
    <mergeCell ref="B1:R1"/>
    <mergeCell ref="B2:R2"/>
    <mergeCell ref="B3:R3"/>
    <mergeCell ref="A4:A28"/>
    <mergeCell ref="J19:J21"/>
    <mergeCell ref="K19:M19"/>
    <mergeCell ref="K20:M20"/>
    <mergeCell ref="K21:M21"/>
    <mergeCell ref="N19:N21"/>
    <mergeCell ref="O19:Q19"/>
    <mergeCell ref="O20:Q20"/>
    <mergeCell ref="O21:Q21"/>
    <mergeCell ref="B19:B21"/>
    <mergeCell ref="C19:E19"/>
    <mergeCell ref="C20:E20"/>
    <mergeCell ref="C21:E21"/>
    <mergeCell ref="F19:F21"/>
    <mergeCell ref="G19:I21"/>
    <mergeCell ref="R8:R10"/>
    <mergeCell ref="C11:E11"/>
    <mergeCell ref="G11:I11"/>
    <mergeCell ref="K11:M11"/>
    <mergeCell ref="O11:Q11"/>
    <mergeCell ref="C18:I18"/>
    <mergeCell ref="K18:Q18"/>
    <mergeCell ref="K9:M9"/>
    <mergeCell ref="K10:M10"/>
    <mergeCell ref="N8:N10"/>
    <mergeCell ref="O8:Q8"/>
    <mergeCell ref="O9:Q9"/>
    <mergeCell ref="O10:Q10"/>
    <mergeCell ref="C7:I7"/>
    <mergeCell ref="K7:Q7"/>
    <mergeCell ref="B8:B10"/>
    <mergeCell ref="C8:E8"/>
    <mergeCell ref="C9:E9"/>
    <mergeCell ref="C10:E10"/>
    <mergeCell ref="F8:F10"/>
    <mergeCell ref="G8:I10"/>
    <mergeCell ref="J8:J10"/>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v>
      </c>
      <c r="B1" s="7" t="s">
        <v>2</v>
      </c>
      <c r="C1" s="7" t="s">
        <v>30</v>
      </c>
    </row>
    <row r="2" spans="1:3" ht="30" x14ac:dyDescent="0.25">
      <c r="A2" s="1" t="s">
        <v>74</v>
      </c>
      <c r="B2" s="7"/>
      <c r="C2" s="7"/>
    </row>
    <row r="3" spans="1:3" x14ac:dyDescent="0.25">
      <c r="A3" s="3" t="s">
        <v>75</v>
      </c>
      <c r="B3" s="4" t="s">
        <v>5</v>
      </c>
      <c r="C3" s="4" t="s">
        <v>5</v>
      </c>
    </row>
    <row r="4" spans="1:3" ht="30" x14ac:dyDescent="0.25">
      <c r="A4" s="2" t="s">
        <v>76</v>
      </c>
      <c r="B4" s="8">
        <v>6138</v>
      </c>
      <c r="C4" s="8">
        <v>6267</v>
      </c>
    </row>
    <row r="5" spans="1:3" x14ac:dyDescent="0.25">
      <c r="A5" s="3" t="s">
        <v>77</v>
      </c>
      <c r="B5" s="4" t="s">
        <v>5</v>
      </c>
      <c r="C5" s="4" t="s">
        <v>5</v>
      </c>
    </row>
    <row r="6" spans="1:3" ht="30" x14ac:dyDescent="0.25">
      <c r="A6" s="2" t="s">
        <v>78</v>
      </c>
      <c r="B6" s="9">
        <v>0.01</v>
      </c>
      <c r="C6" s="9">
        <v>0.01</v>
      </c>
    </row>
    <row r="7" spans="1:3" ht="30" x14ac:dyDescent="0.25">
      <c r="A7" s="2" t="s">
        <v>79</v>
      </c>
      <c r="B7" s="5">
        <v>9000000</v>
      </c>
      <c r="C7" s="5">
        <v>9000000</v>
      </c>
    </row>
    <row r="8" spans="1:3" ht="30" x14ac:dyDescent="0.25">
      <c r="A8" s="2" t="s">
        <v>80</v>
      </c>
      <c r="B8" s="4">
        <v>0</v>
      </c>
      <c r="C8" s="4">
        <v>0</v>
      </c>
    </row>
    <row r="9" spans="1:3" ht="30" x14ac:dyDescent="0.25">
      <c r="A9" s="2" t="s">
        <v>81</v>
      </c>
      <c r="B9" s="4">
        <v>0</v>
      </c>
      <c r="C9" s="4">
        <v>0</v>
      </c>
    </row>
    <row r="10" spans="1:3" ht="30" x14ac:dyDescent="0.25">
      <c r="A10" s="2" t="s">
        <v>82</v>
      </c>
      <c r="B10" s="9">
        <v>0.01</v>
      </c>
      <c r="C10" s="9">
        <v>0.01</v>
      </c>
    </row>
    <row r="11" spans="1:3" ht="30" x14ac:dyDescent="0.25">
      <c r="A11" s="2" t="s">
        <v>83</v>
      </c>
      <c r="B11" s="5">
        <v>125000000</v>
      </c>
      <c r="C11" s="5">
        <v>125000000</v>
      </c>
    </row>
    <row r="12" spans="1:3" ht="30" x14ac:dyDescent="0.25">
      <c r="A12" s="2" t="s">
        <v>84</v>
      </c>
      <c r="B12" s="5">
        <v>52692461</v>
      </c>
      <c r="C12" s="5">
        <v>52021149</v>
      </c>
    </row>
    <row r="13" spans="1:3" ht="30" x14ac:dyDescent="0.25">
      <c r="A13" s="2" t="s">
        <v>85</v>
      </c>
      <c r="B13" s="5">
        <v>36548503</v>
      </c>
      <c r="C13" s="5">
        <v>35714269</v>
      </c>
    </row>
    <row r="14" spans="1:3" x14ac:dyDescent="0.25">
      <c r="A14" s="2" t="s">
        <v>86</v>
      </c>
      <c r="B14" s="5">
        <v>16143958</v>
      </c>
      <c r="C14" s="5">
        <v>163068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140625" customWidth="1"/>
    <col min="5" max="5" width="3.28515625" customWidth="1"/>
    <col min="6" max="7" width="10.28515625" customWidth="1"/>
    <col min="8" max="8" width="2.140625" customWidth="1"/>
    <col min="9" max="9" width="4.42578125" customWidth="1"/>
    <col min="12" max="12" width="2" customWidth="1"/>
    <col min="13" max="13" width="4" customWidth="1"/>
    <col min="16" max="16" width="2" customWidth="1"/>
    <col min="17" max="17" width="5.5703125" customWidth="1"/>
  </cols>
  <sheetData>
    <row r="1" spans="1:18" ht="15" customHeight="1" x14ac:dyDescent="0.25">
      <c r="A1" s="7" t="s">
        <v>8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05</v>
      </c>
      <c r="B3" s="10" t="s">
        <v>5</v>
      </c>
      <c r="C3" s="10"/>
      <c r="D3" s="10"/>
      <c r="E3" s="10"/>
      <c r="F3" s="10"/>
      <c r="G3" s="10"/>
      <c r="H3" s="10"/>
      <c r="I3" s="10"/>
      <c r="J3" s="10"/>
      <c r="K3" s="10"/>
      <c r="L3" s="10"/>
      <c r="M3" s="10"/>
      <c r="N3" s="10"/>
      <c r="O3" s="10"/>
      <c r="P3" s="10"/>
      <c r="Q3" s="10"/>
      <c r="R3" s="10"/>
    </row>
    <row r="4" spans="1:18" ht="15" customHeight="1" x14ac:dyDescent="0.25">
      <c r="A4" s="11" t="s">
        <v>839</v>
      </c>
      <c r="B4" s="10" t="s">
        <v>5</v>
      </c>
      <c r="C4" s="10"/>
      <c r="D4" s="10"/>
      <c r="E4" s="10"/>
      <c r="F4" s="10"/>
      <c r="G4" s="10"/>
      <c r="H4" s="10"/>
      <c r="I4" s="10"/>
      <c r="J4" s="10"/>
      <c r="K4" s="10"/>
      <c r="L4" s="10"/>
      <c r="M4" s="10"/>
      <c r="N4" s="10"/>
      <c r="O4" s="10"/>
      <c r="P4" s="10"/>
      <c r="Q4" s="10"/>
      <c r="R4" s="10"/>
    </row>
    <row r="5" spans="1:18" ht="15" customHeight="1" x14ac:dyDescent="0.25">
      <c r="A5" s="11"/>
      <c r="B5" s="10" t="s">
        <v>80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34"/>
      <c r="C7" s="13"/>
      <c r="D7" s="97" t="s">
        <v>316</v>
      </c>
      <c r="E7" s="97"/>
      <c r="F7" s="97"/>
      <c r="G7" s="97"/>
      <c r="H7" s="97"/>
      <c r="I7" s="97"/>
      <c r="J7" s="16"/>
      <c r="K7" s="13"/>
      <c r="L7" s="97" t="s">
        <v>317</v>
      </c>
      <c r="M7" s="97"/>
      <c r="N7" s="97"/>
      <c r="O7" s="97"/>
      <c r="P7" s="97"/>
      <c r="Q7" s="97"/>
      <c r="R7" s="16"/>
    </row>
    <row r="8" spans="1:18" ht="16.5" thickTop="1" thickBot="1" x14ac:dyDescent="0.3">
      <c r="A8" s="11"/>
      <c r="B8" s="50"/>
      <c r="C8" s="50"/>
      <c r="D8" s="113">
        <v>2013</v>
      </c>
      <c r="E8" s="113"/>
      <c r="F8" s="54"/>
      <c r="G8" s="50"/>
      <c r="H8" s="113">
        <v>2012</v>
      </c>
      <c r="I8" s="113"/>
      <c r="J8" s="54"/>
      <c r="K8" s="50"/>
      <c r="L8" s="113">
        <v>2013</v>
      </c>
      <c r="M8" s="113"/>
      <c r="N8" s="54"/>
      <c r="O8" s="50"/>
      <c r="P8" s="113">
        <v>2012</v>
      </c>
      <c r="Q8" s="113"/>
      <c r="R8" s="54"/>
    </row>
    <row r="9" spans="1:18" ht="30.75" thickTop="1" x14ac:dyDescent="0.25">
      <c r="A9" s="11"/>
      <c r="B9" s="34" t="s">
        <v>807</v>
      </c>
      <c r="C9" s="80"/>
      <c r="D9" s="45" t="s">
        <v>252</v>
      </c>
      <c r="E9" s="80">
        <v>2</v>
      </c>
      <c r="F9" s="37"/>
      <c r="G9" s="80"/>
      <c r="H9" s="45" t="s">
        <v>252</v>
      </c>
      <c r="I9" s="80">
        <v>20</v>
      </c>
      <c r="J9" s="37"/>
      <c r="K9" s="80"/>
      <c r="L9" s="45" t="s">
        <v>252</v>
      </c>
      <c r="M9" s="80">
        <v>13</v>
      </c>
      <c r="N9" s="37"/>
      <c r="O9" s="80"/>
      <c r="P9" s="45" t="s">
        <v>252</v>
      </c>
      <c r="Q9" s="80">
        <v>26</v>
      </c>
      <c r="R9" s="37"/>
    </row>
    <row r="10" spans="1:18" ht="30" x14ac:dyDescent="0.25">
      <c r="A10" s="11"/>
      <c r="B10" s="50" t="s">
        <v>808</v>
      </c>
      <c r="C10" s="82"/>
      <c r="D10" s="59"/>
      <c r="E10" s="82">
        <v>50</v>
      </c>
      <c r="F10" s="54"/>
      <c r="G10" s="82"/>
      <c r="H10" s="59"/>
      <c r="I10" s="82">
        <v>140</v>
      </c>
      <c r="J10" s="54"/>
      <c r="K10" s="82"/>
      <c r="L10" s="59"/>
      <c r="M10" s="82">
        <v>245</v>
      </c>
      <c r="N10" s="54"/>
      <c r="O10" s="82"/>
      <c r="P10" s="59"/>
      <c r="Q10" s="60">
        <v>1107</v>
      </c>
      <c r="R10" s="54"/>
    </row>
    <row r="11" spans="1:18" ht="15.75" thickBot="1" x14ac:dyDescent="0.3">
      <c r="A11" s="11"/>
      <c r="B11" s="34" t="s">
        <v>809</v>
      </c>
      <c r="C11" s="80"/>
      <c r="D11" s="35"/>
      <c r="E11" s="36">
        <v>24</v>
      </c>
      <c r="F11" s="37"/>
      <c r="G11" s="80"/>
      <c r="H11" s="35"/>
      <c r="I11" s="36">
        <v>99</v>
      </c>
      <c r="J11" s="37"/>
      <c r="K11" s="80"/>
      <c r="L11" s="35"/>
      <c r="M11" s="36">
        <v>92</v>
      </c>
      <c r="N11" s="37"/>
      <c r="O11" s="80"/>
      <c r="P11" s="35"/>
      <c r="Q11" s="36">
        <v>342</v>
      </c>
      <c r="R11" s="37"/>
    </row>
    <row r="12" spans="1:18" ht="16.5" thickTop="1" thickBot="1" x14ac:dyDescent="0.3">
      <c r="A12" s="11"/>
      <c r="B12" s="50" t="s">
        <v>109</v>
      </c>
      <c r="C12" s="82"/>
      <c r="D12" s="71" t="s">
        <v>252</v>
      </c>
      <c r="E12" s="73">
        <v>76</v>
      </c>
      <c r="F12" s="54"/>
      <c r="G12" s="82"/>
      <c r="H12" s="71" t="s">
        <v>252</v>
      </c>
      <c r="I12" s="73">
        <v>259</v>
      </c>
      <c r="J12" s="54"/>
      <c r="K12" s="82"/>
      <c r="L12" s="71" t="s">
        <v>252</v>
      </c>
      <c r="M12" s="73">
        <v>350</v>
      </c>
      <c r="N12" s="54"/>
      <c r="O12" s="82"/>
      <c r="P12" s="71" t="s">
        <v>252</v>
      </c>
      <c r="Q12" s="92">
        <v>1475</v>
      </c>
      <c r="R12" s="54"/>
    </row>
    <row r="13" spans="1:18" ht="15.75" thickTop="1" x14ac:dyDescent="0.25">
      <c r="A13" s="11"/>
      <c r="B13" s="10"/>
      <c r="C13" s="10"/>
      <c r="D13" s="10"/>
      <c r="E13" s="10"/>
      <c r="F13" s="10"/>
      <c r="G13" s="10"/>
      <c r="H13" s="10"/>
      <c r="I13" s="10"/>
      <c r="J13" s="10"/>
      <c r="K13" s="10"/>
      <c r="L13" s="10"/>
      <c r="M13" s="10"/>
      <c r="N13" s="10"/>
      <c r="O13" s="10"/>
      <c r="P13" s="10"/>
      <c r="Q13" s="10"/>
      <c r="R13" s="10"/>
    </row>
    <row r="14" spans="1:18" x14ac:dyDescent="0.25">
      <c r="A14" s="11"/>
      <c r="B14" s="78"/>
      <c r="C14" s="78"/>
      <c r="D14" s="78"/>
      <c r="E14" s="78"/>
      <c r="F14" s="78"/>
      <c r="G14" s="78"/>
      <c r="H14" s="78"/>
      <c r="I14" s="78"/>
      <c r="J14" s="78"/>
      <c r="K14" s="78"/>
      <c r="L14" s="78"/>
      <c r="M14" s="78"/>
      <c r="N14" s="78"/>
      <c r="O14" s="78"/>
      <c r="P14" s="78"/>
      <c r="Q14" s="78"/>
      <c r="R14" s="78"/>
    </row>
    <row r="15" spans="1:18" x14ac:dyDescent="0.25">
      <c r="A15" s="11"/>
      <c r="B15" s="144"/>
      <c r="C15" s="144"/>
      <c r="D15" s="144"/>
      <c r="E15" s="144"/>
      <c r="F15" s="144"/>
      <c r="G15" s="144"/>
      <c r="H15" s="144"/>
      <c r="I15" s="144"/>
      <c r="J15" s="144"/>
      <c r="K15" s="144"/>
      <c r="L15" s="144"/>
      <c r="M15" s="144"/>
      <c r="N15" s="144"/>
      <c r="O15" s="144"/>
      <c r="P15" s="144"/>
      <c r="Q15" s="144"/>
      <c r="R15" s="144"/>
    </row>
  </sheetData>
  <mergeCells count="16">
    <mergeCell ref="A1:A2"/>
    <mergeCell ref="B1:R1"/>
    <mergeCell ref="B2:R2"/>
    <mergeCell ref="B3:R3"/>
    <mergeCell ref="A4:A15"/>
    <mergeCell ref="B4:R4"/>
    <mergeCell ref="B5:R5"/>
    <mergeCell ref="B6:R6"/>
    <mergeCell ref="B13:R13"/>
    <mergeCell ref="B15:R15"/>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85546875" bestFit="1" customWidth="1"/>
    <col min="2" max="2" width="12.28515625" bestFit="1" customWidth="1"/>
  </cols>
  <sheetData>
    <row r="1" spans="1:2" x14ac:dyDescent="0.25">
      <c r="A1" s="1" t="s">
        <v>840</v>
      </c>
      <c r="B1" s="1" t="s">
        <v>2</v>
      </c>
    </row>
    <row r="2" spans="1:2" x14ac:dyDescent="0.25">
      <c r="A2" s="3" t="s">
        <v>226</v>
      </c>
      <c r="B2" s="4" t="s">
        <v>5</v>
      </c>
    </row>
    <row r="3" spans="1:2" x14ac:dyDescent="0.25">
      <c r="A3" s="2" t="s">
        <v>841</v>
      </c>
      <c r="B3" s="4">
        <v>2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140625" bestFit="1" customWidth="1"/>
    <col min="3" max="3" width="9.28515625" bestFit="1" customWidth="1"/>
    <col min="4" max="4" width="12.140625" bestFit="1" customWidth="1"/>
  </cols>
  <sheetData>
    <row r="1" spans="1:4" x14ac:dyDescent="0.25">
      <c r="A1" s="1" t="s">
        <v>842</v>
      </c>
      <c r="B1" s="1" t="s">
        <v>843</v>
      </c>
      <c r="C1" s="145">
        <v>41030</v>
      </c>
      <c r="D1" s="1" t="s">
        <v>844</v>
      </c>
    </row>
    <row r="2" spans="1:4" x14ac:dyDescent="0.25">
      <c r="A2" s="3" t="s">
        <v>238</v>
      </c>
      <c r="B2" s="4" t="s">
        <v>5</v>
      </c>
      <c r="C2" s="4" t="s">
        <v>5</v>
      </c>
      <c r="D2" s="4" t="s">
        <v>5</v>
      </c>
    </row>
    <row r="3" spans="1:4" ht="30" x14ac:dyDescent="0.25">
      <c r="A3" s="2" t="s">
        <v>845</v>
      </c>
      <c r="B3" s="5">
        <v>145925</v>
      </c>
      <c r="C3" s="4" t="s">
        <v>5</v>
      </c>
      <c r="D3" s="5">
        <v>141289</v>
      </c>
    </row>
    <row r="4" spans="1:4" ht="30" x14ac:dyDescent="0.25">
      <c r="A4" s="2" t="s">
        <v>846</v>
      </c>
      <c r="B4" s="9">
        <v>14.27</v>
      </c>
      <c r="C4" s="9">
        <v>13.55</v>
      </c>
      <c r="D4" s="9">
        <v>13.86</v>
      </c>
    </row>
    <row r="5" spans="1:4" ht="30" x14ac:dyDescent="0.25">
      <c r="A5" s="2" t="s">
        <v>847</v>
      </c>
      <c r="B5" s="5">
        <v>15049</v>
      </c>
      <c r="C5" s="5">
        <v>10729</v>
      </c>
      <c r="D5"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8</v>
      </c>
      <c r="B1" s="7" t="s">
        <v>89</v>
      </c>
      <c r="C1" s="7"/>
      <c r="D1" s="7" t="s">
        <v>1</v>
      </c>
      <c r="E1" s="7"/>
    </row>
    <row r="2" spans="1:5" ht="30" x14ac:dyDescent="0.25">
      <c r="A2" s="1" t="s">
        <v>29</v>
      </c>
      <c r="B2" s="1" t="s">
        <v>2</v>
      </c>
      <c r="C2" s="1" t="s">
        <v>90</v>
      </c>
      <c r="D2" s="1" t="s">
        <v>2</v>
      </c>
      <c r="E2" s="1" t="s">
        <v>90</v>
      </c>
    </row>
    <row r="3" spans="1:5" ht="30" x14ac:dyDescent="0.25">
      <c r="A3" s="3" t="s">
        <v>243</v>
      </c>
      <c r="B3" s="4" t="s">
        <v>5</v>
      </c>
      <c r="C3" s="4" t="s">
        <v>5</v>
      </c>
      <c r="D3" s="4" t="s">
        <v>5</v>
      </c>
      <c r="E3" s="4" t="s">
        <v>5</v>
      </c>
    </row>
    <row r="4" spans="1:5" ht="45" x14ac:dyDescent="0.25">
      <c r="A4" s="2" t="s">
        <v>849</v>
      </c>
      <c r="B4" s="8">
        <v>-10</v>
      </c>
      <c r="C4" s="8">
        <v>-13</v>
      </c>
      <c r="D4" s="8">
        <v>-72</v>
      </c>
      <c r="E4" s="8">
        <v>-91</v>
      </c>
    </row>
    <row r="5" spans="1:5" x14ac:dyDescent="0.25">
      <c r="A5" s="2" t="s">
        <v>110</v>
      </c>
      <c r="B5" s="4">
        <v>83</v>
      </c>
      <c r="C5" s="4">
        <v>67</v>
      </c>
      <c r="D5" s="4">
        <v>276</v>
      </c>
      <c r="E5" s="4">
        <v>180</v>
      </c>
    </row>
    <row r="6" spans="1:5" x14ac:dyDescent="0.25">
      <c r="A6" s="2" t="s">
        <v>850</v>
      </c>
      <c r="B6" s="5">
        <v>7215</v>
      </c>
      <c r="C6" s="5">
        <v>8280</v>
      </c>
      <c r="D6" s="5">
        <v>22450</v>
      </c>
      <c r="E6" s="5">
        <v>23356</v>
      </c>
    </row>
    <row r="7" spans="1:5" x14ac:dyDescent="0.25">
      <c r="A7" s="2" t="s">
        <v>123</v>
      </c>
      <c r="B7" s="5">
        <v>10631</v>
      </c>
      <c r="C7" s="5">
        <v>11795</v>
      </c>
      <c r="D7" s="5">
        <v>33240</v>
      </c>
      <c r="E7" s="5">
        <v>33573</v>
      </c>
    </row>
    <row r="8" spans="1:5" ht="30" x14ac:dyDescent="0.25">
      <c r="A8" s="2" t="s">
        <v>851</v>
      </c>
      <c r="B8" s="4">
        <v>74</v>
      </c>
      <c r="C8" s="4">
        <v>-6</v>
      </c>
      <c r="D8" s="4">
        <v>125</v>
      </c>
      <c r="E8" s="4">
        <v>-184</v>
      </c>
    </row>
    <row r="9" spans="1:5" ht="30" x14ac:dyDescent="0.25">
      <c r="A9" s="2" t="s">
        <v>852</v>
      </c>
      <c r="B9" s="4">
        <v>90</v>
      </c>
      <c r="C9" s="4">
        <v>-7</v>
      </c>
      <c r="D9" s="4">
        <v>156</v>
      </c>
      <c r="E9" s="4">
        <v>-224</v>
      </c>
    </row>
    <row r="10" spans="1:5" x14ac:dyDescent="0.25">
      <c r="A10" s="2" t="s">
        <v>853</v>
      </c>
      <c r="B10" s="4">
        <v>0</v>
      </c>
      <c r="C10" s="4">
        <v>0</v>
      </c>
      <c r="D10" s="4">
        <v>0</v>
      </c>
      <c r="E10" s="4">
        <v>256</v>
      </c>
    </row>
    <row r="11" spans="1:5" x14ac:dyDescent="0.25">
      <c r="A11" s="2" t="s">
        <v>854</v>
      </c>
      <c r="B11" s="4">
        <v>0</v>
      </c>
      <c r="C11" s="4">
        <v>0</v>
      </c>
      <c r="D11" s="4">
        <v>0</v>
      </c>
      <c r="E11" s="4">
        <v>-312</v>
      </c>
    </row>
    <row r="12" spans="1:5" ht="30" x14ac:dyDescent="0.25">
      <c r="A12" s="2" t="s">
        <v>855</v>
      </c>
      <c r="B12" s="4">
        <v>190</v>
      </c>
      <c r="C12" s="4">
        <v>24</v>
      </c>
      <c r="D12" s="4">
        <v>326</v>
      </c>
      <c r="E12" s="4">
        <v>570</v>
      </c>
    </row>
    <row r="13" spans="1:5" x14ac:dyDescent="0.25">
      <c r="A13" s="2" t="s">
        <v>856</v>
      </c>
      <c r="B13" s="4">
        <v>86</v>
      </c>
      <c r="C13" s="4">
        <v>11</v>
      </c>
      <c r="D13" s="4">
        <v>146</v>
      </c>
      <c r="E13" s="4">
        <v>257</v>
      </c>
    </row>
    <row r="14" spans="1:5" ht="30" x14ac:dyDescent="0.25">
      <c r="A14" s="2" t="s">
        <v>857</v>
      </c>
      <c r="B14" s="4">
        <v>104</v>
      </c>
      <c r="C14" s="4">
        <v>13</v>
      </c>
      <c r="D14" s="4">
        <v>180</v>
      </c>
      <c r="E14" s="4">
        <v>313</v>
      </c>
    </row>
    <row r="15" spans="1:5" ht="30" x14ac:dyDescent="0.25">
      <c r="A15" s="2" t="s">
        <v>858</v>
      </c>
      <c r="B15" s="4" t="s">
        <v>5</v>
      </c>
      <c r="C15" s="4" t="s">
        <v>5</v>
      </c>
      <c r="D15" s="4" t="s">
        <v>5</v>
      </c>
      <c r="E15" s="4" t="s">
        <v>5</v>
      </c>
    </row>
    <row r="16" spans="1:5" ht="30" x14ac:dyDescent="0.25">
      <c r="A16" s="3" t="s">
        <v>243</v>
      </c>
      <c r="B16" s="4" t="s">
        <v>5</v>
      </c>
      <c r="C16" s="4" t="s">
        <v>5</v>
      </c>
      <c r="D16" s="4" t="s">
        <v>5</v>
      </c>
      <c r="E16" s="4" t="s">
        <v>5</v>
      </c>
    </row>
    <row r="17" spans="1:5" ht="30" x14ac:dyDescent="0.25">
      <c r="A17" s="2" t="s">
        <v>859</v>
      </c>
      <c r="B17" s="4">
        <v>8</v>
      </c>
      <c r="C17" s="4">
        <v>13</v>
      </c>
      <c r="D17" s="4">
        <v>25</v>
      </c>
      <c r="E17" s="4">
        <v>288</v>
      </c>
    </row>
    <row r="18" spans="1:5" ht="30" x14ac:dyDescent="0.25">
      <c r="A18" s="2" t="s">
        <v>860</v>
      </c>
      <c r="B18" s="4">
        <v>4</v>
      </c>
      <c r="C18" s="4">
        <v>6</v>
      </c>
      <c r="D18" s="4">
        <v>13</v>
      </c>
      <c r="E18" s="4">
        <v>130</v>
      </c>
    </row>
    <row r="19" spans="1:5" ht="30" x14ac:dyDescent="0.25">
      <c r="A19" s="2" t="s">
        <v>861</v>
      </c>
      <c r="B19" s="4">
        <v>4</v>
      </c>
      <c r="C19" s="4">
        <v>7</v>
      </c>
      <c r="D19" s="4">
        <v>12</v>
      </c>
      <c r="E19" s="4">
        <v>158</v>
      </c>
    </row>
    <row r="20" spans="1:5" ht="30" x14ac:dyDescent="0.25">
      <c r="A20" s="2" t="s">
        <v>862</v>
      </c>
      <c r="B20" s="4">
        <v>18</v>
      </c>
      <c r="C20" s="4">
        <v>24</v>
      </c>
      <c r="D20" s="4">
        <v>130</v>
      </c>
      <c r="E20" s="4">
        <v>166</v>
      </c>
    </row>
    <row r="21" spans="1:5" ht="30" x14ac:dyDescent="0.25">
      <c r="A21" s="2" t="s">
        <v>863</v>
      </c>
      <c r="B21" s="4">
        <v>8</v>
      </c>
      <c r="C21" s="4">
        <v>11</v>
      </c>
      <c r="D21" s="4">
        <v>58</v>
      </c>
      <c r="E21" s="4">
        <v>75</v>
      </c>
    </row>
    <row r="22" spans="1:5" ht="45" x14ac:dyDescent="0.25">
      <c r="A22" s="2" t="s">
        <v>849</v>
      </c>
      <c r="B22" s="4">
        <v>10</v>
      </c>
      <c r="C22" s="4">
        <v>13</v>
      </c>
      <c r="D22" s="4">
        <v>72</v>
      </c>
      <c r="E22" s="4">
        <v>91</v>
      </c>
    </row>
    <row r="23" spans="1:5" ht="30" x14ac:dyDescent="0.25">
      <c r="A23" s="2" t="s">
        <v>864</v>
      </c>
      <c r="B23" s="4">
        <v>26</v>
      </c>
      <c r="C23" s="4">
        <v>37</v>
      </c>
      <c r="D23" s="4">
        <v>155</v>
      </c>
      <c r="E23" s="4">
        <v>454</v>
      </c>
    </row>
    <row r="24" spans="1:5" ht="30" x14ac:dyDescent="0.25">
      <c r="A24" s="2" t="s">
        <v>865</v>
      </c>
      <c r="B24" s="4">
        <v>12</v>
      </c>
      <c r="C24" s="4">
        <v>17</v>
      </c>
      <c r="D24" s="4">
        <v>71</v>
      </c>
      <c r="E24" s="4">
        <v>205</v>
      </c>
    </row>
    <row r="25" spans="1:5" ht="30" x14ac:dyDescent="0.25">
      <c r="A25" s="2" t="s">
        <v>866</v>
      </c>
      <c r="B25" s="4">
        <v>14</v>
      </c>
      <c r="C25" s="4">
        <v>20</v>
      </c>
      <c r="D25" s="4">
        <v>84</v>
      </c>
      <c r="E25" s="4">
        <v>249</v>
      </c>
    </row>
    <row r="26" spans="1:5" ht="30" x14ac:dyDescent="0.25">
      <c r="A26" s="2" t="s">
        <v>867</v>
      </c>
      <c r="B26" s="4" t="s">
        <v>5</v>
      </c>
      <c r="C26" s="4" t="s">
        <v>5</v>
      </c>
      <c r="D26" s="4" t="s">
        <v>5</v>
      </c>
      <c r="E26" s="4" t="s">
        <v>5</v>
      </c>
    </row>
    <row r="27" spans="1:5" ht="30" x14ac:dyDescent="0.25">
      <c r="A27" s="3" t="s">
        <v>243</v>
      </c>
      <c r="B27" s="4" t="s">
        <v>5</v>
      </c>
      <c r="C27" s="4" t="s">
        <v>5</v>
      </c>
      <c r="D27" s="4" t="s">
        <v>5</v>
      </c>
      <c r="E27" s="4" t="s">
        <v>5</v>
      </c>
    </row>
    <row r="28" spans="1:5" ht="30" x14ac:dyDescent="0.25">
      <c r="A28" s="2" t="s">
        <v>868</v>
      </c>
      <c r="B28" s="4">
        <v>164</v>
      </c>
      <c r="C28" s="4">
        <v>-13</v>
      </c>
      <c r="D28" s="4">
        <v>281</v>
      </c>
      <c r="E28" s="4">
        <v>-408</v>
      </c>
    </row>
    <row r="29" spans="1:5" ht="30" x14ac:dyDescent="0.25">
      <c r="A29" s="2" t="s">
        <v>851</v>
      </c>
      <c r="B29" s="4">
        <v>74</v>
      </c>
      <c r="C29" s="4">
        <v>-6</v>
      </c>
      <c r="D29" s="4">
        <v>125</v>
      </c>
      <c r="E29" s="4">
        <v>-184</v>
      </c>
    </row>
    <row r="30" spans="1:5" ht="30" x14ac:dyDescent="0.25">
      <c r="A30" s="2" t="s">
        <v>852</v>
      </c>
      <c r="B30" s="4">
        <v>90</v>
      </c>
      <c r="C30" s="4">
        <v>-7</v>
      </c>
      <c r="D30" s="4">
        <v>156</v>
      </c>
      <c r="E30" s="4">
        <v>-224</v>
      </c>
    </row>
    <row r="31" spans="1:5" ht="30" x14ac:dyDescent="0.25">
      <c r="A31" s="2" t="s">
        <v>869</v>
      </c>
      <c r="B31" s="4">
        <v>164</v>
      </c>
      <c r="C31" s="4">
        <v>-13</v>
      </c>
      <c r="D31" s="4">
        <v>171</v>
      </c>
      <c r="E31" s="4">
        <v>-452</v>
      </c>
    </row>
    <row r="32" spans="1:5" x14ac:dyDescent="0.25">
      <c r="A32" s="2" t="s">
        <v>870</v>
      </c>
      <c r="B32" s="4">
        <v>74</v>
      </c>
      <c r="C32" s="4">
        <v>-6</v>
      </c>
      <c r="D32" s="4">
        <v>75</v>
      </c>
      <c r="E32" s="4">
        <v>-204</v>
      </c>
    </row>
    <row r="33" spans="1:5" ht="30" x14ac:dyDescent="0.25">
      <c r="A33" s="2" t="s">
        <v>871</v>
      </c>
      <c r="B33" s="4">
        <v>90</v>
      </c>
      <c r="C33" s="4">
        <v>-7</v>
      </c>
      <c r="D33" s="4">
        <v>96</v>
      </c>
      <c r="E33" s="4">
        <v>-248</v>
      </c>
    </row>
    <row r="34" spans="1:5" ht="60" x14ac:dyDescent="0.25">
      <c r="A34" s="2" t="s">
        <v>872</v>
      </c>
      <c r="B34" s="4" t="s">
        <v>5</v>
      </c>
      <c r="C34" s="4" t="s">
        <v>5</v>
      </c>
      <c r="D34" s="4" t="s">
        <v>5</v>
      </c>
      <c r="E34" s="4" t="s">
        <v>5</v>
      </c>
    </row>
    <row r="35" spans="1:5" ht="30" x14ac:dyDescent="0.25">
      <c r="A35" s="3" t="s">
        <v>243</v>
      </c>
      <c r="B35" s="4" t="s">
        <v>5</v>
      </c>
      <c r="C35" s="4" t="s">
        <v>5</v>
      </c>
      <c r="D35" s="4" t="s">
        <v>5</v>
      </c>
      <c r="E35" s="4" t="s">
        <v>5</v>
      </c>
    </row>
    <row r="36" spans="1:5" x14ac:dyDescent="0.25">
      <c r="A36" s="2" t="s">
        <v>110</v>
      </c>
      <c r="B36" s="4">
        <v>0</v>
      </c>
      <c r="C36" s="4">
        <v>0</v>
      </c>
      <c r="D36" s="4">
        <v>-110</v>
      </c>
      <c r="E36" s="4">
        <v>-44</v>
      </c>
    </row>
    <row r="37" spans="1:5" x14ac:dyDescent="0.25">
      <c r="A37" s="2" t="s">
        <v>850</v>
      </c>
      <c r="B37" s="4">
        <v>0</v>
      </c>
      <c r="C37" s="4">
        <v>0</v>
      </c>
      <c r="D37" s="4">
        <v>-50</v>
      </c>
      <c r="E37" s="4">
        <v>-20</v>
      </c>
    </row>
    <row r="38" spans="1:5" x14ac:dyDescent="0.25">
      <c r="A38" s="2" t="s">
        <v>123</v>
      </c>
      <c r="B38" s="4">
        <v>0</v>
      </c>
      <c r="C38" s="4">
        <v>0</v>
      </c>
      <c r="D38" s="4">
        <v>-60</v>
      </c>
      <c r="E38" s="4">
        <v>-24</v>
      </c>
    </row>
    <row r="39" spans="1:5" x14ac:dyDescent="0.25">
      <c r="A39" s="2" t="s">
        <v>873</v>
      </c>
      <c r="B39" s="4" t="s">
        <v>5</v>
      </c>
      <c r="C39" s="4" t="s">
        <v>5</v>
      </c>
      <c r="D39" s="4" t="s">
        <v>5</v>
      </c>
      <c r="E39" s="4" t="s">
        <v>5</v>
      </c>
    </row>
    <row r="40" spans="1:5" ht="30" x14ac:dyDescent="0.25">
      <c r="A40" s="3" t="s">
        <v>243</v>
      </c>
      <c r="B40" s="4" t="s">
        <v>5</v>
      </c>
      <c r="C40" s="4" t="s">
        <v>5</v>
      </c>
      <c r="D40" s="4" t="s">
        <v>5</v>
      </c>
      <c r="E40" s="4" t="s">
        <v>5</v>
      </c>
    </row>
    <row r="41" spans="1:5" ht="30" x14ac:dyDescent="0.25">
      <c r="A41" s="2" t="s">
        <v>874</v>
      </c>
      <c r="B41" s="4" t="s">
        <v>5</v>
      </c>
      <c r="C41" s="4" t="s">
        <v>5</v>
      </c>
      <c r="D41" s="4">
        <v>0</v>
      </c>
      <c r="E41" s="4">
        <v>568</v>
      </c>
    </row>
    <row r="42" spans="1:5" ht="30" x14ac:dyDescent="0.25">
      <c r="A42" s="2" t="s">
        <v>875</v>
      </c>
      <c r="B42" s="4" t="s">
        <v>5</v>
      </c>
      <c r="C42" s="4" t="s">
        <v>5</v>
      </c>
      <c r="D42" s="4">
        <v>0</v>
      </c>
      <c r="E42" s="4">
        <v>256</v>
      </c>
    </row>
    <row r="43" spans="1:5" ht="30" x14ac:dyDescent="0.25">
      <c r="A43" s="2" t="s">
        <v>876</v>
      </c>
      <c r="B43" s="4" t="s">
        <v>5</v>
      </c>
      <c r="C43" s="4" t="s">
        <v>5</v>
      </c>
      <c r="D43" s="4">
        <v>0</v>
      </c>
      <c r="E43" s="4">
        <v>312</v>
      </c>
    </row>
    <row r="44" spans="1:5" x14ac:dyDescent="0.25">
      <c r="A44" s="2" t="s">
        <v>877</v>
      </c>
      <c r="B44" s="4" t="s">
        <v>5</v>
      </c>
      <c r="C44" s="4" t="s">
        <v>5</v>
      </c>
      <c r="D44" s="4">
        <v>0</v>
      </c>
      <c r="E44" s="4">
        <v>568</v>
      </c>
    </row>
    <row r="45" spans="1:5" x14ac:dyDescent="0.25">
      <c r="A45" s="2" t="s">
        <v>853</v>
      </c>
      <c r="B45" s="4" t="s">
        <v>5</v>
      </c>
      <c r="C45" s="4" t="s">
        <v>5</v>
      </c>
      <c r="D45" s="4">
        <v>0</v>
      </c>
      <c r="E45" s="4">
        <v>256</v>
      </c>
    </row>
    <row r="46" spans="1:5" x14ac:dyDescent="0.25">
      <c r="A46" s="2" t="s">
        <v>854</v>
      </c>
      <c r="B46" s="4" t="s">
        <v>5</v>
      </c>
      <c r="C46" s="4" t="s">
        <v>5</v>
      </c>
      <c r="D46" s="8">
        <v>0</v>
      </c>
      <c r="E46" s="8">
        <v>31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8</v>
      </c>
      <c r="B1" s="7" t="s">
        <v>89</v>
      </c>
      <c r="C1" s="7"/>
      <c r="D1" s="7" t="s">
        <v>1</v>
      </c>
      <c r="E1" s="7"/>
    </row>
    <row r="2" spans="1:5" ht="30" x14ac:dyDescent="0.25">
      <c r="A2" s="1" t="s">
        <v>29</v>
      </c>
      <c r="B2" s="1" t="s">
        <v>2</v>
      </c>
      <c r="C2" s="1" t="s">
        <v>90</v>
      </c>
      <c r="D2" s="1" t="s">
        <v>2</v>
      </c>
      <c r="E2" s="1" t="s">
        <v>90</v>
      </c>
    </row>
    <row r="3" spans="1:5" ht="30" x14ac:dyDescent="0.25">
      <c r="A3" s="3" t="s">
        <v>879</v>
      </c>
      <c r="B3" s="4" t="s">
        <v>5</v>
      </c>
      <c r="C3" s="4" t="s">
        <v>5</v>
      </c>
      <c r="D3" s="4" t="s">
        <v>5</v>
      </c>
      <c r="E3" s="4" t="s">
        <v>5</v>
      </c>
    </row>
    <row r="4" spans="1:5" x14ac:dyDescent="0.25">
      <c r="A4" s="2" t="s">
        <v>880</v>
      </c>
      <c r="B4" s="4" t="s">
        <v>5</v>
      </c>
      <c r="C4" s="4" t="s">
        <v>5</v>
      </c>
      <c r="D4" s="8">
        <v>-9640</v>
      </c>
      <c r="E4" s="8">
        <v>-9709</v>
      </c>
    </row>
    <row r="5" spans="1:5" ht="30" x14ac:dyDescent="0.25">
      <c r="A5" s="2" t="s">
        <v>296</v>
      </c>
      <c r="B5" s="4" t="s">
        <v>5</v>
      </c>
      <c r="C5" s="4" t="s">
        <v>5</v>
      </c>
      <c r="D5" s="4">
        <v>240</v>
      </c>
      <c r="E5" s="4">
        <v>337</v>
      </c>
    </row>
    <row r="6" spans="1:5" ht="30" x14ac:dyDescent="0.25">
      <c r="A6" s="2" t="s">
        <v>297</v>
      </c>
      <c r="B6" s="4" t="s">
        <v>5</v>
      </c>
      <c r="C6" s="4" t="s">
        <v>5</v>
      </c>
      <c r="D6" s="4">
        <v>-60</v>
      </c>
      <c r="E6" s="4">
        <v>-24</v>
      </c>
    </row>
    <row r="7" spans="1:5" ht="30" x14ac:dyDescent="0.25">
      <c r="A7" s="2" t="s">
        <v>857</v>
      </c>
      <c r="B7" s="4">
        <v>104</v>
      </c>
      <c r="C7" s="4">
        <v>13</v>
      </c>
      <c r="D7" s="4">
        <v>180</v>
      </c>
      <c r="E7" s="4">
        <v>313</v>
      </c>
    </row>
    <row r="8" spans="1:5" x14ac:dyDescent="0.25">
      <c r="A8" s="2" t="s">
        <v>881</v>
      </c>
      <c r="B8" s="5">
        <v>-9460</v>
      </c>
      <c r="C8" s="5">
        <v>-9396</v>
      </c>
      <c r="D8" s="5">
        <v>-9460</v>
      </c>
      <c r="E8" s="5">
        <v>-9396</v>
      </c>
    </row>
    <row r="9" spans="1:5" ht="30" x14ac:dyDescent="0.25">
      <c r="A9" s="2" t="s">
        <v>858</v>
      </c>
      <c r="B9" s="4" t="s">
        <v>5</v>
      </c>
      <c r="C9" s="4" t="s">
        <v>5</v>
      </c>
      <c r="D9" s="4" t="s">
        <v>5</v>
      </c>
      <c r="E9" s="4" t="s">
        <v>5</v>
      </c>
    </row>
    <row r="10" spans="1:5" ht="30" x14ac:dyDescent="0.25">
      <c r="A10" s="3" t="s">
        <v>879</v>
      </c>
      <c r="B10" s="4" t="s">
        <v>5</v>
      </c>
      <c r="C10" s="4" t="s">
        <v>5</v>
      </c>
      <c r="D10" s="4" t="s">
        <v>5</v>
      </c>
      <c r="E10" s="4" t="s">
        <v>5</v>
      </c>
    </row>
    <row r="11" spans="1:5" x14ac:dyDescent="0.25">
      <c r="A11" s="2" t="s">
        <v>880</v>
      </c>
      <c r="B11" s="4" t="s">
        <v>5</v>
      </c>
      <c r="C11" s="4" t="s">
        <v>5</v>
      </c>
      <c r="D11" s="5">
        <v>-1043</v>
      </c>
      <c r="E11" s="5">
        <v>-1316</v>
      </c>
    </row>
    <row r="12" spans="1:5" ht="30" x14ac:dyDescent="0.25">
      <c r="A12" s="2" t="s">
        <v>296</v>
      </c>
      <c r="B12" s="4" t="s">
        <v>5</v>
      </c>
      <c r="C12" s="4" t="s">
        <v>5</v>
      </c>
      <c r="D12" s="4">
        <v>84</v>
      </c>
      <c r="E12" s="4">
        <v>249</v>
      </c>
    </row>
    <row r="13" spans="1:5" ht="30" x14ac:dyDescent="0.25">
      <c r="A13" s="2" t="s">
        <v>297</v>
      </c>
      <c r="B13" s="4" t="s">
        <v>5</v>
      </c>
      <c r="C13" s="4" t="s">
        <v>5</v>
      </c>
      <c r="D13" s="4">
        <v>0</v>
      </c>
      <c r="E13" s="4">
        <v>0</v>
      </c>
    </row>
    <row r="14" spans="1:5" ht="30" x14ac:dyDescent="0.25">
      <c r="A14" s="2" t="s">
        <v>857</v>
      </c>
      <c r="B14" s="4" t="s">
        <v>5</v>
      </c>
      <c r="C14" s="4" t="s">
        <v>5</v>
      </c>
      <c r="D14" s="4">
        <v>84</v>
      </c>
      <c r="E14" s="4">
        <v>249</v>
      </c>
    </row>
    <row r="15" spans="1:5" x14ac:dyDescent="0.25">
      <c r="A15" s="2" t="s">
        <v>881</v>
      </c>
      <c r="B15" s="4">
        <v>-959</v>
      </c>
      <c r="C15" s="5">
        <v>-1067</v>
      </c>
      <c r="D15" s="4">
        <v>-959</v>
      </c>
      <c r="E15" s="5">
        <v>-1067</v>
      </c>
    </row>
    <row r="16" spans="1:5" ht="30" x14ac:dyDescent="0.25">
      <c r="A16" s="2" t="s">
        <v>867</v>
      </c>
      <c r="B16" s="4" t="s">
        <v>5</v>
      </c>
      <c r="C16" s="4" t="s">
        <v>5</v>
      </c>
      <c r="D16" s="4" t="s">
        <v>5</v>
      </c>
      <c r="E16" s="4" t="s">
        <v>5</v>
      </c>
    </row>
    <row r="17" spans="1:5" ht="30" x14ac:dyDescent="0.25">
      <c r="A17" s="3" t="s">
        <v>879</v>
      </c>
      <c r="B17" s="4" t="s">
        <v>5</v>
      </c>
      <c r="C17" s="4" t="s">
        <v>5</v>
      </c>
      <c r="D17" s="4" t="s">
        <v>5</v>
      </c>
      <c r="E17" s="4" t="s">
        <v>5</v>
      </c>
    </row>
    <row r="18" spans="1:5" x14ac:dyDescent="0.25">
      <c r="A18" s="2" t="s">
        <v>880</v>
      </c>
      <c r="B18" s="4" t="s">
        <v>5</v>
      </c>
      <c r="C18" s="4" t="s">
        <v>5</v>
      </c>
      <c r="D18" s="5">
        <v>1178</v>
      </c>
      <c r="E18" s="5">
        <v>3078</v>
      </c>
    </row>
    <row r="19" spans="1:5" ht="30" x14ac:dyDescent="0.25">
      <c r="A19" s="2" t="s">
        <v>296</v>
      </c>
      <c r="B19" s="4" t="s">
        <v>5</v>
      </c>
      <c r="C19" s="4" t="s">
        <v>5</v>
      </c>
      <c r="D19" s="4">
        <v>156</v>
      </c>
      <c r="E19" s="4">
        <v>-224</v>
      </c>
    </row>
    <row r="20" spans="1:5" ht="30" x14ac:dyDescent="0.25">
      <c r="A20" s="2" t="s">
        <v>297</v>
      </c>
      <c r="B20" s="4" t="s">
        <v>5</v>
      </c>
      <c r="C20" s="4" t="s">
        <v>5</v>
      </c>
      <c r="D20" s="4">
        <v>-60</v>
      </c>
      <c r="E20" s="4">
        <v>-24</v>
      </c>
    </row>
    <row r="21" spans="1:5" ht="30" x14ac:dyDescent="0.25">
      <c r="A21" s="2" t="s">
        <v>857</v>
      </c>
      <c r="B21" s="4" t="s">
        <v>5</v>
      </c>
      <c r="C21" s="4" t="s">
        <v>5</v>
      </c>
      <c r="D21" s="4">
        <v>96</v>
      </c>
      <c r="E21" s="4">
        <v>-248</v>
      </c>
    </row>
    <row r="22" spans="1:5" x14ac:dyDescent="0.25">
      <c r="A22" s="2" t="s">
        <v>881</v>
      </c>
      <c r="B22" s="5">
        <v>1274</v>
      </c>
      <c r="C22" s="5">
        <v>2830</v>
      </c>
      <c r="D22" s="5">
        <v>1274</v>
      </c>
      <c r="E22" s="5">
        <v>2830</v>
      </c>
    </row>
    <row r="23" spans="1:5" x14ac:dyDescent="0.25">
      <c r="A23" s="2" t="s">
        <v>873</v>
      </c>
      <c r="B23" s="4" t="s">
        <v>5</v>
      </c>
      <c r="C23" s="4" t="s">
        <v>5</v>
      </c>
      <c r="D23" s="4" t="s">
        <v>5</v>
      </c>
      <c r="E23" s="4" t="s">
        <v>5</v>
      </c>
    </row>
    <row r="24" spans="1:5" ht="30" x14ac:dyDescent="0.25">
      <c r="A24" s="3" t="s">
        <v>879</v>
      </c>
      <c r="B24" s="4" t="s">
        <v>5</v>
      </c>
      <c r="C24" s="4" t="s">
        <v>5</v>
      </c>
      <c r="D24" s="4" t="s">
        <v>5</v>
      </c>
      <c r="E24" s="4" t="s">
        <v>5</v>
      </c>
    </row>
    <row r="25" spans="1:5" x14ac:dyDescent="0.25">
      <c r="A25" s="2" t="s">
        <v>880</v>
      </c>
      <c r="B25" s="4" t="s">
        <v>5</v>
      </c>
      <c r="C25" s="4" t="s">
        <v>5</v>
      </c>
      <c r="D25" s="5">
        <v>-9775</v>
      </c>
      <c r="E25" s="5">
        <v>-11471</v>
      </c>
    </row>
    <row r="26" spans="1:5" ht="30" x14ac:dyDescent="0.25">
      <c r="A26" s="2" t="s">
        <v>296</v>
      </c>
      <c r="B26" s="4" t="s">
        <v>5</v>
      </c>
      <c r="C26" s="4" t="s">
        <v>5</v>
      </c>
      <c r="D26" s="4">
        <v>0</v>
      </c>
      <c r="E26" s="4">
        <v>312</v>
      </c>
    </row>
    <row r="27" spans="1:5" ht="30" x14ac:dyDescent="0.25">
      <c r="A27" s="2" t="s">
        <v>297</v>
      </c>
      <c r="B27" s="4" t="s">
        <v>5</v>
      </c>
      <c r="C27" s="4" t="s">
        <v>5</v>
      </c>
      <c r="D27" s="4">
        <v>0</v>
      </c>
      <c r="E27" s="4">
        <v>0</v>
      </c>
    </row>
    <row r="28" spans="1:5" ht="30" x14ac:dyDescent="0.25">
      <c r="A28" s="2" t="s">
        <v>857</v>
      </c>
      <c r="B28" s="4" t="s">
        <v>5</v>
      </c>
      <c r="C28" s="4" t="s">
        <v>5</v>
      </c>
      <c r="D28" s="4">
        <v>0</v>
      </c>
      <c r="E28" s="4">
        <v>312</v>
      </c>
    </row>
    <row r="29" spans="1:5" x14ac:dyDescent="0.25">
      <c r="A29" s="2" t="s">
        <v>881</v>
      </c>
      <c r="B29" s="8">
        <v>-9775</v>
      </c>
      <c r="C29" s="8">
        <v>-11159</v>
      </c>
      <c r="D29" s="8">
        <v>-9775</v>
      </c>
      <c r="E29" s="8">
        <v>-1115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2</v>
      </c>
      <c r="B1" s="7" t="s">
        <v>89</v>
      </c>
      <c r="C1" s="7"/>
      <c r="D1" s="7" t="s">
        <v>1</v>
      </c>
      <c r="E1" s="7"/>
    </row>
    <row r="2" spans="1:5" ht="30" x14ac:dyDescent="0.25">
      <c r="A2" s="1" t="s">
        <v>74</v>
      </c>
      <c r="B2" s="1" t="s">
        <v>2</v>
      </c>
      <c r="C2" s="1" t="s">
        <v>90</v>
      </c>
      <c r="D2" s="1" t="s">
        <v>2</v>
      </c>
      <c r="E2" s="1" t="s">
        <v>90</v>
      </c>
    </row>
    <row r="3" spans="1:5" x14ac:dyDescent="0.25">
      <c r="A3" s="3" t="s">
        <v>313</v>
      </c>
      <c r="B3" s="4" t="s">
        <v>5</v>
      </c>
      <c r="C3" s="4" t="s">
        <v>5</v>
      </c>
      <c r="D3" s="4" t="s">
        <v>5</v>
      </c>
      <c r="E3" s="4" t="s">
        <v>5</v>
      </c>
    </row>
    <row r="4" spans="1:5" x14ac:dyDescent="0.25">
      <c r="A4" s="2" t="s">
        <v>123</v>
      </c>
      <c r="B4" s="8">
        <v>10631</v>
      </c>
      <c r="C4" s="8">
        <v>11795</v>
      </c>
      <c r="D4" s="8">
        <v>33240</v>
      </c>
      <c r="E4" s="8">
        <v>33573</v>
      </c>
    </row>
    <row r="5" spans="1:5" ht="30" x14ac:dyDescent="0.25">
      <c r="A5" s="2" t="s">
        <v>883</v>
      </c>
      <c r="B5" s="4">
        <v>-44</v>
      </c>
      <c r="C5" s="4">
        <v>-46</v>
      </c>
      <c r="D5" s="4">
        <v>-135</v>
      </c>
      <c r="E5" s="4">
        <v>-137</v>
      </c>
    </row>
    <row r="6" spans="1:5" x14ac:dyDescent="0.25">
      <c r="A6" s="2" t="s">
        <v>323</v>
      </c>
      <c r="B6" s="5">
        <v>10587</v>
      </c>
      <c r="C6" s="5">
        <v>11749</v>
      </c>
      <c r="D6" s="5">
        <v>33105</v>
      </c>
      <c r="E6" s="5">
        <v>33436</v>
      </c>
    </row>
    <row r="7" spans="1:5" ht="45" x14ac:dyDescent="0.25">
      <c r="A7" s="2" t="s">
        <v>884</v>
      </c>
      <c r="B7" s="5">
        <v>35664100</v>
      </c>
      <c r="C7" s="5">
        <v>34736804</v>
      </c>
      <c r="D7" s="5">
        <v>35371184</v>
      </c>
      <c r="E7" s="5">
        <v>34539530</v>
      </c>
    </row>
    <row r="8" spans="1:5" ht="30" x14ac:dyDescent="0.25">
      <c r="A8" s="2" t="s">
        <v>885</v>
      </c>
      <c r="B8" s="5">
        <v>-318314</v>
      </c>
      <c r="C8" s="5">
        <v>-328003</v>
      </c>
      <c r="D8" s="5">
        <v>-321325</v>
      </c>
      <c r="E8" s="5">
        <v>-327099</v>
      </c>
    </row>
    <row r="9" spans="1:5" ht="45" x14ac:dyDescent="0.25">
      <c r="A9" s="2" t="s">
        <v>886</v>
      </c>
      <c r="B9" s="5">
        <v>35345786</v>
      </c>
      <c r="C9" s="5">
        <v>34408801</v>
      </c>
      <c r="D9" s="5">
        <v>35049859</v>
      </c>
      <c r="E9" s="5">
        <v>34212431</v>
      </c>
    </row>
    <row r="10" spans="1:5" ht="30" x14ac:dyDescent="0.25">
      <c r="A10" s="2" t="s">
        <v>887</v>
      </c>
      <c r="B10" s="9">
        <v>0.3</v>
      </c>
      <c r="C10" s="9">
        <v>0.34</v>
      </c>
      <c r="D10" s="9">
        <v>0.95</v>
      </c>
      <c r="E10" s="9">
        <v>0.98</v>
      </c>
    </row>
    <row r="11" spans="1:5" x14ac:dyDescent="0.25">
      <c r="A11" s="2" t="s">
        <v>323</v>
      </c>
      <c r="B11" s="8">
        <v>10587</v>
      </c>
      <c r="C11" s="8">
        <v>11749</v>
      </c>
      <c r="D11" s="8">
        <v>33105</v>
      </c>
      <c r="E11" s="8">
        <v>33436</v>
      </c>
    </row>
    <row r="12" spans="1:5" ht="30" x14ac:dyDescent="0.25">
      <c r="A12" s="2" t="s">
        <v>330</v>
      </c>
      <c r="B12" s="5">
        <v>35345786</v>
      </c>
      <c r="C12" s="5">
        <v>34408801</v>
      </c>
      <c r="D12" s="5">
        <v>35049859</v>
      </c>
      <c r="E12" s="5">
        <v>34212431</v>
      </c>
    </row>
    <row r="13" spans="1:5" ht="45" x14ac:dyDescent="0.25">
      <c r="A13" s="2" t="s">
        <v>888</v>
      </c>
      <c r="B13" s="5">
        <v>181717</v>
      </c>
      <c r="C13" s="5">
        <v>89016</v>
      </c>
      <c r="D13" s="5">
        <v>107788</v>
      </c>
      <c r="E13" s="5">
        <v>75348</v>
      </c>
    </row>
    <row r="14" spans="1:5" ht="45" x14ac:dyDescent="0.25">
      <c r="A14" s="2" t="s">
        <v>889</v>
      </c>
      <c r="B14" s="5">
        <v>35527503</v>
      </c>
      <c r="C14" s="5">
        <v>34497817</v>
      </c>
      <c r="D14" s="5">
        <v>35157647</v>
      </c>
      <c r="E14" s="5">
        <v>34287779</v>
      </c>
    </row>
    <row r="15" spans="1:5" ht="30" x14ac:dyDescent="0.25">
      <c r="A15" s="2" t="s">
        <v>890</v>
      </c>
      <c r="B15" s="9">
        <v>0.3</v>
      </c>
      <c r="C15" s="9">
        <v>0.34</v>
      </c>
      <c r="D15" s="9">
        <v>0.95</v>
      </c>
      <c r="E15" s="9">
        <v>0.98</v>
      </c>
    </row>
    <row r="16" spans="1:5" ht="45" x14ac:dyDescent="0.25">
      <c r="A16" s="2" t="s">
        <v>891</v>
      </c>
      <c r="B16" s="5">
        <v>761193</v>
      </c>
      <c r="C16" s="5">
        <v>1330792</v>
      </c>
      <c r="D16" s="5">
        <v>919821</v>
      </c>
      <c r="E16" s="5">
        <v>132307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23.42578125" bestFit="1" customWidth="1"/>
  </cols>
  <sheetData>
    <row r="1" spans="1:5" ht="15" customHeight="1" x14ac:dyDescent="0.25">
      <c r="A1" s="1" t="s">
        <v>892</v>
      </c>
      <c r="B1" s="7" t="s">
        <v>89</v>
      </c>
      <c r="C1" s="7"/>
      <c r="D1" s="7" t="s">
        <v>1</v>
      </c>
      <c r="E1" s="7"/>
    </row>
    <row r="2" spans="1:5" ht="30" x14ac:dyDescent="0.25">
      <c r="A2" s="1" t="s">
        <v>74</v>
      </c>
      <c r="B2" s="1" t="s">
        <v>2</v>
      </c>
      <c r="C2" s="1" t="s">
        <v>90</v>
      </c>
      <c r="D2" s="1" t="s">
        <v>2</v>
      </c>
      <c r="E2" s="1" t="s">
        <v>90</v>
      </c>
    </row>
    <row r="3" spans="1:5" ht="60" x14ac:dyDescent="0.25">
      <c r="A3" s="3" t="s">
        <v>893</v>
      </c>
      <c r="B3" s="4" t="s">
        <v>5</v>
      </c>
      <c r="C3" s="4" t="s">
        <v>5</v>
      </c>
      <c r="D3" s="4" t="s">
        <v>5</v>
      </c>
      <c r="E3" s="4" t="s">
        <v>5</v>
      </c>
    </row>
    <row r="4" spans="1:5" x14ac:dyDescent="0.25">
      <c r="A4" s="2" t="s">
        <v>894</v>
      </c>
      <c r="B4" s="4">
        <v>0</v>
      </c>
      <c r="C4" s="4">
        <v>0</v>
      </c>
      <c r="D4" s="4">
        <v>0</v>
      </c>
      <c r="E4" s="5">
        <v>24440</v>
      </c>
    </row>
    <row r="5" spans="1:5" ht="30" x14ac:dyDescent="0.25">
      <c r="A5" s="2" t="s">
        <v>895</v>
      </c>
      <c r="B5" s="8">
        <v>0</v>
      </c>
      <c r="C5" s="8">
        <v>0</v>
      </c>
      <c r="D5" s="8">
        <v>0</v>
      </c>
      <c r="E5" s="9">
        <v>4.09</v>
      </c>
    </row>
    <row r="6" spans="1:5" x14ac:dyDescent="0.25">
      <c r="A6" s="2" t="s">
        <v>896</v>
      </c>
      <c r="B6" s="4" t="s">
        <v>5</v>
      </c>
      <c r="C6" s="4" t="s">
        <v>897</v>
      </c>
      <c r="D6" s="4" t="s">
        <v>5</v>
      </c>
      <c r="E6" s="4" t="s">
        <v>898</v>
      </c>
    </row>
    <row r="7" spans="1:5" x14ac:dyDescent="0.25">
      <c r="A7" s="2" t="s">
        <v>899</v>
      </c>
      <c r="B7" s="4" t="s">
        <v>5</v>
      </c>
      <c r="C7" s="4" t="s">
        <v>5</v>
      </c>
      <c r="D7" s="4" t="s">
        <v>5</v>
      </c>
      <c r="E7" s="4" t="s">
        <v>900</v>
      </c>
    </row>
    <row r="8" spans="1:5" x14ac:dyDescent="0.25">
      <c r="A8" s="2" t="s">
        <v>901</v>
      </c>
      <c r="B8" s="146">
        <v>0</v>
      </c>
      <c r="C8" s="146">
        <v>0</v>
      </c>
      <c r="D8" s="146">
        <v>0</v>
      </c>
      <c r="E8" s="146">
        <v>1.21E-2</v>
      </c>
    </row>
    <row r="9" spans="1:5" x14ac:dyDescent="0.25">
      <c r="A9" s="2" t="s">
        <v>902</v>
      </c>
      <c r="B9" s="146">
        <v>0</v>
      </c>
      <c r="C9" s="146">
        <v>0</v>
      </c>
      <c r="D9" s="146">
        <v>0</v>
      </c>
      <c r="E9" s="146">
        <v>0.45169999999999999</v>
      </c>
    </row>
    <row r="10" spans="1:5" x14ac:dyDescent="0.25">
      <c r="A10" s="2" t="s">
        <v>903</v>
      </c>
      <c r="B10" s="146">
        <v>0</v>
      </c>
      <c r="C10" s="146">
        <v>0</v>
      </c>
      <c r="D10" s="146">
        <v>0</v>
      </c>
      <c r="E10" s="146">
        <v>4.0399999999999998E-2</v>
      </c>
    </row>
    <row r="11" spans="1:5" x14ac:dyDescent="0.25">
      <c r="A11" s="2" t="s">
        <v>904</v>
      </c>
      <c r="B11" s="4" t="s">
        <v>5</v>
      </c>
      <c r="C11" s="4" t="s">
        <v>5</v>
      </c>
      <c r="D11" s="4" t="s">
        <v>5</v>
      </c>
      <c r="E11" s="4" t="s">
        <v>5</v>
      </c>
    </row>
    <row r="12" spans="1:5" ht="45" x14ac:dyDescent="0.25">
      <c r="A12" s="3" t="s">
        <v>905</v>
      </c>
      <c r="B12" s="4" t="s">
        <v>5</v>
      </c>
      <c r="C12" s="4" t="s">
        <v>5</v>
      </c>
      <c r="D12" s="4" t="s">
        <v>5</v>
      </c>
      <c r="E12" s="4" t="s">
        <v>5</v>
      </c>
    </row>
    <row r="13" spans="1:5" ht="30" x14ac:dyDescent="0.25">
      <c r="A13" s="2" t="s">
        <v>906</v>
      </c>
      <c r="B13" s="5">
        <v>2273733</v>
      </c>
      <c r="C13" s="5">
        <v>2830302</v>
      </c>
      <c r="D13" s="5">
        <v>2456137</v>
      </c>
      <c r="E13" s="5">
        <v>2893760</v>
      </c>
    </row>
    <row r="14" spans="1:5" x14ac:dyDescent="0.25">
      <c r="A14" s="2" t="s">
        <v>907</v>
      </c>
      <c r="B14" s="4">
        <v>0</v>
      </c>
      <c r="C14" s="4">
        <v>0</v>
      </c>
      <c r="D14" s="4">
        <v>0</v>
      </c>
      <c r="E14" s="5">
        <v>24440</v>
      </c>
    </row>
    <row r="15" spans="1:5" x14ac:dyDescent="0.25">
      <c r="A15" s="2" t="s">
        <v>908</v>
      </c>
      <c r="B15" s="5">
        <v>-493690</v>
      </c>
      <c r="C15" s="5">
        <v>-253182</v>
      </c>
      <c r="D15" s="5">
        <v>-671312</v>
      </c>
      <c r="E15" s="5">
        <v>-339693</v>
      </c>
    </row>
    <row r="16" spans="1:5" x14ac:dyDescent="0.25">
      <c r="A16" s="2" t="s">
        <v>909</v>
      </c>
      <c r="B16" s="4">
        <v>0</v>
      </c>
      <c r="C16" s="5">
        <v>-5625</v>
      </c>
      <c r="D16" s="5">
        <v>-4782</v>
      </c>
      <c r="E16" s="5">
        <v>-7012</v>
      </c>
    </row>
    <row r="17" spans="1:5" ht="30" x14ac:dyDescent="0.25">
      <c r="A17" s="2" t="s">
        <v>910</v>
      </c>
      <c r="B17" s="5">
        <v>1780043</v>
      </c>
      <c r="C17" s="5">
        <v>2571495</v>
      </c>
      <c r="D17" s="5">
        <v>1780043</v>
      </c>
      <c r="E17" s="5">
        <v>2571495</v>
      </c>
    </row>
    <row r="18" spans="1:5" x14ac:dyDescent="0.25">
      <c r="A18" s="2" t="s">
        <v>356</v>
      </c>
      <c r="B18" s="8">
        <v>1872</v>
      </c>
      <c r="C18" s="8">
        <v>377</v>
      </c>
      <c r="D18" s="8">
        <v>2089</v>
      </c>
      <c r="E18" s="8">
        <v>779</v>
      </c>
    </row>
    <row r="19" spans="1:5" x14ac:dyDescent="0.25">
      <c r="A19" s="2" t="s">
        <v>357</v>
      </c>
      <c r="B19" s="4">
        <v>36</v>
      </c>
      <c r="C19" s="4">
        <v>73</v>
      </c>
      <c r="D19" s="4">
        <v>158</v>
      </c>
      <c r="E19" s="4">
        <v>236</v>
      </c>
    </row>
    <row r="20" spans="1:5" ht="30" x14ac:dyDescent="0.25">
      <c r="A20" s="2" t="s">
        <v>358</v>
      </c>
      <c r="B20" s="4">
        <v>177</v>
      </c>
      <c r="C20" s="4">
        <v>408</v>
      </c>
      <c r="D20" s="4">
        <v>177</v>
      </c>
      <c r="E20" s="4">
        <v>408</v>
      </c>
    </row>
    <row r="21" spans="1:5" ht="30" x14ac:dyDescent="0.25">
      <c r="A21" s="2" t="s">
        <v>359</v>
      </c>
      <c r="B21" s="5">
        <v>2447</v>
      </c>
      <c r="C21" s="5">
        <v>1528</v>
      </c>
      <c r="D21" s="5">
        <v>2447</v>
      </c>
      <c r="E21" s="5">
        <v>1528</v>
      </c>
    </row>
    <row r="22" spans="1:5" ht="30" x14ac:dyDescent="0.25">
      <c r="A22" s="2" t="s">
        <v>360</v>
      </c>
      <c r="B22" s="5">
        <v>2347</v>
      </c>
      <c r="C22" s="5">
        <v>1293</v>
      </c>
      <c r="D22" s="5">
        <v>2347</v>
      </c>
      <c r="E22" s="5">
        <v>1293</v>
      </c>
    </row>
    <row r="23" spans="1:5" ht="30" x14ac:dyDescent="0.25">
      <c r="A23" s="2" t="s">
        <v>911</v>
      </c>
      <c r="B23" s="9">
        <v>16.53</v>
      </c>
      <c r="C23" s="9">
        <v>15.65</v>
      </c>
      <c r="D23" s="9">
        <v>16.53</v>
      </c>
      <c r="E23" s="9">
        <v>15.65</v>
      </c>
    </row>
    <row r="24" spans="1:5" ht="30" x14ac:dyDescent="0.25">
      <c r="A24" s="3" t="s">
        <v>912</v>
      </c>
      <c r="B24" s="4" t="s">
        <v>5</v>
      </c>
      <c r="C24" s="4" t="s">
        <v>5</v>
      </c>
      <c r="D24" s="4" t="s">
        <v>5</v>
      </c>
      <c r="E24" s="4" t="s">
        <v>5</v>
      </c>
    </row>
    <row r="25" spans="1:5" x14ac:dyDescent="0.25">
      <c r="A25" s="2" t="s">
        <v>383</v>
      </c>
      <c r="B25" s="4">
        <v>36</v>
      </c>
      <c r="C25" s="4">
        <v>73</v>
      </c>
      <c r="D25" s="4">
        <v>158</v>
      </c>
      <c r="E25" s="4">
        <v>236</v>
      </c>
    </row>
    <row r="26" spans="1:5" x14ac:dyDescent="0.25">
      <c r="A26" s="2" t="s">
        <v>913</v>
      </c>
      <c r="B26" s="4" t="s">
        <v>5</v>
      </c>
      <c r="C26" s="4" t="s">
        <v>5</v>
      </c>
      <c r="D26" s="4" t="s">
        <v>5</v>
      </c>
      <c r="E26" s="4" t="s">
        <v>5</v>
      </c>
    </row>
    <row r="27" spans="1:5" ht="45" x14ac:dyDescent="0.25">
      <c r="A27" s="3" t="s">
        <v>905</v>
      </c>
      <c r="B27" s="4" t="s">
        <v>5</v>
      </c>
      <c r="C27" s="4" t="s">
        <v>5</v>
      </c>
      <c r="D27" s="4" t="s">
        <v>5</v>
      </c>
      <c r="E27" s="4" t="s">
        <v>5</v>
      </c>
    </row>
    <row r="28" spans="1:5" x14ac:dyDescent="0.25">
      <c r="A28" s="2" t="s">
        <v>357</v>
      </c>
      <c r="B28" s="4">
        <v>499</v>
      </c>
      <c r="C28" s="4">
        <v>471</v>
      </c>
      <c r="D28" s="5">
        <v>1511</v>
      </c>
      <c r="E28" s="5">
        <v>1370</v>
      </c>
    </row>
    <row r="29" spans="1:5" ht="30" x14ac:dyDescent="0.25">
      <c r="A29" s="3" t="s">
        <v>912</v>
      </c>
      <c r="B29" s="4" t="s">
        <v>5</v>
      </c>
      <c r="C29" s="4" t="s">
        <v>5</v>
      </c>
      <c r="D29" s="4" t="s">
        <v>5</v>
      </c>
      <c r="E29" s="4" t="s">
        <v>5</v>
      </c>
    </row>
    <row r="30" spans="1:5" ht="30" x14ac:dyDescent="0.25">
      <c r="A30" s="2" t="s">
        <v>914</v>
      </c>
      <c r="B30" s="5">
        <v>318314</v>
      </c>
      <c r="C30" s="5">
        <v>328003</v>
      </c>
      <c r="D30" s="5">
        <v>328003</v>
      </c>
      <c r="E30" s="5">
        <v>324454</v>
      </c>
    </row>
    <row r="31" spans="1:5" x14ac:dyDescent="0.25">
      <c r="A31" s="2" t="s">
        <v>915</v>
      </c>
      <c r="B31" s="4">
        <v>0</v>
      </c>
      <c r="C31" s="4">
        <v>0</v>
      </c>
      <c r="D31" s="5">
        <v>145925</v>
      </c>
      <c r="E31" s="5">
        <v>141289</v>
      </c>
    </row>
    <row r="32" spans="1:5" x14ac:dyDescent="0.25">
      <c r="A32" s="2" t="s">
        <v>916</v>
      </c>
      <c r="B32" s="4">
        <v>0</v>
      </c>
      <c r="C32" s="4">
        <v>0</v>
      </c>
      <c r="D32" s="5">
        <v>-155614</v>
      </c>
      <c r="E32" s="5">
        <v>-135369</v>
      </c>
    </row>
    <row r="33" spans="1:5" x14ac:dyDescent="0.25">
      <c r="A33" s="2" t="s">
        <v>917</v>
      </c>
      <c r="B33" s="4">
        <v>0</v>
      </c>
      <c r="C33" s="4">
        <v>0</v>
      </c>
      <c r="D33" s="4">
        <v>0</v>
      </c>
      <c r="E33" s="5">
        <v>-2371</v>
      </c>
    </row>
    <row r="34" spans="1:5" ht="30" x14ac:dyDescent="0.25">
      <c r="A34" s="2" t="s">
        <v>918</v>
      </c>
      <c r="B34" s="5">
        <v>318314</v>
      </c>
      <c r="C34" s="5">
        <v>328003</v>
      </c>
      <c r="D34" s="5">
        <v>318314</v>
      </c>
      <c r="E34" s="5">
        <v>328003</v>
      </c>
    </row>
    <row r="35" spans="1:5" x14ac:dyDescent="0.25">
      <c r="A35" s="2" t="s">
        <v>383</v>
      </c>
      <c r="B35" s="8">
        <v>499</v>
      </c>
      <c r="C35" s="8">
        <v>471</v>
      </c>
      <c r="D35" s="8">
        <v>1511</v>
      </c>
      <c r="E35" s="8">
        <v>137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919</v>
      </c>
      <c r="B1" s="7" t="s">
        <v>2</v>
      </c>
      <c r="C1" s="7"/>
      <c r="D1" s="7" t="s">
        <v>30</v>
      </c>
      <c r="E1" s="7"/>
    </row>
    <row r="2" spans="1:5" ht="30" x14ac:dyDescent="0.25">
      <c r="A2" s="1" t="s">
        <v>29</v>
      </c>
      <c r="B2" s="7"/>
      <c r="C2" s="7"/>
      <c r="D2" s="7"/>
      <c r="E2" s="7"/>
    </row>
    <row r="3" spans="1:5" ht="30" x14ac:dyDescent="0.25">
      <c r="A3" s="3" t="s">
        <v>920</v>
      </c>
      <c r="B3" s="4" t="s">
        <v>5</v>
      </c>
      <c r="C3" s="4"/>
      <c r="D3" s="4" t="s">
        <v>5</v>
      </c>
      <c r="E3" s="4"/>
    </row>
    <row r="4" spans="1:5" ht="30" x14ac:dyDescent="0.25">
      <c r="A4" s="2" t="s">
        <v>921</v>
      </c>
      <c r="B4" s="8">
        <v>11946</v>
      </c>
      <c r="C4" s="89" t="s">
        <v>922</v>
      </c>
      <c r="D4" s="8">
        <v>16141</v>
      </c>
      <c r="E4" s="89" t="s">
        <v>922</v>
      </c>
    </row>
    <row r="5" spans="1:5" x14ac:dyDescent="0.25">
      <c r="A5" s="2" t="s">
        <v>923</v>
      </c>
      <c r="B5" s="5">
        <v>3666939</v>
      </c>
      <c r="C5" s="4"/>
      <c r="D5" s="5">
        <v>3503385</v>
      </c>
      <c r="E5" s="4"/>
    </row>
    <row r="6" spans="1:5" ht="30" x14ac:dyDescent="0.25">
      <c r="A6" s="2" t="s">
        <v>924</v>
      </c>
      <c r="B6" s="4" t="s">
        <v>5</v>
      </c>
      <c r="C6" s="4"/>
      <c r="D6" s="4" t="s">
        <v>5</v>
      </c>
      <c r="E6" s="4"/>
    </row>
    <row r="7" spans="1:5" ht="30" x14ac:dyDescent="0.25">
      <c r="A7" s="3" t="s">
        <v>920</v>
      </c>
      <c r="B7" s="4" t="s">
        <v>5</v>
      </c>
      <c r="C7" s="4"/>
      <c r="D7" s="4" t="s">
        <v>5</v>
      </c>
      <c r="E7" s="4"/>
    </row>
    <row r="8" spans="1:5" ht="30" x14ac:dyDescent="0.25">
      <c r="A8" s="2" t="s">
        <v>921</v>
      </c>
      <c r="B8" s="5">
        <v>11946</v>
      </c>
      <c r="C8" s="89" t="s">
        <v>922</v>
      </c>
      <c r="D8" s="5">
        <v>16141</v>
      </c>
      <c r="E8" s="89" t="s">
        <v>922</v>
      </c>
    </row>
    <row r="9" spans="1:5" x14ac:dyDescent="0.25">
      <c r="A9" s="2" t="s">
        <v>923</v>
      </c>
      <c r="B9" s="5">
        <v>78504</v>
      </c>
      <c r="C9" s="4"/>
      <c r="D9" s="5">
        <v>91876</v>
      </c>
      <c r="E9" s="4"/>
    </row>
    <row r="10" spans="1:5" ht="30" x14ac:dyDescent="0.25">
      <c r="A10" s="2" t="s">
        <v>925</v>
      </c>
      <c r="B10" s="4" t="s">
        <v>5</v>
      </c>
      <c r="C10" s="4"/>
      <c r="D10" s="4" t="s">
        <v>5</v>
      </c>
      <c r="E10" s="4"/>
    </row>
    <row r="11" spans="1:5" ht="30" x14ac:dyDescent="0.25">
      <c r="A11" s="3" t="s">
        <v>920</v>
      </c>
      <c r="B11" s="4" t="s">
        <v>5</v>
      </c>
      <c r="C11" s="4"/>
      <c r="D11" s="4" t="s">
        <v>5</v>
      </c>
      <c r="E11" s="4"/>
    </row>
    <row r="12" spans="1:5" ht="30" x14ac:dyDescent="0.25">
      <c r="A12" s="2" t="s">
        <v>921</v>
      </c>
      <c r="B12" s="4">
        <v>0</v>
      </c>
      <c r="C12" s="89" t="s">
        <v>922</v>
      </c>
      <c r="D12" s="4">
        <v>0</v>
      </c>
      <c r="E12" s="89" t="s">
        <v>922</v>
      </c>
    </row>
    <row r="13" spans="1:5" x14ac:dyDescent="0.25">
      <c r="A13" s="2" t="s">
        <v>923</v>
      </c>
      <c r="B13" s="5">
        <v>2864824</v>
      </c>
      <c r="C13" s="4"/>
      <c r="D13" s="5">
        <v>2676369</v>
      </c>
      <c r="E13" s="4"/>
    </row>
    <row r="14" spans="1:5" ht="30" x14ac:dyDescent="0.25">
      <c r="A14" s="2" t="s">
        <v>926</v>
      </c>
      <c r="B14" s="4" t="s">
        <v>5</v>
      </c>
      <c r="C14" s="4"/>
      <c r="D14" s="4" t="s">
        <v>5</v>
      </c>
      <c r="E14" s="4"/>
    </row>
    <row r="15" spans="1:5" ht="30" x14ac:dyDescent="0.25">
      <c r="A15" s="3" t="s">
        <v>920</v>
      </c>
      <c r="B15" s="4" t="s">
        <v>5</v>
      </c>
      <c r="C15" s="4"/>
      <c r="D15" s="4" t="s">
        <v>5</v>
      </c>
      <c r="E15" s="4"/>
    </row>
    <row r="16" spans="1:5" ht="30" x14ac:dyDescent="0.25">
      <c r="A16" s="2" t="s">
        <v>921</v>
      </c>
      <c r="B16" s="4">
        <v>0</v>
      </c>
      <c r="C16" s="89" t="s">
        <v>922</v>
      </c>
      <c r="D16" s="4">
        <v>0</v>
      </c>
      <c r="E16" s="89" t="s">
        <v>922</v>
      </c>
    </row>
    <row r="17" spans="1:5" x14ac:dyDescent="0.25">
      <c r="A17" s="2" t="s">
        <v>923</v>
      </c>
      <c r="B17" s="5">
        <v>335650</v>
      </c>
      <c r="C17" s="4"/>
      <c r="D17" s="5">
        <v>340133</v>
      </c>
      <c r="E17" s="4"/>
    </row>
    <row r="18" spans="1:5" x14ac:dyDescent="0.25">
      <c r="A18" s="2" t="s">
        <v>927</v>
      </c>
      <c r="B18" s="4" t="s">
        <v>5</v>
      </c>
      <c r="C18" s="4"/>
      <c r="D18" s="4" t="s">
        <v>5</v>
      </c>
      <c r="E18" s="4"/>
    </row>
    <row r="19" spans="1:5" ht="30" x14ac:dyDescent="0.25">
      <c r="A19" s="3" t="s">
        <v>920</v>
      </c>
      <c r="B19" s="4" t="s">
        <v>5</v>
      </c>
      <c r="C19" s="4"/>
      <c r="D19" s="4" t="s">
        <v>5</v>
      </c>
      <c r="E19" s="4"/>
    </row>
    <row r="20" spans="1:5" ht="30" x14ac:dyDescent="0.25">
      <c r="A20" s="2" t="s">
        <v>921</v>
      </c>
      <c r="B20" s="4">
        <v>0</v>
      </c>
      <c r="C20" s="89" t="s">
        <v>922</v>
      </c>
      <c r="D20" s="4">
        <v>0</v>
      </c>
      <c r="E20" s="89" t="s">
        <v>922</v>
      </c>
    </row>
    <row r="21" spans="1:5" x14ac:dyDescent="0.25">
      <c r="A21" s="2" t="s">
        <v>923</v>
      </c>
      <c r="B21" s="5">
        <v>387662</v>
      </c>
      <c r="C21" s="4"/>
      <c r="D21" s="5">
        <v>394531</v>
      </c>
      <c r="E21" s="4"/>
    </row>
    <row r="22" spans="1:5" ht="30" x14ac:dyDescent="0.25">
      <c r="A22" s="2" t="s">
        <v>928</v>
      </c>
      <c r="B22" s="4" t="s">
        <v>5</v>
      </c>
      <c r="C22" s="4"/>
      <c r="D22" s="4" t="s">
        <v>5</v>
      </c>
      <c r="E22" s="4"/>
    </row>
    <row r="23" spans="1:5" ht="30" x14ac:dyDescent="0.25">
      <c r="A23" s="3" t="s">
        <v>920</v>
      </c>
      <c r="B23" s="4" t="s">
        <v>5</v>
      </c>
      <c r="C23" s="4"/>
      <c r="D23" s="4" t="s">
        <v>5</v>
      </c>
      <c r="E23" s="4"/>
    </row>
    <row r="24" spans="1:5" ht="30" x14ac:dyDescent="0.25">
      <c r="A24" s="2" t="s">
        <v>921</v>
      </c>
      <c r="B24" s="4">
        <v>0</v>
      </c>
      <c r="C24" s="89" t="s">
        <v>922</v>
      </c>
      <c r="D24" s="4">
        <v>0</v>
      </c>
      <c r="E24" s="89" t="s">
        <v>922</v>
      </c>
    </row>
    <row r="25" spans="1:5" x14ac:dyDescent="0.25">
      <c r="A25" s="2" t="s">
        <v>923</v>
      </c>
      <c r="B25" s="4">
        <v>299</v>
      </c>
      <c r="C25" s="4"/>
      <c r="D25" s="4">
        <v>476</v>
      </c>
      <c r="E25" s="4"/>
    </row>
    <row r="26" spans="1:5" x14ac:dyDescent="0.25">
      <c r="A26" s="2" t="s">
        <v>929</v>
      </c>
      <c r="B26" s="4" t="s">
        <v>5</v>
      </c>
      <c r="C26" s="4"/>
      <c r="D26" s="4" t="s">
        <v>5</v>
      </c>
      <c r="E26" s="4"/>
    </row>
    <row r="27" spans="1:5" ht="30" x14ac:dyDescent="0.25">
      <c r="A27" s="3" t="s">
        <v>920</v>
      </c>
      <c r="B27" s="4" t="s">
        <v>5</v>
      </c>
      <c r="C27" s="4"/>
      <c r="D27" s="4" t="s">
        <v>5</v>
      </c>
      <c r="E27" s="4"/>
    </row>
    <row r="28" spans="1:5" ht="30" x14ac:dyDescent="0.25">
      <c r="A28" s="2" t="s">
        <v>921</v>
      </c>
      <c r="B28" s="5">
        <v>2109</v>
      </c>
      <c r="C28" s="4"/>
      <c r="D28" s="5">
        <v>2423</v>
      </c>
      <c r="E28" s="4"/>
    </row>
    <row r="29" spans="1:5" x14ac:dyDescent="0.25">
      <c r="A29" s="2" t="s">
        <v>930</v>
      </c>
      <c r="B29" s="4" t="s">
        <v>5</v>
      </c>
      <c r="C29" s="4"/>
      <c r="D29" s="4" t="s">
        <v>5</v>
      </c>
      <c r="E29" s="4"/>
    </row>
    <row r="30" spans="1:5" ht="30" x14ac:dyDescent="0.25">
      <c r="A30" s="3" t="s">
        <v>920</v>
      </c>
      <c r="B30" s="4" t="s">
        <v>5</v>
      </c>
      <c r="C30" s="4"/>
      <c r="D30" s="4" t="s">
        <v>5</v>
      </c>
      <c r="E30" s="4"/>
    </row>
    <row r="31" spans="1:5" ht="30" x14ac:dyDescent="0.25">
      <c r="A31" s="2" t="s">
        <v>931</v>
      </c>
      <c r="B31" s="5">
        <v>32907</v>
      </c>
      <c r="C31" s="4"/>
      <c r="D31" s="5">
        <v>22230</v>
      </c>
      <c r="E31" s="4"/>
    </row>
    <row r="32" spans="1:5" ht="45" x14ac:dyDescent="0.25">
      <c r="A32" s="2" t="s">
        <v>932</v>
      </c>
      <c r="B32" s="4" t="s">
        <v>5</v>
      </c>
      <c r="C32" s="4"/>
      <c r="D32" s="4" t="s">
        <v>5</v>
      </c>
      <c r="E32" s="4"/>
    </row>
    <row r="33" spans="1:5" ht="30" x14ac:dyDescent="0.25">
      <c r="A33" s="3" t="s">
        <v>920</v>
      </c>
      <c r="B33" s="4" t="s">
        <v>5</v>
      </c>
      <c r="C33" s="4"/>
      <c r="D33" s="4" t="s">
        <v>5</v>
      </c>
      <c r="E33" s="4"/>
    </row>
    <row r="34" spans="1:5" ht="30" x14ac:dyDescent="0.25">
      <c r="A34" s="2" t="s">
        <v>931</v>
      </c>
      <c r="B34" s="5">
        <v>6944</v>
      </c>
      <c r="C34" s="4"/>
      <c r="D34" s="5">
        <v>6333</v>
      </c>
      <c r="E34" s="4"/>
    </row>
    <row r="35" spans="1:5" ht="45" x14ac:dyDescent="0.25">
      <c r="A35" s="2" t="s">
        <v>933</v>
      </c>
      <c r="B35" s="4" t="s">
        <v>5</v>
      </c>
      <c r="C35" s="4"/>
      <c r="D35" s="4" t="s">
        <v>5</v>
      </c>
      <c r="E35" s="4"/>
    </row>
    <row r="36" spans="1:5" ht="30" x14ac:dyDescent="0.25">
      <c r="A36" s="3" t="s">
        <v>920</v>
      </c>
      <c r="B36" s="4" t="s">
        <v>5</v>
      </c>
      <c r="C36" s="4"/>
      <c r="D36" s="4" t="s">
        <v>5</v>
      </c>
      <c r="E36" s="4"/>
    </row>
    <row r="37" spans="1:5" ht="30" x14ac:dyDescent="0.25">
      <c r="A37" s="2" t="s">
        <v>931</v>
      </c>
      <c r="B37" s="5">
        <v>15011</v>
      </c>
      <c r="C37" s="4"/>
      <c r="D37" s="5">
        <v>7711</v>
      </c>
      <c r="E37" s="4"/>
    </row>
    <row r="38" spans="1:5" ht="30" x14ac:dyDescent="0.25">
      <c r="A38" s="2" t="s">
        <v>934</v>
      </c>
      <c r="B38" s="4" t="s">
        <v>5</v>
      </c>
      <c r="C38" s="4"/>
      <c r="D38" s="4" t="s">
        <v>5</v>
      </c>
      <c r="E38" s="4"/>
    </row>
    <row r="39" spans="1:5" ht="30" x14ac:dyDescent="0.25">
      <c r="A39" s="3" t="s">
        <v>920</v>
      </c>
      <c r="B39" s="4" t="s">
        <v>5</v>
      </c>
      <c r="C39" s="4"/>
      <c r="D39" s="4" t="s">
        <v>5</v>
      </c>
      <c r="E39" s="4"/>
    </row>
    <row r="40" spans="1:5" ht="30" x14ac:dyDescent="0.25">
      <c r="A40" s="2" t="s">
        <v>931</v>
      </c>
      <c r="B40" s="5">
        <v>5942</v>
      </c>
      <c r="C40" s="4"/>
      <c r="D40" s="5">
        <v>5547</v>
      </c>
      <c r="E40" s="4"/>
    </row>
    <row r="41" spans="1:5" ht="30" x14ac:dyDescent="0.25">
      <c r="A41" s="2" t="s">
        <v>935</v>
      </c>
      <c r="B41" s="4" t="s">
        <v>5</v>
      </c>
      <c r="C41" s="4"/>
      <c r="D41" s="4" t="s">
        <v>5</v>
      </c>
      <c r="E41" s="4"/>
    </row>
    <row r="42" spans="1:5" ht="30" x14ac:dyDescent="0.25">
      <c r="A42" s="3" t="s">
        <v>920</v>
      </c>
      <c r="B42" s="4" t="s">
        <v>5</v>
      </c>
      <c r="C42" s="4"/>
      <c r="D42" s="4" t="s">
        <v>5</v>
      </c>
      <c r="E42" s="4"/>
    </row>
    <row r="43" spans="1:5" ht="30" x14ac:dyDescent="0.25">
      <c r="A43" s="2" t="s">
        <v>931</v>
      </c>
      <c r="B43" s="5">
        <v>5010</v>
      </c>
      <c r="C43" s="4"/>
      <c r="D43" s="5">
        <v>2639</v>
      </c>
      <c r="E43" s="4"/>
    </row>
    <row r="44" spans="1:5" ht="45" x14ac:dyDescent="0.25">
      <c r="A44" s="2" t="s">
        <v>936</v>
      </c>
      <c r="B44" s="4" t="s">
        <v>5</v>
      </c>
      <c r="C44" s="4"/>
      <c r="D44" s="4" t="s">
        <v>5</v>
      </c>
      <c r="E44" s="4"/>
    </row>
    <row r="45" spans="1:5" ht="30" x14ac:dyDescent="0.25">
      <c r="A45" s="3" t="s">
        <v>920</v>
      </c>
      <c r="B45" s="4" t="s">
        <v>5</v>
      </c>
      <c r="C45" s="4"/>
      <c r="D45" s="4" t="s">
        <v>5</v>
      </c>
      <c r="E45" s="4"/>
    </row>
    <row r="46" spans="1:5" ht="30" x14ac:dyDescent="0.25">
      <c r="A46" s="2" t="s">
        <v>931</v>
      </c>
      <c r="B46" s="4">
        <v>0</v>
      </c>
      <c r="C46" s="4"/>
      <c r="D46" s="4">
        <v>0</v>
      </c>
      <c r="E46" s="4"/>
    </row>
    <row r="47" spans="1:5" x14ac:dyDescent="0.25">
      <c r="A47" s="2" t="s">
        <v>937</v>
      </c>
      <c r="B47" s="4" t="s">
        <v>5</v>
      </c>
      <c r="C47" s="4"/>
      <c r="D47" s="4" t="s">
        <v>5</v>
      </c>
      <c r="E47" s="4"/>
    </row>
    <row r="48" spans="1:5" ht="30" x14ac:dyDescent="0.25">
      <c r="A48" s="3" t="s">
        <v>920</v>
      </c>
      <c r="B48" s="4" t="s">
        <v>5</v>
      </c>
      <c r="C48" s="4"/>
      <c r="D48" s="4" t="s">
        <v>5</v>
      </c>
      <c r="E48" s="4"/>
    </row>
    <row r="49" spans="1:5" ht="30" x14ac:dyDescent="0.25">
      <c r="A49" s="2" t="s">
        <v>931</v>
      </c>
      <c r="B49" s="5">
        <v>34034</v>
      </c>
      <c r="C49" s="4"/>
      <c r="D49" s="5">
        <v>43837</v>
      </c>
      <c r="E49" s="4"/>
    </row>
    <row r="50" spans="1:5" ht="45" x14ac:dyDescent="0.25">
      <c r="A50" s="2" t="s">
        <v>938</v>
      </c>
      <c r="B50" s="4" t="s">
        <v>5</v>
      </c>
      <c r="C50" s="4"/>
      <c r="D50" s="4" t="s">
        <v>5</v>
      </c>
      <c r="E50" s="4"/>
    </row>
    <row r="51" spans="1:5" ht="30" x14ac:dyDescent="0.25">
      <c r="A51" s="3" t="s">
        <v>920</v>
      </c>
      <c r="B51" s="4" t="s">
        <v>5</v>
      </c>
      <c r="C51" s="4"/>
      <c r="D51" s="4" t="s">
        <v>5</v>
      </c>
      <c r="E51" s="4"/>
    </row>
    <row r="52" spans="1:5" ht="30" x14ac:dyDescent="0.25">
      <c r="A52" s="2" t="s">
        <v>931</v>
      </c>
      <c r="B52" s="5">
        <v>2217</v>
      </c>
      <c r="C52" s="4"/>
      <c r="D52" s="5">
        <v>2987</v>
      </c>
      <c r="E52" s="4"/>
    </row>
    <row r="53" spans="1:5" ht="45" x14ac:dyDescent="0.25">
      <c r="A53" s="2" t="s">
        <v>939</v>
      </c>
      <c r="B53" s="4" t="s">
        <v>5</v>
      </c>
      <c r="C53" s="4"/>
      <c r="D53" s="4" t="s">
        <v>5</v>
      </c>
      <c r="E53" s="4"/>
    </row>
    <row r="54" spans="1:5" ht="30" x14ac:dyDescent="0.25">
      <c r="A54" s="3" t="s">
        <v>920</v>
      </c>
      <c r="B54" s="4" t="s">
        <v>5</v>
      </c>
      <c r="C54" s="4"/>
      <c r="D54" s="4" t="s">
        <v>5</v>
      </c>
      <c r="E54" s="4"/>
    </row>
    <row r="55" spans="1:5" ht="30" x14ac:dyDescent="0.25">
      <c r="A55" s="2" t="s">
        <v>931</v>
      </c>
      <c r="B55" s="5">
        <v>4262</v>
      </c>
      <c r="C55" s="4"/>
      <c r="D55" s="5">
        <v>3248</v>
      </c>
      <c r="E55" s="4"/>
    </row>
    <row r="56" spans="1:5" ht="30" x14ac:dyDescent="0.25">
      <c r="A56" s="2" t="s">
        <v>940</v>
      </c>
      <c r="B56" s="4" t="s">
        <v>5</v>
      </c>
      <c r="C56" s="4"/>
      <c r="D56" s="4" t="s">
        <v>5</v>
      </c>
      <c r="E56" s="4"/>
    </row>
    <row r="57" spans="1:5" ht="30" x14ac:dyDescent="0.25">
      <c r="A57" s="3" t="s">
        <v>920</v>
      </c>
      <c r="B57" s="4" t="s">
        <v>5</v>
      </c>
      <c r="C57" s="4"/>
      <c r="D57" s="4" t="s">
        <v>5</v>
      </c>
      <c r="E57" s="4"/>
    </row>
    <row r="58" spans="1:5" ht="30" x14ac:dyDescent="0.25">
      <c r="A58" s="2" t="s">
        <v>931</v>
      </c>
      <c r="B58" s="5">
        <v>6021</v>
      </c>
      <c r="C58" s="4"/>
      <c r="D58" s="5">
        <v>8533</v>
      </c>
      <c r="E58" s="4"/>
    </row>
    <row r="59" spans="1:5" ht="30" x14ac:dyDescent="0.25">
      <c r="A59" s="2" t="s">
        <v>941</v>
      </c>
      <c r="B59" s="4" t="s">
        <v>5</v>
      </c>
      <c r="C59" s="4"/>
      <c r="D59" s="4" t="s">
        <v>5</v>
      </c>
      <c r="E59" s="4"/>
    </row>
    <row r="60" spans="1:5" ht="30" x14ac:dyDescent="0.25">
      <c r="A60" s="3" t="s">
        <v>920</v>
      </c>
      <c r="B60" s="4" t="s">
        <v>5</v>
      </c>
      <c r="C60" s="4"/>
      <c r="D60" s="4" t="s">
        <v>5</v>
      </c>
      <c r="E60" s="4"/>
    </row>
    <row r="61" spans="1:5" ht="30" x14ac:dyDescent="0.25">
      <c r="A61" s="2" t="s">
        <v>931</v>
      </c>
      <c r="B61" s="5">
        <v>21235</v>
      </c>
      <c r="C61" s="4"/>
      <c r="D61" s="5">
        <v>28593</v>
      </c>
      <c r="E61" s="4"/>
    </row>
    <row r="62" spans="1:5" ht="30" x14ac:dyDescent="0.25">
      <c r="A62" s="2" t="s">
        <v>942</v>
      </c>
      <c r="B62" s="4" t="s">
        <v>5</v>
      </c>
      <c r="C62" s="4"/>
      <c r="D62" s="4" t="s">
        <v>5</v>
      </c>
      <c r="E62" s="4"/>
    </row>
    <row r="63" spans="1:5" ht="30" x14ac:dyDescent="0.25">
      <c r="A63" s="3" t="s">
        <v>920</v>
      </c>
      <c r="B63" s="4" t="s">
        <v>5</v>
      </c>
      <c r="C63" s="4"/>
      <c r="D63" s="4" t="s">
        <v>5</v>
      </c>
      <c r="E63" s="4"/>
    </row>
    <row r="64" spans="1:5" ht="30" x14ac:dyDescent="0.25">
      <c r="A64" s="2" t="s">
        <v>931</v>
      </c>
      <c r="B64" s="4">
        <v>299</v>
      </c>
      <c r="C64" s="4"/>
      <c r="D64" s="4">
        <v>476</v>
      </c>
      <c r="E64" s="4"/>
    </row>
    <row r="65" spans="1:5" x14ac:dyDescent="0.25">
      <c r="A65" s="2" t="s">
        <v>943</v>
      </c>
      <c r="B65" s="4" t="s">
        <v>5</v>
      </c>
      <c r="C65" s="4"/>
      <c r="D65" s="4" t="s">
        <v>5</v>
      </c>
      <c r="E65" s="4"/>
    </row>
    <row r="66" spans="1:5" ht="30" x14ac:dyDescent="0.25">
      <c r="A66" s="3" t="s">
        <v>920</v>
      </c>
      <c r="B66" s="4" t="s">
        <v>5</v>
      </c>
      <c r="C66" s="4"/>
      <c r="D66" s="4" t="s">
        <v>5</v>
      </c>
      <c r="E66" s="4"/>
    </row>
    <row r="67" spans="1:5" ht="30" x14ac:dyDescent="0.25">
      <c r="A67" s="2" t="s">
        <v>921</v>
      </c>
      <c r="B67" s="5">
        <v>3588052</v>
      </c>
      <c r="C67" s="4"/>
      <c r="D67" s="5">
        <v>3421177</v>
      </c>
      <c r="E67" s="4"/>
    </row>
    <row r="68" spans="1:5" ht="45" x14ac:dyDescent="0.25">
      <c r="A68" s="2" t="s">
        <v>944</v>
      </c>
      <c r="B68" s="4" t="s">
        <v>5</v>
      </c>
      <c r="C68" s="4"/>
      <c r="D68" s="4" t="s">
        <v>5</v>
      </c>
      <c r="E68" s="4"/>
    </row>
    <row r="69" spans="1:5" ht="30" x14ac:dyDescent="0.25">
      <c r="A69" s="3" t="s">
        <v>920</v>
      </c>
      <c r="B69" s="4" t="s">
        <v>5</v>
      </c>
      <c r="C69" s="4"/>
      <c r="D69" s="4" t="s">
        <v>5</v>
      </c>
      <c r="E69" s="4"/>
    </row>
    <row r="70" spans="1:5" ht="30" x14ac:dyDescent="0.25">
      <c r="A70" s="2" t="s">
        <v>921</v>
      </c>
      <c r="B70" s="5">
        <v>57397</v>
      </c>
      <c r="C70" s="4"/>
      <c r="D70" s="5">
        <v>66415</v>
      </c>
      <c r="E70" s="4"/>
    </row>
    <row r="71" spans="1:5" ht="45" x14ac:dyDescent="0.25">
      <c r="A71" s="2" t="s">
        <v>945</v>
      </c>
      <c r="B71" s="4" t="s">
        <v>5</v>
      </c>
      <c r="C71" s="4"/>
      <c r="D71" s="4" t="s">
        <v>5</v>
      </c>
      <c r="E71" s="4"/>
    </row>
    <row r="72" spans="1:5" ht="30" x14ac:dyDescent="0.25">
      <c r="A72" s="3" t="s">
        <v>920</v>
      </c>
      <c r="B72" s="4" t="s">
        <v>5</v>
      </c>
      <c r="C72" s="4"/>
      <c r="D72" s="4" t="s">
        <v>5</v>
      </c>
      <c r="E72" s="4"/>
    </row>
    <row r="73" spans="1:5" ht="30" x14ac:dyDescent="0.25">
      <c r="A73" s="2" t="s">
        <v>921</v>
      </c>
      <c r="B73" s="5">
        <v>2845551</v>
      </c>
      <c r="C73" s="4"/>
      <c r="D73" s="5">
        <v>2665410</v>
      </c>
      <c r="E73" s="4"/>
    </row>
    <row r="74" spans="1:5" ht="30" x14ac:dyDescent="0.25">
      <c r="A74" s="2" t="s">
        <v>946</v>
      </c>
      <c r="B74" s="4" t="s">
        <v>5</v>
      </c>
      <c r="C74" s="4"/>
      <c r="D74" s="4" t="s">
        <v>5</v>
      </c>
      <c r="E74" s="4"/>
    </row>
    <row r="75" spans="1:5" ht="30" x14ac:dyDescent="0.25">
      <c r="A75" s="3" t="s">
        <v>920</v>
      </c>
      <c r="B75" s="4" t="s">
        <v>5</v>
      </c>
      <c r="C75" s="4"/>
      <c r="D75" s="4" t="s">
        <v>5</v>
      </c>
      <c r="E75" s="4"/>
    </row>
    <row r="76" spans="1:5" ht="30" x14ac:dyDescent="0.25">
      <c r="A76" s="2" t="s">
        <v>921</v>
      </c>
      <c r="B76" s="5">
        <v>323687</v>
      </c>
      <c r="C76" s="4"/>
      <c r="D76" s="5">
        <v>326053</v>
      </c>
      <c r="E76" s="4"/>
    </row>
    <row r="77" spans="1:5" ht="30" x14ac:dyDescent="0.25">
      <c r="A77" s="2" t="s">
        <v>947</v>
      </c>
      <c r="B77" s="4" t="s">
        <v>5</v>
      </c>
      <c r="C77" s="4"/>
      <c r="D77" s="4" t="s">
        <v>5</v>
      </c>
      <c r="E77" s="4"/>
    </row>
    <row r="78" spans="1:5" ht="30" x14ac:dyDescent="0.25">
      <c r="A78" s="3" t="s">
        <v>920</v>
      </c>
      <c r="B78" s="4" t="s">
        <v>5</v>
      </c>
      <c r="C78" s="4"/>
      <c r="D78" s="4" t="s">
        <v>5</v>
      </c>
      <c r="E78" s="4"/>
    </row>
    <row r="79" spans="1:5" ht="30" x14ac:dyDescent="0.25">
      <c r="A79" s="2" t="s">
        <v>921</v>
      </c>
      <c r="B79" s="5">
        <v>361417</v>
      </c>
      <c r="C79" s="4"/>
      <c r="D79" s="5">
        <v>363299</v>
      </c>
      <c r="E79" s="4"/>
    </row>
    <row r="80" spans="1:5" ht="30" x14ac:dyDescent="0.25">
      <c r="A80" s="2" t="s">
        <v>948</v>
      </c>
      <c r="B80" s="4" t="s">
        <v>5</v>
      </c>
      <c r="C80" s="4"/>
      <c r="D80" s="4" t="s">
        <v>5</v>
      </c>
      <c r="E80" s="4"/>
    </row>
    <row r="81" spans="1:5" ht="30" x14ac:dyDescent="0.25">
      <c r="A81" s="3" t="s">
        <v>920</v>
      </c>
      <c r="B81" s="4" t="s">
        <v>5</v>
      </c>
      <c r="C81" s="4"/>
      <c r="D81" s="4" t="s">
        <v>5</v>
      </c>
      <c r="E81" s="4"/>
    </row>
    <row r="82" spans="1:5" ht="30" x14ac:dyDescent="0.25">
      <c r="A82" s="2" t="s">
        <v>921</v>
      </c>
      <c r="B82" s="4">
        <v>0</v>
      </c>
      <c r="C82" s="4"/>
      <c r="D82" s="4">
        <v>0</v>
      </c>
      <c r="E82" s="4"/>
    </row>
    <row r="83" spans="1:5" ht="30" x14ac:dyDescent="0.25">
      <c r="A83" s="2" t="s">
        <v>949</v>
      </c>
      <c r="B83" s="4" t="s">
        <v>5</v>
      </c>
      <c r="C83" s="4"/>
      <c r="D83" s="4" t="s">
        <v>5</v>
      </c>
      <c r="E83" s="4"/>
    </row>
    <row r="84" spans="1:5" ht="30" x14ac:dyDescent="0.25">
      <c r="A84" s="3" t="s">
        <v>920</v>
      </c>
      <c r="B84" s="4" t="s">
        <v>5</v>
      </c>
      <c r="C84" s="4"/>
      <c r="D84" s="4" t="s">
        <v>5</v>
      </c>
      <c r="E84" s="4"/>
    </row>
    <row r="85" spans="1:5" ht="30" x14ac:dyDescent="0.25">
      <c r="A85" s="2" t="s">
        <v>921</v>
      </c>
      <c r="B85" s="5">
        <v>2107</v>
      </c>
      <c r="C85" s="4"/>
      <c r="D85" s="5">
        <v>2415</v>
      </c>
      <c r="E85" s="4"/>
    </row>
    <row r="86" spans="1:5" ht="30" x14ac:dyDescent="0.25">
      <c r="A86" s="2" t="s">
        <v>950</v>
      </c>
      <c r="B86" s="4" t="s">
        <v>5</v>
      </c>
      <c r="C86" s="4"/>
      <c r="D86" s="4" t="s">
        <v>5</v>
      </c>
      <c r="E86" s="4"/>
    </row>
    <row r="87" spans="1:5" ht="30" x14ac:dyDescent="0.25">
      <c r="A87" s="3" t="s">
        <v>920</v>
      </c>
      <c r="B87" s="4" t="s">
        <v>5</v>
      </c>
      <c r="C87" s="4"/>
      <c r="D87" s="4" t="s">
        <v>5</v>
      </c>
      <c r="E87" s="4"/>
    </row>
    <row r="88" spans="1:5" ht="30" x14ac:dyDescent="0.25">
      <c r="A88" s="2" t="s">
        <v>921</v>
      </c>
      <c r="B88" s="8">
        <v>2</v>
      </c>
      <c r="C88" s="4"/>
      <c r="D88" s="8">
        <v>8</v>
      </c>
      <c r="E88" s="4"/>
    </row>
    <row r="89" spans="1:5" x14ac:dyDescent="0.25">
      <c r="A89" s="10"/>
      <c r="B89" s="10"/>
      <c r="C89" s="10"/>
      <c r="D89" s="10"/>
      <c r="E89" s="10"/>
    </row>
    <row r="90" spans="1:5" ht="30" customHeight="1" x14ac:dyDescent="0.25">
      <c r="A90" s="2" t="s">
        <v>922</v>
      </c>
      <c r="B90" s="11" t="s">
        <v>951</v>
      </c>
      <c r="C90" s="11"/>
      <c r="D90" s="11"/>
      <c r="E90" s="11"/>
    </row>
  </sheetData>
  <mergeCells count="4">
    <mergeCell ref="B1:C2"/>
    <mergeCell ref="D1:E2"/>
    <mergeCell ref="A89:E89"/>
    <mergeCell ref="B90:E9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15" customHeight="1" x14ac:dyDescent="0.25">
      <c r="A1" s="1" t="s">
        <v>952</v>
      </c>
      <c r="B1" s="7" t="s">
        <v>2</v>
      </c>
      <c r="C1" s="7"/>
      <c r="D1" s="7" t="s">
        <v>30</v>
      </c>
      <c r="E1" s="7"/>
    </row>
    <row r="2" spans="1:5" ht="30" x14ac:dyDescent="0.25">
      <c r="A2" s="1" t="s">
        <v>29</v>
      </c>
      <c r="B2" s="7" t="s">
        <v>953</v>
      </c>
      <c r="C2" s="7"/>
      <c r="D2" s="7" t="s">
        <v>953</v>
      </c>
      <c r="E2" s="7"/>
    </row>
    <row r="3" spans="1:5" ht="30" x14ac:dyDescent="0.25">
      <c r="A3" s="3" t="s">
        <v>954</v>
      </c>
      <c r="B3" s="4" t="s">
        <v>5</v>
      </c>
      <c r="C3" s="4"/>
      <c r="D3" s="4" t="s">
        <v>5</v>
      </c>
      <c r="E3" s="4"/>
    </row>
    <row r="4" spans="1:5" ht="45" x14ac:dyDescent="0.25">
      <c r="A4" s="2" t="s">
        <v>955</v>
      </c>
      <c r="B4" s="4">
        <v>5</v>
      </c>
      <c r="C4" s="4"/>
      <c r="D4" s="4">
        <v>1</v>
      </c>
      <c r="E4" s="4"/>
    </row>
    <row r="5" spans="1:5" ht="30" x14ac:dyDescent="0.25">
      <c r="A5" s="2" t="s">
        <v>956</v>
      </c>
      <c r="B5" s="8">
        <v>1398</v>
      </c>
      <c r="C5" s="4"/>
      <c r="D5" s="8">
        <v>190</v>
      </c>
      <c r="E5" s="4"/>
    </row>
    <row r="6" spans="1:5" ht="30" x14ac:dyDescent="0.25">
      <c r="A6" s="2" t="s">
        <v>957</v>
      </c>
      <c r="B6" s="4" t="s">
        <v>5</v>
      </c>
      <c r="C6" s="4"/>
      <c r="D6" s="4" t="s">
        <v>5</v>
      </c>
      <c r="E6" s="4"/>
    </row>
    <row r="7" spans="1:5" ht="30" x14ac:dyDescent="0.25">
      <c r="A7" s="3" t="s">
        <v>954</v>
      </c>
      <c r="B7" s="4" t="s">
        <v>5</v>
      </c>
      <c r="C7" s="4"/>
      <c r="D7" s="4" t="s">
        <v>5</v>
      </c>
      <c r="E7" s="4"/>
    </row>
    <row r="8" spans="1:5" ht="30" x14ac:dyDescent="0.25">
      <c r="A8" s="2" t="s">
        <v>958</v>
      </c>
      <c r="B8" s="4">
        <v>300</v>
      </c>
      <c r="C8" s="4"/>
      <c r="D8" s="4">
        <v>336</v>
      </c>
      <c r="E8" s="4"/>
    </row>
    <row r="9" spans="1:5" ht="30" x14ac:dyDescent="0.25">
      <c r="A9" s="2" t="s">
        <v>959</v>
      </c>
      <c r="B9" s="4">
        <v>155</v>
      </c>
      <c r="C9" s="4"/>
      <c r="D9" s="4">
        <v>155</v>
      </c>
      <c r="E9" s="4"/>
    </row>
    <row r="10" spans="1:5" ht="45" x14ac:dyDescent="0.25">
      <c r="A10" s="2" t="s">
        <v>960</v>
      </c>
      <c r="B10" s="4">
        <v>0</v>
      </c>
      <c r="C10" s="4"/>
      <c r="D10" s="4">
        <v>0</v>
      </c>
      <c r="E10" s="4"/>
    </row>
    <row r="11" spans="1:5" ht="17.25" x14ac:dyDescent="0.25">
      <c r="A11" s="2" t="s">
        <v>411</v>
      </c>
      <c r="B11" s="5">
        <v>1136</v>
      </c>
      <c r="C11" s="89" t="s">
        <v>922</v>
      </c>
      <c r="D11" s="4">
        <v>938</v>
      </c>
      <c r="E11" s="89" t="s">
        <v>961</v>
      </c>
    </row>
    <row r="12" spans="1:5" ht="30" x14ac:dyDescent="0.25">
      <c r="A12" s="2" t="s">
        <v>962</v>
      </c>
      <c r="B12" s="5">
        <v>1591</v>
      </c>
      <c r="C12" s="4"/>
      <c r="D12" s="5">
        <v>1429</v>
      </c>
      <c r="E12" s="4"/>
    </row>
    <row r="13" spans="1:5" ht="30" x14ac:dyDescent="0.25">
      <c r="A13" s="2" t="s">
        <v>963</v>
      </c>
      <c r="B13" s="5">
        <v>76913</v>
      </c>
      <c r="C13" s="4"/>
      <c r="D13" s="5">
        <v>90447</v>
      </c>
      <c r="E13" s="4"/>
    </row>
    <row r="14" spans="1:5" ht="30" x14ac:dyDescent="0.25">
      <c r="A14" s="2" t="s">
        <v>964</v>
      </c>
      <c r="B14" s="5">
        <v>78504</v>
      </c>
      <c r="C14" s="4"/>
      <c r="D14" s="5">
        <v>91876</v>
      </c>
      <c r="E14" s="4"/>
    </row>
    <row r="15" spans="1:5" ht="30" x14ac:dyDescent="0.25">
      <c r="A15" s="2" t="s">
        <v>925</v>
      </c>
      <c r="B15" s="4" t="s">
        <v>5</v>
      </c>
      <c r="C15" s="4"/>
      <c r="D15" s="4" t="s">
        <v>5</v>
      </c>
      <c r="E15" s="4"/>
    </row>
    <row r="16" spans="1:5" ht="30" x14ac:dyDescent="0.25">
      <c r="A16" s="3" t="s">
        <v>954</v>
      </c>
      <c r="B16" s="4" t="s">
        <v>5</v>
      </c>
      <c r="C16" s="4"/>
      <c r="D16" s="4" t="s">
        <v>5</v>
      </c>
      <c r="E16" s="4"/>
    </row>
    <row r="17" spans="1:5" ht="30" x14ac:dyDescent="0.25">
      <c r="A17" s="2" t="s">
        <v>958</v>
      </c>
      <c r="B17" s="5">
        <v>2152</v>
      </c>
      <c r="C17" s="4"/>
      <c r="D17" s="5">
        <v>6451</v>
      </c>
      <c r="E17" s="4"/>
    </row>
    <row r="18" spans="1:5" ht="30" x14ac:dyDescent="0.25">
      <c r="A18" s="2" t="s">
        <v>959</v>
      </c>
      <c r="B18" s="4">
        <v>0</v>
      </c>
      <c r="C18" s="4"/>
      <c r="D18" s="4">
        <v>0</v>
      </c>
      <c r="E18" s="4"/>
    </row>
    <row r="19" spans="1:5" ht="45" x14ac:dyDescent="0.25">
      <c r="A19" s="2" t="s">
        <v>960</v>
      </c>
      <c r="B19" s="5">
        <v>1398</v>
      </c>
      <c r="C19" s="4"/>
      <c r="D19" s="4">
        <v>190</v>
      </c>
      <c r="E19" s="4"/>
    </row>
    <row r="20" spans="1:5" ht="17.25" x14ac:dyDescent="0.25">
      <c r="A20" s="2" t="s">
        <v>411</v>
      </c>
      <c r="B20" s="5">
        <v>1993</v>
      </c>
      <c r="C20" s="89" t="s">
        <v>922</v>
      </c>
      <c r="D20" s="4">
        <v>507</v>
      </c>
      <c r="E20" s="89" t="s">
        <v>961</v>
      </c>
    </row>
    <row r="21" spans="1:5" ht="30" x14ac:dyDescent="0.25">
      <c r="A21" s="2" t="s">
        <v>962</v>
      </c>
      <c r="B21" s="5">
        <v>5543</v>
      </c>
      <c r="C21" s="4"/>
      <c r="D21" s="5">
        <v>7148</v>
      </c>
      <c r="E21" s="4"/>
    </row>
    <row r="22" spans="1:5" ht="30" x14ac:dyDescent="0.25">
      <c r="A22" s="2" t="s">
        <v>963</v>
      </c>
      <c r="B22" s="5">
        <v>2859281</v>
      </c>
      <c r="C22" s="4"/>
      <c r="D22" s="5">
        <v>2669221</v>
      </c>
      <c r="E22" s="4"/>
    </row>
    <row r="23" spans="1:5" ht="30" x14ac:dyDescent="0.25">
      <c r="A23" s="2" t="s">
        <v>964</v>
      </c>
      <c r="B23" s="5">
        <v>2864824</v>
      </c>
      <c r="C23" s="4"/>
      <c r="D23" s="5">
        <v>2676369</v>
      </c>
      <c r="E23" s="4"/>
    </row>
    <row r="24" spans="1:5" ht="30" x14ac:dyDescent="0.25">
      <c r="A24" s="2" t="s">
        <v>926</v>
      </c>
      <c r="B24" s="4" t="s">
        <v>5</v>
      </c>
      <c r="C24" s="4"/>
      <c r="D24" s="4" t="s">
        <v>5</v>
      </c>
      <c r="E24" s="4"/>
    </row>
    <row r="25" spans="1:5" ht="30" x14ac:dyDescent="0.25">
      <c r="A25" s="3" t="s">
        <v>954</v>
      </c>
      <c r="B25" s="4" t="s">
        <v>5</v>
      </c>
      <c r="C25" s="4"/>
      <c r="D25" s="4" t="s">
        <v>5</v>
      </c>
      <c r="E25" s="4"/>
    </row>
    <row r="26" spans="1:5" ht="30" x14ac:dyDescent="0.25">
      <c r="A26" s="2" t="s">
        <v>958</v>
      </c>
      <c r="B26" s="4">
        <v>0</v>
      </c>
      <c r="C26" s="4"/>
      <c r="D26" s="4">
        <v>0</v>
      </c>
      <c r="E26" s="4"/>
    </row>
    <row r="27" spans="1:5" ht="30" x14ac:dyDescent="0.25">
      <c r="A27" s="2" t="s">
        <v>959</v>
      </c>
      <c r="B27" s="4">
        <v>0</v>
      </c>
      <c r="C27" s="4"/>
      <c r="D27" s="4">
        <v>0</v>
      </c>
      <c r="E27" s="4"/>
    </row>
    <row r="28" spans="1:5" ht="45" x14ac:dyDescent="0.25">
      <c r="A28" s="2" t="s">
        <v>960</v>
      </c>
      <c r="B28" s="4">
        <v>0</v>
      </c>
      <c r="C28" s="4"/>
      <c r="D28" s="4">
        <v>0</v>
      </c>
      <c r="E28" s="4"/>
    </row>
    <row r="29" spans="1:5" ht="17.25" x14ac:dyDescent="0.25">
      <c r="A29" s="2" t="s">
        <v>411</v>
      </c>
      <c r="B29" s="4">
        <v>0</v>
      </c>
      <c r="C29" s="89" t="s">
        <v>922</v>
      </c>
      <c r="D29" s="5">
        <v>1170</v>
      </c>
      <c r="E29" s="89" t="s">
        <v>961</v>
      </c>
    </row>
    <row r="30" spans="1:5" ht="30" x14ac:dyDescent="0.25">
      <c r="A30" s="2" t="s">
        <v>962</v>
      </c>
      <c r="B30" s="4">
        <v>0</v>
      </c>
      <c r="C30" s="4"/>
      <c r="D30" s="5">
        <v>1170</v>
      </c>
      <c r="E30" s="4"/>
    </row>
    <row r="31" spans="1:5" ht="30" x14ac:dyDescent="0.25">
      <c r="A31" s="2" t="s">
        <v>963</v>
      </c>
      <c r="B31" s="5">
        <v>335650</v>
      </c>
      <c r="C31" s="4"/>
      <c r="D31" s="5">
        <v>338963</v>
      </c>
      <c r="E31" s="4"/>
    </row>
    <row r="32" spans="1:5" ht="30" x14ac:dyDescent="0.25">
      <c r="A32" s="2" t="s">
        <v>964</v>
      </c>
      <c r="B32" s="5">
        <v>335650</v>
      </c>
      <c r="C32" s="4"/>
      <c r="D32" s="5">
        <v>340133</v>
      </c>
      <c r="E32" s="4"/>
    </row>
    <row r="33" spans="1:5" x14ac:dyDescent="0.25">
      <c r="A33" s="2" t="s">
        <v>927</v>
      </c>
      <c r="B33" s="4" t="s">
        <v>5</v>
      </c>
      <c r="C33" s="4"/>
      <c r="D33" s="4" t="s">
        <v>5</v>
      </c>
      <c r="E33" s="4"/>
    </row>
    <row r="34" spans="1:5" ht="30" x14ac:dyDescent="0.25">
      <c r="A34" s="3" t="s">
        <v>954</v>
      </c>
      <c r="B34" s="4" t="s">
        <v>5</v>
      </c>
      <c r="C34" s="4"/>
      <c r="D34" s="4" t="s">
        <v>5</v>
      </c>
      <c r="E34" s="4"/>
    </row>
    <row r="35" spans="1:5" ht="30" x14ac:dyDescent="0.25">
      <c r="A35" s="2" t="s">
        <v>958</v>
      </c>
      <c r="B35" s="5">
        <v>1154</v>
      </c>
      <c r="C35" s="4"/>
      <c r="D35" s="4">
        <v>207</v>
      </c>
      <c r="E35" s="4"/>
    </row>
    <row r="36" spans="1:5" ht="30" x14ac:dyDescent="0.25">
      <c r="A36" s="2" t="s">
        <v>959</v>
      </c>
      <c r="B36" s="4">
        <v>0</v>
      </c>
      <c r="C36" s="4"/>
      <c r="D36" s="4">
        <v>0</v>
      </c>
      <c r="E36" s="4"/>
    </row>
    <row r="37" spans="1:5" ht="45" x14ac:dyDescent="0.25">
      <c r="A37" s="2" t="s">
        <v>960</v>
      </c>
      <c r="B37" s="4">
        <v>0</v>
      </c>
      <c r="C37" s="4"/>
      <c r="D37" s="4">
        <v>0</v>
      </c>
      <c r="E37" s="4"/>
    </row>
    <row r="38" spans="1:5" ht="17.25" x14ac:dyDescent="0.25">
      <c r="A38" s="2" t="s">
        <v>411</v>
      </c>
      <c r="B38" s="5">
        <v>5707</v>
      </c>
      <c r="C38" s="89" t="s">
        <v>922</v>
      </c>
      <c r="D38" s="5">
        <v>6265</v>
      </c>
      <c r="E38" s="89" t="s">
        <v>961</v>
      </c>
    </row>
    <row r="39" spans="1:5" ht="30" x14ac:dyDescent="0.25">
      <c r="A39" s="2" t="s">
        <v>962</v>
      </c>
      <c r="B39" s="5">
        <v>6861</v>
      </c>
      <c r="C39" s="4"/>
      <c r="D39" s="5">
        <v>6472</v>
      </c>
      <c r="E39" s="4"/>
    </row>
    <row r="40" spans="1:5" ht="30" x14ac:dyDescent="0.25">
      <c r="A40" s="2" t="s">
        <v>963</v>
      </c>
      <c r="B40" s="5">
        <v>380801</v>
      </c>
      <c r="C40" s="4"/>
      <c r="D40" s="5">
        <v>388059</v>
      </c>
      <c r="E40" s="4"/>
    </row>
    <row r="41" spans="1:5" ht="30" x14ac:dyDescent="0.25">
      <c r="A41" s="2" t="s">
        <v>964</v>
      </c>
      <c r="B41" s="5">
        <v>387662</v>
      </c>
      <c r="C41" s="4"/>
      <c r="D41" s="5">
        <v>394531</v>
      </c>
      <c r="E41" s="4"/>
    </row>
    <row r="42" spans="1:5" ht="30" x14ac:dyDescent="0.25">
      <c r="A42" s="2" t="s">
        <v>928</v>
      </c>
      <c r="B42" s="4" t="s">
        <v>5</v>
      </c>
      <c r="C42" s="4"/>
      <c r="D42" s="4" t="s">
        <v>5</v>
      </c>
      <c r="E42" s="4"/>
    </row>
    <row r="43" spans="1:5" ht="30" x14ac:dyDescent="0.25">
      <c r="A43" s="3" t="s">
        <v>954</v>
      </c>
      <c r="B43" s="4" t="s">
        <v>5</v>
      </c>
      <c r="C43" s="4"/>
      <c r="D43" s="4" t="s">
        <v>5</v>
      </c>
      <c r="E43" s="4"/>
    </row>
    <row r="44" spans="1:5" ht="30" x14ac:dyDescent="0.25">
      <c r="A44" s="2" t="s">
        <v>958</v>
      </c>
      <c r="B44" s="4">
        <v>0</v>
      </c>
      <c r="C44" s="4"/>
      <c r="D44" s="4">
        <v>0</v>
      </c>
      <c r="E44" s="4"/>
    </row>
    <row r="45" spans="1:5" ht="30" x14ac:dyDescent="0.25">
      <c r="A45" s="2" t="s">
        <v>959</v>
      </c>
      <c r="B45" s="4">
        <v>0</v>
      </c>
      <c r="C45" s="4"/>
      <c r="D45" s="4">
        <v>0</v>
      </c>
      <c r="E45" s="4"/>
    </row>
    <row r="46" spans="1:5" ht="45" x14ac:dyDescent="0.25">
      <c r="A46" s="2" t="s">
        <v>960</v>
      </c>
      <c r="B46" s="4">
        <v>0</v>
      </c>
      <c r="C46" s="4"/>
      <c r="D46" s="4">
        <v>0</v>
      </c>
      <c r="E46" s="4"/>
    </row>
    <row r="47" spans="1:5" ht="17.25" x14ac:dyDescent="0.25">
      <c r="A47" s="2" t="s">
        <v>411</v>
      </c>
      <c r="B47" s="4">
        <v>0</v>
      </c>
      <c r="C47" s="89" t="s">
        <v>922</v>
      </c>
      <c r="D47" s="4">
        <v>0</v>
      </c>
      <c r="E47" s="89" t="s">
        <v>961</v>
      </c>
    </row>
    <row r="48" spans="1:5" ht="30" x14ac:dyDescent="0.25">
      <c r="A48" s="2" t="s">
        <v>962</v>
      </c>
      <c r="B48" s="4">
        <v>0</v>
      </c>
      <c r="C48" s="4"/>
      <c r="D48" s="4">
        <v>0</v>
      </c>
      <c r="E48" s="4"/>
    </row>
    <row r="49" spans="1:5" ht="30" x14ac:dyDescent="0.25">
      <c r="A49" s="2" t="s">
        <v>963</v>
      </c>
      <c r="B49" s="4">
        <v>299</v>
      </c>
      <c r="C49" s="4"/>
      <c r="D49" s="4">
        <v>476</v>
      </c>
      <c r="E49" s="4"/>
    </row>
    <row r="50" spans="1:5" ht="30" x14ac:dyDescent="0.25">
      <c r="A50" s="2" t="s">
        <v>964</v>
      </c>
      <c r="B50" s="4">
        <v>299</v>
      </c>
      <c r="C50" s="4"/>
      <c r="D50" s="4">
        <v>476</v>
      </c>
      <c r="E50" s="4"/>
    </row>
    <row r="51" spans="1:5" x14ac:dyDescent="0.25">
      <c r="A51" s="2" t="s">
        <v>929</v>
      </c>
      <c r="B51" s="4" t="s">
        <v>5</v>
      </c>
      <c r="C51" s="4"/>
      <c r="D51" s="4" t="s">
        <v>5</v>
      </c>
      <c r="E51" s="4"/>
    </row>
    <row r="52" spans="1:5" ht="30" x14ac:dyDescent="0.25">
      <c r="A52" s="3" t="s">
        <v>954</v>
      </c>
      <c r="B52" s="4" t="s">
        <v>5</v>
      </c>
      <c r="C52" s="4"/>
      <c r="D52" s="4" t="s">
        <v>5</v>
      </c>
      <c r="E52" s="4"/>
    </row>
    <row r="53" spans="1:5" ht="30" x14ac:dyDescent="0.25">
      <c r="A53" s="2" t="s">
        <v>958</v>
      </c>
      <c r="B53" s="4">
        <v>1</v>
      </c>
      <c r="C53" s="4"/>
      <c r="D53" s="4">
        <v>2</v>
      </c>
      <c r="E53" s="4"/>
    </row>
    <row r="54" spans="1:5" ht="30" x14ac:dyDescent="0.25">
      <c r="A54" s="2" t="s">
        <v>959</v>
      </c>
      <c r="B54" s="4">
        <v>1</v>
      </c>
      <c r="C54" s="4"/>
      <c r="D54" s="4">
        <v>5</v>
      </c>
      <c r="E54" s="4"/>
    </row>
    <row r="55" spans="1:5" ht="45" x14ac:dyDescent="0.25">
      <c r="A55" s="2" t="s">
        <v>960</v>
      </c>
      <c r="B55" s="4">
        <v>0</v>
      </c>
      <c r="C55" s="4"/>
      <c r="D55" s="4">
        <v>0</v>
      </c>
      <c r="E55" s="4"/>
    </row>
    <row r="56" spans="1:5" ht="17.25" x14ac:dyDescent="0.25">
      <c r="A56" s="2" t="s">
        <v>411</v>
      </c>
      <c r="B56" s="4">
        <v>2</v>
      </c>
      <c r="C56" s="89" t="s">
        <v>922</v>
      </c>
      <c r="D56" s="4">
        <v>8</v>
      </c>
      <c r="E56" s="89" t="s">
        <v>961</v>
      </c>
    </row>
    <row r="57" spans="1:5" ht="30" x14ac:dyDescent="0.25">
      <c r="A57" s="2" t="s">
        <v>962</v>
      </c>
      <c r="B57" s="4">
        <v>4</v>
      </c>
      <c r="C57" s="4"/>
      <c r="D57" s="4">
        <v>15</v>
      </c>
      <c r="E57" s="4"/>
    </row>
    <row r="58" spans="1:5" ht="30" x14ac:dyDescent="0.25">
      <c r="A58" s="2" t="s">
        <v>963</v>
      </c>
      <c r="B58" s="5">
        <v>2105</v>
      </c>
      <c r="C58" s="4"/>
      <c r="D58" s="5">
        <v>2408</v>
      </c>
      <c r="E58" s="4"/>
    </row>
    <row r="59" spans="1:5" ht="30" x14ac:dyDescent="0.25">
      <c r="A59" s="2" t="s">
        <v>964</v>
      </c>
      <c r="B59" s="5">
        <v>2109</v>
      </c>
      <c r="C59" s="4"/>
      <c r="D59" s="5">
        <v>2423</v>
      </c>
      <c r="E59" s="4"/>
    </row>
    <row r="60" spans="1:5" x14ac:dyDescent="0.25">
      <c r="A60" s="2" t="s">
        <v>965</v>
      </c>
      <c r="B60" s="4" t="s">
        <v>5</v>
      </c>
      <c r="C60" s="4"/>
      <c r="D60" s="4" t="s">
        <v>5</v>
      </c>
      <c r="E60" s="4"/>
    </row>
    <row r="61" spans="1:5" ht="30" x14ac:dyDescent="0.25">
      <c r="A61" s="3" t="s">
        <v>954</v>
      </c>
      <c r="B61" s="4" t="s">
        <v>5</v>
      </c>
      <c r="C61" s="4"/>
      <c r="D61" s="4" t="s">
        <v>5</v>
      </c>
      <c r="E61" s="4"/>
    </row>
    <row r="62" spans="1:5" ht="30" x14ac:dyDescent="0.25">
      <c r="A62" s="2" t="s">
        <v>958</v>
      </c>
      <c r="B62" s="5">
        <v>3606</v>
      </c>
      <c r="C62" s="4"/>
      <c r="D62" s="5">
        <v>6994</v>
      </c>
      <c r="E62" s="4"/>
    </row>
    <row r="63" spans="1:5" ht="30" x14ac:dyDescent="0.25">
      <c r="A63" s="2" t="s">
        <v>959</v>
      </c>
      <c r="B63" s="4">
        <v>155</v>
      </c>
      <c r="C63" s="4"/>
      <c r="D63" s="4">
        <v>155</v>
      </c>
      <c r="E63" s="4"/>
    </row>
    <row r="64" spans="1:5" ht="45" x14ac:dyDescent="0.25">
      <c r="A64" s="2" t="s">
        <v>960</v>
      </c>
      <c r="B64" s="5">
        <v>1398</v>
      </c>
      <c r="C64" s="4"/>
      <c r="D64" s="4">
        <v>190</v>
      </c>
      <c r="E64" s="4"/>
    </row>
    <row r="65" spans="1:5" ht="17.25" x14ac:dyDescent="0.25">
      <c r="A65" s="2" t="s">
        <v>411</v>
      </c>
      <c r="B65" s="5">
        <v>8836</v>
      </c>
      <c r="C65" s="89" t="s">
        <v>922</v>
      </c>
      <c r="D65" s="5">
        <v>8880</v>
      </c>
      <c r="E65" s="89" t="s">
        <v>961</v>
      </c>
    </row>
    <row r="66" spans="1:5" ht="30" x14ac:dyDescent="0.25">
      <c r="A66" s="2" t="s">
        <v>962</v>
      </c>
      <c r="B66" s="5">
        <v>13995</v>
      </c>
      <c r="C66" s="4"/>
      <c r="D66" s="5">
        <v>16219</v>
      </c>
      <c r="E66" s="4"/>
    </row>
    <row r="67" spans="1:5" ht="30" x14ac:dyDescent="0.25">
      <c r="A67" s="2" t="s">
        <v>963</v>
      </c>
      <c r="B67" s="5">
        <v>3652944</v>
      </c>
      <c r="C67" s="4"/>
      <c r="D67" s="5">
        <v>3487166</v>
      </c>
      <c r="E67" s="4"/>
    </row>
    <row r="68" spans="1:5" ht="30" x14ac:dyDescent="0.25">
      <c r="A68" s="2" t="s">
        <v>964</v>
      </c>
      <c r="B68" s="8">
        <v>3666939</v>
      </c>
      <c r="C68" s="4"/>
      <c r="D68" s="8">
        <v>3503385</v>
      </c>
      <c r="E68" s="4"/>
    </row>
    <row r="69" spans="1:5" x14ac:dyDescent="0.25">
      <c r="A69" s="10"/>
      <c r="B69" s="10"/>
      <c r="C69" s="10"/>
      <c r="D69" s="10"/>
      <c r="E69" s="10"/>
    </row>
    <row r="70" spans="1:5" ht="30" customHeight="1" x14ac:dyDescent="0.25">
      <c r="A70" s="2" t="s">
        <v>922</v>
      </c>
      <c r="B70" s="11" t="s">
        <v>966</v>
      </c>
      <c r="C70" s="11"/>
      <c r="D70" s="11"/>
      <c r="E70" s="11"/>
    </row>
    <row r="71" spans="1:5" ht="30" customHeight="1" x14ac:dyDescent="0.25">
      <c r="A71" s="2" t="s">
        <v>961</v>
      </c>
      <c r="B71" s="11" t="s">
        <v>967</v>
      </c>
      <c r="C71" s="11"/>
      <c r="D71" s="11"/>
      <c r="E71" s="11"/>
    </row>
  </sheetData>
  <mergeCells count="7">
    <mergeCell ref="B71:E71"/>
    <mergeCell ref="B1:C1"/>
    <mergeCell ref="B2:C2"/>
    <mergeCell ref="D1:E1"/>
    <mergeCell ref="D2:E2"/>
    <mergeCell ref="A69:E69"/>
    <mergeCell ref="B70:E7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68</v>
      </c>
      <c r="B1" s="7" t="s">
        <v>1</v>
      </c>
      <c r="C1" s="7"/>
      <c r="D1" s="1" t="s">
        <v>969</v>
      </c>
    </row>
    <row r="2" spans="1:4" ht="30" x14ac:dyDescent="0.25">
      <c r="A2" s="1" t="s">
        <v>29</v>
      </c>
      <c r="B2" s="1" t="s">
        <v>2</v>
      </c>
      <c r="C2" s="1" t="s">
        <v>90</v>
      </c>
      <c r="D2" s="1" t="s">
        <v>30</v>
      </c>
    </row>
    <row r="3" spans="1:4" x14ac:dyDescent="0.25">
      <c r="A3" s="1"/>
      <c r="B3" s="1" t="s">
        <v>953</v>
      </c>
      <c r="C3" s="1" t="s">
        <v>953</v>
      </c>
      <c r="D3" s="1" t="s">
        <v>953</v>
      </c>
    </row>
    <row r="4" spans="1:4" ht="30" x14ac:dyDescent="0.25">
      <c r="A4" s="3" t="s">
        <v>970</v>
      </c>
      <c r="B4" s="4" t="s">
        <v>5</v>
      </c>
      <c r="C4" s="4" t="s">
        <v>5</v>
      </c>
      <c r="D4" s="4" t="s">
        <v>5</v>
      </c>
    </row>
    <row r="5" spans="1:4" ht="30" x14ac:dyDescent="0.25">
      <c r="A5" s="2" t="s">
        <v>971</v>
      </c>
      <c r="B5" s="4">
        <v>18</v>
      </c>
      <c r="C5" s="4" t="s">
        <v>5</v>
      </c>
      <c r="D5" s="4">
        <v>22</v>
      </c>
    </row>
    <row r="6" spans="1:4" ht="30" x14ac:dyDescent="0.25">
      <c r="A6" s="2" t="s">
        <v>972</v>
      </c>
      <c r="B6" s="8">
        <v>38825</v>
      </c>
      <c r="C6" s="4" t="s">
        <v>5</v>
      </c>
      <c r="D6" s="8">
        <v>51123</v>
      </c>
    </row>
    <row r="7" spans="1:4" ht="30" x14ac:dyDescent="0.25">
      <c r="A7" s="2" t="s">
        <v>973</v>
      </c>
      <c r="B7" s="4">
        <v>16</v>
      </c>
      <c r="C7" s="4" t="s">
        <v>5</v>
      </c>
      <c r="D7" s="4">
        <v>20</v>
      </c>
    </row>
    <row r="8" spans="1:4" ht="30" x14ac:dyDescent="0.25">
      <c r="A8" s="2" t="s">
        <v>974</v>
      </c>
      <c r="B8" s="5">
        <v>33118</v>
      </c>
      <c r="C8" s="4" t="s">
        <v>5</v>
      </c>
      <c r="D8" s="5">
        <v>44858</v>
      </c>
    </row>
    <row r="9" spans="1:4" ht="45" x14ac:dyDescent="0.25">
      <c r="A9" s="2" t="s">
        <v>975</v>
      </c>
      <c r="B9" s="4">
        <v>2</v>
      </c>
      <c r="C9" s="4" t="s">
        <v>5</v>
      </c>
      <c r="D9" s="4">
        <v>2</v>
      </c>
    </row>
    <row r="10" spans="1:4" ht="45" x14ac:dyDescent="0.25">
      <c r="A10" s="2" t="s">
        <v>976</v>
      </c>
      <c r="B10" s="5">
        <v>5707</v>
      </c>
      <c r="C10" s="4" t="s">
        <v>5</v>
      </c>
      <c r="D10" s="5">
        <v>6265</v>
      </c>
    </row>
    <row r="11" spans="1:4" ht="30" x14ac:dyDescent="0.25">
      <c r="A11" s="2" t="s">
        <v>977</v>
      </c>
      <c r="B11" s="4">
        <v>0</v>
      </c>
      <c r="C11" s="4">
        <v>3</v>
      </c>
      <c r="D11" s="4" t="s">
        <v>5</v>
      </c>
    </row>
    <row r="12" spans="1:4" ht="45" x14ac:dyDescent="0.25">
      <c r="A12" s="2" t="s">
        <v>978</v>
      </c>
      <c r="B12" s="4">
        <v>0</v>
      </c>
      <c r="C12" s="5">
        <v>4889</v>
      </c>
      <c r="D12" s="4" t="s">
        <v>5</v>
      </c>
    </row>
    <row r="13" spans="1:4" ht="45" x14ac:dyDescent="0.25">
      <c r="A13" s="2" t="s">
        <v>979</v>
      </c>
      <c r="B13" s="4">
        <v>0</v>
      </c>
      <c r="C13" s="5">
        <v>4889</v>
      </c>
      <c r="D13" s="4" t="s">
        <v>5</v>
      </c>
    </row>
    <row r="14" spans="1:4" ht="45" x14ac:dyDescent="0.25">
      <c r="A14" s="2" t="s">
        <v>980</v>
      </c>
      <c r="B14" s="4">
        <v>0</v>
      </c>
      <c r="C14" s="4">
        <v>0</v>
      </c>
      <c r="D14" s="4" t="s">
        <v>5</v>
      </c>
    </row>
    <row r="15" spans="1:4" ht="45" x14ac:dyDescent="0.25">
      <c r="A15" s="2" t="s">
        <v>981</v>
      </c>
      <c r="B15" s="4" t="s">
        <v>5</v>
      </c>
      <c r="C15" s="4">
        <v>2</v>
      </c>
      <c r="D15" s="4" t="s">
        <v>5</v>
      </c>
    </row>
    <row r="16" spans="1:4" ht="30" x14ac:dyDescent="0.25">
      <c r="A16" s="2" t="s">
        <v>982</v>
      </c>
      <c r="B16" s="4" t="s">
        <v>5</v>
      </c>
      <c r="C16" s="4">
        <v>154</v>
      </c>
      <c r="D16" s="4" t="s">
        <v>5</v>
      </c>
    </row>
    <row r="17" spans="1:4" ht="45" x14ac:dyDescent="0.25">
      <c r="A17" s="2" t="s">
        <v>983</v>
      </c>
      <c r="B17" s="4">
        <v>490</v>
      </c>
      <c r="C17" s="4" t="s">
        <v>5</v>
      </c>
      <c r="D17" s="4">
        <v>520</v>
      </c>
    </row>
    <row r="18" spans="1:4" ht="60" x14ac:dyDescent="0.25">
      <c r="A18" s="2" t="s">
        <v>984</v>
      </c>
      <c r="B18" s="4" t="s">
        <v>5</v>
      </c>
      <c r="C18" s="5">
        <v>1064</v>
      </c>
      <c r="D18" s="4" t="s">
        <v>5</v>
      </c>
    </row>
    <row r="19" spans="1:4" ht="45" x14ac:dyDescent="0.25">
      <c r="A19" s="2" t="s">
        <v>985</v>
      </c>
      <c r="B19" s="4" t="s">
        <v>5</v>
      </c>
      <c r="C19" s="4">
        <v>9</v>
      </c>
      <c r="D19" s="4" t="s">
        <v>5</v>
      </c>
    </row>
    <row r="20" spans="1:4" ht="30" x14ac:dyDescent="0.25">
      <c r="A20" s="3" t="s">
        <v>986</v>
      </c>
      <c r="B20" s="4" t="s">
        <v>5</v>
      </c>
      <c r="C20" s="4" t="s">
        <v>5</v>
      </c>
      <c r="D20" s="4" t="s">
        <v>5</v>
      </c>
    </row>
    <row r="21" spans="1:4" ht="75" x14ac:dyDescent="0.25">
      <c r="A21" s="2" t="s">
        <v>987</v>
      </c>
      <c r="B21" s="4">
        <v>1</v>
      </c>
      <c r="C21" s="4" t="s">
        <v>5</v>
      </c>
      <c r="D21" s="4">
        <v>1</v>
      </c>
    </row>
    <row r="22" spans="1:4" ht="30" x14ac:dyDescent="0.25">
      <c r="A22" s="2" t="s">
        <v>988</v>
      </c>
      <c r="B22" s="4">
        <v>401</v>
      </c>
      <c r="C22" s="4" t="s">
        <v>5</v>
      </c>
      <c r="D22" s="4">
        <v>229</v>
      </c>
    </row>
    <row r="23" spans="1:4" ht="60" x14ac:dyDescent="0.25">
      <c r="A23" s="2" t="s">
        <v>989</v>
      </c>
      <c r="B23" s="4">
        <v>0</v>
      </c>
      <c r="C23" s="4" t="s">
        <v>5</v>
      </c>
      <c r="D23" s="4">
        <v>1</v>
      </c>
    </row>
    <row r="24" spans="1:4" ht="45" x14ac:dyDescent="0.25">
      <c r="A24" s="2" t="s">
        <v>990</v>
      </c>
      <c r="B24" s="4">
        <v>0</v>
      </c>
      <c r="C24" s="4" t="s">
        <v>5</v>
      </c>
      <c r="D24" s="4">
        <v>474</v>
      </c>
    </row>
    <row r="25" spans="1:4" ht="30" x14ac:dyDescent="0.25">
      <c r="A25" s="2" t="s">
        <v>957</v>
      </c>
      <c r="B25" s="4" t="s">
        <v>5</v>
      </c>
      <c r="C25" s="4" t="s">
        <v>5</v>
      </c>
      <c r="D25" s="4" t="s">
        <v>5</v>
      </c>
    </row>
    <row r="26" spans="1:4" ht="30" x14ac:dyDescent="0.25">
      <c r="A26" s="3" t="s">
        <v>970</v>
      </c>
      <c r="B26" s="4" t="s">
        <v>5</v>
      </c>
      <c r="C26" s="4" t="s">
        <v>5</v>
      </c>
      <c r="D26" s="4" t="s">
        <v>5</v>
      </c>
    </row>
    <row r="27" spans="1:4" ht="30" x14ac:dyDescent="0.25">
      <c r="A27" s="2" t="s">
        <v>971</v>
      </c>
      <c r="B27" s="4">
        <v>3</v>
      </c>
      <c r="C27" s="4" t="s">
        <v>5</v>
      </c>
      <c r="D27" s="4">
        <v>3</v>
      </c>
    </row>
    <row r="28" spans="1:4" ht="30" x14ac:dyDescent="0.25">
      <c r="A28" s="2" t="s">
        <v>972</v>
      </c>
      <c r="B28" s="4">
        <v>938</v>
      </c>
      <c r="C28" s="4" t="s">
        <v>5</v>
      </c>
      <c r="D28" s="4">
        <v>948</v>
      </c>
    </row>
    <row r="29" spans="1:4" ht="30" x14ac:dyDescent="0.25">
      <c r="A29" s="2" t="s">
        <v>925</v>
      </c>
      <c r="B29" s="4" t="s">
        <v>5</v>
      </c>
      <c r="C29" s="4" t="s">
        <v>5</v>
      </c>
      <c r="D29" s="4" t="s">
        <v>5</v>
      </c>
    </row>
    <row r="30" spans="1:4" ht="30" x14ac:dyDescent="0.25">
      <c r="A30" s="3" t="s">
        <v>970</v>
      </c>
      <c r="B30" s="4" t="s">
        <v>5</v>
      </c>
      <c r="C30" s="4" t="s">
        <v>5</v>
      </c>
      <c r="D30" s="4" t="s">
        <v>5</v>
      </c>
    </row>
    <row r="31" spans="1:4" ht="30" x14ac:dyDescent="0.25">
      <c r="A31" s="2" t="s">
        <v>971</v>
      </c>
      <c r="B31" s="4">
        <v>5</v>
      </c>
      <c r="C31" s="4" t="s">
        <v>5</v>
      </c>
      <c r="D31" s="4">
        <v>5</v>
      </c>
    </row>
    <row r="32" spans="1:4" ht="30" x14ac:dyDescent="0.25">
      <c r="A32" s="2" t="s">
        <v>972</v>
      </c>
      <c r="B32" s="5">
        <v>1899</v>
      </c>
      <c r="C32" s="4" t="s">
        <v>5</v>
      </c>
      <c r="D32" s="5">
        <v>1953</v>
      </c>
    </row>
    <row r="33" spans="1:4" ht="30" x14ac:dyDescent="0.25">
      <c r="A33" s="2" t="s">
        <v>977</v>
      </c>
      <c r="B33" s="4">
        <v>0</v>
      </c>
      <c r="C33" s="4">
        <v>1</v>
      </c>
      <c r="D33" s="4" t="s">
        <v>5</v>
      </c>
    </row>
    <row r="34" spans="1:4" ht="45" x14ac:dyDescent="0.25">
      <c r="A34" s="2" t="s">
        <v>978</v>
      </c>
      <c r="B34" s="4">
        <v>0</v>
      </c>
      <c r="C34" s="4">
        <v>459</v>
      </c>
      <c r="D34" s="4" t="s">
        <v>5</v>
      </c>
    </row>
    <row r="35" spans="1:4" ht="45" x14ac:dyDescent="0.25">
      <c r="A35" s="2" t="s">
        <v>979</v>
      </c>
      <c r="B35" s="4">
        <v>0</v>
      </c>
      <c r="C35" s="4">
        <v>459</v>
      </c>
      <c r="D35" s="4" t="s">
        <v>5</v>
      </c>
    </row>
    <row r="36" spans="1:4" ht="30" x14ac:dyDescent="0.25">
      <c r="A36" s="2" t="s">
        <v>926</v>
      </c>
      <c r="B36" s="4" t="s">
        <v>5</v>
      </c>
      <c r="C36" s="4" t="s">
        <v>5</v>
      </c>
      <c r="D36" s="4" t="s">
        <v>5</v>
      </c>
    </row>
    <row r="37" spans="1:4" ht="30" x14ac:dyDescent="0.25">
      <c r="A37" s="3" t="s">
        <v>970</v>
      </c>
      <c r="B37" s="4" t="s">
        <v>5</v>
      </c>
      <c r="C37" s="4" t="s">
        <v>5</v>
      </c>
      <c r="D37" s="4" t="s">
        <v>5</v>
      </c>
    </row>
    <row r="38" spans="1:4" ht="30" x14ac:dyDescent="0.25">
      <c r="A38" s="2" t="s">
        <v>971</v>
      </c>
      <c r="B38" s="4">
        <v>1</v>
      </c>
      <c r="C38" s="4" t="s">
        <v>5</v>
      </c>
      <c r="D38" s="4">
        <v>1</v>
      </c>
    </row>
    <row r="39" spans="1:4" ht="30" x14ac:dyDescent="0.25">
      <c r="A39" s="2" t="s">
        <v>972</v>
      </c>
      <c r="B39" s="4">
        <v>711</v>
      </c>
      <c r="C39" s="4" t="s">
        <v>5</v>
      </c>
      <c r="D39" s="4">
        <v>729</v>
      </c>
    </row>
    <row r="40" spans="1:4" x14ac:dyDescent="0.25">
      <c r="A40" s="2" t="s">
        <v>927</v>
      </c>
      <c r="B40" s="4" t="s">
        <v>5</v>
      </c>
      <c r="C40" s="4" t="s">
        <v>5</v>
      </c>
      <c r="D40" s="4" t="s">
        <v>5</v>
      </c>
    </row>
    <row r="41" spans="1:4" ht="30" x14ac:dyDescent="0.25">
      <c r="A41" s="3" t="s">
        <v>970</v>
      </c>
      <c r="B41" s="4" t="s">
        <v>5</v>
      </c>
      <c r="C41" s="4" t="s">
        <v>5</v>
      </c>
      <c r="D41" s="4" t="s">
        <v>5</v>
      </c>
    </row>
    <row r="42" spans="1:4" ht="30" x14ac:dyDescent="0.25">
      <c r="A42" s="2" t="s">
        <v>971</v>
      </c>
      <c r="B42" s="4">
        <v>9</v>
      </c>
      <c r="C42" s="4" t="s">
        <v>5</v>
      </c>
      <c r="D42" s="4">
        <v>13</v>
      </c>
    </row>
    <row r="43" spans="1:4" ht="30" x14ac:dyDescent="0.25">
      <c r="A43" s="2" t="s">
        <v>972</v>
      </c>
      <c r="B43" s="5">
        <v>35277</v>
      </c>
      <c r="C43" s="4" t="s">
        <v>5</v>
      </c>
      <c r="D43" s="5">
        <v>47493</v>
      </c>
    </row>
    <row r="44" spans="1:4" ht="30" x14ac:dyDescent="0.25">
      <c r="A44" s="2" t="s">
        <v>977</v>
      </c>
      <c r="B44" s="4">
        <v>0</v>
      </c>
      <c r="C44" s="4">
        <v>2</v>
      </c>
      <c r="D44" s="4" t="s">
        <v>5</v>
      </c>
    </row>
    <row r="45" spans="1:4" ht="45" x14ac:dyDescent="0.25">
      <c r="A45" s="2" t="s">
        <v>978</v>
      </c>
      <c r="B45" s="4">
        <v>0</v>
      </c>
      <c r="C45" s="5">
        <v>4430</v>
      </c>
      <c r="D45" s="4" t="s">
        <v>5</v>
      </c>
    </row>
    <row r="46" spans="1:4" ht="45" x14ac:dyDescent="0.25">
      <c r="A46" s="2" t="s">
        <v>979</v>
      </c>
      <c r="B46" s="8">
        <v>0</v>
      </c>
      <c r="C46" s="8">
        <v>4430</v>
      </c>
      <c r="D46"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89</v>
      </c>
      <c r="C1" s="7"/>
      <c r="D1" s="7" t="s">
        <v>1</v>
      </c>
      <c r="E1" s="7"/>
    </row>
    <row r="2" spans="1:5" ht="30" x14ac:dyDescent="0.25">
      <c r="A2" s="1" t="s">
        <v>88</v>
      </c>
      <c r="B2" s="1" t="s">
        <v>2</v>
      </c>
      <c r="C2" s="1" t="s">
        <v>90</v>
      </c>
      <c r="D2" s="1" t="s">
        <v>2</v>
      </c>
      <c r="E2" s="1" t="s">
        <v>90</v>
      </c>
    </row>
    <row r="3" spans="1:5" x14ac:dyDescent="0.25">
      <c r="A3" s="3" t="s">
        <v>91</v>
      </c>
      <c r="B3" s="4" t="s">
        <v>5</v>
      </c>
      <c r="C3" s="4" t="s">
        <v>5</v>
      </c>
      <c r="D3" s="4" t="s">
        <v>5</v>
      </c>
      <c r="E3" s="4" t="s">
        <v>5</v>
      </c>
    </row>
    <row r="4" spans="1:5" x14ac:dyDescent="0.25">
      <c r="A4" s="2" t="s">
        <v>92</v>
      </c>
      <c r="B4" s="8">
        <v>42451</v>
      </c>
      <c r="C4" s="8">
        <v>45963</v>
      </c>
      <c r="D4" s="8">
        <v>130291</v>
      </c>
      <c r="E4" s="8">
        <v>143735</v>
      </c>
    </row>
    <row r="5" spans="1:5" x14ac:dyDescent="0.25">
      <c r="A5" s="2" t="s">
        <v>41</v>
      </c>
      <c r="B5" s="4">
        <v>25</v>
      </c>
      <c r="C5" s="4">
        <v>28</v>
      </c>
      <c r="D5" s="4">
        <v>74</v>
      </c>
      <c r="E5" s="4">
        <v>76</v>
      </c>
    </row>
    <row r="6" spans="1:5" x14ac:dyDescent="0.25">
      <c r="A6" s="2" t="s">
        <v>93</v>
      </c>
      <c r="B6" s="4">
        <v>310</v>
      </c>
      <c r="C6" s="4">
        <v>677</v>
      </c>
      <c r="D6" s="5">
        <v>1123</v>
      </c>
      <c r="E6" s="5">
        <v>2456</v>
      </c>
    </row>
    <row r="7" spans="1:5" x14ac:dyDescent="0.25">
      <c r="A7" s="2" t="s">
        <v>94</v>
      </c>
      <c r="B7" s="4">
        <v>84</v>
      </c>
      <c r="C7" s="4">
        <v>223</v>
      </c>
      <c r="D7" s="4">
        <v>316</v>
      </c>
      <c r="E7" s="5">
        <v>1043</v>
      </c>
    </row>
    <row r="8" spans="1:5" ht="30" x14ac:dyDescent="0.25">
      <c r="A8" s="2" t="s">
        <v>95</v>
      </c>
      <c r="B8" s="4">
        <v>416</v>
      </c>
      <c r="C8" s="4">
        <v>582</v>
      </c>
      <c r="D8" s="5">
        <v>1423</v>
      </c>
      <c r="E8" s="5">
        <v>1895</v>
      </c>
    </row>
    <row r="9" spans="1:5" x14ac:dyDescent="0.25">
      <c r="A9" s="2" t="s">
        <v>96</v>
      </c>
      <c r="B9" s="5">
        <v>43286</v>
      </c>
      <c r="C9" s="5">
        <v>47473</v>
      </c>
      <c r="D9" s="5">
        <v>133227</v>
      </c>
      <c r="E9" s="5">
        <v>149205</v>
      </c>
    </row>
    <row r="10" spans="1:5" x14ac:dyDescent="0.25">
      <c r="A10" s="3" t="s">
        <v>97</v>
      </c>
      <c r="B10" s="4" t="s">
        <v>5</v>
      </c>
      <c r="C10" s="4" t="s">
        <v>5</v>
      </c>
      <c r="D10" s="4" t="s">
        <v>5</v>
      </c>
      <c r="E10" s="4" t="s">
        <v>5</v>
      </c>
    </row>
    <row r="11" spans="1:5" x14ac:dyDescent="0.25">
      <c r="A11" s="2" t="s">
        <v>98</v>
      </c>
      <c r="B11" s="5">
        <v>4908</v>
      </c>
      <c r="C11" s="5">
        <v>5302</v>
      </c>
      <c r="D11" s="5">
        <v>15240</v>
      </c>
      <c r="E11" s="5">
        <v>16449</v>
      </c>
    </row>
    <row r="12" spans="1:5" x14ac:dyDescent="0.25">
      <c r="A12" s="2" t="s">
        <v>99</v>
      </c>
      <c r="B12" s="5">
        <v>6725</v>
      </c>
      <c r="C12" s="5">
        <v>8773</v>
      </c>
      <c r="D12" s="5">
        <v>20267</v>
      </c>
      <c r="E12" s="5">
        <v>31465</v>
      </c>
    </row>
    <row r="13" spans="1:5" x14ac:dyDescent="0.25">
      <c r="A13" s="2" t="s">
        <v>100</v>
      </c>
      <c r="B13" s="5">
        <v>11633</v>
      </c>
      <c r="C13" s="5">
        <v>14075</v>
      </c>
      <c r="D13" s="5">
        <v>35507</v>
      </c>
      <c r="E13" s="5">
        <v>47914</v>
      </c>
    </row>
    <row r="14" spans="1:5" x14ac:dyDescent="0.25">
      <c r="A14" s="2" t="s">
        <v>101</v>
      </c>
      <c r="B14" s="5">
        <v>31653</v>
      </c>
      <c r="C14" s="5">
        <v>33398</v>
      </c>
      <c r="D14" s="5">
        <v>97720</v>
      </c>
      <c r="E14" s="5">
        <v>101291</v>
      </c>
    </row>
    <row r="15" spans="1:5" x14ac:dyDescent="0.25">
      <c r="A15" s="2" t="s">
        <v>102</v>
      </c>
      <c r="B15" s="4">
        <v>240</v>
      </c>
      <c r="C15" s="4">
        <v>126</v>
      </c>
      <c r="D15" s="4">
        <v>425</v>
      </c>
      <c r="E15" s="5">
        <v>3858</v>
      </c>
    </row>
    <row r="16" spans="1:5" ht="30" x14ac:dyDescent="0.25">
      <c r="A16" s="2" t="s">
        <v>103</v>
      </c>
      <c r="B16" s="5">
        <v>31413</v>
      </c>
      <c r="C16" s="5">
        <v>33272</v>
      </c>
      <c r="D16" s="5">
        <v>97295</v>
      </c>
      <c r="E16" s="5">
        <v>97433</v>
      </c>
    </row>
    <row r="17" spans="1:5" x14ac:dyDescent="0.25">
      <c r="A17" s="3" t="s">
        <v>104</v>
      </c>
      <c r="B17" s="4" t="s">
        <v>5</v>
      </c>
      <c r="C17" s="4" t="s">
        <v>5</v>
      </c>
      <c r="D17" s="4" t="s">
        <v>5</v>
      </c>
      <c r="E17" s="4" t="s">
        <v>5</v>
      </c>
    </row>
    <row r="18" spans="1:5" ht="30" x14ac:dyDescent="0.25">
      <c r="A18" s="2" t="s">
        <v>105</v>
      </c>
      <c r="B18" s="4">
        <v>0</v>
      </c>
      <c r="C18" s="4">
        <v>0</v>
      </c>
      <c r="D18" s="4">
        <v>0</v>
      </c>
      <c r="E18" s="4">
        <v>-187</v>
      </c>
    </row>
    <row r="19" spans="1:5" ht="45" x14ac:dyDescent="0.25">
      <c r="A19" s="2" t="s">
        <v>106</v>
      </c>
      <c r="B19" s="4">
        <v>0</v>
      </c>
      <c r="C19" s="4">
        <v>0</v>
      </c>
      <c r="D19" s="4">
        <v>0</v>
      </c>
      <c r="E19" s="4">
        <v>6</v>
      </c>
    </row>
    <row r="20" spans="1:5" x14ac:dyDescent="0.25">
      <c r="A20" s="2" t="s">
        <v>107</v>
      </c>
      <c r="B20" s="4">
        <v>0</v>
      </c>
      <c r="C20" s="4">
        <v>0</v>
      </c>
      <c r="D20" s="4">
        <v>0</v>
      </c>
      <c r="E20" s="4">
        <v>-181</v>
      </c>
    </row>
    <row r="21" spans="1:5" x14ac:dyDescent="0.25">
      <c r="A21" s="2" t="s">
        <v>108</v>
      </c>
      <c r="B21" s="5">
        <v>1015</v>
      </c>
      <c r="C21" s="5">
        <v>1244</v>
      </c>
      <c r="D21" s="5">
        <v>2554</v>
      </c>
      <c r="E21" s="5">
        <v>2840</v>
      </c>
    </row>
    <row r="22" spans="1:5" x14ac:dyDescent="0.25">
      <c r="A22" s="2" t="s">
        <v>109</v>
      </c>
      <c r="B22" s="4">
        <v>76</v>
      </c>
      <c r="C22" s="4">
        <v>259</v>
      </c>
      <c r="D22" s="4">
        <v>350</v>
      </c>
      <c r="E22" s="5">
        <v>1475</v>
      </c>
    </row>
    <row r="23" spans="1:5" x14ac:dyDescent="0.25">
      <c r="A23" s="2" t="s">
        <v>110</v>
      </c>
      <c r="B23" s="4">
        <v>83</v>
      </c>
      <c r="C23" s="4">
        <v>67</v>
      </c>
      <c r="D23" s="4">
        <v>276</v>
      </c>
      <c r="E23" s="4">
        <v>180</v>
      </c>
    </row>
    <row r="24" spans="1:5" ht="30" x14ac:dyDescent="0.25">
      <c r="A24" s="2" t="s">
        <v>111</v>
      </c>
      <c r="B24" s="4">
        <v>419</v>
      </c>
      <c r="C24" s="4">
        <v>423</v>
      </c>
      <c r="D24" s="5">
        <v>1249</v>
      </c>
      <c r="E24" s="5">
        <v>1265</v>
      </c>
    </row>
    <row r="25" spans="1:5" x14ac:dyDescent="0.25">
      <c r="A25" s="2" t="s">
        <v>112</v>
      </c>
      <c r="B25" s="4">
        <v>415</v>
      </c>
      <c r="C25" s="4">
        <v>581</v>
      </c>
      <c r="D25" s="5">
        <v>1197</v>
      </c>
      <c r="E25" s="5">
        <v>1772</v>
      </c>
    </row>
    <row r="26" spans="1:5" x14ac:dyDescent="0.25">
      <c r="A26" s="2" t="s">
        <v>113</v>
      </c>
      <c r="B26" s="5">
        <v>2008</v>
      </c>
      <c r="C26" s="5">
        <v>2574</v>
      </c>
      <c r="D26" s="5">
        <v>5626</v>
      </c>
      <c r="E26" s="5">
        <v>7351</v>
      </c>
    </row>
    <row r="27" spans="1:5" x14ac:dyDescent="0.25">
      <c r="A27" s="3" t="s">
        <v>114</v>
      </c>
      <c r="B27" s="4" t="s">
        <v>5</v>
      </c>
      <c r="C27" s="4" t="s">
        <v>5</v>
      </c>
      <c r="D27" s="4" t="s">
        <v>5</v>
      </c>
      <c r="E27" s="4" t="s">
        <v>5</v>
      </c>
    </row>
    <row r="28" spans="1:5" x14ac:dyDescent="0.25">
      <c r="A28" s="2" t="s">
        <v>115</v>
      </c>
      <c r="B28" s="5">
        <v>8459</v>
      </c>
      <c r="C28" s="5">
        <v>8245</v>
      </c>
      <c r="D28" s="5">
        <v>25730</v>
      </c>
      <c r="E28" s="5">
        <v>25751</v>
      </c>
    </row>
    <row r="29" spans="1:5" ht="30" x14ac:dyDescent="0.25">
      <c r="A29" s="2" t="s">
        <v>116</v>
      </c>
      <c r="B29" s="5">
        <v>1007</v>
      </c>
      <c r="C29" s="4">
        <v>975</v>
      </c>
      <c r="D29" s="5">
        <v>2985</v>
      </c>
      <c r="E29" s="5">
        <v>2884</v>
      </c>
    </row>
    <row r="30" spans="1:5" x14ac:dyDescent="0.25">
      <c r="A30" s="2" t="s">
        <v>117</v>
      </c>
      <c r="B30" s="5">
        <v>2697</v>
      </c>
      <c r="C30" s="5">
        <v>2527</v>
      </c>
      <c r="D30" s="5">
        <v>7735</v>
      </c>
      <c r="E30" s="5">
        <v>7431</v>
      </c>
    </row>
    <row r="31" spans="1:5" x14ac:dyDescent="0.25">
      <c r="A31" s="2" t="s">
        <v>118</v>
      </c>
      <c r="B31" s="4">
        <v>515</v>
      </c>
      <c r="C31" s="4">
        <v>502</v>
      </c>
      <c r="D31" s="5">
        <v>1470</v>
      </c>
      <c r="E31" s="5">
        <v>1557</v>
      </c>
    </row>
    <row r="32" spans="1:5" x14ac:dyDescent="0.25">
      <c r="A32" s="2" t="s">
        <v>119</v>
      </c>
      <c r="B32" s="4">
        <v>858</v>
      </c>
      <c r="C32" s="4">
        <v>746</v>
      </c>
      <c r="D32" s="5">
        <v>2533</v>
      </c>
      <c r="E32" s="5">
        <v>2223</v>
      </c>
    </row>
    <row r="33" spans="1:5" x14ac:dyDescent="0.25">
      <c r="A33" s="2" t="s">
        <v>112</v>
      </c>
      <c r="B33" s="5">
        <v>2039</v>
      </c>
      <c r="C33" s="5">
        <v>2776</v>
      </c>
      <c r="D33" s="5">
        <v>6778</v>
      </c>
      <c r="E33" s="5">
        <v>8009</v>
      </c>
    </row>
    <row r="34" spans="1:5" x14ac:dyDescent="0.25">
      <c r="A34" s="2" t="s">
        <v>120</v>
      </c>
      <c r="B34" s="5">
        <v>15575</v>
      </c>
      <c r="C34" s="5">
        <v>15771</v>
      </c>
      <c r="D34" s="5">
        <v>47231</v>
      </c>
      <c r="E34" s="5">
        <v>47855</v>
      </c>
    </row>
    <row r="35" spans="1:5" x14ac:dyDescent="0.25">
      <c r="A35" s="2" t="s">
        <v>121</v>
      </c>
      <c r="B35" s="5">
        <v>17846</v>
      </c>
      <c r="C35" s="5">
        <v>20075</v>
      </c>
      <c r="D35" s="5">
        <v>55690</v>
      </c>
      <c r="E35" s="5">
        <v>56929</v>
      </c>
    </row>
    <row r="36" spans="1:5" x14ac:dyDescent="0.25">
      <c r="A36" s="2" t="s">
        <v>122</v>
      </c>
      <c r="B36" s="5">
        <v>7215</v>
      </c>
      <c r="C36" s="5">
        <v>8280</v>
      </c>
      <c r="D36" s="5">
        <v>22450</v>
      </c>
      <c r="E36" s="5">
        <v>23356</v>
      </c>
    </row>
    <row r="37" spans="1:5" x14ac:dyDescent="0.25">
      <c r="A37" s="2" t="s">
        <v>123</v>
      </c>
      <c r="B37" s="5">
        <v>10631</v>
      </c>
      <c r="C37" s="5">
        <v>11795</v>
      </c>
      <c r="D37" s="5">
        <v>33240</v>
      </c>
      <c r="E37" s="5">
        <v>33573</v>
      </c>
    </row>
    <row r="38" spans="1:5" x14ac:dyDescent="0.25">
      <c r="A38" s="3" t="s">
        <v>124</v>
      </c>
      <c r="B38" s="4" t="s">
        <v>5</v>
      </c>
      <c r="C38" s="4" t="s">
        <v>5</v>
      </c>
      <c r="D38" s="4" t="s">
        <v>5</v>
      </c>
      <c r="E38" s="4" t="s">
        <v>5</v>
      </c>
    </row>
    <row r="39" spans="1:5" x14ac:dyDescent="0.25">
      <c r="A39" s="2" t="s">
        <v>125</v>
      </c>
      <c r="B39" s="9">
        <v>0.3</v>
      </c>
      <c r="C39" s="9">
        <v>0.34</v>
      </c>
      <c r="D39" s="9">
        <v>0.95</v>
      </c>
      <c r="E39" s="9">
        <v>0.98</v>
      </c>
    </row>
    <row r="40" spans="1:5" x14ac:dyDescent="0.25">
      <c r="A40" s="2" t="s">
        <v>126</v>
      </c>
      <c r="B40" s="9">
        <v>0.3</v>
      </c>
      <c r="C40" s="9">
        <v>0.34</v>
      </c>
      <c r="D40" s="9">
        <v>0.95</v>
      </c>
      <c r="E40" s="9">
        <v>0.98</v>
      </c>
    </row>
    <row r="41" spans="1:5" ht="30" x14ac:dyDescent="0.25">
      <c r="A41" s="3" t="s">
        <v>127</v>
      </c>
      <c r="B41" s="4" t="s">
        <v>5</v>
      </c>
      <c r="C41" s="4" t="s">
        <v>5</v>
      </c>
      <c r="D41" s="4" t="s">
        <v>5</v>
      </c>
      <c r="E41" s="4" t="s">
        <v>5</v>
      </c>
    </row>
    <row r="42" spans="1:5" x14ac:dyDescent="0.25">
      <c r="A42" s="2" t="s">
        <v>123</v>
      </c>
      <c r="B42" s="5">
        <v>10631</v>
      </c>
      <c r="C42" s="5">
        <v>11795</v>
      </c>
      <c r="D42" s="5">
        <v>33240</v>
      </c>
      <c r="E42" s="5">
        <v>33573</v>
      </c>
    </row>
    <row r="43" spans="1:5" ht="135" x14ac:dyDescent="0.25">
      <c r="A43" s="2" t="s">
        <v>128</v>
      </c>
      <c r="B43" s="4">
        <v>10</v>
      </c>
      <c r="C43" s="4">
        <v>13</v>
      </c>
      <c r="D43" s="4">
        <v>72</v>
      </c>
      <c r="E43" s="4">
        <v>91</v>
      </c>
    </row>
    <row r="44" spans="1:5" ht="105" x14ac:dyDescent="0.25">
      <c r="A44" s="2" t="s">
        <v>129</v>
      </c>
      <c r="B44" s="4">
        <v>4</v>
      </c>
      <c r="C44" s="4">
        <v>7</v>
      </c>
      <c r="D44" s="4">
        <v>12</v>
      </c>
      <c r="E44" s="4">
        <v>161</v>
      </c>
    </row>
    <row r="45" spans="1:5" ht="60" x14ac:dyDescent="0.25">
      <c r="A45" s="2" t="s">
        <v>130</v>
      </c>
      <c r="B45" s="4">
        <v>0</v>
      </c>
      <c r="C45" s="4">
        <v>0</v>
      </c>
      <c r="D45" s="4">
        <v>0</v>
      </c>
      <c r="E45" s="4">
        <v>-3</v>
      </c>
    </row>
    <row r="46" spans="1:5" ht="75" x14ac:dyDescent="0.25">
      <c r="A46" s="2" t="s">
        <v>131</v>
      </c>
      <c r="B46" s="4">
        <v>0</v>
      </c>
      <c r="C46" s="4">
        <v>0</v>
      </c>
      <c r="D46" s="4">
        <v>-60</v>
      </c>
      <c r="E46" s="4">
        <v>-24</v>
      </c>
    </row>
    <row r="47" spans="1:5" ht="120" x14ac:dyDescent="0.25">
      <c r="A47" s="2" t="s">
        <v>132</v>
      </c>
      <c r="B47" s="4">
        <v>90</v>
      </c>
      <c r="C47" s="4">
        <v>-7</v>
      </c>
      <c r="D47" s="4">
        <v>156</v>
      </c>
      <c r="E47" s="4">
        <v>-224</v>
      </c>
    </row>
    <row r="48" spans="1:5" ht="45" x14ac:dyDescent="0.25">
      <c r="A48" s="2" t="s">
        <v>133</v>
      </c>
      <c r="B48" s="4">
        <v>0</v>
      </c>
      <c r="C48" s="4">
        <v>0</v>
      </c>
      <c r="D48" s="4">
        <v>0</v>
      </c>
      <c r="E48" s="4">
        <v>312</v>
      </c>
    </row>
    <row r="49" spans="1:5" x14ac:dyDescent="0.25">
      <c r="A49" s="2" t="s">
        <v>134</v>
      </c>
      <c r="B49" s="8">
        <v>10735</v>
      </c>
      <c r="C49" s="8">
        <v>11808</v>
      </c>
      <c r="D49" s="8">
        <v>33420</v>
      </c>
      <c r="E49" s="8">
        <v>338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9"/>
  <sheetViews>
    <sheetView showGridLines="0" workbookViewId="0"/>
  </sheetViews>
  <sheetFormatPr defaultRowHeight="15" x14ac:dyDescent="0.25"/>
  <cols>
    <col min="1" max="1" width="36.5703125" bestFit="1" customWidth="1"/>
    <col min="2" max="2" width="16.42578125" customWidth="1"/>
    <col min="3" max="3" width="4.42578125" customWidth="1"/>
    <col min="4" max="4" width="15.7109375" customWidth="1"/>
    <col min="5" max="5" width="5.140625" customWidth="1"/>
    <col min="6" max="6" width="16.42578125" customWidth="1"/>
    <col min="7" max="7" width="4.42578125" customWidth="1"/>
    <col min="8" max="8" width="15.7109375" customWidth="1"/>
    <col min="9" max="9" width="5.140625" customWidth="1"/>
    <col min="10" max="10" width="16.42578125" customWidth="1"/>
    <col min="11" max="11" width="4.42578125" customWidth="1"/>
  </cols>
  <sheetData>
    <row r="1" spans="1:11" ht="15" customHeight="1" x14ac:dyDescent="0.25">
      <c r="A1" s="1" t="s">
        <v>991</v>
      </c>
      <c r="B1" s="7" t="s">
        <v>89</v>
      </c>
      <c r="C1" s="7"/>
      <c r="D1" s="7"/>
      <c r="E1" s="7"/>
      <c r="F1" s="7" t="s">
        <v>1</v>
      </c>
      <c r="G1" s="7"/>
      <c r="H1" s="7"/>
      <c r="I1" s="7"/>
      <c r="J1" s="7"/>
      <c r="K1" s="7"/>
    </row>
    <row r="2" spans="1:11" ht="30" x14ac:dyDescent="0.25">
      <c r="A2" s="1" t="s">
        <v>29</v>
      </c>
      <c r="B2" s="7" t="s">
        <v>2</v>
      </c>
      <c r="C2" s="7"/>
      <c r="D2" s="7" t="s">
        <v>90</v>
      </c>
      <c r="E2" s="7"/>
      <c r="F2" s="7" t="s">
        <v>2</v>
      </c>
      <c r="G2" s="7"/>
      <c r="H2" s="7" t="s">
        <v>90</v>
      </c>
      <c r="I2" s="7"/>
      <c r="J2" s="7" t="s">
        <v>30</v>
      </c>
      <c r="K2" s="7"/>
    </row>
    <row r="3" spans="1:11" ht="45" x14ac:dyDescent="0.25">
      <c r="A3" s="3" t="s">
        <v>992</v>
      </c>
      <c r="B3" s="4" t="s">
        <v>5</v>
      </c>
      <c r="C3" s="4"/>
      <c r="D3" s="4" t="s">
        <v>5</v>
      </c>
      <c r="E3" s="4"/>
      <c r="F3" s="4" t="s">
        <v>5</v>
      </c>
      <c r="G3" s="4"/>
      <c r="H3" s="4" t="s">
        <v>5</v>
      </c>
      <c r="I3" s="4"/>
      <c r="J3" s="4" t="s">
        <v>5</v>
      </c>
      <c r="K3" s="4"/>
    </row>
    <row r="4" spans="1:11" ht="45" x14ac:dyDescent="0.25">
      <c r="A4" s="2" t="s">
        <v>993</v>
      </c>
      <c r="B4" s="8">
        <v>27090</v>
      </c>
      <c r="C4" s="4"/>
      <c r="D4" s="4" t="s">
        <v>5</v>
      </c>
      <c r="E4" s="4"/>
      <c r="F4" s="8">
        <v>27090</v>
      </c>
      <c r="G4" s="4"/>
      <c r="H4" s="4" t="s">
        <v>5</v>
      </c>
      <c r="I4" s="4"/>
      <c r="J4" s="8">
        <v>39162</v>
      </c>
      <c r="K4" s="4"/>
    </row>
    <row r="5" spans="1:11" ht="45" x14ac:dyDescent="0.25">
      <c r="A5" s="2" t="s">
        <v>994</v>
      </c>
      <c r="B5" s="5">
        <v>15377</v>
      </c>
      <c r="C5" s="4"/>
      <c r="D5" s="4" t="s">
        <v>5</v>
      </c>
      <c r="E5" s="4"/>
      <c r="F5" s="5">
        <v>15377</v>
      </c>
      <c r="G5" s="4"/>
      <c r="H5" s="4" t="s">
        <v>5</v>
      </c>
      <c r="I5" s="4"/>
      <c r="J5" s="5">
        <v>15534</v>
      </c>
      <c r="K5" s="4"/>
    </row>
    <row r="6" spans="1:11" ht="45" x14ac:dyDescent="0.25">
      <c r="A6" s="2" t="s">
        <v>995</v>
      </c>
      <c r="B6" s="5">
        <v>25749</v>
      </c>
      <c r="C6" s="89" t="s">
        <v>922</v>
      </c>
      <c r="D6" s="4" t="s">
        <v>5</v>
      </c>
      <c r="E6" s="4"/>
      <c r="F6" s="5">
        <v>25749</v>
      </c>
      <c r="G6" s="89" t="s">
        <v>922</v>
      </c>
      <c r="H6" s="4" t="s">
        <v>5</v>
      </c>
      <c r="I6" s="4"/>
      <c r="J6" s="5">
        <v>37656</v>
      </c>
      <c r="K6" s="89" t="s">
        <v>922</v>
      </c>
    </row>
    <row r="7" spans="1:11" ht="45" x14ac:dyDescent="0.25">
      <c r="A7" s="2" t="s">
        <v>996</v>
      </c>
      <c r="B7" s="5">
        <v>15333</v>
      </c>
      <c r="C7" s="89" t="s">
        <v>922</v>
      </c>
      <c r="D7" s="4" t="s">
        <v>5</v>
      </c>
      <c r="E7" s="4"/>
      <c r="F7" s="5">
        <v>15333</v>
      </c>
      <c r="G7" s="89" t="s">
        <v>922</v>
      </c>
      <c r="H7" s="4" t="s">
        <v>5</v>
      </c>
      <c r="I7" s="4"/>
      <c r="J7" s="5">
        <v>15488</v>
      </c>
      <c r="K7" s="89" t="s">
        <v>922</v>
      </c>
    </row>
    <row r="8" spans="1:11" ht="60" x14ac:dyDescent="0.25">
      <c r="A8" s="2" t="s">
        <v>997</v>
      </c>
      <c r="B8" s="4">
        <v>0</v>
      </c>
      <c r="C8" s="4"/>
      <c r="D8" s="4" t="s">
        <v>5</v>
      </c>
      <c r="E8" s="4"/>
      <c r="F8" s="4">
        <v>0</v>
      </c>
      <c r="G8" s="4"/>
      <c r="H8" s="4" t="s">
        <v>5</v>
      </c>
      <c r="I8" s="4"/>
      <c r="J8" s="4">
        <v>0</v>
      </c>
      <c r="K8" s="4"/>
    </row>
    <row r="9" spans="1:11" ht="60" x14ac:dyDescent="0.25">
      <c r="A9" s="2" t="s">
        <v>998</v>
      </c>
      <c r="B9" s="4">
        <v>490</v>
      </c>
      <c r="C9" s="4"/>
      <c r="D9" s="4" t="s">
        <v>5</v>
      </c>
      <c r="E9" s="4"/>
      <c r="F9" s="4">
        <v>490</v>
      </c>
      <c r="G9" s="4"/>
      <c r="H9" s="4" t="s">
        <v>5</v>
      </c>
      <c r="I9" s="4"/>
      <c r="J9" s="4">
        <v>520</v>
      </c>
      <c r="K9" s="4"/>
    </row>
    <row r="10" spans="1:11" ht="45" x14ac:dyDescent="0.25">
      <c r="A10" s="2" t="s">
        <v>999</v>
      </c>
      <c r="B10" s="5">
        <v>28825</v>
      </c>
      <c r="C10" s="4"/>
      <c r="D10" s="5">
        <v>40471</v>
      </c>
      <c r="E10" s="4"/>
      <c r="F10" s="5">
        <v>32265</v>
      </c>
      <c r="G10" s="4"/>
      <c r="H10" s="5">
        <v>38310</v>
      </c>
      <c r="I10" s="4"/>
      <c r="J10" s="4" t="s">
        <v>5</v>
      </c>
      <c r="K10" s="4"/>
    </row>
    <row r="11" spans="1:11" ht="45" x14ac:dyDescent="0.25">
      <c r="A11" s="2" t="s">
        <v>1000</v>
      </c>
      <c r="B11" s="5">
        <v>15367</v>
      </c>
      <c r="C11" s="4"/>
      <c r="D11" s="5">
        <v>15496</v>
      </c>
      <c r="E11" s="4"/>
      <c r="F11" s="5">
        <v>15411</v>
      </c>
      <c r="G11" s="4"/>
      <c r="H11" s="5">
        <v>22566</v>
      </c>
      <c r="I11" s="4"/>
      <c r="J11" s="4" t="s">
        <v>5</v>
      </c>
      <c r="K11" s="4"/>
    </row>
    <row r="12" spans="1:11" ht="45" x14ac:dyDescent="0.25">
      <c r="A12" s="2" t="s">
        <v>1001</v>
      </c>
      <c r="B12" s="4">
        <v>264</v>
      </c>
      <c r="C12" s="4"/>
      <c r="D12" s="4">
        <v>480</v>
      </c>
      <c r="E12" s="4"/>
      <c r="F12" s="5">
        <v>1215</v>
      </c>
      <c r="G12" s="4"/>
      <c r="H12" s="5">
        <v>1727</v>
      </c>
      <c r="I12" s="4"/>
      <c r="J12" s="4" t="s">
        <v>5</v>
      </c>
      <c r="K12" s="4"/>
    </row>
    <row r="13" spans="1:11" ht="45" x14ac:dyDescent="0.25">
      <c r="A13" s="2" t="s">
        <v>1002</v>
      </c>
      <c r="B13" s="4">
        <v>280</v>
      </c>
      <c r="C13" s="4"/>
      <c r="D13" s="4">
        <v>194</v>
      </c>
      <c r="E13" s="4"/>
      <c r="F13" s="4">
        <v>685</v>
      </c>
      <c r="G13" s="4"/>
      <c r="H13" s="4">
        <v>581</v>
      </c>
      <c r="I13" s="4"/>
      <c r="J13" s="4" t="s">
        <v>5</v>
      </c>
      <c r="K13" s="4"/>
    </row>
    <row r="14" spans="1:11" ht="45" x14ac:dyDescent="0.25">
      <c r="A14" s="2" t="s">
        <v>1003</v>
      </c>
      <c r="B14" s="4">
        <v>31</v>
      </c>
      <c r="C14" s="4"/>
      <c r="D14" s="4" t="s">
        <v>5</v>
      </c>
      <c r="E14" s="4"/>
      <c r="F14" s="4">
        <v>31</v>
      </c>
      <c r="G14" s="4"/>
      <c r="H14" s="4" t="s">
        <v>5</v>
      </c>
      <c r="I14" s="4"/>
      <c r="J14" s="4">
        <v>795</v>
      </c>
      <c r="K14" s="4"/>
    </row>
    <row r="15" spans="1:11" ht="30" x14ac:dyDescent="0.25">
      <c r="A15" s="2" t="s">
        <v>1004</v>
      </c>
      <c r="B15" s="4" t="s">
        <v>5</v>
      </c>
      <c r="C15" s="4"/>
      <c r="D15" s="4" t="s">
        <v>5</v>
      </c>
      <c r="E15" s="4"/>
      <c r="F15" s="5">
        <v>-5568</v>
      </c>
      <c r="G15" s="4"/>
      <c r="H15" s="4" t="s">
        <v>5</v>
      </c>
      <c r="I15" s="4"/>
      <c r="J15" s="4" t="s">
        <v>5</v>
      </c>
      <c r="K15" s="4"/>
    </row>
    <row r="16" spans="1:11" ht="45" x14ac:dyDescent="0.25">
      <c r="A16" s="2" t="s">
        <v>1005</v>
      </c>
      <c r="B16" s="4">
        <v>148</v>
      </c>
      <c r="C16" s="4"/>
      <c r="D16" s="4" t="s">
        <v>5</v>
      </c>
      <c r="E16" s="4"/>
      <c r="F16" s="4">
        <v>148</v>
      </c>
      <c r="G16" s="4"/>
      <c r="H16" s="4" t="s">
        <v>5</v>
      </c>
      <c r="I16" s="4"/>
      <c r="J16" s="4">
        <v>145</v>
      </c>
      <c r="K16" s="4"/>
    </row>
    <row r="17" spans="1:11" ht="30" x14ac:dyDescent="0.25">
      <c r="A17" s="2" t="s">
        <v>1006</v>
      </c>
      <c r="B17" s="4" t="s">
        <v>5</v>
      </c>
      <c r="C17" s="4"/>
      <c r="D17" s="4" t="s">
        <v>5</v>
      </c>
      <c r="E17" s="4"/>
      <c r="F17" s="5">
        <v>12644</v>
      </c>
      <c r="G17" s="4"/>
      <c r="H17" s="4" t="s">
        <v>5</v>
      </c>
      <c r="I17" s="4"/>
      <c r="J17" s="4" t="s">
        <v>5</v>
      </c>
      <c r="K17" s="4"/>
    </row>
    <row r="18" spans="1:11" ht="30" x14ac:dyDescent="0.25">
      <c r="A18" s="3" t="s">
        <v>1007</v>
      </c>
      <c r="B18" s="4" t="s">
        <v>5</v>
      </c>
      <c r="C18" s="4"/>
      <c r="D18" s="4" t="s">
        <v>5</v>
      </c>
      <c r="E18" s="4"/>
      <c r="F18" s="4" t="s">
        <v>5</v>
      </c>
      <c r="G18" s="4"/>
      <c r="H18" s="4" t="s">
        <v>5</v>
      </c>
      <c r="I18" s="4"/>
      <c r="J18" s="4" t="s">
        <v>5</v>
      </c>
      <c r="K18" s="4"/>
    </row>
    <row r="19" spans="1:11" ht="30" x14ac:dyDescent="0.25">
      <c r="A19" s="2" t="s">
        <v>578</v>
      </c>
      <c r="B19" s="5">
        <v>216073</v>
      </c>
      <c r="C19" s="4"/>
      <c r="D19" s="5">
        <v>279830</v>
      </c>
      <c r="E19" s="4"/>
      <c r="F19" s="5">
        <v>216073</v>
      </c>
      <c r="G19" s="4"/>
      <c r="H19" s="5">
        <v>279830</v>
      </c>
      <c r="I19" s="4"/>
      <c r="J19" s="4" t="s">
        <v>5</v>
      </c>
      <c r="K19" s="4"/>
    </row>
    <row r="20" spans="1:11" ht="30" x14ac:dyDescent="0.25">
      <c r="A20" s="2" t="s">
        <v>1008</v>
      </c>
      <c r="B20" s="5">
        <v>15428</v>
      </c>
      <c r="C20" s="4"/>
      <c r="D20" s="5">
        <v>16356</v>
      </c>
      <c r="E20" s="4"/>
      <c r="F20" s="5">
        <v>15428</v>
      </c>
      <c r="G20" s="4"/>
      <c r="H20" s="5">
        <v>16356</v>
      </c>
      <c r="I20" s="4"/>
      <c r="J20" s="4" t="s">
        <v>5</v>
      </c>
      <c r="K20" s="4"/>
    </row>
    <row r="21" spans="1:11" ht="30" x14ac:dyDescent="0.25">
      <c r="A21" s="3" t="s">
        <v>1009</v>
      </c>
      <c r="B21" s="4" t="s">
        <v>5</v>
      </c>
      <c r="C21" s="4"/>
      <c r="D21" s="4" t="s">
        <v>5</v>
      </c>
      <c r="E21" s="4"/>
      <c r="F21" s="4" t="s">
        <v>5</v>
      </c>
      <c r="G21" s="4"/>
      <c r="H21" s="4" t="s">
        <v>5</v>
      </c>
      <c r="I21" s="4"/>
      <c r="J21" s="4" t="s">
        <v>5</v>
      </c>
      <c r="K21" s="4"/>
    </row>
    <row r="22" spans="1:11" x14ac:dyDescent="0.25">
      <c r="A22" s="2" t="s">
        <v>581</v>
      </c>
      <c r="B22" s="5">
        <v>1188</v>
      </c>
      <c r="C22" s="4"/>
      <c r="D22" s="5">
        <v>1684</v>
      </c>
      <c r="E22" s="4"/>
      <c r="F22" s="5">
        <v>1383</v>
      </c>
      <c r="G22" s="4"/>
      <c r="H22" s="5">
        <v>2993</v>
      </c>
      <c r="I22" s="4"/>
      <c r="J22" s="4" t="s">
        <v>5</v>
      </c>
      <c r="K22" s="4"/>
    </row>
    <row r="23" spans="1:11" ht="17.25" x14ac:dyDescent="0.25">
      <c r="A23" s="2" t="s">
        <v>1010</v>
      </c>
      <c r="B23" s="4">
        <v>-50</v>
      </c>
      <c r="C23" s="89" t="s">
        <v>961</v>
      </c>
      <c r="D23" s="4">
        <v>-140</v>
      </c>
      <c r="E23" s="89" t="s">
        <v>961</v>
      </c>
      <c r="F23" s="4">
        <v>-245</v>
      </c>
      <c r="G23" s="89" t="s">
        <v>961</v>
      </c>
      <c r="H23" s="5">
        <v>-1107</v>
      </c>
      <c r="I23" s="89" t="s">
        <v>961</v>
      </c>
      <c r="J23" s="4" t="s">
        <v>5</v>
      </c>
      <c r="K23" s="4"/>
    </row>
    <row r="24" spans="1:11" ht="30" x14ac:dyDescent="0.25">
      <c r="A24" s="2" t="s">
        <v>586</v>
      </c>
      <c r="B24" s="4">
        <v>-38</v>
      </c>
      <c r="C24" s="4"/>
      <c r="D24" s="4">
        <v>0</v>
      </c>
      <c r="E24" s="4"/>
      <c r="F24" s="4">
        <v>-38</v>
      </c>
      <c r="G24" s="4"/>
      <c r="H24" s="4">
        <v>-342</v>
      </c>
      <c r="I24" s="4"/>
      <c r="J24" s="4" t="s">
        <v>5</v>
      </c>
      <c r="K24" s="4"/>
    </row>
    <row r="25" spans="1:11" x14ac:dyDescent="0.25">
      <c r="A25" s="2" t="s">
        <v>589</v>
      </c>
      <c r="B25" s="5">
        <v>1100</v>
      </c>
      <c r="C25" s="4"/>
      <c r="D25" s="5">
        <v>1544</v>
      </c>
      <c r="E25" s="4"/>
      <c r="F25" s="5">
        <v>1100</v>
      </c>
      <c r="G25" s="4"/>
      <c r="H25" s="5">
        <v>1544</v>
      </c>
      <c r="I25" s="4"/>
      <c r="J25" s="4" t="s">
        <v>5</v>
      </c>
      <c r="K25" s="4"/>
    </row>
    <row r="26" spans="1:11" ht="30" x14ac:dyDescent="0.25">
      <c r="A26" s="2" t="s">
        <v>957</v>
      </c>
      <c r="B26" s="4" t="s">
        <v>5</v>
      </c>
      <c r="C26" s="4"/>
      <c r="D26" s="4" t="s">
        <v>5</v>
      </c>
      <c r="E26" s="4"/>
      <c r="F26" s="4" t="s">
        <v>5</v>
      </c>
      <c r="G26" s="4"/>
      <c r="H26" s="4" t="s">
        <v>5</v>
      </c>
      <c r="I26" s="4"/>
      <c r="J26" s="4" t="s">
        <v>5</v>
      </c>
      <c r="K26" s="4"/>
    </row>
    <row r="27" spans="1:11" ht="30" x14ac:dyDescent="0.25">
      <c r="A27" s="3" t="s">
        <v>1011</v>
      </c>
      <c r="B27" s="4" t="s">
        <v>5</v>
      </c>
      <c r="C27" s="4"/>
      <c r="D27" s="4" t="s">
        <v>5</v>
      </c>
      <c r="E27" s="4"/>
      <c r="F27" s="4" t="s">
        <v>5</v>
      </c>
      <c r="G27" s="4"/>
      <c r="H27" s="4" t="s">
        <v>5</v>
      </c>
      <c r="I27" s="4"/>
      <c r="J27" s="4" t="s">
        <v>5</v>
      </c>
      <c r="K27" s="4"/>
    </row>
    <row r="28" spans="1:11" x14ac:dyDescent="0.25">
      <c r="A28" s="2" t="s">
        <v>516</v>
      </c>
      <c r="B28" s="4">
        <v>352</v>
      </c>
      <c r="C28" s="4"/>
      <c r="D28" s="4">
        <v>258</v>
      </c>
      <c r="E28" s="4"/>
      <c r="F28" s="4">
        <v>344</v>
      </c>
      <c r="G28" s="4"/>
      <c r="H28" s="4">
        <v>480</v>
      </c>
      <c r="I28" s="4"/>
      <c r="J28" s="4" t="s">
        <v>5</v>
      </c>
      <c r="K28" s="4"/>
    </row>
    <row r="29" spans="1:11" x14ac:dyDescent="0.25">
      <c r="A29" s="2" t="s">
        <v>517</v>
      </c>
      <c r="B29" s="4">
        <v>-75</v>
      </c>
      <c r="C29" s="4"/>
      <c r="D29" s="4">
        <v>557</v>
      </c>
      <c r="E29" s="4"/>
      <c r="F29" s="4">
        <v>29</v>
      </c>
      <c r="G29" s="4"/>
      <c r="H29" s="4">
        <v>959</v>
      </c>
      <c r="I29" s="4"/>
      <c r="J29" s="4" t="s">
        <v>5</v>
      </c>
      <c r="K29" s="4"/>
    </row>
    <row r="30" spans="1:11" x14ac:dyDescent="0.25">
      <c r="A30" s="2" t="s">
        <v>522</v>
      </c>
      <c r="B30" s="4">
        <v>-11</v>
      </c>
      <c r="C30" s="4"/>
      <c r="D30" s="4">
        <v>-134</v>
      </c>
      <c r="E30" s="4"/>
      <c r="F30" s="4">
        <v>-110</v>
      </c>
      <c r="G30" s="4"/>
      <c r="H30" s="4">
        <v>-774</v>
      </c>
      <c r="I30" s="4"/>
      <c r="J30" s="4" t="s">
        <v>5</v>
      </c>
      <c r="K30" s="4"/>
    </row>
    <row r="31" spans="1:11" x14ac:dyDescent="0.25">
      <c r="A31" s="2" t="s">
        <v>526</v>
      </c>
      <c r="B31" s="4">
        <v>8</v>
      </c>
      <c r="C31" s="4"/>
      <c r="D31" s="4">
        <v>-1</v>
      </c>
      <c r="E31" s="4"/>
      <c r="F31" s="4">
        <v>11</v>
      </c>
      <c r="G31" s="4"/>
      <c r="H31" s="4">
        <v>17</v>
      </c>
      <c r="I31" s="4"/>
      <c r="J31" s="4" t="s">
        <v>5</v>
      </c>
      <c r="K31" s="4"/>
    </row>
    <row r="32" spans="1:11" ht="30" x14ac:dyDescent="0.25">
      <c r="A32" s="2" t="s">
        <v>1012</v>
      </c>
      <c r="B32" s="4" t="s">
        <v>5</v>
      </c>
      <c r="C32" s="4"/>
      <c r="D32" s="4" t="s">
        <v>5</v>
      </c>
      <c r="E32" s="4"/>
      <c r="F32" s="4" t="s">
        <v>5</v>
      </c>
      <c r="G32" s="4"/>
      <c r="H32" s="4">
        <v>0</v>
      </c>
      <c r="I32" s="4"/>
      <c r="J32" s="4" t="s">
        <v>5</v>
      </c>
      <c r="K32" s="4"/>
    </row>
    <row r="33" spans="1:11" x14ac:dyDescent="0.25">
      <c r="A33" s="2" t="s">
        <v>527</v>
      </c>
      <c r="B33" s="4">
        <v>274</v>
      </c>
      <c r="C33" s="4"/>
      <c r="D33" s="4">
        <v>682</v>
      </c>
      <c r="E33" s="4"/>
      <c r="F33" s="4">
        <v>274</v>
      </c>
      <c r="G33" s="4"/>
      <c r="H33" s="4">
        <v>682</v>
      </c>
      <c r="I33" s="4"/>
      <c r="J33" s="4" t="s">
        <v>5</v>
      </c>
      <c r="K33" s="4"/>
    </row>
    <row r="34" spans="1:11" ht="45" x14ac:dyDescent="0.25">
      <c r="A34" s="3" t="s">
        <v>992</v>
      </c>
      <c r="B34" s="4" t="s">
        <v>5</v>
      </c>
      <c r="C34" s="4"/>
      <c r="D34" s="4" t="s">
        <v>5</v>
      </c>
      <c r="E34" s="4"/>
      <c r="F34" s="4" t="s">
        <v>5</v>
      </c>
      <c r="G34" s="4"/>
      <c r="H34" s="4" t="s">
        <v>5</v>
      </c>
      <c r="I34" s="4"/>
      <c r="J34" s="4" t="s">
        <v>5</v>
      </c>
      <c r="K34" s="4"/>
    </row>
    <row r="35" spans="1:11" ht="30" x14ac:dyDescent="0.25">
      <c r="A35" s="2" t="s">
        <v>1013</v>
      </c>
      <c r="B35" s="5">
        <v>1203</v>
      </c>
      <c r="C35" s="4"/>
      <c r="D35" s="4" t="s">
        <v>5</v>
      </c>
      <c r="E35" s="4"/>
      <c r="F35" s="5">
        <v>1203</v>
      </c>
      <c r="G35" s="4"/>
      <c r="H35" s="4" t="s">
        <v>5</v>
      </c>
      <c r="I35" s="4"/>
      <c r="J35" s="5">
        <v>1291</v>
      </c>
      <c r="K35" s="4"/>
    </row>
    <row r="36" spans="1:11" ht="30" x14ac:dyDescent="0.25">
      <c r="A36" s="2" t="s">
        <v>1014</v>
      </c>
      <c r="B36" s="5">
        <v>77301</v>
      </c>
      <c r="C36" s="4"/>
      <c r="D36" s="4" t="s">
        <v>5</v>
      </c>
      <c r="E36" s="4"/>
      <c r="F36" s="5">
        <v>77301</v>
      </c>
      <c r="G36" s="4"/>
      <c r="H36" s="4" t="s">
        <v>5</v>
      </c>
      <c r="I36" s="4"/>
      <c r="J36" s="5">
        <v>90585</v>
      </c>
      <c r="K36" s="4"/>
    </row>
    <row r="37" spans="1:11" ht="45" x14ac:dyDescent="0.25">
      <c r="A37" s="2" t="s">
        <v>530</v>
      </c>
      <c r="B37" s="4">
        <v>6</v>
      </c>
      <c r="C37" s="4"/>
      <c r="D37" s="4" t="s">
        <v>5</v>
      </c>
      <c r="E37" s="4"/>
      <c r="F37" s="4">
        <v>6</v>
      </c>
      <c r="G37" s="4"/>
      <c r="H37" s="4" t="s">
        <v>5</v>
      </c>
      <c r="I37" s="4"/>
      <c r="J37" s="4">
        <v>7</v>
      </c>
      <c r="K37" s="4"/>
    </row>
    <row r="38" spans="1:11" ht="45" x14ac:dyDescent="0.25">
      <c r="A38" s="2" t="s">
        <v>1015</v>
      </c>
      <c r="B38" s="4">
        <v>268</v>
      </c>
      <c r="C38" s="4"/>
      <c r="D38" s="4" t="s">
        <v>5</v>
      </c>
      <c r="E38" s="4"/>
      <c r="F38" s="4">
        <v>268</v>
      </c>
      <c r="G38" s="4"/>
      <c r="H38" s="4" t="s">
        <v>5</v>
      </c>
      <c r="I38" s="4"/>
      <c r="J38" s="4">
        <v>337</v>
      </c>
      <c r="K38" s="4"/>
    </row>
    <row r="39" spans="1:11" ht="45" x14ac:dyDescent="0.25">
      <c r="A39" s="2" t="s">
        <v>993</v>
      </c>
      <c r="B39" s="5">
        <v>1070</v>
      </c>
      <c r="C39" s="4"/>
      <c r="D39" s="4" t="s">
        <v>5</v>
      </c>
      <c r="E39" s="4"/>
      <c r="F39" s="5">
        <v>1070</v>
      </c>
      <c r="G39" s="4"/>
      <c r="H39" s="4" t="s">
        <v>5</v>
      </c>
      <c r="I39" s="4"/>
      <c r="J39" s="5">
        <v>1079</v>
      </c>
      <c r="K39" s="4"/>
    </row>
    <row r="40" spans="1:11" ht="45" x14ac:dyDescent="0.25">
      <c r="A40" s="2" t="s">
        <v>994</v>
      </c>
      <c r="B40" s="4">
        <v>256</v>
      </c>
      <c r="C40" s="4"/>
      <c r="D40" s="4" t="s">
        <v>5</v>
      </c>
      <c r="E40" s="4"/>
      <c r="F40" s="4">
        <v>256</v>
      </c>
      <c r="G40" s="4"/>
      <c r="H40" s="4" t="s">
        <v>5</v>
      </c>
      <c r="I40" s="4"/>
      <c r="J40" s="4">
        <v>258</v>
      </c>
      <c r="K40" s="4"/>
    </row>
    <row r="41" spans="1:11" ht="45" x14ac:dyDescent="0.25">
      <c r="A41" s="2" t="s">
        <v>995</v>
      </c>
      <c r="B41" s="4">
        <v>991</v>
      </c>
      <c r="C41" s="89" t="s">
        <v>922</v>
      </c>
      <c r="D41" s="4" t="s">
        <v>5</v>
      </c>
      <c r="E41" s="4"/>
      <c r="F41" s="4">
        <v>991</v>
      </c>
      <c r="G41" s="89" t="s">
        <v>922</v>
      </c>
      <c r="H41" s="4" t="s">
        <v>5</v>
      </c>
      <c r="I41" s="4"/>
      <c r="J41" s="5">
        <v>1079</v>
      </c>
      <c r="K41" s="89" t="s">
        <v>922</v>
      </c>
    </row>
    <row r="42" spans="1:11" ht="45" x14ac:dyDescent="0.25">
      <c r="A42" s="2" t="s">
        <v>996</v>
      </c>
      <c r="B42" s="4">
        <v>212</v>
      </c>
      <c r="C42" s="89" t="s">
        <v>922</v>
      </c>
      <c r="D42" s="4" t="s">
        <v>5</v>
      </c>
      <c r="E42" s="4"/>
      <c r="F42" s="4">
        <v>212</v>
      </c>
      <c r="G42" s="89" t="s">
        <v>922</v>
      </c>
      <c r="H42" s="4" t="s">
        <v>5</v>
      </c>
      <c r="I42" s="4"/>
      <c r="J42" s="4">
        <v>212</v>
      </c>
      <c r="K42" s="89" t="s">
        <v>922</v>
      </c>
    </row>
    <row r="43" spans="1:11" ht="60" x14ac:dyDescent="0.25">
      <c r="A43" s="2" t="s">
        <v>997</v>
      </c>
      <c r="B43" s="4">
        <v>0</v>
      </c>
      <c r="C43" s="4"/>
      <c r="D43" s="4" t="s">
        <v>5</v>
      </c>
      <c r="E43" s="4"/>
      <c r="F43" s="4">
        <v>0</v>
      </c>
      <c r="G43" s="4"/>
      <c r="H43" s="4" t="s">
        <v>5</v>
      </c>
      <c r="I43" s="4"/>
      <c r="J43" s="4">
        <v>0</v>
      </c>
      <c r="K43" s="4"/>
    </row>
    <row r="44" spans="1:11" ht="60" x14ac:dyDescent="0.25">
      <c r="A44" s="2" t="s">
        <v>998</v>
      </c>
      <c r="B44" s="4">
        <v>6</v>
      </c>
      <c r="C44" s="4"/>
      <c r="D44" s="4" t="s">
        <v>5</v>
      </c>
      <c r="E44" s="4"/>
      <c r="F44" s="4">
        <v>6</v>
      </c>
      <c r="G44" s="4"/>
      <c r="H44" s="4" t="s">
        <v>5</v>
      </c>
      <c r="I44" s="4"/>
      <c r="J44" s="4">
        <v>7</v>
      </c>
      <c r="K44" s="4"/>
    </row>
    <row r="45" spans="1:11" ht="45" x14ac:dyDescent="0.25">
      <c r="A45" s="2" t="s">
        <v>999</v>
      </c>
      <c r="B45" s="4">
        <v>993</v>
      </c>
      <c r="C45" s="4"/>
      <c r="D45" s="4">
        <v>629</v>
      </c>
      <c r="E45" s="4"/>
      <c r="F45" s="5">
        <v>1016</v>
      </c>
      <c r="G45" s="4"/>
      <c r="H45" s="4">
        <v>814</v>
      </c>
      <c r="I45" s="4"/>
      <c r="J45" s="4" t="s">
        <v>5</v>
      </c>
      <c r="K45" s="4"/>
    </row>
    <row r="46" spans="1:11" ht="45" x14ac:dyDescent="0.25">
      <c r="A46" s="2" t="s">
        <v>1000</v>
      </c>
      <c r="B46" s="4">
        <v>212</v>
      </c>
      <c r="C46" s="4"/>
      <c r="D46" s="4">
        <v>212</v>
      </c>
      <c r="E46" s="4"/>
      <c r="F46" s="4">
        <v>212</v>
      </c>
      <c r="G46" s="4"/>
      <c r="H46" s="4">
        <v>511</v>
      </c>
      <c r="I46" s="4"/>
      <c r="J46" s="4" t="s">
        <v>5</v>
      </c>
      <c r="K46" s="4"/>
    </row>
    <row r="47" spans="1:11" ht="45" x14ac:dyDescent="0.25">
      <c r="A47" s="2" t="s">
        <v>1001</v>
      </c>
      <c r="B47" s="4">
        <v>11</v>
      </c>
      <c r="C47" s="4"/>
      <c r="D47" s="4">
        <v>15</v>
      </c>
      <c r="E47" s="4"/>
      <c r="F47" s="4">
        <v>27</v>
      </c>
      <c r="G47" s="4"/>
      <c r="H47" s="4">
        <v>48</v>
      </c>
      <c r="I47" s="4"/>
      <c r="J47" s="4" t="s">
        <v>5</v>
      </c>
      <c r="K47" s="4"/>
    </row>
    <row r="48" spans="1:11" ht="45" x14ac:dyDescent="0.25">
      <c r="A48" s="2" t="s">
        <v>1002</v>
      </c>
      <c r="B48" s="4">
        <v>5</v>
      </c>
      <c r="C48" s="4"/>
      <c r="D48" s="4">
        <v>5</v>
      </c>
      <c r="E48" s="4"/>
      <c r="F48" s="4">
        <v>14</v>
      </c>
      <c r="G48" s="4"/>
      <c r="H48" s="4">
        <v>14</v>
      </c>
      <c r="I48" s="4"/>
      <c r="J48" s="4" t="s">
        <v>5</v>
      </c>
      <c r="K48" s="4"/>
    </row>
    <row r="49" spans="1:11" ht="45" x14ac:dyDescent="0.25">
      <c r="A49" s="2" t="s">
        <v>1016</v>
      </c>
      <c r="B49" s="4" t="s">
        <v>5</v>
      </c>
      <c r="C49" s="4"/>
      <c r="D49" s="4" t="s">
        <v>5</v>
      </c>
      <c r="E49" s="4"/>
      <c r="F49" s="4" t="s">
        <v>5</v>
      </c>
      <c r="G49" s="4"/>
      <c r="H49" s="4" t="s">
        <v>5</v>
      </c>
      <c r="I49" s="4"/>
      <c r="J49" s="4" t="s">
        <v>5</v>
      </c>
      <c r="K49" s="4"/>
    </row>
    <row r="50" spans="1:11" ht="30" x14ac:dyDescent="0.25">
      <c r="A50" s="3" t="s">
        <v>1011</v>
      </c>
      <c r="B50" s="4" t="s">
        <v>5</v>
      </c>
      <c r="C50" s="4"/>
      <c r="D50" s="4" t="s">
        <v>5</v>
      </c>
      <c r="E50" s="4"/>
      <c r="F50" s="4" t="s">
        <v>5</v>
      </c>
      <c r="G50" s="4"/>
      <c r="H50" s="4" t="s">
        <v>5</v>
      </c>
      <c r="I50" s="4"/>
      <c r="J50" s="4" t="s">
        <v>5</v>
      </c>
      <c r="K50" s="4"/>
    </row>
    <row r="51" spans="1:11" x14ac:dyDescent="0.25">
      <c r="A51" s="2" t="s">
        <v>516</v>
      </c>
      <c r="B51" s="5">
        <v>14620</v>
      </c>
      <c r="C51" s="4"/>
      <c r="D51" s="5">
        <v>14551</v>
      </c>
      <c r="E51" s="4"/>
      <c r="F51" s="5">
        <v>14299</v>
      </c>
      <c r="G51" s="4"/>
      <c r="H51" s="5">
        <v>14313</v>
      </c>
      <c r="I51" s="4"/>
      <c r="J51" s="4" t="s">
        <v>5</v>
      </c>
      <c r="K51" s="4"/>
    </row>
    <row r="52" spans="1:11" x14ac:dyDescent="0.25">
      <c r="A52" s="2" t="s">
        <v>517</v>
      </c>
      <c r="B52" s="5">
        <v>1382</v>
      </c>
      <c r="C52" s="4"/>
      <c r="D52" s="4">
        <v>-761</v>
      </c>
      <c r="E52" s="4"/>
      <c r="F52" s="5">
        <v>1840</v>
      </c>
      <c r="G52" s="4"/>
      <c r="H52" s="5">
        <v>1477</v>
      </c>
      <c r="I52" s="4"/>
      <c r="J52" s="4" t="s">
        <v>5</v>
      </c>
      <c r="K52" s="4"/>
    </row>
    <row r="53" spans="1:11" x14ac:dyDescent="0.25">
      <c r="A53" s="2" t="s">
        <v>522</v>
      </c>
      <c r="B53" s="4">
        <v>-205</v>
      </c>
      <c r="C53" s="4"/>
      <c r="D53" s="4">
        <v>-242</v>
      </c>
      <c r="E53" s="4"/>
      <c r="F53" s="4">
        <v>-362</v>
      </c>
      <c r="G53" s="4"/>
      <c r="H53" s="5">
        <v>-2381</v>
      </c>
      <c r="I53" s="4"/>
      <c r="J53" s="4" t="s">
        <v>5</v>
      </c>
      <c r="K53" s="4"/>
    </row>
    <row r="54" spans="1:11" x14ac:dyDescent="0.25">
      <c r="A54" s="2" t="s">
        <v>526</v>
      </c>
      <c r="B54" s="4">
        <v>13</v>
      </c>
      <c r="C54" s="4"/>
      <c r="D54" s="4">
        <v>686</v>
      </c>
      <c r="E54" s="4"/>
      <c r="F54" s="4">
        <v>33</v>
      </c>
      <c r="G54" s="4"/>
      <c r="H54" s="4">
        <v>773</v>
      </c>
      <c r="I54" s="4"/>
      <c r="J54" s="4" t="s">
        <v>5</v>
      </c>
      <c r="K54" s="4"/>
    </row>
    <row r="55" spans="1:11" ht="30" x14ac:dyDescent="0.25">
      <c r="A55" s="2" t="s">
        <v>1012</v>
      </c>
      <c r="B55" s="4" t="s">
        <v>5</v>
      </c>
      <c r="C55" s="4"/>
      <c r="D55" s="4" t="s">
        <v>5</v>
      </c>
      <c r="E55" s="4"/>
      <c r="F55" s="4" t="s">
        <v>5</v>
      </c>
      <c r="G55" s="4"/>
      <c r="H55" s="4">
        <v>52</v>
      </c>
      <c r="I55" s="4"/>
      <c r="J55" s="4" t="s">
        <v>5</v>
      </c>
      <c r="K55" s="4"/>
    </row>
    <row r="56" spans="1:11" x14ac:dyDescent="0.25">
      <c r="A56" s="2" t="s">
        <v>527</v>
      </c>
      <c r="B56" s="5">
        <v>15810</v>
      </c>
      <c r="C56" s="4"/>
      <c r="D56" s="5">
        <v>14234</v>
      </c>
      <c r="E56" s="4"/>
      <c r="F56" s="5">
        <v>15810</v>
      </c>
      <c r="G56" s="4"/>
      <c r="H56" s="5">
        <v>14234</v>
      </c>
      <c r="I56" s="4"/>
      <c r="J56" s="4" t="s">
        <v>5</v>
      </c>
      <c r="K56" s="4"/>
    </row>
    <row r="57" spans="1:11" ht="45" x14ac:dyDescent="0.25">
      <c r="A57" s="3" t="s">
        <v>992</v>
      </c>
      <c r="B57" s="4" t="s">
        <v>5</v>
      </c>
      <c r="C57" s="4"/>
      <c r="D57" s="4" t="s">
        <v>5</v>
      </c>
      <c r="E57" s="4"/>
      <c r="F57" s="4" t="s">
        <v>5</v>
      </c>
      <c r="G57" s="4"/>
      <c r="H57" s="4" t="s">
        <v>5</v>
      </c>
      <c r="I57" s="4"/>
      <c r="J57" s="4" t="s">
        <v>5</v>
      </c>
      <c r="K57" s="4"/>
    </row>
    <row r="58" spans="1:11" ht="30" x14ac:dyDescent="0.25">
      <c r="A58" s="2" t="s">
        <v>1013</v>
      </c>
      <c r="B58" s="5">
        <v>3891</v>
      </c>
      <c r="C58" s="4"/>
      <c r="D58" s="4" t="s">
        <v>5</v>
      </c>
      <c r="E58" s="4"/>
      <c r="F58" s="5">
        <v>3891</v>
      </c>
      <c r="G58" s="4"/>
      <c r="H58" s="4" t="s">
        <v>5</v>
      </c>
      <c r="I58" s="4"/>
      <c r="J58" s="5">
        <v>2460</v>
      </c>
      <c r="K58" s="4"/>
    </row>
    <row r="59" spans="1:11" ht="30" x14ac:dyDescent="0.25">
      <c r="A59" s="2" t="s">
        <v>1014</v>
      </c>
      <c r="B59" s="5">
        <v>2860933</v>
      </c>
      <c r="C59" s="4"/>
      <c r="D59" s="4" t="s">
        <v>5</v>
      </c>
      <c r="E59" s="4"/>
      <c r="F59" s="5">
        <v>2860933</v>
      </c>
      <c r="G59" s="4"/>
      <c r="H59" s="4" t="s">
        <v>5</v>
      </c>
      <c r="I59" s="4"/>
      <c r="J59" s="5">
        <v>2673909</v>
      </c>
      <c r="K59" s="4"/>
    </row>
    <row r="60" spans="1:11" ht="45" x14ac:dyDescent="0.25">
      <c r="A60" s="2" t="s">
        <v>530</v>
      </c>
      <c r="B60" s="4">
        <v>0</v>
      </c>
      <c r="C60" s="4"/>
      <c r="D60" s="4" t="s">
        <v>5</v>
      </c>
      <c r="E60" s="4"/>
      <c r="F60" s="4">
        <v>0</v>
      </c>
      <c r="G60" s="4"/>
      <c r="H60" s="4" t="s">
        <v>5</v>
      </c>
      <c r="I60" s="4"/>
      <c r="J60" s="4">
        <v>0</v>
      </c>
      <c r="K60" s="4"/>
    </row>
    <row r="61" spans="1:11" ht="45" x14ac:dyDescent="0.25">
      <c r="A61" s="2" t="s">
        <v>1015</v>
      </c>
      <c r="B61" s="5">
        <v>15810</v>
      </c>
      <c r="C61" s="4"/>
      <c r="D61" s="4" t="s">
        <v>5</v>
      </c>
      <c r="E61" s="4"/>
      <c r="F61" s="5">
        <v>15810</v>
      </c>
      <c r="G61" s="4"/>
      <c r="H61" s="4" t="s">
        <v>5</v>
      </c>
      <c r="I61" s="4"/>
      <c r="J61" s="5">
        <v>14299</v>
      </c>
      <c r="K61" s="4"/>
    </row>
    <row r="62" spans="1:11" ht="45" x14ac:dyDescent="0.25">
      <c r="A62" s="2" t="s">
        <v>993</v>
      </c>
      <c r="B62" s="5">
        <v>4040</v>
      </c>
      <c r="C62" s="4"/>
      <c r="D62" s="4" t="s">
        <v>5</v>
      </c>
      <c r="E62" s="4"/>
      <c r="F62" s="5">
        <v>4040</v>
      </c>
      <c r="G62" s="4"/>
      <c r="H62" s="4" t="s">
        <v>5</v>
      </c>
      <c r="I62" s="4"/>
      <c r="J62" s="5">
        <v>2767</v>
      </c>
      <c r="K62" s="4"/>
    </row>
    <row r="63" spans="1:11" ht="45" x14ac:dyDescent="0.25">
      <c r="A63" s="2" t="s">
        <v>994</v>
      </c>
      <c r="B63" s="4">
        <v>0</v>
      </c>
      <c r="C63" s="4"/>
      <c r="D63" s="4" t="s">
        <v>5</v>
      </c>
      <c r="E63" s="4"/>
      <c r="F63" s="4">
        <v>0</v>
      </c>
      <c r="G63" s="4"/>
      <c r="H63" s="4" t="s">
        <v>5</v>
      </c>
      <c r="I63" s="4"/>
      <c r="J63" s="4">
        <v>0</v>
      </c>
      <c r="K63" s="4"/>
    </row>
    <row r="64" spans="1:11" ht="45" x14ac:dyDescent="0.25">
      <c r="A64" s="2" t="s">
        <v>995</v>
      </c>
      <c r="B64" s="5">
        <v>3891</v>
      </c>
      <c r="C64" s="89" t="s">
        <v>922</v>
      </c>
      <c r="D64" s="4" t="s">
        <v>5</v>
      </c>
      <c r="E64" s="4"/>
      <c r="F64" s="5">
        <v>3891</v>
      </c>
      <c r="G64" s="89" t="s">
        <v>922</v>
      </c>
      <c r="H64" s="4" t="s">
        <v>5</v>
      </c>
      <c r="I64" s="4"/>
      <c r="J64" s="5">
        <v>2460</v>
      </c>
      <c r="K64" s="89" t="s">
        <v>922</v>
      </c>
    </row>
    <row r="65" spans="1:11" ht="45" x14ac:dyDescent="0.25">
      <c r="A65" s="2" t="s">
        <v>996</v>
      </c>
      <c r="B65" s="4">
        <v>0</v>
      </c>
      <c r="C65" s="89" t="s">
        <v>922</v>
      </c>
      <c r="D65" s="4" t="s">
        <v>5</v>
      </c>
      <c r="E65" s="4"/>
      <c r="F65" s="4">
        <v>0</v>
      </c>
      <c r="G65" s="89" t="s">
        <v>922</v>
      </c>
      <c r="H65" s="4" t="s">
        <v>5</v>
      </c>
      <c r="I65" s="4"/>
      <c r="J65" s="4">
        <v>0</v>
      </c>
      <c r="K65" s="89" t="s">
        <v>922</v>
      </c>
    </row>
    <row r="66" spans="1:11" ht="60" x14ac:dyDescent="0.25">
      <c r="A66" s="2" t="s">
        <v>997</v>
      </c>
      <c r="B66" s="4">
        <v>0</v>
      </c>
      <c r="C66" s="4"/>
      <c r="D66" s="4" t="s">
        <v>5</v>
      </c>
      <c r="E66" s="4"/>
      <c r="F66" s="4">
        <v>0</v>
      </c>
      <c r="G66" s="4"/>
      <c r="H66" s="4" t="s">
        <v>5</v>
      </c>
      <c r="I66" s="4"/>
      <c r="J66" s="4">
        <v>0</v>
      </c>
      <c r="K66" s="4"/>
    </row>
    <row r="67" spans="1:11" ht="60" x14ac:dyDescent="0.25">
      <c r="A67" s="2" t="s">
        <v>998</v>
      </c>
      <c r="B67" s="4">
        <v>0</v>
      </c>
      <c r="C67" s="4"/>
      <c r="D67" s="4" t="s">
        <v>5</v>
      </c>
      <c r="E67" s="4"/>
      <c r="F67" s="4">
        <v>0</v>
      </c>
      <c r="G67" s="4"/>
      <c r="H67" s="4" t="s">
        <v>5</v>
      </c>
      <c r="I67" s="4"/>
      <c r="J67" s="4">
        <v>0</v>
      </c>
      <c r="K67" s="4"/>
    </row>
    <row r="68" spans="1:11" ht="45" x14ac:dyDescent="0.25">
      <c r="A68" s="2" t="s">
        <v>999</v>
      </c>
      <c r="B68" s="5">
        <v>3552</v>
      </c>
      <c r="C68" s="4"/>
      <c r="D68" s="5">
        <v>4787</v>
      </c>
      <c r="E68" s="4"/>
      <c r="F68" s="5">
        <v>2977</v>
      </c>
      <c r="G68" s="4"/>
      <c r="H68" s="5">
        <v>6178</v>
      </c>
      <c r="I68" s="4"/>
      <c r="J68" s="4" t="s">
        <v>5</v>
      </c>
      <c r="K68" s="4"/>
    </row>
    <row r="69" spans="1:11" ht="45" x14ac:dyDescent="0.25">
      <c r="A69" s="2" t="s">
        <v>1000</v>
      </c>
      <c r="B69" s="4">
        <v>0</v>
      </c>
      <c r="C69" s="4"/>
      <c r="D69" s="4">
        <v>0</v>
      </c>
      <c r="E69" s="4"/>
      <c r="F69" s="4">
        <v>0</v>
      </c>
      <c r="G69" s="4"/>
      <c r="H69" s="4">
        <v>525</v>
      </c>
      <c r="I69" s="4"/>
      <c r="J69" s="4" t="s">
        <v>5</v>
      </c>
      <c r="K69" s="4"/>
    </row>
    <row r="70" spans="1:11" ht="45" x14ac:dyDescent="0.25">
      <c r="A70" s="2" t="s">
        <v>1001</v>
      </c>
      <c r="B70" s="4">
        <v>49</v>
      </c>
      <c r="C70" s="4"/>
      <c r="D70" s="4">
        <v>49</v>
      </c>
      <c r="E70" s="4"/>
      <c r="F70" s="4">
        <v>129</v>
      </c>
      <c r="G70" s="4"/>
      <c r="H70" s="4">
        <v>305</v>
      </c>
      <c r="I70" s="4"/>
      <c r="J70" s="4" t="s">
        <v>5</v>
      </c>
      <c r="K70" s="4"/>
    </row>
    <row r="71" spans="1:11" ht="45" x14ac:dyDescent="0.25">
      <c r="A71" s="2" t="s">
        <v>1002</v>
      </c>
      <c r="B71" s="4">
        <v>0</v>
      </c>
      <c r="C71" s="4"/>
      <c r="D71" s="4">
        <v>0</v>
      </c>
      <c r="E71" s="4"/>
      <c r="F71" s="4">
        <v>0</v>
      </c>
      <c r="G71" s="4"/>
      <c r="H71" s="4">
        <v>0</v>
      </c>
      <c r="I71" s="4"/>
      <c r="J71" s="4" t="s">
        <v>5</v>
      </c>
      <c r="K71" s="4"/>
    </row>
    <row r="72" spans="1:11" ht="30" x14ac:dyDescent="0.25">
      <c r="A72" s="2" t="s">
        <v>1017</v>
      </c>
      <c r="B72" s="4" t="s">
        <v>5</v>
      </c>
      <c r="C72" s="4"/>
      <c r="D72" s="4" t="s">
        <v>5</v>
      </c>
      <c r="E72" s="4"/>
      <c r="F72" s="4" t="s">
        <v>5</v>
      </c>
      <c r="G72" s="4"/>
      <c r="H72" s="4" t="s">
        <v>5</v>
      </c>
      <c r="I72" s="4"/>
      <c r="J72" s="4" t="s">
        <v>5</v>
      </c>
      <c r="K72" s="4"/>
    </row>
    <row r="73" spans="1:11" ht="30" x14ac:dyDescent="0.25">
      <c r="A73" s="3" t="s">
        <v>1011</v>
      </c>
      <c r="B73" s="4" t="s">
        <v>5</v>
      </c>
      <c r="C73" s="4"/>
      <c r="D73" s="4" t="s">
        <v>5</v>
      </c>
      <c r="E73" s="4"/>
      <c r="F73" s="4" t="s">
        <v>5</v>
      </c>
      <c r="G73" s="4"/>
      <c r="H73" s="4" t="s">
        <v>5</v>
      </c>
      <c r="I73" s="4"/>
      <c r="J73" s="4" t="s">
        <v>5</v>
      </c>
      <c r="K73" s="4"/>
    </row>
    <row r="74" spans="1:11" x14ac:dyDescent="0.25">
      <c r="A74" s="2" t="s">
        <v>516</v>
      </c>
      <c r="B74" s="5">
        <v>2215</v>
      </c>
      <c r="C74" s="4"/>
      <c r="D74" s="5">
        <v>2181</v>
      </c>
      <c r="E74" s="4"/>
      <c r="F74" s="5">
        <v>2474</v>
      </c>
      <c r="G74" s="4"/>
      <c r="H74" s="5">
        <v>1528</v>
      </c>
      <c r="I74" s="4"/>
      <c r="J74" s="4" t="s">
        <v>5</v>
      </c>
      <c r="K74" s="4"/>
    </row>
    <row r="75" spans="1:11" x14ac:dyDescent="0.25">
      <c r="A75" s="2" t="s">
        <v>517</v>
      </c>
      <c r="B75" s="4">
        <v>-443</v>
      </c>
      <c r="C75" s="4"/>
      <c r="D75" s="4">
        <v>143</v>
      </c>
      <c r="E75" s="4"/>
      <c r="F75" s="4">
        <v>-716</v>
      </c>
      <c r="G75" s="4"/>
      <c r="H75" s="5">
        <v>1442</v>
      </c>
      <c r="I75" s="4"/>
      <c r="J75" s="4" t="s">
        <v>5</v>
      </c>
      <c r="K75" s="4"/>
    </row>
    <row r="76" spans="1:11" x14ac:dyDescent="0.25">
      <c r="A76" s="2" t="s">
        <v>522</v>
      </c>
      <c r="B76" s="4">
        <v>0</v>
      </c>
      <c r="C76" s="4"/>
      <c r="D76" s="4">
        <v>-8</v>
      </c>
      <c r="E76" s="4"/>
      <c r="F76" s="4">
        <v>-15</v>
      </c>
      <c r="G76" s="4"/>
      <c r="H76" s="4">
        <v>-670</v>
      </c>
      <c r="I76" s="4"/>
      <c r="J76" s="4" t="s">
        <v>5</v>
      </c>
      <c r="K76" s="4"/>
    </row>
    <row r="77" spans="1:11" x14ac:dyDescent="0.25">
      <c r="A77" s="2" t="s">
        <v>526</v>
      </c>
      <c r="B77" s="4">
        <v>0</v>
      </c>
      <c r="C77" s="4"/>
      <c r="D77" s="4">
        <v>0</v>
      </c>
      <c r="E77" s="4"/>
      <c r="F77" s="4">
        <v>29</v>
      </c>
      <c r="G77" s="4"/>
      <c r="H77" s="4">
        <v>11</v>
      </c>
      <c r="I77" s="4"/>
      <c r="J77" s="4" t="s">
        <v>5</v>
      </c>
      <c r="K77" s="4"/>
    </row>
    <row r="78" spans="1:11" ht="30" x14ac:dyDescent="0.25">
      <c r="A78" s="2" t="s">
        <v>1012</v>
      </c>
      <c r="B78" s="4" t="s">
        <v>5</v>
      </c>
      <c r="C78" s="4"/>
      <c r="D78" s="4" t="s">
        <v>5</v>
      </c>
      <c r="E78" s="4"/>
      <c r="F78" s="4" t="s">
        <v>5</v>
      </c>
      <c r="G78" s="4"/>
      <c r="H78" s="4">
        <v>5</v>
      </c>
      <c r="I78" s="4"/>
      <c r="J78" s="4" t="s">
        <v>5</v>
      </c>
      <c r="K78" s="4"/>
    </row>
    <row r="79" spans="1:11" x14ac:dyDescent="0.25">
      <c r="A79" s="2" t="s">
        <v>527</v>
      </c>
      <c r="B79" s="5">
        <v>1772</v>
      </c>
      <c r="C79" s="4"/>
      <c r="D79" s="5">
        <v>2316</v>
      </c>
      <c r="E79" s="4"/>
      <c r="F79" s="5">
        <v>1772</v>
      </c>
      <c r="G79" s="4"/>
      <c r="H79" s="5">
        <v>2316</v>
      </c>
      <c r="I79" s="4"/>
      <c r="J79" s="4" t="s">
        <v>5</v>
      </c>
      <c r="K79" s="4"/>
    </row>
    <row r="80" spans="1:11" ht="45" x14ac:dyDescent="0.25">
      <c r="A80" s="3" t="s">
        <v>992</v>
      </c>
      <c r="B80" s="4" t="s">
        <v>5</v>
      </c>
      <c r="C80" s="4"/>
      <c r="D80" s="4" t="s">
        <v>5</v>
      </c>
      <c r="E80" s="4"/>
      <c r="F80" s="4" t="s">
        <v>5</v>
      </c>
      <c r="G80" s="4"/>
      <c r="H80" s="4" t="s">
        <v>5</v>
      </c>
      <c r="I80" s="4"/>
      <c r="J80" s="4" t="s">
        <v>5</v>
      </c>
      <c r="K80" s="4"/>
    </row>
    <row r="81" spans="1:11" ht="30" x14ac:dyDescent="0.25">
      <c r="A81" s="2" t="s">
        <v>1013</v>
      </c>
      <c r="B81" s="4">
        <v>711</v>
      </c>
      <c r="C81" s="4"/>
      <c r="D81" s="4" t="s">
        <v>5</v>
      </c>
      <c r="E81" s="4"/>
      <c r="F81" s="4">
        <v>711</v>
      </c>
      <c r="G81" s="4"/>
      <c r="H81" s="4" t="s">
        <v>5</v>
      </c>
      <c r="I81" s="4"/>
      <c r="J81" s="5">
        <v>1900</v>
      </c>
      <c r="K81" s="4"/>
    </row>
    <row r="82" spans="1:11" ht="30" x14ac:dyDescent="0.25">
      <c r="A82" s="2" t="s">
        <v>1014</v>
      </c>
      <c r="B82" s="5">
        <v>334939</v>
      </c>
      <c r="C82" s="4"/>
      <c r="D82" s="4" t="s">
        <v>5</v>
      </c>
      <c r="E82" s="4"/>
      <c r="F82" s="5">
        <v>334939</v>
      </c>
      <c r="G82" s="4"/>
      <c r="H82" s="4" t="s">
        <v>5</v>
      </c>
      <c r="I82" s="4"/>
      <c r="J82" s="5">
        <v>338233</v>
      </c>
      <c r="K82" s="4"/>
    </row>
    <row r="83" spans="1:11" ht="45" x14ac:dyDescent="0.25">
      <c r="A83" s="2" t="s">
        <v>530</v>
      </c>
      <c r="B83" s="4">
        <v>0</v>
      </c>
      <c r="C83" s="4"/>
      <c r="D83" s="4" t="s">
        <v>5</v>
      </c>
      <c r="E83" s="4"/>
      <c r="F83" s="4">
        <v>0</v>
      </c>
      <c r="G83" s="4"/>
      <c r="H83" s="4" t="s">
        <v>5</v>
      </c>
      <c r="I83" s="4"/>
      <c r="J83" s="4">
        <v>0</v>
      </c>
      <c r="K83" s="4"/>
    </row>
    <row r="84" spans="1:11" ht="45" x14ac:dyDescent="0.25">
      <c r="A84" s="2" t="s">
        <v>1015</v>
      </c>
      <c r="B84" s="5">
        <v>1772</v>
      </c>
      <c r="C84" s="4"/>
      <c r="D84" s="4" t="s">
        <v>5</v>
      </c>
      <c r="E84" s="4"/>
      <c r="F84" s="5">
        <v>1772</v>
      </c>
      <c r="G84" s="4"/>
      <c r="H84" s="4" t="s">
        <v>5</v>
      </c>
      <c r="I84" s="4"/>
      <c r="J84" s="5">
        <v>2474</v>
      </c>
      <c r="K84" s="4"/>
    </row>
    <row r="85" spans="1:11" ht="45" x14ac:dyDescent="0.25">
      <c r="A85" s="2" t="s">
        <v>993</v>
      </c>
      <c r="B85" s="4">
        <v>711</v>
      </c>
      <c r="C85" s="4"/>
      <c r="D85" s="4" t="s">
        <v>5</v>
      </c>
      <c r="E85" s="4"/>
      <c r="F85" s="4">
        <v>711</v>
      </c>
      <c r="G85" s="4"/>
      <c r="H85" s="4" t="s">
        <v>5</v>
      </c>
      <c r="I85" s="4"/>
      <c r="J85" s="5">
        <v>1900</v>
      </c>
      <c r="K85" s="4"/>
    </row>
    <row r="86" spans="1:11" ht="45" x14ac:dyDescent="0.25">
      <c r="A86" s="2" t="s">
        <v>994</v>
      </c>
      <c r="B86" s="4">
        <v>0</v>
      </c>
      <c r="C86" s="4"/>
      <c r="D86" s="4" t="s">
        <v>5</v>
      </c>
      <c r="E86" s="4"/>
      <c r="F86" s="4">
        <v>0</v>
      </c>
      <c r="G86" s="4"/>
      <c r="H86" s="4" t="s">
        <v>5</v>
      </c>
      <c r="I86" s="4"/>
      <c r="J86" s="4">
        <v>0</v>
      </c>
      <c r="K86" s="4"/>
    </row>
    <row r="87" spans="1:11" ht="45" x14ac:dyDescent="0.25">
      <c r="A87" s="2" t="s">
        <v>995</v>
      </c>
      <c r="B87" s="4">
        <v>711</v>
      </c>
      <c r="C87" s="89" t="s">
        <v>922</v>
      </c>
      <c r="D87" s="4" t="s">
        <v>5</v>
      </c>
      <c r="E87" s="4"/>
      <c r="F87" s="4">
        <v>711</v>
      </c>
      <c r="G87" s="89" t="s">
        <v>922</v>
      </c>
      <c r="H87" s="4" t="s">
        <v>5</v>
      </c>
      <c r="I87" s="4"/>
      <c r="J87" s="5">
        <v>1900</v>
      </c>
      <c r="K87" s="89" t="s">
        <v>922</v>
      </c>
    </row>
    <row r="88" spans="1:11" ht="45" x14ac:dyDescent="0.25">
      <c r="A88" s="2" t="s">
        <v>996</v>
      </c>
      <c r="B88" s="4">
        <v>0</v>
      </c>
      <c r="C88" s="89" t="s">
        <v>922</v>
      </c>
      <c r="D88" s="4" t="s">
        <v>5</v>
      </c>
      <c r="E88" s="4"/>
      <c r="F88" s="4">
        <v>0</v>
      </c>
      <c r="G88" s="89" t="s">
        <v>922</v>
      </c>
      <c r="H88" s="4" t="s">
        <v>5</v>
      </c>
      <c r="I88" s="4"/>
      <c r="J88" s="4">
        <v>0</v>
      </c>
      <c r="K88" s="89" t="s">
        <v>922</v>
      </c>
    </row>
    <row r="89" spans="1:11" ht="60" x14ac:dyDescent="0.25">
      <c r="A89" s="2" t="s">
        <v>997</v>
      </c>
      <c r="B89" s="4">
        <v>0</v>
      </c>
      <c r="C89" s="4"/>
      <c r="D89" s="4" t="s">
        <v>5</v>
      </c>
      <c r="E89" s="4"/>
      <c r="F89" s="4">
        <v>0</v>
      </c>
      <c r="G89" s="4"/>
      <c r="H89" s="4" t="s">
        <v>5</v>
      </c>
      <c r="I89" s="4"/>
      <c r="J89" s="4">
        <v>0</v>
      </c>
      <c r="K89" s="4"/>
    </row>
    <row r="90" spans="1:11" ht="60" x14ac:dyDescent="0.25">
      <c r="A90" s="2" t="s">
        <v>998</v>
      </c>
      <c r="B90" s="4">
        <v>0</v>
      </c>
      <c r="C90" s="4"/>
      <c r="D90" s="4" t="s">
        <v>5</v>
      </c>
      <c r="E90" s="4"/>
      <c r="F90" s="4">
        <v>0</v>
      </c>
      <c r="G90" s="4"/>
      <c r="H90" s="4" t="s">
        <v>5</v>
      </c>
      <c r="I90" s="4"/>
      <c r="J90" s="4">
        <v>0</v>
      </c>
      <c r="K90" s="4"/>
    </row>
    <row r="91" spans="1:11" ht="45" x14ac:dyDescent="0.25">
      <c r="A91" s="2" t="s">
        <v>999</v>
      </c>
      <c r="B91" s="5">
        <v>1289</v>
      </c>
      <c r="C91" s="4"/>
      <c r="D91" s="5">
        <v>1459</v>
      </c>
      <c r="E91" s="4"/>
      <c r="F91" s="5">
        <v>1590</v>
      </c>
      <c r="G91" s="4"/>
      <c r="H91" s="5">
        <v>2670</v>
      </c>
      <c r="I91" s="4"/>
      <c r="J91" s="4" t="s">
        <v>5</v>
      </c>
      <c r="K91" s="4"/>
    </row>
    <row r="92" spans="1:11" ht="45" x14ac:dyDescent="0.25">
      <c r="A92" s="2" t="s">
        <v>1000</v>
      </c>
      <c r="B92" s="4">
        <v>0</v>
      </c>
      <c r="C92" s="4"/>
      <c r="D92" s="4">
        <v>0</v>
      </c>
      <c r="E92" s="4"/>
      <c r="F92" s="4">
        <v>0</v>
      </c>
      <c r="G92" s="4"/>
      <c r="H92" s="4">
        <v>240</v>
      </c>
      <c r="I92" s="4"/>
      <c r="J92" s="4" t="s">
        <v>5</v>
      </c>
      <c r="K92" s="4"/>
    </row>
    <row r="93" spans="1:11" ht="45" x14ac:dyDescent="0.25">
      <c r="A93" s="2" t="s">
        <v>1001</v>
      </c>
      <c r="B93" s="4">
        <v>17</v>
      </c>
      <c r="C93" s="4"/>
      <c r="D93" s="4">
        <v>12</v>
      </c>
      <c r="E93" s="4"/>
      <c r="F93" s="4">
        <v>110</v>
      </c>
      <c r="G93" s="4"/>
      <c r="H93" s="4">
        <v>56</v>
      </c>
      <c r="I93" s="4"/>
      <c r="J93" s="4" t="s">
        <v>5</v>
      </c>
      <c r="K93" s="4"/>
    </row>
    <row r="94" spans="1:11" ht="45" x14ac:dyDescent="0.25">
      <c r="A94" s="2" t="s">
        <v>1002</v>
      </c>
      <c r="B94" s="4">
        <v>0</v>
      </c>
      <c r="C94" s="4"/>
      <c r="D94" s="4">
        <v>0</v>
      </c>
      <c r="E94" s="4"/>
      <c r="F94" s="4">
        <v>0</v>
      </c>
      <c r="G94" s="4"/>
      <c r="H94" s="4">
        <v>0</v>
      </c>
      <c r="I94" s="4"/>
      <c r="J94" s="4" t="s">
        <v>5</v>
      </c>
      <c r="K94" s="4"/>
    </row>
    <row r="95" spans="1:11" x14ac:dyDescent="0.25">
      <c r="A95" s="2" t="s">
        <v>965</v>
      </c>
      <c r="B95" s="4" t="s">
        <v>5</v>
      </c>
      <c r="C95" s="4"/>
      <c r="D95" s="4" t="s">
        <v>5</v>
      </c>
      <c r="E95" s="4"/>
      <c r="F95" s="4" t="s">
        <v>5</v>
      </c>
      <c r="G95" s="4"/>
      <c r="H95" s="4" t="s">
        <v>5</v>
      </c>
      <c r="I95" s="4"/>
      <c r="J95" s="4" t="s">
        <v>5</v>
      </c>
      <c r="K95" s="4"/>
    </row>
    <row r="96" spans="1:11" ht="30" x14ac:dyDescent="0.25">
      <c r="A96" s="3" t="s">
        <v>1011</v>
      </c>
      <c r="B96" s="4" t="s">
        <v>5</v>
      </c>
      <c r="C96" s="4"/>
      <c r="D96" s="4" t="s">
        <v>5</v>
      </c>
      <c r="E96" s="4"/>
      <c r="F96" s="4" t="s">
        <v>5</v>
      </c>
      <c r="G96" s="4"/>
      <c r="H96" s="4" t="s">
        <v>5</v>
      </c>
      <c r="I96" s="4"/>
      <c r="J96" s="4" t="s">
        <v>5</v>
      </c>
      <c r="K96" s="4"/>
    </row>
    <row r="97" spans="1:11" x14ac:dyDescent="0.25">
      <c r="A97" s="2" t="s">
        <v>516</v>
      </c>
      <c r="B97" s="5">
        <v>20478</v>
      </c>
      <c r="C97" s="4"/>
      <c r="D97" s="5">
        <v>20220</v>
      </c>
      <c r="E97" s="4"/>
      <c r="F97" s="5">
        <v>20523</v>
      </c>
      <c r="G97" s="4"/>
      <c r="H97" s="5">
        <v>20228</v>
      </c>
      <c r="I97" s="4"/>
      <c r="J97" s="4" t="s">
        <v>5</v>
      </c>
      <c r="K97" s="4"/>
    </row>
    <row r="98" spans="1:11" x14ac:dyDescent="0.25">
      <c r="A98" s="2" t="s">
        <v>517</v>
      </c>
      <c r="B98" s="4">
        <v>235</v>
      </c>
      <c r="C98" s="4"/>
      <c r="D98" s="4">
        <v>123</v>
      </c>
      <c r="E98" s="4"/>
      <c r="F98" s="4">
        <v>411</v>
      </c>
      <c r="G98" s="4"/>
      <c r="H98" s="5">
        <v>3848</v>
      </c>
      <c r="I98" s="4"/>
      <c r="J98" s="4" t="s">
        <v>5</v>
      </c>
      <c r="K98" s="4"/>
    </row>
    <row r="99" spans="1:11" x14ac:dyDescent="0.25">
      <c r="A99" s="2" t="s">
        <v>522</v>
      </c>
      <c r="B99" s="4">
        <v>-217</v>
      </c>
      <c r="C99" s="4"/>
      <c r="D99" s="4">
        <v>-398</v>
      </c>
      <c r="E99" s="4"/>
      <c r="F99" s="4">
        <v>-492</v>
      </c>
      <c r="G99" s="4"/>
      <c r="H99" s="5">
        <v>-4328</v>
      </c>
      <c r="I99" s="4"/>
      <c r="J99" s="4" t="s">
        <v>5</v>
      </c>
      <c r="K99" s="4"/>
    </row>
    <row r="100" spans="1:11" x14ac:dyDescent="0.25">
      <c r="A100" s="2" t="s">
        <v>526</v>
      </c>
      <c r="B100" s="4">
        <v>21</v>
      </c>
      <c r="C100" s="4"/>
      <c r="D100" s="4">
        <v>723</v>
      </c>
      <c r="E100" s="4"/>
      <c r="F100" s="4">
        <v>75</v>
      </c>
      <c r="G100" s="4"/>
      <c r="H100" s="4">
        <v>838</v>
      </c>
      <c r="I100" s="4"/>
      <c r="J100" s="4" t="s">
        <v>5</v>
      </c>
      <c r="K100" s="4"/>
    </row>
    <row r="101" spans="1:11" ht="30" x14ac:dyDescent="0.25">
      <c r="A101" s="2" t="s">
        <v>1012</v>
      </c>
      <c r="B101" s="4" t="s">
        <v>5</v>
      </c>
      <c r="C101" s="4"/>
      <c r="D101" s="4" t="s">
        <v>5</v>
      </c>
      <c r="E101" s="4"/>
      <c r="F101" s="4" t="s">
        <v>5</v>
      </c>
      <c r="G101" s="4"/>
      <c r="H101" s="4">
        <v>82</v>
      </c>
      <c r="I101" s="4"/>
      <c r="J101" s="4" t="s">
        <v>5</v>
      </c>
      <c r="K101" s="4"/>
    </row>
    <row r="102" spans="1:11" x14ac:dyDescent="0.25">
      <c r="A102" s="2" t="s">
        <v>527</v>
      </c>
      <c r="B102" s="5">
        <v>20517</v>
      </c>
      <c r="C102" s="4"/>
      <c r="D102" s="5">
        <v>20668</v>
      </c>
      <c r="E102" s="4"/>
      <c r="F102" s="5">
        <v>20517</v>
      </c>
      <c r="G102" s="4"/>
      <c r="H102" s="5">
        <v>20668</v>
      </c>
      <c r="I102" s="4"/>
      <c r="J102" s="4" t="s">
        <v>5</v>
      </c>
      <c r="K102" s="4"/>
    </row>
    <row r="103" spans="1:11" ht="45" x14ac:dyDescent="0.25">
      <c r="A103" s="3" t="s">
        <v>992</v>
      </c>
      <c r="B103" s="4" t="s">
        <v>5</v>
      </c>
      <c r="C103" s="4"/>
      <c r="D103" s="4" t="s">
        <v>5</v>
      </c>
      <c r="E103" s="4"/>
      <c r="F103" s="4" t="s">
        <v>5</v>
      </c>
      <c r="G103" s="4"/>
      <c r="H103" s="4" t="s">
        <v>5</v>
      </c>
      <c r="I103" s="4"/>
      <c r="J103" s="4" t="s">
        <v>5</v>
      </c>
      <c r="K103" s="4"/>
    </row>
    <row r="104" spans="1:11" ht="30" x14ac:dyDescent="0.25">
      <c r="A104" s="2" t="s">
        <v>1013</v>
      </c>
      <c r="B104" s="5">
        <v>41082</v>
      </c>
      <c r="C104" s="4"/>
      <c r="D104" s="4" t="s">
        <v>5</v>
      </c>
      <c r="E104" s="4"/>
      <c r="F104" s="5">
        <v>41082</v>
      </c>
      <c r="G104" s="4"/>
      <c r="H104" s="4" t="s">
        <v>5</v>
      </c>
      <c r="I104" s="4"/>
      <c r="J104" s="5">
        <v>53144</v>
      </c>
      <c r="K104" s="4"/>
    </row>
    <row r="105" spans="1:11" ht="30" x14ac:dyDescent="0.25">
      <c r="A105" s="2" t="s">
        <v>1014</v>
      </c>
      <c r="B105" s="5">
        <v>3625857</v>
      </c>
      <c r="C105" s="4"/>
      <c r="D105" s="4" t="s">
        <v>5</v>
      </c>
      <c r="E105" s="4"/>
      <c r="F105" s="5">
        <v>3625857</v>
      </c>
      <c r="G105" s="4"/>
      <c r="H105" s="4" t="s">
        <v>5</v>
      </c>
      <c r="I105" s="4"/>
      <c r="J105" s="5">
        <v>3450241</v>
      </c>
      <c r="K105" s="4"/>
    </row>
    <row r="106" spans="1:11" ht="45" x14ac:dyDescent="0.25">
      <c r="A106" s="2" t="s">
        <v>530</v>
      </c>
      <c r="B106" s="4">
        <v>490</v>
      </c>
      <c r="C106" s="4"/>
      <c r="D106" s="4" t="s">
        <v>5</v>
      </c>
      <c r="E106" s="4"/>
      <c r="F106" s="4">
        <v>490</v>
      </c>
      <c r="G106" s="4"/>
      <c r="H106" s="4" t="s">
        <v>5</v>
      </c>
      <c r="I106" s="4"/>
      <c r="J106" s="4">
        <v>520</v>
      </c>
      <c r="K106" s="4"/>
    </row>
    <row r="107" spans="1:11" ht="45" x14ac:dyDescent="0.25">
      <c r="A107" s="2" t="s">
        <v>1015</v>
      </c>
      <c r="B107" s="5">
        <v>20027</v>
      </c>
      <c r="C107" s="4"/>
      <c r="D107" s="4" t="s">
        <v>5</v>
      </c>
      <c r="E107" s="4"/>
      <c r="F107" s="5">
        <v>20027</v>
      </c>
      <c r="G107" s="4"/>
      <c r="H107" s="4" t="s">
        <v>5</v>
      </c>
      <c r="I107" s="4"/>
      <c r="J107" s="5">
        <v>20003</v>
      </c>
      <c r="K107" s="4"/>
    </row>
    <row r="108" spans="1:11" x14ac:dyDescent="0.25">
      <c r="A108" s="2" t="s">
        <v>929</v>
      </c>
      <c r="B108" s="4" t="s">
        <v>5</v>
      </c>
      <c r="C108" s="4"/>
      <c r="D108" s="4" t="s">
        <v>5</v>
      </c>
      <c r="E108" s="4"/>
      <c r="F108" s="4" t="s">
        <v>5</v>
      </c>
      <c r="G108" s="4"/>
      <c r="H108" s="4" t="s">
        <v>5</v>
      </c>
      <c r="I108" s="4"/>
      <c r="J108" s="4" t="s">
        <v>5</v>
      </c>
      <c r="K108" s="4"/>
    </row>
    <row r="109" spans="1:11" ht="30" x14ac:dyDescent="0.25">
      <c r="A109" s="3" t="s">
        <v>1011</v>
      </c>
      <c r="B109" s="4" t="s">
        <v>5</v>
      </c>
      <c r="C109" s="4"/>
      <c r="D109" s="4" t="s">
        <v>5</v>
      </c>
      <c r="E109" s="4"/>
      <c r="F109" s="4" t="s">
        <v>5</v>
      </c>
      <c r="G109" s="4"/>
      <c r="H109" s="4" t="s">
        <v>5</v>
      </c>
      <c r="I109" s="4"/>
      <c r="J109" s="4" t="s">
        <v>5</v>
      </c>
      <c r="K109" s="4"/>
    </row>
    <row r="110" spans="1:11" x14ac:dyDescent="0.25">
      <c r="A110" s="2" t="s">
        <v>516</v>
      </c>
      <c r="B110" s="4">
        <v>24</v>
      </c>
      <c r="C110" s="4"/>
      <c r="D110" s="4">
        <v>23</v>
      </c>
      <c r="E110" s="4"/>
      <c r="F110" s="4">
        <v>27</v>
      </c>
      <c r="G110" s="4"/>
      <c r="H110" s="4">
        <v>26</v>
      </c>
      <c r="I110" s="4"/>
      <c r="J110" s="4" t="s">
        <v>5</v>
      </c>
      <c r="K110" s="4"/>
    </row>
    <row r="111" spans="1:11" x14ac:dyDescent="0.25">
      <c r="A111" s="2" t="s">
        <v>517</v>
      </c>
      <c r="B111" s="4">
        <v>5</v>
      </c>
      <c r="C111" s="4"/>
      <c r="D111" s="4">
        <v>3</v>
      </c>
      <c r="E111" s="4"/>
      <c r="F111" s="4">
        <v>14</v>
      </c>
      <c r="G111" s="4"/>
      <c r="H111" s="4">
        <v>10</v>
      </c>
      <c r="I111" s="4"/>
      <c r="J111" s="4" t="s">
        <v>5</v>
      </c>
      <c r="K111" s="4"/>
    </row>
    <row r="112" spans="1:11" x14ac:dyDescent="0.25">
      <c r="A112" s="2" t="s">
        <v>522</v>
      </c>
      <c r="B112" s="4">
        <v>-6</v>
      </c>
      <c r="C112" s="4"/>
      <c r="D112" s="4">
        <v>0</v>
      </c>
      <c r="E112" s="4"/>
      <c r="F112" s="4">
        <v>-18</v>
      </c>
      <c r="G112" s="4"/>
      <c r="H112" s="4">
        <v>-10</v>
      </c>
      <c r="I112" s="4"/>
      <c r="J112" s="4" t="s">
        <v>5</v>
      </c>
      <c r="K112" s="4"/>
    </row>
    <row r="113" spans="1:11" x14ac:dyDescent="0.25">
      <c r="A113" s="2" t="s">
        <v>526</v>
      </c>
      <c r="B113" s="4">
        <v>0</v>
      </c>
      <c r="C113" s="4"/>
      <c r="D113" s="4">
        <v>0</v>
      </c>
      <c r="E113" s="4"/>
      <c r="F113" s="4">
        <v>0</v>
      </c>
      <c r="G113" s="4"/>
      <c r="H113" s="4">
        <v>0</v>
      </c>
      <c r="I113" s="4"/>
      <c r="J113" s="4" t="s">
        <v>5</v>
      </c>
      <c r="K113" s="4"/>
    </row>
    <row r="114" spans="1:11" ht="30" x14ac:dyDescent="0.25">
      <c r="A114" s="2" t="s">
        <v>1012</v>
      </c>
      <c r="B114" s="4" t="s">
        <v>5</v>
      </c>
      <c r="C114" s="4"/>
      <c r="D114" s="4" t="s">
        <v>5</v>
      </c>
      <c r="E114" s="4"/>
      <c r="F114" s="4" t="s">
        <v>5</v>
      </c>
      <c r="G114" s="4"/>
      <c r="H114" s="4">
        <v>0</v>
      </c>
      <c r="I114" s="4"/>
      <c r="J114" s="4" t="s">
        <v>5</v>
      </c>
      <c r="K114" s="4"/>
    </row>
    <row r="115" spans="1:11" x14ac:dyDescent="0.25">
      <c r="A115" s="2" t="s">
        <v>527</v>
      </c>
      <c r="B115" s="4">
        <v>23</v>
      </c>
      <c r="C115" s="4"/>
      <c r="D115" s="4">
        <v>26</v>
      </c>
      <c r="E115" s="4"/>
      <c r="F115" s="4">
        <v>23</v>
      </c>
      <c r="G115" s="4"/>
      <c r="H115" s="4">
        <v>26</v>
      </c>
      <c r="I115" s="4"/>
      <c r="J115" s="4" t="s">
        <v>5</v>
      </c>
      <c r="K115" s="4"/>
    </row>
    <row r="116" spans="1:11" ht="45" x14ac:dyDescent="0.25">
      <c r="A116" s="3" t="s">
        <v>992</v>
      </c>
      <c r="B116" s="4" t="s">
        <v>5</v>
      </c>
      <c r="C116" s="4"/>
      <c r="D116" s="4" t="s">
        <v>5</v>
      </c>
      <c r="E116" s="4"/>
      <c r="F116" s="4" t="s">
        <v>5</v>
      </c>
      <c r="G116" s="4"/>
      <c r="H116" s="4" t="s">
        <v>5</v>
      </c>
      <c r="I116" s="4"/>
      <c r="J116" s="4" t="s">
        <v>5</v>
      </c>
      <c r="K116" s="4"/>
    </row>
    <row r="117" spans="1:11" ht="30" x14ac:dyDescent="0.25">
      <c r="A117" s="2" t="s">
        <v>1013</v>
      </c>
      <c r="B117" s="4">
        <v>0</v>
      </c>
      <c r="C117" s="4"/>
      <c r="D117" s="4" t="s">
        <v>5</v>
      </c>
      <c r="E117" s="4"/>
      <c r="F117" s="4">
        <v>0</v>
      </c>
      <c r="G117" s="4"/>
      <c r="H117" s="4" t="s">
        <v>5</v>
      </c>
      <c r="I117" s="4"/>
      <c r="J117" s="4">
        <v>0</v>
      </c>
      <c r="K117" s="4"/>
    </row>
    <row r="118" spans="1:11" ht="30" x14ac:dyDescent="0.25">
      <c r="A118" s="2" t="s">
        <v>1014</v>
      </c>
      <c r="B118" s="5">
        <v>2109</v>
      </c>
      <c r="C118" s="4"/>
      <c r="D118" s="4" t="s">
        <v>5</v>
      </c>
      <c r="E118" s="4"/>
      <c r="F118" s="5">
        <v>2109</v>
      </c>
      <c r="G118" s="4"/>
      <c r="H118" s="4" t="s">
        <v>5</v>
      </c>
      <c r="I118" s="4"/>
      <c r="J118" s="5">
        <v>2423</v>
      </c>
      <c r="K118" s="4"/>
    </row>
    <row r="119" spans="1:11" ht="45" x14ac:dyDescent="0.25">
      <c r="A119" s="2" t="s">
        <v>530</v>
      </c>
      <c r="B119" s="4">
        <v>0</v>
      </c>
      <c r="C119" s="4"/>
      <c r="D119" s="4" t="s">
        <v>5</v>
      </c>
      <c r="E119" s="4"/>
      <c r="F119" s="4">
        <v>0</v>
      </c>
      <c r="G119" s="4"/>
      <c r="H119" s="4" t="s">
        <v>5</v>
      </c>
      <c r="I119" s="4"/>
      <c r="J119" s="4">
        <v>0</v>
      </c>
      <c r="K119" s="4"/>
    </row>
    <row r="120" spans="1:11" ht="45" x14ac:dyDescent="0.25">
      <c r="A120" s="2" t="s">
        <v>1015</v>
      </c>
      <c r="B120" s="4">
        <v>23</v>
      </c>
      <c r="C120" s="4"/>
      <c r="D120" s="4" t="s">
        <v>5</v>
      </c>
      <c r="E120" s="4"/>
      <c r="F120" s="4">
        <v>23</v>
      </c>
      <c r="G120" s="4"/>
      <c r="H120" s="4" t="s">
        <v>5</v>
      </c>
      <c r="I120" s="4"/>
      <c r="J120" s="4">
        <v>27</v>
      </c>
      <c r="K120" s="4"/>
    </row>
    <row r="121" spans="1:11" x14ac:dyDescent="0.25">
      <c r="A121" s="2" t="s">
        <v>927</v>
      </c>
      <c r="B121" s="4" t="s">
        <v>5</v>
      </c>
      <c r="C121" s="4"/>
      <c r="D121" s="4" t="s">
        <v>5</v>
      </c>
      <c r="E121" s="4"/>
      <c r="F121" s="4" t="s">
        <v>5</v>
      </c>
      <c r="G121" s="4"/>
      <c r="H121" s="4" t="s">
        <v>5</v>
      </c>
      <c r="I121" s="4"/>
      <c r="J121" s="4" t="s">
        <v>5</v>
      </c>
      <c r="K121" s="4"/>
    </row>
    <row r="122" spans="1:11" ht="30" x14ac:dyDescent="0.25">
      <c r="A122" s="3" t="s">
        <v>1011</v>
      </c>
      <c r="B122" s="4" t="s">
        <v>5</v>
      </c>
      <c r="C122" s="4"/>
      <c r="D122" s="4" t="s">
        <v>5</v>
      </c>
      <c r="E122" s="4"/>
      <c r="F122" s="4" t="s">
        <v>5</v>
      </c>
      <c r="G122" s="4"/>
      <c r="H122" s="4" t="s">
        <v>5</v>
      </c>
      <c r="I122" s="4"/>
      <c r="J122" s="4" t="s">
        <v>5</v>
      </c>
      <c r="K122" s="4"/>
    </row>
    <row r="123" spans="1:11" x14ac:dyDescent="0.25">
      <c r="A123" s="2" t="s">
        <v>516</v>
      </c>
      <c r="B123" s="5">
        <v>3279</v>
      </c>
      <c r="C123" s="4"/>
      <c r="D123" s="5">
        <v>3230</v>
      </c>
      <c r="E123" s="4"/>
      <c r="F123" s="5">
        <v>3382</v>
      </c>
      <c r="G123" s="4"/>
      <c r="H123" s="5">
        <v>3783</v>
      </c>
      <c r="I123" s="4"/>
      <c r="J123" s="4" t="s">
        <v>5</v>
      </c>
      <c r="K123" s="4"/>
    </row>
    <row r="124" spans="1:11" x14ac:dyDescent="0.25">
      <c r="A124" s="2" t="s">
        <v>517</v>
      </c>
      <c r="B124" s="4">
        <v>-618</v>
      </c>
      <c r="C124" s="4"/>
      <c r="D124" s="4">
        <v>157</v>
      </c>
      <c r="E124" s="4"/>
      <c r="F124" s="4">
        <v>-719</v>
      </c>
      <c r="G124" s="4"/>
      <c r="H124" s="4">
        <v>64</v>
      </c>
      <c r="I124" s="4"/>
      <c r="J124" s="4" t="s">
        <v>5</v>
      </c>
      <c r="K124" s="4"/>
    </row>
    <row r="125" spans="1:11" x14ac:dyDescent="0.25">
      <c r="A125" s="2" t="s">
        <v>522</v>
      </c>
      <c r="B125" s="4">
        <v>-1</v>
      </c>
      <c r="C125" s="4"/>
      <c r="D125" s="4">
        <v>-14</v>
      </c>
      <c r="E125" s="4"/>
      <c r="F125" s="4">
        <v>-5</v>
      </c>
      <c r="G125" s="4"/>
      <c r="H125" s="4">
        <v>-500</v>
      </c>
      <c r="I125" s="4"/>
      <c r="J125" s="4" t="s">
        <v>5</v>
      </c>
      <c r="K125" s="4"/>
    </row>
    <row r="126" spans="1:11" x14ac:dyDescent="0.25">
      <c r="A126" s="2" t="s">
        <v>526</v>
      </c>
      <c r="B126" s="4">
        <v>0</v>
      </c>
      <c r="C126" s="4"/>
      <c r="D126" s="4">
        <v>36</v>
      </c>
      <c r="E126" s="4"/>
      <c r="F126" s="4">
        <v>2</v>
      </c>
      <c r="G126" s="4"/>
      <c r="H126" s="4">
        <v>37</v>
      </c>
      <c r="I126" s="4"/>
      <c r="J126" s="4" t="s">
        <v>5</v>
      </c>
      <c r="K126" s="4"/>
    </row>
    <row r="127" spans="1:11" ht="30" x14ac:dyDescent="0.25">
      <c r="A127" s="2" t="s">
        <v>1012</v>
      </c>
      <c r="B127" s="4" t="s">
        <v>5</v>
      </c>
      <c r="C127" s="4"/>
      <c r="D127" s="4" t="s">
        <v>5</v>
      </c>
      <c r="E127" s="4"/>
      <c r="F127" s="4" t="s">
        <v>5</v>
      </c>
      <c r="G127" s="4"/>
      <c r="H127" s="4">
        <v>25</v>
      </c>
      <c r="I127" s="4"/>
      <c r="J127" s="4" t="s">
        <v>5</v>
      </c>
      <c r="K127" s="4"/>
    </row>
    <row r="128" spans="1:11" x14ac:dyDescent="0.25">
      <c r="A128" s="2" t="s">
        <v>527</v>
      </c>
      <c r="B128" s="5">
        <v>2660</v>
      </c>
      <c r="C128" s="4"/>
      <c r="D128" s="5">
        <v>3409</v>
      </c>
      <c r="E128" s="4"/>
      <c r="F128" s="5">
        <v>2660</v>
      </c>
      <c r="G128" s="4"/>
      <c r="H128" s="5">
        <v>3409</v>
      </c>
      <c r="I128" s="4"/>
      <c r="J128" s="4" t="s">
        <v>5</v>
      </c>
      <c r="K128" s="4"/>
    </row>
    <row r="129" spans="1:11" ht="45" x14ac:dyDescent="0.25">
      <c r="A129" s="3" t="s">
        <v>992</v>
      </c>
      <c r="B129" s="4" t="s">
        <v>5</v>
      </c>
      <c r="C129" s="4"/>
      <c r="D129" s="4" t="s">
        <v>5</v>
      </c>
      <c r="E129" s="4"/>
      <c r="F129" s="4" t="s">
        <v>5</v>
      </c>
      <c r="G129" s="4"/>
      <c r="H129" s="4" t="s">
        <v>5</v>
      </c>
      <c r="I129" s="4"/>
      <c r="J129" s="4" t="s">
        <v>5</v>
      </c>
      <c r="K129" s="4"/>
    </row>
    <row r="130" spans="1:11" ht="30" x14ac:dyDescent="0.25">
      <c r="A130" s="2" t="s">
        <v>1013</v>
      </c>
      <c r="B130" s="5">
        <v>35277</v>
      </c>
      <c r="C130" s="4"/>
      <c r="D130" s="4" t="s">
        <v>5</v>
      </c>
      <c r="E130" s="4"/>
      <c r="F130" s="5">
        <v>35277</v>
      </c>
      <c r="G130" s="4"/>
      <c r="H130" s="4" t="s">
        <v>5</v>
      </c>
      <c r="I130" s="4"/>
      <c r="J130" s="5">
        <v>47493</v>
      </c>
      <c r="K130" s="4"/>
    </row>
    <row r="131" spans="1:11" ht="30" x14ac:dyDescent="0.25">
      <c r="A131" s="2" t="s">
        <v>1014</v>
      </c>
      <c r="B131" s="5">
        <v>352385</v>
      </c>
      <c r="C131" s="4"/>
      <c r="D131" s="4" t="s">
        <v>5</v>
      </c>
      <c r="E131" s="4"/>
      <c r="F131" s="5">
        <v>352385</v>
      </c>
      <c r="G131" s="4"/>
      <c r="H131" s="4" t="s">
        <v>5</v>
      </c>
      <c r="I131" s="4"/>
      <c r="J131" s="5">
        <v>347038</v>
      </c>
      <c r="K131" s="4"/>
    </row>
    <row r="132" spans="1:11" ht="45" x14ac:dyDescent="0.25">
      <c r="A132" s="2" t="s">
        <v>530</v>
      </c>
      <c r="B132" s="4">
        <v>484</v>
      </c>
      <c r="C132" s="4"/>
      <c r="D132" s="4" t="s">
        <v>5</v>
      </c>
      <c r="E132" s="4"/>
      <c r="F132" s="4">
        <v>484</v>
      </c>
      <c r="G132" s="4"/>
      <c r="H132" s="4" t="s">
        <v>5</v>
      </c>
      <c r="I132" s="4"/>
      <c r="J132" s="4">
        <v>513</v>
      </c>
      <c r="K132" s="4"/>
    </row>
    <row r="133" spans="1:11" ht="45" x14ac:dyDescent="0.25">
      <c r="A133" s="2" t="s">
        <v>1015</v>
      </c>
      <c r="B133" s="5">
        <v>2176</v>
      </c>
      <c r="C133" s="4"/>
      <c r="D133" s="4" t="s">
        <v>5</v>
      </c>
      <c r="E133" s="4"/>
      <c r="F133" s="5">
        <v>2176</v>
      </c>
      <c r="G133" s="4"/>
      <c r="H133" s="4" t="s">
        <v>5</v>
      </c>
      <c r="I133" s="4"/>
      <c r="J133" s="5">
        <v>2869</v>
      </c>
      <c r="K133" s="4"/>
    </row>
    <row r="134" spans="1:11" ht="45" x14ac:dyDescent="0.25">
      <c r="A134" s="2" t="s">
        <v>993</v>
      </c>
      <c r="B134" s="5">
        <v>21269</v>
      </c>
      <c r="C134" s="4"/>
      <c r="D134" s="4" t="s">
        <v>5</v>
      </c>
      <c r="E134" s="4"/>
      <c r="F134" s="5">
        <v>21269</v>
      </c>
      <c r="G134" s="4"/>
      <c r="H134" s="4" t="s">
        <v>5</v>
      </c>
      <c r="I134" s="4"/>
      <c r="J134" s="5">
        <v>33416</v>
      </c>
      <c r="K134" s="4"/>
    </row>
    <row r="135" spans="1:11" ht="45" x14ac:dyDescent="0.25">
      <c r="A135" s="2" t="s">
        <v>994</v>
      </c>
      <c r="B135" s="5">
        <v>15121</v>
      </c>
      <c r="C135" s="4"/>
      <c r="D135" s="4" t="s">
        <v>5</v>
      </c>
      <c r="E135" s="4"/>
      <c r="F135" s="5">
        <v>15121</v>
      </c>
      <c r="G135" s="4"/>
      <c r="H135" s="4" t="s">
        <v>5</v>
      </c>
      <c r="I135" s="4"/>
      <c r="J135" s="5">
        <v>15276</v>
      </c>
      <c r="K135" s="4"/>
    </row>
    <row r="136" spans="1:11" ht="45" x14ac:dyDescent="0.25">
      <c r="A136" s="2" t="s">
        <v>995</v>
      </c>
      <c r="B136" s="5">
        <v>20156</v>
      </c>
      <c r="C136" s="89" t="s">
        <v>922</v>
      </c>
      <c r="D136" s="4" t="s">
        <v>5</v>
      </c>
      <c r="E136" s="4"/>
      <c r="F136" s="5">
        <v>20156</v>
      </c>
      <c r="G136" s="89" t="s">
        <v>922</v>
      </c>
      <c r="H136" s="4" t="s">
        <v>5</v>
      </c>
      <c r="I136" s="4"/>
      <c r="J136" s="5">
        <v>32217</v>
      </c>
      <c r="K136" s="89" t="s">
        <v>922</v>
      </c>
    </row>
    <row r="137" spans="1:11" ht="45" x14ac:dyDescent="0.25">
      <c r="A137" s="2" t="s">
        <v>996</v>
      </c>
      <c r="B137" s="5">
        <v>15121</v>
      </c>
      <c r="C137" s="89" t="s">
        <v>922</v>
      </c>
      <c r="D137" s="4" t="s">
        <v>5</v>
      </c>
      <c r="E137" s="4"/>
      <c r="F137" s="5">
        <v>15121</v>
      </c>
      <c r="G137" s="89" t="s">
        <v>922</v>
      </c>
      <c r="H137" s="4" t="s">
        <v>5</v>
      </c>
      <c r="I137" s="4"/>
      <c r="J137" s="5">
        <v>15276</v>
      </c>
      <c r="K137" s="89" t="s">
        <v>922</v>
      </c>
    </row>
    <row r="138" spans="1:11" ht="60" x14ac:dyDescent="0.25">
      <c r="A138" s="2" t="s">
        <v>997</v>
      </c>
      <c r="B138" s="4">
        <v>0</v>
      </c>
      <c r="C138" s="4"/>
      <c r="D138" s="4" t="s">
        <v>5</v>
      </c>
      <c r="E138" s="4"/>
      <c r="F138" s="4">
        <v>0</v>
      </c>
      <c r="G138" s="4"/>
      <c r="H138" s="4" t="s">
        <v>5</v>
      </c>
      <c r="I138" s="4"/>
      <c r="J138" s="4">
        <v>0</v>
      </c>
      <c r="K138" s="4"/>
    </row>
    <row r="139" spans="1:11" ht="60" x14ac:dyDescent="0.25">
      <c r="A139" s="2" t="s">
        <v>998</v>
      </c>
      <c r="B139" s="4">
        <v>484</v>
      </c>
      <c r="C139" s="4"/>
      <c r="D139" s="4" t="s">
        <v>5</v>
      </c>
      <c r="E139" s="4"/>
      <c r="F139" s="4">
        <v>484</v>
      </c>
      <c r="G139" s="4"/>
      <c r="H139" s="4" t="s">
        <v>5</v>
      </c>
      <c r="I139" s="4"/>
      <c r="J139" s="4">
        <v>513</v>
      </c>
      <c r="K139" s="4"/>
    </row>
    <row r="140" spans="1:11" ht="45" x14ac:dyDescent="0.25">
      <c r="A140" s="2" t="s">
        <v>999</v>
      </c>
      <c r="B140" s="5">
        <v>22991</v>
      </c>
      <c r="C140" s="4"/>
      <c r="D140" s="5">
        <v>33596</v>
      </c>
      <c r="E140" s="4"/>
      <c r="F140" s="5">
        <v>26682</v>
      </c>
      <c r="G140" s="4"/>
      <c r="H140" s="5">
        <v>28648</v>
      </c>
      <c r="I140" s="4"/>
      <c r="J140" s="4" t="s">
        <v>5</v>
      </c>
      <c r="K140" s="4"/>
    </row>
    <row r="141" spans="1:11" ht="45" x14ac:dyDescent="0.25">
      <c r="A141" s="2" t="s">
        <v>1000</v>
      </c>
      <c r="B141" s="5">
        <v>15155</v>
      </c>
      <c r="C141" s="4"/>
      <c r="D141" s="5">
        <v>15284</v>
      </c>
      <c r="E141" s="4"/>
      <c r="F141" s="5">
        <v>15199</v>
      </c>
      <c r="G141" s="4"/>
      <c r="H141" s="5">
        <v>21290</v>
      </c>
      <c r="I141" s="4"/>
      <c r="J141" s="4" t="s">
        <v>5</v>
      </c>
      <c r="K141" s="4"/>
    </row>
    <row r="142" spans="1:11" ht="45" x14ac:dyDescent="0.25">
      <c r="A142" s="2" t="s">
        <v>1001</v>
      </c>
      <c r="B142" s="4">
        <v>187</v>
      </c>
      <c r="C142" s="4"/>
      <c r="D142" s="4">
        <v>404</v>
      </c>
      <c r="E142" s="4"/>
      <c r="F142" s="4">
        <v>949</v>
      </c>
      <c r="G142" s="4"/>
      <c r="H142" s="5">
        <v>1318</v>
      </c>
      <c r="I142" s="4"/>
      <c r="J142" s="4" t="s">
        <v>5</v>
      </c>
      <c r="K142" s="4"/>
    </row>
    <row r="143" spans="1:11" ht="45" x14ac:dyDescent="0.25">
      <c r="A143" s="2" t="s">
        <v>1002</v>
      </c>
      <c r="B143" s="4">
        <v>275</v>
      </c>
      <c r="C143" s="4"/>
      <c r="D143" s="4">
        <v>189</v>
      </c>
      <c r="E143" s="4"/>
      <c r="F143" s="4">
        <v>671</v>
      </c>
      <c r="G143" s="4"/>
      <c r="H143" s="4">
        <v>567</v>
      </c>
      <c r="I143" s="4"/>
      <c r="J143" s="4" t="s">
        <v>5</v>
      </c>
      <c r="K143" s="4"/>
    </row>
    <row r="144" spans="1:11" ht="30" x14ac:dyDescent="0.25">
      <c r="A144" s="2" t="s">
        <v>928</v>
      </c>
      <c r="B144" s="4" t="s">
        <v>5</v>
      </c>
      <c r="C144" s="4"/>
      <c r="D144" s="4" t="s">
        <v>5</v>
      </c>
      <c r="E144" s="4"/>
      <c r="F144" s="4" t="s">
        <v>5</v>
      </c>
      <c r="G144" s="4"/>
      <c r="H144" s="4" t="s">
        <v>5</v>
      </c>
      <c r="I144" s="4"/>
      <c r="J144" s="4" t="s">
        <v>5</v>
      </c>
      <c r="K144" s="4"/>
    </row>
    <row r="145" spans="1:11" ht="30" x14ac:dyDescent="0.25">
      <c r="A145" s="3" t="s">
        <v>1011</v>
      </c>
      <c r="B145" s="4" t="s">
        <v>5</v>
      </c>
      <c r="C145" s="4"/>
      <c r="D145" s="4" t="s">
        <v>5</v>
      </c>
      <c r="E145" s="4"/>
      <c r="F145" s="4" t="s">
        <v>5</v>
      </c>
      <c r="G145" s="4"/>
      <c r="H145" s="4" t="s">
        <v>5</v>
      </c>
      <c r="I145" s="4"/>
      <c r="J145" s="4" t="s">
        <v>5</v>
      </c>
      <c r="K145" s="4"/>
    </row>
    <row r="146" spans="1:11" x14ac:dyDescent="0.25">
      <c r="A146" s="2" t="s">
        <v>516</v>
      </c>
      <c r="B146" s="4">
        <v>12</v>
      </c>
      <c r="C146" s="4"/>
      <c r="D146" s="4">
        <v>0</v>
      </c>
      <c r="E146" s="4"/>
      <c r="F146" s="4">
        <v>24</v>
      </c>
      <c r="G146" s="4"/>
      <c r="H146" s="4">
        <v>124</v>
      </c>
      <c r="I146" s="4"/>
      <c r="J146" s="4" t="s">
        <v>5</v>
      </c>
      <c r="K146" s="4"/>
    </row>
    <row r="147" spans="1:11" x14ac:dyDescent="0.25">
      <c r="A147" s="2" t="s">
        <v>517</v>
      </c>
      <c r="B147" s="4">
        <v>-11</v>
      </c>
      <c r="C147" s="4"/>
      <c r="D147" s="4">
        <v>27</v>
      </c>
      <c r="E147" s="4"/>
      <c r="F147" s="4">
        <v>-23</v>
      </c>
      <c r="G147" s="4"/>
      <c r="H147" s="4">
        <v>-94</v>
      </c>
      <c r="I147" s="4"/>
      <c r="J147" s="4" t="s">
        <v>5</v>
      </c>
      <c r="K147" s="4"/>
    </row>
    <row r="148" spans="1:11" x14ac:dyDescent="0.25">
      <c r="A148" s="2" t="s">
        <v>522</v>
      </c>
      <c r="B148" s="4">
        <v>0</v>
      </c>
      <c r="C148" s="4"/>
      <c r="D148" s="4">
        <v>0</v>
      </c>
      <c r="E148" s="4"/>
      <c r="F148" s="4">
        <v>0</v>
      </c>
      <c r="G148" s="4"/>
      <c r="H148" s="4">
        <v>-3</v>
      </c>
      <c r="I148" s="4"/>
      <c r="J148" s="4" t="s">
        <v>5</v>
      </c>
      <c r="K148" s="4"/>
    </row>
    <row r="149" spans="1:11" x14ac:dyDescent="0.25">
      <c r="A149" s="2" t="s">
        <v>526</v>
      </c>
      <c r="B149" s="4">
        <v>0</v>
      </c>
      <c r="C149" s="4"/>
      <c r="D149" s="4">
        <v>0</v>
      </c>
      <c r="E149" s="4"/>
      <c r="F149" s="4">
        <v>0</v>
      </c>
      <c r="G149" s="4"/>
      <c r="H149" s="4">
        <v>0</v>
      </c>
      <c r="I149" s="4"/>
      <c r="J149" s="4" t="s">
        <v>5</v>
      </c>
      <c r="K149" s="4"/>
    </row>
    <row r="150" spans="1:11" ht="30" x14ac:dyDescent="0.25">
      <c r="A150" s="2" t="s">
        <v>1012</v>
      </c>
      <c r="B150" s="4" t="s">
        <v>5</v>
      </c>
      <c r="C150" s="4"/>
      <c r="D150" s="4" t="s">
        <v>5</v>
      </c>
      <c r="E150" s="4"/>
      <c r="F150" s="4" t="s">
        <v>5</v>
      </c>
      <c r="G150" s="4"/>
      <c r="H150" s="4">
        <v>0</v>
      </c>
      <c r="I150" s="4"/>
      <c r="J150" s="4" t="s">
        <v>5</v>
      </c>
      <c r="K150" s="4"/>
    </row>
    <row r="151" spans="1:11" x14ac:dyDescent="0.25">
      <c r="A151" s="2" t="s">
        <v>527</v>
      </c>
      <c r="B151" s="4">
        <v>1</v>
      </c>
      <c r="C151" s="4"/>
      <c r="D151" s="4">
        <v>27</v>
      </c>
      <c r="E151" s="4"/>
      <c r="F151" s="4">
        <v>1</v>
      </c>
      <c r="G151" s="4"/>
      <c r="H151" s="4">
        <v>27</v>
      </c>
      <c r="I151" s="4"/>
      <c r="J151" s="4" t="s">
        <v>5</v>
      </c>
      <c r="K151" s="4"/>
    </row>
    <row r="152" spans="1:11" ht="45" x14ac:dyDescent="0.25">
      <c r="A152" s="3" t="s">
        <v>992</v>
      </c>
      <c r="B152" s="4" t="s">
        <v>5</v>
      </c>
      <c r="C152" s="4"/>
      <c r="D152" s="4" t="s">
        <v>5</v>
      </c>
      <c r="E152" s="4"/>
      <c r="F152" s="4" t="s">
        <v>5</v>
      </c>
      <c r="G152" s="4"/>
      <c r="H152" s="4" t="s">
        <v>5</v>
      </c>
      <c r="I152" s="4"/>
      <c r="J152" s="4" t="s">
        <v>5</v>
      </c>
      <c r="K152" s="4"/>
    </row>
    <row r="153" spans="1:11" ht="30" x14ac:dyDescent="0.25">
      <c r="A153" s="2" t="s">
        <v>1013</v>
      </c>
      <c r="B153" s="4">
        <v>0</v>
      </c>
      <c r="C153" s="4"/>
      <c r="D153" s="4" t="s">
        <v>5</v>
      </c>
      <c r="E153" s="4"/>
      <c r="F153" s="4">
        <v>0</v>
      </c>
      <c r="G153" s="4"/>
      <c r="H153" s="4" t="s">
        <v>5</v>
      </c>
      <c r="I153" s="4"/>
      <c r="J153" s="4">
        <v>0</v>
      </c>
      <c r="K153" s="4"/>
    </row>
    <row r="154" spans="1:11" ht="30" x14ac:dyDescent="0.25">
      <c r="A154" s="2" t="s">
        <v>1014</v>
      </c>
      <c r="B154" s="4">
        <v>299</v>
      </c>
      <c r="C154" s="4"/>
      <c r="D154" s="4" t="s">
        <v>5</v>
      </c>
      <c r="E154" s="4"/>
      <c r="F154" s="4">
        <v>299</v>
      </c>
      <c r="G154" s="4"/>
      <c r="H154" s="4" t="s">
        <v>5</v>
      </c>
      <c r="I154" s="4"/>
      <c r="J154" s="4">
        <v>476</v>
      </c>
      <c r="K154" s="4"/>
    </row>
    <row r="155" spans="1:11" ht="45" x14ac:dyDescent="0.25">
      <c r="A155" s="2" t="s">
        <v>530</v>
      </c>
      <c r="B155" s="4">
        <v>0</v>
      </c>
      <c r="C155" s="4"/>
      <c r="D155" s="4" t="s">
        <v>5</v>
      </c>
      <c r="E155" s="4"/>
      <c r="F155" s="4">
        <v>0</v>
      </c>
      <c r="G155" s="4"/>
      <c r="H155" s="4" t="s">
        <v>5</v>
      </c>
      <c r="I155" s="4"/>
      <c r="J155" s="4">
        <v>0</v>
      </c>
      <c r="K155" s="4"/>
    </row>
    <row r="156" spans="1:11" ht="45" x14ac:dyDescent="0.25">
      <c r="A156" s="2" t="s">
        <v>1015</v>
      </c>
      <c r="B156" s="4">
        <v>1</v>
      </c>
      <c r="C156" s="4"/>
      <c r="D156" s="4" t="s">
        <v>5</v>
      </c>
      <c r="E156" s="4"/>
      <c r="F156" s="4">
        <v>1</v>
      </c>
      <c r="G156" s="4"/>
      <c r="H156" s="4" t="s">
        <v>5</v>
      </c>
      <c r="I156" s="4"/>
      <c r="J156" s="4">
        <v>24</v>
      </c>
      <c r="K156" s="4"/>
    </row>
    <row r="157" spans="1:11" ht="45" x14ac:dyDescent="0.25">
      <c r="A157" s="2" t="s">
        <v>993</v>
      </c>
      <c r="B157" s="4">
        <v>0</v>
      </c>
      <c r="C157" s="4"/>
      <c r="D157" s="4" t="s">
        <v>5</v>
      </c>
      <c r="E157" s="4"/>
      <c r="F157" s="4">
        <v>0</v>
      </c>
      <c r="G157" s="4"/>
      <c r="H157" s="4" t="s">
        <v>5</v>
      </c>
      <c r="I157" s="4"/>
      <c r="J157" s="4">
        <v>0</v>
      </c>
      <c r="K157" s="4"/>
    </row>
    <row r="158" spans="1:11" ht="45" x14ac:dyDescent="0.25">
      <c r="A158" s="2" t="s">
        <v>994</v>
      </c>
      <c r="B158" s="4">
        <v>0</v>
      </c>
      <c r="C158" s="4"/>
      <c r="D158" s="4" t="s">
        <v>5</v>
      </c>
      <c r="E158" s="4"/>
      <c r="F158" s="4">
        <v>0</v>
      </c>
      <c r="G158" s="4"/>
      <c r="H158" s="4" t="s">
        <v>5</v>
      </c>
      <c r="I158" s="4"/>
      <c r="J158" s="4">
        <v>0</v>
      </c>
      <c r="K158" s="4"/>
    </row>
    <row r="159" spans="1:11" ht="45" x14ac:dyDescent="0.25">
      <c r="A159" s="2" t="s">
        <v>995</v>
      </c>
      <c r="B159" s="4">
        <v>0</v>
      </c>
      <c r="C159" s="89" t="s">
        <v>922</v>
      </c>
      <c r="D159" s="4" t="s">
        <v>5</v>
      </c>
      <c r="E159" s="4"/>
      <c r="F159" s="4">
        <v>0</v>
      </c>
      <c r="G159" s="89" t="s">
        <v>922</v>
      </c>
      <c r="H159" s="4" t="s">
        <v>5</v>
      </c>
      <c r="I159" s="4"/>
      <c r="J159" s="4">
        <v>0</v>
      </c>
      <c r="K159" s="89" t="s">
        <v>922</v>
      </c>
    </row>
    <row r="160" spans="1:11" ht="45" x14ac:dyDescent="0.25">
      <c r="A160" s="2" t="s">
        <v>996</v>
      </c>
      <c r="B160" s="4">
        <v>0</v>
      </c>
      <c r="C160" s="89" t="s">
        <v>922</v>
      </c>
      <c r="D160" s="4" t="s">
        <v>5</v>
      </c>
      <c r="E160" s="4"/>
      <c r="F160" s="4">
        <v>0</v>
      </c>
      <c r="G160" s="89" t="s">
        <v>922</v>
      </c>
      <c r="H160" s="4" t="s">
        <v>5</v>
      </c>
      <c r="I160" s="4"/>
      <c r="J160" s="4">
        <v>0</v>
      </c>
      <c r="K160" s="89" t="s">
        <v>922</v>
      </c>
    </row>
    <row r="161" spans="1:11" ht="60" x14ac:dyDescent="0.25">
      <c r="A161" s="2" t="s">
        <v>997</v>
      </c>
      <c r="B161" s="4">
        <v>0</v>
      </c>
      <c r="C161" s="4"/>
      <c r="D161" s="4" t="s">
        <v>5</v>
      </c>
      <c r="E161" s="4"/>
      <c r="F161" s="4">
        <v>0</v>
      </c>
      <c r="G161" s="4"/>
      <c r="H161" s="4" t="s">
        <v>5</v>
      </c>
      <c r="I161" s="4"/>
      <c r="J161" s="4">
        <v>0</v>
      </c>
      <c r="K161" s="4"/>
    </row>
    <row r="162" spans="1:11" ht="60" x14ac:dyDescent="0.25">
      <c r="A162" s="2" t="s">
        <v>998</v>
      </c>
      <c r="B162" s="4">
        <v>0</v>
      </c>
      <c r="C162" s="4"/>
      <c r="D162" s="4" t="s">
        <v>5</v>
      </c>
      <c r="E162" s="4"/>
      <c r="F162" s="4">
        <v>0</v>
      </c>
      <c r="G162" s="4"/>
      <c r="H162" s="4" t="s">
        <v>5</v>
      </c>
      <c r="I162" s="4"/>
      <c r="J162" s="4">
        <v>0</v>
      </c>
      <c r="K162" s="4"/>
    </row>
    <row r="163" spans="1:11" ht="45" x14ac:dyDescent="0.25">
      <c r="A163" s="2" t="s">
        <v>999</v>
      </c>
      <c r="B163" s="4">
        <v>0</v>
      </c>
      <c r="C163" s="4"/>
      <c r="D163" s="4">
        <v>0</v>
      </c>
      <c r="E163" s="4"/>
      <c r="F163" s="4">
        <v>0</v>
      </c>
      <c r="G163" s="4"/>
      <c r="H163" s="4">
        <v>0</v>
      </c>
      <c r="I163" s="4"/>
      <c r="J163" s="4" t="s">
        <v>5</v>
      </c>
      <c r="K163" s="4"/>
    </row>
    <row r="164" spans="1:11" ht="45" x14ac:dyDescent="0.25">
      <c r="A164" s="2" t="s">
        <v>1000</v>
      </c>
      <c r="B164" s="4">
        <v>0</v>
      </c>
      <c r="C164" s="4"/>
      <c r="D164" s="4">
        <v>0</v>
      </c>
      <c r="E164" s="4"/>
      <c r="F164" s="4">
        <v>0</v>
      </c>
      <c r="G164" s="4"/>
      <c r="H164" s="4">
        <v>0</v>
      </c>
      <c r="I164" s="4"/>
      <c r="J164" s="4" t="s">
        <v>5</v>
      </c>
      <c r="K164" s="4"/>
    </row>
    <row r="165" spans="1:11" ht="45" x14ac:dyDescent="0.25">
      <c r="A165" s="2" t="s">
        <v>1001</v>
      </c>
      <c r="B165" s="4">
        <v>0</v>
      </c>
      <c r="C165" s="4"/>
      <c r="D165" s="4">
        <v>0</v>
      </c>
      <c r="E165" s="4"/>
      <c r="F165" s="4">
        <v>0</v>
      </c>
      <c r="G165" s="4"/>
      <c r="H165" s="4">
        <v>0</v>
      </c>
      <c r="I165" s="4"/>
      <c r="J165" s="4" t="s">
        <v>5</v>
      </c>
      <c r="K165" s="4"/>
    </row>
    <row r="166" spans="1:11" ht="45" x14ac:dyDescent="0.25">
      <c r="A166" s="2" t="s">
        <v>1002</v>
      </c>
      <c r="B166" s="8">
        <v>0</v>
      </c>
      <c r="C166" s="4"/>
      <c r="D166" s="8">
        <v>0</v>
      </c>
      <c r="E166" s="4"/>
      <c r="F166" s="8">
        <v>0</v>
      </c>
      <c r="G166" s="4"/>
      <c r="H166" s="8">
        <v>0</v>
      </c>
      <c r="I166" s="4"/>
      <c r="J166" s="4" t="s">
        <v>5</v>
      </c>
      <c r="K166" s="4"/>
    </row>
    <row r="167" spans="1:11" x14ac:dyDescent="0.25">
      <c r="A167" s="10"/>
      <c r="B167" s="10"/>
      <c r="C167" s="10"/>
      <c r="D167" s="10"/>
      <c r="E167" s="10"/>
      <c r="F167" s="10"/>
      <c r="G167" s="10"/>
      <c r="H167" s="10"/>
      <c r="I167" s="10"/>
      <c r="J167" s="10"/>
      <c r="K167" s="10"/>
    </row>
    <row r="168" spans="1:11" ht="15" customHeight="1" x14ac:dyDescent="0.25">
      <c r="A168" s="2" t="s">
        <v>922</v>
      </c>
      <c r="B168" s="11" t="s">
        <v>567</v>
      </c>
      <c r="C168" s="11"/>
      <c r="D168" s="11"/>
      <c r="E168" s="11"/>
      <c r="F168" s="11"/>
      <c r="G168" s="11"/>
      <c r="H168" s="11"/>
      <c r="I168" s="11"/>
      <c r="J168" s="11"/>
      <c r="K168" s="11"/>
    </row>
    <row r="169" spans="1:11" ht="15" customHeight="1" x14ac:dyDescent="0.25">
      <c r="A169" s="2" t="s">
        <v>961</v>
      </c>
      <c r="B169" s="11" t="s">
        <v>590</v>
      </c>
      <c r="C169" s="11"/>
      <c r="D169" s="11"/>
      <c r="E169" s="11"/>
      <c r="F169" s="11"/>
      <c r="G169" s="11"/>
      <c r="H169" s="11"/>
      <c r="I169" s="11"/>
      <c r="J169" s="11"/>
      <c r="K169" s="11"/>
    </row>
  </sheetData>
  <mergeCells count="11">
    <mergeCell ref="A167:K167"/>
    <mergeCell ref="B168:K168"/>
    <mergeCell ref="B169:K169"/>
    <mergeCell ref="B1:E1"/>
    <mergeCell ref="F1:I1"/>
    <mergeCell ref="J1:K1"/>
    <mergeCell ref="B2:C2"/>
    <mergeCell ref="D2:E2"/>
    <mergeCell ref="F2:G2"/>
    <mergeCell ref="H2:I2"/>
    <mergeCell ref="J2:K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5703125" customWidth="1"/>
  </cols>
  <sheetData>
    <row r="1" spans="1:5" ht="15" customHeight="1" x14ac:dyDescent="0.25">
      <c r="A1" s="1" t="s">
        <v>1018</v>
      </c>
      <c r="B1" s="7" t="s">
        <v>1</v>
      </c>
      <c r="C1" s="7"/>
      <c r="D1" s="7" t="s">
        <v>969</v>
      </c>
      <c r="E1" s="7"/>
    </row>
    <row r="2" spans="1:5" ht="30" x14ac:dyDescent="0.25">
      <c r="A2" s="1" t="s">
        <v>29</v>
      </c>
      <c r="B2" s="7" t="s">
        <v>2</v>
      </c>
      <c r="C2" s="7"/>
      <c r="D2" s="7" t="s">
        <v>30</v>
      </c>
      <c r="E2" s="7"/>
    </row>
    <row r="3" spans="1:5" ht="30" x14ac:dyDescent="0.25">
      <c r="A3" s="3" t="s">
        <v>1019</v>
      </c>
      <c r="B3" s="4" t="s">
        <v>5</v>
      </c>
      <c r="C3" s="4"/>
      <c r="D3" s="4" t="s">
        <v>5</v>
      </c>
      <c r="E3" s="4"/>
    </row>
    <row r="4" spans="1:5" x14ac:dyDescent="0.25">
      <c r="A4" s="2" t="s">
        <v>604</v>
      </c>
      <c r="B4" s="8">
        <v>5622</v>
      </c>
      <c r="C4" s="4"/>
      <c r="D4" s="8">
        <v>5927</v>
      </c>
      <c r="E4" s="4"/>
    </row>
    <row r="5" spans="1:5" x14ac:dyDescent="0.25">
      <c r="A5" s="2" t="s">
        <v>1020</v>
      </c>
      <c r="B5" s="5">
        <v>6138</v>
      </c>
      <c r="C5" s="4"/>
      <c r="D5" s="5">
        <v>6267</v>
      </c>
      <c r="E5" s="4"/>
    </row>
    <row r="6" spans="1:5" ht="30" x14ac:dyDescent="0.25">
      <c r="A6" s="3" t="s">
        <v>1021</v>
      </c>
      <c r="B6" s="4" t="s">
        <v>5</v>
      </c>
      <c r="C6" s="4"/>
      <c r="D6" s="4" t="s">
        <v>5</v>
      </c>
      <c r="E6" s="4"/>
    </row>
    <row r="7" spans="1:5" x14ac:dyDescent="0.25">
      <c r="A7" s="2" t="s">
        <v>606</v>
      </c>
      <c r="B7" s="5">
        <v>15117</v>
      </c>
      <c r="C7" s="4"/>
      <c r="D7" s="4" t="s">
        <v>5</v>
      </c>
      <c r="E7" s="4"/>
    </row>
    <row r="8" spans="1:5" ht="30" x14ac:dyDescent="0.25">
      <c r="A8" s="2" t="s">
        <v>1022</v>
      </c>
      <c r="B8" s="4" t="s">
        <v>5</v>
      </c>
      <c r="C8" s="4"/>
      <c r="D8" s="4" t="s">
        <v>5</v>
      </c>
      <c r="E8" s="4"/>
    </row>
    <row r="9" spans="1:5" ht="30" x14ac:dyDescent="0.25">
      <c r="A9" s="3" t="s">
        <v>1019</v>
      </c>
      <c r="B9" s="4" t="s">
        <v>5</v>
      </c>
      <c r="C9" s="4"/>
      <c r="D9" s="4" t="s">
        <v>5</v>
      </c>
      <c r="E9" s="4"/>
    </row>
    <row r="10" spans="1:5" x14ac:dyDescent="0.25">
      <c r="A10" s="2" t="s">
        <v>622</v>
      </c>
      <c r="B10" s="5">
        <v>16316</v>
      </c>
      <c r="C10" s="4"/>
      <c r="D10" s="5">
        <v>16774</v>
      </c>
      <c r="E10" s="4"/>
    </row>
    <row r="11" spans="1:5" ht="17.25" x14ac:dyDescent="0.25">
      <c r="A11" s="2" t="s">
        <v>1023</v>
      </c>
      <c r="B11" s="5">
        <v>7369</v>
      </c>
      <c r="C11" s="89" t="s">
        <v>922</v>
      </c>
      <c r="D11" s="5">
        <v>7829</v>
      </c>
      <c r="E11" s="89" t="s">
        <v>922</v>
      </c>
    </row>
    <row r="12" spans="1:5" x14ac:dyDescent="0.25">
      <c r="A12" s="2" t="s">
        <v>624</v>
      </c>
      <c r="B12" s="4">
        <v>-609</v>
      </c>
      <c r="C12" s="4"/>
      <c r="D12" s="4">
        <v>-634</v>
      </c>
      <c r="E12" s="4"/>
    </row>
    <row r="13" spans="1:5" x14ac:dyDescent="0.25">
      <c r="A13" s="2" t="s">
        <v>625</v>
      </c>
      <c r="B13" s="4">
        <v>0</v>
      </c>
      <c r="C13" s="4"/>
      <c r="D13" s="4">
        <v>0</v>
      </c>
      <c r="E13" s="4"/>
    </row>
    <row r="14" spans="1:5" ht="17.25" x14ac:dyDescent="0.25">
      <c r="A14" s="2" t="s">
        <v>603</v>
      </c>
      <c r="B14" s="5">
        <v>-1138</v>
      </c>
      <c r="C14" s="89" t="s">
        <v>961</v>
      </c>
      <c r="D14" s="5">
        <v>-1268</v>
      </c>
      <c r="E14" s="89" t="s">
        <v>961</v>
      </c>
    </row>
    <row r="15" spans="1:5" x14ac:dyDescent="0.25">
      <c r="A15" s="2" t="s">
        <v>604</v>
      </c>
      <c r="B15" s="5">
        <v>5622</v>
      </c>
      <c r="C15" s="4"/>
      <c r="D15" s="5">
        <v>5927</v>
      </c>
      <c r="E15" s="4"/>
    </row>
    <row r="16" spans="1:5" x14ac:dyDescent="0.25">
      <c r="A16" s="2" t="s">
        <v>1024</v>
      </c>
      <c r="B16" s="4">
        <v>516</v>
      </c>
      <c r="C16" s="4"/>
      <c r="D16" s="4">
        <v>340</v>
      </c>
      <c r="E16" s="4"/>
    </row>
    <row r="17" spans="1:5" x14ac:dyDescent="0.25">
      <c r="A17" s="2" t="s">
        <v>1020</v>
      </c>
      <c r="B17" s="5">
        <v>6138</v>
      </c>
      <c r="C17" s="4"/>
      <c r="D17" s="5">
        <v>6267</v>
      </c>
      <c r="E17" s="4"/>
    </row>
    <row r="18" spans="1:5" ht="30" x14ac:dyDescent="0.25">
      <c r="A18" s="2" t="s">
        <v>1025</v>
      </c>
      <c r="B18" s="4" t="s">
        <v>5</v>
      </c>
      <c r="C18" s="4"/>
      <c r="D18" s="4" t="s">
        <v>5</v>
      </c>
      <c r="E18" s="4"/>
    </row>
    <row r="19" spans="1:5" ht="30" x14ac:dyDescent="0.25">
      <c r="A19" s="3" t="s">
        <v>1021</v>
      </c>
      <c r="B19" s="4" t="s">
        <v>5</v>
      </c>
      <c r="C19" s="4"/>
      <c r="D19" s="4" t="s">
        <v>5</v>
      </c>
      <c r="E19" s="4"/>
    </row>
    <row r="20" spans="1:5" x14ac:dyDescent="0.25">
      <c r="A20" s="2" t="s">
        <v>622</v>
      </c>
      <c r="B20" s="5">
        <v>2797</v>
      </c>
      <c r="C20" s="4"/>
      <c r="D20" s="5">
        <v>2904</v>
      </c>
      <c r="E20" s="4"/>
    </row>
    <row r="21" spans="1:5" ht="17.25" x14ac:dyDescent="0.25">
      <c r="A21" s="2" t="s">
        <v>1023</v>
      </c>
      <c r="B21" s="5">
        <v>2691</v>
      </c>
      <c r="C21" s="89" t="s">
        <v>922</v>
      </c>
      <c r="D21" s="5">
        <v>2556</v>
      </c>
      <c r="E21" s="89" t="s">
        <v>922</v>
      </c>
    </row>
    <row r="22" spans="1:5" x14ac:dyDescent="0.25">
      <c r="A22" s="2" t="s">
        <v>624</v>
      </c>
      <c r="B22" s="4">
        <v>0</v>
      </c>
      <c r="C22" s="4"/>
      <c r="D22" s="4">
        <v>0</v>
      </c>
      <c r="E22" s="4"/>
    </row>
    <row r="23" spans="1:5" x14ac:dyDescent="0.25">
      <c r="A23" s="2" t="s">
        <v>625</v>
      </c>
      <c r="B23" s="4">
        <v>670</v>
      </c>
      <c r="C23" s="4"/>
      <c r="D23" s="4">
        <v>449</v>
      </c>
      <c r="E23" s="4"/>
    </row>
    <row r="24" spans="1:5" x14ac:dyDescent="0.25">
      <c r="A24" s="2" t="s">
        <v>603</v>
      </c>
      <c r="B24" s="4">
        <v>-10</v>
      </c>
      <c r="C24" s="4"/>
      <c r="D24" s="4">
        <v>0</v>
      </c>
      <c r="E24" s="4"/>
    </row>
    <row r="25" spans="1:5" x14ac:dyDescent="0.25">
      <c r="A25" s="2" t="s">
        <v>604</v>
      </c>
      <c r="B25" s="5">
        <v>3351</v>
      </c>
      <c r="C25" s="4"/>
      <c r="D25" s="5">
        <v>3005</v>
      </c>
      <c r="E25" s="4"/>
    </row>
    <row r="26" spans="1:5" x14ac:dyDescent="0.25">
      <c r="A26" s="2" t="s">
        <v>1026</v>
      </c>
      <c r="B26" s="4">
        <v>0</v>
      </c>
      <c r="C26" s="4"/>
      <c r="D26" s="4">
        <v>0</v>
      </c>
      <c r="E26" s="4"/>
    </row>
    <row r="27" spans="1:5" x14ac:dyDescent="0.25">
      <c r="A27" s="2" t="s">
        <v>606</v>
      </c>
      <c r="B27" s="5">
        <v>3351</v>
      </c>
      <c r="C27" s="4"/>
      <c r="D27" s="5">
        <v>3005</v>
      </c>
      <c r="E27" s="4"/>
    </row>
    <row r="28" spans="1:5" x14ac:dyDescent="0.25">
      <c r="A28" s="2" t="s">
        <v>1027</v>
      </c>
      <c r="B28" s="4" t="s">
        <v>5</v>
      </c>
      <c r="C28" s="4"/>
      <c r="D28" s="4" t="s">
        <v>5</v>
      </c>
      <c r="E28" s="4"/>
    </row>
    <row r="29" spans="1:5" ht="30" x14ac:dyDescent="0.25">
      <c r="A29" s="3" t="s">
        <v>1021</v>
      </c>
      <c r="B29" s="4" t="s">
        <v>5</v>
      </c>
      <c r="C29" s="4"/>
      <c r="D29" s="4" t="s">
        <v>5</v>
      </c>
      <c r="E29" s="4"/>
    </row>
    <row r="30" spans="1:5" x14ac:dyDescent="0.25">
      <c r="A30" s="2" t="s">
        <v>622</v>
      </c>
      <c r="B30" s="5">
        <v>15070</v>
      </c>
      <c r="C30" s="4"/>
      <c r="D30" s="5">
        <v>29820</v>
      </c>
      <c r="E30" s="4"/>
    </row>
    <row r="31" spans="1:5" ht="17.25" x14ac:dyDescent="0.25">
      <c r="A31" s="2" t="s">
        <v>1023</v>
      </c>
      <c r="B31" s="5">
        <v>15070</v>
      </c>
      <c r="C31" s="89" t="s">
        <v>922</v>
      </c>
      <c r="D31" s="5">
        <v>29820</v>
      </c>
      <c r="E31" s="89" t="s">
        <v>922</v>
      </c>
    </row>
    <row r="32" spans="1:5" x14ac:dyDescent="0.25">
      <c r="A32" s="2" t="s">
        <v>624</v>
      </c>
      <c r="B32" s="4">
        <v>0</v>
      </c>
      <c r="C32" s="4"/>
      <c r="D32" s="4">
        <v>0</v>
      </c>
      <c r="E32" s="4"/>
    </row>
    <row r="33" spans="1:5" x14ac:dyDescent="0.25">
      <c r="A33" s="2" t="s">
        <v>625</v>
      </c>
      <c r="B33" s="4">
        <v>47</v>
      </c>
      <c r="C33" s="4"/>
      <c r="D33" s="4">
        <v>125</v>
      </c>
      <c r="E33" s="4"/>
    </row>
    <row r="34" spans="1:5" x14ac:dyDescent="0.25">
      <c r="A34" s="2" t="s">
        <v>603</v>
      </c>
      <c r="B34" s="4">
        <v>0</v>
      </c>
      <c r="C34" s="4"/>
      <c r="D34" s="4">
        <v>0</v>
      </c>
      <c r="E34" s="4"/>
    </row>
    <row r="35" spans="1:5" x14ac:dyDescent="0.25">
      <c r="A35" s="2" t="s">
        <v>604</v>
      </c>
      <c r="B35" s="5">
        <v>15117</v>
      </c>
      <c r="C35" s="4"/>
      <c r="D35" s="5">
        <v>29945</v>
      </c>
      <c r="E35" s="4"/>
    </row>
    <row r="36" spans="1:5" x14ac:dyDescent="0.25">
      <c r="A36" s="2" t="s">
        <v>1026</v>
      </c>
      <c r="B36" s="4">
        <v>0</v>
      </c>
      <c r="C36" s="4"/>
      <c r="D36" s="4">
        <v>0</v>
      </c>
      <c r="E36" s="4"/>
    </row>
    <row r="37" spans="1:5" x14ac:dyDescent="0.25">
      <c r="A37" s="2" t="s">
        <v>606</v>
      </c>
      <c r="B37" s="5">
        <v>15117</v>
      </c>
      <c r="C37" s="4"/>
      <c r="D37" s="5">
        <v>29945</v>
      </c>
      <c r="E37" s="4"/>
    </row>
    <row r="38" spans="1:5" ht="30" x14ac:dyDescent="0.25">
      <c r="A38" s="2" t="s">
        <v>1028</v>
      </c>
      <c r="B38" s="4" t="s">
        <v>5</v>
      </c>
      <c r="C38" s="4"/>
      <c r="D38" s="4" t="s">
        <v>5</v>
      </c>
      <c r="E38" s="4"/>
    </row>
    <row r="39" spans="1:5" ht="30" x14ac:dyDescent="0.25">
      <c r="A39" s="3" t="s">
        <v>1021</v>
      </c>
      <c r="B39" s="4" t="s">
        <v>5</v>
      </c>
      <c r="C39" s="4"/>
      <c r="D39" s="4" t="s">
        <v>5</v>
      </c>
      <c r="E39" s="4"/>
    </row>
    <row r="40" spans="1:5" x14ac:dyDescent="0.25">
      <c r="A40" s="2" t="s">
        <v>622</v>
      </c>
      <c r="B40" s="5">
        <v>30727</v>
      </c>
      <c r="C40" s="4"/>
      <c r="D40" s="5">
        <v>43142</v>
      </c>
      <c r="E40" s="4"/>
    </row>
    <row r="41" spans="1:5" ht="17.25" x14ac:dyDescent="0.25">
      <c r="A41" s="2" t="s">
        <v>1023</v>
      </c>
      <c r="B41" s="5">
        <v>30727</v>
      </c>
      <c r="C41" s="89" t="s">
        <v>922</v>
      </c>
      <c r="D41" s="5">
        <v>43142</v>
      </c>
      <c r="E41" s="89" t="s">
        <v>922</v>
      </c>
    </row>
    <row r="42" spans="1:5" x14ac:dyDescent="0.25">
      <c r="A42" s="2" t="s">
        <v>624</v>
      </c>
      <c r="B42" s="4">
        <v>0</v>
      </c>
      <c r="C42" s="4"/>
      <c r="D42" s="4">
        <v>0</v>
      </c>
      <c r="E42" s="4"/>
    </row>
    <row r="43" spans="1:5" x14ac:dyDescent="0.25">
      <c r="A43" s="2" t="s">
        <v>625</v>
      </c>
      <c r="B43" s="5">
        <v>1588</v>
      </c>
      <c r="C43" s="4"/>
      <c r="D43" s="5">
        <v>1561</v>
      </c>
      <c r="E43" s="4"/>
    </row>
    <row r="44" spans="1:5" x14ac:dyDescent="0.25">
      <c r="A44" s="2" t="s">
        <v>603</v>
      </c>
      <c r="B44" s="4">
        <v>-10</v>
      </c>
      <c r="C44" s="4"/>
      <c r="D44" s="4">
        <v>-25</v>
      </c>
      <c r="E44" s="4"/>
    </row>
    <row r="45" spans="1:5" x14ac:dyDescent="0.25">
      <c r="A45" s="2" t="s">
        <v>604</v>
      </c>
      <c r="B45" s="5">
        <v>32305</v>
      </c>
      <c r="C45" s="4"/>
      <c r="D45" s="5">
        <v>44678</v>
      </c>
      <c r="E45" s="4"/>
    </row>
    <row r="46" spans="1:5" x14ac:dyDescent="0.25">
      <c r="A46" s="2" t="s">
        <v>1026</v>
      </c>
      <c r="B46" s="4">
        <v>0</v>
      </c>
      <c r="C46" s="4"/>
      <c r="D46" s="4">
        <v>0</v>
      </c>
      <c r="E46" s="4"/>
    </row>
    <row r="47" spans="1:5" x14ac:dyDescent="0.25">
      <c r="A47" s="2" t="s">
        <v>606</v>
      </c>
      <c r="B47" s="5">
        <v>32305</v>
      </c>
      <c r="C47" s="4"/>
      <c r="D47" s="5">
        <v>44678</v>
      </c>
      <c r="E47" s="4"/>
    </row>
    <row r="48" spans="1:5" ht="30" x14ac:dyDescent="0.25">
      <c r="A48" s="2" t="s">
        <v>1029</v>
      </c>
      <c r="B48" s="4" t="s">
        <v>5</v>
      </c>
      <c r="C48" s="4"/>
      <c r="D48" s="4" t="s">
        <v>5</v>
      </c>
      <c r="E48" s="4"/>
    </row>
    <row r="49" spans="1:5" ht="30" x14ac:dyDescent="0.25">
      <c r="A49" s="3" t="s">
        <v>1021</v>
      </c>
      <c r="B49" s="4" t="s">
        <v>5</v>
      </c>
      <c r="C49" s="4"/>
      <c r="D49" s="4" t="s">
        <v>5</v>
      </c>
      <c r="E49" s="4"/>
    </row>
    <row r="50" spans="1:5" x14ac:dyDescent="0.25">
      <c r="A50" s="2" t="s">
        <v>622</v>
      </c>
      <c r="B50" s="4">
        <v>531</v>
      </c>
      <c r="C50" s="4"/>
      <c r="D50" s="5">
        <v>2436</v>
      </c>
      <c r="E50" s="4"/>
    </row>
    <row r="51" spans="1:5" ht="17.25" x14ac:dyDescent="0.25">
      <c r="A51" s="2" t="s">
        <v>1023</v>
      </c>
      <c r="B51" s="4">
        <v>531</v>
      </c>
      <c r="C51" s="89" t="s">
        <v>922</v>
      </c>
      <c r="D51" s="5">
        <v>2436</v>
      </c>
      <c r="E51" s="89" t="s">
        <v>922</v>
      </c>
    </row>
    <row r="52" spans="1:5" x14ac:dyDescent="0.25">
      <c r="A52" s="2" t="s">
        <v>624</v>
      </c>
      <c r="B52" s="4">
        <v>0</v>
      </c>
      <c r="C52" s="4"/>
      <c r="D52" s="4">
        <v>0</v>
      </c>
      <c r="E52" s="4"/>
    </row>
    <row r="53" spans="1:5" x14ac:dyDescent="0.25">
      <c r="A53" s="2" t="s">
        <v>625</v>
      </c>
      <c r="B53" s="4">
        <v>4</v>
      </c>
      <c r="C53" s="4"/>
      <c r="D53" s="4">
        <v>26</v>
      </c>
      <c r="E53" s="4"/>
    </row>
    <row r="54" spans="1:5" x14ac:dyDescent="0.25">
      <c r="A54" s="2" t="s">
        <v>603</v>
      </c>
      <c r="B54" s="4">
        <v>0</v>
      </c>
      <c r="C54" s="4"/>
      <c r="D54" s="4">
        <v>0</v>
      </c>
      <c r="E54" s="4"/>
    </row>
    <row r="55" spans="1:5" x14ac:dyDescent="0.25">
      <c r="A55" s="2" t="s">
        <v>604</v>
      </c>
      <c r="B55" s="4">
        <v>535</v>
      </c>
      <c r="C55" s="4"/>
      <c r="D55" s="5">
        <v>2462</v>
      </c>
      <c r="E55" s="4"/>
    </row>
    <row r="56" spans="1:5" x14ac:dyDescent="0.25">
      <c r="A56" s="2" t="s">
        <v>1026</v>
      </c>
      <c r="B56" s="4">
        <v>0</v>
      </c>
      <c r="C56" s="4"/>
      <c r="D56" s="4">
        <v>0</v>
      </c>
      <c r="E56" s="4"/>
    </row>
    <row r="57" spans="1:5" x14ac:dyDescent="0.25">
      <c r="A57" s="2" t="s">
        <v>606</v>
      </c>
      <c r="B57" s="4">
        <v>535</v>
      </c>
      <c r="C57" s="4"/>
      <c r="D57" s="5">
        <v>2462</v>
      </c>
      <c r="E57" s="4"/>
    </row>
    <row r="58" spans="1:5" ht="30" x14ac:dyDescent="0.25">
      <c r="A58" s="2" t="s">
        <v>1030</v>
      </c>
      <c r="B58" s="4" t="s">
        <v>5</v>
      </c>
      <c r="C58" s="4"/>
      <c r="D58" s="4" t="s">
        <v>5</v>
      </c>
      <c r="E58" s="4"/>
    </row>
    <row r="59" spans="1:5" ht="30" x14ac:dyDescent="0.25">
      <c r="A59" s="3" t="s">
        <v>1021</v>
      </c>
      <c r="B59" s="4" t="s">
        <v>5</v>
      </c>
      <c r="C59" s="4"/>
      <c r="D59" s="4" t="s">
        <v>5</v>
      </c>
      <c r="E59" s="4"/>
    </row>
    <row r="60" spans="1:5" x14ac:dyDescent="0.25">
      <c r="A60" s="2" t="s">
        <v>622</v>
      </c>
      <c r="B60" s="4">
        <v>709</v>
      </c>
      <c r="C60" s="4"/>
      <c r="D60" s="4">
        <v>962</v>
      </c>
      <c r="E60" s="4"/>
    </row>
    <row r="61" spans="1:5" ht="17.25" x14ac:dyDescent="0.25">
      <c r="A61" s="2" t="s">
        <v>1023</v>
      </c>
      <c r="B61" s="4">
        <v>709</v>
      </c>
      <c r="C61" s="89" t="s">
        <v>922</v>
      </c>
      <c r="D61" s="4">
        <v>962</v>
      </c>
      <c r="E61" s="89" t="s">
        <v>922</v>
      </c>
    </row>
    <row r="62" spans="1:5" x14ac:dyDescent="0.25">
      <c r="A62" s="2" t="s">
        <v>624</v>
      </c>
      <c r="B62" s="4">
        <v>0</v>
      </c>
      <c r="C62" s="4"/>
      <c r="D62" s="4">
        <v>0</v>
      </c>
      <c r="E62" s="4"/>
    </row>
    <row r="63" spans="1:5" x14ac:dyDescent="0.25">
      <c r="A63" s="2" t="s">
        <v>625</v>
      </c>
      <c r="B63" s="4">
        <v>19</v>
      </c>
      <c r="C63" s="4"/>
      <c r="D63" s="4">
        <v>0</v>
      </c>
      <c r="E63" s="4"/>
    </row>
    <row r="64" spans="1:5" x14ac:dyDescent="0.25">
      <c r="A64" s="2" t="s">
        <v>603</v>
      </c>
      <c r="B64" s="4">
        <v>0</v>
      </c>
      <c r="C64" s="4"/>
      <c r="D64" s="4">
        <v>-7</v>
      </c>
      <c r="E64" s="4"/>
    </row>
    <row r="65" spans="1:5" x14ac:dyDescent="0.25">
      <c r="A65" s="2" t="s">
        <v>604</v>
      </c>
      <c r="B65" s="4">
        <v>728</v>
      </c>
      <c r="C65" s="4"/>
      <c r="D65" s="4">
        <v>955</v>
      </c>
      <c r="E65" s="4"/>
    </row>
    <row r="66" spans="1:5" x14ac:dyDescent="0.25">
      <c r="A66" s="2" t="s">
        <v>1026</v>
      </c>
      <c r="B66" s="4">
        <v>0</v>
      </c>
      <c r="C66" s="4"/>
      <c r="D66" s="4">
        <v>0</v>
      </c>
      <c r="E66" s="4"/>
    </row>
    <row r="67" spans="1:5" x14ac:dyDescent="0.25">
      <c r="A67" s="2" t="s">
        <v>606</v>
      </c>
      <c r="B67" s="4">
        <v>728</v>
      </c>
      <c r="C67" s="4"/>
      <c r="D67" s="4">
        <v>955</v>
      </c>
      <c r="E67" s="4"/>
    </row>
    <row r="68" spans="1:5" x14ac:dyDescent="0.25">
      <c r="A68" s="2" t="s">
        <v>1031</v>
      </c>
      <c r="B68" s="4" t="s">
        <v>5</v>
      </c>
      <c r="C68" s="4"/>
      <c r="D68" s="4" t="s">
        <v>5</v>
      </c>
      <c r="E68" s="4"/>
    </row>
    <row r="69" spans="1:5" ht="30" x14ac:dyDescent="0.25">
      <c r="A69" s="3" t="s">
        <v>1021</v>
      </c>
      <c r="B69" s="4" t="s">
        <v>5</v>
      </c>
      <c r="C69" s="4"/>
      <c r="D69" s="4" t="s">
        <v>5</v>
      </c>
      <c r="E69" s="4"/>
    </row>
    <row r="70" spans="1:5" x14ac:dyDescent="0.25">
      <c r="A70" s="2" t="s">
        <v>622</v>
      </c>
      <c r="B70" s="4">
        <v>647</v>
      </c>
      <c r="C70" s="4"/>
      <c r="D70" s="4">
        <v>908</v>
      </c>
      <c r="E70" s="4"/>
    </row>
    <row r="71" spans="1:5" ht="17.25" x14ac:dyDescent="0.25">
      <c r="A71" s="2" t="s">
        <v>1023</v>
      </c>
      <c r="B71" s="4">
        <v>647</v>
      </c>
      <c r="C71" s="89" t="s">
        <v>922</v>
      </c>
      <c r="D71" s="4">
        <v>908</v>
      </c>
      <c r="E71" s="89" t="s">
        <v>922</v>
      </c>
    </row>
    <row r="72" spans="1:5" x14ac:dyDescent="0.25">
      <c r="A72" s="2" t="s">
        <v>624</v>
      </c>
      <c r="B72" s="4">
        <v>0</v>
      </c>
      <c r="C72" s="4"/>
      <c r="D72" s="4">
        <v>0</v>
      </c>
      <c r="E72" s="4"/>
    </row>
    <row r="73" spans="1:5" x14ac:dyDescent="0.25">
      <c r="A73" s="2" t="s">
        <v>625</v>
      </c>
      <c r="B73" s="4">
        <v>11</v>
      </c>
      <c r="C73" s="4"/>
      <c r="D73" s="4">
        <v>18</v>
      </c>
      <c r="E73" s="4"/>
    </row>
    <row r="74" spans="1:5" x14ac:dyDescent="0.25">
      <c r="A74" s="2" t="s">
        <v>603</v>
      </c>
      <c r="B74" s="4">
        <v>0</v>
      </c>
      <c r="C74" s="4"/>
      <c r="D74" s="4">
        <v>0</v>
      </c>
      <c r="E74" s="4"/>
    </row>
    <row r="75" spans="1:5" x14ac:dyDescent="0.25">
      <c r="A75" s="2" t="s">
        <v>604</v>
      </c>
      <c r="B75" s="4">
        <v>658</v>
      </c>
      <c r="C75" s="4"/>
      <c r="D75" s="4">
        <v>926</v>
      </c>
      <c r="E75" s="4"/>
    </row>
    <row r="76" spans="1:5" x14ac:dyDescent="0.25">
      <c r="A76" s="2" t="s">
        <v>1026</v>
      </c>
      <c r="B76" s="4">
        <v>0</v>
      </c>
      <c r="C76" s="4"/>
      <c r="D76" s="4">
        <v>0</v>
      </c>
      <c r="E76" s="4"/>
    </row>
    <row r="77" spans="1:5" x14ac:dyDescent="0.25">
      <c r="A77" s="2" t="s">
        <v>606</v>
      </c>
      <c r="B77" s="8">
        <v>658</v>
      </c>
      <c r="C77" s="4"/>
      <c r="D77" s="8">
        <v>926</v>
      </c>
      <c r="E77" s="4"/>
    </row>
    <row r="78" spans="1:5" x14ac:dyDescent="0.25">
      <c r="A78" s="10"/>
      <c r="B78" s="10"/>
      <c r="C78" s="10"/>
      <c r="D78" s="10"/>
      <c r="E78" s="10"/>
    </row>
    <row r="79" spans="1:5" ht="30" customHeight="1" x14ac:dyDescent="0.25">
      <c r="A79" s="2" t="s">
        <v>922</v>
      </c>
      <c r="B79" s="11" t="s">
        <v>619</v>
      </c>
      <c r="C79" s="11"/>
      <c r="D79" s="11"/>
      <c r="E79" s="11"/>
    </row>
    <row r="80" spans="1:5" ht="45" customHeight="1" x14ac:dyDescent="0.25">
      <c r="A80" s="2" t="s">
        <v>961</v>
      </c>
      <c r="B80" s="11" t="s">
        <v>620</v>
      </c>
      <c r="C80" s="11"/>
      <c r="D80" s="11"/>
      <c r="E80" s="11"/>
    </row>
  </sheetData>
  <mergeCells count="7">
    <mergeCell ref="B80:E80"/>
    <mergeCell ref="B1:C1"/>
    <mergeCell ref="D1:E1"/>
    <mergeCell ref="B2:C2"/>
    <mergeCell ref="D2:E2"/>
    <mergeCell ref="A78:E78"/>
    <mergeCell ref="B79:E7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5.5703125" bestFit="1" customWidth="1"/>
    <col min="3" max="3" width="12.28515625" bestFit="1" customWidth="1"/>
    <col min="4" max="4" width="25.5703125" bestFit="1" customWidth="1"/>
    <col min="5" max="5" width="12.28515625" bestFit="1" customWidth="1"/>
  </cols>
  <sheetData>
    <row r="1" spans="1:5" ht="15" customHeight="1" x14ac:dyDescent="0.25">
      <c r="A1" s="1" t="s">
        <v>1032</v>
      </c>
      <c r="B1" s="7" t="s">
        <v>89</v>
      </c>
      <c r="C1" s="7"/>
      <c r="D1" s="7" t="s">
        <v>1</v>
      </c>
      <c r="E1" s="7"/>
    </row>
    <row r="2" spans="1:5" ht="30" x14ac:dyDescent="0.25">
      <c r="A2" s="1" t="s">
        <v>29</v>
      </c>
      <c r="B2" s="1" t="s">
        <v>2</v>
      </c>
      <c r="C2" s="1" t="s">
        <v>90</v>
      </c>
      <c r="D2" s="1" t="s">
        <v>2</v>
      </c>
      <c r="E2" s="1" t="s">
        <v>90</v>
      </c>
    </row>
    <row r="3" spans="1:5" ht="45" x14ac:dyDescent="0.25">
      <c r="A3" s="3" t="s">
        <v>1033</v>
      </c>
      <c r="B3" s="4" t="s">
        <v>5</v>
      </c>
      <c r="C3" s="4" t="s">
        <v>5</v>
      </c>
      <c r="D3" s="4" t="s">
        <v>5</v>
      </c>
      <c r="E3" s="4" t="s">
        <v>5</v>
      </c>
    </row>
    <row r="4" spans="1:5" x14ac:dyDescent="0.25">
      <c r="A4" s="2" t="s">
        <v>636</v>
      </c>
      <c r="B4" s="8">
        <v>15000</v>
      </c>
      <c r="C4" s="4" t="s">
        <v>5</v>
      </c>
      <c r="D4" s="8">
        <v>15000</v>
      </c>
      <c r="E4" s="4" t="s">
        <v>5</v>
      </c>
    </row>
    <row r="5" spans="1:5" ht="30" x14ac:dyDescent="0.25">
      <c r="A5" s="2" t="s">
        <v>637</v>
      </c>
      <c r="B5" s="4">
        <v>70</v>
      </c>
      <c r="C5" s="4" t="s">
        <v>5</v>
      </c>
      <c r="D5" s="4">
        <v>70</v>
      </c>
      <c r="E5" s="4" t="s">
        <v>5</v>
      </c>
    </row>
    <row r="6" spans="1:5" x14ac:dyDescent="0.25">
      <c r="A6" s="2" t="s">
        <v>1034</v>
      </c>
      <c r="B6" s="5">
        <v>15070</v>
      </c>
      <c r="C6" s="4" t="s">
        <v>5</v>
      </c>
      <c r="D6" s="5">
        <v>15070</v>
      </c>
      <c r="E6" s="4" t="s">
        <v>5</v>
      </c>
    </row>
    <row r="7" spans="1:5" ht="45" x14ac:dyDescent="0.25">
      <c r="A7" s="3" t="s">
        <v>1035</v>
      </c>
      <c r="B7" s="4" t="s">
        <v>5</v>
      </c>
      <c r="C7" s="4" t="s">
        <v>5</v>
      </c>
      <c r="D7" s="4" t="s">
        <v>5</v>
      </c>
      <c r="E7" s="4" t="s">
        <v>5</v>
      </c>
    </row>
    <row r="8" spans="1:5" ht="30" x14ac:dyDescent="0.25">
      <c r="A8" s="2" t="s">
        <v>1036</v>
      </c>
      <c r="B8" s="5">
        <v>15047</v>
      </c>
      <c r="C8" s="4" t="s">
        <v>5</v>
      </c>
      <c r="D8" s="5">
        <v>15047</v>
      </c>
      <c r="E8" s="4" t="s">
        <v>5</v>
      </c>
    </row>
    <row r="9" spans="1:5" ht="30" x14ac:dyDescent="0.25">
      <c r="A9" s="2" t="s">
        <v>1037</v>
      </c>
      <c r="B9" s="4">
        <v>70</v>
      </c>
      <c r="C9" s="4" t="s">
        <v>5</v>
      </c>
      <c r="D9" s="4">
        <v>70</v>
      </c>
      <c r="E9" s="4" t="s">
        <v>5</v>
      </c>
    </row>
    <row r="10" spans="1:5" x14ac:dyDescent="0.25">
      <c r="A10" s="2" t="s">
        <v>606</v>
      </c>
      <c r="B10" s="5">
        <v>15117</v>
      </c>
      <c r="C10" s="4" t="s">
        <v>5</v>
      </c>
      <c r="D10" s="5">
        <v>15117</v>
      </c>
      <c r="E10" s="4" t="s">
        <v>5</v>
      </c>
    </row>
    <row r="11" spans="1:5" ht="60" x14ac:dyDescent="0.25">
      <c r="A11" s="3" t="s">
        <v>1038</v>
      </c>
      <c r="B11" s="4" t="s">
        <v>5</v>
      </c>
      <c r="C11" s="4" t="s">
        <v>5</v>
      </c>
      <c r="D11" s="4" t="s">
        <v>5</v>
      </c>
      <c r="E11" s="4" t="s">
        <v>5</v>
      </c>
    </row>
    <row r="12" spans="1:5" ht="30" x14ac:dyDescent="0.25">
      <c r="A12" s="2" t="s">
        <v>1039</v>
      </c>
      <c r="B12" s="4" t="s">
        <v>5</v>
      </c>
      <c r="C12" s="4" t="s">
        <v>5</v>
      </c>
      <c r="D12" s="4">
        <v>366</v>
      </c>
      <c r="E12" s="4">
        <v>313</v>
      </c>
    </row>
    <row r="13" spans="1:5" ht="30" x14ac:dyDescent="0.25">
      <c r="A13" s="2" t="s">
        <v>1040</v>
      </c>
      <c r="B13" s="4" t="s">
        <v>5</v>
      </c>
      <c r="C13" s="4" t="s">
        <v>5</v>
      </c>
      <c r="D13" s="4">
        <v>110</v>
      </c>
      <c r="E13" s="4">
        <v>44</v>
      </c>
    </row>
    <row r="14" spans="1:5" x14ac:dyDescent="0.25">
      <c r="A14" s="2" t="s">
        <v>1041</v>
      </c>
      <c r="B14" s="4" t="s">
        <v>5</v>
      </c>
      <c r="C14" s="4" t="s">
        <v>5</v>
      </c>
      <c r="D14" s="4" t="s">
        <v>5</v>
      </c>
      <c r="E14" s="4" t="s">
        <v>5</v>
      </c>
    </row>
    <row r="15" spans="1:5" ht="60" x14ac:dyDescent="0.25">
      <c r="A15" s="3" t="s">
        <v>1038</v>
      </c>
      <c r="B15" s="4" t="s">
        <v>5</v>
      </c>
      <c r="C15" s="4" t="s">
        <v>5</v>
      </c>
      <c r="D15" s="4" t="s">
        <v>5</v>
      </c>
      <c r="E15" s="4" t="s">
        <v>5</v>
      </c>
    </row>
    <row r="16" spans="1:5" ht="30" x14ac:dyDescent="0.25">
      <c r="A16" s="2" t="s">
        <v>646</v>
      </c>
      <c r="B16" s="5">
        <v>8947</v>
      </c>
      <c r="C16" s="5">
        <v>8945</v>
      </c>
      <c r="D16" s="5">
        <v>8945</v>
      </c>
      <c r="E16" s="5">
        <v>8974</v>
      </c>
    </row>
    <row r="17" spans="1:5" ht="30" x14ac:dyDescent="0.25">
      <c r="A17" s="2" t="s">
        <v>647</v>
      </c>
      <c r="B17" s="4">
        <v>0</v>
      </c>
      <c r="C17" s="4">
        <v>0</v>
      </c>
      <c r="D17" s="4">
        <v>0</v>
      </c>
      <c r="E17" s="4">
        <v>181</v>
      </c>
    </row>
    <row r="18" spans="1:5" ht="45" x14ac:dyDescent="0.25">
      <c r="A18" s="2" t="s">
        <v>1042</v>
      </c>
      <c r="B18" s="4">
        <v>0</v>
      </c>
      <c r="C18" s="4">
        <v>0</v>
      </c>
      <c r="D18" s="4">
        <v>0</v>
      </c>
      <c r="E18" s="4">
        <v>0</v>
      </c>
    </row>
    <row r="19" spans="1:5" ht="30" x14ac:dyDescent="0.25">
      <c r="A19" s="2" t="s">
        <v>649</v>
      </c>
      <c r="B19" s="4">
        <v>0</v>
      </c>
      <c r="C19" s="4">
        <v>0</v>
      </c>
      <c r="D19" s="4">
        <v>2</v>
      </c>
      <c r="E19" s="4">
        <v>-210</v>
      </c>
    </row>
    <row r="20" spans="1:5" ht="30" x14ac:dyDescent="0.25">
      <c r="A20" s="2" t="s">
        <v>650</v>
      </c>
      <c r="B20" s="5">
        <v>8947</v>
      </c>
      <c r="C20" s="5">
        <v>8945</v>
      </c>
      <c r="D20" s="5">
        <v>8947</v>
      </c>
      <c r="E20" s="5">
        <v>8945</v>
      </c>
    </row>
    <row r="21" spans="1:5" x14ac:dyDescent="0.25">
      <c r="A21" s="2" t="s">
        <v>1043</v>
      </c>
      <c r="B21" s="4" t="s">
        <v>5</v>
      </c>
      <c r="C21" s="4" t="s">
        <v>5</v>
      </c>
      <c r="D21" s="4" t="s">
        <v>5</v>
      </c>
      <c r="E21" s="4" t="s">
        <v>5</v>
      </c>
    </row>
    <row r="22" spans="1:5" ht="60" x14ac:dyDescent="0.25">
      <c r="A22" s="3" t="s">
        <v>1038</v>
      </c>
      <c r="B22" s="4" t="s">
        <v>5</v>
      </c>
      <c r="C22" s="4" t="s">
        <v>5</v>
      </c>
      <c r="D22" s="4" t="s">
        <v>5</v>
      </c>
      <c r="E22" s="4" t="s">
        <v>5</v>
      </c>
    </row>
    <row r="23" spans="1:5" ht="30" x14ac:dyDescent="0.25">
      <c r="A23" s="2" t="s">
        <v>646</v>
      </c>
      <c r="B23" s="4">
        <v>617</v>
      </c>
      <c r="C23" s="4">
        <v>655</v>
      </c>
      <c r="D23" s="4">
        <v>634</v>
      </c>
      <c r="E23" s="4">
        <v>930</v>
      </c>
    </row>
    <row r="24" spans="1:5" ht="30" x14ac:dyDescent="0.25">
      <c r="A24" s="2" t="s">
        <v>647</v>
      </c>
      <c r="B24" s="4">
        <v>0</v>
      </c>
      <c r="C24" s="4">
        <v>0</v>
      </c>
      <c r="D24" s="4">
        <v>0</v>
      </c>
      <c r="E24" s="4">
        <v>6</v>
      </c>
    </row>
    <row r="25" spans="1:5" ht="45" x14ac:dyDescent="0.25">
      <c r="A25" s="2" t="s">
        <v>1042</v>
      </c>
      <c r="B25" s="4">
        <v>0</v>
      </c>
      <c r="C25" s="4">
        <v>0</v>
      </c>
      <c r="D25" s="4">
        <v>0</v>
      </c>
      <c r="E25" s="4">
        <v>-181</v>
      </c>
    </row>
    <row r="26" spans="1:5" ht="30" x14ac:dyDescent="0.25">
      <c r="A26" s="2" t="s">
        <v>649</v>
      </c>
      <c r="B26" s="4">
        <v>-8</v>
      </c>
      <c r="C26" s="4">
        <v>-14</v>
      </c>
      <c r="D26" s="4">
        <v>-25</v>
      </c>
      <c r="E26" s="4">
        <v>-114</v>
      </c>
    </row>
    <row r="27" spans="1:5" ht="30" x14ac:dyDescent="0.25">
      <c r="A27" s="2" t="s">
        <v>650</v>
      </c>
      <c r="B27" s="4">
        <v>609</v>
      </c>
      <c r="C27" s="4">
        <v>641</v>
      </c>
      <c r="D27" s="4">
        <v>609</v>
      </c>
      <c r="E27" s="4">
        <v>641</v>
      </c>
    </row>
    <row r="28" spans="1:5" ht="30" x14ac:dyDescent="0.25">
      <c r="A28" s="2" t="s">
        <v>1044</v>
      </c>
      <c r="B28" s="4" t="s">
        <v>5</v>
      </c>
      <c r="C28" s="4" t="s">
        <v>5</v>
      </c>
      <c r="D28" s="4" t="s">
        <v>5</v>
      </c>
      <c r="E28" s="4" t="s">
        <v>5</v>
      </c>
    </row>
    <row r="29" spans="1:5" ht="60" x14ac:dyDescent="0.25">
      <c r="A29" s="3" t="s">
        <v>1038</v>
      </c>
      <c r="B29" s="4" t="s">
        <v>5</v>
      </c>
      <c r="C29" s="4" t="s">
        <v>5</v>
      </c>
      <c r="D29" s="4" t="s">
        <v>5</v>
      </c>
      <c r="E29" s="4" t="s">
        <v>5</v>
      </c>
    </row>
    <row r="30" spans="1:5" ht="30" x14ac:dyDescent="0.25">
      <c r="A30" s="2" t="s">
        <v>646</v>
      </c>
      <c r="B30" s="5">
        <v>9564</v>
      </c>
      <c r="C30" s="5">
        <v>9600</v>
      </c>
      <c r="D30" s="5">
        <v>9579</v>
      </c>
      <c r="E30" s="5">
        <v>9904</v>
      </c>
    </row>
    <row r="31" spans="1:5" ht="30" x14ac:dyDescent="0.25">
      <c r="A31" s="2" t="s">
        <v>647</v>
      </c>
      <c r="B31" s="4">
        <v>0</v>
      </c>
      <c r="C31" s="4">
        <v>0</v>
      </c>
      <c r="D31" s="4">
        <v>0</v>
      </c>
      <c r="E31" s="4">
        <v>187</v>
      </c>
    </row>
    <row r="32" spans="1:5" ht="45" x14ac:dyDescent="0.25">
      <c r="A32" s="2" t="s">
        <v>1042</v>
      </c>
      <c r="B32" s="4">
        <v>0</v>
      </c>
      <c r="C32" s="4">
        <v>0</v>
      </c>
      <c r="D32" s="4">
        <v>0</v>
      </c>
      <c r="E32" s="4">
        <v>-181</v>
      </c>
    </row>
    <row r="33" spans="1:5" ht="30" x14ac:dyDescent="0.25">
      <c r="A33" s="2" t="s">
        <v>649</v>
      </c>
      <c r="B33" s="4">
        <v>-8</v>
      </c>
      <c r="C33" s="4">
        <v>-14</v>
      </c>
      <c r="D33" s="4">
        <v>-23</v>
      </c>
      <c r="E33" s="4">
        <v>-324</v>
      </c>
    </row>
    <row r="34" spans="1:5" ht="30" x14ac:dyDescent="0.25">
      <c r="A34" s="2" t="s">
        <v>650</v>
      </c>
      <c r="B34" s="8">
        <v>9556</v>
      </c>
      <c r="C34" s="8">
        <v>9586</v>
      </c>
      <c r="D34" s="8">
        <v>9556</v>
      </c>
      <c r="E34" s="8">
        <v>9586</v>
      </c>
    </row>
    <row r="35" spans="1:5" ht="30" x14ac:dyDescent="0.25">
      <c r="A35" s="2" t="s">
        <v>1045</v>
      </c>
      <c r="B35" s="4" t="s">
        <v>5</v>
      </c>
      <c r="C35" s="4" t="s">
        <v>5</v>
      </c>
      <c r="D35" s="4" t="s">
        <v>5</v>
      </c>
      <c r="E35" s="4" t="s">
        <v>5</v>
      </c>
    </row>
    <row r="36" spans="1:5" ht="45" x14ac:dyDescent="0.25">
      <c r="A36" s="3" t="s">
        <v>1046</v>
      </c>
      <c r="B36" s="4" t="s">
        <v>5</v>
      </c>
      <c r="C36" s="4" t="s">
        <v>5</v>
      </c>
      <c r="D36" s="4" t="s">
        <v>5</v>
      </c>
      <c r="E36" s="4" t="s">
        <v>5</v>
      </c>
    </row>
    <row r="37" spans="1:5" ht="30" x14ac:dyDescent="0.25">
      <c r="A37" s="2" t="s">
        <v>1047</v>
      </c>
      <c r="B37" s="4" t="s">
        <v>1048</v>
      </c>
      <c r="C37" s="4" t="s">
        <v>5</v>
      </c>
      <c r="D37" s="4" t="s">
        <v>1048</v>
      </c>
      <c r="E37" s="4" t="s">
        <v>5</v>
      </c>
    </row>
    <row r="38" spans="1:5" ht="30" x14ac:dyDescent="0.25">
      <c r="A38" s="2" t="s">
        <v>1049</v>
      </c>
      <c r="B38" s="4">
        <v>5</v>
      </c>
      <c r="C38" s="4" t="s">
        <v>5</v>
      </c>
      <c r="D38" s="4">
        <v>5</v>
      </c>
      <c r="E38" s="4" t="s">
        <v>5</v>
      </c>
    </row>
    <row r="39" spans="1:5" ht="30" x14ac:dyDescent="0.25">
      <c r="A39" s="2" t="s">
        <v>1050</v>
      </c>
      <c r="B39" s="4" t="s">
        <v>5</v>
      </c>
      <c r="C39" s="4" t="s">
        <v>5</v>
      </c>
      <c r="D39" s="4" t="s">
        <v>5</v>
      </c>
      <c r="E39" s="4" t="s">
        <v>5</v>
      </c>
    </row>
    <row r="40" spans="1:5" ht="45" x14ac:dyDescent="0.25">
      <c r="A40" s="3" t="s">
        <v>1046</v>
      </c>
      <c r="B40" s="4" t="s">
        <v>5</v>
      </c>
      <c r="C40" s="4" t="s">
        <v>5</v>
      </c>
      <c r="D40" s="4" t="s">
        <v>5</v>
      </c>
      <c r="E40" s="4" t="s">
        <v>5</v>
      </c>
    </row>
    <row r="41" spans="1:5" ht="30" x14ac:dyDescent="0.25">
      <c r="A41" s="2" t="s">
        <v>1047</v>
      </c>
      <c r="B41" s="4" t="s">
        <v>1051</v>
      </c>
      <c r="C41" s="4" t="s">
        <v>5</v>
      </c>
      <c r="D41" s="4" t="s">
        <v>1051</v>
      </c>
      <c r="E41" s="4" t="s">
        <v>5</v>
      </c>
    </row>
    <row r="42" spans="1:5" ht="45" x14ac:dyDescent="0.25">
      <c r="A42" s="2" t="s">
        <v>1052</v>
      </c>
      <c r="B42" s="4" t="s">
        <v>1053</v>
      </c>
      <c r="C42" s="4" t="s">
        <v>5</v>
      </c>
      <c r="D42" s="4" t="s">
        <v>1053</v>
      </c>
      <c r="E42"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8.7109375" customWidth="1"/>
  </cols>
  <sheetData>
    <row r="1" spans="1:5" ht="15" customHeight="1" x14ac:dyDescent="0.25">
      <c r="A1" s="1" t="s">
        <v>1054</v>
      </c>
      <c r="B1" s="7" t="s">
        <v>1</v>
      </c>
      <c r="C1" s="7"/>
      <c r="D1" s="7" t="s">
        <v>969</v>
      </c>
      <c r="E1" s="7"/>
    </row>
    <row r="2" spans="1:5" ht="30" x14ac:dyDescent="0.25">
      <c r="A2" s="1" t="s">
        <v>29</v>
      </c>
      <c r="B2" s="7" t="s">
        <v>2</v>
      </c>
      <c r="C2" s="7"/>
      <c r="D2" s="7" t="s">
        <v>30</v>
      </c>
      <c r="E2" s="7"/>
    </row>
    <row r="3" spans="1:5" ht="45" x14ac:dyDescent="0.25">
      <c r="A3" s="3" t="s">
        <v>1055</v>
      </c>
      <c r="B3" s="4" t="s">
        <v>5</v>
      </c>
      <c r="C3" s="4"/>
      <c r="D3" s="4" t="s">
        <v>5</v>
      </c>
      <c r="E3" s="4"/>
    </row>
    <row r="4" spans="1:5" ht="45" x14ac:dyDescent="0.25">
      <c r="A4" s="2" t="s">
        <v>1056</v>
      </c>
      <c r="B4" s="8">
        <v>0</v>
      </c>
      <c r="C4" s="89" t="s">
        <v>922</v>
      </c>
      <c r="D4" s="8">
        <v>0</v>
      </c>
      <c r="E4" s="89" t="s">
        <v>961</v>
      </c>
    </row>
    <row r="5" spans="1:5" ht="45" x14ac:dyDescent="0.25">
      <c r="A5" s="2" t="s">
        <v>1057</v>
      </c>
      <c r="B5" s="5">
        <v>4004</v>
      </c>
      <c r="C5" s="89" t="s">
        <v>922</v>
      </c>
      <c r="D5" s="5">
        <v>3705</v>
      </c>
      <c r="E5" s="89" t="s">
        <v>961</v>
      </c>
    </row>
    <row r="6" spans="1:5" ht="45" x14ac:dyDescent="0.25">
      <c r="A6" s="2" t="s">
        <v>1058</v>
      </c>
      <c r="B6" s="5">
        <v>4004</v>
      </c>
      <c r="C6" s="89" t="s">
        <v>922</v>
      </c>
      <c r="D6" s="5">
        <v>3705</v>
      </c>
      <c r="E6" s="89" t="s">
        <v>961</v>
      </c>
    </row>
    <row r="7" spans="1:5" ht="45" x14ac:dyDescent="0.25">
      <c r="A7" s="3" t="s">
        <v>1059</v>
      </c>
      <c r="B7" s="4" t="s">
        <v>5</v>
      </c>
      <c r="C7" s="4"/>
      <c r="D7" s="4" t="s">
        <v>5</v>
      </c>
      <c r="E7" s="4"/>
    </row>
    <row r="8" spans="1:5" ht="45" x14ac:dyDescent="0.25">
      <c r="A8" s="2" t="s">
        <v>1060</v>
      </c>
      <c r="B8" s="4">
        <v>0</v>
      </c>
      <c r="C8" s="89" t="s">
        <v>922</v>
      </c>
      <c r="D8" s="4">
        <v>0</v>
      </c>
      <c r="E8" s="89" t="s">
        <v>961</v>
      </c>
    </row>
    <row r="9" spans="1:5" ht="45" x14ac:dyDescent="0.25">
      <c r="A9" s="2" t="s">
        <v>1061</v>
      </c>
      <c r="B9" s="4">
        <v>974</v>
      </c>
      <c r="C9" s="89" t="s">
        <v>922</v>
      </c>
      <c r="D9" s="5">
        <v>1732</v>
      </c>
      <c r="E9" s="89" t="s">
        <v>961</v>
      </c>
    </row>
    <row r="10" spans="1:5" ht="45" x14ac:dyDescent="0.25">
      <c r="A10" s="2" t="s">
        <v>1062</v>
      </c>
      <c r="B10" s="4">
        <v>974</v>
      </c>
      <c r="C10" s="89" t="s">
        <v>922</v>
      </c>
      <c r="D10" s="5">
        <v>1732</v>
      </c>
      <c r="E10" s="89" t="s">
        <v>961</v>
      </c>
    </row>
    <row r="11" spans="1:5" ht="45" x14ac:dyDescent="0.25">
      <c r="A11" s="3" t="s">
        <v>1063</v>
      </c>
      <c r="B11" s="4" t="s">
        <v>5</v>
      </c>
      <c r="C11" s="4"/>
      <c r="D11" s="4" t="s">
        <v>5</v>
      </c>
      <c r="E11" s="4"/>
    </row>
    <row r="12" spans="1:5" ht="30" x14ac:dyDescent="0.25">
      <c r="A12" s="2" t="s">
        <v>1064</v>
      </c>
      <c r="B12" s="4">
        <v>2</v>
      </c>
      <c r="C12" s="4"/>
      <c r="D12" s="4" t="s">
        <v>5</v>
      </c>
      <c r="E12" s="4"/>
    </row>
    <row r="13" spans="1:5" ht="30" x14ac:dyDescent="0.25">
      <c r="A13" s="2" t="s">
        <v>1065</v>
      </c>
      <c r="B13" s="5">
        <v>4978</v>
      </c>
      <c r="C13" s="4"/>
      <c r="D13" s="4" t="s">
        <v>5</v>
      </c>
      <c r="E13" s="4"/>
    </row>
    <row r="14" spans="1:5" ht="30" x14ac:dyDescent="0.25">
      <c r="A14" s="2" t="s">
        <v>1028</v>
      </c>
      <c r="B14" s="4" t="s">
        <v>5</v>
      </c>
      <c r="C14" s="4"/>
      <c r="D14" s="4" t="s">
        <v>5</v>
      </c>
      <c r="E14" s="4"/>
    </row>
    <row r="15" spans="1:5" ht="45" x14ac:dyDescent="0.25">
      <c r="A15" s="3" t="s">
        <v>1066</v>
      </c>
      <c r="B15" s="4" t="s">
        <v>5</v>
      </c>
      <c r="C15" s="4"/>
      <c r="D15" s="4" t="s">
        <v>5</v>
      </c>
      <c r="E15" s="4"/>
    </row>
    <row r="16" spans="1:5" ht="45" x14ac:dyDescent="0.25">
      <c r="A16" s="2" t="s">
        <v>1067</v>
      </c>
      <c r="B16" s="4">
        <v>307</v>
      </c>
      <c r="C16" s="4"/>
      <c r="D16" s="5">
        <v>5867</v>
      </c>
      <c r="E16" s="4"/>
    </row>
    <row r="17" spans="1:5" ht="45" x14ac:dyDescent="0.25">
      <c r="A17" s="2" t="s">
        <v>1068</v>
      </c>
      <c r="B17" s="4">
        <v>0</v>
      </c>
      <c r="C17" s="4"/>
      <c r="D17" s="4">
        <v>0</v>
      </c>
      <c r="E17" s="4"/>
    </row>
    <row r="18" spans="1:5" ht="45" x14ac:dyDescent="0.25">
      <c r="A18" s="2" t="s">
        <v>1069</v>
      </c>
      <c r="B18" s="4">
        <v>307</v>
      </c>
      <c r="C18" s="4"/>
      <c r="D18" s="5">
        <v>5867</v>
      </c>
      <c r="E18" s="4"/>
    </row>
    <row r="19" spans="1:5" ht="45" x14ac:dyDescent="0.25">
      <c r="A19" s="3" t="s">
        <v>1063</v>
      </c>
      <c r="B19" s="4" t="s">
        <v>5</v>
      </c>
      <c r="C19" s="4"/>
      <c r="D19" s="4" t="s">
        <v>5</v>
      </c>
      <c r="E19" s="4"/>
    </row>
    <row r="20" spans="1:5" ht="45" x14ac:dyDescent="0.25">
      <c r="A20" s="2" t="s">
        <v>1070</v>
      </c>
      <c r="B20" s="4">
        <v>10</v>
      </c>
      <c r="C20" s="4"/>
      <c r="D20" s="4">
        <v>25</v>
      </c>
      <c r="E20" s="4"/>
    </row>
    <row r="21" spans="1:5" ht="45" x14ac:dyDescent="0.25">
      <c r="A21" s="2" t="s">
        <v>1071</v>
      </c>
      <c r="B21" s="4">
        <v>0</v>
      </c>
      <c r="C21" s="4"/>
      <c r="D21" s="4">
        <v>0</v>
      </c>
      <c r="E21" s="4"/>
    </row>
    <row r="22" spans="1:5" ht="45" x14ac:dyDescent="0.25">
      <c r="A22" s="2" t="s">
        <v>1072</v>
      </c>
      <c r="B22" s="4">
        <v>10</v>
      </c>
      <c r="C22" s="4"/>
      <c r="D22" s="4">
        <v>25</v>
      </c>
      <c r="E22" s="4"/>
    </row>
    <row r="23" spans="1:5" ht="30" x14ac:dyDescent="0.25">
      <c r="A23" s="2" t="s">
        <v>1030</v>
      </c>
      <c r="B23" s="4" t="s">
        <v>5</v>
      </c>
      <c r="C23" s="4"/>
      <c r="D23" s="4" t="s">
        <v>5</v>
      </c>
      <c r="E23" s="4"/>
    </row>
    <row r="24" spans="1:5" ht="45" x14ac:dyDescent="0.25">
      <c r="A24" s="3" t="s">
        <v>1066</v>
      </c>
      <c r="B24" s="4" t="s">
        <v>5</v>
      </c>
      <c r="C24" s="4"/>
      <c r="D24" s="4" t="s">
        <v>5</v>
      </c>
      <c r="E24" s="4"/>
    </row>
    <row r="25" spans="1:5" ht="45" x14ac:dyDescent="0.25">
      <c r="A25" s="2" t="s">
        <v>1067</v>
      </c>
      <c r="B25" s="4" t="s">
        <v>5</v>
      </c>
      <c r="C25" s="4"/>
      <c r="D25" s="4">
        <v>0</v>
      </c>
      <c r="E25" s="4"/>
    </row>
    <row r="26" spans="1:5" ht="45" x14ac:dyDescent="0.25">
      <c r="A26" s="2" t="s">
        <v>1068</v>
      </c>
      <c r="B26" s="4" t="s">
        <v>5</v>
      </c>
      <c r="C26" s="4"/>
      <c r="D26" s="4">
        <v>955</v>
      </c>
      <c r="E26" s="4"/>
    </row>
    <row r="27" spans="1:5" ht="45" x14ac:dyDescent="0.25">
      <c r="A27" s="2" t="s">
        <v>1069</v>
      </c>
      <c r="B27" s="4" t="s">
        <v>5</v>
      </c>
      <c r="C27" s="4"/>
      <c r="D27" s="4">
        <v>955</v>
      </c>
      <c r="E27" s="4"/>
    </row>
    <row r="28" spans="1:5" ht="45" x14ac:dyDescent="0.25">
      <c r="A28" s="3" t="s">
        <v>1063</v>
      </c>
      <c r="B28" s="4" t="s">
        <v>5</v>
      </c>
      <c r="C28" s="4"/>
      <c r="D28" s="4" t="s">
        <v>5</v>
      </c>
      <c r="E28" s="4"/>
    </row>
    <row r="29" spans="1:5" ht="45" x14ac:dyDescent="0.25">
      <c r="A29" s="2" t="s">
        <v>1070</v>
      </c>
      <c r="B29" s="4" t="s">
        <v>5</v>
      </c>
      <c r="C29" s="4"/>
      <c r="D29" s="4">
        <v>0</v>
      </c>
      <c r="E29" s="4"/>
    </row>
    <row r="30" spans="1:5" ht="45" x14ac:dyDescent="0.25">
      <c r="A30" s="2" t="s">
        <v>1071</v>
      </c>
      <c r="B30" s="4" t="s">
        <v>5</v>
      </c>
      <c r="C30" s="4"/>
      <c r="D30" s="4">
        <v>7</v>
      </c>
      <c r="E30" s="4"/>
    </row>
    <row r="31" spans="1:5" ht="45" x14ac:dyDescent="0.25">
      <c r="A31" s="2" t="s">
        <v>1072</v>
      </c>
      <c r="B31" s="4" t="s">
        <v>5</v>
      </c>
      <c r="C31" s="4"/>
      <c r="D31" s="4">
        <v>7</v>
      </c>
      <c r="E31" s="4"/>
    </row>
    <row r="32" spans="1:5" ht="30" x14ac:dyDescent="0.25">
      <c r="A32" s="2" t="s">
        <v>1073</v>
      </c>
      <c r="B32" s="4" t="s">
        <v>5</v>
      </c>
      <c r="C32" s="4"/>
      <c r="D32" s="4" t="s">
        <v>5</v>
      </c>
      <c r="E32" s="4"/>
    </row>
    <row r="33" spans="1:5" ht="45" x14ac:dyDescent="0.25">
      <c r="A33" s="3" t="s">
        <v>1066</v>
      </c>
      <c r="B33" s="4" t="s">
        <v>5</v>
      </c>
      <c r="C33" s="4"/>
      <c r="D33" s="4" t="s">
        <v>5</v>
      </c>
      <c r="E33" s="4"/>
    </row>
    <row r="34" spans="1:5" ht="45" x14ac:dyDescent="0.25">
      <c r="A34" s="2" t="s">
        <v>1067</v>
      </c>
      <c r="B34" s="4">
        <v>539</v>
      </c>
      <c r="C34" s="4"/>
      <c r="D34" s="4" t="s">
        <v>5</v>
      </c>
      <c r="E34" s="4"/>
    </row>
    <row r="35" spans="1:5" ht="45" x14ac:dyDescent="0.25">
      <c r="A35" s="2" t="s">
        <v>1068</v>
      </c>
      <c r="B35" s="4">
        <v>0</v>
      </c>
      <c r="C35" s="4"/>
      <c r="D35" s="4" t="s">
        <v>5</v>
      </c>
      <c r="E35" s="4"/>
    </row>
    <row r="36" spans="1:5" ht="45" x14ac:dyDescent="0.25">
      <c r="A36" s="2" t="s">
        <v>1069</v>
      </c>
      <c r="B36" s="4">
        <v>539</v>
      </c>
      <c r="C36" s="4"/>
      <c r="D36" s="4" t="s">
        <v>5</v>
      </c>
      <c r="E36" s="4"/>
    </row>
    <row r="37" spans="1:5" ht="45" x14ac:dyDescent="0.25">
      <c r="A37" s="3" t="s">
        <v>1063</v>
      </c>
      <c r="B37" s="4" t="s">
        <v>5</v>
      </c>
      <c r="C37" s="4"/>
      <c r="D37" s="4" t="s">
        <v>5</v>
      </c>
      <c r="E37" s="4"/>
    </row>
    <row r="38" spans="1:5" ht="45" x14ac:dyDescent="0.25">
      <c r="A38" s="2" t="s">
        <v>1070</v>
      </c>
      <c r="B38" s="4">
        <v>10</v>
      </c>
      <c r="C38" s="4"/>
      <c r="D38" s="4" t="s">
        <v>5</v>
      </c>
      <c r="E38" s="4"/>
    </row>
    <row r="39" spans="1:5" ht="45" x14ac:dyDescent="0.25">
      <c r="A39" s="2" t="s">
        <v>1071</v>
      </c>
      <c r="B39" s="4">
        <v>0</v>
      </c>
      <c r="C39" s="4"/>
      <c r="D39" s="4" t="s">
        <v>5</v>
      </c>
      <c r="E39" s="4"/>
    </row>
    <row r="40" spans="1:5" ht="45" x14ac:dyDescent="0.25">
      <c r="A40" s="2" t="s">
        <v>1072</v>
      </c>
      <c r="B40" s="8">
        <v>10</v>
      </c>
      <c r="C40" s="4"/>
      <c r="D40" s="4" t="s">
        <v>5</v>
      </c>
      <c r="E40" s="4"/>
    </row>
    <row r="41" spans="1:5" x14ac:dyDescent="0.25">
      <c r="A41" s="10"/>
      <c r="B41" s="10"/>
      <c r="C41" s="10"/>
      <c r="D41" s="10"/>
      <c r="E41" s="10"/>
    </row>
    <row r="42" spans="1:5" ht="60" customHeight="1" x14ac:dyDescent="0.25">
      <c r="A42" s="2" t="s">
        <v>922</v>
      </c>
      <c r="B42" s="11" t="s">
        <v>1074</v>
      </c>
      <c r="C42" s="11"/>
      <c r="D42" s="11"/>
      <c r="E42" s="11"/>
    </row>
    <row r="43" spans="1:5" ht="60" customHeight="1" x14ac:dyDescent="0.25">
      <c r="A43" s="2" t="s">
        <v>961</v>
      </c>
      <c r="B43" s="11" t="s">
        <v>1075</v>
      </c>
      <c r="C43" s="11"/>
      <c r="D43" s="11"/>
      <c r="E43" s="11"/>
    </row>
  </sheetData>
  <mergeCells count="7">
    <mergeCell ref="B43:E43"/>
    <mergeCell ref="B1:C1"/>
    <mergeCell ref="D1:E1"/>
    <mergeCell ref="B2:C2"/>
    <mergeCell ref="D2:E2"/>
    <mergeCell ref="A41:E41"/>
    <mergeCell ref="B42:E4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6</v>
      </c>
      <c r="B1" s="7" t="s">
        <v>2</v>
      </c>
      <c r="C1" s="7" t="s">
        <v>30</v>
      </c>
    </row>
    <row r="2" spans="1:3" ht="30" x14ac:dyDescent="0.25">
      <c r="A2" s="1" t="s">
        <v>29</v>
      </c>
      <c r="B2" s="7"/>
      <c r="C2" s="7"/>
    </row>
    <row r="3" spans="1:3" ht="30" x14ac:dyDescent="0.25">
      <c r="A3" s="2" t="s">
        <v>1077</v>
      </c>
      <c r="B3" s="4" t="s">
        <v>5</v>
      </c>
      <c r="C3" s="4" t="s">
        <v>5</v>
      </c>
    </row>
    <row r="4" spans="1:3" ht="45" x14ac:dyDescent="0.25">
      <c r="A4" s="3" t="s">
        <v>1078</v>
      </c>
      <c r="B4" s="4" t="s">
        <v>5</v>
      </c>
      <c r="C4" s="4" t="s">
        <v>5</v>
      </c>
    </row>
    <row r="5" spans="1:3" ht="30" x14ac:dyDescent="0.25">
      <c r="A5" s="2" t="s">
        <v>1079</v>
      </c>
      <c r="B5" s="8">
        <v>1217</v>
      </c>
      <c r="C5" s="8">
        <v>930</v>
      </c>
    </row>
    <row r="6" spans="1:3" ht="30" x14ac:dyDescent="0.25">
      <c r="A6" s="2" t="s">
        <v>1080</v>
      </c>
      <c r="B6" s="4">
        <v>156</v>
      </c>
      <c r="C6" s="4">
        <v>129</v>
      </c>
    </row>
    <row r="7" spans="1:3" ht="30" x14ac:dyDescent="0.25">
      <c r="A7" s="2" t="s">
        <v>1081</v>
      </c>
      <c r="B7" s="5">
        <v>3889</v>
      </c>
      <c r="C7" s="5">
        <v>3815</v>
      </c>
    </row>
    <row r="8" spans="1:3" ht="30" x14ac:dyDescent="0.25">
      <c r="A8" s="2" t="s">
        <v>1082</v>
      </c>
      <c r="B8" s="5">
        <v>15117</v>
      </c>
      <c r="C8" s="5">
        <v>29945</v>
      </c>
    </row>
    <row r="9" spans="1:3" ht="45" x14ac:dyDescent="0.25">
      <c r="A9" s="2" t="s">
        <v>1083</v>
      </c>
      <c r="B9" s="5">
        <v>1836</v>
      </c>
      <c r="C9" s="5">
        <v>1502</v>
      </c>
    </row>
    <row r="10" spans="1:3" ht="45" x14ac:dyDescent="0.25">
      <c r="A10" s="2" t="s">
        <v>1084</v>
      </c>
      <c r="B10" s="4">
        <v>397</v>
      </c>
      <c r="C10" s="4">
        <v>358</v>
      </c>
    </row>
    <row r="11" spans="1:3" ht="45" x14ac:dyDescent="0.25">
      <c r="A11" s="2" t="s">
        <v>1085</v>
      </c>
      <c r="B11" s="5">
        <v>1118</v>
      </c>
      <c r="C11" s="5">
        <v>1145</v>
      </c>
    </row>
    <row r="12" spans="1:3" ht="45" x14ac:dyDescent="0.25">
      <c r="A12" s="2" t="s">
        <v>1086</v>
      </c>
      <c r="B12" s="5">
        <v>32305</v>
      </c>
      <c r="C12" s="5">
        <v>44678</v>
      </c>
    </row>
    <row r="13" spans="1:3" ht="30" x14ac:dyDescent="0.25">
      <c r="A13" s="2" t="s">
        <v>1087</v>
      </c>
      <c r="B13" s="4">
        <v>535</v>
      </c>
      <c r="C13" s="5">
        <v>2462</v>
      </c>
    </row>
    <row r="14" spans="1:3" ht="45" x14ac:dyDescent="0.25">
      <c r="A14" s="2" t="s">
        <v>1088</v>
      </c>
      <c r="B14" s="4">
        <v>728</v>
      </c>
      <c r="C14" s="4">
        <v>955</v>
      </c>
    </row>
    <row r="15" spans="1:3" ht="30" x14ac:dyDescent="0.25">
      <c r="A15" s="2" t="s">
        <v>1089</v>
      </c>
      <c r="B15" s="4">
        <v>658</v>
      </c>
      <c r="C15" s="4">
        <v>926</v>
      </c>
    </row>
    <row r="16" spans="1:3" ht="45" x14ac:dyDescent="0.25">
      <c r="A16" s="2" t="s">
        <v>1090</v>
      </c>
      <c r="B16" s="4" t="s">
        <v>5</v>
      </c>
      <c r="C16" s="4" t="s">
        <v>5</v>
      </c>
    </row>
    <row r="17" spans="1:3" ht="45" x14ac:dyDescent="0.25">
      <c r="A17" s="3" t="s">
        <v>1078</v>
      </c>
      <c r="B17" s="4" t="s">
        <v>5</v>
      </c>
      <c r="C17" s="4" t="s">
        <v>5</v>
      </c>
    </row>
    <row r="18" spans="1:3" ht="30" x14ac:dyDescent="0.25">
      <c r="A18" s="2" t="s">
        <v>1079</v>
      </c>
      <c r="B18" s="5">
        <v>1217</v>
      </c>
      <c r="C18" s="4">
        <v>930</v>
      </c>
    </row>
    <row r="19" spans="1:3" ht="30" x14ac:dyDescent="0.25">
      <c r="A19" s="2" t="s">
        <v>1080</v>
      </c>
      <c r="B19" s="4">
        <v>156</v>
      </c>
      <c r="C19" s="4">
        <v>129</v>
      </c>
    </row>
    <row r="20" spans="1:3" ht="30" x14ac:dyDescent="0.25">
      <c r="A20" s="2" t="s">
        <v>1081</v>
      </c>
      <c r="B20" s="5">
        <v>3889</v>
      </c>
      <c r="C20" s="5">
        <v>3815</v>
      </c>
    </row>
    <row r="21" spans="1:3" ht="30" x14ac:dyDescent="0.25">
      <c r="A21" s="2" t="s">
        <v>1082</v>
      </c>
      <c r="B21" s="4">
        <v>0</v>
      </c>
      <c r="C21" s="4">
        <v>0</v>
      </c>
    </row>
    <row r="22" spans="1:3" ht="45" x14ac:dyDescent="0.25">
      <c r="A22" s="2" t="s">
        <v>1083</v>
      </c>
      <c r="B22" s="5">
        <v>1836</v>
      </c>
      <c r="C22" s="5">
        <v>1502</v>
      </c>
    </row>
    <row r="23" spans="1:3" ht="45" x14ac:dyDescent="0.25">
      <c r="A23" s="2" t="s">
        <v>1084</v>
      </c>
      <c r="B23" s="4">
        <v>397</v>
      </c>
      <c r="C23" s="4">
        <v>358</v>
      </c>
    </row>
    <row r="24" spans="1:3" ht="45" x14ac:dyDescent="0.25">
      <c r="A24" s="2" t="s">
        <v>1085</v>
      </c>
      <c r="B24" s="5">
        <v>1118</v>
      </c>
      <c r="C24" s="5">
        <v>1145</v>
      </c>
    </row>
    <row r="25" spans="1:3" ht="45" x14ac:dyDescent="0.25">
      <c r="A25" s="2" t="s">
        <v>1086</v>
      </c>
      <c r="B25" s="4">
        <v>0</v>
      </c>
      <c r="C25" s="4">
        <v>0</v>
      </c>
    </row>
    <row r="26" spans="1:3" ht="30" x14ac:dyDescent="0.25">
      <c r="A26" s="2" t="s">
        <v>1087</v>
      </c>
      <c r="B26" s="4">
        <v>0</v>
      </c>
      <c r="C26" s="4">
        <v>0</v>
      </c>
    </row>
    <row r="27" spans="1:3" ht="45" x14ac:dyDescent="0.25">
      <c r="A27" s="2" t="s">
        <v>1088</v>
      </c>
      <c r="B27" s="4">
        <v>0</v>
      </c>
      <c r="C27" s="4">
        <v>0</v>
      </c>
    </row>
    <row r="28" spans="1:3" ht="30" x14ac:dyDescent="0.25">
      <c r="A28" s="2" t="s">
        <v>1089</v>
      </c>
      <c r="B28" s="4">
        <v>0</v>
      </c>
      <c r="C28" s="4">
        <v>0</v>
      </c>
    </row>
    <row r="29" spans="1:3" ht="45" x14ac:dyDescent="0.25">
      <c r="A29" s="2" t="s">
        <v>1091</v>
      </c>
      <c r="B29" s="4" t="s">
        <v>5</v>
      </c>
      <c r="C29" s="4" t="s">
        <v>5</v>
      </c>
    </row>
    <row r="30" spans="1:3" ht="45" x14ac:dyDescent="0.25">
      <c r="A30" s="3" t="s">
        <v>1078</v>
      </c>
      <c r="B30" s="4" t="s">
        <v>5</v>
      </c>
      <c r="C30" s="4" t="s">
        <v>5</v>
      </c>
    </row>
    <row r="31" spans="1:3" ht="30" x14ac:dyDescent="0.25">
      <c r="A31" s="2" t="s">
        <v>1079</v>
      </c>
      <c r="B31" s="4">
        <v>0</v>
      </c>
      <c r="C31" s="4">
        <v>0</v>
      </c>
    </row>
    <row r="32" spans="1:3" ht="30" x14ac:dyDescent="0.25">
      <c r="A32" s="2" t="s">
        <v>1080</v>
      </c>
      <c r="B32" s="4">
        <v>0</v>
      </c>
      <c r="C32" s="4">
        <v>0</v>
      </c>
    </row>
    <row r="33" spans="1:3" ht="30" x14ac:dyDescent="0.25">
      <c r="A33" s="2" t="s">
        <v>1081</v>
      </c>
      <c r="B33" s="4">
        <v>0</v>
      </c>
      <c r="C33" s="4">
        <v>0</v>
      </c>
    </row>
    <row r="34" spans="1:3" ht="30" x14ac:dyDescent="0.25">
      <c r="A34" s="2" t="s">
        <v>1082</v>
      </c>
      <c r="B34" s="5">
        <v>15117</v>
      </c>
      <c r="C34" s="5">
        <v>29945</v>
      </c>
    </row>
    <row r="35" spans="1:3" ht="45" x14ac:dyDescent="0.25">
      <c r="A35" s="2" t="s">
        <v>1083</v>
      </c>
      <c r="B35" s="4">
        <v>0</v>
      </c>
      <c r="C35" s="4">
        <v>0</v>
      </c>
    </row>
    <row r="36" spans="1:3" ht="45" x14ac:dyDescent="0.25">
      <c r="A36" s="2" t="s">
        <v>1084</v>
      </c>
      <c r="B36" s="4">
        <v>0</v>
      </c>
      <c r="C36" s="4">
        <v>0</v>
      </c>
    </row>
    <row r="37" spans="1:3" ht="45" x14ac:dyDescent="0.25">
      <c r="A37" s="2" t="s">
        <v>1085</v>
      </c>
      <c r="B37" s="4">
        <v>0</v>
      </c>
      <c r="C37" s="4">
        <v>0</v>
      </c>
    </row>
    <row r="38" spans="1:3" ht="45" x14ac:dyDescent="0.25">
      <c r="A38" s="2" t="s">
        <v>1086</v>
      </c>
      <c r="B38" s="5">
        <v>32305</v>
      </c>
      <c r="C38" s="5">
        <v>44678</v>
      </c>
    </row>
    <row r="39" spans="1:3" ht="30" x14ac:dyDescent="0.25">
      <c r="A39" s="2" t="s">
        <v>1087</v>
      </c>
      <c r="B39" s="4">
        <v>535</v>
      </c>
      <c r="C39" s="5">
        <v>2462</v>
      </c>
    </row>
    <row r="40" spans="1:3" ht="45" x14ac:dyDescent="0.25">
      <c r="A40" s="2" t="s">
        <v>1088</v>
      </c>
      <c r="B40" s="4">
        <v>728</v>
      </c>
      <c r="C40" s="4">
        <v>955</v>
      </c>
    </row>
    <row r="41" spans="1:3" ht="30" x14ac:dyDescent="0.25">
      <c r="A41" s="2" t="s">
        <v>1089</v>
      </c>
      <c r="B41" s="4">
        <v>658</v>
      </c>
      <c r="C41" s="4">
        <v>926</v>
      </c>
    </row>
    <row r="42" spans="1:3" ht="45" x14ac:dyDescent="0.25">
      <c r="A42" s="2" t="s">
        <v>1092</v>
      </c>
      <c r="B42" s="4" t="s">
        <v>5</v>
      </c>
      <c r="C42" s="4" t="s">
        <v>5</v>
      </c>
    </row>
    <row r="43" spans="1:3" ht="45" x14ac:dyDescent="0.25">
      <c r="A43" s="3" t="s">
        <v>1078</v>
      </c>
      <c r="B43" s="4" t="s">
        <v>5</v>
      </c>
      <c r="C43" s="4" t="s">
        <v>5</v>
      </c>
    </row>
    <row r="44" spans="1:3" ht="30" x14ac:dyDescent="0.25">
      <c r="A44" s="2" t="s">
        <v>1079</v>
      </c>
      <c r="B44" s="4">
        <v>0</v>
      </c>
      <c r="C44" s="4">
        <v>0</v>
      </c>
    </row>
    <row r="45" spans="1:3" ht="30" x14ac:dyDescent="0.25">
      <c r="A45" s="2" t="s">
        <v>1080</v>
      </c>
      <c r="B45" s="4">
        <v>0</v>
      </c>
      <c r="C45" s="4">
        <v>0</v>
      </c>
    </row>
    <row r="46" spans="1:3" ht="30" x14ac:dyDescent="0.25">
      <c r="A46" s="2" t="s">
        <v>1081</v>
      </c>
      <c r="B46" s="4">
        <v>0</v>
      </c>
      <c r="C46" s="4">
        <v>0</v>
      </c>
    </row>
    <row r="47" spans="1:3" ht="30" x14ac:dyDescent="0.25">
      <c r="A47" s="2" t="s">
        <v>1082</v>
      </c>
      <c r="B47" s="4">
        <v>0</v>
      </c>
      <c r="C47" s="4">
        <v>0</v>
      </c>
    </row>
    <row r="48" spans="1:3" ht="45" x14ac:dyDescent="0.25">
      <c r="A48" s="2" t="s">
        <v>1083</v>
      </c>
      <c r="B48" s="4">
        <v>0</v>
      </c>
      <c r="C48" s="4">
        <v>0</v>
      </c>
    </row>
    <row r="49" spans="1:3" ht="45" x14ac:dyDescent="0.25">
      <c r="A49" s="2" t="s">
        <v>1084</v>
      </c>
      <c r="B49" s="4">
        <v>0</v>
      </c>
      <c r="C49" s="4">
        <v>0</v>
      </c>
    </row>
    <row r="50" spans="1:3" ht="45" x14ac:dyDescent="0.25">
      <c r="A50" s="2" t="s">
        <v>1085</v>
      </c>
      <c r="B50" s="4">
        <v>0</v>
      </c>
      <c r="C50" s="4">
        <v>0</v>
      </c>
    </row>
    <row r="51" spans="1:3" ht="45" x14ac:dyDescent="0.25">
      <c r="A51" s="2" t="s">
        <v>1086</v>
      </c>
      <c r="B51" s="4">
        <v>0</v>
      </c>
      <c r="C51" s="4">
        <v>0</v>
      </c>
    </row>
    <row r="52" spans="1:3" ht="30" x14ac:dyDescent="0.25">
      <c r="A52" s="2" t="s">
        <v>1087</v>
      </c>
      <c r="B52" s="4">
        <v>0</v>
      </c>
      <c r="C52" s="4">
        <v>0</v>
      </c>
    </row>
    <row r="53" spans="1:3" ht="45" x14ac:dyDescent="0.25">
      <c r="A53" s="2" t="s">
        <v>1088</v>
      </c>
      <c r="B53" s="4">
        <v>0</v>
      </c>
      <c r="C53" s="4">
        <v>0</v>
      </c>
    </row>
    <row r="54" spans="1:3" ht="30" x14ac:dyDescent="0.25">
      <c r="A54" s="2" t="s">
        <v>1089</v>
      </c>
      <c r="B54" s="4">
        <v>0</v>
      </c>
      <c r="C54" s="4">
        <v>0</v>
      </c>
    </row>
    <row r="55" spans="1:3" ht="30" x14ac:dyDescent="0.25">
      <c r="A55" s="2" t="s">
        <v>1093</v>
      </c>
      <c r="B55" s="4" t="s">
        <v>5</v>
      </c>
      <c r="C55" s="4" t="s">
        <v>5</v>
      </c>
    </row>
    <row r="56" spans="1:3" ht="45" x14ac:dyDescent="0.25">
      <c r="A56" s="3" t="s">
        <v>1078</v>
      </c>
      <c r="B56" s="4" t="s">
        <v>5</v>
      </c>
      <c r="C56" s="4" t="s">
        <v>5</v>
      </c>
    </row>
    <row r="57" spans="1:3" ht="45" x14ac:dyDescent="0.25">
      <c r="A57" s="2" t="s">
        <v>1094</v>
      </c>
      <c r="B57" s="4">
        <v>477</v>
      </c>
      <c r="C57" s="4" t="s">
        <v>5</v>
      </c>
    </row>
    <row r="58" spans="1:3" ht="45" x14ac:dyDescent="0.25">
      <c r="A58" s="2" t="s">
        <v>1095</v>
      </c>
      <c r="B58" s="4">
        <v>325</v>
      </c>
      <c r="C58" s="4">
        <v>450</v>
      </c>
    </row>
    <row r="59" spans="1:3" ht="45" x14ac:dyDescent="0.25">
      <c r="A59" s="2" t="s">
        <v>1096</v>
      </c>
      <c r="B59" s="5">
        <v>5707</v>
      </c>
      <c r="C59" s="5">
        <v>6472</v>
      </c>
    </row>
    <row r="60" spans="1:3" ht="45" x14ac:dyDescent="0.25">
      <c r="A60" s="2" t="s">
        <v>1097</v>
      </c>
      <c r="B60" s="4" t="s">
        <v>5</v>
      </c>
      <c r="C60" s="4" t="s">
        <v>5</v>
      </c>
    </row>
    <row r="61" spans="1:3" ht="45" x14ac:dyDescent="0.25">
      <c r="A61" s="3" t="s">
        <v>1078</v>
      </c>
      <c r="B61" s="4" t="s">
        <v>5</v>
      </c>
      <c r="C61" s="4" t="s">
        <v>5</v>
      </c>
    </row>
    <row r="62" spans="1:3" ht="45" x14ac:dyDescent="0.25">
      <c r="A62" s="2" t="s">
        <v>1094</v>
      </c>
      <c r="B62" s="4">
        <v>0</v>
      </c>
      <c r="C62" s="4" t="s">
        <v>5</v>
      </c>
    </row>
    <row r="63" spans="1:3" ht="45" x14ac:dyDescent="0.25">
      <c r="A63" s="2" t="s">
        <v>1095</v>
      </c>
      <c r="B63" s="4">
        <v>0</v>
      </c>
      <c r="C63" s="4">
        <v>0</v>
      </c>
    </row>
    <row r="64" spans="1:3" ht="45" x14ac:dyDescent="0.25">
      <c r="A64" s="2" t="s">
        <v>1096</v>
      </c>
      <c r="B64" s="4">
        <v>0</v>
      </c>
      <c r="C64" s="4">
        <v>0</v>
      </c>
    </row>
    <row r="65" spans="1:3" ht="45" x14ac:dyDescent="0.25">
      <c r="A65" s="2" t="s">
        <v>1098</v>
      </c>
      <c r="B65" s="4" t="s">
        <v>5</v>
      </c>
      <c r="C65" s="4" t="s">
        <v>5</v>
      </c>
    </row>
    <row r="66" spans="1:3" ht="45" x14ac:dyDescent="0.25">
      <c r="A66" s="3" t="s">
        <v>1078</v>
      </c>
      <c r="B66" s="4" t="s">
        <v>5</v>
      </c>
      <c r="C66" s="4" t="s">
        <v>5</v>
      </c>
    </row>
    <row r="67" spans="1:3" ht="45" x14ac:dyDescent="0.25">
      <c r="A67" s="2" t="s">
        <v>1094</v>
      </c>
      <c r="B67" s="4">
        <v>0</v>
      </c>
      <c r="C67" s="4" t="s">
        <v>5</v>
      </c>
    </row>
    <row r="68" spans="1:3" ht="45" x14ac:dyDescent="0.25">
      <c r="A68" s="2" t="s">
        <v>1095</v>
      </c>
      <c r="B68" s="4">
        <v>0</v>
      </c>
      <c r="C68" s="4">
        <v>0</v>
      </c>
    </row>
    <row r="69" spans="1:3" ht="45" x14ac:dyDescent="0.25">
      <c r="A69" s="2" t="s">
        <v>1096</v>
      </c>
      <c r="B69" s="4">
        <v>0</v>
      </c>
      <c r="C69" s="4">
        <v>0</v>
      </c>
    </row>
    <row r="70" spans="1:3" ht="45" x14ac:dyDescent="0.25">
      <c r="A70" s="2" t="s">
        <v>1099</v>
      </c>
      <c r="B70" s="4" t="s">
        <v>5</v>
      </c>
      <c r="C70" s="4" t="s">
        <v>5</v>
      </c>
    </row>
    <row r="71" spans="1:3" ht="45" x14ac:dyDescent="0.25">
      <c r="A71" s="3" t="s">
        <v>1078</v>
      </c>
      <c r="B71" s="4" t="s">
        <v>5</v>
      </c>
      <c r="C71" s="4" t="s">
        <v>5</v>
      </c>
    </row>
    <row r="72" spans="1:3" ht="45" x14ac:dyDescent="0.25">
      <c r="A72" s="2" t="s">
        <v>1094</v>
      </c>
      <c r="B72" s="4">
        <v>477</v>
      </c>
      <c r="C72" s="4" t="s">
        <v>5</v>
      </c>
    </row>
    <row r="73" spans="1:3" ht="45" x14ac:dyDescent="0.25">
      <c r="A73" s="2" t="s">
        <v>1095</v>
      </c>
      <c r="B73" s="4">
        <v>325</v>
      </c>
      <c r="C73" s="4">
        <v>450</v>
      </c>
    </row>
    <row r="74" spans="1:3" ht="45" x14ac:dyDescent="0.25">
      <c r="A74" s="2" t="s">
        <v>1096</v>
      </c>
      <c r="B74" s="8">
        <v>5707</v>
      </c>
      <c r="C74" s="8">
        <v>64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0</v>
      </c>
      <c r="B1" s="7" t="s">
        <v>2</v>
      </c>
      <c r="C1" s="7" t="s">
        <v>30</v>
      </c>
    </row>
    <row r="2" spans="1:3" ht="30" x14ac:dyDescent="0.25">
      <c r="A2" s="1" t="s">
        <v>29</v>
      </c>
      <c r="B2" s="7"/>
      <c r="C2" s="7"/>
    </row>
    <row r="3" spans="1:3" ht="45" x14ac:dyDescent="0.25">
      <c r="A3" s="3" t="s">
        <v>1101</v>
      </c>
      <c r="B3" s="4" t="s">
        <v>5</v>
      </c>
      <c r="C3" s="4" t="s">
        <v>5</v>
      </c>
    </row>
    <row r="4" spans="1:3" ht="45" x14ac:dyDescent="0.25">
      <c r="A4" s="2" t="s">
        <v>1102</v>
      </c>
      <c r="B4" s="146">
        <v>0.1</v>
      </c>
      <c r="C4" s="4" t="s">
        <v>5</v>
      </c>
    </row>
    <row r="5" spans="1:3" ht="45" x14ac:dyDescent="0.25">
      <c r="A5" s="2" t="s">
        <v>1103</v>
      </c>
      <c r="B5" s="146">
        <v>0.45</v>
      </c>
      <c r="C5" s="4" t="s">
        <v>5</v>
      </c>
    </row>
    <row r="6" spans="1:3" ht="45" x14ac:dyDescent="0.25">
      <c r="A6" s="2" t="s">
        <v>1104</v>
      </c>
      <c r="B6" s="146">
        <v>0.45</v>
      </c>
      <c r="C6" s="4" t="s">
        <v>5</v>
      </c>
    </row>
    <row r="7" spans="1:3" ht="30" x14ac:dyDescent="0.25">
      <c r="A7" s="2" t="s">
        <v>1105</v>
      </c>
      <c r="B7" s="146">
        <v>1.6E-2</v>
      </c>
      <c r="C7" s="4" t="s">
        <v>5</v>
      </c>
    </row>
    <row r="8" spans="1:3" x14ac:dyDescent="0.25">
      <c r="A8" s="2" t="s">
        <v>1106</v>
      </c>
      <c r="B8" s="146">
        <v>2.4E-2</v>
      </c>
      <c r="C8" s="4" t="s">
        <v>5</v>
      </c>
    </row>
    <row r="9" spans="1:3" ht="60" x14ac:dyDescent="0.25">
      <c r="A9" s="2" t="s">
        <v>1107</v>
      </c>
      <c r="B9" s="146">
        <v>2.1999999999999999E-2</v>
      </c>
      <c r="C9" s="4" t="s">
        <v>5</v>
      </c>
    </row>
    <row r="10" spans="1:3" ht="30" x14ac:dyDescent="0.25">
      <c r="A10" s="2" t="s">
        <v>1108</v>
      </c>
      <c r="B10" s="146">
        <v>4.7E-2</v>
      </c>
      <c r="C10" s="4" t="s">
        <v>5</v>
      </c>
    </row>
    <row r="11" spans="1:3" ht="30" x14ac:dyDescent="0.25">
      <c r="A11" s="2" t="s">
        <v>1109</v>
      </c>
      <c r="B11" s="146">
        <v>6.9000000000000006E-2</v>
      </c>
      <c r="C11" s="4" t="s">
        <v>5</v>
      </c>
    </row>
    <row r="12" spans="1:3" ht="60" x14ac:dyDescent="0.25">
      <c r="A12" s="2" t="s">
        <v>1110</v>
      </c>
      <c r="B12" s="146">
        <v>5.3999999999999999E-2</v>
      </c>
      <c r="C12" s="4" t="s">
        <v>5</v>
      </c>
    </row>
    <row r="13" spans="1:3" ht="30" x14ac:dyDescent="0.25">
      <c r="A13" s="2" t="s">
        <v>1111</v>
      </c>
      <c r="B13" s="146">
        <v>0</v>
      </c>
      <c r="C13" s="4" t="s">
        <v>5</v>
      </c>
    </row>
    <row r="14" spans="1:3" ht="30" x14ac:dyDescent="0.25">
      <c r="A14" s="2" t="s">
        <v>1112</v>
      </c>
      <c r="B14" s="146">
        <v>0.04</v>
      </c>
      <c r="C14" s="4" t="s">
        <v>5</v>
      </c>
    </row>
    <row r="15" spans="1:3" ht="30" x14ac:dyDescent="0.25">
      <c r="A15" s="2" t="s">
        <v>1113</v>
      </c>
      <c r="B15" s="146">
        <v>0.01</v>
      </c>
      <c r="C15" s="4" t="s">
        <v>5</v>
      </c>
    </row>
    <row r="16" spans="1:3" ht="30" x14ac:dyDescent="0.25">
      <c r="A16" s="2" t="s">
        <v>1114</v>
      </c>
      <c r="B16" s="146">
        <v>1.2E-2</v>
      </c>
      <c r="C16" s="4" t="s">
        <v>5</v>
      </c>
    </row>
    <row r="17" spans="1:3" x14ac:dyDescent="0.25">
      <c r="A17" s="2" t="s">
        <v>1115</v>
      </c>
      <c r="B17" s="146">
        <v>0.1</v>
      </c>
      <c r="C17" s="4" t="s">
        <v>5</v>
      </c>
    </row>
    <row r="18" spans="1:3" ht="30" x14ac:dyDescent="0.25">
      <c r="A18" s="2" t="s">
        <v>1116</v>
      </c>
      <c r="B18" s="8">
        <v>7893</v>
      </c>
      <c r="C18" s="8">
        <v>6922</v>
      </c>
    </row>
    <row r="19" spans="1:3" ht="30" x14ac:dyDescent="0.25">
      <c r="A19" s="2" t="s">
        <v>1117</v>
      </c>
      <c r="B19" s="8">
        <v>0</v>
      </c>
      <c r="C19"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18</v>
      </c>
      <c r="B1" s="1" t="s">
        <v>1</v>
      </c>
      <c r="C1" s="1" t="s">
        <v>969</v>
      </c>
    </row>
    <row r="2" spans="1:3" ht="30" x14ac:dyDescent="0.25">
      <c r="A2" s="1" t="s">
        <v>29</v>
      </c>
      <c r="B2" s="1" t="s">
        <v>2</v>
      </c>
      <c r="C2" s="1" t="s">
        <v>30</v>
      </c>
    </row>
    <row r="3" spans="1:3" ht="30" x14ac:dyDescent="0.25">
      <c r="A3" s="2" t="s">
        <v>1119</v>
      </c>
      <c r="B3" s="4" t="s">
        <v>5</v>
      </c>
      <c r="C3" s="4" t="s">
        <v>5</v>
      </c>
    </row>
    <row r="4" spans="1:3" ht="30" x14ac:dyDescent="0.25">
      <c r="A4" s="3" t="s">
        <v>1120</v>
      </c>
      <c r="B4" s="4" t="s">
        <v>5</v>
      </c>
      <c r="C4" s="4" t="s">
        <v>5</v>
      </c>
    </row>
    <row r="5" spans="1:3" x14ac:dyDescent="0.25">
      <c r="A5" s="2" t="s">
        <v>1121</v>
      </c>
      <c r="B5" s="4">
        <v>207</v>
      </c>
      <c r="C5" s="4">
        <v>207</v>
      </c>
    </row>
    <row r="6" spans="1:3" ht="30" x14ac:dyDescent="0.25">
      <c r="A6" s="2" t="s">
        <v>1122</v>
      </c>
      <c r="B6" s="4" t="s">
        <v>5</v>
      </c>
      <c r="C6" s="4" t="s">
        <v>5</v>
      </c>
    </row>
    <row r="7" spans="1:3" ht="30" x14ac:dyDescent="0.25">
      <c r="A7" s="3" t="s">
        <v>1120</v>
      </c>
      <c r="B7" s="4" t="s">
        <v>5</v>
      </c>
      <c r="C7" s="4" t="s">
        <v>5</v>
      </c>
    </row>
    <row r="8" spans="1:3" x14ac:dyDescent="0.25">
      <c r="A8" s="2" t="s">
        <v>1121</v>
      </c>
      <c r="B8" s="4">
        <v>802</v>
      </c>
      <c r="C8" s="5">
        <v>1215</v>
      </c>
    </row>
    <row r="9" spans="1:3" ht="30" x14ac:dyDescent="0.25">
      <c r="A9" s="2" t="s">
        <v>1123</v>
      </c>
      <c r="B9" s="4" t="s">
        <v>5</v>
      </c>
      <c r="C9" s="4" t="s">
        <v>5</v>
      </c>
    </row>
    <row r="10" spans="1:3" ht="30" x14ac:dyDescent="0.25">
      <c r="A10" s="3" t="s">
        <v>1120</v>
      </c>
      <c r="B10" s="4" t="s">
        <v>5</v>
      </c>
      <c r="C10" s="4" t="s">
        <v>5</v>
      </c>
    </row>
    <row r="11" spans="1:3" x14ac:dyDescent="0.25">
      <c r="A11" s="2" t="s">
        <v>1121</v>
      </c>
      <c r="B11" s="5">
        <v>5500</v>
      </c>
      <c r="C11" s="5">
        <v>5500</v>
      </c>
    </row>
    <row r="12" spans="1:3" ht="45" x14ac:dyDescent="0.25">
      <c r="A12" s="2" t="s">
        <v>1124</v>
      </c>
      <c r="B12" s="4" t="s">
        <v>5</v>
      </c>
      <c r="C12" s="4" t="s">
        <v>5</v>
      </c>
    </row>
    <row r="13" spans="1:3" ht="30" x14ac:dyDescent="0.25">
      <c r="A13" s="3" t="s">
        <v>1120</v>
      </c>
      <c r="B13" s="4" t="s">
        <v>5</v>
      </c>
      <c r="C13" s="4" t="s">
        <v>5</v>
      </c>
    </row>
    <row r="14" spans="1:3" x14ac:dyDescent="0.25">
      <c r="A14" s="2" t="s">
        <v>1125</v>
      </c>
      <c r="B14" s="146">
        <v>7.8E-2</v>
      </c>
      <c r="C14" s="146">
        <v>7.2999999999999995E-2</v>
      </c>
    </row>
    <row r="15" spans="1:3" ht="30" x14ac:dyDescent="0.25">
      <c r="A15" s="2" t="s">
        <v>1126</v>
      </c>
      <c r="B15" s="146">
        <v>0.2</v>
      </c>
      <c r="C15" s="146">
        <v>0.1</v>
      </c>
    </row>
    <row r="16" spans="1:3" ht="30" x14ac:dyDescent="0.25">
      <c r="A16" s="2" t="s">
        <v>1127</v>
      </c>
      <c r="B16" s="146">
        <v>0</v>
      </c>
      <c r="C16" s="146">
        <v>0</v>
      </c>
    </row>
    <row r="17" spans="1:3" ht="45" x14ac:dyDescent="0.25">
      <c r="A17" s="2" t="s">
        <v>1128</v>
      </c>
      <c r="B17" s="4" t="s">
        <v>5</v>
      </c>
      <c r="C17" s="4" t="s">
        <v>5</v>
      </c>
    </row>
    <row r="18" spans="1:3" ht="30" x14ac:dyDescent="0.25">
      <c r="A18" s="3" t="s">
        <v>1120</v>
      </c>
      <c r="B18" s="4" t="s">
        <v>5</v>
      </c>
      <c r="C18" s="4" t="s">
        <v>5</v>
      </c>
    </row>
    <row r="19" spans="1:3" x14ac:dyDescent="0.25">
      <c r="A19" s="2" t="s">
        <v>1125</v>
      </c>
      <c r="B19" s="146">
        <v>8.5000000000000006E-2</v>
      </c>
      <c r="C19" s="146">
        <v>7.4999999999999997E-2</v>
      </c>
    </row>
    <row r="20" spans="1:3" ht="30" x14ac:dyDescent="0.25">
      <c r="A20" s="2" t="s">
        <v>1126</v>
      </c>
      <c r="B20" s="146">
        <v>0.3</v>
      </c>
      <c r="C20" s="146">
        <v>0.25</v>
      </c>
    </row>
    <row r="21" spans="1:3" ht="30" x14ac:dyDescent="0.25">
      <c r="A21" s="2" t="s">
        <v>1127</v>
      </c>
      <c r="B21" s="146">
        <v>0.15</v>
      </c>
      <c r="C21" s="146">
        <v>0.06</v>
      </c>
    </row>
    <row r="22" spans="1:3" ht="45" x14ac:dyDescent="0.25">
      <c r="A22" s="2" t="s">
        <v>1129</v>
      </c>
      <c r="B22" s="4" t="s">
        <v>5</v>
      </c>
      <c r="C22" s="4" t="s">
        <v>5</v>
      </c>
    </row>
    <row r="23" spans="1:3" ht="30" x14ac:dyDescent="0.25">
      <c r="A23" s="3" t="s">
        <v>1120</v>
      </c>
      <c r="B23" s="4" t="s">
        <v>5</v>
      </c>
      <c r="C23" s="4" t="s">
        <v>5</v>
      </c>
    </row>
    <row r="24" spans="1:3" x14ac:dyDescent="0.25">
      <c r="A24" s="2" t="s">
        <v>1125</v>
      </c>
      <c r="B24" s="146">
        <v>7.4999999999999997E-2</v>
      </c>
      <c r="C24" s="146">
        <v>7.4999999999999997E-2</v>
      </c>
    </row>
    <row r="25" spans="1:3" ht="30" x14ac:dyDescent="0.25">
      <c r="A25" s="2" t="s">
        <v>1126</v>
      </c>
      <c r="B25" s="146">
        <v>0.1</v>
      </c>
      <c r="C25" s="146">
        <v>0.1</v>
      </c>
    </row>
    <row r="26" spans="1:3" ht="45" x14ac:dyDescent="0.25">
      <c r="A26" s="2" t="s">
        <v>1130</v>
      </c>
      <c r="B26" s="4" t="s">
        <v>5</v>
      </c>
      <c r="C26" s="4" t="s">
        <v>5</v>
      </c>
    </row>
    <row r="27" spans="1:3" ht="30" x14ac:dyDescent="0.25">
      <c r="A27" s="3" t="s">
        <v>1120</v>
      </c>
      <c r="B27" s="4" t="s">
        <v>5</v>
      </c>
      <c r="C27" s="4" t="s">
        <v>5</v>
      </c>
    </row>
    <row r="28" spans="1:3" x14ac:dyDescent="0.25">
      <c r="A28" s="2" t="s">
        <v>1125</v>
      </c>
      <c r="B28" s="146">
        <v>8.3000000000000004E-2</v>
      </c>
      <c r="C28" s="146">
        <v>7.3999999999999996E-2</v>
      </c>
    </row>
    <row r="29" spans="1:3" ht="30" x14ac:dyDescent="0.25">
      <c r="A29" s="2" t="s">
        <v>1126</v>
      </c>
      <c r="B29" s="146">
        <v>0.26</v>
      </c>
      <c r="C29" s="146">
        <v>0.156</v>
      </c>
    </row>
    <row r="30" spans="1:3" ht="30" x14ac:dyDescent="0.25">
      <c r="A30" s="2" t="s">
        <v>1127</v>
      </c>
      <c r="B30" s="146">
        <v>0.05</v>
      </c>
      <c r="C30" s="146">
        <v>3.7999999999999999E-2</v>
      </c>
    </row>
    <row r="31" spans="1:3" ht="45" x14ac:dyDescent="0.25">
      <c r="A31" s="2" t="s">
        <v>1131</v>
      </c>
      <c r="B31" s="4" t="s">
        <v>5</v>
      </c>
      <c r="C31" s="4" t="s">
        <v>5</v>
      </c>
    </row>
    <row r="32" spans="1:3" ht="30" x14ac:dyDescent="0.25">
      <c r="A32" s="3" t="s">
        <v>1120</v>
      </c>
      <c r="B32" s="4" t="s">
        <v>5</v>
      </c>
      <c r="C32" s="4" t="s">
        <v>5</v>
      </c>
    </row>
    <row r="33" spans="1:3" ht="30" x14ac:dyDescent="0.25">
      <c r="A33" s="2" t="s">
        <v>1132</v>
      </c>
      <c r="B33" s="146">
        <v>0.17</v>
      </c>
      <c r="C33" s="146">
        <v>0.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3</v>
      </c>
      <c r="B1" s="7" t="s">
        <v>2</v>
      </c>
      <c r="C1" s="7" t="s">
        <v>30</v>
      </c>
    </row>
    <row r="2" spans="1:3" ht="30" x14ac:dyDescent="0.25">
      <c r="A2" s="1" t="s">
        <v>29</v>
      </c>
      <c r="B2" s="7"/>
      <c r="C2" s="7"/>
    </row>
    <row r="3" spans="1:3" x14ac:dyDescent="0.25">
      <c r="A3" s="3" t="s">
        <v>75</v>
      </c>
      <c r="B3" s="4" t="s">
        <v>5</v>
      </c>
      <c r="C3" s="4" t="s">
        <v>5</v>
      </c>
    </row>
    <row r="4" spans="1:3" ht="30" x14ac:dyDescent="0.25">
      <c r="A4" s="2" t="s">
        <v>76</v>
      </c>
      <c r="B4" s="8">
        <v>6138</v>
      </c>
      <c r="C4" s="8">
        <v>6267</v>
      </c>
    </row>
    <row r="5" spans="1:3" ht="30" x14ac:dyDescent="0.25">
      <c r="A5" s="2" t="s">
        <v>1134</v>
      </c>
      <c r="B5" s="4" t="s">
        <v>5</v>
      </c>
      <c r="C5" s="4" t="s">
        <v>5</v>
      </c>
    </row>
    <row r="6" spans="1:3" x14ac:dyDescent="0.25">
      <c r="A6" s="3" t="s">
        <v>75</v>
      </c>
      <c r="B6" s="4" t="s">
        <v>5</v>
      </c>
      <c r="C6" s="4" t="s">
        <v>5</v>
      </c>
    </row>
    <row r="7" spans="1:3" x14ac:dyDescent="0.25">
      <c r="A7" s="2" t="s">
        <v>32</v>
      </c>
      <c r="B7" s="5">
        <v>65713</v>
      </c>
      <c r="C7" s="5">
        <v>79076</v>
      </c>
    </row>
    <row r="8" spans="1:3" ht="30" x14ac:dyDescent="0.25">
      <c r="A8" s="2" t="s">
        <v>76</v>
      </c>
      <c r="B8" s="5">
        <v>6138</v>
      </c>
      <c r="C8" s="5">
        <v>6267</v>
      </c>
    </row>
    <row r="9" spans="1:3" x14ac:dyDescent="0.25">
      <c r="A9" s="2" t="s">
        <v>756</v>
      </c>
      <c r="B9" s="5">
        <v>3673735</v>
      </c>
      <c r="C9" s="5">
        <v>3602583</v>
      </c>
    </row>
    <row r="10" spans="1:3" x14ac:dyDescent="0.25">
      <c r="A10" s="2" t="s">
        <v>44</v>
      </c>
      <c r="B10" s="4" t="s">
        <v>5</v>
      </c>
      <c r="C10" s="4">
        <v>560</v>
      </c>
    </row>
    <row r="11" spans="1:3" x14ac:dyDescent="0.25">
      <c r="A11" s="2" t="s">
        <v>1135</v>
      </c>
      <c r="B11" s="5">
        <v>11908</v>
      </c>
      <c r="C11" s="5">
        <v>13518</v>
      </c>
    </row>
    <row r="12" spans="1:3" x14ac:dyDescent="0.25">
      <c r="A12" s="2" t="s">
        <v>1136</v>
      </c>
      <c r="B12" s="5">
        <v>1076</v>
      </c>
      <c r="C12" s="5">
        <v>1511</v>
      </c>
    </row>
    <row r="13" spans="1:3" x14ac:dyDescent="0.25">
      <c r="A13" s="2" t="s">
        <v>747</v>
      </c>
      <c r="B13" s="4">
        <v>0</v>
      </c>
      <c r="C13" s="4">
        <v>0</v>
      </c>
    </row>
    <row r="14" spans="1:3" x14ac:dyDescent="0.25">
      <c r="A14" s="3" t="s">
        <v>1137</v>
      </c>
      <c r="B14" s="4" t="s">
        <v>5</v>
      </c>
      <c r="C14" s="4" t="s">
        <v>5</v>
      </c>
    </row>
    <row r="15" spans="1:3" ht="30" x14ac:dyDescent="0.25">
      <c r="A15" s="2" t="s">
        <v>751</v>
      </c>
      <c r="B15" s="5">
        <v>1756570</v>
      </c>
      <c r="C15" s="5">
        <v>1587454</v>
      </c>
    </row>
    <row r="16" spans="1:3" x14ac:dyDescent="0.25">
      <c r="A16" s="2" t="s">
        <v>1138</v>
      </c>
      <c r="B16" s="5">
        <v>864333</v>
      </c>
      <c r="C16" s="5">
        <v>907657</v>
      </c>
    </row>
    <row r="17" spans="1:3" x14ac:dyDescent="0.25">
      <c r="A17" s="2" t="s">
        <v>54</v>
      </c>
      <c r="B17" s="5">
        <v>98160</v>
      </c>
      <c r="C17" s="5">
        <v>82753</v>
      </c>
    </row>
    <row r="18" spans="1:3" x14ac:dyDescent="0.25">
      <c r="A18" s="2" t="s">
        <v>55</v>
      </c>
      <c r="B18" s="5">
        <v>802251</v>
      </c>
      <c r="C18" s="5">
        <v>885774</v>
      </c>
    </row>
    <row r="19" spans="1:3" x14ac:dyDescent="0.25">
      <c r="A19" s="2" t="s">
        <v>1139</v>
      </c>
      <c r="B19" s="5">
        <v>70680</v>
      </c>
      <c r="C19" s="5">
        <v>70680</v>
      </c>
    </row>
    <row r="20" spans="1:3" x14ac:dyDescent="0.25">
      <c r="A20" s="2" t="s">
        <v>1140</v>
      </c>
      <c r="B20" s="5">
        <v>2923</v>
      </c>
      <c r="C20" s="5">
        <v>2827</v>
      </c>
    </row>
    <row r="21" spans="1:3" ht="45" x14ac:dyDescent="0.25">
      <c r="A21" s="2" t="s">
        <v>1141</v>
      </c>
      <c r="B21" s="4" t="s">
        <v>5</v>
      </c>
      <c r="C21" s="4" t="s">
        <v>5</v>
      </c>
    </row>
    <row r="22" spans="1:3" x14ac:dyDescent="0.25">
      <c r="A22" s="3" t="s">
        <v>75</v>
      </c>
      <c r="B22" s="4" t="s">
        <v>5</v>
      </c>
      <c r="C22" s="4" t="s">
        <v>5</v>
      </c>
    </row>
    <row r="23" spans="1:3" x14ac:dyDescent="0.25">
      <c r="A23" s="2" t="s">
        <v>32</v>
      </c>
      <c r="B23" s="5">
        <v>65713</v>
      </c>
      <c r="C23" s="5">
        <v>79076</v>
      </c>
    </row>
    <row r="24" spans="1:3" ht="30" x14ac:dyDescent="0.25">
      <c r="A24" s="2" t="s">
        <v>76</v>
      </c>
      <c r="B24" s="4">
        <v>0</v>
      </c>
      <c r="C24" s="4">
        <v>0</v>
      </c>
    </row>
    <row r="25" spans="1:3" x14ac:dyDescent="0.25">
      <c r="A25" s="2" t="s">
        <v>756</v>
      </c>
      <c r="B25" s="4">
        <v>0</v>
      </c>
      <c r="C25" s="4">
        <v>0</v>
      </c>
    </row>
    <row r="26" spans="1:3" x14ac:dyDescent="0.25">
      <c r="A26" s="2" t="s">
        <v>44</v>
      </c>
      <c r="B26" s="4" t="s">
        <v>5</v>
      </c>
      <c r="C26" s="4">
        <v>0</v>
      </c>
    </row>
    <row r="27" spans="1:3" x14ac:dyDescent="0.25">
      <c r="A27" s="2" t="s">
        <v>1135</v>
      </c>
      <c r="B27" s="4">
        <v>2</v>
      </c>
      <c r="C27" s="4">
        <v>0</v>
      </c>
    </row>
    <row r="28" spans="1:3" x14ac:dyDescent="0.25">
      <c r="A28" s="2" t="s">
        <v>1136</v>
      </c>
      <c r="B28" s="4">
        <v>0</v>
      </c>
      <c r="C28" s="4">
        <v>0</v>
      </c>
    </row>
    <row r="29" spans="1:3" x14ac:dyDescent="0.25">
      <c r="A29" s="2" t="s">
        <v>747</v>
      </c>
      <c r="B29" s="4">
        <v>0</v>
      </c>
      <c r="C29" s="4">
        <v>0</v>
      </c>
    </row>
    <row r="30" spans="1:3" x14ac:dyDescent="0.25">
      <c r="A30" s="3" t="s">
        <v>1137</v>
      </c>
      <c r="B30" s="4" t="s">
        <v>5</v>
      </c>
      <c r="C30" s="4" t="s">
        <v>5</v>
      </c>
    </row>
    <row r="31" spans="1:3" ht="30" x14ac:dyDescent="0.25">
      <c r="A31" s="2" t="s">
        <v>751</v>
      </c>
      <c r="B31" s="5">
        <v>1756570</v>
      </c>
      <c r="C31" s="5">
        <v>1587454</v>
      </c>
    </row>
    <row r="32" spans="1:3" x14ac:dyDescent="0.25">
      <c r="A32" s="2" t="s">
        <v>1138</v>
      </c>
      <c r="B32" s="4">
        <v>0</v>
      </c>
      <c r="C32" s="4">
        <v>0</v>
      </c>
    </row>
    <row r="33" spans="1:3" x14ac:dyDescent="0.25">
      <c r="A33" s="2" t="s">
        <v>54</v>
      </c>
      <c r="B33" s="5">
        <v>98160</v>
      </c>
      <c r="C33" s="5">
        <v>82753</v>
      </c>
    </row>
    <row r="34" spans="1:3" x14ac:dyDescent="0.25">
      <c r="A34" s="2" t="s">
        <v>55</v>
      </c>
      <c r="B34" s="4">
        <v>0</v>
      </c>
      <c r="C34" s="4">
        <v>0</v>
      </c>
    </row>
    <row r="35" spans="1:3" x14ac:dyDescent="0.25">
      <c r="A35" s="2" t="s">
        <v>1139</v>
      </c>
      <c r="B35" s="4">
        <v>0</v>
      </c>
      <c r="C35" s="4">
        <v>0</v>
      </c>
    </row>
    <row r="36" spans="1:3" x14ac:dyDescent="0.25">
      <c r="A36" s="2" t="s">
        <v>1140</v>
      </c>
      <c r="B36" s="4">
        <v>0</v>
      </c>
      <c r="C36" s="4">
        <v>0</v>
      </c>
    </row>
    <row r="37" spans="1:3" ht="45" x14ac:dyDescent="0.25">
      <c r="A37" s="2" t="s">
        <v>1142</v>
      </c>
      <c r="B37" s="4" t="s">
        <v>5</v>
      </c>
      <c r="C37" s="4" t="s">
        <v>5</v>
      </c>
    </row>
    <row r="38" spans="1:3" x14ac:dyDescent="0.25">
      <c r="A38" s="3" t="s">
        <v>75</v>
      </c>
      <c r="B38" s="4" t="s">
        <v>5</v>
      </c>
      <c r="C38" s="4" t="s">
        <v>5</v>
      </c>
    </row>
    <row r="39" spans="1:3" x14ac:dyDescent="0.25">
      <c r="A39" s="2" t="s">
        <v>32</v>
      </c>
      <c r="B39" s="4">
        <v>0</v>
      </c>
      <c r="C39" s="4">
        <v>0</v>
      </c>
    </row>
    <row r="40" spans="1:3" ht="30" x14ac:dyDescent="0.25">
      <c r="A40" s="2" t="s">
        <v>76</v>
      </c>
      <c r="B40" s="4">
        <v>0</v>
      </c>
      <c r="C40" s="4">
        <v>0</v>
      </c>
    </row>
    <row r="41" spans="1:3" x14ac:dyDescent="0.25">
      <c r="A41" s="2" t="s">
        <v>756</v>
      </c>
      <c r="B41" s="4">
        <v>0</v>
      </c>
      <c r="C41" s="4">
        <v>0</v>
      </c>
    </row>
    <row r="42" spans="1:3" x14ac:dyDescent="0.25">
      <c r="A42" s="2" t="s">
        <v>44</v>
      </c>
      <c r="B42" s="4" t="s">
        <v>5</v>
      </c>
      <c r="C42" s="4">
        <v>560</v>
      </c>
    </row>
    <row r="43" spans="1:3" x14ac:dyDescent="0.25">
      <c r="A43" s="2" t="s">
        <v>1135</v>
      </c>
      <c r="B43" s="4">
        <v>194</v>
      </c>
      <c r="C43" s="4">
        <v>359</v>
      </c>
    </row>
    <row r="44" spans="1:3" x14ac:dyDescent="0.25">
      <c r="A44" s="2" t="s">
        <v>1136</v>
      </c>
      <c r="B44" s="5">
        <v>1076</v>
      </c>
      <c r="C44" s="5">
        <v>1511</v>
      </c>
    </row>
    <row r="45" spans="1:3" x14ac:dyDescent="0.25">
      <c r="A45" s="2" t="s">
        <v>747</v>
      </c>
      <c r="B45" s="4">
        <v>0</v>
      </c>
      <c r="C45" s="4">
        <v>0</v>
      </c>
    </row>
    <row r="46" spans="1:3" x14ac:dyDescent="0.25">
      <c r="A46" s="3" t="s">
        <v>1137</v>
      </c>
      <c r="B46" s="4" t="s">
        <v>5</v>
      </c>
      <c r="C46" s="4" t="s">
        <v>5</v>
      </c>
    </row>
    <row r="47" spans="1:3" ht="30" x14ac:dyDescent="0.25">
      <c r="A47" s="2" t="s">
        <v>751</v>
      </c>
      <c r="B47" s="4">
        <v>0</v>
      </c>
      <c r="C47" s="4">
        <v>0</v>
      </c>
    </row>
    <row r="48" spans="1:3" x14ac:dyDescent="0.25">
      <c r="A48" s="2" t="s">
        <v>1138</v>
      </c>
      <c r="B48" s="5">
        <v>864333</v>
      </c>
      <c r="C48" s="5">
        <v>907657</v>
      </c>
    </row>
    <row r="49" spans="1:3" x14ac:dyDescent="0.25">
      <c r="A49" s="2" t="s">
        <v>54</v>
      </c>
      <c r="B49" s="4">
        <v>0</v>
      </c>
      <c r="C49" s="4">
        <v>0</v>
      </c>
    </row>
    <row r="50" spans="1:3" x14ac:dyDescent="0.25">
      <c r="A50" s="2" t="s">
        <v>55</v>
      </c>
      <c r="B50" s="5">
        <v>802251</v>
      </c>
      <c r="C50" s="5">
        <v>885774</v>
      </c>
    </row>
    <row r="51" spans="1:3" x14ac:dyDescent="0.25">
      <c r="A51" s="2" t="s">
        <v>1139</v>
      </c>
      <c r="B51" s="5">
        <v>70680</v>
      </c>
      <c r="C51" s="5">
        <v>70680</v>
      </c>
    </row>
    <row r="52" spans="1:3" x14ac:dyDescent="0.25">
      <c r="A52" s="2" t="s">
        <v>1140</v>
      </c>
      <c r="B52" s="5">
        <v>2923</v>
      </c>
      <c r="C52" s="5">
        <v>2827</v>
      </c>
    </row>
    <row r="53" spans="1:3" ht="45" x14ac:dyDescent="0.25">
      <c r="A53" s="2" t="s">
        <v>1143</v>
      </c>
      <c r="B53" s="4" t="s">
        <v>5</v>
      </c>
      <c r="C53" s="4" t="s">
        <v>5</v>
      </c>
    </row>
    <row r="54" spans="1:3" x14ac:dyDescent="0.25">
      <c r="A54" s="3" t="s">
        <v>75</v>
      </c>
      <c r="B54" s="4" t="s">
        <v>5</v>
      </c>
      <c r="C54" s="4" t="s">
        <v>5</v>
      </c>
    </row>
    <row r="55" spans="1:3" x14ac:dyDescent="0.25">
      <c r="A55" s="2" t="s">
        <v>32</v>
      </c>
      <c r="B55" s="4">
        <v>0</v>
      </c>
      <c r="C55" s="4">
        <v>0</v>
      </c>
    </row>
    <row r="56" spans="1:3" ht="30" x14ac:dyDescent="0.25">
      <c r="A56" s="2" t="s">
        <v>76</v>
      </c>
      <c r="B56" s="5">
        <v>6138</v>
      </c>
      <c r="C56" s="5">
        <v>6267</v>
      </c>
    </row>
    <row r="57" spans="1:3" x14ac:dyDescent="0.25">
      <c r="A57" s="2" t="s">
        <v>756</v>
      </c>
      <c r="B57" s="5">
        <v>3673735</v>
      </c>
      <c r="C57" s="5">
        <v>3602583</v>
      </c>
    </row>
    <row r="58" spans="1:3" x14ac:dyDescent="0.25">
      <c r="A58" s="2" t="s">
        <v>44</v>
      </c>
      <c r="B58" s="4" t="s">
        <v>5</v>
      </c>
      <c r="C58" s="4">
        <v>0</v>
      </c>
    </row>
    <row r="59" spans="1:3" x14ac:dyDescent="0.25">
      <c r="A59" s="2" t="s">
        <v>1135</v>
      </c>
      <c r="B59" s="5">
        <v>11712</v>
      </c>
      <c r="C59" s="5">
        <v>13159</v>
      </c>
    </row>
    <row r="60" spans="1:3" x14ac:dyDescent="0.25">
      <c r="A60" s="2" t="s">
        <v>1136</v>
      </c>
      <c r="B60" s="4">
        <v>0</v>
      </c>
      <c r="C60" s="4">
        <v>0</v>
      </c>
    </row>
    <row r="61" spans="1:3" x14ac:dyDescent="0.25">
      <c r="A61" s="2" t="s">
        <v>747</v>
      </c>
      <c r="B61" s="4">
        <v>0</v>
      </c>
      <c r="C61" s="4">
        <v>0</v>
      </c>
    </row>
    <row r="62" spans="1:3" x14ac:dyDescent="0.25">
      <c r="A62" s="3" t="s">
        <v>1137</v>
      </c>
      <c r="B62" s="4" t="s">
        <v>5</v>
      </c>
      <c r="C62" s="4" t="s">
        <v>5</v>
      </c>
    </row>
    <row r="63" spans="1:3" ht="30" x14ac:dyDescent="0.25">
      <c r="A63" s="2" t="s">
        <v>751</v>
      </c>
      <c r="B63" s="4">
        <v>0</v>
      </c>
      <c r="C63" s="4">
        <v>0</v>
      </c>
    </row>
    <row r="64" spans="1:3" x14ac:dyDescent="0.25">
      <c r="A64" s="2" t="s">
        <v>1138</v>
      </c>
      <c r="B64" s="4">
        <v>0</v>
      </c>
      <c r="C64" s="4">
        <v>0</v>
      </c>
    </row>
    <row r="65" spans="1:3" x14ac:dyDescent="0.25">
      <c r="A65" s="2" t="s">
        <v>54</v>
      </c>
      <c r="B65" s="4">
        <v>0</v>
      </c>
      <c r="C65" s="4">
        <v>0</v>
      </c>
    </row>
    <row r="66" spans="1:3" x14ac:dyDescent="0.25">
      <c r="A66" s="2" t="s">
        <v>55</v>
      </c>
      <c r="B66" s="4">
        <v>0</v>
      </c>
      <c r="C66" s="4">
        <v>0</v>
      </c>
    </row>
    <row r="67" spans="1:3" x14ac:dyDescent="0.25">
      <c r="A67" s="2" t="s">
        <v>1139</v>
      </c>
      <c r="B67" s="4">
        <v>0</v>
      </c>
      <c r="C67" s="4">
        <v>0</v>
      </c>
    </row>
    <row r="68" spans="1:3" x14ac:dyDescent="0.25">
      <c r="A68" s="2" t="s">
        <v>1140</v>
      </c>
      <c r="B68" s="4">
        <v>0</v>
      </c>
      <c r="C68" s="4">
        <v>0</v>
      </c>
    </row>
    <row r="69" spans="1:3" ht="30" x14ac:dyDescent="0.25">
      <c r="A69" s="2" t="s">
        <v>1144</v>
      </c>
      <c r="B69" s="4" t="s">
        <v>5</v>
      </c>
      <c r="C69" s="4" t="s">
        <v>5</v>
      </c>
    </row>
    <row r="70" spans="1:3" x14ac:dyDescent="0.25">
      <c r="A70" s="3" t="s">
        <v>75</v>
      </c>
      <c r="B70" s="4" t="s">
        <v>5</v>
      </c>
      <c r="C70" s="4" t="s">
        <v>5</v>
      </c>
    </row>
    <row r="71" spans="1:3" x14ac:dyDescent="0.25">
      <c r="A71" s="2" t="s">
        <v>32</v>
      </c>
      <c r="B71" s="5">
        <v>65713</v>
      </c>
      <c r="C71" s="5">
        <v>79076</v>
      </c>
    </row>
    <row r="72" spans="1:3" ht="30" x14ac:dyDescent="0.25">
      <c r="A72" s="2" t="s">
        <v>76</v>
      </c>
      <c r="B72" s="5">
        <v>5622</v>
      </c>
      <c r="C72" s="5">
        <v>5927</v>
      </c>
    </row>
    <row r="73" spans="1:3" x14ac:dyDescent="0.25">
      <c r="A73" s="2" t="s">
        <v>756</v>
      </c>
      <c r="B73" s="5">
        <v>3641999</v>
      </c>
      <c r="C73" s="5">
        <v>3478336</v>
      </c>
    </row>
    <row r="74" spans="1:3" x14ac:dyDescent="0.25">
      <c r="A74" s="2" t="s">
        <v>44</v>
      </c>
      <c r="B74" s="4" t="s">
        <v>5</v>
      </c>
      <c r="C74" s="4">
        <v>560</v>
      </c>
    </row>
    <row r="75" spans="1:3" x14ac:dyDescent="0.25">
      <c r="A75" s="2" t="s">
        <v>1135</v>
      </c>
      <c r="B75" s="5">
        <v>11908</v>
      </c>
      <c r="C75" s="5">
        <v>13518</v>
      </c>
    </row>
    <row r="76" spans="1:3" x14ac:dyDescent="0.25">
      <c r="A76" s="2" t="s">
        <v>1136</v>
      </c>
      <c r="B76" s="4">
        <v>705</v>
      </c>
      <c r="C76" s="5">
        <v>1115</v>
      </c>
    </row>
    <row r="77" spans="1:3" x14ac:dyDescent="0.25">
      <c r="A77" s="2" t="s">
        <v>747</v>
      </c>
      <c r="B77" s="5">
        <v>41863</v>
      </c>
      <c r="C77" s="5">
        <v>45011</v>
      </c>
    </row>
    <row r="78" spans="1:3" x14ac:dyDescent="0.25">
      <c r="A78" s="3" t="s">
        <v>1137</v>
      </c>
      <c r="B78" s="4" t="s">
        <v>5</v>
      </c>
      <c r="C78" s="4" t="s">
        <v>5</v>
      </c>
    </row>
    <row r="79" spans="1:3" ht="30" x14ac:dyDescent="0.25">
      <c r="A79" s="2" t="s">
        <v>751</v>
      </c>
      <c r="B79" s="5">
        <v>1756570</v>
      </c>
      <c r="C79" s="5">
        <v>1587454</v>
      </c>
    </row>
    <row r="80" spans="1:3" x14ac:dyDescent="0.25">
      <c r="A80" s="2" t="s">
        <v>1138</v>
      </c>
      <c r="B80" s="5">
        <v>852594</v>
      </c>
      <c r="C80" s="5">
        <v>891975</v>
      </c>
    </row>
    <row r="81" spans="1:3" x14ac:dyDescent="0.25">
      <c r="A81" s="2" t="s">
        <v>54</v>
      </c>
      <c r="B81" s="5">
        <v>98160</v>
      </c>
      <c r="C81" s="5">
        <v>82753</v>
      </c>
    </row>
    <row r="82" spans="1:3" x14ac:dyDescent="0.25">
      <c r="A82" s="2" t="s">
        <v>55</v>
      </c>
      <c r="B82" s="5">
        <v>772500</v>
      </c>
      <c r="C82" s="5">
        <v>842500</v>
      </c>
    </row>
    <row r="83" spans="1:3" x14ac:dyDescent="0.25">
      <c r="A83" s="2" t="s">
        <v>1139</v>
      </c>
      <c r="B83" s="5">
        <v>70680</v>
      </c>
      <c r="C83" s="5">
        <v>70680</v>
      </c>
    </row>
    <row r="84" spans="1:3" x14ac:dyDescent="0.25">
      <c r="A84" s="2" t="s">
        <v>1140</v>
      </c>
      <c r="B84" s="8">
        <v>2923</v>
      </c>
      <c r="C84" s="8">
        <v>282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45</v>
      </c>
      <c r="B1" s="7" t="s">
        <v>89</v>
      </c>
      <c r="C1" s="7"/>
      <c r="D1" s="7" t="s">
        <v>1</v>
      </c>
      <c r="E1" s="7"/>
      <c r="F1" s="1" t="s">
        <v>969</v>
      </c>
    </row>
    <row r="2" spans="1:6" ht="30" x14ac:dyDescent="0.25">
      <c r="A2" s="1" t="s">
        <v>29</v>
      </c>
      <c r="B2" s="1" t="s">
        <v>2</v>
      </c>
      <c r="C2" s="1" t="s">
        <v>90</v>
      </c>
      <c r="D2" s="1" t="s">
        <v>2</v>
      </c>
      <c r="E2" s="1" t="s">
        <v>90</v>
      </c>
      <c r="F2" s="1" t="s">
        <v>1146</v>
      </c>
    </row>
    <row r="3" spans="1:6" x14ac:dyDescent="0.25">
      <c r="A3" s="2" t="s">
        <v>1147</v>
      </c>
      <c r="B3" s="4" t="s">
        <v>5</v>
      </c>
      <c r="C3" s="4" t="s">
        <v>5</v>
      </c>
      <c r="D3" s="4" t="s">
        <v>5</v>
      </c>
      <c r="E3" s="4" t="s">
        <v>5</v>
      </c>
      <c r="F3" s="4" t="s">
        <v>5</v>
      </c>
    </row>
    <row r="4" spans="1:6" ht="30" x14ac:dyDescent="0.25">
      <c r="A4" s="3" t="s">
        <v>1148</v>
      </c>
      <c r="B4" s="4" t="s">
        <v>5</v>
      </c>
      <c r="C4" s="4" t="s">
        <v>5</v>
      </c>
      <c r="D4" s="4" t="s">
        <v>5</v>
      </c>
      <c r="E4" s="4" t="s">
        <v>5</v>
      </c>
      <c r="F4" s="4" t="s">
        <v>5</v>
      </c>
    </row>
    <row r="5" spans="1:6" x14ac:dyDescent="0.25">
      <c r="A5" s="2" t="s">
        <v>1149</v>
      </c>
      <c r="B5" s="8">
        <v>15</v>
      </c>
      <c r="C5" s="8">
        <v>39</v>
      </c>
      <c r="D5" s="8">
        <v>45</v>
      </c>
      <c r="E5" s="8">
        <v>117</v>
      </c>
      <c r="F5" s="4" t="s">
        <v>5</v>
      </c>
    </row>
    <row r="6" spans="1:6" x14ac:dyDescent="0.25">
      <c r="A6" s="2" t="s">
        <v>1150</v>
      </c>
      <c r="B6" s="4">
        <v>57</v>
      </c>
      <c r="C6" s="4">
        <v>90</v>
      </c>
      <c r="D6" s="4">
        <v>170</v>
      </c>
      <c r="E6" s="4">
        <v>270</v>
      </c>
      <c r="F6" s="4" t="s">
        <v>5</v>
      </c>
    </row>
    <row r="7" spans="1:6" ht="30" x14ac:dyDescent="0.25">
      <c r="A7" s="2" t="s">
        <v>1151</v>
      </c>
      <c r="B7" s="4">
        <v>0</v>
      </c>
      <c r="C7" s="4">
        <v>0</v>
      </c>
      <c r="D7" s="4">
        <v>0</v>
      </c>
      <c r="E7" s="4">
        <v>0</v>
      </c>
      <c r="F7" s="4" t="s">
        <v>5</v>
      </c>
    </row>
    <row r="8" spans="1:6" x14ac:dyDescent="0.25">
      <c r="A8" s="2" t="s">
        <v>795</v>
      </c>
      <c r="B8" s="4">
        <v>12</v>
      </c>
      <c r="C8" s="4">
        <v>75</v>
      </c>
      <c r="D8" s="4">
        <v>36</v>
      </c>
      <c r="E8" s="4">
        <v>225</v>
      </c>
      <c r="F8" s="4" t="s">
        <v>5</v>
      </c>
    </row>
    <row r="9" spans="1:6" x14ac:dyDescent="0.25">
      <c r="A9" s="2" t="s">
        <v>796</v>
      </c>
      <c r="B9" s="4">
        <v>84</v>
      </c>
      <c r="C9" s="4">
        <v>204</v>
      </c>
      <c r="D9" s="4">
        <v>251</v>
      </c>
      <c r="E9" s="4">
        <v>612</v>
      </c>
      <c r="F9" s="4" t="s">
        <v>5</v>
      </c>
    </row>
    <row r="10" spans="1:6" ht="45" x14ac:dyDescent="0.25">
      <c r="A10" s="2" t="s">
        <v>1152</v>
      </c>
      <c r="B10" s="4" t="s">
        <v>5</v>
      </c>
      <c r="C10" s="4" t="s">
        <v>5</v>
      </c>
      <c r="D10" s="4" t="s">
        <v>5</v>
      </c>
      <c r="E10" s="4" t="s">
        <v>5</v>
      </c>
      <c r="F10" s="4">
        <v>187</v>
      </c>
    </row>
    <row r="11" spans="1:6" ht="30" x14ac:dyDescent="0.25">
      <c r="A11" s="2" t="s">
        <v>1153</v>
      </c>
      <c r="B11" s="4" t="s">
        <v>5</v>
      </c>
      <c r="C11" s="4" t="s">
        <v>5</v>
      </c>
      <c r="D11" s="4">
        <v>60</v>
      </c>
      <c r="E11" s="4" t="s">
        <v>5</v>
      </c>
      <c r="F11" s="4" t="s">
        <v>5</v>
      </c>
    </row>
    <row r="12" spans="1:6" ht="30" x14ac:dyDescent="0.25">
      <c r="A12" s="2" t="s">
        <v>1154</v>
      </c>
      <c r="B12" s="4" t="s">
        <v>5</v>
      </c>
      <c r="C12" s="4" t="s">
        <v>5</v>
      </c>
      <c r="D12" s="4" t="s">
        <v>5</v>
      </c>
      <c r="E12" s="4" t="s">
        <v>5</v>
      </c>
      <c r="F12" s="4" t="s">
        <v>5</v>
      </c>
    </row>
    <row r="13" spans="1:6" ht="30" x14ac:dyDescent="0.25">
      <c r="A13" s="3" t="s">
        <v>1148</v>
      </c>
      <c r="B13" s="4" t="s">
        <v>5</v>
      </c>
      <c r="C13" s="4" t="s">
        <v>5</v>
      </c>
      <c r="D13" s="4" t="s">
        <v>5</v>
      </c>
      <c r="E13" s="4" t="s">
        <v>5</v>
      </c>
      <c r="F13" s="4" t="s">
        <v>5</v>
      </c>
    </row>
    <row r="14" spans="1:6" x14ac:dyDescent="0.25">
      <c r="A14" s="2" t="s">
        <v>1149</v>
      </c>
      <c r="B14" s="4">
        <v>0</v>
      </c>
      <c r="C14" s="4">
        <v>0</v>
      </c>
      <c r="D14" s="4">
        <v>0</v>
      </c>
      <c r="E14" s="4">
        <v>0</v>
      </c>
      <c r="F14" s="4" t="s">
        <v>5</v>
      </c>
    </row>
    <row r="15" spans="1:6" x14ac:dyDescent="0.25">
      <c r="A15" s="2" t="s">
        <v>1150</v>
      </c>
      <c r="B15" s="4">
        <v>290</v>
      </c>
      <c r="C15" s="4">
        <v>306</v>
      </c>
      <c r="D15" s="4">
        <v>868</v>
      </c>
      <c r="E15" s="4">
        <v>918</v>
      </c>
      <c r="F15" s="4" t="s">
        <v>5</v>
      </c>
    </row>
    <row r="16" spans="1:6" ht="30" x14ac:dyDescent="0.25">
      <c r="A16" s="2" t="s">
        <v>1151</v>
      </c>
      <c r="B16" s="4">
        <v>-380</v>
      </c>
      <c r="C16" s="4">
        <v>-363</v>
      </c>
      <c r="D16" s="5">
        <v>-1139</v>
      </c>
      <c r="E16" s="5">
        <v>-1089</v>
      </c>
      <c r="F16" s="4" t="s">
        <v>5</v>
      </c>
    </row>
    <row r="17" spans="1:6" x14ac:dyDescent="0.25">
      <c r="A17" s="2" t="s">
        <v>795</v>
      </c>
      <c r="B17" s="4">
        <v>587</v>
      </c>
      <c r="C17" s="4">
        <v>541</v>
      </c>
      <c r="D17" s="5">
        <v>1762</v>
      </c>
      <c r="E17" s="5">
        <v>1623</v>
      </c>
      <c r="F17" s="4" t="s">
        <v>5</v>
      </c>
    </row>
    <row r="18" spans="1:6" x14ac:dyDescent="0.25">
      <c r="A18" s="2" t="s">
        <v>796</v>
      </c>
      <c r="B18" s="4">
        <v>497</v>
      </c>
      <c r="C18" s="4">
        <v>484</v>
      </c>
      <c r="D18" s="5">
        <v>1491</v>
      </c>
      <c r="E18" s="5">
        <v>1452</v>
      </c>
      <c r="F18" s="4" t="s">
        <v>5</v>
      </c>
    </row>
    <row r="19" spans="1:6" x14ac:dyDescent="0.25">
      <c r="A19" s="2" t="s">
        <v>1155</v>
      </c>
      <c r="B19" s="4" t="s">
        <v>5</v>
      </c>
      <c r="C19" s="4" t="s">
        <v>5</v>
      </c>
      <c r="D19" s="4" t="s">
        <v>5</v>
      </c>
      <c r="E19" s="4" t="s">
        <v>5</v>
      </c>
      <c r="F19" s="4" t="s">
        <v>5</v>
      </c>
    </row>
    <row r="20" spans="1:6" ht="30" x14ac:dyDescent="0.25">
      <c r="A20" s="3" t="s">
        <v>1148</v>
      </c>
      <c r="B20" s="4" t="s">
        <v>5</v>
      </c>
      <c r="C20" s="4" t="s">
        <v>5</v>
      </c>
      <c r="D20" s="4" t="s">
        <v>5</v>
      </c>
      <c r="E20" s="4" t="s">
        <v>5</v>
      </c>
      <c r="F20" s="4" t="s">
        <v>5</v>
      </c>
    </row>
    <row r="21" spans="1:6" ht="45" x14ac:dyDescent="0.25">
      <c r="A21" s="2" t="s">
        <v>1152</v>
      </c>
      <c r="B21" s="4" t="s">
        <v>5</v>
      </c>
      <c r="C21" s="4" t="s">
        <v>5</v>
      </c>
      <c r="D21" s="4" t="s">
        <v>5</v>
      </c>
      <c r="E21" s="4" t="s">
        <v>5</v>
      </c>
      <c r="F21" s="4">
        <v>53</v>
      </c>
    </row>
    <row r="22" spans="1:6" ht="30" x14ac:dyDescent="0.25">
      <c r="A22" s="2" t="s">
        <v>1153</v>
      </c>
      <c r="B22" s="4" t="s">
        <v>5</v>
      </c>
      <c r="C22" s="4" t="s">
        <v>5</v>
      </c>
      <c r="D22" s="4">
        <v>31</v>
      </c>
      <c r="E22" s="4" t="s">
        <v>5</v>
      </c>
      <c r="F22" s="4" t="s">
        <v>5</v>
      </c>
    </row>
    <row r="23" spans="1:6" x14ac:dyDescent="0.25">
      <c r="A23" s="2" t="s">
        <v>1156</v>
      </c>
      <c r="B23" s="4" t="s">
        <v>5</v>
      </c>
      <c r="C23" s="4" t="s">
        <v>5</v>
      </c>
      <c r="D23" s="4" t="s">
        <v>5</v>
      </c>
      <c r="E23" s="4" t="s">
        <v>5</v>
      </c>
      <c r="F23" s="4" t="s">
        <v>5</v>
      </c>
    </row>
    <row r="24" spans="1:6" ht="30" x14ac:dyDescent="0.25">
      <c r="A24" s="3" t="s">
        <v>1148</v>
      </c>
      <c r="B24" s="4" t="s">
        <v>5</v>
      </c>
      <c r="C24" s="4" t="s">
        <v>5</v>
      </c>
      <c r="D24" s="4" t="s">
        <v>5</v>
      </c>
      <c r="E24" s="4" t="s">
        <v>5</v>
      </c>
      <c r="F24" s="4" t="s">
        <v>5</v>
      </c>
    </row>
    <row r="25" spans="1:6" ht="45" x14ac:dyDescent="0.25">
      <c r="A25" s="2" t="s">
        <v>1152</v>
      </c>
      <c r="B25" s="4" t="s">
        <v>5</v>
      </c>
      <c r="C25" s="4" t="s">
        <v>5</v>
      </c>
      <c r="D25" s="4" t="s">
        <v>5</v>
      </c>
      <c r="E25" s="4" t="s">
        <v>5</v>
      </c>
      <c r="F25" s="4">
        <v>483</v>
      </c>
    </row>
    <row r="26" spans="1:6" ht="30" x14ac:dyDescent="0.25">
      <c r="A26" s="2" t="s">
        <v>1153</v>
      </c>
      <c r="B26" s="4" t="s">
        <v>5</v>
      </c>
      <c r="C26" s="4" t="s">
        <v>5</v>
      </c>
      <c r="D26" s="4">
        <v>0</v>
      </c>
      <c r="E26" s="4" t="s">
        <v>5</v>
      </c>
      <c r="F26" s="4" t="s">
        <v>5</v>
      </c>
    </row>
    <row r="27" spans="1:6" ht="30" x14ac:dyDescent="0.25">
      <c r="A27" s="2" t="s">
        <v>1157</v>
      </c>
      <c r="B27" s="4" t="s">
        <v>5</v>
      </c>
      <c r="C27" s="4" t="s">
        <v>5</v>
      </c>
      <c r="D27" s="4" t="s">
        <v>5</v>
      </c>
      <c r="E27" s="4" t="s">
        <v>5</v>
      </c>
      <c r="F27" s="4" t="s">
        <v>5</v>
      </c>
    </row>
    <row r="28" spans="1:6" ht="30" x14ac:dyDescent="0.25">
      <c r="A28" s="3" t="s">
        <v>1148</v>
      </c>
      <c r="B28" s="4" t="s">
        <v>5</v>
      </c>
      <c r="C28" s="4" t="s">
        <v>5</v>
      </c>
      <c r="D28" s="4" t="s">
        <v>5</v>
      </c>
      <c r="E28" s="4" t="s">
        <v>5</v>
      </c>
      <c r="F28" s="4" t="s">
        <v>5</v>
      </c>
    </row>
    <row r="29" spans="1:6" ht="45" x14ac:dyDescent="0.25">
      <c r="A29" s="2" t="s">
        <v>1152</v>
      </c>
      <c r="B29" s="4" t="s">
        <v>5</v>
      </c>
      <c r="C29" s="4" t="s">
        <v>5</v>
      </c>
      <c r="D29" s="4" t="s">
        <v>5</v>
      </c>
      <c r="E29" s="4" t="s">
        <v>5</v>
      </c>
      <c r="F29" s="4">
        <v>186</v>
      </c>
    </row>
    <row r="30" spans="1:6" ht="30" x14ac:dyDescent="0.25">
      <c r="A30" s="2" t="s">
        <v>1153</v>
      </c>
      <c r="B30" s="4" t="s">
        <v>5</v>
      </c>
      <c r="C30" s="4" t="s">
        <v>5</v>
      </c>
      <c r="D30" s="8">
        <v>136</v>
      </c>
      <c r="E30" s="4" t="s">
        <v>5</v>
      </c>
      <c r="F30"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58</v>
      </c>
      <c r="B1" s="7" t="s">
        <v>89</v>
      </c>
      <c r="C1" s="7"/>
      <c r="D1" s="7" t="s">
        <v>1</v>
      </c>
      <c r="E1" s="7"/>
    </row>
    <row r="2" spans="1:5" x14ac:dyDescent="0.25">
      <c r="A2" s="7"/>
      <c r="B2" s="1" t="s">
        <v>2</v>
      </c>
      <c r="C2" s="1" t="s">
        <v>90</v>
      </c>
      <c r="D2" s="1" t="s">
        <v>2</v>
      </c>
      <c r="E2" s="1" t="s">
        <v>90</v>
      </c>
    </row>
    <row r="3" spans="1:5" x14ac:dyDescent="0.25">
      <c r="A3" s="3" t="s">
        <v>802</v>
      </c>
      <c r="B3" s="4" t="s">
        <v>5</v>
      </c>
      <c r="C3" s="4" t="s">
        <v>5</v>
      </c>
      <c r="D3" s="4" t="s">
        <v>5</v>
      </c>
      <c r="E3" s="4" t="s">
        <v>5</v>
      </c>
    </row>
    <row r="4" spans="1:5" ht="30" x14ac:dyDescent="0.25">
      <c r="A4" s="2" t="s">
        <v>1159</v>
      </c>
      <c r="B4" s="146">
        <v>0.40400000000000003</v>
      </c>
      <c r="C4" s="146">
        <v>0.41299999999999998</v>
      </c>
      <c r="D4" s="146">
        <v>0.40300000000000002</v>
      </c>
      <c r="E4" s="146">
        <v>0.41</v>
      </c>
    </row>
    <row r="5" spans="1:5" ht="30" x14ac:dyDescent="0.25">
      <c r="A5" s="2" t="s">
        <v>1160</v>
      </c>
      <c r="B5" s="146">
        <v>0.41</v>
      </c>
      <c r="C5" s="146">
        <v>0.41</v>
      </c>
      <c r="D5" s="146">
        <v>0.41</v>
      </c>
      <c r="E5" s="146">
        <v>0.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v>
      </c>
      <c r="B1" s="7" t="s">
        <v>89</v>
      </c>
      <c r="C1" s="7"/>
      <c r="D1" s="7" t="s">
        <v>1</v>
      </c>
      <c r="E1" s="7"/>
    </row>
    <row r="2" spans="1:5" ht="30" x14ac:dyDescent="0.25">
      <c r="A2" s="1" t="s">
        <v>29</v>
      </c>
      <c r="B2" s="1" t="s">
        <v>2</v>
      </c>
      <c r="C2" s="1" t="s">
        <v>90</v>
      </c>
      <c r="D2" s="1" t="s">
        <v>2</v>
      </c>
      <c r="E2" s="1" t="s">
        <v>90</v>
      </c>
    </row>
    <row r="3" spans="1:5" ht="30" x14ac:dyDescent="0.25">
      <c r="A3" s="3" t="s">
        <v>127</v>
      </c>
      <c r="B3" s="4" t="s">
        <v>5</v>
      </c>
      <c r="C3" s="4" t="s">
        <v>5</v>
      </c>
      <c r="D3" s="4" t="s">
        <v>5</v>
      </c>
      <c r="E3" s="4" t="s">
        <v>5</v>
      </c>
    </row>
    <row r="4" spans="1:5" ht="60" x14ac:dyDescent="0.25">
      <c r="A4" s="2" t="s">
        <v>136</v>
      </c>
      <c r="B4" s="8">
        <v>8</v>
      </c>
      <c r="C4" s="8">
        <v>11</v>
      </c>
      <c r="D4" s="8">
        <v>58</v>
      </c>
      <c r="E4" s="8">
        <v>75</v>
      </c>
    </row>
    <row r="5" spans="1:5" ht="30" x14ac:dyDescent="0.25">
      <c r="A5" s="2" t="s">
        <v>137</v>
      </c>
      <c r="B5" s="4">
        <v>4</v>
      </c>
      <c r="C5" s="4">
        <v>6</v>
      </c>
      <c r="D5" s="4">
        <v>13</v>
      </c>
      <c r="E5" s="4">
        <v>133</v>
      </c>
    </row>
    <row r="6" spans="1:5" ht="30" x14ac:dyDescent="0.25">
      <c r="A6" s="2" t="s">
        <v>138</v>
      </c>
      <c r="B6" s="4">
        <v>0</v>
      </c>
      <c r="C6" s="4">
        <v>0</v>
      </c>
      <c r="D6" s="4">
        <v>0</v>
      </c>
      <c r="E6" s="4">
        <v>-3</v>
      </c>
    </row>
    <row r="7" spans="1:5" ht="30" x14ac:dyDescent="0.25">
      <c r="A7" s="2" t="s">
        <v>139</v>
      </c>
      <c r="B7" s="4">
        <v>0</v>
      </c>
      <c r="C7" s="4">
        <v>0</v>
      </c>
      <c r="D7" s="4">
        <v>-50</v>
      </c>
      <c r="E7" s="4">
        <v>-20</v>
      </c>
    </row>
    <row r="8" spans="1:5" ht="30" x14ac:dyDescent="0.25">
      <c r="A8" s="2" t="s">
        <v>140</v>
      </c>
      <c r="B8" s="4">
        <v>74</v>
      </c>
      <c r="C8" s="4">
        <v>-6</v>
      </c>
      <c r="D8" s="4">
        <v>125</v>
      </c>
      <c r="E8" s="4">
        <v>-184</v>
      </c>
    </row>
    <row r="9" spans="1:5" x14ac:dyDescent="0.25">
      <c r="A9" s="2" t="s">
        <v>141</v>
      </c>
      <c r="B9" s="8">
        <v>0</v>
      </c>
      <c r="C9" s="8">
        <v>0</v>
      </c>
      <c r="D9" s="8">
        <v>0</v>
      </c>
      <c r="E9" s="8">
        <v>25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 customWidth="1"/>
    <col min="3" max="3" width="7" customWidth="1"/>
    <col min="4" max="4" width="13" customWidth="1"/>
    <col min="5" max="5" width="6.140625" customWidth="1"/>
    <col min="6" max="6" width="13" customWidth="1"/>
    <col min="7" max="7" width="6.140625" customWidth="1"/>
    <col min="8" max="8" width="14.140625" customWidth="1"/>
    <col min="9" max="9" width="5" customWidth="1"/>
  </cols>
  <sheetData>
    <row r="1" spans="1:9" ht="15" customHeight="1" x14ac:dyDescent="0.25">
      <c r="A1" s="1" t="s">
        <v>1161</v>
      </c>
      <c r="B1" s="7" t="s">
        <v>89</v>
      </c>
      <c r="C1" s="7"/>
      <c r="D1" s="7"/>
      <c r="E1" s="7"/>
      <c r="F1" s="7" t="s">
        <v>1</v>
      </c>
      <c r="G1" s="7"/>
      <c r="H1" s="7"/>
      <c r="I1" s="7"/>
    </row>
    <row r="2" spans="1:9" ht="30" x14ac:dyDescent="0.25">
      <c r="A2" s="1" t="s">
        <v>29</v>
      </c>
      <c r="B2" s="7" t="s">
        <v>2</v>
      </c>
      <c r="C2" s="7"/>
      <c r="D2" s="7" t="s">
        <v>90</v>
      </c>
      <c r="E2" s="7"/>
      <c r="F2" s="7" t="s">
        <v>2</v>
      </c>
      <c r="G2" s="7"/>
      <c r="H2" s="7" t="s">
        <v>90</v>
      </c>
      <c r="I2" s="7"/>
    </row>
    <row r="3" spans="1:9" ht="30" x14ac:dyDescent="0.25">
      <c r="A3" s="3" t="s">
        <v>805</v>
      </c>
      <c r="B3" s="4" t="s">
        <v>5</v>
      </c>
      <c r="C3" s="4"/>
      <c r="D3" s="4" t="s">
        <v>5</v>
      </c>
      <c r="E3" s="4"/>
      <c r="F3" s="4" t="s">
        <v>5</v>
      </c>
      <c r="G3" s="4"/>
      <c r="H3" s="4" t="s">
        <v>5</v>
      </c>
      <c r="I3" s="4"/>
    </row>
    <row r="4" spans="1:9" ht="30" x14ac:dyDescent="0.25">
      <c r="A4" s="2" t="s">
        <v>1162</v>
      </c>
      <c r="B4" s="8">
        <v>2</v>
      </c>
      <c r="C4" s="4"/>
      <c r="D4" s="8">
        <v>20</v>
      </c>
      <c r="E4" s="4"/>
      <c r="F4" s="8">
        <v>13</v>
      </c>
      <c r="G4" s="4"/>
      <c r="H4" s="8">
        <v>26</v>
      </c>
      <c r="I4" s="4"/>
    </row>
    <row r="5" spans="1:9" ht="17.25" x14ac:dyDescent="0.25">
      <c r="A5" s="2" t="s">
        <v>1163</v>
      </c>
      <c r="B5" s="4">
        <v>50</v>
      </c>
      <c r="C5" s="89" t="s">
        <v>922</v>
      </c>
      <c r="D5" s="4">
        <v>140</v>
      </c>
      <c r="E5" s="89" t="s">
        <v>922</v>
      </c>
      <c r="F5" s="4">
        <v>245</v>
      </c>
      <c r="G5" s="89" t="s">
        <v>922</v>
      </c>
      <c r="H5" s="5">
        <v>1107</v>
      </c>
      <c r="I5" s="89" t="s">
        <v>922</v>
      </c>
    </row>
    <row r="6" spans="1:9" x14ac:dyDescent="0.25">
      <c r="A6" s="2" t="s">
        <v>809</v>
      </c>
      <c r="B6" s="4">
        <v>24</v>
      </c>
      <c r="C6" s="4"/>
      <c r="D6" s="4">
        <v>99</v>
      </c>
      <c r="E6" s="4"/>
      <c r="F6" s="4">
        <v>92</v>
      </c>
      <c r="G6" s="4"/>
      <c r="H6" s="4">
        <v>342</v>
      </c>
      <c r="I6" s="4"/>
    </row>
    <row r="7" spans="1:9" x14ac:dyDescent="0.25">
      <c r="A7" s="2" t="s">
        <v>109</v>
      </c>
      <c r="B7" s="8">
        <v>76</v>
      </c>
      <c r="C7" s="4"/>
      <c r="D7" s="8">
        <v>259</v>
      </c>
      <c r="E7" s="4"/>
      <c r="F7" s="8">
        <v>350</v>
      </c>
      <c r="G7" s="4"/>
      <c r="H7" s="8">
        <v>1475</v>
      </c>
      <c r="I7" s="4"/>
    </row>
    <row r="8" spans="1:9" x14ac:dyDescent="0.25">
      <c r="A8" s="10"/>
      <c r="B8" s="10"/>
      <c r="C8" s="10"/>
      <c r="D8" s="10"/>
      <c r="E8" s="10"/>
      <c r="F8" s="10"/>
      <c r="G8" s="10"/>
      <c r="H8" s="10"/>
      <c r="I8" s="10"/>
    </row>
    <row r="9" spans="1:9" ht="15" customHeight="1" x14ac:dyDescent="0.25">
      <c r="A9" s="2" t="s">
        <v>922</v>
      </c>
      <c r="B9" s="11" t="s">
        <v>590</v>
      </c>
      <c r="C9" s="11"/>
      <c r="D9" s="11"/>
      <c r="E9" s="11"/>
      <c r="F9" s="11"/>
      <c r="G9" s="11"/>
      <c r="H9" s="11"/>
      <c r="I9" s="1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15.28515625" bestFit="1" customWidth="1"/>
    <col min="8" max="8" width="36.5703125" bestFit="1" customWidth="1"/>
    <col min="9" max="9" width="23.7109375" bestFit="1" customWidth="1"/>
    <col min="10" max="10" width="36.28515625" bestFit="1" customWidth="1"/>
  </cols>
  <sheetData>
    <row r="1" spans="1:10" ht="15" customHeight="1" x14ac:dyDescent="0.25">
      <c r="A1" s="1" t="s">
        <v>142</v>
      </c>
      <c r="B1" s="7" t="s">
        <v>144</v>
      </c>
      <c r="C1" s="7" t="s">
        <v>145</v>
      </c>
      <c r="D1" s="7" t="s">
        <v>146</v>
      </c>
      <c r="E1" s="7" t="s">
        <v>147</v>
      </c>
      <c r="F1" s="7" t="s">
        <v>148</v>
      </c>
      <c r="G1" s="7" t="s">
        <v>149</v>
      </c>
      <c r="H1" s="7" t="s">
        <v>150</v>
      </c>
      <c r="I1" s="7" t="s">
        <v>151</v>
      </c>
      <c r="J1" s="7" t="s">
        <v>152</v>
      </c>
    </row>
    <row r="2" spans="1:10" x14ac:dyDescent="0.25">
      <c r="A2" s="1" t="s">
        <v>143</v>
      </c>
      <c r="B2" s="7"/>
      <c r="C2" s="7"/>
      <c r="D2" s="7"/>
      <c r="E2" s="7"/>
      <c r="F2" s="7"/>
      <c r="G2" s="7"/>
      <c r="H2" s="7"/>
      <c r="I2" s="7"/>
      <c r="J2" s="7"/>
    </row>
    <row r="3" spans="1:10" x14ac:dyDescent="0.25">
      <c r="A3" s="2" t="s">
        <v>153</v>
      </c>
      <c r="B3" s="4" t="s">
        <v>5</v>
      </c>
      <c r="C3" s="8">
        <v>516</v>
      </c>
      <c r="D3" s="8">
        <v>231521</v>
      </c>
      <c r="E3" s="8">
        <v>358079</v>
      </c>
      <c r="F3" s="8">
        <v>-9709</v>
      </c>
      <c r="G3" s="8">
        <v>-3239</v>
      </c>
      <c r="H3" s="8">
        <v>-3037</v>
      </c>
      <c r="I3" s="8">
        <v>-204442</v>
      </c>
      <c r="J3" s="8">
        <v>-8655</v>
      </c>
    </row>
    <row r="4" spans="1:10" x14ac:dyDescent="0.25">
      <c r="A4" s="2" t="s">
        <v>154</v>
      </c>
      <c r="B4" s="4" t="s">
        <v>5</v>
      </c>
      <c r="C4" s="4">
        <v>3</v>
      </c>
      <c r="D4" s="5">
        <v>4083</v>
      </c>
      <c r="E4" s="4" t="s">
        <v>5</v>
      </c>
      <c r="F4" s="4" t="s">
        <v>5</v>
      </c>
      <c r="G4" s="4" t="s">
        <v>5</v>
      </c>
      <c r="H4" s="4" t="s">
        <v>5</v>
      </c>
      <c r="I4" s="4" t="s">
        <v>5</v>
      </c>
      <c r="J4" s="4" t="s">
        <v>5</v>
      </c>
    </row>
    <row r="5" spans="1:10" ht="30" x14ac:dyDescent="0.25">
      <c r="A5" s="2" t="s">
        <v>155</v>
      </c>
      <c r="B5" s="4" t="s">
        <v>5</v>
      </c>
      <c r="C5" s="4" t="s">
        <v>5</v>
      </c>
      <c r="D5" s="4">
        <v>-3</v>
      </c>
      <c r="E5" s="4" t="s">
        <v>5</v>
      </c>
      <c r="F5" s="4" t="s">
        <v>5</v>
      </c>
      <c r="G5" s="4" t="s">
        <v>5</v>
      </c>
      <c r="H5" s="4">
        <v>32</v>
      </c>
      <c r="I5" s="4">
        <v>-29</v>
      </c>
      <c r="J5" s="4" t="s">
        <v>5</v>
      </c>
    </row>
    <row r="6" spans="1:10" x14ac:dyDescent="0.25">
      <c r="A6" s="2" t="s">
        <v>156</v>
      </c>
      <c r="B6" s="4" t="s">
        <v>5</v>
      </c>
      <c r="C6" s="4" t="s">
        <v>5</v>
      </c>
      <c r="D6" s="4">
        <v>349</v>
      </c>
      <c r="E6" s="4" t="s">
        <v>5</v>
      </c>
      <c r="F6" s="4" t="s">
        <v>5</v>
      </c>
      <c r="G6" s="4" t="s">
        <v>5</v>
      </c>
      <c r="H6" s="4" t="s">
        <v>5</v>
      </c>
      <c r="I6" s="4" t="s">
        <v>5</v>
      </c>
      <c r="J6" s="4" t="s">
        <v>5</v>
      </c>
    </row>
    <row r="7" spans="1:10" ht="45" x14ac:dyDescent="0.25">
      <c r="A7" s="2" t="s">
        <v>157</v>
      </c>
      <c r="B7" s="4" t="s">
        <v>5</v>
      </c>
      <c r="C7" s="4" t="s">
        <v>5</v>
      </c>
      <c r="D7" s="5">
        <v>1025</v>
      </c>
      <c r="E7" s="4" t="s">
        <v>5</v>
      </c>
      <c r="F7" s="4" t="s">
        <v>5</v>
      </c>
      <c r="G7" s="4" t="s">
        <v>5</v>
      </c>
      <c r="H7" s="4" t="s">
        <v>5</v>
      </c>
      <c r="I7" s="4" t="s">
        <v>5</v>
      </c>
      <c r="J7" s="4" t="s">
        <v>5</v>
      </c>
    </row>
    <row r="8" spans="1:10" ht="30" x14ac:dyDescent="0.25">
      <c r="A8" s="2" t="s">
        <v>158</v>
      </c>
      <c r="B8" s="4" t="s">
        <v>5</v>
      </c>
      <c r="C8" s="4" t="s">
        <v>5</v>
      </c>
      <c r="D8" s="4">
        <v>217</v>
      </c>
      <c r="E8" s="4" t="s">
        <v>5</v>
      </c>
      <c r="F8" s="4" t="s">
        <v>5</v>
      </c>
      <c r="G8" s="4" t="s">
        <v>5</v>
      </c>
      <c r="H8" s="5">
        <v>-1959</v>
      </c>
      <c r="I8" s="5">
        <v>1887</v>
      </c>
      <c r="J8" s="4">
        <v>-145</v>
      </c>
    </row>
    <row r="9" spans="1:10" x14ac:dyDescent="0.25">
      <c r="A9" s="2" t="s">
        <v>123</v>
      </c>
      <c r="B9" s="5">
        <v>33573</v>
      </c>
      <c r="C9" s="4" t="s">
        <v>5</v>
      </c>
      <c r="D9" s="4" t="s">
        <v>5</v>
      </c>
      <c r="E9" s="5">
        <v>33573</v>
      </c>
      <c r="F9" s="4" t="s">
        <v>5</v>
      </c>
      <c r="G9" s="4" t="s">
        <v>5</v>
      </c>
      <c r="H9" s="4" t="s">
        <v>5</v>
      </c>
      <c r="I9" s="4" t="s">
        <v>5</v>
      </c>
      <c r="J9" s="4" t="s">
        <v>5</v>
      </c>
    </row>
    <row r="10" spans="1:10" x14ac:dyDescent="0.25">
      <c r="A10" s="2" t="s">
        <v>159</v>
      </c>
      <c r="B10" s="4" t="s">
        <v>5</v>
      </c>
      <c r="C10" s="4" t="s">
        <v>5</v>
      </c>
      <c r="D10" s="4" t="s">
        <v>5</v>
      </c>
      <c r="E10" s="5">
        <v>-14386</v>
      </c>
      <c r="F10" s="4" t="s">
        <v>5</v>
      </c>
      <c r="G10" s="4" t="s">
        <v>5</v>
      </c>
      <c r="H10" s="4" t="s">
        <v>5</v>
      </c>
      <c r="I10" s="4" t="s">
        <v>5</v>
      </c>
      <c r="J10" s="4" t="s">
        <v>5</v>
      </c>
    </row>
    <row r="11" spans="1:10" ht="30" x14ac:dyDescent="0.25">
      <c r="A11" s="2" t="s">
        <v>160</v>
      </c>
      <c r="B11" s="4">
        <v>161</v>
      </c>
      <c r="C11" s="4" t="s">
        <v>5</v>
      </c>
      <c r="D11" s="4" t="s">
        <v>5</v>
      </c>
      <c r="E11" s="4" t="s">
        <v>5</v>
      </c>
      <c r="F11" s="4" t="s">
        <v>5</v>
      </c>
      <c r="G11" s="4" t="s">
        <v>5</v>
      </c>
      <c r="H11" s="4" t="s">
        <v>5</v>
      </c>
      <c r="I11" s="4" t="s">
        <v>5</v>
      </c>
      <c r="J11" s="4" t="s">
        <v>5</v>
      </c>
    </row>
    <row r="12" spans="1:10" ht="45" x14ac:dyDescent="0.25">
      <c r="A12" s="2" t="s">
        <v>161</v>
      </c>
      <c r="B12" s="4">
        <v>-313</v>
      </c>
      <c r="C12" s="4" t="s">
        <v>5</v>
      </c>
      <c r="D12" s="4" t="s">
        <v>5</v>
      </c>
      <c r="E12" s="4" t="s">
        <v>5</v>
      </c>
      <c r="F12" s="4">
        <v>313</v>
      </c>
      <c r="G12" s="4" t="s">
        <v>5</v>
      </c>
      <c r="H12" s="4" t="s">
        <v>5</v>
      </c>
      <c r="I12" s="4" t="s">
        <v>5</v>
      </c>
      <c r="J12" s="4" t="s">
        <v>5</v>
      </c>
    </row>
    <row r="13" spans="1:10" ht="30" x14ac:dyDescent="0.25">
      <c r="A13" s="2" t="s">
        <v>162</v>
      </c>
      <c r="B13" s="4" t="s">
        <v>5</v>
      </c>
      <c r="C13" s="4" t="s">
        <v>5</v>
      </c>
      <c r="D13" s="4" t="s">
        <v>5</v>
      </c>
      <c r="E13" s="4" t="s">
        <v>5</v>
      </c>
      <c r="F13" s="4" t="s">
        <v>5</v>
      </c>
      <c r="G13" s="4">
        <v>174</v>
      </c>
      <c r="H13" s="4" t="s">
        <v>5</v>
      </c>
      <c r="I13" s="4" t="s">
        <v>5</v>
      </c>
      <c r="J13" s="4" t="s">
        <v>5</v>
      </c>
    </row>
    <row r="14" spans="1:10" ht="30" x14ac:dyDescent="0.25">
      <c r="A14" s="2" t="s">
        <v>163</v>
      </c>
      <c r="B14" s="4" t="s">
        <v>5</v>
      </c>
      <c r="C14" s="4" t="s">
        <v>5</v>
      </c>
      <c r="D14" s="4" t="s">
        <v>5</v>
      </c>
      <c r="E14" s="4" t="s">
        <v>5</v>
      </c>
      <c r="F14" s="4" t="s">
        <v>5</v>
      </c>
      <c r="G14" s="4" t="s">
        <v>5</v>
      </c>
      <c r="H14" s="5">
        <v>1370</v>
      </c>
      <c r="I14" s="4" t="s">
        <v>5</v>
      </c>
      <c r="J14" s="4" t="s">
        <v>5</v>
      </c>
    </row>
    <row r="15" spans="1:10" x14ac:dyDescent="0.25">
      <c r="A15" s="2" t="s">
        <v>164</v>
      </c>
      <c r="B15" s="5">
        <v>387538</v>
      </c>
      <c r="C15" s="4">
        <v>519</v>
      </c>
      <c r="D15" s="5">
        <v>237192</v>
      </c>
      <c r="E15" s="5">
        <v>377266</v>
      </c>
      <c r="F15" s="5">
        <v>-9396</v>
      </c>
      <c r="G15" s="5">
        <v>-3065</v>
      </c>
      <c r="H15" s="5">
        <v>-3594</v>
      </c>
      <c r="I15" s="5">
        <v>-202584</v>
      </c>
      <c r="J15" s="5">
        <v>-8800</v>
      </c>
    </row>
    <row r="16" spans="1:10" x14ac:dyDescent="0.25">
      <c r="A16" s="2" t="s">
        <v>165</v>
      </c>
      <c r="B16" s="5">
        <v>391574</v>
      </c>
      <c r="C16" s="4">
        <v>520</v>
      </c>
      <c r="D16" s="5">
        <v>239041</v>
      </c>
      <c r="E16" s="5">
        <v>379166</v>
      </c>
      <c r="F16" s="5">
        <v>-9640</v>
      </c>
      <c r="G16" s="5">
        <v>-3007</v>
      </c>
      <c r="H16" s="5">
        <v>-3122</v>
      </c>
      <c r="I16" s="5">
        <v>-202584</v>
      </c>
      <c r="J16" s="5">
        <v>-8800</v>
      </c>
    </row>
    <row r="17" spans="1:10" x14ac:dyDescent="0.25">
      <c r="A17" s="2" t="s">
        <v>154</v>
      </c>
      <c r="B17" s="4" t="s">
        <v>5</v>
      </c>
      <c r="C17" s="4">
        <v>6</v>
      </c>
      <c r="D17" s="5">
        <v>8972</v>
      </c>
      <c r="E17" s="4" t="s">
        <v>5</v>
      </c>
      <c r="F17" s="4" t="s">
        <v>5</v>
      </c>
      <c r="G17" s="4" t="s">
        <v>5</v>
      </c>
      <c r="H17" s="4" t="s">
        <v>5</v>
      </c>
      <c r="I17" s="4" t="s">
        <v>5</v>
      </c>
      <c r="J17" s="4" t="s">
        <v>5</v>
      </c>
    </row>
    <row r="18" spans="1:10" ht="30" x14ac:dyDescent="0.25">
      <c r="A18" s="2" t="s">
        <v>155</v>
      </c>
      <c r="B18" s="4" t="s">
        <v>5</v>
      </c>
      <c r="C18" s="4" t="s">
        <v>5</v>
      </c>
      <c r="D18" s="4">
        <v>0</v>
      </c>
      <c r="E18" s="4" t="s">
        <v>5</v>
      </c>
      <c r="F18" s="4" t="s">
        <v>5</v>
      </c>
      <c r="G18" s="4" t="s">
        <v>5</v>
      </c>
      <c r="H18" s="4">
        <v>0</v>
      </c>
      <c r="I18" s="4">
        <v>0</v>
      </c>
      <c r="J18" s="4" t="s">
        <v>5</v>
      </c>
    </row>
    <row r="19" spans="1:10" x14ac:dyDescent="0.25">
      <c r="A19" s="2" t="s">
        <v>156</v>
      </c>
      <c r="B19" s="4" t="s">
        <v>5</v>
      </c>
      <c r="C19" s="4" t="s">
        <v>5</v>
      </c>
      <c r="D19" s="4">
        <v>704</v>
      </c>
      <c r="E19" s="4" t="s">
        <v>5</v>
      </c>
      <c r="F19" s="4" t="s">
        <v>5</v>
      </c>
      <c r="G19" s="4" t="s">
        <v>5</v>
      </c>
      <c r="H19" s="4" t="s">
        <v>5</v>
      </c>
      <c r="I19" s="4" t="s">
        <v>5</v>
      </c>
      <c r="J19" s="4" t="s">
        <v>5</v>
      </c>
    </row>
    <row r="20" spans="1:10" ht="45" x14ac:dyDescent="0.25">
      <c r="A20" s="2" t="s">
        <v>157</v>
      </c>
      <c r="B20" s="4" t="s">
        <v>5</v>
      </c>
      <c r="C20" s="4" t="s">
        <v>5</v>
      </c>
      <c r="D20" s="4">
        <v>874</v>
      </c>
      <c r="E20" s="4" t="s">
        <v>5</v>
      </c>
      <c r="F20" s="4" t="s">
        <v>5</v>
      </c>
      <c r="G20" s="4" t="s">
        <v>5</v>
      </c>
      <c r="H20" s="4" t="s">
        <v>5</v>
      </c>
      <c r="I20" s="4" t="s">
        <v>5</v>
      </c>
      <c r="J20" s="4" t="s">
        <v>5</v>
      </c>
    </row>
    <row r="21" spans="1:10" ht="30" x14ac:dyDescent="0.25">
      <c r="A21" s="2" t="s">
        <v>158</v>
      </c>
      <c r="B21" s="4" t="s">
        <v>5</v>
      </c>
      <c r="C21" s="4" t="s">
        <v>5</v>
      </c>
      <c r="D21" s="4">
        <v>514</v>
      </c>
      <c r="E21" s="4" t="s">
        <v>5</v>
      </c>
      <c r="F21" s="4" t="s">
        <v>5</v>
      </c>
      <c r="G21" s="4" t="s">
        <v>5</v>
      </c>
      <c r="H21" s="5">
        <v>-2082</v>
      </c>
      <c r="I21" s="5">
        <v>2034</v>
      </c>
      <c r="J21" s="4">
        <v>-213</v>
      </c>
    </row>
    <row r="22" spans="1:10" x14ac:dyDescent="0.25">
      <c r="A22" s="2" t="s">
        <v>123</v>
      </c>
      <c r="B22" s="5">
        <v>33240</v>
      </c>
      <c r="C22" s="4" t="s">
        <v>5</v>
      </c>
      <c r="D22" s="4" t="s">
        <v>5</v>
      </c>
      <c r="E22" s="5">
        <v>33240</v>
      </c>
      <c r="F22" s="4" t="s">
        <v>5</v>
      </c>
      <c r="G22" s="4" t="s">
        <v>5</v>
      </c>
      <c r="H22" s="4" t="s">
        <v>5</v>
      </c>
      <c r="I22" s="4" t="s">
        <v>5</v>
      </c>
      <c r="J22" s="4" t="s">
        <v>5</v>
      </c>
    </row>
    <row r="23" spans="1:10" x14ac:dyDescent="0.25">
      <c r="A23" s="2" t="s">
        <v>159</v>
      </c>
      <c r="B23" s="4" t="s">
        <v>5</v>
      </c>
      <c r="C23" s="4" t="s">
        <v>5</v>
      </c>
      <c r="D23" s="4" t="s">
        <v>5</v>
      </c>
      <c r="E23" s="5">
        <v>-14742</v>
      </c>
      <c r="F23" s="4" t="s">
        <v>5</v>
      </c>
      <c r="G23" s="4" t="s">
        <v>5</v>
      </c>
      <c r="H23" s="4" t="s">
        <v>5</v>
      </c>
      <c r="I23" s="4" t="s">
        <v>5</v>
      </c>
      <c r="J23" s="4" t="s">
        <v>5</v>
      </c>
    </row>
    <row r="24" spans="1:10" ht="30" x14ac:dyDescent="0.25">
      <c r="A24" s="2" t="s">
        <v>160</v>
      </c>
      <c r="B24" s="4">
        <v>12</v>
      </c>
      <c r="C24" s="4" t="s">
        <v>5</v>
      </c>
      <c r="D24" s="4" t="s">
        <v>5</v>
      </c>
      <c r="E24" s="4" t="s">
        <v>5</v>
      </c>
      <c r="F24" s="4" t="s">
        <v>5</v>
      </c>
      <c r="G24" s="4" t="s">
        <v>5</v>
      </c>
      <c r="H24" s="4" t="s">
        <v>5</v>
      </c>
      <c r="I24" s="4" t="s">
        <v>5</v>
      </c>
      <c r="J24" s="4" t="s">
        <v>5</v>
      </c>
    </row>
    <row r="25" spans="1:10" ht="45" x14ac:dyDescent="0.25">
      <c r="A25" s="2" t="s">
        <v>161</v>
      </c>
      <c r="B25" s="4">
        <v>-180</v>
      </c>
      <c r="C25" s="4" t="s">
        <v>5</v>
      </c>
      <c r="D25" s="4" t="s">
        <v>5</v>
      </c>
      <c r="E25" s="4" t="s">
        <v>5</v>
      </c>
      <c r="F25" s="4">
        <v>180</v>
      </c>
      <c r="G25" s="4" t="s">
        <v>5</v>
      </c>
      <c r="H25" s="4" t="s">
        <v>5</v>
      </c>
      <c r="I25" s="4" t="s">
        <v>5</v>
      </c>
      <c r="J25" s="4" t="s">
        <v>5</v>
      </c>
    </row>
    <row r="26" spans="1:10" ht="30" x14ac:dyDescent="0.25">
      <c r="A26" s="2" t="s">
        <v>162</v>
      </c>
      <c r="B26" s="4" t="s">
        <v>5</v>
      </c>
      <c r="C26" s="4" t="s">
        <v>5</v>
      </c>
      <c r="D26" s="4" t="s">
        <v>5</v>
      </c>
      <c r="E26" s="4" t="s">
        <v>5</v>
      </c>
      <c r="F26" s="4" t="s">
        <v>5</v>
      </c>
      <c r="G26" s="4">
        <v>173</v>
      </c>
      <c r="H26" s="4" t="s">
        <v>5</v>
      </c>
      <c r="I26" s="4" t="s">
        <v>5</v>
      </c>
      <c r="J26" s="4" t="s">
        <v>5</v>
      </c>
    </row>
    <row r="27" spans="1:10" ht="30" x14ac:dyDescent="0.25">
      <c r="A27" s="2" t="s">
        <v>163</v>
      </c>
      <c r="B27" s="4" t="s">
        <v>5</v>
      </c>
      <c r="C27" s="4" t="s">
        <v>5</v>
      </c>
      <c r="D27" s="4" t="s">
        <v>5</v>
      </c>
      <c r="E27" s="4" t="s">
        <v>5</v>
      </c>
      <c r="F27" s="4" t="s">
        <v>5</v>
      </c>
      <c r="G27" s="4" t="s">
        <v>5</v>
      </c>
      <c r="H27" s="5">
        <v>1511</v>
      </c>
      <c r="I27" s="4" t="s">
        <v>5</v>
      </c>
      <c r="J27" s="4" t="s">
        <v>5</v>
      </c>
    </row>
    <row r="28" spans="1:10" x14ac:dyDescent="0.25">
      <c r="A28" s="2" t="s">
        <v>166</v>
      </c>
      <c r="B28" s="8">
        <v>422745</v>
      </c>
      <c r="C28" s="8">
        <v>526</v>
      </c>
      <c r="D28" s="8">
        <v>250105</v>
      </c>
      <c r="E28" s="8">
        <v>397664</v>
      </c>
      <c r="F28" s="8">
        <v>-9460</v>
      </c>
      <c r="G28" s="8">
        <v>-2834</v>
      </c>
      <c r="H28" s="8">
        <v>-3693</v>
      </c>
      <c r="I28" s="8">
        <v>-200550</v>
      </c>
      <c r="J28" s="8">
        <v>-9013</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v>
      </c>
      <c r="B1" s="7" t="s">
        <v>1</v>
      </c>
      <c r="C1" s="7"/>
    </row>
    <row r="2" spans="1:3" ht="30" x14ac:dyDescent="0.25">
      <c r="A2" s="1" t="s">
        <v>29</v>
      </c>
      <c r="B2" s="1" t="s">
        <v>2</v>
      </c>
      <c r="C2" s="1" t="s">
        <v>90</v>
      </c>
    </row>
    <row r="3" spans="1:3" ht="30" x14ac:dyDescent="0.25">
      <c r="A3" s="3" t="s">
        <v>168</v>
      </c>
      <c r="B3" s="4" t="s">
        <v>5</v>
      </c>
      <c r="C3" s="4" t="s">
        <v>5</v>
      </c>
    </row>
    <row r="4" spans="1:3" ht="30" x14ac:dyDescent="0.25">
      <c r="A4" s="2" t="s">
        <v>169</v>
      </c>
      <c r="B4" s="8">
        <v>33240</v>
      </c>
      <c r="C4" s="8">
        <v>33573</v>
      </c>
    </row>
    <row r="5" spans="1:3" ht="45" x14ac:dyDescent="0.25">
      <c r="A5" s="3" t="s">
        <v>170</v>
      </c>
      <c r="B5" s="4" t="s">
        <v>5</v>
      </c>
      <c r="C5" s="4" t="s">
        <v>5</v>
      </c>
    </row>
    <row r="6" spans="1:3" ht="30" x14ac:dyDescent="0.25">
      <c r="A6" s="2" t="s">
        <v>171</v>
      </c>
      <c r="B6" s="4">
        <v>-13</v>
      </c>
      <c r="C6" s="4">
        <v>-26</v>
      </c>
    </row>
    <row r="7" spans="1:3" x14ac:dyDescent="0.25">
      <c r="A7" s="2" t="s">
        <v>172</v>
      </c>
      <c r="B7" s="4">
        <v>21</v>
      </c>
      <c r="C7" s="4">
        <v>0</v>
      </c>
    </row>
    <row r="8" spans="1:3" ht="30" x14ac:dyDescent="0.25">
      <c r="A8" s="2" t="s">
        <v>173</v>
      </c>
      <c r="B8" s="4">
        <v>-110</v>
      </c>
      <c r="C8" s="4">
        <v>-44</v>
      </c>
    </row>
    <row r="9" spans="1:3" x14ac:dyDescent="0.25">
      <c r="A9" s="2" t="s">
        <v>174</v>
      </c>
      <c r="B9" s="4">
        <v>-187</v>
      </c>
      <c r="C9" s="4">
        <v>-136</v>
      </c>
    </row>
    <row r="10" spans="1:3" x14ac:dyDescent="0.25">
      <c r="A10" s="2" t="s">
        <v>175</v>
      </c>
      <c r="B10" s="5">
        <v>2064</v>
      </c>
      <c r="C10" s="5">
        <v>2080</v>
      </c>
    </row>
    <row r="11" spans="1:3" x14ac:dyDescent="0.25">
      <c r="A11" s="2" t="s">
        <v>176</v>
      </c>
      <c r="B11" s="4">
        <v>889</v>
      </c>
      <c r="C11" s="4">
        <v>963</v>
      </c>
    </row>
    <row r="12" spans="1:3" ht="30" x14ac:dyDescent="0.25">
      <c r="A12" s="2" t="s">
        <v>177</v>
      </c>
      <c r="B12" s="5">
        <v>1669</v>
      </c>
      <c r="C12" s="5">
        <v>1606</v>
      </c>
    </row>
    <row r="13" spans="1:3" x14ac:dyDescent="0.25">
      <c r="A13" s="2" t="s">
        <v>178</v>
      </c>
      <c r="B13" s="4">
        <v>180</v>
      </c>
      <c r="C13" s="4">
        <v>0</v>
      </c>
    </row>
    <row r="14" spans="1:3" x14ac:dyDescent="0.25">
      <c r="A14" s="2" t="s">
        <v>102</v>
      </c>
      <c r="B14" s="4">
        <v>425</v>
      </c>
      <c r="C14" s="5">
        <v>3858</v>
      </c>
    </row>
    <row r="15" spans="1:3" ht="30" x14ac:dyDescent="0.25">
      <c r="A15" s="2" t="s">
        <v>179</v>
      </c>
      <c r="B15" s="4">
        <v>-245</v>
      </c>
      <c r="C15" s="5">
        <v>-1107</v>
      </c>
    </row>
    <row r="16" spans="1:3" ht="30" x14ac:dyDescent="0.25">
      <c r="A16" s="2" t="s">
        <v>180</v>
      </c>
      <c r="B16" s="4">
        <v>0</v>
      </c>
      <c r="C16" s="4">
        <v>181</v>
      </c>
    </row>
    <row r="17" spans="1:3" ht="30" x14ac:dyDescent="0.25">
      <c r="A17" s="2" t="s">
        <v>181</v>
      </c>
      <c r="B17" s="5">
        <v>-1249</v>
      </c>
      <c r="C17" s="5">
        <v>-1265</v>
      </c>
    </row>
    <row r="18" spans="1:3" x14ac:dyDescent="0.25">
      <c r="A18" s="2" t="s">
        <v>182</v>
      </c>
      <c r="B18" s="4">
        <v>-740</v>
      </c>
      <c r="C18" s="4">
        <v>47</v>
      </c>
    </row>
    <row r="19" spans="1:3" x14ac:dyDescent="0.25">
      <c r="A19" s="2" t="s">
        <v>183</v>
      </c>
      <c r="B19" s="4">
        <v>-704</v>
      </c>
      <c r="C19" s="4">
        <v>-349</v>
      </c>
    </row>
    <row r="20" spans="1:3" x14ac:dyDescent="0.25">
      <c r="A20" s="3" t="s">
        <v>184</v>
      </c>
      <c r="B20" s="4" t="s">
        <v>5</v>
      </c>
      <c r="C20" s="4" t="s">
        <v>5</v>
      </c>
    </row>
    <row r="21" spans="1:3" x14ac:dyDescent="0.25">
      <c r="A21" s="2" t="s">
        <v>185</v>
      </c>
      <c r="B21" s="5">
        <v>-1621</v>
      </c>
      <c r="C21" s="5">
        <v>-5080</v>
      </c>
    </row>
    <row r="22" spans="1:3" ht="30" x14ac:dyDescent="0.25">
      <c r="A22" s="2" t="s">
        <v>186</v>
      </c>
      <c r="B22" s="5">
        <v>2194</v>
      </c>
      <c r="C22" s="5">
        <v>8741</v>
      </c>
    </row>
    <row r="23" spans="1:3" x14ac:dyDescent="0.25">
      <c r="A23" s="2" t="s">
        <v>187</v>
      </c>
      <c r="B23" s="5">
        <v>8935</v>
      </c>
      <c r="C23" s="5">
        <v>2666</v>
      </c>
    </row>
    <row r="24" spans="1:3" x14ac:dyDescent="0.25">
      <c r="A24" s="2" t="s">
        <v>188</v>
      </c>
      <c r="B24" s="5">
        <v>3859</v>
      </c>
      <c r="C24" s="5">
        <v>5906</v>
      </c>
    </row>
    <row r="25" spans="1:3" ht="30" x14ac:dyDescent="0.25">
      <c r="A25" s="2" t="s">
        <v>189</v>
      </c>
      <c r="B25" s="5">
        <v>48607</v>
      </c>
      <c r="C25" s="5">
        <v>51614</v>
      </c>
    </row>
    <row r="26" spans="1:3" ht="30" x14ac:dyDescent="0.25">
      <c r="A26" s="3" t="s">
        <v>190</v>
      </c>
      <c r="B26" s="4" t="s">
        <v>5</v>
      </c>
      <c r="C26" s="4" t="s">
        <v>5</v>
      </c>
    </row>
    <row r="27" spans="1:3" ht="30" x14ac:dyDescent="0.25">
      <c r="A27" s="2" t="s">
        <v>191</v>
      </c>
      <c r="B27" s="4">
        <v>514</v>
      </c>
      <c r="C27" s="4">
        <v>904</v>
      </c>
    </row>
    <row r="28" spans="1:3" ht="45" x14ac:dyDescent="0.25">
      <c r="A28" s="2" t="s">
        <v>192</v>
      </c>
      <c r="B28" s="5">
        <v>14750</v>
      </c>
      <c r="C28" s="5">
        <v>200320</v>
      </c>
    </row>
    <row r="29" spans="1:3" ht="30" x14ac:dyDescent="0.25">
      <c r="A29" s="2" t="s">
        <v>193</v>
      </c>
      <c r="B29" s="4">
        <v>366</v>
      </c>
      <c r="C29" s="4">
        <v>313</v>
      </c>
    </row>
    <row r="30" spans="1:3" ht="30" x14ac:dyDescent="0.25">
      <c r="A30" s="2" t="s">
        <v>194</v>
      </c>
      <c r="B30" s="4">
        <v>131</v>
      </c>
      <c r="C30" s="4">
        <v>171</v>
      </c>
    </row>
    <row r="31" spans="1:3" ht="30" x14ac:dyDescent="0.25">
      <c r="A31" s="2" t="s">
        <v>195</v>
      </c>
      <c r="B31" s="4">
        <v>-389</v>
      </c>
      <c r="C31" s="5">
        <v>-80086</v>
      </c>
    </row>
    <row r="32" spans="1:3" ht="30" x14ac:dyDescent="0.25">
      <c r="A32" s="2" t="s">
        <v>196</v>
      </c>
      <c r="B32" s="4">
        <v>0</v>
      </c>
      <c r="C32" s="5">
        <v>-23186</v>
      </c>
    </row>
    <row r="33" spans="1:3" x14ac:dyDescent="0.25">
      <c r="A33" s="2" t="s">
        <v>197</v>
      </c>
      <c r="B33" s="4">
        <v>-332</v>
      </c>
      <c r="C33" s="5">
        <v>-1691</v>
      </c>
    </row>
    <row r="34" spans="1:3" ht="30" x14ac:dyDescent="0.25">
      <c r="A34" s="2" t="s">
        <v>198</v>
      </c>
      <c r="B34" s="5">
        <v>14731</v>
      </c>
      <c r="C34" s="5">
        <v>34021</v>
      </c>
    </row>
    <row r="35" spans="1:3" x14ac:dyDescent="0.25">
      <c r="A35" s="2" t="s">
        <v>199</v>
      </c>
      <c r="B35" s="5">
        <v>-40264</v>
      </c>
      <c r="C35" s="5">
        <v>-24483</v>
      </c>
    </row>
    <row r="36" spans="1:3" x14ac:dyDescent="0.25">
      <c r="A36" s="2" t="s">
        <v>200</v>
      </c>
      <c r="B36" s="5">
        <v>4387</v>
      </c>
      <c r="C36" s="5">
        <v>30906</v>
      </c>
    </row>
    <row r="37" spans="1:3" x14ac:dyDescent="0.25">
      <c r="A37" s="2" t="s">
        <v>201</v>
      </c>
      <c r="B37" s="5">
        <v>-128563</v>
      </c>
      <c r="C37" s="5">
        <v>124031</v>
      </c>
    </row>
    <row r="38" spans="1:3" ht="30" x14ac:dyDescent="0.25">
      <c r="A38" s="2" t="s">
        <v>202</v>
      </c>
      <c r="B38" s="4">
        <v>564</v>
      </c>
      <c r="C38" s="4">
        <v>0</v>
      </c>
    </row>
    <row r="39" spans="1:3" x14ac:dyDescent="0.25">
      <c r="A39" s="2" t="s">
        <v>203</v>
      </c>
      <c r="B39" s="5">
        <v>-1348</v>
      </c>
      <c r="C39" s="5">
        <v>-2739</v>
      </c>
    </row>
    <row r="40" spans="1:3" x14ac:dyDescent="0.25">
      <c r="A40" s="2" t="s">
        <v>204</v>
      </c>
      <c r="B40" s="5">
        <v>3148</v>
      </c>
      <c r="C40" s="5">
        <v>7853</v>
      </c>
    </row>
    <row r="41" spans="1:3" ht="30" x14ac:dyDescent="0.25">
      <c r="A41" s="2" t="s">
        <v>205</v>
      </c>
      <c r="B41" s="5">
        <v>-132305</v>
      </c>
      <c r="C41" s="5">
        <v>266334</v>
      </c>
    </row>
    <row r="42" spans="1:3" ht="30" x14ac:dyDescent="0.25">
      <c r="A42" s="3" t="s">
        <v>206</v>
      </c>
      <c r="B42" s="4" t="s">
        <v>5</v>
      </c>
      <c r="C42" s="4" t="s">
        <v>5</v>
      </c>
    </row>
    <row r="43" spans="1:3" x14ac:dyDescent="0.25">
      <c r="A43" s="2" t="s">
        <v>207</v>
      </c>
      <c r="B43" s="5">
        <v>129735</v>
      </c>
      <c r="C43" s="5">
        <v>75465</v>
      </c>
    </row>
    <row r="44" spans="1:3" ht="30" x14ac:dyDescent="0.25">
      <c r="A44" s="2" t="s">
        <v>208</v>
      </c>
      <c r="B44" s="5">
        <v>15407</v>
      </c>
      <c r="C44" s="5">
        <v>39254</v>
      </c>
    </row>
    <row r="45" spans="1:3" ht="30" x14ac:dyDescent="0.25">
      <c r="A45" s="2" t="s">
        <v>209</v>
      </c>
      <c r="B45" s="4">
        <v>0</v>
      </c>
      <c r="C45" s="5">
        <v>-40000</v>
      </c>
    </row>
    <row r="46" spans="1:3" x14ac:dyDescent="0.25">
      <c r="A46" s="2" t="s">
        <v>210</v>
      </c>
      <c r="B46" s="5">
        <v>-130000</v>
      </c>
      <c r="C46" s="5">
        <v>-172275</v>
      </c>
    </row>
    <row r="47" spans="1:3" x14ac:dyDescent="0.25">
      <c r="A47" s="2" t="s">
        <v>55</v>
      </c>
      <c r="B47" s="5">
        <v>60000</v>
      </c>
      <c r="C47" s="4">
        <v>0</v>
      </c>
    </row>
    <row r="48" spans="1:3" x14ac:dyDescent="0.25">
      <c r="A48" s="2" t="s">
        <v>211</v>
      </c>
      <c r="B48" s="5">
        <v>-14742</v>
      </c>
      <c r="C48" s="5">
        <v>-14386</v>
      </c>
    </row>
    <row r="49" spans="1:3" x14ac:dyDescent="0.25">
      <c r="A49" s="2" t="s">
        <v>212</v>
      </c>
      <c r="B49" s="5">
        <v>8978</v>
      </c>
      <c r="C49" s="5">
        <v>4086</v>
      </c>
    </row>
    <row r="50" spans="1:3" ht="30" x14ac:dyDescent="0.25">
      <c r="A50" s="2" t="s">
        <v>213</v>
      </c>
      <c r="B50" s="4">
        <v>253</v>
      </c>
      <c r="C50" s="4">
        <v>0</v>
      </c>
    </row>
    <row r="51" spans="1:3" x14ac:dyDescent="0.25">
      <c r="A51" s="2" t="s">
        <v>183</v>
      </c>
      <c r="B51" s="4">
        <v>704</v>
      </c>
      <c r="C51" s="4">
        <v>349</v>
      </c>
    </row>
    <row r="52" spans="1:3" ht="30" x14ac:dyDescent="0.25">
      <c r="A52" s="2" t="s">
        <v>214</v>
      </c>
      <c r="B52" s="5">
        <v>70335</v>
      </c>
      <c r="C52" s="5">
        <v>-107507</v>
      </c>
    </row>
    <row r="53" spans="1:3" ht="30" x14ac:dyDescent="0.25">
      <c r="A53" s="2" t="s">
        <v>215</v>
      </c>
      <c r="B53" s="5">
        <v>-13363</v>
      </c>
      <c r="C53" s="5">
        <v>210441</v>
      </c>
    </row>
    <row r="54" spans="1:3" ht="30" x14ac:dyDescent="0.25">
      <c r="A54" s="2" t="s">
        <v>216</v>
      </c>
      <c r="B54" s="5">
        <v>79076</v>
      </c>
      <c r="C54" s="5">
        <v>44260</v>
      </c>
    </row>
    <row r="55" spans="1:3" ht="30" x14ac:dyDescent="0.25">
      <c r="A55" s="2" t="s">
        <v>217</v>
      </c>
      <c r="B55" s="5">
        <v>65713</v>
      </c>
      <c r="C55" s="5">
        <v>254701</v>
      </c>
    </row>
    <row r="56" spans="1:3" ht="30" x14ac:dyDescent="0.25">
      <c r="A56" s="3" t="s">
        <v>218</v>
      </c>
      <c r="B56" s="4" t="s">
        <v>5</v>
      </c>
      <c r="C56" s="4" t="s">
        <v>5</v>
      </c>
    </row>
    <row r="57" spans="1:3" x14ac:dyDescent="0.25">
      <c r="A57" s="2" t="s">
        <v>219</v>
      </c>
      <c r="B57" s="5">
        <v>23683</v>
      </c>
      <c r="C57" s="5">
        <v>22531</v>
      </c>
    </row>
    <row r="58" spans="1:3" x14ac:dyDescent="0.25">
      <c r="A58" s="2" t="s">
        <v>220</v>
      </c>
      <c r="B58" s="5">
        <v>35411</v>
      </c>
      <c r="C58" s="5">
        <v>48244</v>
      </c>
    </row>
    <row r="59" spans="1:3" x14ac:dyDescent="0.25">
      <c r="A59" s="2" t="s">
        <v>221</v>
      </c>
      <c r="B59" s="4">
        <v>0</v>
      </c>
      <c r="C59" s="5">
        <v>1000</v>
      </c>
    </row>
    <row r="60" spans="1:3" x14ac:dyDescent="0.25">
      <c r="A60" s="2" t="s">
        <v>222</v>
      </c>
      <c r="B60" s="4">
        <v>765</v>
      </c>
      <c r="C60" s="4">
        <v>0</v>
      </c>
    </row>
    <row r="61" spans="1:3" ht="45" x14ac:dyDescent="0.25">
      <c r="A61" s="2" t="s">
        <v>223</v>
      </c>
      <c r="B61" s="4">
        <v>180</v>
      </c>
      <c r="C61" s="4">
        <v>142</v>
      </c>
    </row>
    <row r="62" spans="1:3" ht="30" x14ac:dyDescent="0.25">
      <c r="A62" s="2" t="s">
        <v>224</v>
      </c>
      <c r="B62" s="4">
        <v>-24</v>
      </c>
      <c r="C62" s="4">
        <v>-288</v>
      </c>
    </row>
    <row r="63" spans="1:3" ht="45" x14ac:dyDescent="0.25">
      <c r="A63" s="2" t="s">
        <v>133</v>
      </c>
      <c r="B63" s="8">
        <v>0</v>
      </c>
      <c r="C63" s="8">
        <v>3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85546875" bestFit="1" customWidth="1"/>
    <col min="2" max="2" width="3.7109375" customWidth="1"/>
    <col min="3" max="3" width="36.5703125" customWidth="1"/>
  </cols>
  <sheetData>
    <row r="1" spans="1:3" ht="15" customHeight="1" x14ac:dyDescent="0.25">
      <c r="A1" s="7" t="s">
        <v>225</v>
      </c>
      <c r="B1" s="7" t="s">
        <v>1</v>
      </c>
      <c r="C1" s="7"/>
    </row>
    <row r="2" spans="1:3" ht="15" customHeight="1" x14ac:dyDescent="0.25">
      <c r="A2" s="7"/>
      <c r="B2" s="7" t="s">
        <v>2</v>
      </c>
      <c r="C2" s="7"/>
    </row>
    <row r="3" spans="1:3" ht="15" customHeight="1" x14ac:dyDescent="0.25">
      <c r="A3" s="3" t="s">
        <v>226</v>
      </c>
      <c r="B3" s="10" t="s">
        <v>5</v>
      </c>
      <c r="C3" s="10"/>
    </row>
    <row r="4" spans="1:3" ht="15" customHeight="1" x14ac:dyDescent="0.25">
      <c r="A4" s="11" t="s">
        <v>225</v>
      </c>
      <c r="B4" s="10" t="s">
        <v>5</v>
      </c>
      <c r="C4" s="10"/>
    </row>
    <row r="5" spans="1:3" x14ac:dyDescent="0.25">
      <c r="A5" s="11"/>
      <c r="B5" s="4">
        <v>1</v>
      </c>
      <c r="C5" s="4" t="s">
        <v>225</v>
      </c>
    </row>
    <row r="6" spans="1:3" x14ac:dyDescent="0.25">
      <c r="A6" s="11"/>
      <c r="B6" s="10"/>
      <c r="C6" s="10"/>
    </row>
    <row r="7" spans="1:3" ht="195" customHeight="1" x14ac:dyDescent="0.25">
      <c r="A7" s="11"/>
      <c r="B7" s="10" t="s">
        <v>227</v>
      </c>
      <c r="C7" s="10"/>
    </row>
    <row r="8" spans="1:3" x14ac:dyDescent="0.25">
      <c r="A8" s="11"/>
      <c r="B8" s="10"/>
      <c r="C8" s="10"/>
    </row>
    <row r="9" spans="1:3" ht="255" customHeight="1" x14ac:dyDescent="0.25">
      <c r="A9" s="11"/>
      <c r="B9" s="10" t="s">
        <v>228</v>
      </c>
      <c r="C9" s="10"/>
    </row>
    <row r="10" spans="1:3" x14ac:dyDescent="0.25">
      <c r="A10" s="11"/>
      <c r="B10" s="10"/>
      <c r="C10" s="1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229</v>
      </c>
      <c r="B1" s="7" t="s">
        <v>1</v>
      </c>
      <c r="C1" s="7"/>
    </row>
    <row r="2" spans="1:3" ht="15" customHeight="1" x14ac:dyDescent="0.25">
      <c r="A2" s="7"/>
      <c r="B2" s="7" t="s">
        <v>2</v>
      </c>
      <c r="C2" s="7"/>
    </row>
    <row r="3" spans="1:3" ht="30" x14ac:dyDescent="0.25">
      <c r="A3" s="3" t="s">
        <v>230</v>
      </c>
      <c r="B3" s="10" t="s">
        <v>5</v>
      </c>
      <c r="C3" s="10"/>
    </row>
    <row r="4" spans="1:3" ht="15" customHeight="1" x14ac:dyDescent="0.25">
      <c r="A4" s="11" t="s">
        <v>229</v>
      </c>
      <c r="B4" s="10" t="s">
        <v>5</v>
      </c>
      <c r="C4" s="10"/>
    </row>
    <row r="5" spans="1:3" x14ac:dyDescent="0.25">
      <c r="A5" s="11"/>
      <c r="B5" s="4">
        <v>2</v>
      </c>
      <c r="C5" s="4" t="s">
        <v>229</v>
      </c>
    </row>
    <row r="6" spans="1:3" x14ac:dyDescent="0.25">
      <c r="A6" s="11"/>
      <c r="B6" s="10"/>
      <c r="C6" s="10"/>
    </row>
    <row r="7" spans="1:3" ht="409.6" customHeight="1" x14ac:dyDescent="0.25">
      <c r="A7" s="11"/>
      <c r="B7" s="10" t="s">
        <v>231</v>
      </c>
      <c r="C7" s="10"/>
    </row>
    <row r="8" spans="1:3" x14ac:dyDescent="0.25">
      <c r="A8" s="11"/>
      <c r="B8" s="10"/>
      <c r="C8" s="10"/>
    </row>
    <row r="9" spans="1:3" ht="300" customHeight="1" x14ac:dyDescent="0.25">
      <c r="A9" s="11"/>
      <c r="B9" s="10" t="s">
        <v>232</v>
      </c>
      <c r="C9" s="10"/>
    </row>
    <row r="10" spans="1:3" x14ac:dyDescent="0.25">
      <c r="A10" s="11"/>
      <c r="B10" s="10"/>
      <c r="C10" s="10"/>
    </row>
    <row r="11" spans="1:3" ht="90" customHeight="1" x14ac:dyDescent="0.25">
      <c r="A11" s="11"/>
      <c r="B11" s="10" t="s">
        <v>233</v>
      </c>
      <c r="C11" s="10"/>
    </row>
    <row r="12" spans="1:3" x14ac:dyDescent="0.25">
      <c r="A12" s="11"/>
      <c r="B12" s="10"/>
      <c r="C12" s="1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UNAUDITED_CONSOLIDATED_STATEME</vt:lpstr>
      <vt:lpstr>UNAUDITED_CONSOLIDATED_STATEME1</vt:lpstr>
      <vt:lpstr>UNAUDITED_CONSOLIDATED_STATEME2</vt:lpstr>
      <vt:lpstr>UNAUDITED_CONSOLIDATED_STATEME3</vt:lpstr>
      <vt:lpstr>UNAUDITED_CONSOLIDATED_STATEME4</vt:lpstr>
      <vt:lpstr>UNAUDITED_CONSOLIDATED_STATEME5</vt:lpstr>
      <vt:lpstr>NATURE_OF_OPERATIONS</vt:lpstr>
      <vt:lpstr>SUMMARY_OF_ACCOUNTING_POLICIES</vt:lpstr>
      <vt:lpstr>RECENT_ACCOUNTING_PRONOUNCEMEN</vt:lpstr>
      <vt:lpstr>TREASURY_STOCK</vt:lpstr>
      <vt:lpstr>OTHER_COMPREHENSIVE_INCOME_LOS</vt:lpstr>
      <vt:lpstr>EARNINGS_PER_SHARE_EPS</vt:lpstr>
      <vt:lpstr>ACCOUNTING_FOR_STOCK_BASED_COM</vt:lpstr>
      <vt:lpstr>LOANS_RECEIVABLE_AND_CREDIT_QU</vt:lpstr>
      <vt:lpstr>ALLOWANCE_FOR_LOAN_LOSSES_AND_</vt:lpstr>
      <vt:lpstr>INVESTMENT_AND_MORTGAGEBACKED_</vt:lpstr>
      <vt:lpstr>FAIR_VALUE_OF_FINANCIAL_INSTRU</vt:lpstr>
      <vt:lpstr>RETIREMENT_AND_POSTRETIREMENT_</vt:lpstr>
      <vt:lpstr>INCOME_TAXES</vt:lpstr>
      <vt:lpstr>NET_MORTGAGE_BANKING_INCOME</vt:lpstr>
      <vt:lpstr>OTHER_COMPREHENSIVE_INCOME_LOS1</vt:lpstr>
      <vt:lpstr>EARNINGS_PER_SHARE_EPS_Tables</vt:lpstr>
      <vt:lpstr>ACCOUNTING_FOR_STOCK_BASED_COM1</vt:lpstr>
      <vt:lpstr>LOANS_RECEIVABLE_AND_CREDIT_QU1</vt:lpstr>
      <vt:lpstr>ALLOWANCE_FOR_LOAN_LOSSES_AND_1</vt:lpstr>
      <vt:lpstr>INVESTMENT_AND_MORTGAGEBACKED_1</vt:lpstr>
      <vt:lpstr>FAIR_VALUE_OF_FINANCIAL_INSTRU1</vt:lpstr>
      <vt:lpstr>RETIREMENT_AND_POSTRETIREMENT_1</vt:lpstr>
      <vt:lpstr>NET_MORTGAGE_BANKING_INCOME_Ta</vt:lpstr>
      <vt:lpstr>NATURE_OF_OPERATIONS_Details</vt:lpstr>
      <vt:lpstr>TREASURY_STOCK_Details</vt:lpstr>
      <vt:lpstr>OTHER_COMPREHENSIVE_INCOME_LOS2</vt:lpstr>
      <vt:lpstr>OTHER_COMPREHENSIVE_INCOME_LOS3</vt:lpstr>
      <vt:lpstr>EARNINGS_PER_SHARE_EPS_Details</vt:lpstr>
      <vt:lpstr>ACCOUNTING_FOR_STOCK_BASED_COM2</vt:lpstr>
      <vt:lpstr>LOANS_RECEIVABLE_AND_CREDIT_QU2</vt:lpstr>
      <vt:lpstr>LOANS_RECEIVABLE_AND_CREDIT_QU3</vt:lpstr>
      <vt:lpstr>LOANS_RECEIVABLE_AND_CREDIT_QU4</vt:lpstr>
      <vt:lpstr>ALLOWANCE_FOR_LOAN_LOSSES_AND_2</vt:lpstr>
      <vt:lpstr>INVESTMENT_AND_MORTGAGEBACKED_2</vt:lpstr>
      <vt:lpstr>INVESTMENT_AND_MORTGAGEBACKED_3</vt:lpstr>
      <vt:lpstr>INVESTMENT_AND_MORTGAGEBACKED_4</vt:lpstr>
      <vt:lpstr>FAIR_VALUE_OF_FINANCIAL_INSTRU2</vt:lpstr>
      <vt:lpstr>FAIR_VALUE_OF_FINANCIAL_INSTRU3</vt:lpstr>
      <vt:lpstr>FAIR_VALUE_OF_FINANCIAL_INSTRU4</vt:lpstr>
      <vt:lpstr>FAIR_VALUE_OF_FINANCIAL_INSTRU5</vt:lpstr>
      <vt:lpstr>RETIREMENT_AND_POSTRETIREMENT_2</vt:lpstr>
      <vt:lpstr>INCOME_TAXES_Details</vt:lpstr>
      <vt:lpstr>NET_MORTGAGE_BANKING_INCOM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18:48Z</dcterms:created>
  <dcterms:modified xsi:type="dcterms:W3CDTF">2013-11-08T15:18:48Z</dcterms:modified>
</cp:coreProperties>
</file>